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Investments in Real Estate" sheetId="13" state="visible" r:id="rId13"/>
    <sheet xmlns:r="http://schemas.openxmlformats.org/officeDocument/2006/relationships" name="Investments in Unconsolidated J" sheetId="14" state="visible" r:id="rId14"/>
    <sheet xmlns:r="http://schemas.openxmlformats.org/officeDocument/2006/relationships" name="Acquired Intangible Assets and " sheetId="15" state="visible" r:id="rId15"/>
    <sheet xmlns:r="http://schemas.openxmlformats.org/officeDocument/2006/relationships" name="Debt of the Company" sheetId="16" state="visible" r:id="rId16"/>
    <sheet xmlns:r="http://schemas.openxmlformats.org/officeDocument/2006/relationships" name="Debt of the Operating Partnersh" sheetId="17" state="visible" r:id="rId17"/>
    <sheet xmlns:r="http://schemas.openxmlformats.org/officeDocument/2006/relationships" name="Income per Share" sheetId="18" state="visible" r:id="rId18"/>
    <sheet xmlns:r="http://schemas.openxmlformats.org/officeDocument/2006/relationships" name="Income per Unit" sheetId="19" state="visible" r:id="rId19"/>
    <sheet xmlns:r="http://schemas.openxmlformats.org/officeDocument/2006/relationships" name="Income Taxes" sheetId="20" state="visible" r:id="rId20"/>
    <sheet xmlns:r="http://schemas.openxmlformats.org/officeDocument/2006/relationships" name="Equity and Accumulated Other Co" sheetId="21" state="visible" r:id="rId21"/>
    <sheet xmlns:r="http://schemas.openxmlformats.org/officeDocument/2006/relationships" name="Capital and Accumulated Other C" sheetId="22" state="visible" r:id="rId22"/>
    <sheet xmlns:r="http://schemas.openxmlformats.org/officeDocument/2006/relationships" name="Incentive Plan" sheetId="23" state="visible" r:id="rId23"/>
    <sheet xmlns:r="http://schemas.openxmlformats.org/officeDocument/2006/relationships" name="Derivative Instrument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Quarterly Financial Informati_2" sheetId="28" state="visible" r:id="rId28"/>
    <sheet xmlns:r="http://schemas.openxmlformats.org/officeDocument/2006/relationships" name="Subsequent Events" sheetId="29" state="visible" r:id="rId29"/>
    <sheet xmlns:r="http://schemas.openxmlformats.org/officeDocument/2006/relationships" name="Schedule III Properties And Acc"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Leases (Tables)" sheetId="35" state="visible" r:id="rId35"/>
    <sheet xmlns:r="http://schemas.openxmlformats.org/officeDocument/2006/relationships" name="Investments in Real Estate (Tab" sheetId="36" state="visible" r:id="rId36"/>
    <sheet xmlns:r="http://schemas.openxmlformats.org/officeDocument/2006/relationships" name="Investments in Unconsolidated_2" sheetId="37" state="visible" r:id="rId37"/>
    <sheet xmlns:r="http://schemas.openxmlformats.org/officeDocument/2006/relationships" name="Acquired Intangible Assets an_2" sheetId="38" state="visible" r:id="rId38"/>
    <sheet xmlns:r="http://schemas.openxmlformats.org/officeDocument/2006/relationships" name="Debt of the Operating Partner_2" sheetId="39" state="visible" r:id="rId39"/>
    <sheet xmlns:r="http://schemas.openxmlformats.org/officeDocument/2006/relationships" name="Income per Share (Tables)" sheetId="40" state="visible" r:id="rId40"/>
    <sheet xmlns:r="http://schemas.openxmlformats.org/officeDocument/2006/relationships" name="Income per Unit (Tables)" sheetId="41" state="visible" r:id="rId41"/>
    <sheet xmlns:r="http://schemas.openxmlformats.org/officeDocument/2006/relationships" name="Income Taxes (Tables)" sheetId="42" state="visible" r:id="rId42"/>
    <sheet xmlns:r="http://schemas.openxmlformats.org/officeDocument/2006/relationships" name="Equity and Accumulated Other _2" sheetId="43" state="visible" r:id="rId43"/>
    <sheet xmlns:r="http://schemas.openxmlformats.org/officeDocument/2006/relationships" name="Capital and Accumulated Other_2" sheetId="44" state="visible" r:id="rId44"/>
    <sheet xmlns:r="http://schemas.openxmlformats.org/officeDocument/2006/relationships" name="Incentive Plan (Tables)" sheetId="45" state="visible" r:id="rId45"/>
    <sheet xmlns:r="http://schemas.openxmlformats.org/officeDocument/2006/relationships" name="Derivative Instruments (Tables)" sheetId="46" state="visible" r:id="rId46"/>
    <sheet xmlns:r="http://schemas.openxmlformats.org/officeDocument/2006/relationships" name="Fair Value of Financial Instr_2" sheetId="47" state="visible" r:id="rId47"/>
    <sheet xmlns:r="http://schemas.openxmlformats.org/officeDocument/2006/relationships" name="Quarterly Financial Informati_3" sheetId="48" state="visible" r:id="rId48"/>
    <sheet xmlns:r="http://schemas.openxmlformats.org/officeDocument/2006/relationships" name="Quarterly Financial Informati_4" sheetId="49" state="visible" r:id="rId49"/>
    <sheet xmlns:r="http://schemas.openxmlformats.org/officeDocument/2006/relationships" name="Organization and Description _3" sheetId="50" state="visible" r:id="rId50"/>
    <sheet xmlns:r="http://schemas.openxmlformats.org/officeDocument/2006/relationships" name="Organization and Description _4"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Business Combinations - Ascenty" sheetId="60" state="visible" r:id="rId60"/>
    <sheet xmlns:r="http://schemas.openxmlformats.org/officeDocument/2006/relationships" name="Business Combinations - Ascen_2" sheetId="61" state="visible" r:id="rId61"/>
    <sheet xmlns:r="http://schemas.openxmlformats.org/officeDocument/2006/relationships" name="Leases - Supplemental Balance S" sheetId="62" state="visible" r:id="rId62"/>
    <sheet xmlns:r="http://schemas.openxmlformats.org/officeDocument/2006/relationships" name="Leases - Lease Expense (Details" sheetId="63" state="visible" r:id="rId63"/>
    <sheet xmlns:r="http://schemas.openxmlformats.org/officeDocument/2006/relationships" name="Leases (Narrative) (Details)" sheetId="64" state="visible" r:id="rId64"/>
    <sheet xmlns:r="http://schemas.openxmlformats.org/officeDocument/2006/relationships" name="Leases - Operating Leases under" sheetId="65" state="visible" r:id="rId65"/>
    <sheet xmlns:r="http://schemas.openxmlformats.org/officeDocument/2006/relationships" name="Leases - Capital Lease Obligati" sheetId="66" state="visible" r:id="rId66"/>
    <sheet xmlns:r="http://schemas.openxmlformats.org/officeDocument/2006/relationships" name="Leases - Maturities of Lease Li" sheetId="67" state="visible" r:id="rId67"/>
    <sheet xmlns:r="http://schemas.openxmlformats.org/officeDocument/2006/relationships" name="Leases (Minimum Lease Payments " sheetId="68" state="visible" r:id="rId68"/>
    <sheet xmlns:r="http://schemas.openxmlformats.org/officeDocument/2006/relationships" name="Investments in Real Estate (Sch" sheetId="69" state="visible" r:id="rId69"/>
    <sheet xmlns:r="http://schemas.openxmlformats.org/officeDocument/2006/relationships" name="Investments in Real Estate (Hel" sheetId="70" state="visible" r:id="rId70"/>
    <sheet xmlns:r="http://schemas.openxmlformats.org/officeDocument/2006/relationships" name="Investments in Real Estate (Acq" sheetId="71" state="visible" r:id="rId71"/>
    <sheet xmlns:r="http://schemas.openxmlformats.org/officeDocument/2006/relationships" name="Investments in Real Estate (Pur" sheetId="72" state="visible" r:id="rId72"/>
    <sheet xmlns:r="http://schemas.openxmlformats.org/officeDocument/2006/relationships" name="Investments in Real Estate (Dis"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Acquired Intangible Assets an_3" sheetId="77" state="visible" r:id="rId77"/>
    <sheet xmlns:r="http://schemas.openxmlformats.org/officeDocument/2006/relationships" name="Acquired Intangible Assets an_4" sheetId="78" state="visible" r:id="rId78"/>
    <sheet xmlns:r="http://schemas.openxmlformats.org/officeDocument/2006/relationships" name="Acquired Intangible Assets an_5" sheetId="79" state="visible" r:id="rId79"/>
    <sheet xmlns:r="http://schemas.openxmlformats.org/officeDocument/2006/relationships" name="Acquired Intangible Assets An_6" sheetId="80" state="visible" r:id="rId80"/>
    <sheet xmlns:r="http://schemas.openxmlformats.org/officeDocument/2006/relationships" name="Debt of the Company (Narrative)" sheetId="81" state="visible" r:id="rId81"/>
    <sheet xmlns:r="http://schemas.openxmlformats.org/officeDocument/2006/relationships" name="Debt of the Operating Partner_3" sheetId="82" state="visible" r:id="rId82"/>
    <sheet xmlns:r="http://schemas.openxmlformats.org/officeDocument/2006/relationships" name="Debt of the Operating Partner_4" sheetId="83" state="visible" r:id="rId83"/>
    <sheet xmlns:r="http://schemas.openxmlformats.org/officeDocument/2006/relationships" name="Debt of the Operating Partner_5" sheetId="84" state="visible" r:id="rId84"/>
    <sheet xmlns:r="http://schemas.openxmlformats.org/officeDocument/2006/relationships" name="Debt of the Operating Partner_6" sheetId="85" state="visible" r:id="rId85"/>
    <sheet xmlns:r="http://schemas.openxmlformats.org/officeDocument/2006/relationships" name="Debt of the Operating Partner_7" sheetId="86" state="visible" r:id="rId86"/>
    <sheet xmlns:r="http://schemas.openxmlformats.org/officeDocument/2006/relationships" name="Debt of the Operating Partner_8" sheetId="87" state="visible" r:id="rId87"/>
    <sheet xmlns:r="http://schemas.openxmlformats.org/officeDocument/2006/relationships" name="Debt of the Operating Partner_9" sheetId="88" state="visible" r:id="rId88"/>
    <sheet xmlns:r="http://schemas.openxmlformats.org/officeDocument/2006/relationships" name="Income per Share (Summary of Ba" sheetId="89" state="visible" r:id="rId89"/>
    <sheet xmlns:r="http://schemas.openxmlformats.org/officeDocument/2006/relationships" name="Income per Share (Schedule of A" sheetId="90" state="visible" r:id="rId90"/>
    <sheet xmlns:r="http://schemas.openxmlformats.org/officeDocument/2006/relationships" name="Income per Unit (Summary of Bas" sheetId="91" state="visible" r:id="rId91"/>
    <sheet xmlns:r="http://schemas.openxmlformats.org/officeDocument/2006/relationships" name="Income per Unit (Schedule of An" sheetId="92" state="visible" r:id="rId92"/>
    <sheet xmlns:r="http://schemas.openxmlformats.org/officeDocument/2006/relationships" name="Income Taxes (Details)" sheetId="93" state="visible" r:id="rId93"/>
    <sheet xmlns:r="http://schemas.openxmlformats.org/officeDocument/2006/relationships" name="Equity and Accumulated Other _3" sheetId="94" state="visible" r:id="rId94"/>
    <sheet xmlns:r="http://schemas.openxmlformats.org/officeDocument/2006/relationships" name="Equity and Accumulated Other _4" sheetId="95" state="visible" r:id="rId95"/>
    <sheet xmlns:r="http://schemas.openxmlformats.org/officeDocument/2006/relationships" name="Equity and Accumulated Other _5" sheetId="96" state="visible" r:id="rId96"/>
    <sheet xmlns:r="http://schemas.openxmlformats.org/officeDocument/2006/relationships" name="Equity and Accumulated Other _6" sheetId="97" state="visible" r:id="rId97"/>
    <sheet xmlns:r="http://schemas.openxmlformats.org/officeDocument/2006/relationships" name="Equity and Accumulated Other _7" sheetId="98" state="visible" r:id="rId98"/>
    <sheet xmlns:r="http://schemas.openxmlformats.org/officeDocument/2006/relationships" name="Equity and Accumulated Other _8" sheetId="99" state="visible" r:id="rId99"/>
    <sheet xmlns:r="http://schemas.openxmlformats.org/officeDocument/2006/relationships" name="Equity and Accumulated Other _9" sheetId="100" state="visible" r:id="rId100"/>
    <sheet xmlns:r="http://schemas.openxmlformats.org/officeDocument/2006/relationships" name="Capital and Accumulated Other_3" sheetId="101" state="visible" r:id="rId101"/>
    <sheet xmlns:r="http://schemas.openxmlformats.org/officeDocument/2006/relationships" name="Capital and Accumulated Other_4" sheetId="102" state="visible" r:id="rId102"/>
    <sheet xmlns:r="http://schemas.openxmlformats.org/officeDocument/2006/relationships" name="Capital and Accumulated Other_5" sheetId="103" state="visible" r:id="rId103"/>
    <sheet xmlns:r="http://schemas.openxmlformats.org/officeDocument/2006/relationships" name="Capital and Accumulated Other_6" sheetId="104" state="visible" r:id="rId104"/>
    <sheet xmlns:r="http://schemas.openxmlformats.org/officeDocument/2006/relationships" name="Capital and Accumulated Other_7" sheetId="105" state="visible" r:id="rId105"/>
    <sheet xmlns:r="http://schemas.openxmlformats.org/officeDocument/2006/relationships" name="Incentive Plan (Narrative) (Det" sheetId="106" state="visible" r:id="rId106"/>
    <sheet xmlns:r="http://schemas.openxmlformats.org/officeDocument/2006/relationships" name="Incentive Plan (Schedule of Com" sheetId="107" state="visible" r:id="rId107"/>
    <sheet xmlns:r="http://schemas.openxmlformats.org/officeDocument/2006/relationships" name="Incentive Plan (Summary of Long" sheetId="108" state="visible" r:id="rId108"/>
    <sheet xmlns:r="http://schemas.openxmlformats.org/officeDocument/2006/relationships" name="Incentive Plan (Market Performa" sheetId="109" state="visible" r:id="rId109"/>
    <sheet xmlns:r="http://schemas.openxmlformats.org/officeDocument/2006/relationships" name="Incentive Plan (Assumptions Use" sheetId="110" state="visible" r:id="rId110"/>
    <sheet xmlns:r="http://schemas.openxmlformats.org/officeDocument/2006/relationships" name="Incentive Plan (Summary of Rest" sheetId="111" state="visible" r:id="rId111"/>
    <sheet xmlns:r="http://schemas.openxmlformats.org/officeDocument/2006/relationships" name="Incentive Plan (401(k)) (Narrat" sheetId="112" state="visible" r:id="rId112"/>
    <sheet xmlns:r="http://schemas.openxmlformats.org/officeDocument/2006/relationships" name="Derivative Instruments (Narrati" sheetId="113" state="visible" r:id="rId113"/>
    <sheet xmlns:r="http://schemas.openxmlformats.org/officeDocument/2006/relationships" name="Derivative Instruments (Outstan" sheetId="114" state="visible" r:id="rId114"/>
    <sheet xmlns:r="http://schemas.openxmlformats.org/officeDocument/2006/relationships" name="Fair Value of Financial Instr_3" sheetId="115" state="visible" r:id="rId115"/>
    <sheet xmlns:r="http://schemas.openxmlformats.org/officeDocument/2006/relationships" name="Commitments and Contingencies (" sheetId="116" state="visible" r:id="rId116"/>
    <sheet xmlns:r="http://schemas.openxmlformats.org/officeDocument/2006/relationships" name="Quarterly Financial Informati_5" sheetId="117" state="visible" r:id="rId117"/>
    <sheet xmlns:r="http://schemas.openxmlformats.org/officeDocument/2006/relationships" name="Quarterly Financial Informati_6" sheetId="118" state="visible" r:id="rId118"/>
    <sheet xmlns:r="http://schemas.openxmlformats.org/officeDocument/2006/relationships" name="Subsequent Events (Details)" sheetId="119" state="visible" r:id="rId119"/>
    <sheet xmlns:r="http://schemas.openxmlformats.org/officeDocument/2006/relationships" name="Schedule III Properties And A_2" sheetId="120" state="visible" r:id="rId120"/>
    <sheet xmlns:r="http://schemas.openxmlformats.org/officeDocument/2006/relationships" name="Schedule III Properties And A_3" sheetId="121" state="visible" r:id="rId121"/>
    <sheet xmlns:r="http://schemas.openxmlformats.org/officeDocument/2006/relationships" name="Schedule III Properties And A_4" sheetId="122" state="visible" r:id="rId122"/>
    <sheet xmlns:r="http://schemas.openxmlformats.org/officeDocument/2006/relationships" name="Schedule III Properties And A_5" sheetId="123" state="visible" r:id="rId123"/>
  </sheets>
  <definedNames/>
  <calcPr calcId="124519" fullCalcOnLoad="1"/>
</workbook>
</file>

<file path=xl/sharedStrings.xml><?xml version="1.0" encoding="utf-8"?>
<sst xmlns="http://schemas.openxmlformats.org/spreadsheetml/2006/main" uniqueCount="2065">
  <si>
    <t>Cover Page - USD ($) $ in Billions</t>
  </si>
  <si>
    <t>12 Months Ended</t>
  </si>
  <si>
    <t>Dec. 31, 2019</t>
  </si>
  <si>
    <t>Feb. 26,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2336</t>
  </si>
  <si>
    <t>Entity Registrant Name</t>
  </si>
  <si>
    <t>DIGITAL REALTY TRUST, INC.</t>
  </si>
  <si>
    <t>Entity Incorporation, State or Country Code</t>
  </si>
  <si>
    <t>MD</t>
  </si>
  <si>
    <t>Entity Tax Identification Number</t>
  </si>
  <si>
    <t>26-0081711</t>
  </si>
  <si>
    <t>Entity Address, Address Line One</t>
  </si>
  <si>
    <t>Four Embarcadero Center, Suite 3200</t>
  </si>
  <si>
    <t>Entity Address, City or Town</t>
  </si>
  <si>
    <t>San Francisco</t>
  </si>
  <si>
    <t>Entity Address, State or Province</t>
  </si>
  <si>
    <t>CA</t>
  </si>
  <si>
    <t>Entity Address, Postal Zip Code</t>
  </si>
  <si>
    <t>94111</t>
  </si>
  <si>
    <t>City Area Code</t>
  </si>
  <si>
    <t>415</t>
  </si>
  <si>
    <t>Local Phone Number</t>
  </si>
  <si>
    <t>738-6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 Fiscal Year Focus</t>
  </si>
  <si>
    <t>2019</t>
  </si>
  <si>
    <t>Document Fiscal Period Focus</t>
  </si>
  <si>
    <t>FY</t>
  </si>
  <si>
    <t>Amendment Flag</t>
  </si>
  <si>
    <t>Entity Central Index Key</t>
  </si>
  <si>
    <t>0001297996</t>
  </si>
  <si>
    <t>Current Fiscal Year End Date</t>
  </si>
  <si>
    <t>--12-31</t>
  </si>
  <si>
    <t>Digital Realty Trust, L.P.</t>
  </si>
  <si>
    <t>000-54023</t>
  </si>
  <si>
    <t>DIGITAL REALTY TRUST, L.P.</t>
  </si>
  <si>
    <t>20-2402955</t>
  </si>
  <si>
    <t>Non-accelerated Filer</t>
  </si>
  <si>
    <t>0001494877</t>
  </si>
  <si>
    <t>Common Stock</t>
  </si>
  <si>
    <t>Title of 12(b) Security</t>
  </si>
  <si>
    <t>Trading Symbol</t>
  </si>
  <si>
    <t>DLR</t>
  </si>
  <si>
    <t>Security Exchange Name</t>
  </si>
  <si>
    <t>NYSE</t>
  </si>
  <si>
    <t>Series C Preferred Stock</t>
  </si>
  <si>
    <t>Series C Cumulative Redeemable PerpetualPreferred Stock</t>
  </si>
  <si>
    <t>DLR Pr C</t>
  </si>
  <si>
    <t>Potentially dilutive Series G Cumulative Redeemable Preferred Stock</t>
  </si>
  <si>
    <t>Series G Cumulative Redeemable Preferred</t>
  </si>
  <si>
    <t>DLR Pr G</t>
  </si>
  <si>
    <t>Potentially dilutive Series I Cumulative Redeemable Preferred Stock</t>
  </si>
  <si>
    <t>Series I Cumulative Redeemable PreferredStock</t>
  </si>
  <si>
    <t>DLR Pr I</t>
  </si>
  <si>
    <t>Series J Preferred Stock</t>
  </si>
  <si>
    <t>Series J Cumulative Redeemable PreferredStock</t>
  </si>
  <si>
    <t>DLR Pr J</t>
  </si>
  <si>
    <t>Potentially dilutive Series K Cumulative Redeemable Preferred Stock</t>
  </si>
  <si>
    <t>Series K Cumulative Redeemable PreferredStock</t>
  </si>
  <si>
    <t>DLR Pr K</t>
  </si>
  <si>
    <t>Series L Preferred Stock</t>
  </si>
  <si>
    <t>Series L Cumulative Redeemable PreferredStock</t>
  </si>
  <si>
    <t>DLR Pr L</t>
  </si>
  <si>
    <t>CONSOLIDATED BALANCE SHEETS - USD ($) $ in Thousands</t>
  </si>
  <si>
    <t>Dec. 31, 2018</t>
  </si>
  <si>
    <t>Properties:</t>
  </si>
  <si>
    <t>Land</t>
  </si>
  <si>
    <t>Acquired ground leases</t>
  </si>
  <si>
    <t>Buildings and improvements</t>
  </si>
  <si>
    <t>Tenant improvements</t>
  </si>
  <si>
    <t>Total investments in operating properties</t>
  </si>
  <si>
    <t>Accumulated depreciation and amortization</t>
  </si>
  <si>
    <t>Net investments in operating properties</t>
  </si>
  <si>
    <t>Construction in progress and space held for development</t>
  </si>
  <si>
    <t>Land held for future development</t>
  </si>
  <si>
    <t>Net investments in properties</t>
  </si>
  <si>
    <t>Investments in unconsolidated joint ventures</t>
  </si>
  <si>
    <t>Net investments in real estate</t>
  </si>
  <si>
    <t>Operating lease right-of-use assets, net</t>
  </si>
  <si>
    <t>Cash and cash equivalents</t>
  </si>
  <si>
    <t>Accounts and other receivables, net</t>
  </si>
  <si>
    <t>Deferred rent</t>
  </si>
  <si>
    <t>Acquired above-market leases, net</t>
  </si>
  <si>
    <t>Goodwill</t>
  </si>
  <si>
    <t>Acquired in-place lease value, deferred leasing costs and intangibles, net</t>
  </si>
  <si>
    <t>Assets held for sale</t>
  </si>
  <si>
    <t>Other assets</t>
  </si>
  <si>
    <t>Total assets</t>
  </si>
  <si>
    <t>LIABILITIES AND EQUITY</t>
  </si>
  <si>
    <t>Unsecured senior notes, net of discount</t>
  </si>
  <si>
    <t>Secured debt, including premiums</t>
  </si>
  <si>
    <t>Operating lease liabilities</t>
  </si>
  <si>
    <t>Accounts payable and other accrued liabilities</t>
  </si>
  <si>
    <t>Accrued dividends and distributions</t>
  </si>
  <si>
    <t>Acquired below-market leases, net</t>
  </si>
  <si>
    <t>Security deposits and prepaid rents</t>
  </si>
  <si>
    <t>Obligations associated with assets held for sale</t>
  </si>
  <si>
    <t>Total liabilities</t>
  </si>
  <si>
    <t>Redeemable noncontrolling interests</t>
  </si>
  <si>
    <t>Commitments and contingencies</t>
  </si>
  <si>
    <t xml:space="preserve"> </t>
  </si>
  <si>
    <t>Stockholders' Equity:</t>
  </si>
  <si>
    <t>Preferred stock/units</t>
  </si>
  <si>
    <t>Common Stock: $0.01 par value per share, 315,000,000 shares authorized, 208,900,758 and 206,425,656 shares issued and outstanding as of December 31, 2019 and December 31, 2018, respectively</t>
  </si>
  <si>
    <t>Partners' capital:</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capital</t>
  </si>
  <si>
    <t>Common units, 208,900,758 and 206,425,656 units issued and outstanding as of December 31, 2019 and December 31, 2018, respectively</t>
  </si>
  <si>
    <t>Limited Partners, 8,843,155 and 10,580,884 units issued and outstanding as of December 31, 2019 and December 31, 2018, respectively</t>
  </si>
  <si>
    <t>Total partners' capital</t>
  </si>
  <si>
    <t>Total capital</t>
  </si>
  <si>
    <t>Global revolving credit facilities, net</t>
  </si>
  <si>
    <t>Line of credit</t>
  </si>
  <si>
    <t>Global revolving credit facilities, net | Digital Realty Trust, L.P.</t>
  </si>
  <si>
    <t>Unsecured term loans</t>
  </si>
  <si>
    <t>Unsecured term loans | Digital Realty Trust, L.P.</t>
  </si>
  <si>
    <t>CONSOLIDATED BALANCE SHEETS (Parenthetical) - USD ($) $ in Thousands</t>
  </si>
  <si>
    <t>Allowance for doubtful accounts</t>
  </si>
  <si>
    <t>Accumulated amortization, deferred leasing costs and intangibles</t>
  </si>
  <si>
    <t>Accumulated amortization, below market leases</t>
  </si>
  <si>
    <t>Preferred stock, par value (in dollars per share/unit)</t>
  </si>
  <si>
    <t>Preferred stock, authorized (shares)</t>
  </si>
  <si>
    <t>Preferred stock, issued (shares)</t>
  </si>
  <si>
    <t>Preferred stock, outstanding (shares)</t>
  </si>
  <si>
    <t>Common stock, par value (in dollars per share/unit)</t>
  </si>
  <si>
    <t>Common stock, authorized (shares)</t>
  </si>
  <si>
    <t>Common stock, shares, issued (shares)</t>
  </si>
  <si>
    <t>Common stock, shares, outstanding (shares)</t>
  </si>
  <si>
    <t>Liquidation preference</t>
  </si>
  <si>
    <t>Preferred stock, liquidation preference per share (in dollars per share)</t>
  </si>
  <si>
    <t>Acquired above-market leases</t>
  </si>
  <si>
    <t>Accumulated amortization, above market leases</t>
  </si>
  <si>
    <t>Preferred units, issued (units)</t>
  </si>
  <si>
    <t>Preferred units, outstanding (units)</t>
  </si>
  <si>
    <t>Common units, issued (units)</t>
  </si>
  <si>
    <t>Common units, outstanding (units)</t>
  </si>
  <si>
    <t>Limited Partners' units, issued (units)</t>
  </si>
  <si>
    <t>Limited Partners' units outstanding (units)</t>
  </si>
  <si>
    <t>Digital Realty Trust, L.P. | Acquired above-market leases</t>
  </si>
  <si>
    <t>CONSOLIDATED INCOME STATEMENTS - USD ($) $ in Thousands</t>
  </si>
  <si>
    <t>Dec. 31, 2017</t>
  </si>
  <si>
    <t>Operating Revenues:</t>
  </si>
  <si>
    <t>Total operating revenues</t>
  </si>
  <si>
    <t>Operating Expenses:</t>
  </si>
  <si>
    <t>Rental property operating and maintenance</t>
  </si>
  <si>
    <t>Property taxes and insurance</t>
  </si>
  <si>
    <t>Depreciation and amortization</t>
  </si>
  <si>
    <t>General and administrative</t>
  </si>
  <si>
    <t>Transactions and integration</t>
  </si>
  <si>
    <t>Impairment of investments in real estate</t>
  </si>
  <si>
    <t>Other</t>
  </si>
  <si>
    <t>Total operating expenses</t>
  </si>
  <si>
    <t>Operating income</t>
  </si>
  <si>
    <t>Other Income (Expenses):</t>
  </si>
  <si>
    <t>Equity in earnings of unconsolidated joint ventures</t>
  </si>
  <si>
    <t>Gain on deconsolidation, net</t>
  </si>
  <si>
    <t>Gain on disposition of properties, net</t>
  </si>
  <si>
    <t>Interest and other income, net</t>
  </si>
  <si>
    <t>Interest expense</t>
  </si>
  <si>
    <t>Tax expense</t>
  </si>
  <si>
    <t>(Loss) gain from early extinguishment of debt</t>
  </si>
  <si>
    <t>Net income</t>
  </si>
  <si>
    <t>Net loss (income) attributable to noncontrolling interests</t>
  </si>
  <si>
    <t>Net income attributable to Digital Realty Trust, Inc./Digital Realty Trust, L.P.</t>
  </si>
  <si>
    <t>Preferred stock dividends, including undeclared dividends</t>
  </si>
  <si>
    <t>Issuance costs associated with redeemed preferred stock</t>
  </si>
  <si>
    <t>Net income available to common stock/unitholders</t>
  </si>
  <si>
    <t>Net income per share/unit available to common stockholders/unitholders:</t>
  </si>
  <si>
    <t>Basic (in dollars per share/unit)</t>
  </si>
  <si>
    <t>Diluted (in dollars per share/unit)</t>
  </si>
  <si>
    <t>Weighted average common shares/units outstanding:</t>
  </si>
  <si>
    <t>Basic (shares/units)</t>
  </si>
  <si>
    <t>Diluted (shares/units)</t>
  </si>
  <si>
    <t>Rental and other services</t>
  </si>
  <si>
    <t>Operating Revenues</t>
  </si>
  <si>
    <t>Rental and other services | Digital Realty Trust, L.P.</t>
  </si>
  <si>
    <t>Tenant reimbursements</t>
  </si>
  <si>
    <t>Tenant reimbursements | Digital Realty Trust, L.P.</t>
  </si>
  <si>
    <t>Fee income and other</t>
  </si>
  <si>
    <t>Fee income and other | Digital Realty Trust, L.P.</t>
  </si>
  <si>
    <t>CONSOLIDATED STATEMENTS OF COMPREHENSIVE INCOME - USD ($) $ in Thousands</t>
  </si>
  <si>
    <t>Other comprehensive income (loss):</t>
  </si>
  <si>
    <t>Foreign currency translation adjustments</t>
  </si>
  <si>
    <t>Reclassification of foreign currency translation adjustment due to deconsolidation of Ascenty</t>
  </si>
  <si>
    <t>(Decrease) increase in fair value of interest rate swaps and foreign currency hedges</t>
  </si>
  <si>
    <t>Reclassification to interest expense from interest rate swaps</t>
  </si>
  <si>
    <t>Comprehensive income</t>
  </si>
  <si>
    <t>Comprehensive loss (income) attributable to noncontrolling interests</t>
  </si>
  <si>
    <t>Comprehensive income attributable to Digital Realty Trust, Inc./Digital Realty Trust, L.P.</t>
  </si>
  <si>
    <t>CONSOLIDATED STATEMENTS OF EQUITY - USD ($) $ in Thousands</t>
  </si>
  <si>
    <t>General PartnerPreferred UnitsDigital Realty Trust, L.P.Series C Preferred StockDFT Merger</t>
  </si>
  <si>
    <t>General PartnerPreferred UnitsDigital Realty Trust, L.P.Series F Preferred Stock</t>
  </si>
  <si>
    <t>General PartnerPreferred UnitsDigital Realty Trust, L.P.Potentially dilutive Series H Cumulative Redeemable Preferred Stock</t>
  </si>
  <si>
    <t>General PartnerPreferred UnitsDigital Realty Trust, L.P.Series J Preferred Stock</t>
  </si>
  <si>
    <t>General PartnerPreferred UnitsDigital Realty Trust, L.P.Potentially dilutive Series K Cumulative Redeemable Preferred Stock</t>
  </si>
  <si>
    <t>General PartnerPreferred UnitsDigital Realty Trust, L.P.Series L Preferred Stock</t>
  </si>
  <si>
    <t>General PartnerPreferred UnitsDigital Realty Trust, L.P.</t>
  </si>
  <si>
    <t>General PartnerCommon UnitsDigital Realty Trust, L.P.Series F Preferred Stock</t>
  </si>
  <si>
    <t>General PartnerCommon UnitsDigital Realty Trust, L.P.Potentially dilutive Series H Cumulative Redeemable Preferred Stock</t>
  </si>
  <si>
    <t>General PartnerCommon UnitsDigital Realty Trust, L.P.DFT Merger</t>
  </si>
  <si>
    <t>General PartnerCommon UnitsDigital Realty Trust, L.P.</t>
  </si>
  <si>
    <t>Limited PartnersCommon UnitsDigital Realty Trust, L.P.DFT Merger</t>
  </si>
  <si>
    <t>Limited PartnersCommon UnitsDigital Realty Trust, L.P.Ascenty</t>
  </si>
  <si>
    <t>Limited PartnersCommon UnitsDigital Realty Trust, L.P.</t>
  </si>
  <si>
    <t>Accumulated other comprehensive income (loss), netDigital Realty Trust, L.P.</t>
  </si>
  <si>
    <t>Noncontrolling Interests in Consolidated Joint VenturesDigital Realty Trust, L.P.Ascenty</t>
  </si>
  <si>
    <t>Noncontrolling Interests in Consolidated Joint VenturesDigital Realty Trust, L.P.</t>
  </si>
  <si>
    <t>Redeemable Noncontrolling InterestsDigital Realty Trust, L.P.DFT Merger</t>
  </si>
  <si>
    <t>Redeemable Noncontrolling InterestsDigital Realty Trust, L.P.</t>
  </si>
  <si>
    <t>Digital Realty Trust, L.P.Total Stockholders' EquityDFT Merger</t>
  </si>
  <si>
    <t>Digital Realty Trust, L.P.Series C Preferred StockDFT Merger</t>
  </si>
  <si>
    <t>Digital Realty Trust, L.P.Series F Preferred Stock</t>
  </si>
  <si>
    <t>Digital Realty Trust, L.P.Potentially dilutive Series H Cumulative Redeemable Preferred Stock</t>
  </si>
  <si>
    <t>Digital Realty Trust, L.P.Series J Preferred Stock</t>
  </si>
  <si>
    <t>Digital Realty Trust, L.P.Potentially dilutive Series K Cumulative Redeemable Preferred Stock</t>
  </si>
  <si>
    <t>Digital Realty Trust, L.P.Series L Preferred Stock</t>
  </si>
  <si>
    <t>Digital Realty Trust, L.P.Ascenty</t>
  </si>
  <si>
    <t>Redeemable Noncontrolling InterestsSeries F Preferred Stock</t>
  </si>
  <si>
    <t>Redeemable Noncontrolling InterestsDFT Merger</t>
  </si>
  <si>
    <t>Redeemable Noncontrolling Interests</t>
  </si>
  <si>
    <t>Preferred StockSeries C Preferred StockDFT Merger</t>
  </si>
  <si>
    <t>Preferred StockSeries F Preferred Stock</t>
  </si>
  <si>
    <t>Preferred StockPotentially dilutive Series H Cumulative Redeemable Preferred Stock</t>
  </si>
  <si>
    <t>Preferred StockSeries J Preferred Stock</t>
  </si>
  <si>
    <t>Preferred StockPotentially dilutive Series K Cumulative Redeemable Preferred Stock</t>
  </si>
  <si>
    <t>Preferred StockSeries L Preferred Stock</t>
  </si>
  <si>
    <t>Preferred StockDFT Merger</t>
  </si>
  <si>
    <t>Preferred Stock</t>
  </si>
  <si>
    <t>Common StockDFT Merger</t>
  </si>
  <si>
    <t>Additional Paid-in CapitalSeries F Preferred Stock</t>
  </si>
  <si>
    <t>Additional Paid-in CapitalSeries J Preferred Stock</t>
  </si>
  <si>
    <t>Additional Paid-in CapitalDFT Merger</t>
  </si>
  <si>
    <t>Additional Paid-in Capital</t>
  </si>
  <si>
    <t>Accumulated Dividends in Excess of EarningsSeries F Preferred Stock</t>
  </si>
  <si>
    <t>Accumulated Dividends in Excess of EarningsPotentially dilutive Series H Cumulative Redeemable Preferred Stock</t>
  </si>
  <si>
    <t>Accumulated Dividends in Excess of Earnings</t>
  </si>
  <si>
    <t>Accumulated other comprehensive income (loss), netInterest Rate Swap</t>
  </si>
  <si>
    <t>Accumulated other comprehensive income (loss), net</t>
  </si>
  <si>
    <t>Total Stockholders' EquitySeries C Preferred StockDFT Merger</t>
  </si>
  <si>
    <t>Total Stockholders' EquitySeries F Preferred Stock</t>
  </si>
  <si>
    <t>Total Stockholders' EquityPotentially dilutive Series H Cumulative Redeemable Preferred Stock</t>
  </si>
  <si>
    <t>Total Stockholders' EquitySeries J Preferred Stock</t>
  </si>
  <si>
    <t>Total Stockholders' EquityPotentially dilutive Series K Cumulative Redeemable Preferred Stock</t>
  </si>
  <si>
    <t>Total Stockholders' EquitySeries L Preferred Stock</t>
  </si>
  <si>
    <t>Total Stockholders' EquityDFT Merger</t>
  </si>
  <si>
    <t>Total Stockholders' EquityInterest Rate Swap</t>
  </si>
  <si>
    <t>Total Stockholders' Equity</t>
  </si>
  <si>
    <t>Noncontrolling Interests in Operating PartnershipSeries F Preferred Stock</t>
  </si>
  <si>
    <t>Noncontrolling Interests in Operating PartnershipSeries J Preferred Stock</t>
  </si>
  <si>
    <t>Noncontrolling Interests in Operating PartnershipDFT Merger</t>
  </si>
  <si>
    <t>Noncontrolling Interests in Operating PartnershipAscenty</t>
  </si>
  <si>
    <t>Noncontrolling Interests in Operating PartnershipInterest Rate Swap</t>
  </si>
  <si>
    <t>Noncontrolling Interests in Operating Partnership</t>
  </si>
  <si>
    <t>Noncontrolling Interests in Consolidated Joint VenturesAscenty</t>
  </si>
  <si>
    <t>Noncontrolling Interests in Consolidated Joint Ventures</t>
  </si>
  <si>
    <t>Total Noncontrolling InterestsSeries F Preferred Stock</t>
  </si>
  <si>
    <t>Total Noncontrolling InterestsSeries J Preferred Stock</t>
  </si>
  <si>
    <t>Total Noncontrolling InterestsDFT Merger</t>
  </si>
  <si>
    <t>Total Noncontrolling InterestsAscenty</t>
  </si>
  <si>
    <t>Total Noncontrolling InterestsInterest Rate Swap</t>
  </si>
  <si>
    <t>Total Noncontrolling Interests</t>
  </si>
  <si>
    <t>Series C Preferred StockDFT Merger</t>
  </si>
  <si>
    <t>Series F Preferred Stock</t>
  </si>
  <si>
    <t>Potentially dilutive Series H Cumulative Redeemable Preferred Stock</t>
  </si>
  <si>
    <t>DFT Merger</t>
  </si>
  <si>
    <t>Ascenty</t>
  </si>
  <si>
    <t>Interest Rate Swap</t>
  </si>
  <si>
    <t>Total</t>
  </si>
  <si>
    <t>Increase (Decrease) in Stockholders' Equity [Roll Forward]</t>
  </si>
  <si>
    <t>Number of units (units)</t>
  </si>
  <si>
    <t>Beginning balance at Dec. 31, 2016</t>
  </si>
  <si>
    <t>Beginning balance (shares) at Dec. 31, 2016</t>
  </si>
  <si>
    <t>Conversion of common units to common stock</t>
  </si>
  <si>
    <t>Conversion of common units to common stock (shares)</t>
  </si>
  <si>
    <t>Issuance of unvested restricted stock, net of forfeitures (shares)</t>
  </si>
  <si>
    <t>Issuance of common stock, net of offering costs</t>
  </si>
  <si>
    <t>Issuance of common stock, net of offering costs (shares)</t>
  </si>
  <si>
    <t>Shares issued under employee stock purchase plan</t>
  </si>
  <si>
    <t>Shares issued under employee stock purchase plan (shares)</t>
  </si>
  <si>
    <t>Issuance of preferred stock, net of offering costs</t>
  </si>
  <si>
    <t>Redemption of preferred stock</t>
  </si>
  <si>
    <t>Amortization of unearned compensation on share-based awards</t>
  </si>
  <si>
    <t>Reclassification of vested share-based awards</t>
  </si>
  <si>
    <t>Adjustment to redeemable noncontrolling interests</t>
  </si>
  <si>
    <t>Dividends declared on preferred stock</t>
  </si>
  <si>
    <t>Dividends and distributions on common stock and common and incentive units</t>
  </si>
  <si>
    <t>Other comprehensive income-foreign currency translation adjustments</t>
  </si>
  <si>
    <t>Other comprehensive income- fair value of interest rate swaps/foreign currency hedges</t>
  </si>
  <si>
    <t>Other comprehensive income- reclassification of accumulated other comprehensive (income) loss to interest expense</t>
  </si>
  <si>
    <t>Common stock and units issued</t>
  </si>
  <si>
    <t>Common stock and units issued (shares)</t>
  </si>
  <si>
    <t>Exercise of stock options</t>
  </si>
  <si>
    <t>Exercise of stock options (shares)</t>
  </si>
  <si>
    <t>Distributions from noncontrolling interests in consolidated joint ventures, net of contributions</t>
  </si>
  <si>
    <t>Ending balance at Dec. 31, 2017</t>
  </si>
  <si>
    <t>Ending balance (shares) at Dec. 31, 2017</t>
  </si>
  <si>
    <t>Conversion of limited partner common units to general partner common units (units)</t>
  </si>
  <si>
    <t>Noncontrolling interests in operating partnership converted to shares of common stock</t>
  </si>
  <si>
    <t>Issuance of unvested restricted stock, net of forfeitures (units)</t>
  </si>
  <si>
    <t>Issuance of common units, net of forfeitures (units)</t>
  </si>
  <si>
    <t>Partners' Capital Account, Distributions</t>
  </si>
  <si>
    <t>Distributions From Noncontrolling Interests In Consolidated Joint Ventures Subsidiary</t>
  </si>
  <si>
    <t>Common stock offering costs</t>
  </si>
  <si>
    <t>Contributions from noncontrolling interests in consolidated joint ventures, net of distributions</t>
  </si>
  <si>
    <t>Shares repurchased and retired to satisfy tax withholding upon vesting</t>
  </si>
  <si>
    <t>Shares repurchased and retired to satisfy tax withholding upon vesting (shares)</t>
  </si>
  <si>
    <t>Ending balance at Dec. 31, 2018</t>
  </si>
  <si>
    <t>Ending balance (shares) at Dec. 31, 2018</t>
  </si>
  <si>
    <t>Cumulative effect adjustment from adoption of new accounting standard</t>
  </si>
  <si>
    <t>Deconsolidation of consolidated joint venture</t>
  </si>
  <si>
    <t>Ending balance at Dec. 31, 2019</t>
  </si>
  <si>
    <t>Ending balance (shares) at Dec. 31, 2019</t>
  </si>
  <si>
    <t>CONSOLIDATED STATEMENTS OF CAPITAL - USD ($)</t>
  </si>
  <si>
    <t>3 Months Ended</t>
  </si>
  <si>
    <t>Mar. 31, 2019</t>
  </si>
  <si>
    <t>Mar. 31, 2018</t>
  </si>
  <si>
    <t>Increase (Decrease) in Partners' Capital [Roll Forward]</t>
  </si>
  <si>
    <t>Beginning balance (units)</t>
  </si>
  <si>
    <t>Conversion of limited partner common units to general partner common units</t>
  </si>
  <si>
    <t>Units issued in connection with employee stock purchase plan</t>
  </si>
  <si>
    <t>Units repurchased and retired to satisfy tax withholding upon vesting</t>
  </si>
  <si>
    <t>Issuance of preferred units, net of offering costs (units)</t>
  </si>
  <si>
    <t>Ending balance (units)</t>
  </si>
  <si>
    <t>Issuance of common units in connection with business combinations</t>
  </si>
  <si>
    <t>Series C Preferred Stock | DFT Merger</t>
  </si>
  <si>
    <t>Issuance of preferred units, net of offering costs</t>
  </si>
  <si>
    <t>Redemption of preferred units</t>
  </si>
  <si>
    <t>Noncontrolling Interests in Consolidated Joint Ventures | Ascenty</t>
  </si>
  <si>
    <t>Beginning balance</t>
  </si>
  <si>
    <t>Common unit offering costs</t>
  </si>
  <si>
    <t>Issuance of common units in connection with the exercise of stock options</t>
  </si>
  <si>
    <t>Distributions</t>
  </si>
  <si>
    <t>Distributions to noncontrolling interests in consolidated joint ventures, net of contributions</t>
  </si>
  <si>
    <t>Ending balance</t>
  </si>
  <si>
    <t>Digital Realty Trust, L.P. | DFT Merger</t>
  </si>
  <si>
    <t>Digital Realty Trust, L.P. | Ascenty</t>
  </si>
  <si>
    <t>Digital Realty Trust, L.P. | Series C Preferred Stock | DFT Merger</t>
  </si>
  <si>
    <t>Digital Realty Trust, L.P. | Series F Preferred Stock</t>
  </si>
  <si>
    <t>Digital Realty Trust, L.P. | Potentially dilutive Series H Cumulative Redeemable Preferred Stock</t>
  </si>
  <si>
    <t>Digital Realty Trust, L.P. | Series J Preferred Stock</t>
  </si>
  <si>
    <t>Digital Realty Trust, L.P. | Potentially dilutive Series K Cumulative Redeemable Preferred Stock</t>
  </si>
  <si>
    <t>Digital Realty Trust, L.P. | Series L Preferred Stock</t>
  </si>
  <si>
    <t>Accumulated other comprehensive income (loss), net | Digital Realty Trust, L.P.</t>
  </si>
  <si>
    <t>Noncontrolling Interests in Consolidated Joint Ventures | Digital Realty Trust, L.P.</t>
  </si>
  <si>
    <t>Noncontrolling Interests in Consolidated Joint Ventures | Digital Realty Trust, L.P. | Ascenty</t>
  </si>
  <si>
    <t>Redeemable Noncontrolling Interests | Digital Realty Trust, L.P.</t>
  </si>
  <si>
    <t>Redeemable Noncontrolling Interests | Digital Realty Trust, L.P. | DFT Merger</t>
  </si>
  <si>
    <t>Issuance of common units in connection with business combinations (in units)</t>
  </si>
  <si>
    <t>General Partner | Preferred Units | Digital Realty Trust, L.P.</t>
  </si>
  <si>
    <t>General Partner | Preferred Units | Digital Realty Trust, L.P. | Series C Preferred Stock | DFT Merger</t>
  </si>
  <si>
    <t>General Partner | Preferred Units | Digital Realty Trust, L.P. | Series F Preferred Stock</t>
  </si>
  <si>
    <t>Redemption of series H preferred units (in units)</t>
  </si>
  <si>
    <t>General Partner | Preferred Units | Digital Realty Trust, L.P. | Potentially dilutive Series H Cumulative Redeemable Preferred Stock</t>
  </si>
  <si>
    <t>General Partner | Preferred Units | Digital Realty Trust, L.P. | Series J Preferred Stock</t>
  </si>
  <si>
    <t>General Partner | Preferred Units | Digital Realty Trust, L.P. | Potentially dilutive Series K Cumulative Redeemable Preferred Stock</t>
  </si>
  <si>
    <t>General Partner | Preferred Units | Digital Realty Trust, L.P. | Series L Preferred Stock</t>
  </si>
  <si>
    <t>General Partner | Common Units | Digital Realty Trust, L.P.</t>
  </si>
  <si>
    <t>Issuance of common units, net of offering costs (in units)</t>
  </si>
  <si>
    <t>Issuance of common units in connection with the exercise of stock options (in units)</t>
  </si>
  <si>
    <t>Units issued in connection with employee stock purchase plan (units)</t>
  </si>
  <si>
    <t>Units repurchased and retired to satisfy tax withholding upon vesting (units)</t>
  </si>
  <si>
    <t>General Partner | Common Units | Digital Realty Trust, L.P. | DFT Merger</t>
  </si>
  <si>
    <t>General Partner | Common Units | Digital Realty Trust, L.P. | Series F Preferred Stock</t>
  </si>
  <si>
    <t>General Partner | Common Units | Digital Realty Trust, L.P. | Potentially dilutive Series H Cumulative Redeemable Preferred Stock</t>
  </si>
  <si>
    <t>Limited Partners | Common Units | Digital Realty Trust, L.P.</t>
  </si>
  <si>
    <t>Limited Partners | Common Units | Digital Realty Trust, L.P. | DFT Merger</t>
  </si>
  <si>
    <t>Limited Partners | Common Units | Digital Realty Trust, L.P. | Ascenty</t>
  </si>
  <si>
    <t>CONSOLIDATED STATEMENTS OF CASH FLOWS - USD ($) $ in Thousands</t>
  </si>
  <si>
    <t>Cash flows from operating activities:</t>
  </si>
  <si>
    <t>Adjustments to reconcile net income to net cash provided by operating activities:</t>
  </si>
  <si>
    <t>Unrealized gain on equity investment</t>
  </si>
  <si>
    <t>Distributions from unconsolidated joint ventures</t>
  </si>
  <si>
    <t>Write-off due to early lease terminations</t>
  </si>
  <si>
    <t>Depreciation and amortization of buildings and improvements, tenant improvements and acquired ground leases</t>
  </si>
  <si>
    <t>Amortization of acquired in-place lease value and deferred leasing costs</t>
  </si>
  <si>
    <t>Amortization of share-based compensation</t>
  </si>
  <si>
    <t>Non-cash amortization of terminated swaps</t>
  </si>
  <si>
    <t>(Recovery of) allowance for doubtful accounts</t>
  </si>
  <si>
    <t>Amortization of deferred financing costs</t>
  </si>
  <si>
    <t>Loss (gain) from early extinguishment of debt</t>
  </si>
  <si>
    <t>Amortization of debt discount/premium</t>
  </si>
  <si>
    <t>Amortization of acquired above-market leases and acquired below-market leases, net</t>
  </si>
  <si>
    <t>Changes in assets and liabilities:</t>
  </si>
  <si>
    <t>Accounts and other receivables</t>
  </si>
  <si>
    <t>Deferred leasing costs</t>
  </si>
  <si>
    <t>Accounts payable, operating lease liabilities and other accrued liabilities</t>
  </si>
  <si>
    <t>Net cash provided by operating activities</t>
  </si>
  <si>
    <t>Cash flows from investing activities:</t>
  </si>
  <si>
    <t>Improvements to investments in real estate</t>
  </si>
  <si>
    <t>Ascenty acquisition</t>
  </si>
  <si>
    <t>Deconsolidation of Ascenty cash</t>
  </si>
  <si>
    <t>Proceeds from the joint venture transactions</t>
  </si>
  <si>
    <t>Deposits paid for acquisitions of real estate</t>
  </si>
  <si>
    <t>Cash assumed in business combinations</t>
  </si>
  <si>
    <t>Acquisitions of real estate</t>
  </si>
  <si>
    <t>Proceeds from sale of assets, net of sales costs</t>
  </si>
  <si>
    <t>Distribution of debt proceeds from closing of joint venture</t>
  </si>
  <si>
    <t>Contributions to unconsolidated joint ventures</t>
  </si>
  <si>
    <t>Excess proceeds from forward contract settlement</t>
  </si>
  <si>
    <t>Prepaid construction costs and other investments</t>
  </si>
  <si>
    <t>Improvement advances to tenants</t>
  </si>
  <si>
    <t>Collection of improvement advances to tenants</t>
  </si>
  <si>
    <t>Net cash used in investing activities</t>
  </si>
  <si>
    <t>Cash flows from financing activities:</t>
  </si>
  <si>
    <t>Borrowings on global revolving credit facilities</t>
  </si>
  <si>
    <t>Repayments on global revolving credit facilities</t>
  </si>
  <si>
    <t>Borrowings on unsecured term loans</t>
  </si>
  <si>
    <t>Repayments on unsecured term loans</t>
  </si>
  <si>
    <t>Borrowings on unsecured senior notes</t>
  </si>
  <si>
    <t>Repayments on unsecured senior notes</t>
  </si>
  <si>
    <t>Principal payments on unsecured senior notes</t>
  </si>
  <si>
    <t>Borrowings on secured debt</t>
  </si>
  <si>
    <t>Principal payments on secured debt</t>
  </si>
  <si>
    <t>Repayments on other secured loans</t>
  </si>
  <si>
    <t>Payment of loan fees and costs</t>
  </si>
  <si>
    <t>Premium paid for early extinguishment of debt</t>
  </si>
  <si>
    <t>Capital contributions from (distributions to) noncontrolling interests in consolidated joint ventures, net</t>
  </si>
  <si>
    <t>Taxes paid related to net settlement of stock-based compensation awards</t>
  </si>
  <si>
    <t>Proceeds from common and preferred stock offerings, net</t>
  </si>
  <si>
    <t>Proceeds from equity plans</t>
  </si>
  <si>
    <t>Proceeds from forward swap contract</t>
  </si>
  <si>
    <t>Payment of dividends to preferred stockholders</t>
  </si>
  <si>
    <t>Payment of dividends to common stockholders and distributions to noncontrolling interests in operating partnership</t>
  </si>
  <si>
    <t>Net cash (used in) provided by financing activities</t>
  </si>
  <si>
    <t>Net (decrease)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Operating cash paid used in the measurement of operating lease liabilities</t>
  </si>
  <si>
    <t>Supplementary disclosure of noncash investing and financing activities:</t>
  </si>
  <si>
    <t>Accrual for additions to investments in real estate and tenant improvement advances included in accounts payable and accrued expenses</t>
  </si>
  <si>
    <t>Assumption of capital lease obligations upon acquisition</t>
  </si>
  <si>
    <t>Non-cash derecognition of capital lease obligation</t>
  </si>
  <si>
    <t>Decrease to goodwill and deferred tax liability (classified within accounts payable and other accrued liabilities)</t>
  </si>
  <si>
    <t>Allocation of purchase price of real estate/investment in partnership to:</t>
  </si>
  <si>
    <t>Investments in real estate</t>
  </si>
  <si>
    <t>Accounts receivables</t>
  </si>
  <si>
    <t>Acquired in-place lease value and deferred leasing costs</t>
  </si>
  <si>
    <t>Acquired below-market leases</t>
  </si>
  <si>
    <t>Cash paid for acquisition of real estate</t>
  </si>
  <si>
    <t>Allocation of purchase price to business combinations:</t>
  </si>
  <si>
    <t>Issuance of preferred stock in connection with merger</t>
  </si>
  <si>
    <t>Contribution of assets and liabilities to unconsolidated joint venture:</t>
  </si>
  <si>
    <t>Net carrying value of assets and liabilities contributed to joint ventures</t>
  </si>
  <si>
    <t>Recognition of retained investment in unconsolidated joint ventures</t>
  </si>
  <si>
    <t>Deconsolidation of Ascenty and consolidated joint venture:</t>
  </si>
  <si>
    <t>Investment in real estate</t>
  </si>
  <si>
    <t>Account receivables</t>
  </si>
  <si>
    <t>Acquired in-place lease value, deferred leasing costs and intangibles</t>
  </si>
  <si>
    <t>Secured debt</t>
  </si>
  <si>
    <t>Non-controlling interest in consolidated joint venture</t>
  </si>
  <si>
    <t>Deconsolidation of cash and cash equivalents</t>
  </si>
  <si>
    <t>Acquisitions Through December 31, 2018</t>
  </si>
  <si>
    <t>Accounts receivables and other assets</t>
  </si>
  <si>
    <t>Tenant relationship and acquired in-place lease value</t>
  </si>
  <si>
    <t>Other working capital, net</t>
  </si>
  <si>
    <t>Redeemable noncontrolling interests -- operating partnership</t>
  </si>
  <si>
    <t>Acquisitions Through December 31, 2018 | Global revolving credit facilities, net</t>
  </si>
  <si>
    <t>Long term debt</t>
  </si>
  <si>
    <t>Acquisitions Through December 31, 2018 | Unsecured term loans</t>
  </si>
  <si>
    <t>Acquisitions Through December 31, 2018 | Unsecured Debt.</t>
  </si>
  <si>
    <t>Acquisitions Through December 31, 2018 | Mortgage notes payable and unsecured debt</t>
  </si>
  <si>
    <t>Acquisitions Through December 31, 2018 | Acquired above-market leases</t>
  </si>
  <si>
    <t>Corporate Joint Venture</t>
  </si>
  <si>
    <t>Other liabilities</t>
  </si>
  <si>
    <t>Net carrying value of assets and liabilities contributed</t>
  </si>
  <si>
    <t>Derecognition of noncontrolling interest in joint venture</t>
  </si>
  <si>
    <t>Preferred Stock | Acquisitions Through December 31, 2018</t>
  </si>
  <si>
    <t>Cash and equity consideration</t>
  </si>
  <si>
    <t>Preferred Stock | DFT Merger</t>
  </si>
  <si>
    <t>Total Stockholders' Equity | DFT Merger</t>
  </si>
  <si>
    <t>General partner contributions</t>
  </si>
  <si>
    <t>General partner distributions</t>
  </si>
  <si>
    <t>Limited Partner common units converted to General Partner common units</t>
  </si>
  <si>
    <t>Digital Realty Trust, L.P. | Global revolving credit facilities, net</t>
  </si>
  <si>
    <t>Digital Realty Trust, L.P. | Acquisitions Through December 31, 2018</t>
  </si>
  <si>
    <t>Digital Realty Trust, L.P. | Acquisitions Through December 31, 2018 | Global revolving credit facilities, net</t>
  </si>
  <si>
    <t>Digital Realty Trust, L.P. | Acquisitions Through December 31, 2018 | Unsecured term loans</t>
  </si>
  <si>
    <t>Digital Realty Trust, L.P. | Acquisitions Through December 31, 2018 | Unsecured Debt.</t>
  </si>
  <si>
    <t>Digital Realty Trust, L.P. | Acquisitions Through December 31, 2018 | Secured Debt.</t>
  </si>
  <si>
    <t>Digital Realty Trust, L.P. | Acquisitions Through December 31, 2018 | Acquired above-market leases</t>
  </si>
  <si>
    <t>Digital Realty Trust, L.P. | DFT Merger | Series C Preferred Stock</t>
  </si>
  <si>
    <t>Digital Realty Trust, L.P. | Corporate Joint Venture</t>
  </si>
  <si>
    <t>Digital Realty Trust, L.P. | Preferred Stock | Acquisitions Through December 31, 2018</t>
  </si>
  <si>
    <t>Digital Realty Trust, L.P. | Preferred Stock | Acquisitions Through December 31, 2018 | Series C Preferred Stock</t>
  </si>
  <si>
    <t>Digital Realty Trust, L.P. | Total Stockholders' Equity | DFT Merger</t>
  </si>
  <si>
    <t>Digital Realty Trust, L.P. | Common Units | DFT Merger</t>
  </si>
  <si>
    <t>Ascenty | Digital Realty Trust, L.P.</t>
  </si>
  <si>
    <t>Organization and Description of Business</t>
  </si>
  <si>
    <t>1. 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December 31, 2019 and 2018 is as follows: ​ ​ ​ ​ ​ ​ ​ ​ ​ ​ ​ ​ ​ ​ ​ ​ ​ ​ ​ ​ Data Centers ​ ​ As of December 31, 2019 ​ As of December 31, 2018 ​ ​ ​ Unconsolidated ​ ​ ​ ​ Unconsolidated ​ Region ​ Operating ​ Held for Sale (1) ​ Joint Ventures ​ Total ​ Operating ​ Held for Sale ​ Joint Ventures ​ Total United States ​ 119 ​ 11 ​ 17 ​ 147 ​ 131 ​ — ​ 14 ​ 145 Europe 41 ​ — — 41 38 ​ — — 38 Latin America — ​ — 19 19 16 ​ — — 16 Asia 5 ​ — 5 10 3 ​ — 4 7 Australia 5 ​ — — 5 5 ​ — — 5 Canada 2 ​ 1 — 3 3 ​ — — 3 Total 172 ​ 12 41 225 196 ​ — 18 ​ 214 ​ (1) Includes 10 Powered Base Building® properties, which comprise 12 data centers, that are held for sale to a third party as of December 31, 2019 (see note 5). ​ On December 20, 2018, the Operating Partnership and Stellar Participações S.A. (formerly Stellar Participações Ltda.), a Brazilian subsidiary of the Operating Partnership, completed the acquisition of Ascenty, a leading data center provider in Brazil, for cash and equity consideration of approximately $2.0 billion, including cash purchased. We refer to this transaction as the Ascenty Acquisition. In March 2019, we formed a joint venture with Brookfield Infrastructure, an affiliate of Brookfield Asset Management, one of the largest owners and operators of infrastructure assets globally. Brookfield invested approximately $702 million in exchange for 49% of the total equity interests in the joint venture which owns and operates Ascenty. A subsidiary of the Operating Partnership retained the remaining equity interest in the Ascenty joint venture. The power to control the Ascenty joint venture is shared equally between the Operating Partnership and Brookfield and as a result of losing control, the Operating Partnership deconsolidated Ascenty on March 29, 2019. See note 6 for additional information.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Dublin, Frankfurt, London and Paris metropolitan areas in Europe, the Fortaleza, Rio de Janeiro, Santiago and São Paulo metropolitan areas in Latin America, and the Hong Kong, Melbourne, Osaka, Seoul, Singapore, Sydney, and Tokyo metropolitan areas in the Asia Pacific region. The portfolio consists of data centers, Internet gateway facilities and office and other non-data center space. The Operating Partnership was formed on July 21, 2004 in anticipation of Digital Realty Trust, Inc.’s initial public offering (IPO) on November 3, 2004 and commenced operations on that date. As of December 31, 2019, Digital Realty Trust, Inc. owns a 95.9% common interest and a 100.0% preferred interest in the Operating Partnership. As of December 31, 2018, Digital Realty Trust, Inc. owned a 95.1%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As used in these Notes: “DFT” refers to DuPont Fabros Technology, Inc.; “DFT Merger” refers to the Company’s acquisition of DuPont Fabros Technology, Inc.; “DFT Operating Partnership” refers to DuPont Fabros Technology, L.P.; “European Portfolio Acquisition” refers to the Company’s acquisition of a portfolio of eight data centers in Europe; and “Telx Acquisition” refers to the Company’s acquisition of Telx Holdings, Inc.</t>
  </si>
  <si>
    <t>Summary of Significant Accounting Policies</t>
  </si>
  <si>
    <t>2. Summary of Significant Accounting Policies (a) 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solidated statements of cash flows, we consider short-term investments with original maturities of 90 days or less to be cash equivalents. As of December 31, 2019 and 2018, cash equivalents consist of investments in money market instruments. (c) Investments in Real Estate Investments in real estate are stated at cost, less accumulated depreciation and amortization. Land is not depreciated. Depreciation and amortization are recorded on a straight-line basis over the estimated useful lives as follows: ​ ​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 ​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d) Investments in Unconsolidated Joint Ventures The Company’s investments in unconsolidated joint ventures are accounted for using the equity method. We use the equity method when we have the ability to exercise significant influence over operating and financial policies of the venture but do not have control of the entity. Under the equity method, we initially recognize these investments in the balance sheet at our cost or proportionate share of fair value. We subsequently adjust the accounts to reflect our proportionate share of net earnings or losses recognized and other comprehensive income or loss, distributions received, contributions made and certain other adjustments, as appropriate.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In the event the underlying asset is goodwill, the difference is not amortized. The amortization of this difference was immaterial for each of the years ended December 31, 2019, 2018 and 2017. (e)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property’s or asset group’s use and eventual disposition and compare that estimate to the carrying value of the property or the asset group. We consider factors such as future operating income, trends and prospects, as well as the effects of leasing demand, competition and other factors. If our future undiscounted net cash flow evaluation indicates that we are unable to recover the carrying value of a property or asset group, an impairment loss is recorded to the extent that the carrying value exceeds the estimated fair value of the property or fair value of the properties within the asset group.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or asset group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or contribution, the Company considers whether: (i) management has committed to a plan to sell or contribute the property; (ii) the property is available for immediate sale or contribution in its present condition; (iii) the Company has initiated a program to locate a buyer or joint venture partner; (iv) the Company believes that the sale or contribution of the property is probable; (v) the Company is actively marketing the property for sale or contribution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or contribution. Assets classified as held for sale are expected to be sold to a third party and assets classified as held for contribution are expected to be contributed to an unconsolidated joi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or contribute. Only those assets held for sale or contribution that constitute a strategic shift that has or will have a major effect on our operations are classified as discontinued operations. To date we have had no property dispositions or assets classified as held for sale or contribution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f) Purchase Accounting Purchase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excess earnings method to value tenant relationship value, if any. Such value exists in transactions that involve the acquisition of tenants and customers that are expected to generate recurring revenues beyond existing in place lease terms. The primary factors to be considered by management in its analysis of tenant relationship value include historical tenant lease renewals and attrition rates, rental renewal probabilities and related market terms, estimated operating costs, and discount rate. Tenant relationship value is amortized to expense ratably over the anticipated life of the tenant relationships generating excess earnings, which is the period management uses to value this intangible asset. (g)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We estimate the fair value of the reporting unit using a technique based on a performance measure or measures consistent with the objective of measuring fair value, which may include quoted market prices, multiples of earnings or discounted cash flows. If the fair value is determined to be less than the book value of the net assets, including goodwill, a second step is performed to compute the amount of impairment as the difference between the implied fair value of goodwill and its carrying value.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currency exchange rates. The following is a summary of goodwill activity for the years ended December 31, 2019 and 2018 (in thousands): ​ ​ ​ ​ ​ ​ ​ ​ ​ ​ ​ ​ ​ ​ ​ ​ ​ ​ ​ ​ ​ ​ Balance as of ​ ​ ​ ​ ​ ​ ​ ​ ​ ​ Impact of Change ​ Balance as of ​ ​ December 31, ​ Merger / ​ ​ ​ ​ Goodwill ​ in Foreign ​ December 31, Merger / Portfolio Acquisition 2018 Acquisition ​ Deconsolidation Adjustments (1) Exchange Rates 2019 ​ ​ ​ ​ ​ ​ ​ ​ ​ ​ ​ ​ ​ ​ ​ ​ ​ ​ ​ Telx Acquisition ​ $ 330,845 ​ $ — ​ $ — ​ $ — ​ $ — ​ $ 330,845 European Portfolio Acquisition ​ 442,349 ​ — ​ — ​ (9,436) 7,166 ​ 440,079 DFT Merger ​ 2,592,146 ​ — ​ — ​ — — ​ 2,592,146 Ascenty Acquisition ​ 982,667 ​ — ​ (967,189) ​ — (15,478) ​ — Total ​ $ 4,348,007 ​ $ — ​ $ (967,189) ​ $ (9,436) ​ $ (8,312) ​ $ 3,363,070 ​ ​ ​ ​ ​ ​ ​ ​ ​ ​ ​ ​ ​ ​ ​ ​ ​ ​ ​ ​ ​ Balance as of ​ ​ ​ ​ ​ ​ ​ ​ ​ ​ Impact of Change ​ Balance as of ​ ​ December 31, ​ Merger / ​ ​ ​ ​ Goodwill ​ in Foreign ​ December 31, ​ ​ 2017 Acquisition ​ Deconsolidation Adjustments Exchange Rates 2018 ​ ​ ​ ​ ​ ​ ​ ​ ​ ​ ​ ​ ​ ​ ​ ​ ​ ​ ​ Telx Acquisition ​ $ 330,845 ​ $ — ​ $ — ​ $ — ​ $ — ​ $ 330,845 European Portfolio Acquisition ​ 466,604 ​ — ​ — ​ — (24,255) ​ 442,349 DFT Merger ​ 2,592,146 ​ — ​ — ​ — — ​ 2,592,146 Ascenty Acquisition ​ — ​ 982,667 ​ — ​ — — ​ 982,667 Total ​ $ 3,389,595 ​ $ 982,667 ​ $ — ​ $ — ​ $ (24,255) ​ $ 4,348,007 ​ (1) As a result of a subsequent reduction to an acquired deferred tax liability that would not have impacted consideration paid, goodwill was adjusted. ​ ​ (h)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During the years ended December 31, 2019, 2018 and 2017, we capitalized interest of approximately $40.2 million, $34.7 million and $21.7 million, respectively. During the years ended December 31, 2019, 2018 and 2017, we capitalized amounts relating to compensation expense and other overhead expense of employees direct and incremental to construction activities of approximately $50.3 million, $42.0 million and $38.0 million, respectively. (i) Deferred Leasing Costs Leasing commissions and other direct and indirect costs associated with the acquisition of tenants are capitalized and amortized on a straight-line basis over the terms of the related leases. During the years ended December 31, 2019, 2018 and 2017, we capitalized amounts relating to fixed compensation expense and other overhead expense of employees direct and incremental to successful leasing activities of approximately $0.0 million, $37.0 million and $43.4 million, respectively. During the years ended December 31, 2019, 2018 and 2017, we capitalized amounts relating to variable compensation of employees direct and incremental to successful leasing activities of approximately $30.8 million, $27.2 million and $10.6 million, respectively. Deferred leasing costs is included in acquired in-place lease value, deferred leasing costs and intangibles on the consolidated balance sheet and amounted to approximately $291.8 million and $322.2 million, net of accumulated amortization, as of December 31, 2019 and 2018, respectively. Amortization expense on leasing costs was approximately $75.3 million, $72.9 million, and $50.1 million for the years ended December 31, 2019, 2018 and 2017, respectively. (j)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 (k) 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 (l) Restricted Cash Restricted cash consists of deposits for real estate taxes and insurance and other amounts as required by our loan agreements including funds for leasing costs and improvements related to unoccupied space. (m) Offering Costs Underwriting commissions and other offering costs are reflected as a reduction in additional paid-in capital, or in the case of preferred stock, as a reduction of the carrying value of preferred stock. (n)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5) granted by us is being amortized on a straight-line basis over the expected service period. The fair value of share-based compensation awards that contain a market condition is measured using a Monte Carlo simulation method and is not adjusted based on actual achievement of the market condition. (o)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6 for further discussion on derivative instruments. (p) Income Taxes 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fails to qualify as a REIT in any taxable year, it will be subject to U.S.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t>
  </si>
  <si>
    <t>Business Combinations</t>
  </si>
  <si>
    <t xml:space="preserve">3. Business Combinations and Deconsolidation Ascenty Acquisition We completed the Ascenty Acquisition on December 20, 2018 for total cash and equity consideration of approximately $2.0 billion, including approximately $116.0 million of assumed cash and cash equivalents. As of December 31, 2018, the estimated fair values of acquired assets and assumed liabilities were provisional estimates, but were based on the best information available. The following table summarizes the provisional amounts for acquired assets and liabilities recorded at their fair values as of the acquisition date (in thousands): ​ ​ ​ ​ ​ Building and improvements $ 425,000 Goodwill ​ 982,667 Tenant relationship value ​ 375,000 Acquired in-place lease value ​ 120,000 Cash and cash equivalents ​ 116,000 Other assets ​ 30,000 Other liabilities ​ (40,000) Capital lease and other long-term obligations ​ (50,000) Total purchase price ​ $ 1,958,667 ​ Goodwill represents the excess of the purchase price over the fair value of net tangible and intangible assets acquired and tangible and intangible liabilities assumed in the acquisition. As shown above, we recorded approximately $1.0 billion of goodwill related to the Ascenty Acquisition. The strategic benefits of the acquisition include the Company’s ability to continue its strategy to provide foundational data center real estate solutions on a global basis with a diversified product offering of both small and large footprint deployments as well as interconnection services. These factors contributed to the goodwill that was recorded upon consummation of the transaction. The transaction was initially funded with $600.0 million of proceeds from a non-recourse, five-year secured term loan; the issuance of approximately $254 million of Operating Partnership common units in exchange for the substantial majority of the Ascenty management’s equity interests; and approximately $1.0 billion of unsecured corporate borrowings. Ascenty Deconsolidation On March 29, 2019, we formed a joint venture with Brookfield Infrastructure, an affiliate of Brookfield Asset Management. Brookfield invested approximately deconsolidated Ascenty. We recognized a gain of approximately $67.5 million (net of the accumulated foreign currency translation loss related to Ascenty) on the deconsolidation and subsequent recognition of our subsidiary's 51% equity investment in the Ascenty joint venture at its estimated fair value of $727 million on March 29, 2019. The fair value of the Company’s retained equity investment is based on Level 2 measurements within the fair value hierarchy based on the cash price paid by Brookfield for their 49% interest. The gain was calculated based on the: (i) the sum of the cash proceeds of $702 million received from Brookfield for its 49% interest and the estimated fair value of $727 million for our 51% retained interest less (ii) the carrying value of the Ascenty assets and liabilities deconsolidated as of March 29, 2019. The gain related to the remeasurement of the Company's retained equity interests to fair value was approximately $43.7 million. The reported gain of $67.5 million was net of a foreign currency translation loss of approximately $21.7 million previously included in accumulated other comprehensive loss, net, which accumulated during the period the Company consolidated Ascenty and translated the Brazilian Real, Ascenty's functional currency, into the Company's functional currency. The Company has no other subsidiaries or businesses with the Brazilian Real as its functional currency and, therefore, the deconsolidation of Ascenty resulted in the reclassification out of accumulated other comprehensive loss into a component of income from continuing operations in the 2019 consolidated income statement. The Ascenty deconsolidation did not meet the criteria to be presented as a discontinued operation in accordance with ASC 205-20, Presentation of Financial Statements Discontinued Operations, </t>
  </si>
  <si>
    <t>Leases</t>
  </si>
  <si>
    <t>4. Leases Lessee accounting ​ We lease space at certain of our data centers from third parties and certain equipment under noncancelable lease agreements. Leases for our data centers expire at various dates through 2048. As of December 31, 2019 and 2018, certain of our data centers, primarily in Europe and Singapore, are subject to ground leases. As of December 31, 2019, the termination dates of these ground leases range from 2024 to 2981. In addition, our corporate headquarters along with several regional office locations are subject to leases with termination dates ranging from 2021 to 2027. The leases may contain renewal and/or early termination options that are not reasonably certain of exercise as of December 31, 2019. Also,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Supplemental balance sheet information related to leases as of December 31, 2019 was as follows (in thousands): ​ ​ ​ ​ ​ ​ ​ Balance Sheet Balance as of ​ ​ Classification ​ December 31, 2019 Assets: ​ Operating lease assets Operating lease right-of-use assets, net (1) ​ $ 628,681 Finance lease assets Buildings and improvements, net (2) ​ 131,072 Total leased assets ​ $ 759,753 ​ ​ ​ ​ ​ ​ Liabilities: ​ Operating lease liabilities Operating lease liabilities ​ $ 693,539 Finance lease liabilities Accounts payable and other accrued liabilities ​ 178,086 Total lease liabilities ​ $ 871,625 ​ _________________________ (1) Net of accumulated depreciation and amortization of $51.7 million as of December 31, 2019. (2) Net of accumulated depreciation and amortization of $4.9 million as of December 31, 2019. ​ The components of lease expense for the year ended December 31, 2019 were as follows (in thousands): ​ ​ ​ ​ ​ ​ ​ ​ ​ Year Ended Lease cost ​ Income Statement Classification ​ December 31, 2019 ​ ​ ​ ​ ​ ​ Finance lease cost: ​ Amortization of right-of-use assets Depreciation and amortization ​ $ 5,074 Interest on lease liabilities Interest expense ​ 6,044 Operating lease cost Rental property operating and maintenance / General and administrative ​ 90,980 Total lease cost ​ $ 102,098 ​ As of December 31, 2019, the weighted average remaining lease term for our operating leases and finance leases was 12 years and 24 years, respectively. We do not include renewal options in the lease term for calculating the lease liability unless we are reasonably certain we will exercise the option or the lessor has the sole ability to exercise the option. The weighted average incremental borrowing rate was 4.1% for operating leases and 3.5% for finance leases at December 31, 2019. We assigned a collateralized interest rate to each lease based on the term of the lease and the currency in which the lease is denominated. ​ The minimum commitment under operating leases, excluding fully prepaid ground leases, as of December 31, 2018 was as follows (in thousands): ​ ​ ​ ​ ​ 2019 $ 84,712 2020 ​ 87,396 2021 ​ 86,212 2022 ​ 81,976 2023 ​ 80,707 Thereafter ​ 539,047 Total ​ $ 960,050 ​ ​ Future minimum lease payments and their present value for property under capital lease obligations as of December 31, 2018, are as follows (in thousands): ​ ​ ​ ​ ​ 2019 $ 11,657 2020 ​ 13,108 2021 ​ 13,207 2022 ​ 13,706 2023 ​ 14,219 Thereafter ​ 285,774 ​ ​ 351,671 Less amount representing interest ​ (137,827) Present value ​ $ 213,844 ​ ​ Maturities of lease liabilities as of December 31, 2019 were as follows (in thousands): ​ ​ ​ ​ ​ ​ ​ ​ ​ Operating Finance ​ ​ lease liabilities ​ lease liabilities 2020 ​ $ 85,277 ​ $ 8,881 2021 ​ 84,796 ​ 8,927 2022 ​ 81,021 ​ 9,399 2023 ​ 79,751 ​ 9,865 2024 ​ 73,612 ​ 9,914 Thereafter ​ 478,241 ​ 226,261 Total undiscounted future cash flows ​ 882,698 ​ 273,247 Less: Imputed interest ​ (189,159) ​ (95,161) Present value of undiscounted future cash flows ​ $ 693,539 ​ $ 178,086 ​ Lessor accounting ​ The following table summarizes the minimum lease payments due from our customers on leases with lease periods greater than one year for space in our operating properties, prestabilized development properties and leases of land subject to ground leases at December 31, 2019 (in thousands): ​ ​ ​ ​ ​ ​ Operating leases 2020 ​ $ 2,810,508 2021 ​ 1,947,216 2022 ​ 1,552,045 2023 ​ 1,333,620 2024 ​ 1,089,305 Thereafter ​ 4,091,199 Total ​ $ 12,823,893 ​ These amounts do not reflect future rental revenues from the renewal or replacement of existing leases unless we are reasonably certain we will exercise the option or the lessor has the sole ability to exercise the option. We exclude reimbursements of operating expenses and rental increases that are not fixed.</t>
  </si>
  <si>
    <t>Investments in Real Estate</t>
  </si>
  <si>
    <t>Investments in Real Estate.</t>
  </si>
  <si>
    <t>5 A summary of our investments in properties as of December 31, 2019 and 2018 is as follows: ​ ​ ​ ​ ​ ​ ​ ​ ​ ​ ​ ​ ​ ​ ​ ​ ​ ​ ​ ​ ​ ​ ​ ​ ​ ​ ​ ​ ​ ​ ​ As of December 31, 2019 ​ ​ (in thousands) ​ ​ ​ ​ ​ ​ ​ ​ ​ Accumulated ​ ​ ​ ​ ​ ​ ​ ​ ​ ​ ​ ​ ​ ​ Acquired ​ ​ ​ ​ ​ ​ Depreciation ​ Net Investments ​ ​ ​ Land Held ​ Net ​ ​ ​ ​ ​ Ground ​ Buildings and ​ Tenant ​ and ​ in Operating ​ Construction in ​ For Future ​ Investment Property Type ​ Land ​ Lease ​ Improvements ​ Improvements ​ Amortization ​ Properties ​ Progress ​ Development ​ in Properties Internet Gateway Data Centers ​ $ 99,653 ​ $ — ​ $ 2,133,198 ​ $ 126,264 ​ $ (995,202) ​ $ 1,363,913 ​ $ 85,605 ​ $ — ​ $ 1,449,518 Data Centers (1) ​ 659,184 ​ 10,725 ​ 13,046,742 ​ 494,052 ​ (3,481,542) ​ 10,729,161 ​ 1,543,534 ​ 147,597 ​ 12,420,292 Technology Manufacturing ​ 11,959 ​ — ​ 1,603 ​ 76 ​ (161) ​ 13,477 ​ 10 ​ — ​ 13,487 Technology Office ​ 27,807 ​ — ​ 29,071 ​ — ​ (22,188) ​ 34,690 ​ 59,229 ​ — ​ 93,919 Other ​ 6,227 ​ — ​ 239,270 ​ 761 ​ (37,076) ​ 209,182 ​ 44,177 ​ — ​ 253,359 ​ ​ $ 804,830 ​ $ 10,725 ​ $ 15,449,884 ​ $ 621,153 ​ $ (4,536,169) ​ $ 12,350,423 ​ $ 1,732,555 ​ $ 147,597 ​ $ 14,230,575 ​ ​ ​ ​ ​ ​ ​ ​ ​ ​ ​ ​ ​ ​ ​ ​ ​ ​ ​ ​ ​ ​ ​ ​ ​ ​ ​ ​ ​ ​ ​ As of December 31, 2018 ​ ​ (in thousands) ​ ​ ​ ​ ​ ​ ​ ​ ​ Accumulated ​ ​ ​ ​ ​ ​ ​ ​ ​ ​ ​ ​ ​ ​ ​ ​ Acquired ​ ​ ​ ​ ​ ​ Depreciation ​ Net Investments ​ ​ ​ Land Held ​ Net ​ ​ ​ ​ ​ Ground ​ Buildings and ​ Tenant ​ and ​ in Operating ​ Construction in ​ For Future ​ Investment Property Type ​ Land ​ Lease ​ Improvements ​ Improvements ​ Amortization ​ Properties ​ Progress ​ Development ​ in Properties Internet Gateway Data Centers ​ $ 99,313 ​ $ — ​ $ 2,036,041 ​ $ 114,013 ​ $ (885,214) ​ $ 1,364,153 ​ $ 42,615 ​ $ — ​ $ 1,406,768 Data Centers (1) ​ 688,494 ​ 10,575 ​ 12,924,596 ​ 460,247 ​ (3,004,365) ​ 11,079,547 ​ 1,548,643 ​ 157,039 ​ 12,785,229 Technology Manufacturing ​ 11,959 ​ — ​ 1,582 ​ 76 ​ (100) ​ 13,517 ​ — ​ — ​ 13,517 Technology Office ​ 58,066 ​ — ​ 26,106 ​ — ​ (20,015) ​ 64,157 ​ — ​ — ​ 64,157 Other ​ 1,281 ​ — ​ 622,667 ​ — ​ (25,573) ​ 598,375 ​ 30,670 ​ 5,902 ​ 634,947 ​ ​ $ 859,113 ​ $ 10,575 ​ $ 15,610,992 ​ $ 574,336 ​ $ (3,935,267) ​ $ 13,119,749 ​ $ 1,621,928 ​ $ 162,941 ​ $ 14,904,618 (1) Balances include vacant land to support ground-up development. On September 16, 2019, we announced the proposed sale of 10 Powered Base Building® properties, which comprise 12 data centers, in North America to Mapletree Investments Pte Ltd (“Mapletree Investments”) and Mapletree Industrial Trust (“MIT” and together with Mapletree Investments, “Mapletree”), at a purchase consideration of approximately $557.0 million. As of December 31, 2019, these 12 data centers had an aggregate carrying value of $229.9 million within total assets and $2.7 million within total liabilities and are shown as assets held for sale and obligations associated with assets held for sale on the consolidated balance sheet. The 12 data centers are not representative of a significant component of our portfolio, nor does the potential sales represent a significant shift in our strategy. Subsequent to year-end, we closed on the sale of the 12 data centers in January 2020, for a gain of approximately $303.3 million. We will provide transitional property management services for one year from the closing date at a customary market rate. Acquisitions We acquired the following real estate during the years ended December 31, 2019 and 2018 (excluding business combinations already discussed in Note 3): 2019 Acquisitions ​ ​ ​ ​ ​ ​ ​ ​ Amount Property Type (in millions) (2) Land parcels (1) ​ $ 47.7 Technology office (3) ​ 28.0 ​ ​ ​ $ 75.7 ​ 2018 Acquisitions ​ ​ ​ ​ ​ ​ Amount Property Type ​ (in millions) (2) Land Parcels (1) ​ $ 296.1 Data Centers ​ 114.6 ​ ​ $ 410.7 (1) Represents currently vacant land which is not included in our operating property count. (2) Purchase price in U.S. dollars and excludes capitalized closing costs. (3) Property to be redeveloped. ​ The table below reflects the purchase price allocation for the above properties acquired in 2019 and 2018 (in thousands): ​ ​ ​ ​ ​ ​ ​ ​ ​ ​ ​ ​ ​ ​ ​ ​ ​ ​ ​ ​ ​ ​ ​ ​ ​ ​ ​ ​ ​ ​ Above- ​ ​ Below- Acquisition ​ ​ ​ ​ ​ Buildings and ​ Tenant ​ Market ​ In-Place ​ Market ​ Date Fair Property Type ​ Land ​ Improvements ​ Improvements ​ Leases ​ Leases ​ Leases ​ Value 2019 ​ ​ ​ ​ ​ ​ ​ ​ ​ ​ ​ ​ ​ ​ ​ ​ ​ ​ ​ ​ ​ Land Parcels ​ $ 47,712 ​ $ — ​ $ — ​ $ — ​ $ — ​ $ — ​ $ 47,712 Technology office ​ 24,315 ​ 3,039 ​ — ​ — ​ 638 ​ — ​ 27,992 Total ​ $ 72,027 ​ $ 3,039 ​ $ — ​ $ — ​ $ 638 ​ $ — ​ $ 75,704 ​ ​ ​ ​ ​ ​ ​ ​ ​ ​ ​ ​ ​ ​ ​ ​ ​ ​ ​ ​ ​ ​ 2018 ​ ​ ​ ​ ​ ​ ​ Land Parcels ​ $ 296,071 ​ $ — ​ $ — ​ $ — ​ $ — ​ $ — ​ $ 296,071 Data Centers ​ 60,633 ​ 54,008 ​ — ​ — ​ — ​ — ​ 114,641 Total ​ $ 356,704 ​ $ 54,008 ​ $ — ​ $ — ​ $ — ​ $ — ​ $ 410,712 ​ Dispositions We sold the following real estate properties during the years ended December 31, 2019 and 2018: 2019 Dispositions ​ ​ ​ ​ ​ ​ ​ ​ ​ ​ ​ ​ ​ ​ ​ ​ ​ Fair Value Gain on contribution Location / Portfolio ​ Metro Area ​ Date Sold ​ (in millions) ​ (in millions) Mapletree portfolio (1) Northern Virginia ​ Nov 1, 2019 ​ $ 996.6 ​ $ 266.0 ​ (1) Consists of three data centers that were contributed to a joint venture (see note 6). ​ 2018 Dispositions ​ ​ ​ ​ ​ ​ ​ ​ ​ ​ ​ ​ ​ ​ ​ ​ ​ ​ Gross Proceeds Gain on Sale Location ​ Metro Area ​ Date Sold ​ (in millions) ​ (in millions) 200 Quannapowitt Parkway ​ Boston ​ Jan 25, 2018 ​ $ 15.0 ​ $ (0.4) 34551 Ardenwood Boulevard ​ ​ Silicon Valley ​ ​ Feb 9, 2018 ​ ​ 73.3 ​ ​ 25.3 3065 Gold Camp Drive ​ ​ Sacramento ​ ​ Mar 14, 2018 ​ ​ 14.2 ​ ​ 5.4 11085 Sun Center Drive ​ ​ Sacramento ​ ​ Mar 14, 2018 ​ ​ 36.8 ​ ​ 9.1 Austin Portfolio ​ ​ Austin ​ ​ Apr 19, 2018 ​ ​ 47.6 ​ ​ 12.0 2010 East Centennial Circle ​ ​ Phoenix ​ ​ May 22, 2018 ​ ​ 5.5 ​ ​ (0.5) 1125 Energy Park Drive ​ Minneapolis ​ ​ May 31, 2018 ​ 7.0 ​ 2.8 360 Spear Street ​ San Francisco ​ ​ Sep 21, 2018 ​ 92.3 ​ 26.7 ​ ​ ​ ​ ​ ​ ​ ​ $ 291.7 ​ $ 80.4 ​</t>
  </si>
  <si>
    <t>Investments in Unconsolidated Joint Ventures</t>
  </si>
  <si>
    <t>6. Investments in Unconsolidated Joint Ventures As of December 31, 2019 and 2018, our investments in unconsolidated joint ventures accounted for under the equity method of accounting presented in our consolidated balance sheets consist of the following (in thousands): ​ ​ ​ ​ ​ ​ ​ ​ ​ ​ ​ ​ ​ ​ ​ ​ ​ ​ Year Joint ​ # of Metropolitan ​ Balance as of Balance as of Joint Venture ​ Venture Formed ​ Data Centers ​ Area ​ % Ownership ​ December 31, 2019 ​ December 31, 2018 ​ ​ ​ ​ ​ ​ ​ ​ ​ ​ ​ ​ ​ ​ ​ Ascenty (1)(3) ​ 2019 ​ 19 Brazil / Chile 51 % (2) $ 774,853 ​ $ — Mapletree ​ 2019 ​ 3 ​ Northern Virginia ​ 20 % ​ 208,354 ​ ​ — Mitsubishi ​ 2017 ​ 4 Osaka / Tokyo 50 % 200,652 ​ 66,835 CenturyLink ​ 2012 ​ 1 Hong Kong 50 % 88,647 ​ 96,094 Other ​ Various ​ 14 U.S. Various ​ 14,603 ​ 12,179 Total ​ ​ ​ 41 ​ $ 1,287,109 ​ $ 175,108 (1) Our maximum exposure to loss related to this unconsolidated variable interest entity (VIE) is limited to our equity investment in this VIE. (2) Includes an approximate 2% ownership interest held by a non-controlling interest in our entity that holds the investment in the Ascenty joint venture, which has a carrying value of approximately $25.0 million and is classified with redeemable noncontrolling interests in our consolidated balance sheet. (3) See note 3 for additional information on the Ascenty joint venture. ​ Mapletree Joint Venture On November 1, 2019, we formed a joint venture with Mapletree. We contributed three Turn-Key Flex® data centers, valued at approximately $1.0 billion, to the new joint venture in exchange for a 20% interest in the joint venture and approximately $0.8 billion of cash, net of closing costs. An entity jointly owned by Mapletree Investments and MIT contributed such cash to the joint venture in exchange for an 80% interest in the joint venture. We perform the day-to-day accounting and property management functions for the joint venture and, as such, will earn a management fee based on market rates. Although we are the managing member of the joint venture and manage the day-to-day activities, the joint venture is governed by a board of directors, in which power to make decisions that most significantly impact the investment returns to the members of the joint venture, including approval of annual budgets, is shared equally between Mapletree and us. As such, we concluded we do not own a controlling interest and accounted for our interest in the joint venture under the equity method of accounting. As a result of the transaction, we received approximately $0.8 billion of cash, net of closing costs, from Mapletree’s equity contribution and a 20% equity interest in the joint venture with an estimated fair value of $193.2 million, less our share of closing costs. We recognized a gain of approximately $266.2 million, which represented the excess of the fair value received less the carrying value of the assets and liabilities contributed to the joint venture, of which, $53.2 million of the gain was related to the remeasurement of the Company's retained equity interest to fair value. The fair value of the Company’s retained equity interest is based on Level 2 measurements within the fair value hierarchy based on the cash price paid by Mapletree for their 80% interest. The following tables present summarized financial information for our unconsolidated joint ventures for the years ended December 31, 2019, 2018, and 2017 (in thousands): ​ ​ ​ ​ ​ ​ ​ ​ ​ ​ ​ ​ ​ ​ ​ ​ ​ ​ ​ ​ ​ ​ ​ ​ ​ ​ ​ ​ ​ ​ ​ ​ ​ ​ ​ ​ ​ ​ ​ ​ ​ ​ ​ ​ ​ ​ Property Net Net ​ ​ % ​ Net Investment ​ Total ​ Mortgage ​ Total ​ Equity / ​ ​ ​ ​ Operating ​ Operating ​ Income 2019 ​ Ownership ​ in Properties ​ Assets ​ Loans ​ Liabilities ​ (Deficit) ​ Revenues ​ Expense ​ ​ Income ​ (Loss) Unconsolidated Joint Ventures ​ ​ ​ ​ ​ ​ ​ ​ ​ ​ ​ ​ ​ ​ ​ ​ ​ ​ ​ ​ ​ ​ ​ ​ ​ ​ ​ ​ ​ 2001 Sixth Avenue 50.00 % $ 30,748 ​ $ 47,485 ​ $ 134,583 ​ $ 140,354 ​ $ (92,869) ​ $ 56,266 ​ $ (19,254) ​ $ 37,012 $ 27,422 2020 Fifth Avenue 50.00 % 43,918 ​ 54,325 ​ 48,000 ​ 48,703 ​ 5,622 ​ 9,868 ​ (2,544) ​ 7,324 ​ 4,649 CenturyLink 50.00 % 148,941 ​ 187,241 ​ — ​ 9,947 ​ 177,294 ​ 24,680 ​ (9,251) ​ 15,429 ​ 6,712 Mitsubishi 50.00 % 554,828 ​ 753,743 ​ 231,046 ​ 303,130 ​ 450,613 ​ 84,344 ​ (39,300) ​ 45,044 ​ 18,751 Ascenty ​ 51.00 % ​ 548,114 ​ ​ 2,178,663 ​ ​ 629,500 ​ ​ 764,603 ​ ​ 1,414,060 ​ ​ 112,052 ​ ​ (40,250) ​ ​ 71,802 ​ ​ (54,606) Mapletree ​ 20.00 % ​ 765,443 ​ ​ 1,042,661 ​ ​ — ​ ​ 23,796 ​ ​ 1,018,865 ​ ​ 17,852 ​ ​ (6,774) ​ ​ 11,078 ​ ​ (1,872) PREI ® 20.00 % 365,993 ​ 421,635 ​ 210,915 ​ 281,344 ​ 140,291 ​ 42,157 ​ (9,918) ​ 32,239 ​ 9,968 GCEAR 20.00 % 109,803 ​ 127,444 ​ 101,902 ​ 104,363 ​ 23,081 ​ 21,120 ​ (9,073) ​ 12,047 ​ (2,636) Other ​ 7%-17 % ​ 59,901 ​ ​ 64,553 ​ ​ 4,438 ​ ​ 4,706 ​ ​ 59,847 ​ ​ 11,261 ​ ​ (6,779) ​ ​ 4,482 ​ ​ (31) Total Unconsolidated Joint Ventures ​ ​ ​ $ 2,627,689 ​ $ 4,877,750 ​ $ 1,360,384 ​ $ 1,680,946 ​ $ 3,196,804 ​ $ 379,600 ​ $ (143,143) ​ $ 236,457 $ 8,357 Our investment in and share of equity in earnings of unconsolidated joint ventures ​ ​ ​ ​ ​ ​ ​ ​ ​ ​ ​ ​ ​ ​ ​ $ 1,287,109 ​ ​ ​ ​ ​ ​ ​ ​ ​ $ 8,067 ​ ​ ​ ​ ​ ​ ​ ​ ​ ​ ​ ​ ​ ​ ​ ​ ​ ​ ​ ​ ​ ​ ​ ​ ​ ​ ​ ​ ​ ​ ​ ​ ​ ​ ​ ​ ​ ​ ​ ​ ​ ​ ​ ​ ​ Property Net Net ​ ​ % ​ Net Investment ​ Total ​ Mortgage ​ Total ​ Equity / ​ ​ ​ ​ Operating ​ Operating ​ Income 2018 ​ Ownership ​ in Properties ​ Assets ​ Loans ​ Liabilities ​ (Deficit) ​ Revenues ​ Expense ​ Income ​ (Loss) Unconsolidated Joint Ventures ​ ​ ​ ​ ​ ​ ​ ​ ​ ​ ​ ​ ​ ​ ​ ​ ​ ​ ​ ​ ​ ​ ​ ​ ​ ​ ​ ​ ​ 2001 Sixth Avenue 50.00 % $ 32,786 ​ $ 49,278 ​ $ 134,527 ​ $ 139,569 ​ $ (90,291) ​ $ 52,806 ​ $ (17,264) ​ $ 35,542 $ 25,612 2020 Fifth Avenue 50.00 % 44,644 ​ 54,855 ​ 48,000 ​ 48,333 ​ 6,522 ​ 9,417 ​ (2,156) ​ 7,261 ​ 4,689 CenturyLink 50.00 % 151,256 ​ 201,527 ​ — ​ 9,337 ​ 192,190 ​ 21,394 ​ (7,164) ​ 14,230 ​ 6,958 Mitsubishi 50.00 % 332,373 ​ 469,159 ​ 228,075 ​ 285,424 ​ 183,735 ​ 59,300 ​ (26,360) ​ 32,940 ​ 15,884 PREI ® 20.00 % 375,016 ​ 433,024 ​ 210,626 ​ 283,899 ​ 149,125 ​ 42,058 ​ (8,457) ​ 33,601 ​ (4,159) GCEAR 20.00 % 111,909 ​ 139,268 ​ 101,885 ​ 104,268 ​ 35,000 ​ 20,457 ​ (8,546) ​ 11,911 ​ (2,177) Other 17.00 % 22,677 ​ 24,320 ​ 5,225 ​ 5,327 ​ 18,993 ​ 9,383 ​ (5,879) ​ 3,504 ​ 415 Total Unconsolidated Joint Ventures ​ ​ ​ $ 1,070,661 ​ $ 1,371,431 ​ $ 728,338 ​ $ 876,157 ​ $ 495,274 ​ $ 214,815 ​ $ (75,826) ​ $ 138,989 $ 47,222 Our investment in and share of equity in earnings of unconsolidated joint ventures ​ ​ ​ ​ ​ ​ ​ ​ ​ ​ ​ ​ ​ ​ ​ $ 175,108 ​ ​ ​ ​ ​ ​ ​ ​ ​ $ 32,979 ​ ​ ​ ​ ​ ​ ​ ​ ​ ​ ​ ​ ​ ​ ​ ​ ​ ​ ​ ​ ​ ​ ​ ​ ​ ​ ​ ​ ​ ​ ​ ​ ​ ​ ​ ​ ​ ​ ​ ​ ​ ​ ​ ​ ​ Property Net Net ​ ​ % ​ Net Investment ​ Total ​ Mortgage ​ Total ​ Equity / ​ ​ ​ ​ Operating ​ Operating ​ Income 2017 ​ Ownership ​ in Properties ​ Assets ​ Loans ​ Liabilities ​ (Deficit) ​ Revenues ​ Expense ​ Income ​ (Loss) Unconsolidated Joint Ventures ​ ​ ​ ​ ​ ​ ​ ​ ​ ​ ​ ​ ​ ​ ​ ​ ​ ​ ​ ​ ​ ​ ​ ​ ​ ​ ​ ​ ​ 2001 Sixth Avenue 50.00 % $ 26,933 ​ $ 50,481 ​ $ 134,472 ​ $ 138,564 ​ $ (88,083) ​ $ 49,369 ​ $ (16,719) ​ $ 32,650 $ 20,833 2020 Fifth Avenue 50.00 % 45,309 ​ 54,594 ​ 47,000 ​ 47,249 ​ 7,345 ​ 9,088 ​ (1,820) ​ 7,268 4,881 CenturyLink 50.00 % 133,435 ​ 192,071 ​ — ​ 5,598 ​ 186,473 ​ 19,235 ​ (6,504) ​ 12,731 5,467 Mitsubishi 50.00 % 325,977 ​ 452,063 ​ 221,851 ​ 288,962 ​ 163,101 ​ 7,927 ​ (4,218) ​ 3,709 1,108 PREI ® 20.00 % 399,967 ​ 456,912 ​ 207,687 ​ 285,050 ​ 171,862 ​ 41,464 ​ (7,978) ​ 33,486 13,889 GCEAR 20.00 % 114,376 ​ 151,191 ​ 101,680 ​ 104,220 ​ 46,971 ​ 18,924 ​ (7,362) ​ 11,562 (1,962) Other 17.00 % 15,953 ​ 17,694 ​ — ​ 236 ​ 17,458 ​ 5,958 ​ (4,629) ​ 1,329 (272) Total Unconsolidated Joint Ventures ​ ​ ​ $ 1,061,950 ​ $ 1,375,006 ​ $ 712,690 ​ $ 869,879 ​ $ 505,127 ​ $ 151,965 ​ $ (49,230) ​ $ 102,735 $ 43,944 Our investment in and share of equity in earnings of unconsolidated joint ventures ​ ​ ​ ​ ​ ​ ​ ​ ​ ​ ​ ​ ​ ​ ​ $ 163,477 ​ ​ ​ ​ ​ ​ ​ ​ ​ $ 25,516 ​ The amounts reflected in the tables above, except for our investment in and share of equity in earnings of unconsolidated joint ventures, are based on the historical financial information of the individual joint ventures. The debt of our unconsolidated joint ventures generally is non-recourse to us, except for customary exceptions pertaining to such matters as intentional misuse of funds, environmental conditions, and material misrepresentations.</t>
  </si>
  <si>
    <t>Acquired Intangible Assets and Liabilities</t>
  </si>
  <si>
    <t>7. 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December 31, 2019 and 2018. ​ ​ ​ ​ ​ ​ ​ ​ ​ ​ Balance as of (Amounts in thousands) December 31, 2019 December 31, 2018 Real Estate Intangibles: ​ ​ ​ ​ ​ ​ Acquired in-place lease value: ​ ​ ​ ​ ​ ​ Gross amount ​ $ 1,357,190 ​ $ 1,569,401 Accumulated amortization ​ (899,071) ​ (795,033) Net ​ $ 458,119 ​ $ 774,368 Tenant relationship value: ​ ​ Gross amount ​ $ 1,845,949 ​ $ 2,339,606 Accumulated amortization ​ (400,570) ​ (291,818) Net ​ $ 1,445,379 ​ $ 2,047,788 Acquired above-market leases: ​ ​ Gross amount ​ $ 279,048 ​ $ 277,796 Accumulated amortization ​ (204,233) ​ (158,037) Net ​ $ 74,815 ​ $ 119,759 Acquired below-market leases: ​ ​ Gross amount ​ $ 396,509 ​ $ 442,535 Accumulated amortization ​ (247,735) ​ (242,422) Net ​ $ 148,774 ​ $ 200,113 ​ Amortization of acquired below-market lease value, net of acquired above-market lease value, resulted in a decrease in rental revenues of $(17.1) million, $(27.3) million and $(2.2) million for the years ended December 31, 2019, 2018 and 2017, respectively. The expected average remaining lives for acquired below-market leases and acquired above-market leases was 8.0 years and 2.5 years, respectively, as of December 31, 2019. Estimated annual amortization of acquired below-market lease value, net of acquired above-market lease value, for each of the five succeeding years and thereafter, commencing January 1, 2020 is as follows: ​ ​ ​ ​ ​ (Amounts in thousands) ​ ​ 2020 ​ $ (10,648) 2021 ​ (3,501) 2022 ​ 4,735 2023 ​ 9,500 2024 ​ 10,149 Thereafter ​ 63,724 Total ​ $ 73,959 ​ Amortization of acquired in-place lease value (a component of depreciation and amortization expense) was $143.0 million, $211.0 million and $101.2 million for the years ended December 31, 2019, 2018 and 2017, respectively. The expected average amortization period for acquired in-place lease value was 5.8 years as of December 31, 2019. The weighted average remaining contractual life for acquired leases excluding renewals or extensions was 5.5 years as of December 31, 2019. Estimated annual amortization of acquired in-place lease value for each of the five succeeding years and thereafter, commencing January 1, 2020 is as follows: ​ ​ ​ ​ ​ (Amounts in thousands) ​ ​ 2020 ​ $ 98,875 2021 ​ 78,329 2022 ​ 58,621 2023 ​ 47,449 2024 ​ 40,217 Thereafter ​ 134,628 Total ​ $ 458,119 ​ Amortization of tenant relationship value (a component of depreciation and amortization expense) was approximately $128.4 million, $123.5 million and $85.9 million for the years ended December 31, 2019, 2018 and 2017, respectively. As of December 31, 2019, the weighted average remaining contractual life for tenant relationship value was 13.0 years. Estimated annual amortization of tenant relationship value for each of the five succeeding years and thereafter, commencing January 1, 2020 is as follows: ​ ​ ​ ​ ​ (Amounts in thousands) ​ ​ 2020 ​ $ 116,673 2021 ​ 116,673 2022 ​ 116,673 2023 ​ 116,673 2024 ​ 116,673 Thereafter ​ 862,014 Total ​ $ 1,445,379 ​</t>
  </si>
  <si>
    <t>Debt of the Company</t>
  </si>
  <si>
    <t>8. Debt of the Company In this Note 8, the “Company” refers only to Digital Realty Trust, Inc. and not to any of its subsidiaries. The Company itself does not have any indebtedness. All debt is held directly or indirectly by the Operating Partnership. Guarantee of Debt The Company guarantees the Operating Partnership’s obligations with respect to its 3.950% notes due 2022 (3.950% 2022 Notes), 3.625% notes due 2022 (3.625% 2022 Notes), 2.750% notes due 2023 (2.750% 2023 Notes), 4.750% notes due 2025 (4.750% 2025 Notes), 3.700% notes due 2027 (2027 Notes), 4.450% notes due 2028 (2028 Notes) and 3.600% notes due 2029 (3.600% 2029 Notes). The Company and the Operating Partnership guarantee the obligations of Digital Stout Holding, LLC, a wholly owned subsidiary of the Operating Partnership, with respect to its 4.750% notes due 2023 (4.750% 2023 Notes), 2.750% notes due 2024 (2.750% 2024 Notes), 4.250% notes due 2025 (4.250% 2025 Notes), 3.300% notes due 2029 (2029 Notes) and 3.750% notes due 2030 (2030 Notes) and the obligations of Digital Euro Finco, LLC, a wholly owned subsidiary of the Operating Partnership, with respect to its 2.625% notes due 2024 (2.625% 2024 Notes), 2.500% notes due 2026 (2026 Notes) and 1.125% notes due 2028 (1.125% 2028 Notes). The Company is also the guarantor of the Operating Partnership’s and its subsidiary borrowers’ obligations under the global revolving credit facilities and unsecured term loans.</t>
  </si>
  <si>
    <t>Debt of the Operating Partnership</t>
  </si>
  <si>
    <t>Debt Instrument [Line Items]</t>
  </si>
  <si>
    <t>9. Debt of the Operating Partnership A summary of outstanding indebtedness of the Operating Partnership as of December 31, 2019 and 2018 is as follows (in thousands): ​ ​ ​ ​ ​ ​ ​ ​ ​ ​ ​ ​ ​ ​ ​ Interest Rate at ​ ​ Principal Principal ​ ​ December 31, ​ ​ ​ Outstanding at ​ Outstanding at ​ Indebtedness ​ 2019 ​ Maturity Date ​ December 31, 2019 ​ December 31, 2018 ​ Global revolving credit facilities Various (1) ​ Jan 24, 2023 (1) $ 245,766 (2) $ 1,663,156 (2) Deferred financing costs, net ​ ​ ​ (11,661) ​ (15,421) ​ Global revolving credit facilities, net ​ ​ ​ 234,105 ​ 1,647,735 ​ Unsecured Term Loans ​ ​ ​ ​ ​ 2019 Term Loan Base Rate + 1.000 % ​ Jan 19, 2019 ​ — ​ 375,000 ​ 2023 Term Loan Various (3)(4) ​ Jan 15, 2023 ​ 300,000 (5) 300,000 (5) 2024 Term Loan Various (3)(4) ​ Jan 24, 2023 ​ 513,205 (5) 508,120 (5) Deferred financing costs, net ​ ​ ​ ​ (2,986) ​ (4,216) ​ Unsecured term loans, net ​ ​ ​ ​ 810,219 ​ 1,178,904 ​ Unsecured senior notes: ​ ​ ​ ​ ​ ​ Floating rate notes due 2019 EURIBOR + 0.500 % ​ May 22, 2019 ​ — (11) 143,338 (6) 5.875% notes due 2020 5.875 % ​ Feb 1, 2020 ​ — (8) 500,000 ​ 3.400% notes due 2020 3.400 % ​ Oct 1, 2020 ​ — (12) 500,000 ​ 5.250% notes due 2021 5.250 % ​ Mar 15, 2021 ​ — (12) 400,000 ​ 3.950% notes due 2022 3.950 % ​ Jul 1, 2022 ​ 500,000 ​ 500,000 ​ 3.625% notes due 2022 3.625 % ​ Oct 1, 2022 ​ 300,000 ​ 300,000 ​ 2.750% notes due 2023 2.750 % ​ Feb 1, 2023 ​ 350,000 ​ 350,000 ​ 4.750% notes due 2023 4.750 % ​ Oct 13, 2023 ​ 397,710 (7) 382,620 (7) 2.625% notes due 2024 2.625 % ​ Apr 15, 2024 ​ 672,780 (6) 688,020 (6) 2.750% notes due 2024 2.750 % ​ Jul 19, 2024 ​ 331,425 (7) 318,850 (7) 4.250% notes due 2025 4.250 % ​ Jan 17, 2025 ​ 530,280 (7) 510,160 (7) 4.750% notes due 2025 4.750 % ​ Oct 1, 2025 ​ 450,000 ​ 450,000 ​ 2.500% notes due 2026 ​ 2.500 % ​ Jan 16, 2026 ​ ​ 1,205,398 (6) ​ — ​ 3.700% notes due 2027 3.700 % ​ Aug 15, 2027 ​ 1,000,000 ​ 1,000,000 ​ 1.125% notes due 2028 ​ 1.125 % ​ Apr 9, 2028 ​ ​ 560,650 (6) ​ — ​ 4.450% notes due 2028 4.450 % ​ Jul 15, 2028 ​ 650,000 ​ 650,000 ​ 3.600% notes due 2029 ​ 3.600 % ​ Jul 1, 2029 ​ ​ 900,000 ​ ​ — ​ 3.300% notes due 2029 3.300 % ​ Jul 19, 2029 ​ 463,995 (7) 446,390 (7) 3.750% notes due 2030 3.750 % ​ Oct 17, 2030 ​ 729,135 (7)(9) 510,160 (7) Unamortized discounts, net of premiums ​ ​ (16,145) ​ (19,859) ​ Total senior notes, net of discount ​ ​ 9,025,228 ​ 7,629,679 ​ Deferred financing costs, net ​ ​ (52,038) ​ (40,553) ​ Total unsecured senior notes, net of discount and deferred financing costs ​ ​ 8,973,190 ​ 7,589,126 ​ ​ ​ ​ ​ ​ ​ ​ ​ ​ ​ ​ ​ ​ Secured Debt: ​ ​ ​ ​ 731 East Trade Street 8.22 % ​ Jul 1, 2020 ​ $ 1,089 ​ $ 1,776 ​ Secured note due March 2023 LIBOR + 1.000 % (4) ​ Mar 1, 2023 ​ 104,000 ​ 104,000 ​ Secured note due December 2023 Base Rate + 4.250 % ​ Dec 20, 2023 ​ — (10) 600,000 ​ Unamortized net premiums ​ ​ 54 ​ 148 ​ Total secured debt, including premiums ​ ​ 105,143 ​ 705,924 ​ Deferred financing costs, net ​ ​ (209) ​ (20,210) ​ Total secured debt, including premiums and net of deferred financing costs ​ ​ 104,934 ​ 685,714 ​ Total indebtedness ​ ​ $ 10,122,448 ​ $ 11,101,479 ​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2) Balances as of December 31, 2019 and December 31, 2018 are as follows (balances, in thousands): ​ ​ ​ ​ ​ ​ ​ ​ ​ ​ ​ ​ ​ ​ Balance as of Weighted- Balance as of Weighted- ​ ​ December 31, ​ average ​ December ​ average Denomination of Draw ​ 2019 ​ interest rate ​ 31, 2018 ​ interest rate Floating Rate Borrowing (a) (d) ​ ​ ​ U.S. dollar ($) ​ $ — ​ — % $ 890,000 ​ 3.37 % British pound sterling (£) ​ — ​ — % 8,290 (c) 1.61 % Euro (€) ​ 44,852 (b) 0.90 % 451,800 (c) 0.90 % Australian dollar (AUD) ​ 1,264 (b) 1.74 % 27,632 (c) 2.82 % Hong Kong dollar (HKD) ​ — ​ — % 8,797 (c) 3.14 % Japanese yen (JPY) ​ — ​ — % 4,105 (c) 0.90 % Singapore dollar (SGD) ​ 53,199 (b) 2.46 % 77,112 (c) 2.79 % Canadian dollar (CAD) ​ — ​ — % 60,856 (c) 3.16 % Total ​ $ 99,315 1.75 % $ 1,528,592 2.57 % ​ ​ ​ ​ ​ ​ ​ ​ ​ ​ ​ ​ Yen Revolving Credit Facility (a) ​ $ 146,451 (e) 0.50 % $ 134,564 (e) 0.50 % ​ ​ ​ ​ ​ ​ ​ ​ ​ ​ ​ ​ Total borrowings ​ $ 245,766 1.00 % $ 1,663,156 2.41 % (a) The interest rates for floating rate borrowings under the global revolving credit facility currently equal the applicable index plus a margin of 90 basis points, which is based on the credit rating of our long-term debt. The interest rate for borrowings under the Yen revolving credit facility equals the applicable index plus a margin of 50 basis points, which is based on the current credit rating of our long-term debt. (b) Based on exchange rates of $1.12 to €1.00, $0.70 to 1.00 AUD and $0.74 to 1.00 SGD, respectively, as of December 31, 2019. (c) Based on exchange rates of $1.28 to £1.00, $1.15 to €1.00, $0.70 to 1.00 AUD, $0.13 to 1.00 HKD, $0.01 to 1.00 JPY, $0.73 to 1.00 SGD and $0.73 to 1.00 CAD, respectively, as of December 31, 2018. (d) As of December 31, 2019, approximately $45.2 million of letters of credit were issued. (e) Based on exchange rates of $0.01 to 1.00 JPY for December 31, 2019 and 2018. (3) Interest rates are based on our current senior unsecured debt ratings and is currently 100 basis points over the applicable index for floating rate advances for the 2023 Term Loan and the 2024 Term Loan. (4) We have entered into interest rate swap agreements as a cash flow hedge for interest generated by a portion of U.S. dollar and Canadian dollar borrowings under the 2023 Term Loan and 2024 Term Loan, and the secured note due March 2023. See Note 16. "Derivative Instruments" for further information. (5) Balances as of December 31, 2019 and December 31, 2018 are as follows (balances, in thousands): ​ ​ ​ ​ ​ ​ ​ ​ ​ ​ ​ ​ ​ ​ ​ Balance as of ​ Weighted- ​ Balance as of ​ Weighted- ​ ​ ​ December 31, ​ average ​ December 31, ​ average ​ Denomination of Draw 2019 interest rate 2018 interest rate U.S. dollar ($) ​ $ 300,000 2.74 % (b) $ 300,000 3.46 % (d) Singapore dollar (SGD) ​ 147,931 (a) 2.68 % ​ 146,080 (c) 2.76 % Australian dollar (AUD) ​ 203,820 (a) 1.85 % ​ 204,632 (c) 2.94 % Hong Kong dollar (HKD) ​ 85,629 (a) 3.60 % ​ 85,188 (c) 3.32 % Canadian dollar (CAD) ​ 75,825 (a) 3.00 % (b) ​ 72,220 (c) 3.24 % (d) Total ​ $ 813,205 2.62 % (b) $ 808,120 3.17 % (d) (a) Based on exchange rates of $0.74 to 1.00 SGD, $0.70 to 1.00 AUD, $0.13 to 1.00 HKD and $0.77 to 1.00 CAD, respectively, as of December 31, 2019. (b) As of December 31, 2019, the weighted-average interest rate reflecting interest rate swaps was 2.44% (U.S. dollar), 1.78% (Canadian dollar) and 2.39% (Total). See Note 16 for further discussion on interest rate swaps. (c) Based on exchange rates of $0.73 to 1.00 SGD, $0.70 to 1.00 AUD, $0.13 to 1.00 HKD and $0.73 to 1.00 CAD, respectively, as of December 31, 2018. (d) As of December 31, 2018, the weighted-average interest rate reflecting interest rate swaps was 2.44% (U.S. dollar), 1.78% (Canadian dollar) and 2.66% (Total). See Note 16 for further discussion on interest rate swaps. ​ (6) Based on exchange rates of $1.12 to €1.00 as of December 31, 2019 and $1.15 to €1.00 as of December 31, 2018. (7) Based on exchange rates of $1.33 to £1.00 as of December 31, 2019 and $1.28 to £1.00 as of December 31, 2018. (8) The 5.875% 2020 Notes were paid in full in January 2019 (by tender offer) and February 2019 (by redemption of the remaining balance after the tender offer). The tender offer and redemption resulted in an early extinguishment charge of approximately $12.9 million during the three months ended March 31, 2019. (9) On March 5, 2019, Digital Stout Holding, LLC, a wholly owned subsidiary of the Operating Partnership, issued and sold an additional £150.0 million aggregate principal amount of 2030 Notes. The terms of the 2030 Notes are governed by an indenture, dated as of October 17, 2018, among Digital Stout Holding, LLC, Digital Realty Trust, Inc., the Operating Partnership, Deutsche Trustee Company Limited, as trustee, Deutsche Bank AG, London Branch, as paying agent and a transfer agent, and Deutsche Bank Luxembourg S.A., as registrar and a transfer agent (the “GBP Notes Indenture”), pursuant to which Digital Stout Holding, LLC previously issued £400.0 million in aggregate principal amount of its 2030 Notes. The 2030 Notes are treated as a single series with the notes previously issued under the GBP Notes Indenture. (10) The debt was deconsolidated as a result of the Ascenty joint venture formed with Brookfield. (11) Paid in full at maturity in May 2019. (12) The 3.400% 2020 Notes and 2021 Notes were paid in full in June 2019 (by tender offer) and July 2019 (by redemption of the remaining balances after the tender offer). The tender offer resulted in an early extinguishment charge of approximately $26.3 million during the year ended December 31, 2019. ​ Global Revolving Credit Facilities On October 24, 2018, we refinanced our global revolving credit facility and entered into a global senior credit agreement for a $2.35 billion senior unsecured revolving credit facility, which we refer to as the 2018 global revolving credit facility, that replaced the $2.0 billion revolving credit facility executed on January 15, 2016. In addition, we have the ability from time to time to increase the size of the global revolving credit facility and the unsecured term loans (discussed below), in any combination, by up to $1.25 billion, subject to the receipt of lender commitments and other conditions precedent. The 2018 global revolving credit facility matures on January 24, 2023, with two six-month extension options available. The interest rate for borrowings under the 2018 global revolving credit facility equals the applicable index plus a margin which is based on the credit ratings of our long-term debt and is currently 90 basis points. An annual facility fee on the total commitment amount of the facility, based on the credit ratings of our long-term debt, currently 20 basis points, is payable quarterly. The 2018 global revolving credit facility provides for borrowings in U.S., Canadian, Singapore, Australian and Hong Kong dollars, as well as Euro, British pound sterling and Japanese yen and includes the ability to add additional currencies in the future. As of December 31, 2019, interest rates are based on 1-month EURIBOR, 1-month HIBOR, 1-month SOR and 1-month CDOR, plus a margin of 0.90%. We have used and intend to use available borrowings under the 2018 global revolving credit facility to acquire additional properties, fund development opportunities and for general working capital and other corporate purposes, including potentially for the repurchase, redemption or retirement of outstanding debt or equity securities. The 2018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2018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9, we were in compliance with all of such covenants. On October 24, 2018, we entered into a credit agreement for a ¥33.3 billion (approximately $296.5 million based on the exchange rate on October 24, 2018) senior unsecured revolving credit facility, which we refer to as the Yen revolving credit facility. The Yen revolving credit facility provides for borrowings in Japanese yen. In addition, we have the ability from time to time to increase the size of the Yen revolving credit facility to up to ¥93.3 billion (approximately $831.1 million based on the exchange rate on October 24, 2018), subject to receipt of lender commitments and other conditions precedent. The Yen revolving credit facility matures on January 24, 2024. The interest rate for borrowings under the Yen revolving credit facility equals the applicable index plus a margin which is based on the credit ratings of our long-term debt and is currently 50 basis points. A quarterly unused commitment fee, which is calculated using the average daily unused revolving credit commitment, is based on the credit ratings of our long-term debt, and is currently 10 basis points. The Yen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Yen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9, we were in compliance with all of such covenants. Unsecured Term Loans On October 24, 2018, we refinanced our senior unsecured multi-currency term loan facility and entered into an amended and restated term loan agreement, which we refer to as the 2018 term loan agreement, which governs (i) a $300.0 million 5-year senior unsecured term loan, which we refer to as the 2023 Term Loan, and (ii) an approximately $512 million 5-year senior unsecured term loan, which we refer to as the 2024 Term Loan. The 2018 term loan agreement replaced the $1.55 billion term loan agreement executed on January 15, 2016. The 2023 Term Loan matures on January 15, 2023 and the 2024 Term Loan matures on January 24, 2023 with two six-month extension options. In addition, we have the ability from time to time to increase the aggregate size of lending under the 2018 term loan agreement and the 2018 global revolving credit facility (discussed above), in any combination, by up to $1.25 billion, subject to receipt of lender commitments and other conditions precedent. Interest rates are based on our senior unsecured debt ratings and are currently 100 basis points over the applicable index for floating rate advances for the 2023 Term Loan and the 2024 Term Loan. Funds may be drawn in U.S., Canadian, Singapore, Australian and Hong Kong dollars. Based on exchange rates in effect at December 31, 2019, the balance outstanding is approximately $0.8 billion, excluding deferred financing costs. We have used borrowings under the term loans for acquisitions, repayment of indebtedness, development, working capital and general corporate purposes. The covenants under the 2023 Term Loan and 2024 Term Loan are consistent with our 2018 global revolving credit facility and, as of December 31, 2019, we were in compliance with all of such covenants. Unsecured Senior Notes ​ ​ ​ ​ ​ ​ ​ ​ ​ ​ ​ ​ ​ ​ ​ ​ ​ ​ ​ Amount ​ ​ ​ ​ ​ ​ ​ ​ ​ ​ Issued (in ​ ​ ​ ​ ​ ​ ​ Unsecured Senior Notes and Annual ​ ​ ​ Maturity ​ millions, local ​ Net Proceeds ​ Interest Payment ​ ​ Interest Rate ​ Date Issued ​ Date ​ currency) ​ (in millions) (1) ​ Dates ​ Initial Issuer (2) 3.950% Notes due 2022 ​ Jun 23, 2015 ​ Jul 1, 2022 ​ $ 500.0 ​ 491.8 Semi-annually, commencing January 1, 2016 Digital Realty Trust, L.P. 3.625% Notes due 2022 ​ Sep 24, 2012 ​ Oct 1, 2022 ​ $ 300.0 ​ 293.1 Semi-annually, commencing April 1, 2013 Digital Realty Trust, L.P. 2.750% Notes due 2023 ​ Aug 7, 2017 ​ Feb 1, 2023 ​ $ 350.0 ​ 346.9 Semi-annually, commencing February 1, 2018 Digital Realty Trust, L.P. 4.750% Notes due 2023 ​ Apr 1, 2014 ​ Oct 13, 2023 ​ £ 300.0 ​ 490.9 Semi-annually, commencing October 13, 2014 Digital Stout Holding, LLC (3) 2.625% Notes due 2024 ​ Apr 15, 2016 ​ Apr 15, 2024 ​ € 600.0 ​ 670.3 Annually, commencing April 15, 2017 Digital Euro Finco, LLC (3) 2.750% Notes due 2024 ​ Jul 21, 2017 ​ Jul 19, 2024 ​ £ 250.0 ​ 321.3 Annually, commencing July 19, 2018 Digital Stout Holding, LLC (3) 4.250% Notes due 2025 ​ Jan 18, 2013 ​ Jan 17, 2025 ​ £ 400.0 ​ 624.2 Semi-annually, commencing July 17, 2013 Digital Stout Holding, LLC (3) 4.750% Notes due 2025 ​ Oct 1, 2015 ​ Oct 1, 2025 ​ $ 450.0 ​ 445.8 Semi-annually, commencing April 1, 2016 Digital Delta Holdings, LLC (4) 2.500% Notes due 2026 ​ Jan 16, 2019 ​ Jan 16, 2026 ​ € 1,075.0 ​ ​ 1,218.6 ​ Annually, commencing January 16, 2020 ​ Digital Euro Finco, LLC (3) 3.700% Notes due 2027 ​ Aug 7, 2017 ​ Aug 15, 2027 ​ $ 1,000.0 ​ 991.0 Semi-annually, commencing February 15, 2018 Digital Realty Trust, L.P. 1.125% Notes due 2028 ​ Oct 9, 2019 ​ Apr 9, 2028 ​ € 500.0 ​ ​ 539.7 ​ Annually, commencing April 9, 2020 ​ Digital Euro Finco, LLC (3) 4.450% Notes due 2028 ​ Jun 21, 2018 ​ Jul 15, 2028 ​ $ 650.0 ​ 643.3 Semi-annually, commencing January 15, 2019 Digital Realty Trust, L.P. 3.600% Notes due 2029 ​ Jun 14, 2019 ​ Jul 1, 2029 ​ $ 900.0 ​ ​ 890.6 ​ Semi-annually, commencing January 1, 2020 ​ Digital Realty Trust, L.P. 3.300% Notes due 2029 ​ Jul 21, 2017 ​ Jul 19, 2029 ​ £ 350.0 ​ 448.6 Annually, commencing July 19, 2018 Digital Stout Holding, LLC (3) 3.750% Notes due 2030 ​ Oct 17, 2018 and Mar 9, 2019 ​ Oct 17, 2030 ​ £ 550.0 ​ 716.8 Annually, commencing October 17, 2019 Digital Stout Holding, LLC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and Digital Euro Finco, LLC.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4.750% 2025 Notes, the related indenture and registration rights agreement by operation of law. ​ The indentures governing each of the senior notes contain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9, we were in compliance with each of these financial covenants. The table below summarizes our debt maturities and principal payments as of December 31, 2019 (in thousands): ​ ​ ​ ​ ​ ​ ​ ​ ​ ​ ​ ​ ​ ​ ​ ​ ​ ​ ​ Global Revolving ​ Unsecured ​ ​ ​ ​ ​ ​ ​ ​ ​ ​ Credit Facilities (1) Term Loans (1) Senior Notes Secured Debt Total Debt 2020 ​ $ — ​ $ — ​ $ — ​ $ 1,089 ​ $ 1,089 2021 ​ ​ — ​ ​ — ​ ​ — ​ ​ — ​ ​ — 2022 ​ ​ — ​ ​ — ​ ​ 800,000 ​ ​ — ​ ​ 800,000 2023 ​ 99,315 ​ 813,205 ​ 747,710 ​ 104,000 ​ 1,764,230 2024 ​ 146,451 ​ — ​ 1,004,205 ​ — ​ 1,150,656 Thereafter ​ — ​ — ​ 6,489,458 ​ — ​ 6,489,458 Subtotal ​ $ 245,766 ​ $ 813,205 ​ $ 9,041,373 ​ $ 105,089 ​ $ 10,205,433 Unamortized discount ​ — ​ — ​ (22,554) ​ — ​ (22,554) Unamortized premium ​ — ​ — ​ 6,409 ​ 54 ​ 6,463 Total ​ $ 245,766 ​ $ 813,205 ​ $ 9,025,228 ​ $ 105,143 ​ $ 10,189,342 (1) The global revolving credit facility and unsecured term loans are subject to two six-month extension options exercisable by us. The bank group is obligated to grant the extension options provided we give proper notice, we make certain representations and warranties and no default exists under the global revolving credit facility or unsecured term loans, as applicable. ​</t>
  </si>
  <si>
    <t>Income per Share</t>
  </si>
  <si>
    <t>10. Income per Share The following is a summary of basic and diluted income per share (in thousands, except share and per share amounts): ​ ​ ​ ​ ​ ​ ​ ​ ​ ​ ​ Year Ended December 31, ​ 2019 2018 2017 Net income available to common stockholders $ 493,011 ​ $ 249,930 ​ $ 173,148 Weighted average shares outstanding—basic 208,325,823 ​ 206,035,408 ​ 174,059,386 Potentially dilutive common shares: ​ ​ Unvested incentive units 165,185 ​ 141,260 ​ 141,136 Forward equity offering 813,073 ​ 33,315 ​ 124,527 Market performance-based awards 158,166 ​ 463,488 ​ 570,049 Weighted average shares outstanding—diluted 209,462,247 ​ 206,673,471 ​ 174,895,098 Income per share: ​ ​ Basic $ 2.37 ​ $ 1.21 ​ $ 0.99 Diluted $ 2.35 ​ $ 1.21 ​ $ 0.99 ​ We have excluded the following potentially dilutive securities in the calculations above as they would be antidilutive or not dilutive: ​ ​ ​ ​ ​ ​ ​ ​ Year Ended December 31, ​ 2019 2018 2017 Weighted average of Operating Partnership common units not owned by Digital Realty Trust, Inc. 9,087,726 8,227,463 3,996,550 Potentially dilutive Series C Cumulative Redeemable Perpetual Preferred Stock 1,695,765 1,876,584 540,773 Potentially dilutive Series F Cumulative Redeemable Preferred Stock — — 463,301 Potentially dilutive Series G Cumulative Redeemable Preferred Stock 2,102,655 2,326,861 2,261,153 Potentially dilutive Series H Cumulative Redeemable Preferred Stock 789,846 3,409,772 3,313,484 Potentially dilutive Series I Cumulative Redeemable Preferred Stock 2,105,116 2,329,584 2,263,799 Potentially dilutive Series J Cumulative Redeemable Preferred Stock 1,679,534 1,858,622 720,803 Potentially dilutive Series K Cumulative Redeemable Preferred Stock 1,334,691 ​ — ​ — Potentially dilutive Series L Cumulative Redeemable Preferred Stock 670,823 ​ — ​ — Total 19,466,156 20,028,886 13,559,863 ​</t>
  </si>
  <si>
    <t>Income per Unit</t>
  </si>
  <si>
    <t>Class of Stock [Line Items]</t>
  </si>
  <si>
    <t>11. Income per Unit The following is a summary of basic and diluted income per unit (in thousands, except unit and per unit amounts): ​ ​ ​ ​ ​ ​ ​ ​ ​ ​ ​ Year Ended December 31, ​ 2019 2018 2017 Net income available to common unitholders $ 514,111 ​ $ 260,110 ​ $ 176,918 Weighted average units outstanding—basic 217,284,755 ​ 214,312,871 ​ 178,055,936 Potentially dilutive common units: ​ ​ Unvested incentive units 165,185 ​ 141,260 ​ 141,136 Forward equity offering 813,073 ​ 33,315 ​ 124,527 Market performance-based awards 158,166 ​ 463,488 ​ 570,049 Weighted average units outstanding—diluted 218,421,179 ​ 214,950,934 ​ 178,891,648 Income per unit: ​ ​ Basic $ 2.37 ​ $ 1.21 ​ $ 0.99 Diluted $ 2.35 ​ $ 1.21 ​ $ 0.99 ​ We have excluded the following potentially dilutive securities in the calculations above as they would be antidilutive or not dilutive: ​ ​ ​ ​ ​ ​ ​ ​ Year Ended December 31, ​ 2019 2018 2017 Potentially dilutive Series C Cumulative Redeemable Perpetual Preferred Units 1,695,765 1,876,584 540,773 Potentially dilutive Series F Cumulative Redeemable Preferred Units — — 463,301 Potentially dilutive Series G Cumulative Redeemable Preferred Units 2,102,655 2,326,861 2,261,153 Potentially dilutive Series H Cumulative Redeemable Preferred Units 789,846 3,409,772 3,313,484 Potentially dilutive Series I Cumulative Redeemable Preferred Units 2,105,116 2,329,584 2,263,799 Potentially dilutive Series J Cumulative Redeemable Preferred Units 1,679,534 1,858,622 720,803 Potentially dilutive Series K Cumulative Redeemable Preferred Units 1,334,691 ​ — ​ — Potentially dilutive Series L Cumulative Redeemable Preferred Units 670,823 ​ — ​ — Total 10,378,430 11,801,423 9,563,313 ​</t>
  </si>
  <si>
    <t>Income Taxes</t>
  </si>
  <si>
    <t>12. 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s such, no provision for federal income taxes has been included in the accompanying consolidated financial statements for the years ended December 31, 2019, 2018 and 2017.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19, 2018 and 2017. For our TRS entities and foreign subsidiaries that are subject to U.S. federal, state, local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years ended December 31, 2019, 2018 and 2017. As of December 31, 2019 and 2018, we had deferred tax liabilities net of deferred tax assets of approximately $143.4 million and $146.6 million, respectively, primarily related to our foreign properties, classified in accounts payable and other accrued expenses in the consolidated balance sheet. The majority of our net deferred tax liability relates to differences between tax basis and book basis of the assets acquired in the Sentrum portfolio acquisition during 2012 and the European portfolio acquisition in July 2016. The valuation allowance against the deferred tax assets at December 31, 2019 and 2018 relate primarily to net operating loss carryforwards that we do not expect to utilize attributable to certain foreign jurisdictions. Deferred income tax assets and liabilities as of December 31, 2019 and 2018 were as follows (in thousands): ​ ​ ​ ​ ​ ​ ​ ​ ​ 2019 2018 Gross deferred income tax assets: ​ ​ ​ ​ Net operating loss carryforwards ​ $ 63,280 ​ $ 71,656 Basis difference - real estate property ​ 9,955 ​ 8,490 Basis difference - intangibles ​ 1,071 ​ 256 Other - temporary differences ​ 19,028 ​ 24,341 Total gross deferred income tax assets ​ 93,334 ​ 104,743 Valuation allowance ​ (40,795) ​ (51,439) Total deferred income tax assets, net of valuation allowance ​ 52,539 ​ 53,304 Gross deferred income tax liabilities: ​ ​ Basis difference - real estate property ​ 162,095 ​ 164,077 Basis difference - equity investments ​ ​ 4,000 ​ ​ — Basis difference - intangibles ​ 1,547 ​ 6,855 Straight-line rent ​ 8,044 ​ 5,340 Other - temporary differences ​ 20,218 ​ 23,584 Total gross deferred income tax liabilities ​ 195,904 ​ 199,856 Net deferred income tax liabilities ​ $ 143,365 ​ $ 146,552 ​ The federal tax legislation enacted in December 2017, commonly known as the Tax Cuts and Jobs Act (the “TCJA”), reduced the corporate federal tax rate in the U.S. to 21%, generally effective on January 1, 2018. As such, deferred tax assets and liabilities were remeasured using the lower corporate federal tax rate at December 31, 2017. While we do not expect other material impacts, the new tax rules are complex and, in some respects, lack developed administrative guidance. We continue to work with our tax advisors to analyze and determine the full impact that the TCJA as a whole will have on us.</t>
  </si>
  <si>
    <t>Equity and Accumulated Other Comprehensive Loss, Net</t>
  </si>
  <si>
    <t>13. Equity and Accumulated Other Comprehensive Loss, Net (a) Equity Distribution Agreements On January 4, 2019, Digital Realty Trust, Inc. and Digital Realty Trust, L.P. entered into equity distribution agreements, which we refer to as the 2019 Equity Distribution Agreements, with each of Merrill Lynch, Pierce, Fenner &amp; Smith Incorporated, Barclays Capital Inc., BTIG, LLC, Credit Suisse Securities (USA) LLC, Deutsche Bank Securities Inc., J.P. Morgan Securities LLC, Mizuho Securities USA LLC, Morgan Stanley &amp; Co. LLC, MUFG Securities Americas Inc., PNC Capital Markets LLC, Raymond James &amp; Associates, Inc., RBC Capital Markets, LLC, Scotia Capital (USA) Inc., SMBC Nikko Securities America, Inc., SunTrust Robinson Humphrey, Inc., TD Securities (USA) LLC, and Wells Fargo Securities, LLC, or the Agents, under which it could issue and sell shares of its common stock having an aggregate offering price of up to $1.0 billion from time to time through, at its discretion, any of the Agents as its sales agents or as principals. Sales may also be made on a forward basis pursuant to separate forward sale agreements. The sales of common stock made under the 2019 Equity Distribution Agreements will be made in “at the market” offerings as defined in Rule 415 of the Securities Act. To date, no sales have been made under the program.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its common stock by the forward purchasers in the public offering. The Company expects to receive net proceeds of approximately $1.1 billion (net of fees and estimated expenses) upon full physical settlement of the forward sale agreements. On September 17, 2019, the Company amended the forward sale agreements to extend the maturity date of such forward sales agreements from September 27, 2019 to September 25, 2020. (c) Redeemable Preferred Stock ​ ​ ​ ​ ​ ​ ​ ​ ​ ​ ​ ​ ​ ​ ​ ​ ​ ​ ​ ​ ​ ​ ​ ​ ​ ​ ​ ​ ​ ​ ​ ​ Total ​ ​ ​ ​ ​ ​ ​ ​ ​ ​ ​ ​ ​ ​ ​ ​ ​ ​ ​ ​ Liquidation ​ Annual ​ Shares Outstanding as of ​ Balance (in thousands, net of ​ ​ Date(s) ​ Initial Date to ​ ​ ​ Value (in ​ Dividend ​ December 31, ​ issuance costs) as of December 31, Preferred Stock (1) Issued Redeem (2) Share Cap (3) thousands) (4) Rate (5) 2019 2018 2019 2018 6.625% Series C Cumulative Redeemable Perpetual Preferred Stock ​ Sep 14, 2017 ​ May 15, 2021 0.6389035 ​ $ 201,250 ​ $ 1.65625 8,050,000 8,050,000 ​ $ 219,250 ​ $ 219,250 5.875% Series G Cumulative Redeemable Preferred Stock ​ Apr 9, 2013 ​ Apr 9, 2018 0.7532000 ​ 250,000 ​ 1.46875 10,000,000 10,000,000 ​ 241,468 ​ 241,468 7.375% Series H Cumulative Redeemable Preferred Stock ​ Mar 26, 2014 ​ Mar 26, 2019 0.9632000 ​ — ​ 1.84375 — 14,600,000 ​ — ​ 353,290 6.350% Series I Cumulative Redeemable Preferred Stock ​ Aug 24, 2015 ​ Aug 24, 2020 0.7623100 ​ 250,000 ​ 1.58750 10,000,000 10,000,000 ​ 242,012 ​ 242,012 5.250% Series J Cumulative Redeemable Preferred Stock ​ Aug 7, 2017 ​ Aug 7, 2022 0.4252100 ​ 200,000 ​ 1.31250 8,000,000 8,000,000 ​ 193,540 ​ 193,540 5.850% Series K Cumulative Redeemable Preferred Stock ​ Mar 13, 2019 ​ Mar 13, 2024 ​ 0.4361100 ​ ​ 210,000 ​ ​ 1.46250 ​ 8,400,000 ​ — ​ ​ 203,264 ​ ​ — 5.200% Series L Cumulative Redeemable Preferred Stock ​ Oct 10, 2019 ​ Oct 10, 2024 ​ 0.3851800 ​ ​ 345,000 ​ ​ 1.30000 ​ 13,800,000 ​ — ​ ​ 334,886 ​ ​ — ​ ​ ​ ​ ​ ​ ​ ​ $ 1,456,250 ​ ​ ​ 58,250,000 50,650,000 ​ $ 1,434,420 ​ $ 1,249,56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 (d) Noncontrolling Interests in Operating Partnership Noncontrolling interests in the Operating Partnership relate to the interests that are not owned by Digital Realty Trust, Inc. The following table shows the ownership interest in the Operating Partnership as of December 31, 2019 and 2018: ​ ​ ​ ​ ​ ​ ​ ​ ​ ​ ​ ​ ​ December 31, 2019 ​ December 31, 2018 ​ ​ Number of ​ Percentage of ​ Number of ​ Percentage of ​ ​ units total units total Digital Realty Trust, Inc. ​ 208,900,758 ​ 95.9 % 206,425,656 ​ 95.1 % Noncontrolling interests consist of: ​ ​ ​ Common units held by third parties 6,820,201 3.1 % 6,297,272 2.9 % Issuance of units in connection with Ascenty Acquisition — — % 2,338,874 1.1 % Incentive units held by employees and directors (see Note 15) 2,022,954 0.9 % 1,944,738 0.9 % ​ 217,743,913 100.0 % 217,006,540 100.0 %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DFT Operating Partnership unitholders in the DFT Merger, which are subject to certain restrictions and, accordingly, are not presented as permanent equity in the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997.6 million and $1,076.9 million based on the closing market price of Digital Realty Trust, Inc. common stock on December 31, 2019 and 2018, respectively. The following table shows activity for the noncontrolling interests in the Operating Partnership for the years ended December 31, 2019, 2018 and 2017: ​ ​ ​ ​ ​ ​ ​ ​ Common Units Incentive Units Total As of December 31, 2016 ​ 1,141,814 1,333,849 2,475,663 Common units issued in connection with the DFT Merger 6,111,770 — 6,111,770 Redemption of common units for shares of Digital Realty Trust, Inc. common stock (1) (354,490) — (354,490) Conversion of incentive units held by employees and directors for shares of Digital Realty Trust, Inc. common stock (1) ​ — (208,092) (208,092) Incentive units issued upon achievement of market performance condition — 390,795 390,795 Grant of incentive units to employees and directors — 73,449 73,449 As of December 31, 2017 6,899,094 1,590,001 8,489,095 Common units issued in connection with the Ascenty Acquisition 2,338,874 — 2,338,874 Redemption of common units for shares of Digital Realty Trust, Inc. common stock (1) (601,822) — (601,822) Conversion of incentive units held by employees and directors for shares of Digital Realty Trust, Inc. common stock (1) ​ — (110,070) (110,070) Incentive units issued upon achievement of market performance condition — 357,956 357,956 Grant of incentive units to employees and directors — 128,986 128,986 Cancellation / forfeitures of incentive units held by employees and directors — (22,135) (22,135) As of December 31, 2018 8,636,146 1,944,738 10,580,884 Redemption of common units for shares of Digital Realty Trust, Inc. common stock (1) (1,815,945) — (1,815,945) Conversion of incentive units held by employees and directors for shares of Digital Realty Trust, Inc. common stock (1) — (338,515) (338,515) Incentive units issued upon achievement of market performance condition — 319,279 319,279 Grant of incentive units to employees and directors — 120,368 120,368 Cancellation / forfeitures of incentive units held by employees and directors — (22,916) (22,916) As of December 31, 2019 6,820,201 2,022,954 8,843,155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e) Dividends We have declared and paid the following dividends on our common and preferred stock for the years ended December 31, 2019, 2018 and 2017 (in thousands): ​ ​ ​ ​ ​ ​ ​ ​ ​ ​ ​ ​ ​ ​ ​ ​ ​ ​ ​ ​ ​ ​ ​ ​ ​ ​ ​ ​ ​ ​ ​ ​ ​ ​ ​ ​ ​ Series C ​ Series F ​ Series G ​ Series H ​ Series I ​ Series J ​ Series K ​ Series L ​ ​ ​ ​ ​ ​ ​ ​ Preferred ​ Preferred ​ Preferred ​ Preferred ​ Preferred ​ Preferred ​ Preferred ​ Preferred ​ ​ Common ​ Date dividend declared Dividend payment date Stock Stock Stock Stock Stock Stock Stock Stock ​ ​ Stock ​ March 1, 2017 ​ March 31, 2017 ​ $ — $ 3,023 ​ $ 3,672 ​ $ 6,730 ​ $ 3,969 ​ $ — ​ $ — ​ $ — ​ ​ $ 148,358 (1) May 8, 2017 ​ June 30, 2017 ​ — — (2) 3,672 ​ 6,730 ​ 3,969 ​ — ​ — ​ — ​ ​ 150,814 (1) August 7, 2017 ​ September 29, 2017 ​ — — 3,672 ​ 6,730 ​ 3,969 ​ — ​ — ​ — ​ ​ 191,041 (1) November 2, 2017 ​ December 29, 2017 for Preferred Stock; January 12, 2018 for Common Stock ​ 3,963 (3) — ​ 3,672 6,730 ​ 3,969 ​ 4,200 (3) — ​ — ​ ​ 191,067 (1) ​ ​ ​ $ 3,963 $ 3,023 $ 14,688 ​ $ 26,920 ​ $ 15,876 ​ $ 4,200 ​ $ — ​ $ — ​ ​ $ 681,280 March 1, 2018 ​ March 30, 2018 ​ $ 3,333 $ — $ 3,672 ​ $ 6,730 ​ $ 3,969 ​ $ 2,625 ​ $ — ​ $ — ​ ​ $ 208,015 (4) May 8, 2018 ​ June 29, 2018 ​ 3,333 — 3,672 ​ 6,730 ​ 3,969 ​ 2,625 ​ — ​ — ​ ​ 208,071 (4) August 14, 2018 ​ September 28, 2018 ​ 3,333 — 3,672 ​ 6,730 ​ 3,969 ​ 2,625 ​ — ​ — ​ ​ 208,166 (4) November 12, 2018 ​ December 31, 2018 for Preferred Stock; January 15, 2019 for Common Stock ​ 3,333 — 3,672 ​ 6,730 ​ 3,969 ​ 2,625 ​ — ​ — ​ ​ 208,415 (4) ​ ​ ​ ​ $ 13,332 ​ $ — ​ $ 14,688 ​ $ 26,920 ​ $ 15,876 ​ $ 10,500 ​ $ — ​ $ — ​ ​ $ 832,667 ​ ​ ​ ​ ​ ​ ​ ​ ​ ​ ​ ​ ​ ​ ​ ​ ​ ​ ​ ​ ​ ​ ​ ​ ​ ​ ​ ​ ​ ​ ​ ​ ​ February 21, 2019 ​ March 29, 2019 ​ $ 3,333 ​ ​ — ​ $ 3,672 ​ $ 6,730 ​ $ 3,969 ​ $ 2,625 ​ $ — ​ $ — ​ ​ $ 224,802 (5) May 13, 2019 ​ June 28, 2019 ​ ​ 3,333 ​ ​ — ​ ​ 3,672 ​ ​ — (6) ​ 3,969 ​ ​ 2,625 ​ ​ 3,686 (7) ​ — ​ ​ ​ 224,895 (5) August 13, 2019 ​ September 30, 2019 ​ ​ 3,333 ​ ​ — ​ ​ 3,672 ​ ​ — ​ ​ 3,969 ​ ​ 2,625 ​ ​ 3,071 ​ ​ — ​ ​ ​ 225,188 (5) November 19, 2019 ​ December 31, 2019 for Preferred Stock; January 15, 2020 for Common Stock ​ ​ 3,333 ​ ​ — ​ ​ 3,672 ​ ​ — ​ ​ 3,969 ​ ​ 2,625 ​ ​ 3,071 ​ ​ 4,036 (8) ​ ​ 225,488 (5) ​ ​ ​ ​ $ 13,332 ​ $ — ​ $ 14,688 ​ $ 6,730 ​ $ 15,876 ​ $ 10,500 ​ $ 9,828 ​ $ 4,036 ​ ​ $ 900,373 ​ Annual rate of dividend per share ​ ​ $ 1.65625 $ 1.65625 $ 1.46875 ​ $ 1.84375 ​ $ 1.58750 ​ $ 1.31250 ​ $ 1.46250 ​ $ 1.30000 ​ ​ (1) $3.720 annual rate of dividend per share. (2)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 (3) Represents a pro rata dividend from and including the original issue date to and including December 31, 2017. (4) $4.040 annual rate of dividend per share. (5) $4.320 annual rate of dividend per share. (6)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7) Represents a pro rata dividend from and including the original issue date to and including June 30, 2019. (8) Represents a pro rata dividend from and including the original issue date to and including December 31, 2019. ​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f) Accumulated Other Comprehensive Income (Loss), Net 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7 ​ $ (147,370) ​ $ 13,200 ​ $ 25,738 ​ $ (108,432) Net current period change ​ (11,279) ​ 7,890 ​ — ​ (3,389) Reclassification to interest expense from interest rate swaps ​ — ​ (3,826) ​ — ​ (3,826) Balance as of December 31, 2018 ​ $ (158,649) ​ $ 17,264 ​ $ 25,738 ​ $ (115,647) Net current period change ​ 22,015 ​ (8,839) ​ — ​ 13,176 Reclassification of foreign currency translation adjustment due to deconsolidation of Ascenty ​ ​ 21,687 ​ ​ — ​ ​ — ​ ​ 21,687 Reclassification to interest expense from interest rate swaps ​ — ​ (7,138) ​ — ​ (7,138) Balance as of December 31, 2019 ​ $ (114,947) ​ $ 1,287 ​ $ 25,738 ​ $ (87,922) ​</t>
  </si>
  <si>
    <t>Capital and Accumulated Other Comprehensive Loss</t>
  </si>
  <si>
    <t>Capital and Accumulated Other Comprehensive Income (Loss)</t>
  </si>
  <si>
    <t>14. Capital and Accumulated Other Comprehensive Income (Loss) (a) Allocations of Net Income and Net Losses to Partners Except for special allocations to holders of profits interest units described below in Note 15(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our common stock by the forward purchasers in the public offering. The Company expects to receive net proceeds of approximately $1.1 billion (net of fees and estimated expenses) upon full physical settlement of the forward sale agreements. On September 17, 2019, Digital Realty Trust, Inc. amended the forward sale agreements to extend the maturity date of such forward sales agreements from September 27, 2019 to September 25, 2020. Upon physical settlement of the forward sale agreements, the Operating Partnership is expected to issue partnership units to Digital Realty Trust, Inc. in exchange for contribution of the net proceeds. (c) Redeemable Preferred Units ​ ​ ​ ​ ​ ​ ​ ​ ​ ​ ​ ​ ​ ​ ​ ​ ​ ​ ​ ​ ​ ​ ​ ​ ​ ​ ​ ​ Total ​ ​ ​ ​ ​ ​ ​ ​ ​ ​ ​ ​ ​ ​ ​ ​ Liquidation Annual ​ Units Outstanding as ​ Balance (in thousands, net of ​ ​ Date(s) ​ Initial Date to Value (in Distribution ​ of December 31, ​ issuance costs) as of December 31, Preferred Units (1) Issued Redeem (2) thousands) (3) Rate (4) 2019 ​ 2018 2019 ​ 2018 6.625% Series C Cumulative Redeemable Perpetual Preferred Units ​ Sep 14, 2017 ​ May 15, 2021 ​ $ 201,250 ​ $ 1.65625 8,050,000 8,050,000 ​ $ 219,250 ​ $ 219,250 5.875% Series G Cumulative Redeemable Preferred Units ​ Apr 9, 2013 ​ Apr 9, 2018 ​ 250,000 ​ 1.46875 10,000,000 10,000,000 ​ 241,468 ​ 241,468 7.375% Series H Cumulative Redeemable Preferred Units ​ Mar 26, 2014 ​ Mar 26, 2019 ​ — ​ 1.84375 — 14,600,000 ​ — ​ 353,290 6.350% Series I Cumulative Redeemable Preferred Units ​ Aug 24, 2015 ​ Aug 24, 2020 ​ 250,000 ​ 1.58750 10,000,000 10,000,000 ​ 242,012 ​ 242,012 5.250% Series J Cumulative Redeemable Preferred Units ​ Aug 7, 2017 ​ Aug 7, 2022 ​ 200,000 ​ 1.31250 8,000,000 8,000,000 ​ 193,540 ​ 193,540 5.850% Series K Cumulative Redeemable Preferred Units ​ Mar 13, 2019 ​ Mar 13, 2024 ​ ​ 210,000 ​ ​ 1.46250 ​ 8,400,000 ​ — ​ ​ 203,264 ​ ​ — 5.200% Series L Cumulative Redeemable Preferred Units ​ Oct 10, 2019 ​ Oct 10, 2024 ​ ​ 345,000 ​ ​ 1.30000 ​ 13,800,000 ​ — ​ ​ 334,886 ​ ​ — ​ ​ ​ ​ ​ ​ $ 1,456,250 ​ ​ ​ 58,250,000 50,650,000 ​ $ 1,434,420 ​ $ 1,249,560 (1) All series of preferred units do not have a stated maturity date and are not subject to any sinking fund or mandatory redemption provisions. Upon liquidation, dissolution or winding up, each series of preferred units will rank senior to Digital Realty Trust, Inc.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 (d)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re not presented as permanent capital in the consolidated balance sheet. The redemption value of the limited partners’ common units and the vested incentive units was approximately $997.6 million and $1,076.9 million based on the closing market price of Digital Realty Trust, Inc.’s common stock on December 31, 2019 and 2018, respectively. (e) Distributions All distributions on our units are at the discretion of Digital Realty Trust, Inc.’s Board of Directors. We have declared and paid the following distributions on our common and preferred units for the years ended December 31, 2019, 2018 and 2017 (in thousands): ​ ​ ​ ​ ​ ​ ​ ​ ​ ​ ​ ​ ​ ​ ​ ​ ​ ​ ​ ​ ​ ​ ​ ​ ​ ​ ​ ​ ​ ​ ​ ​ ​ ​ ​ ​ Series C ​ Series F ​ Series G ​ Series H ​ Series I ​ Series J ​ Series K ​ Series L ​ ​ ​ ​ ​ ​ ​ ​ Preferred ​ Preferred ​ Preferred ​ Preferred ​ Preferred ​ Preferred ​ Preferred ​ Preferred ​ Common ​ Date distribution declared Distribution payment date Units Units Units Units Units Units Units ​ Units ​ Units ​ Mar 1, 2017 ​ March 31, 2017 ​ $ — ​ $ 3,023 ​ $ 3,672 ​ $ 6,730 ​ $ 3,969 ​ $ — ​ $ — ​ $ — ​ $ 150,968 (1) May 8, 2017 ​ June 30, 2017 ​ — ​ — (2) 3,672 ​ 6,730 ​ 3,969 ​ — ​ — ​ — ​ 153,176 (1) Aug 7, 2017 ​ September 29, 2017 ​ — ​ — ​ 3,672 ​ 6,730 ​ 3,969 ​ — ​ — ​ — ​ 199,049 (1) Nov 2, 2017 ​ December 29, 2017 for Preferred Units; January 12, 2018 for Common Units ​ 3,963 (3) — ​ 3,672 ​ 6,730 ​ 3,969 ​ 4,200 (5) — ​ — ​ 199,061 (1) ​ ​ ​ ​ $ 3,963 ​ $ 3,023 ​ $ 14,688 ​ $ 26,920 ​ $ 15,876 ​ $ 4,200 ​ $ — ​ $ — ​ $ 702,254 ​ Mar 1, 2017 ​ March 30, 2018 ​ $ 3,333 ​ $ — ​ $ 3,672 ​ $ 6,730 ​ $ 3,969 ​ $ 2,625 ​ $ — ​ $ — ​ $ 216,953 (4) May 8, 2018 ​ June 29, 2018 ​ 3,333 ​ — ​ 3,672 ​ 6,730 ​ 3,969 ​ 2,625 ​ — ​ — ​ 216,789 (4) Aug 14, 2018 ​ September 28, 2018 ​ 3,333 ​ — ​ 3,672 ​ 6,730 ​ 3,969 ​ 2,625 ​ — ​ — ​ 216,825 (4) Nov 12, 2018 ​ December 31, 2018 for Preferred Units; January 15, 2019 for Common Units ​ 3,333 ​ — ​ 3,672 ​ 6,730 ​ 3,969 ​ 2,625 ​ — ​ — ​ 216,838 (4) ​ ​ ​ ​ $ 13,332 ​ $ — ​ $ 14,688 ​ $ 26,920 ​ $ 15,876 ​ $ 10,500 ​ $ — ​ $ — ​ $ 867,405 ​ ​ ​ ​ ​ ​ ​ ​ ​ ​ ​ ​ ​ ​ ​ ​ ​ ​ ​ ​ ​ ​ ​ ​ ​ ​ ​ ​ ​ ​ ​ ​ February 21, 2019 ​ March 29, 2019 ​ $ 3,333 ​ $ — ​ $ 3,672 ​ $ 6,730 ​ $ 3,969 ​ $ 2,625 ​ $ — ​ $ — ​ $ 235,256 (5) May 13, 2019 ​ June 28, 2019 ​ 3,333 ​ — ​ 3,672 ​ — (6) 3,969 ​ 2,625 ​ 3,686 (7) — ​ 235,142 (5) August 13, 2019 ​ September 30, 2019 ​ 3,333 ​ — ​ 3,672 ​ — ​ 3,969 ​ 2,625 ​ 3,071 ​ — ​ 235,164 (5) November 19, 2019 ​ December 31, 2019 for Preferred Units; January 15, 2020 for Common Units ​ ​ 3,333 ​ ​ — ​ ​ 3,672 ​ ​ — ​ ​ 3,969 ​ ​ 2,625 ​ ​ 3,071 ​ ​ 4,036 (8) ​ 235,154 (5) ​ ​ ​ ​ $ 13,332 ​ $ — ​ $ 14,688 ​ $ 6,730 ​ $ 15,876 ​ $ 10,500 ​ $ 9,828 ​ $ 4,036 ​ $ 940,716 ​ ​ ​ ​ ​ ​ ​ ​ ​ ​ ​ ​ ​ ​ ​ ​ ​ ​ ​ ​ ​ ​ ​ ​ ​ ​ ​ ​ ​ ​ ​ ​ Annual rate of distribution per unit ​ ​ ​ $ 1.65625 ​ $ 1.65625 ​ $ 1.46875 ​ $ 1.84375 ​ $ 1.58750 ​ $ 1.31250 ​ $ 1.46250 ​ $ 1.30000 ​ ​ ​ ​ (1) $3.720 annual rate of distribution per unit. (2)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3) Represents a pro rata distribution from and including the original issue date to and including December 31, 2017. (4) $4.040 annual rate of distribution per unit. (5) $4.320 annual rate of distribution per unit. (6) Redeemed on April 1, 2019 for $25.00 per unit, or a redemption price of $25.00 per unit, plus accrued and unpaid distributions up to but not including the redemption date. In connection with the redemption, the previously incurred offering costs of approximately $11.8 million were recorded as a reduction to net income available to common unitholders. (7) Represents a pro rata distribution from and including the original issue date to and including June 30, 2019. (8) Represents a pro rata distribution from and including the original issue date to and including December 31, 2019. ​ (f) Accumulated Other Comprehensive Income (Loss) The accumulated balances for each item within other comprehensive income (loss) are as follows (in thousands): ​ ​ ​ ​ ​ ​ ​ ​ ​ ​ ​ ​ ​ ​ ​ ​ ​ ​ ​ ​ ​ ​ ​ ​ ​ ​ ​ ​ Foreign currency ​ ​ ​ Foreign currency net ​ Accumulated other ​ ​ translation ​ Cash flow hedge ​ investment hedge ​ comprehensive ​ adjustments adjustments adjustments loss Balance as of December 31, 2017 ​ $ (151,795) ​ $ 12,758 ​ $ 26,152 ​ $ (112,885) Net current period change ​ (11,736) ​ 8,197 ​ — ​ (3,539) Reclassification to interest expense from interest rate swaps ​ — ​ (3,969) ​ — ​ (3,969) Balance as of December 31, 2018 ​ $ (163,531) ​ $ 16,986 ​ $ 26,152 ​ $ (120,393) Net current period change ​ 23,975 ​ (9,232) ​ — ​ 14,743 Reclassification of foreign currency translation adjustment due to deconsolidation of Ascenty ​ ​ 21,687 ​ ​ — ​ ​ — ​ ​ 21,687 Reclassification to interest expense from interest rate swaps ​ — ​ (7,446) ​ — ​ (7,446) Balance as of December 31, 2019 ​ $ (117,869) ​ $ 308 ​ $ 26,152 ​ $ (91,409) ​</t>
  </si>
  <si>
    <t>Incentive Plan</t>
  </si>
  <si>
    <t>15. Incentive Plan On April 28, 2014, our stockholders approved the Digital Realty Trust, Inc., Digital Services, Inc., and Digital Realty Trust, L.P. 2014 Incentive Award Plan (as amended, the 2014 Incentive Award Plan). The 2014 Incentive Award Plan became effective and replaced the Amended and Restated 2004 Incentive Award Plan, as amended, as of the date of such stockholder approval. The material features of the 2014 Incentive Award Plan are described in our definitive Proxy Statement filed on March 19, 2014 As of December 31, 2019, approximately 6.6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Below is a summary of our compensation expense for the years ended December 31, 2019, 2018 and 2017 and our unearned compensation as of December 31, 2019 and December 31, 2018 (in millions): ​ ​ ​ ​ ​ ​ ​ ​ ​ ​ ​ ​ ​ ​ ​ ​ ​ ​ ​ ​ ​ ​ ​ ​ ​ ​ ​ ​ ​ ​ ​ ​ ​ ​ ​ ​ ​ ​ ​ ​ ​ ​ ​ ​ ​ ​ ​ ​ ​ ​ ​ ​ ​ ​ Expected ​ ​ ​ ​ ​ ​ ​ ​ ​ ​ ​ ​ ​ ​ ​ ​ ​ ​ ​ ​ ​ ​ ​ period to ​ ​ Deferred Compensation Unearned Compensation recognize ​ ​ Expensed ​ Capitalized ​ As of ​ As of unearned ​ Year Ended December 31, ​ Year Ended December 31, ​ December 31, ​ December 31, compensation Type of incentive award 2019 2018 2017 2019 2018 2017 2019 2018 (in years) Long-term incentive units ​ $ 8.7 ​ $ 6.8 ​ $ 3.9 ​ $ 0.2 ​ $ 0.2 ​ $ 1.7 ​ $ 15.4 ​ $ 11.5 2.2 Market performance-based awards ​ 13.0 ​ 12.7 ​ 9.6 ​ 0.8 ​ 0.8 ​ 2.3 ​ 28.4 ​ 24.8 2.5 Restricted stock ​ 11.5 ​ 6.1 ​ 4.5 ​ 2.8 ​ 4.2 ​ 3.3 ​ 29.1 ​ 23.6 2.6 ​ The following table sets forth the weighted average fair value of for each type of incentive award at the date of grant for the years ended December 31, 2019, 2018 and 2017: ​ ​ ​ ​ ​ ​ ​ ​ ​ ​ ​ ​ Weighted Average Fair Value at Date of Grant Type of incentive award 2019 2018 2017 Long-term incentive units ​ $ 116.22 ​ $ 101.86 ​ $ 109.71 Market performance-based awards ​ $ 114.97 ​ $ 119.29 ​ $ 111.06 Restricted stock ​ $ 115.25 ​ $ 100.33 ​ $ 108.65 ​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any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Such adjustments will generally be made upon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Below is a summary of our long-term incentive unit activity for the year ended December 31, 2019. ​ ​ ​ ​ ​ ​ ​ ​ ​ Weighted-Average ​ ​ ​ Grant Date Fair Unvested Long-term Incentive Units ​ Units Value Unvested, beginning of period 162,186 ​ $ 100.59 Granted 120,368 ​ 116.22 Vested (55,039) ​ 100.33 Cancelled or expired (19,228) ​ 97.32 Unvested, end of period 208,287 ​ $ 110.00 ​ The grant date fair values, which equal the market price of Digital Realty Trust, Inc. common stock on the applicable grant date(s), are being expensed on a straight-line basis for service awards between two (b) Market Performance-Based Awards During the years ended December 31, 2019, 2018 and 2017,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year measurement period as the market performance metric. Awards will vest based on the Company’s TSR relative to the MSCI US REIT Index, or RMS, over a three-year market performance period, or the Market Performance Period, commencing in January 2017, January 2018 or January 2019,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applicable Market Performance Period is achieved at the “threshold,” “target” or “high” level as set forth below, the awards will become vested as to the market condition with respect to the percentage of Class D units or RSUs, as applicable, set forth below: ​ ​ ​ ​ ​ ​ ​ ​ ​ ​ ​ Market ​ ​ ​ Performance ​ ​ ​ RMS Relative Vesting ​ Level Market Performance Percentage ​ Below Threshold Level ≤ -300 basis points 0 % Threshold Level -300 basis points 25 % Target Level 100 basis points 50 % High Level ≥ 500 basis points 100 % ​ If the RMS Relative Market Performance falls between the levels specified above, the percentage of the award that will vest with respect to the market condition will be determined using straight-line linear interpolation between such levels. In January 2020, following the completion of the applicable Market Performance Period, the Compensation Committee determined that the RMS Relative Market Performance fell between the target and high level for the 2017 awards and, accordingly, 137,816 Class D units (including 10,971 distribution equivalent units that immediately vested on December 31, 2019) and 29,141 RSUs performance vested, subject to service-based vesting. On February 27, 2020, 50% of the 2017 awards vested and the remaining 50% will vest on February 27, 2021, subject to continued employment through each applicable vesting date. In January 2019, following the completion of the applicable Market Performance Period, the Compensation Committee determined that the high level had been achieved for the 2016 awards and, accordingly, 339,317 Class D units (including 31,009 distribution equivalent units that immediately vested on December 31, 2018, upon the high level being achieved) and 56,778 RSUs performance vested, subject to service-based vesting. On February 27, 2019, 50% of the 2016 awards vested and the remaining 50% vested on February 27, 2020. In January 2018, following the completion of the applicable Market Performance Period, the Compensation Committee determined that the high level had been achieved for the 2015 awards and, accordingly, 363,193 Class D units (including 36,246 distribution equivalent units that immediately vested on December 31, 2017, upon the high level being achieved) and 49,707 RSUs performance vested, subject to service-based vesting. On February 27, 2018, 50% of the 2015 awards vested and the remaining 50% vested on February 27, 2019. Following the completion of the applicable Market Performance Period, the 2018 awards that satisfy the market condition, if any, will vest 50% on February 27, 2021 and 50% on February 27, 2022, subject to continued employment through each applicable vesting date. Following the completion of the Market Performance Period, the 2019 awards that satisfy the market condition, if any, will vest 50% on February 27, 2022 and 50% on February 27, 2023, subject to continued employment through each applicable vesting date. Service-based vesting will be accelerated, in full or on a pro rata basis, as applicable, in the event of a change in control, termination of employment by the Company without cause, or termination of employment by the award recipient for good reason, death, disability or retirement, in any case, prior to the completion of the applicable Market Performance Period. However, vesting with respect to the market condition will continue to be measured based on RMS Relative Market Performance during the applicable three-year Market Performance Period (or, in the case of a change in control, shortened Market Performance Period).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 ​ ​ ​ ​ ​ ​ ​ Expected Stock Price Risk-Free Interest ​ Award Date Volatility rate ​ January 1, 2017 25 % 1.49 % February 28, 2017 23 % 1.43 % January 1, 2018 22 % 1.98 % March 1, 2018 22 % 2.34 % March 9, 2018 22 % 2.42 % January 1, 2019 ​ 23 % 2.44 % February 21, 2019 ​ 23 % 2.48 % ​ These valuations were performed in a risk-neutral framework, and no assumption was made with respect to an equity risk premium. As of December 31, 2019, 2,509,963 Class D units and 696,379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stribution equivalent units. The grant date fair value of these awards was approximately $22.3 million, $21.8 million and $19.5 million for the years ended December 31, 2019, 2018 and 2017, respectively. We will recognize compensation expense on a straight-line basis over the expected service period of approximately four years. (c) Restricted Stock Below is a summary of our restricted stock activity for the year ended December 31, 2019. ​ ​ ​ ​ ​ ​ ​ ​ ​ ​ ​ Weighted-Average ​ ​ ​ Grant Date Fair Unvested Restricted Stock Shares Value Unvested, beginning of period 299,215 ​ $ 97.55 Granted (1) 226,902 ​ 115.25 Vested (111,950) ​ 93.38 Cancelled or expired (41,375) ​ 107.52 Unvested, end of period 372,792 ​ $ 108.47 (1) All restricted stock awards granted in 2019 are subject only to service conditions. The grant date fair values, which equal the market price of Digital Realty Trust, Inc. common stock on the grant date, are expensed on a straight-line basis for service awards over the vesting period of the restricted stock, which is generally four years. (d) 401(k) Plan We have a 401(k) plan whereby our employees may contribute a portion of their compensation to their respective retirement accounts, in an amount not to exceed the maximum allowed under the Code. The 401(k) plan complies with Internal Revenue Service requirements as a 401(k) safe harbor plan whereby matching contributions made by us are 100% vested. The aggregate cost of our contributions to the 401(k) plan was approximately $5.2 million, $4.8 million, and $4.6 million for the years ended December 31, 2019, 2018 and 2017, respectively.</t>
  </si>
  <si>
    <t>Derivative Instruments</t>
  </si>
  <si>
    <t>16. 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9,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The Company presents its interest rate derivatives in its consolidated balance sheets on a gross basis as interest rate swap assets (recorded in other assets) and interest rate swap liabilities (recorded in accounts payable and other accrued liabilities). As of December 31, 2019, there was no impact from netting arrangements as the Company did not have any Cash Flow Hedges of Interest Rate Risk Our objectives in using interest rate derivatives are to add stability to interest expense and to manage our exposure to interest rate movements related to certain floating rate debt obligatio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s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As of December 31, 2019 and December 31, 2018, we had the following outstanding interest rate derivatives that were designated as cash flow hedges of interest rate risk (in thousands): ​ ​ ​ ​ ​ ​ ​ ​ ​ ​ ​ ​ ​ ​ ​ ​ ​ ​ ​ ​ ​ ​ ​ ​ ​ ​ ​ ​ ​ ​ ​ ​ ​ ​ Fair Value at Significant Other Notional Amount ​ ​ ​ ​ ​ ​ ​ ​ ​ Observable Inputs (Level 2) As of ​ As of ​ ​ ​ ​ ​ ​ ​ ​ ​ As of ​ As of December 31, ​ December 31, ​ Type of ​ Strike ​ Effective ​ Expiration ​ December 31, ​ December 31, 2019 2018 Derivative Rate Date Date 2019 (3) 2018 (3) Currently-paying contracts ​ ​ ​ $ — ​ $ 206,000 (1) Swap 1.611 ​ Jun 15, 2017 ​ Jan 15, 2020 ​ $ — ​ $ 1,976 ​ — ​ 54,905 (1) Swap 1.605 ​ Jun 6, 2017 ​ Jan 6, 2020 ​ — ​ 517 ​ 29,000 (1) 75,000 (1) Swap 1.016 ​ Apr 6, 2016 ​ Jan 6, 2021 ​ 175 ​ 2,169 ​ 75,000 (1) 75,000 (1) Swap 1.164 ​ Jan 15, 2016 ​ Jan 15, 2021 ​ 345 ​ 1,970 ​ 300,000 (1) 300,000 (1) Swap 1.435 ​ Jan 15, 2016 ​ Jan 15, 2023 ​ 945 ​ 11,463 ​ 75,825 (2) 72,220 (2) Swap 0.779 ​ Jan 15, 2016 ​ Jan 15, 2021 ​ 931 ​ 2,024 $ 479,825 ​ $ 783,125 ​ ​ ​ ​ ​ ​ ​ ​ ​ $ 2,396 ​ $ 20,119 (1) Represents debt which bears interest based on one-month U.S. LIBOR. (2) Represents debt which bears interest based on one-month CDOR. Translation to U.S. dollars is based on exchange rates of $0.77 to 1.00 CAD as of December 31, 2019 and $0.73 to 1.00 CAD as of December 31, 2018. (3) Balance recorded in other assets in the consolidated balance sheets if positive and recorded in accounts payable and other accrued liabilities in the consolidated balance sheets if negative. Amounts reported in accumulated other comprehensive loss related to interest rate swaps will be reclassified to interest expense as interest payments are made on our debt. As of December 31, 2019, we estimate that an additional $1.6 million will be reclassified as a decrease to interest expense during the year ending December 31, 2020,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 dollars. These forward contracts were executed to manage foreign currency exposures associated with certain transactions. As of June 30, 2016, the forward contracts did not meet the criteria for hedge accounting under GAAP and had a fair value of approximately $37.8 million. On July 1, 2016, the four forward contracts still in place met the criteria for net investment hedge accounting. During the year ended December 31, 2017, we terminated the four forward contracts with a notional amount of GBP 357.3 million. In connection with the settlement, we received approximately $64.0 million in proceeds and the related amount of approximately $26.2 million of accumulated other comprehensive income (AOCI) will remain in AOCI until the Company sells or liquidates its GBP-denominated investments, which has not occurred as of December 31, 2019.</t>
  </si>
  <si>
    <t>Fair Value of Financial Instruments</t>
  </si>
  <si>
    <t>17. Fair Value of Instruments 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December 31, 2019 and December 31, 2018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6. "Derivative Instruments", the interest rate swaps and foreign currency forward contracts are recorded at fair value. We calculate the fair value of our mortgage loans, unsecured term loans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ies approximates fair value, due to the variability of interest rates. As of December 31, 2019 and December 31, 2018, the aggregate estimated fair value and carrying value of our global revolving credit facilities, unsecured term loans, unsecured senior notes and mortgage loans were as follows (in thousands): ​ ​ ​ ​ ​ ​ ​ ​ ​ ​ ​ ​ ​ ​ ​ ​ ​ ​ Categorization ​ As of December 31, 2019 ​ As of December 31, 2018 ​ ​ under the fair value ​ Estimated Fair ​ ​ ​ ​ Estimated Fair ​ ​ ​ ​ hierarchy Value Carrying Value Value Carrying Value Global revolving credit facilities (1)(4) Level 2 ​ $ 245,766 ​ $ 245,766 ​ $ 1,663,156 ​ $ 1,663,156 Unsecured term loans (2)(4) Level 2 ​ 813,205 ​ 813,205 ​ 1,183,121 ​ 1,183,121 Unsecured senior notes (3)(4) Level 2 ​ 9,697,166 ​ 9,025,229 ​ 7,684,368 ​ 7,629,679 Secured debt (3)(4) Level 2 ​ 105,245 ​ 105,143 ​ 706,086 ​ 705,924 ​ ​ ​ ​ $ 10,861,382 ​ $ 10,189,343 ​ $ 11,236,731 ​ $ 11,181,880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and quoted market prices. (4) The carrying value excludes unamortized premiums (discounts) and deferred financing costs (see note 9). ​</t>
  </si>
  <si>
    <t>Commitments and Contingencies</t>
  </si>
  <si>
    <t>Commitments and Contingencies.</t>
  </si>
  <si>
    <t>18. Commitments and Contingencies (a) Contingent Liabilities On October 29, 2019, Digital Realty Trust, Inc., Digital Intrepid Holding B.V., an indirect subsidiary of Digital Realty Trust, Inc. (the “Buyer”), and InterXion Holding N.V. (“InterXion”) entered into a purchase agreement, pursuant to which, subject to the terms and conditions of the purchase agreement, the Buyer commenced an exchange offer to purchase all of the outstanding ordinary shares of InterXion in exchange for shares of common stock of Digital Realty Trust, Inc. The transaction is expected to close in 2020 and is subject to customary closing conditions. Generally, all fees and expenses incurred in connection with the transaction will be paid by the party incurring those fees and expenses. Additionally, upon termination of the purchase agreement in certain circumstances, the purchase agreement provides for the payment of a termination fee to the Company by InterXion of $72.6 million. The purchase agreement also provides for the payment of a termination fee to InterXion by the Company of $254.3 million upon termination of the purchase agreement in certain circumstances. (b) Construction Commitments 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19, we had open commitments, including amounts reimbursable of approximately $25.4 million, related to construction contracts of approximately $472.7 million. (c) Legal Proceedings Although the Company is involved in legal proceedings arising in the ordinary course of business, as of December 31, 2019, the Company is not currently a party to any legal proceedings nor, to its knowledge, is any legal proceeding threatened against it that it believes would have a material adverse effect on its financial position, results of operations or liquidity.</t>
  </si>
  <si>
    <t>Quarterly Financial Information (Digital Realty Trust, Inc.) (unaudited)</t>
  </si>
  <si>
    <t>Quarterly Financial Information (unaudited)</t>
  </si>
  <si>
    <t>19. Quarterly Financial Information (Digital Realty Trust, Inc.) (unaudited) The tables below reflect selected quarterly information for the years ended December 31, 2019 and 2018. Certain amounts have been reclassified to conform to the current year presentation (in thousands, except per share amounts). ​ ​ ​ ​ ​ ​ ​ ​ ​ ​ ​ ​ ​ ​ ​ ​ Three Months Ended ​ December 31, September 30, ​ ​ ​ ​ ​ ​ 2019 ​ 2019 ​ June 30, 2019 ​ March 31, 2019 Total operating revenues ​ $ 787,463 ​ $ 806,466 ​ $ 800,797 ​ $ 814,515 Net income ​ 349,326 ​ 67,574 ​ 61,324 ​ 120,997 Net income attributable to Digital Realty Trust, Inc. ​ 336,284 ​ 66,497 ​ 60,168 ​ 116,812 Preferred stock dividends and issuance costs associated with redeemed preferred stock ​ (20,707) ​ (16,670) ​ (28,430) ​ (20,943) Net income available to common stockholders ​ 315,577 ​ 49,827 ​ 31,738 ​ 95,869 Basic net income per share available to common stockholders ​ $ 1.51 ​ $ 0.24 ​ $ 0.15 ​ $ 0.46 Diluted net income per share available to common stockholders ​ $ 1.50 ​ $ 0.24 ​ $ 0.15 ​ $ 0.46 ​ ​ ​ ​ ​ ​ ​ ​ ​ ​ ​ ​ ​ ​ ​ ​ Three Months Ended ​ December 31, September 30, ​ ​ ​ ​ ​ ​ 2018 ​ 2018 ​ June 30, 2018 ​ March 31, 2018 Total operating revenues ​ $ 778,267 ​ $ 768,924 ​ $ 754,919 ​ $ 744,368 Net income ​ 52,597 ​ 90,264 ​ 88,159 ​ 110,095 Net income attributable to Digital Realty Trust, Inc. ​ 51,559 ​ 87,597 ​ 85,463 ​ 106,627 Preferred stock dividends and issuance costs associated with redeemed preferred stock ​ (20,329) ​ (20,329) ​ (20,329) ​ (20,329) Net income available to common stockholders ​ 31,230 ​ 67,268 ​ 65,134 ​ 86,298 Basic net income per share available to common stockholders ​ $ 0.15 ​ $ 0.33 ​ $ 0.32 ​ $ 0.42 Diluted net income per share available to common stockholders ​ $ 0.15 ​ $ 0.33 ​ $ 0.32 ​ $ 0.42 ​</t>
  </si>
  <si>
    <t>Quarterly Financial Information (Digital Realty Trust, L.P.)</t>
  </si>
  <si>
    <t>Quarterly Financial Information [Line Items]</t>
  </si>
  <si>
    <t>Quarterly Financial Information (Digital Realty Trust, L.P.) (unaudited)</t>
  </si>
  <si>
    <t>20. Quarterly Financial Information (Digital Realty Trust, L.P.) (unaudited) The tables below reflect selected quarterly information for the years ended December 31, 2019 and 2018. Certain amounts have been reclassified to conform to the current year presentation (in thousands, except per unit amounts). ​ ​ ​ ​ ​ ​ ​ ​ ​ ​ ​ ​ ​ ​ ​ ​ Three Months Ended ​ December 31, September 30, ​ ​ ​ ​ ​ ​ 2019 ​ 2019 ​ June 30, 2019 ​ March 31, 2019 Total operating revenues ​ $ 787,463 ​ $ 806,466 ​ $ 800,797 ​ $ 814,515 Net income ​ 349,326 ​ 67,574 ​ 61,324 ​ 120,997 Net income attributable to Digital Realty Trust, L.P. ​ 349,384 ​ 68,797 ​ 61,568 ​ 121,112 Preferred unit distributions and issuance costs associated with redeemed preferred units ​ (20,707) ​ (16,670) ​ (28,430) ​ (20,943) Net income available to common unitholders ​ 328,677 ​ 52,127 ​ 33,138 ​ 100,169 Basic net income per unit available to common unitholders ​ $ 1.51 ​ $ 0.24 ​ $ 0.15 ​ $ 0.46 Diluted net income per unit available to common unitholders ​ $ 1.50 ​ $ 0.24 ​ $ 0.15 ​ $ 0.46 ​ ​ ​ ​ ​ ​ ​ ​ ​ ​ ​ ​ ​ ​ ​ ​ Three Months Ended ​ December 31, September 30, ​ ​ ​ ​ ​ ​ 2018 ​ 2018 ​ June 30, 2018 ​ March 31, 2018 Total operating revenues ​ $ 778,267 ​ $ 768,924 ​ $ 754,919 ​ $ 744,368 Net income ​ 52,597 ​ 90,264 ​ 88,159 ​ 110,095 Net income attributable to Digital Realty Trust, L.P. ​ 52,859 ​ 90,297 ​ 88,163 ​ 110,107 Preferred unit distributions and issuance costs associated with redeemed preferred units ​ (20,329) ​ (20,329) ​ (20,329) ​ (20,329) Net income available to common unitholders ​ 32,530 ​ 69,968 ​ 67,834 ​ 89,778 Basic net income per unit available to common unitholders ​ $ 0.15 ​ $ 0.33 ​ $ 0.32 ​ $ 0.42 Diluted net income per unit available to common unitholders ​ $ 0.15 ​ $ 0.33 ​ $ 0.32 ​ $ 0.42 ​</t>
  </si>
  <si>
    <t>Subsequent Events</t>
  </si>
  <si>
    <t>21. Subsequent Events On January 17, 2020, Digital Dutch Finco B.V., a wholly owned indirect finance subsidiary of the Operating Partnership, issued and sold €300.0 million aggregate principal amount of 0.125% Guaranteed Notes due 2022 (the “2022 Notes”), €650.0 million aggregate principal amount of 0.625% Guaranteed Notes due 2025 (the “2025 Notes”) and €750.0 million aggregate principal amount of 1.500% Guaranteed Notes due 2030 (the “2030 Notes” and, together with the 2022 Notes and 2025 Notes, the “Euro Notes”). The Euro Notes are senior unsecured obligations of Digital Dutch Finco B.V. and are fully and unconditionally guaranteed by Digital Realty Trust, Inc. and the Operating Partnership. Net proceeds from the offering were approximately €1,678.6 million (approximately $1,861.9 million based on the exchange rate on January 17, 2020) after deducting managers’ discounts and estimated offering expenses. ​ On February 25, 2020, we closed on the acquisition of a 49% ownership interest in the Westin Building Exchange in Seattle for a purchase price of approximately $305 million plus closing costs. The acquisition of the interest held by seller increases our ownership interest to 99% of the property. ​</t>
  </si>
  <si>
    <t>Schedule III Properties And Accumulated Depreciation</t>
  </si>
  <si>
    <t>SEC Schedule III, Real Estate and Accumulated Depreciation [Line Items]</t>
  </si>
  <si>
    <t>​ ​ ​ ​ ​ ​ ​ ​ ​ ​ ​ ​ ​ ​ ​ ​ ​ ​ ​ ​ ​ ​ ​ ​ ​ ​ ​ ​ ​ ​ ​ ​ ​ ​ ​ ​ ​ ​ ​ ​ ​ ​ Costs capitalized ​ ​ ​ ​ ​ ​ ​ ​ ​ ​ ​ ​ ​ ​ ​ ​ ​ ​ ​ ​ ​ ​ ​ ​ ​ ​ subsequent to ​ ​ ​ ​ ​ ​ ​ ​ ​ ​ ​ ​ ​ ​ ​ ​ ​ ​ ​ ​ Initial costs ​ acquisition ​ Total costs ​ Accumulated ​ Date of ​ Acquisition ​ ​ ​ ​ ​ ​ ​ ​ Acquired ​ ​ ​ ​ ​ ​ ​ ​ ​ Acquired ​ ​ ​ ​ ​ depreciation ​ acquisition ​ (A) or ​ ​ Metropolitan ​ ​ ​ ​ ​ ground ​ Buildings and ​ ​ ​ Carrying ​ ​ ​ ground ​ Buildings and ​ ​ ​ and ​ or ​ construction ​ Area Encumbrances Land lease improvements Improvements costs Land lease improvements Total amortization construction (C) PROPERTIES: ​ ​ ​ ​ ​ ​ ​ ​ ​ ​ ​ ​ ​ ​ ​ ​ ​ ​ ​ ​ ​ ​ ​ ​ ​ ​ ​ ​ 36 NE 2nd Street ​ Miami ​ — ​ 1,942 ​ — ​ 24,184 ​ 28,557 ​ — ​ 1,943 ​ — ​ 52,740 ​ 54,683 ​ (20,112) ​ 2002 ​ (A) 2323 Bryan Street Dallas — 1,838 — 77,604 51,961 — 1,672 — 129,731 131,403 (77,314) 2002 (A) 300 Boulevard East New York — 5,140 — 48,526 56,701 — 5,140 — 105,227 110,367 (70,773) 2002 (A) 2334 Lundy Place Silicon Valley — 3,607 — 23,008 63 — 3,607 — 23,071 26,678 (11,349) 2002 (A) 2440 Marsh Lane Dallas — 1,477 — 10,330 74,858 — 1,486 — 85,179 86,665 (70,641) 2003 (A) 4849 Alpha Road Dallas — 2,983 — 10,650 44,117 — 2,983 — 54,767 57,750 (37,360) 2004 (A) 600 West Seventh Street Los Angeles — 18,478 — 50,824 78,054 — 18,537 — 128,819 147,356 (73,549) 2004 (A) 2045 &amp; 2055 LaFayette Street Silicon Valley — 6,065 — 43,817 45 — 6,065 — 43,862 49,927 (20,264) 2004 (A) 11830 Webb Chapel Road Dallas — 5,881 — 34,473 2,534 — 5,881 — 37,007 42,888 (18,292) 2004 (A) 150 South First Street Silicon Valley — 2,068 — 29,214 1,499 — 2,068 — 30,713 32,781 (14,486) 2004 (A) 200 Paul Avenue San Francisco — 14,427 — 75,777 122,607 — 13,162 — 199,649 212,811 (95,975) 2004 (A) 1100 Space Park Drive Silicon Valley — 5,130 — 18,206 43,521 — 5,130 — 61,727 66,857 (36,889) 2004 (A) 3015 Winona Avenue Los Angeles — 6,534 — 8,356 6 — 6,534 — 8,362 14,896 (4,007) 2004 (A) 350 East Cermak Road Chicago — 8,466 — 103,232 248,477 — 8,620 — 351,555 360,175 (238,555) 2005 (A) 2401 Walsh Street Silicon Valley — 5,775 — 19,267 115 — 5,775 — 19,382 25,157 (9,323) 2005 (A) 2403 Walsh Street Silicon Valley — 5,514 — 11,695 124 — 5,514 — 11,819 17,333 (5,944) 2005 (A) 200 North Nash Street Los Angeles — 4,562 — 12,503 344 — 4,562 — 12,847 17,409 (7,010) 2005 (A) 731 East Trade Street Charlotte 1,089 (1) 1,748 — 5,727 267 — 1,748 — 5,994 7,742 (2,782) 2005 (A) 113 North Myers Charlotte — 1,098 — 3,127 5,007 — 1,098 — 8,134 9,232 (2,942) 2005 (A) 125 North Myers Charlotte — 1,271 — 3,738 6,378 — 1,271 — 10,116 11,387 (7,820) 2005 (A) Paul van Vlissingenstraat 16 Amsterdam — — — 15,255 26,000 — — — 41,255 41,255 (22,108) 2005 (A) 600-780 S. Federal Chicago — 7,849 — 27,881 44,112 — 7,304 — 72,538 79,842 (20,834) 2005 (A) Chemin de l’Epinglier 2 Geneva — — — 20,071 (990) — — — 19,081 19,081 (8,548) 2005 (A) 7500 Metro Center Drive Austin — 1,177 — 4,877 71,399 — 1,177 — 76,276 77,453 (16,572) 2005 (A) 3 Corporate Place New York — 1,543 — 12,678 92,737 — 1,543 — 105,415 106,958 (87,175) 2005 (A) 1115 Centennial Avenue New York — 581 — — 58,202 — 581 — 58,202 58,783 (2,518) 2005 (C) 4025 Midway Road Dallas — 2,196 — 14,037 30,398 — 2,017 — 44,614 46,631 (32,501) 2006 (A) Clonshaugh Industrial Estate Dublin — — 1,444 5,569 1,493 — — 93 8,413 8,506 (5,526) 2006 (A) Digital Houston Houston — 6,965 — 23,492 148,349 — 6,594 — 172,212 178,806 (80,689) 2006 (A) 120 E Van Buren Phoenix — 4,524 — 157,822 121,422 — 4,524 — 279,244 283,768 (148,484) 2006 (A) ​ ​ ​ ​ ​ ​ ​ ​ ​ ​ ​ ​ ​ ​ ​ ​ ​ ​ ​ ​ ​ ​ ​ ​ ​ ​ ​ ​ ​ ​ ​ ​ ​ ​ ​ ​ ​ ​ ​ ​ ​ ​ ​ Costs capitalized ​ ​ ​ ​ ​ ​ ​ ​ ​ ​ ​ ​ ​ ​ ​ ​ ​ ​ ​ ​ ​ ​ ​ ​ ​ ​ subsequent to ​ ​ ​ ​ ​ ​ ​ ​ ​ ​ ​ ​ ​ ​ ​ ​ ​ ​ ​ ​ Initial costs ​ acquisition ​ Total costs ​ Accumulated ​ Date of ​ Acquisition ​ ​ ​ ​ ​ ​ ​ ​ Acquired ​ ​ ​ ​ ​ ​ ​ ​ ​ Acquired ​ ​ ​ ​ ​ depreciation ​ acquisition ​ (A) or ​ ​ Metropolitan ​ ​ ​ ​ ​ ground ​ Buildings and ​ ​ ​ Carrying ​ ​ ​ ground ​ Buildings and ​ ​ ​ and ​ or ​ construction ​ Area Encumbrances Land lease improvements Improvements costs Land lease improvements Total amortization construction (C) PROPERTIES: ​ ​ ​ ​ ​ ​ ​ ​ ​ ​ ​ ​ ​ ​ ​ ​ ​ ​ ​ ​ ​ ​ ​ ​ ​ ​ ​ ​ Gyroscoopweg 2E-2F Amsterdam — — — 13,450 (1,643) ​ — ​ — ​ — ​ 11,807 ​ 11,807 ​ (5,260) 2006 (A) Clonshaugh Industrial Estate II Dublin — — — — 77,840 ​ — ​ — ​ — ​ 77,840 ​ 77,840 ​ (50,061) 2006 (C) 600 Winter Street Boston — 1,429 — 6,228 456 ​ — ​ 1,429 ​ — ​ 6,684 ​ 8,113 ​ (2,757) 2006 (A) 2300 NW 89th Place Miami — 1,022 — 3,767 19 ​ — ​ 1,022 ​ — ​ 3,786 ​ 4,808 ​ (1,800) 2006 (A) Unit 9, Blanchardstown Corporate Park Dublin — 1,927 — 40,024 23,867 ​ — ​ 1,623 ​ — ​ 64,195 ​ 65,818 ​ (28,897) 2006 (A) 111 8th Avenue New York — — — 17,688 29,149 ​ — ​ — ​ — ​ 46,837 ​ 46,837 ​ (33,612) 2006 (A) 8100 Boone Boulevard N. Virginia — — — 158 2,034 ​ — ​ — ​ — ​ 2,192 ​ 2,192 ​ (2,192) 2006 (A) 3011 Lafayette Street Silicon Valley — 3,354 — 10,305 53,352 ​ — ​ 3,354 ​ — ​ 63,657 ​ 67,011 ​ (52,456) 2007 (A) 44470 Chilum Place N. Virginia — 3,531 — 37,360 1 ​ — ​ 3,531 ​ — ​ 37,361 ​ 40,892 ​ (13,154) 2007 (A) 43881 Devin Shafron Drive N. Virginia — 4,653 — 23,631 97,322 ​ — ​ 4,653 ​ — ​ 120,953 ​ 125,606 ​ (98,771) 2007 (A) 43831 Devin Shafron Drive N. Virginia — 3,027 — 16,247 1,441 ​ — ​ 3,027 ​ — ​ 17,688 ​ 20,715 ​ (7,156) 2007 (A) 43791 Devin Shafron Drive N. Virginia — 3,490 — 17,444 78,515 ​ — ​ 3,490 ​ — ​ 95,959 ​ 99,449 ​ (66,593) 2007 (A) Mundells Roundabout London — 31,354 — — 44,158 ​ — ​ 21,131 ​ — ​ 54,381 ​ 75,512 ​ (15,485) 2007 (C) 1500 Space Park Drive Silicon Valley — 6,732 — 6,325 46,593 ​ — ​ 4,106 ​ — ​ 55,544 ​ 59,650 ​ (53,696) 2007 (A) Cressex 1 London — 3,629 — 9,036 21,335 ​ — ​ 2,548 ​ — ​ 31,452 ​ 34,000 ​ (22,054) 2007 (A) Naritaweg 52 Amsterdam — — 1,192 23,441 (5,561) ​ — ​ — ​ 917 ​ 18,155 ​ 19,072 ​ (6,396) 2007 (A) 1 St. Anne’s Boulevard London — 1,490 — 1,045 (736) ​ — ​ 1,014 ​ — ​ 785 ​ 1,799 ​ (238) 2007 (A) 2 St. Anne’s Boulevard London — 922 — 695 34,379 ​ — ​ 676 ​ — ​ 35,320 ​ 35,996 ​ (7,647) 2007 (A) 3 St. Anne’s Boulevard London — 22,079 — 16,351 81,570 ​ — ​ 14,901 ​ — ​ 105,099 ​ 120,000 ​ (70,353) 2007 (A) 365 South Randolphville Road New York — 3,019 — 17,404 296,533 ​ — ​ 2,853 ​ — ​ 314,103 ​ 316,956 ​ (155,008) 2008 (A) 701 &amp; 717 Leonard Street Dallas — 2,165 — 9,934 969 ​ — ​ 2,165 ​ — ​ 10,903 ​ 13,068 ​ (3,608) 2008 (A) Manchester Technopark Manchester — — — 23,918 (7,539) ​ — ​ — ​ — ​ 16,379 ​ 16,379 ​ (5,427) 2008 (A) 1201 Comstock Street Silicon Valley — 2,093 — 1,606 27,687 ​ — ​ 3,398 ​ — ​ 27,988 ​ 31,386 ​ (20,843) 2008 (A) 1550 Space Park Drive Silicon Valley — — — — — ​ — ​ — ​ — ​ — ​ — ​ — 2008 (A) 1525 Comstock Street Silicon Valley — 2,293 — 16,216 32,286 ​ — ​ 2,061 ​ — ​ 48,734 ​ 50,795 ​ (36,862) 2008 (C) 43830 Devin Shafron Drive N. Virginia — 5,509 — — 74,322 ​ — ​ 4,928 ​ — ​ 74,903 ​ 79,831 ​ (50,129) 2009 (C) 1232 Alma Road Dallas — 2,267 — 3,740 66,014 ​ — ​ 2,266 ​ — ​ 69,755 ​ 72,021 ​ (49,754) 2009 (A) 900 Quality Way Dallas — 1,446 — 1,659 69,987 ​ — ​ 1,437 ​ — ​ 71,655 ​ 73,092 ​ (25,389) 2009 (A) 1210 Integrity Drive Dallas — 2,041 — 3,389 187,448 ​ — ​ 3,204 ​ — ​ 189,674 ​ 192,878 ​ (13,445) 2009 (A) 907 Security Row Dallas — 333 — 344 97,851 ​ — ​ 2,112 ​ — ​ 96,416 ​ 98,528 ​ (12,469) 2009 (A) 908 Quality Way Dallas — 6,730 — 4,493 13,954 ​ — ​ 2,067 ​ — ​ 23,110 ​ 25,177 ​ (18,696) 2009 (A) 904 Quality Way Dallas — 760 — 744 6,812 ​ — ​ 1,151 ​ — ​ 7,165 ​ 8,316 ​ (1,382) 2009 (A) 1215 Integrity Drive Dallas — — — — 69,926 ​ — ​ 995 ​ — ​ 68,931 ​ 69,926 ​ (23,033) 2009 (C) 1350 Duane &amp; 3080 Raymond Silicon Valley — 7,081 — 69,817 354 ​ — ​ 7,081 ​ — ​ 70,171 ​ 77,252 ​ (18,445) 2009 (A) ​ ​ ​ ​ ​ ​ ​ ​ ​ ​ ​ ​ ​ ​ ​ ​ ​ ​ ​ ​ ​ ​ ​ ​ ​ ​ ​ ​ ​ ​ ​ ​ ​ ​ ​ ​ ​ ​ ​ ​ ​ ​ ​ Costs capitalized ​ ​ ​ ​ ​ ​ ​ ​ ​ ​ ​ ​ ​ ​ ​ ​ ​ ​ ​ ​ ​ ​ ​ ​ ​ ​ subsequent to ​ ​ ​ ​ ​ ​ ​ ​ ​ ​ ​ ​ ​ ​ ​ ​ ​ ​ ​ ​ Initial costs ​ acquisition ​ Total costs ​ Accumulated ​ Date of ​ Acquisition ​ ​ ​ ​ ​ ​ ​ ​ Acquired ​ ​ ​ ​ ​ ​ ​ ​ ​ Acquired ​ ​ ​ ​ ​ depreciation ​ acquisition ​ (A) or ​ ​ Metropolitan ​ ​ ​ ​ ​ ground ​ Buildings and ​ ​ ​ Carrying ​ ​ ​ ground ​ Buildings and ​ ​ ​ and ​ or ​ construction ​ Area Encumbrances Land lease improvements Improvements costs Land lease improvements Total amortization construction (C) PROPERTIES: ​ ​ ​ ​ ​ ​ ​ ​ ​ ​ ​ ​ ​ ​ ​ ​ ​ ​ ​ ​ ​ ​ ​ ​ ​ ​ ​ ​ 60 &amp; 80 Merritt New York — 3,418 — 71,477 94,485 ​ — ​ 3,148 ​ — ​ 166,232 ​ 169,380 ​ (49,071) 2010 (A) 55 Middlesex Boston — 9,975 — 68,363 14,499 ​ — ​ 9,975 ​ — ​ 82,862 ​ 92,837 ​ (29,930) 2010 (A) 128 First Avenue Boston — 5,465 — 185,348 39,134 ​ — ​ 5,465 ​ — ​ 224,482 ​ 229,947 ​ (80,988) 2010 (A) Cateringweg 5 Amsterdam — — 3,518 3,517 37,814 ​ — ​ — ​ 3,223 ​ 41,626 ​ 44,849 ​ (9,429) 2010 (A) 1725 Comstock Street Silicon Valley — 3,274 — 6,567 39,308 ​ — ​ 3,274 ​ — ​ 45,875 ​ 49,149 ​ (29,302) 2010 (A) 3105 Alfred Street Silicon Valley — 6,533 — 3,725 123,691 ​ — ​ 6,533 ​ — ​ 127,416 ​ 133,949 ​ (38,853) 2010 (A) 365 Main Street San Francisco — 22,854 — 158,709 35,001 ​ — ​ 22,854 ​ — ​ 193,710 ​ 216,564 ​ (60,449) 2010 (A) 720 2nd Street San Francisco — 3,884 — 116,861 13,601 ​ — ​ 3,884 ​ — ​ 130,462 ​ 134,346 ​ (36,724) 2010 (A) 2260 East El Segundo Los Angeles — 11,053 — 51,397 17,433 ​ — ​ 11,053 ​ — ​ 68,830 ​ 79,883 ​ (23,640) 2010 (A) 2121 South Price Road Phoenix — 7,335 — 238,452 215,183 ​ — ​ 4,835 ​ — ​ 456,135 ​ 460,970 ​ (147,927) 2010 (A) 4030 Lafayette N. Virginia — 2,492 — 16,912 12,780 ​ — ​ 2,492 ​ — ​ 29,692 ​ 32,184 ​ (9,100) 2010 (A) 4040 Lafayette N. Virginia — 1,246 — 4,267 24,887 ​ — ​ 1,246 ​ — ​ 29,154 ​ 30,400 ​ (5,804) 2010 (A) 4050 Lafayette N. Virginia — 1,246 — 4,371 36,244 ​ — ​ 1,246 ​ — ​ 40,615 ​ 41,861 ​ (26,913) 2010 (A) 2805 Lafayette Street Silicon Valley — 8,976 — 18,155 131,011 ​ — ​ 8,294 ​ — ​ 149,848 ​ 158,142 ​ (38,954) 2010 (A) 29A International Business Park Singapore — — — 137,545 223,342 ​ — ​ — ​ — ​ 360,887 ​ 360,887 ​ (152,206) 2010 (A) 43940 Digital Loudoun Plaza N. Virginia — 6,229 — — 285,614 ​ — ​ 7,524 ​ — ​ 284,319 ​ 291,843 ​ (90,924) 2011 (C) 44060 Digital Loudoun Plaza N. Virginia — 3,700 — — 187,004 ​ — ​ 3,441 ​ — ​ 187,263 ​ 190,704 ​ (31,598) 2011 (C) 44100 Digital Loudoun Plaza N. Virginia — 3,700 — — 141,840 ​ — ​ 3,493 ​ — ​ 142,047 ​ 145,540 ​ (17,596) 2011 (C) 43780 Digital Loudoun Plaza N. Virginia — 3,671 — — 123,368 ​ — ​ 4,186 ​ — ​ 122,853 ​ 127,039 ​ (12,532) 2011 (C) 1-11 Templar Road Sydney — 6,937 — — 62,836 ​ — ​ 4,349 ​ — ​ 65,424 ​ 69,773 ​ (19,316) 2011 (C) 13-23 Templar Road Sydney ​ — 4,236 — — 52,379 ​ — ​ 2,501 ​ — ​ 54,114 ​ 56,615 ​ (1,034) 2011 (C) Fountain Court London — 7,544 — 12,506 100,446 ​ — ​ 6,569 ​ — ​ 113,927 ​ 120,496 ​ (30,892) 2011 (A) 72 Radnor Drive Melbourne — 2,568 — — 66,029 ​ — ​ 1,737 ​ — ​ 66,860 ​ 68,597 ​ (12,370) 2011 (C) 98 Radnor Drive Melbourne — 1,899 — — 36,140 ​ — ​ 1,339 ​ — ​ 36,700 ​ 38,039 ​ (17,738) 2011 (C) 105 Cabot Street Boston — 2,386 — — 35,876 ​ — ​ 1,161 ​ — ​ 37,101 ​ 38,262 ​ (11,061) 2011 (C) ​ ​ ​ ​ ​ ​ ​ ​ ​ ​ ​ ​ ​ ​ ​ ​ ​ ​ ​ ​ ​ ​ ​ ​ ​ ​ ​ ​ ​ ​ ​ ​ ​ ​ ​ ​ ​ ​ ​ ​ ​ ​ ​ Costs capitalized ​ ​ ​ ​ ​ ​ ​ ​ ​ ​ ​ ​ ​ ​ ​ ​ ​ ​ ​ ​ ​ ​ ​ ​ ​ ​ subsequent to ​ ​ ​ ​ ​ ​ ​ ​ ​ ​ ​ ​ ​ ​ ​ ​ ​ ​ ​ ​ Initial costs ​ acquisition ​ Total costs ​ Accumulated ​ Date of ​ Acquisition ​ ​ ​ ​ ​ ​ ​ ​ Acquired ​ ​ ​ ​ ​ ​ ​ ​ ​ Acquired ​ ​ ​ ​ ​ depreciation ​ acquisition ​ (A) or ​ ​ Metropolitan ​ ​ ​ ​ ​ ground ​ Buildings and ​ ​ ​ Carrying ​ ​ ​ ground ​ Buildings and ​ ​ ​ and ​ or ​ construction ​ Area Encumbrances Land lease improvements Improvements costs Land lease improvements Total amortization construction (C) PROPERTIES: ​ ​ ​ ​ ​ ​ ​ ​ ​ ​ ​ ​ ​ ​ ​ ​ ​ ​ ​ ​ ​ ​ ​ ​ ​ ​ ​ ​ 3825 NW Aloclek Place Portland ​ — 1,689 — — 58,230 ​ — ​ 1,689 ​ — ​ 58,230 ​ 59,919 ​ (24,836) 2011 (C) Profile Park Dublin ​ — 6,288 — — 56,087 ​ — ​ 2,050 ​ — ​ 60,325 ​ 62,375 ​ (6,256) 2011 (C) 760 Doug Davis Drive Atlanta ​ — 4,837 — 53,551 3,373 ​ — ​ 4,837 ​ — ​ 56,924 ​ 61,761 ​ (15,131) 2011 (A) 2501 S. State Hwy 121 Dallas ​ — 23,137 — 93,943 11,954 ​ — ​ 16,242 ​ — ​ 112,792 ​ 129,034 ​ (35,468) 2012 (A) 9333 Grand Avenue Chicago ​ — 5,686 — 14,515 75,076 ​ — ​ 1,205 ​ — ​ 94,072 ​ 95,277 ​ (40,321) 2012 (A) 9355 Grand Avenue Chicago ​ — — — — ​ 228,171 ​ — ​ 2,518 ​ — ​ 225,653 ​ 228,171 ​ (30,014) 2012 (A) 9377 Grand Avenue Chicago ​ — — — — ​ 133,910 ​ — ​ 2,799 ​ — ​ 131,111 ​ 133,910 ​ (6,039) 2012 (A) 850 E Collins Dallas ​ — 1,614 — — 86,565 ​ — ​ 1,614 ​ — ​ 86,565 ​ 88,179 ​ (23,682) 2012 (C) 950 E Collins Dallas ​ — 1,546 — — 75,695 ​ — ​ 1,546 ​ — ​ 75,695 ​ 77,241 ​ (15,163) 2012 (C) 400 S. Akard Dallas ​ — 10,075 — 62,730 2,943 ​ — ​ 10,075 ​ — ​ 65,673 ​ 75,748 ​ (13,571) 2012 (A) 410 Commerce Boulevard New York ​ — — — — 30,260 ​ — ​ — ​ — ​ 30,260 ​ 30,260 ​ (15,310) 2012 (C) Croydon London ​ — 1,683 — 104,728 47,591 ​ — ​ 2,367 ​ — ​ 151,635 ​ 154,002 ​ (31,430) 2012 (A) Watford London ​ — — 7,355 219,273 5,018 ​ — ​ — ​ 6,492 ​ 225,154 ​ 231,646 ​ (48,278) 2012 (A) Unit 21 Goldsworth Park London ​ — 17,334 — 928,129 (121,080) ​ — ​ 13,237 ​ — ​ 811,146 ​ 824,383 ​ (182,102) 2012 (A) 23 Waterloo Road Sydney ​ — 7,112 — 3,868 (3,564) ​ — ​ 4,804 ​ — ​ 2,612 ​ 7,416 ​ (500) 2012 (A) 1 Rue Jean-Pierre Paris ​ — 9,621 — 35,825 (6,820) ​ — ​ 8,177 ​ — ​ 30,449 ​ 38,626 ​ (7,732) 2012 (A) Liet-dit le Christ de Saclay Paris ​ — 3,402 — 3,090 (975) ​ — ​ 2,891 ​ — ​ 2,626 ​ 5,517 ​ (861) 2012 (A) 127 Rue de Paris Paris ​ — 8,637 — 10,838 (2,923) ​ — ​ 7,341 ​ — ​ 9,211 ​ 16,552 ​ (2,910) 2012 (A) 1900 S. Price Road Phoenix ​ — 5,380 — 16,975 (11,394) ​ — ​ 2,423 ​ — ​ 8,538 ​ 10,961 ​ (2,412) 2013 (A) 371 Gough Road Toronto ​ — 7,394 — 677 93,801 ​ — ​ 5,838 ​ — ​ 96,034 ​ 101,872 ​ (13,452) 2013 (A) 1500 Towerview Road Minneapolis ​ — 10,190 — 20,054 3,191 ​ — ​ 10,190 ​ — ​ 23,245 ​ 33,435 ​ (5,566) 2013 (A) Principal Park London ​ — 11,837 — — 76,060 ​ — ​ 7,097 ​ — ​ 80,800 ​ 87,897 ​ (13,080) 2013 (C) Liverpoolweg 10 Amsterdam ​ — 733 — 3,122 9,429 ​ — ​ 630 ​ — ​ 12,654 ​ 13,284 ​ (3,020) 2013 (A) DePresident Amsterdam ​ — 6,737 — — 116,399 ​ — ​ 6,996 ​ — ​ 116,140 ​ 123,136 ​ (5,534) 2013 (C) Crawley 2 London ​ — 24,305 — — 33,139 ​ — ​ 4,252 ​ — ​ 53,192 ​ 57,444 ​ (2,048) 2014 (C) 3 Loyang Way Singapore ​ — — — — 180,615 ​ — ​ — ​ — ​ 180,615 ​ 180,615 ​ (11,645) 2015 (A) Digital Loudoun III N. Virginia ​ — 43,000 — — 800,087 ​ — ​ 47,399 ​ — ​ 795,688 ​ 843,087 ​ (37,172) 2015 (C) Digital Frankfurt Frankfurt ​ — 5,543 — — 137,399 ​ — ​ 4,111 ​ — ​ 138,831 ​ 142,942 ​ (3,706) 2015 (C) ​ ​ ​ ​ ​ ​ ​ ​ ​ ​ ​ ​ ​ ​ ​ ​ ​ ​ ​ ​ ​ ​ ​ ​ ​ ​ ​ ​ ​ ​ ​ ​ ​ ​ ​ ​ ​ ​ ​ ​ ​ ​ Costs capitalized ​ ​ ​ ​ ​ ​ ​ ​ ​ ​ ​ ​ ​ ​ ​ ​ ​ ​ ​ ​ ​ ​ ​ ​ ​ ​ subsequent to ​ ​ ​ ​ ​ ​ ​ ​ ​ ​ ​ ​ ​ ​ ​ ​ ​ ​ ​ ​ Initial costs ​ acquisition ​ Total costs ​ Accumulated ​ Date of ​ Acquisition ​ ​ ​ ​ ​ ​ ​ ​ Acquired ​ ​ ​ ​ ​ ​ ​ ​ ​ Acquired ​ ​ ​ ​ ​ depreciation ​ acquisition ​ (A) or ​ ​ Metropolitan ​ ​ ​ ​ ​ ground ​ Buildings and ​ ​ ​ Carrying ​ ​ ​ ground ​ Buildings and ​ ​ ​ and ​ or ​ construction ​ Area Encumbrances Land lease improvements Improvements costs Land lease improvements Total amortization construction (C) 56 Marietta Street Atlanta (2) — 1,700 — 211,397 28,272 ​ — ​ 1,715 ​ — ​ 239,654 ​ 241,369 ​ (42,690) 2015 (A) 2 Peekay Drive New York (2) — — — 115,439 (16,103) ​ — ​ — ​ — ​ 99,336 ​ 99,336 ​ (23,282) 2015 (A) 100 Delawanna Avenue New York (2) — 3,600 — 85,438 11,712 ​ — ​ 3,600 ​ — ​ 97,150 ​ 100,750 ​ (14,734) 2015 (A) 60 Hudson Street New York (2) — — — 32,280 18,735 ​ — ​ — ​ — ​ 51,015 ​ 51,015 ​ (17,575) 2015 (A) 32 Avenue of the Americas New York (2) — — — 30,980 4,362 ​ — ​ — ​ — ​ 35,342 ​ 35,342 ​ (12,081) 2015 (A) 3433 S 120th Place Seattle (2) — — — 11,688 (1,312) ​ (5,351) ​ — ​ — ​ 5,025 ​ 5,025 ​ (5,024) 2015 (A) 8435 Stemmons Freeway Dallas (2) — — — 5,023 2,725 ​ — ​ — ​ — ​ 7,748 ​ 7,748 ​ (2,818) 2015 (A) 2625 Walsh Avenue Silicon Valley (2) — — — 4,276 9,051 ​ — ​ — ​ — ​ 13,327 ​ 13,327 ​ (4,017) 2015 (A) 111 8th Avenue - Telx New York (2) — — — 42,454 18,899 ​ — ​ — ​ — ​ 61,353 ​ 61,353 ​ (23,063) 2015 (A) 350 East Cermak Road - Telx Chicago (2) — — — 13,933 11,031 ​ — ​ — ​ — ​ 24,964 ​ 24,964 ​ (8,114) 2015 (A) 200 Paul Avenue - Telx San Francisco (2) — — — 6,719 4,632 ​ — ​ — ​ — ​ 11,351 ​ 11,351 ​ (3,864) 2015 (A) 2323 Bryan Street - Telx Dallas (2) — — — 5,191 5,621 ​ — ​ — ​ — ​ 10,812 ​ 10,812 ​ (3,728) 2015 (A) 600 W. 7th Street - Telx Los Angeles (2) — — — 3,689 8,050 ​ — ​ — ​ — ​ 11,739 ​ 11,739 ​ (3,018) 2015 (A) 3825 NW Aloclek Place - Telx Portland (2) — — — 3,131 1,347 ​ — ​ — ​ — ​ 4,478 ​ 4,478 ​ (1,857) 2015 (A) 120 E. Van Buren Street - Telx Phoenix (2) — — — 2,848 3,451 ​ — ​ — ​ — ​ 6,299 ​ 6,299 ​ (1,910) 2015 (A) 36 NE 2nd Street - Telx Miami (2) — — — 1,842 4,374 ​ — ​ — ​ — ​ 6,216 ​ 6,216 ​ (1,929) 2015 (A) 600-780 S. Federal Street - Telx Chicago (2) — — — 1,815 4,577 ​ — ​ — ​ — ​ 6,392 ​ 6,392 ​ (1,588) 2015 (A) 113 N. Myers Street - Telx Charlotte (2) — — — 476 1,142 ​ — ​ — ​ — ​ 1,618 ​ 1,618 ​ (482) 2015 (A) 1100 Space Park Drive - Telx Silicon Valley (2) — — — 352 2,265 ​ — ​ — ​ — ​ 2,617 ​ 2,617 ​ (484) 2015 (A) 300 Boulevard East - Telx New York (2) — — — 197 168 ​ — ​ — ​ — ​ 365 ​ 365 ​ (186) 2015 (A) Science Park Amsterdam (3) — 665 — 75,095 13,037 ​ — ​ — ​ — ​ 88,797 ​ 88,797 ​ (8,152) 2016 (A) Sovereign House London (3) — 7,943 — 75,184 58,238 ​ — ​ — ​ — ​ 141,365 ​ 141,365 ​ (20,816) 2016 (A) Amstel Business Park Amsterdam (3) — 2,991 — 58,138 12,448 ​ — ​ 3,028 ​ — ​ 70,549 ​ 73,577 ​ (20,491) 2016 (A) Olivers Yard London (3) — 7,943 — 34,744 2,357 ​ — ​ — ​ — ​ 45,044 ​ 45,044 ​ (13,783) 2016 (A) Bonnington House London (3) — — — 14,127 64,055 ​ — ​ — ​ — ​ 78,182 ​ 78,182 ​ (1,405) 2016 (A) West Drayton London (3) — — — 10,135 3,519 ​ — ​ — ​ — ​ 13,654 ​ 13,654 ​ (7,281) 2016 (A) Lyonerstrasse Frankfurt (3) — — — 8,407 6,393 ​ — ​ — ​ — ​ 14,800 ​ 14,800 ​ (5,137) 2016 (A) Meridian Gate London (3) — — — 5,893 1,621 ​ — ​ — ​ — ​ 7,514 ​ 7,514 ​ (3,829) 2016 (A) 2425-2553 Edgington Street Chicago ​ — 11,950 — 1,615 64 ​ — ​ 11,959 ​ — ​ 1,670 ​ 13,629 ​ (160) 2017 (C) 44520 Hastings Drive N. Virginia (4) 104,000 6,140 — 108,105 1,581 ​ — ​ 6,140 ​ — ​ 109,686 ​ 115,826 ​ (14,806) 2017 (A) ​ ​ ​ ​ ​ ​ ​ ​ ​ ​ ​ ​ ​ ​ ​ ​ ​ ​ ​ ​ ​ ​ ​ ​ ​ ​ ​ ​ ​ ​ ​ ​ ​ ​ ​ ​ ​ ​ ​ ​ ​ ​ ​ ​ ​ ​ ​ ​ ​ ​ ​ ​ ​ ​ ​ ​ ​ Costs capitalized ​ ​ ​ ​ ​ ​ ​ ​ ​ ​ ​ ​ ​ ​ ​ ​ ​ ​ ​ ​ ​ ​ ​ ​ ​ ​ ​ ​ ​ ​ ​ ​ ​ ​ ​ subsequent to ​ ​ ​ ​ ​ ​ ​ ​ ​ ​ ​ ​ ​ ​ ​ ​ ​ ​ ​ ​ ​ ​ ​ ​ ​ ​ Initial costs ​ acquisition ​ Total costs ​ Accumulated ​ Date of ​ Acquisition ​ ​ ​ ​ ​ ​ ​ ​ ​ ​ Acquired ​ ​ ​ ​ ​ ​ ​ ​ ​ ​ ​ ​ ​ Acquired ​ ​ ​ ​ ​ ​ ​ depreciation ​ acquisition ​ (A) or ​ ​ Metropolitan ​ ​ ​ ​ ​ ​ ​ ground ​ ​ Buildings and ​ ​ ​ ​ Carrying ​ ​ ​ ​ ground ​ Buildings and ​ ​ ​ ​ and ​ or ​ construction ​ Area Encumbrances Land lease improvements Improvements costs Land lease improvements Total amortization construction (C) 44480 Hastings Drive N. Virginia (4) ​ — ​ 12,860 ​ — ​ 278,384 ​ 1,227 ​ — ​ 12,860 ​ — ​ 279,611 ​ 292,471 ​ (38,147) 2017 (A) 44521 Hastings Drive N. Virginia (4) ​ — ​ 13,210 ​ — ​ 315,539 ​ 361 ​ — ​ 13,210 ​ — ​ 315,900 ​ 329,110 ​ (43,315) 2017 (A) 44461 Chilum Place N. Virginia (4) ​ — ​ 9,620 ​ — ​ 249,371 ​ 523 ​ — ​ 9,620 ​ — ​ 249,894 ​ 259,514 ​ (34,452) 2017 (A) 21625 Gresham Drive N. Virginia (4) ​ — ​ 17,500 ​ — ​ 448,968 ​ 488 ​ — ​ 17,500 ​ — ​ 449,456 ​ 466,956 ​ (62,151) 2017 (A) 2200 Busse Road Chicago (4) ​ — ​ 17,270 ​ — ​ 384,558 ​ 1,905 ​ — ​ 17,270 ​ — ​ 386,463 ​ 403,733 ​ (50,399) 2017 (A) 2299 Busse Road Chicago (4) ​ — ​ 12,780 ​ — ​ 348,348 ​ (1,687) ​ — ​ 12,780 ​ — ​ 346,661 ​ 359,441 ​ (47,004) 2017 (A) 1780 Business Center Drive N. Virginia (4) ​ — ​ 7,510 ​ — ​ 106,363 ​ 1,122 ​ — ​ 7,510 ​ — ​ 107,485 ​ 114,995 ​ (13,001) 2017 (A) 8217 Linton Hall Road N. Virginia (4) ​ — ​ 22,340 ​ — ​ 81,985 ​ 355 ​ — ​ 22,340 ​ — ​ 82,340 ​ 104,680 ​ (9,386) 2017 (A) 1400 East Devon Avenue Chicago (4) ​ — ​ 11,012 ​ — ​ 178,627 ​ 45,871 ​ — ​ 9,994 ​ — ​ 225,516 ​ 235,510 ​ (17,462) 2017 (A) 2220 De La Cruz Blvd Silicon Valley (4) ​ — ​ 84,650 ​ — ​ 634,007 ​ 4,588 ​ — ​ 84,650 ​ — ​ 638,595 ​ 723,245 ​ (81,549) 2017 (A) 1 Century Place Toronto (4) ​ — ​ 26,600 ​ — ​ 116,863 ​ 1,302 ​ — ​ 8,479 ​ — ​ 136,286 ​ 144,765 ​ (4,861) 2017 (C) 505 North Railroad Avenue Chicago ​ ​ — ​ 20,431 ​ — ​ 245,810 ​ (33,149) ​ — ​ 12,271 ​ — ​ 220,821 ​ 233,092 ​ (12,612) 2017 (A) 250 Williams Atlanta ​ ​ — ​ — ​ — ​ — ​ 26,774 ​ — ​ — ​ — ​ 26,774 ​ 26,774 ​ (5,240) 2017 (C) CME Agreement Chicago ​ ​ — ​ — ​ — ​ — ​ 42,875 ​ — ​ — ​ — ​ 42,875 ​ 42,875 ​ (21,741) 2017 (C) De President II Amsterdam ​ ​ — ​ 6,315 ​ — ​ — ​ 37,181 ​ — ​ 2,453 ​ — ​ 41,043 ​ 43,496 ​ — 2017 (C) 2825-2845 Lafayette Street Silicon Valley ​ ​ — ​ — ​ — ​ 2,941 ​ 60 ​ — ​ — ​ — ​ 3,001 ​ 3,001 ​ (3,001) 2018 (C) 21780 Filigree Court ​ N. Virginia ​ ​ — ​ ​ 24,315 ​ — ​ 3,039 ​ ​ 1,346 ​ — ​ 25,740 ​ — ​ 2,960 ​ 28,700 ​ (491) ​ 2019 ​ (C) Other ​ ​ ​ ​ — ​ — ​ — ​ — ​ 55,482 ​ — ​ 25 ​ — ​ 55,457 ​ 55,482 ​ (18,053) ​ ​ ​ ​ ​ ​ ​ ​ $ 105,089 ​ $ 930,961 ​ $ 13,509 ​ $ 8,327,303 ​ $ 7,620,170 ​ $ (5,351) ​ $ 804,830 ​ $ 10,725 ​ $ 16,071,037 ​ $ 16,886,592 ​ $ (4,536,169) ​ ​ ​ ​ (1) The balance shown excludes an unamortized premium of $54 . (2) Represents properties acquired in the Telx Acquisition. (3) Represents properties acquired in the European Portfolio Acquisition. (4) Represents properties acquired in the DFT Merger. (1) Tax Cost The aggregate gross cost of the Company’s properties for federal income tax purposes approximated $19.7 billion (unaudited) as of December 31, 2019. (2) Historical Cost and Accumulated Depreciation and Amortization The following table reconciles the historical cost of the Company’s properties for financial reporting purposes for each of the years in the three-year period ended December 31, 2019. ​ ​ ​ ​ ​ ​ ​ ​ ​ ​ ​ ​ ​ Year Ended December 31, ​ 2019 2018 2017 Balance, beginning of year ​ $ 17,055,016 ​ $ 16,915,936 ​ $ 11,558,469 Additions during period (acquisitions and improvements) ​ 833,836 ​ 223,163 ​ 5,663,404 Deductions during period (dispositions, impairments and assets held for sale) ​ (1,002,260) ​ (84,083) ​ (305,937) Balance, end of year ​ $ 16,886,592 ​ $ 17,055,016 ​ $ 16,915,936 ​ The following table reconciles accumulated depreciation and amortization of the Company’s properties for financial reporting purposes for each of the years in the three-year period ended December 31, 2019. ​ ​ ​ ​ ​ ​ ​ ​ ​ ​ ​ ​ ​ Year Ended December 31, ​ 2019 2018 2017 Balance, beginning of year ​ $ 3,935,267 ​ $ 3,238,227 ​ $ 2,668,509 Additions during period (depreciation and amortization expense) ​ 805,916 ​ 714,336 ​ 612,970 Deductions during period (dispositions and assets held for sale) ​ (205,014) ​ (17,296) ​ (43,252) Balance, end of year ​ $ 4,536,169 ​ $ 3,935,267 ​ $ 3,238,227 ​ Schedules other than those listed above are omitted because they are not applicable or the information required is included in the consolidated financial statements or the notes thereto.</t>
  </si>
  <si>
    <t>Summary of Significant Accounting Policies (Policies)</t>
  </si>
  <si>
    <t>Principles of Consolidation and Basis of Presentation</t>
  </si>
  <si>
    <t>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 xml:space="preserve">(b) Cash Equivalents For the purpose of the consolidated statements of cash flows, we consider short-term investments with original maturities of 90 days or less to be cash equivalents. As of December 31, 2019 and 2018, cash equivalents consist of investments in money market instruments. </t>
  </si>
  <si>
    <t>Investments in real estate are stated at cost, less accumulated depreciation and amortization. Land is not depreciated. Depreciation and amortization are recorded on a straight-line basis over the estimated useful lives as follows: ​ ​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 ​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t>
  </si>
  <si>
    <t>Investment in Unconsolidated Joint Ventures</t>
  </si>
  <si>
    <t>(d) Investments in Unconsolidated Joint Ventures The Company’s investments in unconsolidated joint ventures are accounted for using the equity method. We use the equity method when we have the ability to exercise significant influence over operating and financial policies of the venture but do not have control of the entity. Under the equity method, we initially recognize these investments in the balance sheet at our cost or proportionate share of fair value. We subsequently adjust the accounts to reflect our proportionate share of net earnings or losses recognized and other comprehensive income or loss, distributions received, contributions made and certain other adjustments, as appropriate.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In the event the underlying asset is goodwill, the difference is not amortized. The amortization of this difference was immaterial for each of the years ended December 31, 2019, 2018 and 2017.</t>
  </si>
  <si>
    <t>Impairment of Long-Lived and Finite-Lived Intangible Assets</t>
  </si>
  <si>
    <t>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property’s or asset group’s use and eventual disposition and compare that estimate to the carrying value of the property or the asset group. We consider factors such as future operating income, trends and prospects, as well as the effects of leasing demand, competition and other factors. If our future undiscounted net cash flow evaluation indicates that we are unable to recover the carrying value of a property or asset group, an impairment loss is recorded to the extent that the carrying value exceeds the estimated fair value of the property or fair value of the properties within the asset group.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or asset group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or contribution, the Company considers whether: (i) management has committed to a plan to sell or contribute the property; (ii) the property is available for immediate sale or contribution in its present condition; (iii) the Company has initiated a program to locate a buyer or joint venture partner; (iv) the Company believes that the sale or contribution of the property is probable; (v) the Company is actively marketing the property for sale or contribution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or contribution. Assets classified as held for sale are expected to be sold to a third party and assets classified as held for contribution are expected to be contributed to an unconsolidated joi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or contribute. Only those assets held for sale or contribution that constitute a strategic shift that has or will have a major effect on our operations are classified as discontinued operations. To date we have had no property dispositions or assets classified as held for sale or contribution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t>
  </si>
  <si>
    <t>Purchase Accounting</t>
  </si>
  <si>
    <t>Purchase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excess earnings method to value tenant relationship value, if any. Such value exists in transactions that involve the acquisition of tenants and customers that are expected to generate recurring revenues beyond existing in place lease terms. The primary factors to be considered by management in its analysis of tenant relationship value include historical tenant lease renewals and attrition rates, rental renewal probabilities and related market terms, estimated operating costs, and discount rate. Tenant relationship value is amortized to expense ratably over the anticipated life of the tenant relationships generating excess earnings, which is the period management uses to value this intangible asset.</t>
  </si>
  <si>
    <t>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We estimate the fair value of the reporting unit using a technique based on a performance measure or measures consistent with the objective of measuring fair value, which may include quoted market prices, multiples of earnings or discounted cash flows. If the fair value is determined to be less than the book value of the net assets, including goodwill, a second step is performed to compute the amount of impairment as the difference between the implied fair value of goodwill and its carrying value.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currency exchange rates. The following is a summary of goodwill activity for the years ended December 31, 2019 and 2018 (in thousands): ​ ​ ​ ​ ​ ​ ​ ​ ​ ​ ​ ​ ​ ​ ​ ​ ​ ​ ​ ​ ​ ​ Balance as of ​ ​ ​ ​ ​ ​ ​ ​ ​ ​ Impact of Change ​ Balance as of ​ ​ December 31, ​ Merger / ​ ​ ​ ​ Goodwill ​ in Foreign ​ December 31, Merger / Portfolio Acquisition 2018 Acquisition ​ Deconsolidation Adjustments (1) Exchange Rates 2019 ​ ​ ​ ​ ​ ​ ​ ​ ​ ​ ​ ​ ​ ​ ​ ​ ​ ​ ​ Telx Acquisition ​ $ 330,845 ​ $ — ​ $ — ​ $ — ​ $ — ​ $ 330,845 European Portfolio Acquisition ​ 442,349 ​ — ​ — ​ (9,436) 7,166 ​ 440,079 DFT Merger ​ 2,592,146 ​ — ​ — ​ — — ​ 2,592,146 Ascenty Acquisition ​ 982,667 ​ — ​ (967,189) ​ — (15,478) ​ — Total ​ $ 4,348,007 ​ $ — ​ $ (967,189) ​ $ (9,436) ​ $ (8,312) ​ $ 3,363,070 ​ ​ ​ ​ ​ ​ ​ ​ ​ ​ ​ ​ ​ ​ ​ ​ ​ ​ ​ ​ ​ Balance as of ​ ​ ​ ​ ​ ​ ​ ​ ​ ​ Impact of Change ​ Balance as of ​ ​ December 31, ​ Merger / ​ ​ ​ ​ Goodwill ​ in Foreign ​ December 31, ​ ​ 2017 Acquisition ​ Deconsolidation Adjustments Exchange Rates 2018 ​ ​ ​ ​ ​ ​ ​ ​ ​ ​ ​ ​ ​ ​ ​ ​ ​ ​ ​ Telx Acquisition ​ $ 330,845 ​ $ — ​ $ — ​ $ — ​ $ — ​ $ 330,845 European Portfolio Acquisition ​ 466,604 ​ — ​ — ​ — (24,255) ​ 442,349 DFT Merger ​ 2,592,146 ​ — ​ — ​ — — ​ 2,592,146 Ascenty Acquisition ​ — ​ 982,667 ​ — ​ — — ​ 982,667 Total ​ $ 3,389,595 ​ $ 982,667 ​ $ — ​ $ — ​ $ (24,255) ​ $ 4,348,007 ​ (1) As a result of a subsequent reduction to an acquired deferred tax liability that would not have impacted consideration paid, goodwill was adjusted.</t>
  </si>
  <si>
    <t>Capitalization of Costs</t>
  </si>
  <si>
    <t>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During the years ended December 31, 2019, 2018 and 2017, we capitalized interest of approximately $40.2 million, $34.7 million and $21.7 million, respectively. During the years ended December 31, 2019, 2018 and 2017, we capitalized amounts relating to compensation expense and other overhead expense of employees direct and incremental to construction activities of approximately $50.3 million, $42.0 million and $38.0 million, respectively.</t>
  </si>
  <si>
    <t>Deferred Leasing Costs</t>
  </si>
  <si>
    <t>Leasing commissions and other direct and indirect costs associated with the acquisition of tenants are capitalized and amortized on a straight-line basis over the terms of the related leases. During the years ended December 31, 2019, 2018 and 2017, we capitalized amounts relating to fixed compensation expense and other overhead expense of employees direct and incremental to successful leasing activities of approximately $0.0 million, $37.0 million and $43.4 million, respectively. During the years ended December 31, 2019, 2018 and 2017, we capitalized amounts relating to variable compensation of employees direct and incremental to successful leasing activities of approximately $30.8 million, $27.2 million and $10.6 million, respectively. Deferred leasing costs is included in acquired in-place lease value, deferred leasing costs and intangibles on the consolidated balance sheet and amounted to approximately $291.8 million and $322.2 million, net of accumulated amortization, as of December 31, 2019 and 2018, respectively. Amortization expense on leasing costs was approximately $75.3 million, $72.9 million, and $50.1 million for the years ended December 31, 2019, 2018 and 2017, respectively.</t>
  </si>
  <si>
    <t>Foreign Currency Translation</t>
  </si>
  <si>
    <t>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t>
  </si>
  <si>
    <t>Deferred Financing Costs</t>
  </si>
  <si>
    <t>Loan fees and costs are recorded as an adjustment to the carrying amount of the related debt and amortized over the life of the related loans on a straight-line basis, which approximates the effective interest method. Such amortization is included as a component of interest expense.</t>
  </si>
  <si>
    <t>Restricted Cash</t>
  </si>
  <si>
    <t>Restricted cash consists of deposits for real estate taxes and insurance and other amounts as required by our loan agreements including funds for leasing costs and improvements related to unoccupied space.</t>
  </si>
  <si>
    <t>Offering Costs</t>
  </si>
  <si>
    <t>Underwriting commissions and other offering costs are reflected as a reduction in additional paid-in capital, or in the case of preferred stock, as a reduction of the carrying value of preferred stock.</t>
  </si>
  <si>
    <t>Share-Based Compensation</t>
  </si>
  <si>
    <t>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5) granted by us is being amortized on a straight-line basis over the expected service period. The fair value of share-based compensation awards that contain a market condition is measured using a Monte Carlo simulation method and is not adjusted based on actual achievement of the market condition.</t>
  </si>
  <si>
    <t>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6 for further discussion on derivative instruments.</t>
  </si>
  <si>
    <t>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fails to qualify as a REIT in any taxable year, it will be subject to U.S.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local and foreign income taxes to the extent there is taxable income. Accordingly, the Company recognizes current and deferred income taxes for U.S. federal (for its taxable REIT subsidiaries), state, local and foreign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9 and 2018, we have no assets or liabilities for uncertain tax positions. We classify interest and penalties from significant uncertain tax positions as interest expense and operating expense, respectively, in our consolidated income statements. For the years ended December 31, 2019, 2018 and 2017, we had no such interest or penalties. The tax year 2016 and thereafter remain open to examination by the major taxing jurisdictions with which the Company files tax returns. See Note 12 for further discussion on income taxes.</t>
  </si>
  <si>
    <t>Presentation of Transactional-Based Taxes</t>
  </si>
  <si>
    <t>We account for transactional-based taxes, such as value added tax, or VAT, for our international properties on a net basis.</t>
  </si>
  <si>
    <t>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on the Company’s consolidated income statements.</t>
  </si>
  <si>
    <t>Lease Accounting</t>
  </si>
  <si>
    <t xml:space="preserve">Transition On January 1, 2019, we adopted ASU No. 2016-02 “Leases” and the several additional ASU’s intended to clarify certain aspects of ASU 2016-02 and to provide certain practical expedients entities can elect upon adoption (collectively “Topic 842”). Topic 842 sets out the principles for the recognition, measurement, presentation, and disclosure of leases for both parties to a lease agreement (i.e., lessees and lessors). Upon adoption of the new lease accounting standard, we elected the following practical expedients and accounting policies provided by this lease standard: ● Package (“all or nothing” expedients) - requires us not to reevaluate our existing or expired leases as of January 1, 2019, under Topic 842 ; ● Optional transition method - requires us to apply Topic 842 prospectively from the effective date of adoption (i.e., January 1, 2019); ● Land easements - requires us to account for land easements existing as of January 1, 2019 , under the accounting standards applied to them prior to January 1, 2019; ● Lease and non-lease components (lessee) - requires us to account for lease and non-lease components associated with that lease under Topic 842 as a single lease component, for all classes of underlying assets; ● Lease and non-lease components (lessor) - requires us to account for lease and non-lease components associated with that lease under Topic 842 as a single lease component, if certain criteria are met, for all classes of underlying assets; and ● Short-term leases practical expedient (lessee) - for leases with a term of 12 months or less in which we are the lessee, this expedient requires us not to record on our balance sheets the related lease liabilities and right-of-use assets. Our election of the package of practical expedients and the optional transition method allowed us not to reassess: ● Whether any expired or existing contracts as of January 1, 2019 are or contain leases as defined in Topic 842; ● The lease classification for any expired or existing leases as of January 1, 2019; and ● Treatment of initial direct costs relating to any existing leases as of January 1, 2019. We applied the package of practical expedients consistently to all leases (i.e., in which we are the lessee or the lessor) that commenced before January 1, 2019. The election of this package permits us to “run off” our leases that commenced before January 1, 2019, for the remainder of their lease terms and to apply the new lease accounting standard to leases commencing or modified after January 1, 2019. For our leases that commenced prior to January 1, 2019, under the package of practical expedients and optional transition method, we are not required to reassess whether initial direct leasing costs capitalized prior to the adoption of the new lease accounting standard in connection with such leases qualify for capitalization under the new lease accounting standard. Therefore, we continue to amortize these initial direct leasing costs over their respective lease terms. In addition, we applied the modified retrospective transition method to build-to-suit leases for which assets and liabilities have been recognized solely as a result of the transactions’ build-to-suit designation in accordance with Topic 840. Therefore, we derecognized those assets and liabilities at the effective date of adoption for build-to-suit leases where construction had completed, with the difference of approximately $6.3 million recorded as an increase to accumulated dividends in excess of earnings at the adoption date. We accounted for the leases therefrom, following lessee transition guidance. The remainder of our capital leases were classified as finance leases and there was no change in their carrying value or classification at the adoption date. Under the package of practical expedients that we elected upon adoption of the new lease accounting standard, all of our operating leases existing as of January 1, 2019, in which we are the lessee, continue to be classified as operating leases subsequent to the adoption of the new lease accounting standard. In accordance with the new lease accounting standard, we were required to record an operating lease liability in our consolidated balance sheet equal to the present value of remaining future rental payments in which we are the lessee existing as of January 1, 2019 and the related operating lease right-of-use asset. Consequently, on January 1, 2019, we recorded an operating lease liability aggregating $757.2 million , which included approximately $73.3 million reclassified out of the deferred rent liabilities balance in accordance with the new lease standard. We have also recorded a corresponding operating lease right-of-use asset of $683.9 million. The present value of the remaining lease payments was calculated for each operating lease existing as of January 1, 2019, in which we were the lessee by using each respective remaining lease term and a corresponding estimated incremental borrowing rate. The incremental borrowing rate is the interest rate that we estimated we would have to pay to borrow on a collateralized basis over a similar term for an amount equal to the lease payments. Subsequent application of the new lease accounting guidance Definition of a lease Effective January 1, 2019,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Lease classification The new lease accounting standard also sets new criteria for determining the classification of finance leases for lessees and sales-type leases for lessors. The criteria to determine whether a lease should be accounted for as a finance/sales-type lease include any of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refore, under the new lease accounting standard, lessees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 Lessor accounting ​ Costs to execute leases ​ The new lease accounting standard requires that lessors (and, if applicable, lessees) capitalize, as initial direct costs, only incremental costs of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 Operating leases ​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 (i) The timing and pattern of transfer of the lease component and the non-lease component(s) are the same; and ​ (ii) The lease component would be classified as an operating lease if it were accounted for separately. ​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utilities, repairs and maintenance, and common area expenses.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On January 1, 2019, we adopted the practical expedient that allowed us to not separate expenses reimbursed by our customers (“rental recoveries”) from the associated rental revenue if certain criteria were met. We assessed these criteria and concluded that the timing and pattern of transfer for rental revenue and the associated rental recoveries are the same and as our leases qualify as operating leases, we accounted for and presented rental revenue and rental recoveries as a single component under rental and other services in our consolidated income statement for the year ended December 31, 2019. Rental recoveries are classified as tenant reimbursement revenue in the accompanying consolidated income statements for the years ended December 31, 2018 and 2017 pursuant to Topic 840. Tenant recoveries are recognized as revenue in the period during which the applicable expenses are incurred and the tenant’s obligation to reimburse us arises. If the lease component is the predominant component, we account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new lease accounting standard and classify these revenues as rental and other services in our consolidated income statements. ​ We commence recognition of income from rentals related to the operating leases at the date the property is ready for its intended use by the tenant and the tenant takes possession, or controls the physical use, of the leased asset.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solidated balance sheets and contractually due but unpaid rents are included in accounts and other receivables. As of December 31, 2019 and 2018, the balance of rent receivable, net of allowance, was $171.9 million and $185.7 million, respectively, and is classified within accounts and other receivables, net of allowance for doubtful accounts in the accompanying consolidated balance sheets. Amounts received currently but recognized as revenue in future periods are classified in accounts payable, accrued expenses, and other liabilities in our consolidated balance sheets. Lease termination fees are recognized over the remaining term of the lease, effective as of the date the lease modification is finalized, assuming collection is not considered doubtful. We recognize amortization of the value of acquired above or below-market tenant leases as a reduction of rental revenue in the case of above-market leases or an increase to rental revenue in the case of below-market leases. We make subjective estimates as to the probability of collection of substantially all lease payments over the term of a lease. We specifically analyze customer creditworthiness, accounts receivable and historical bad debts and current economic trends when evaluating the probability of collection. If collection of substantially all lease payments over the term of a lease is deemed not probable, rental revenue would be recognized when payment is received and revenue would not be recognized on a straight-line basis. We monitor the probability of collection over the lease term and in the event the collection of substantially all lease payments is no longer probable, we cease recognizing revenue on a straight-line basis and write-off the balance of all deferred rent related to the lease and commence recording rental revenue on a cash-basis. In addition, we record a full valuation allowance on the balance of any rent receivable, less the balance of any security deposits or letters of account. In the event that we subsequently determine the collection is probable, we resume recognizing rental revenue on a straight-line basis and record the incremental revenue such that the cumulative rental revenue is equal to the amount of revenue that would have been recorded on a straight-line basis since the inception of the lease. We also would reverse the allowance for bad debt recorded on the balance of accounts receivable. </t>
  </si>
  <si>
    <t>Revenue Recognition</t>
  </si>
  <si>
    <t>We adopted Topic 606 in the first quarter of 2018 using the modified retrospective transition method and applied Topic 606 to those contracts that were not completed as of January 1, 2018. The results for reporting periods beginning after January 1, 2018 were presented under Topic 606, while prior period amounts were not adjusted and continued to be presented under Topic 605. Our financial statements did not recognize a material effect from the cumulative impact of adopting Topic 606. The majority of our revenue is derived from lease arrangements, which we account for in accordance with “Leases (Topic 840)” prior to 2019 component and are recorded within rental revenue. Revenue recognized as a result of applying Topic 842 for 2019 and Topic 840 (prior to 2019) was 97% and Topic 606 was approximately 3% of total operating revenue for the years ended December 31, 2019 and 2018. Interconnection services are included in rental and other services on the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whether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t>
  </si>
  <si>
    <t>Asset Retirement Obligations</t>
  </si>
  <si>
    <t>We record accruals for estimated asset retirement obligations as required by current accounting guidance. The amount of asset retirement obligations relates primarily to estimated costs associated with asbestos removal at the end of the economic life of properties that were built before 1984 along with remediation of soil contamination issues. As of December 31, 2019 and 2018, the amount included in accounts payable and other accrued liabilities on our consolidated balance sheets was approximately $16.8 million and $17.5 million, respectively.</t>
  </si>
  <si>
    <t>Assets and Liabilities Measured at Fair Value</t>
  </si>
  <si>
    <t>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Transaction and Integration Expense</t>
  </si>
  <si>
    <t>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t>
  </si>
  <si>
    <t>Gains on Disposition of Properties</t>
  </si>
  <si>
    <t>(x) Gains on Disposition of Properties As of January 1, 2018, we began accounting for the sale or contribution of real estate properties under Financial Accounting Standards Board, or FASB, Accounting Standards Update, or ASU, No. 2017-05, Other Income—Gains and Losses from the Derecognition of Nonfinancial Assets (Subtopic 610-20), which provides for revenue recognition based on transfer of ownership. All properties were non-financial real estate assets and thus not businesses which were sold to noncustomers with no performance obligations subsequent to transfer of ownership. Prior to the adoption of Subtopic 610-20, we accounted for gains on sales of properties under 360-20, Property, Plant and Equipment — Real Estate Sales. Gains on sale of properties are recognized using the full accrual or partial sale methods, as applicable, provided various criteria relating to the terms of sale and any subsequent involvement with the real estate sold are satisfied.</t>
  </si>
  <si>
    <t>Gain On Deconsolidation</t>
  </si>
  <si>
    <t xml:space="preserve">(y) Gain on Deconsolidation We deconsolidate our subsidiaries in accordance with ASC 810, Consolidation, as of the date we cease to have a controlling financial interest in our subsidiaries. We account for the deconsolidation of our subsidiaries by recognizing a gain or loss in accordance with ASC 810. This gain or loss is measured at the date our subsidiaries are deconsolidated as the difference between (a) the aggregate of the fair value of any consideration received, the fair value of any retained non-controlling interest in our subsidiaries being deconsolidated, and the carrying amount of any non-controlling interest in our subsidiaries being deconsolidated, including any accumulated other comprehensive income/loss attributable to the non-controlling interest, and (b) the carrying amount of the assets and liabilities of our subsidiaries being deconsolidated. </t>
  </si>
  <si>
    <t>Management's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tenant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The Company is managed on a consolidated basis based on customer demand considerations. Deployment of capital is geared to satisfy this demand. In this regard, the sale and delivery of our products is consistent throughout the portfolio. Services are provided to customers typical of the data center industry. Rent, and the cost of services are billed and collected. The Company has one operating segment and therefore one reporting segment. Operating revenues from properties in the United States were $2.6 billion, $2.5 billion and $1.9 billion and outside the United States were $627.4 million, $564.4 million and $515.2 million for the years ended December 31, 2019, 2018 and 2017, respectively. We had investments in real estate located in the United States of $10.6 billion, $11.1 billion and $10.5 billion and outside the United States of $3.7 billion, $3.8 billion and $3.1 billion as of December 31, 2019, 2018 and 2017, respectively. Operating revenues from properties located in the United Kingdom were $288.2 million, $295.3 million and $275.1 million, or 9.0 %, 9.7% and 11.2% of total operating revenues, for the years ended December 31, 2019, 2018 and 2017, respectively. No other foreign country comprised more than 10% of total operating revenues for each of these years. We had investments in real estate located in the United Kingdom of $1.7 billion, $1.6 billion and $1.7 billion, or 12.0 %, 10.9% and 12.1% of total investments in real estate, as of December 31, 2019, 2018 and 2017, respectively. No other foreign country comprised more than 10% of total investments in real estate as of each of December 31, 2019, 2018 and 2017.</t>
  </si>
  <si>
    <t>New Accounting Pronouncements</t>
  </si>
  <si>
    <t>New Accounting Standards Issued but not yet Adopted In January 2017, the FASB issued guidance codified in ASU No. 2017-04, "Intangibles – Goodwill and Other (Topic 350): Simplifying the Test for Goodwill Impairment". ASU No.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us as of January 1, 2020, with early adoption permitted. We do not expect the provisions of ASU No. 2017-04 to have a material impact on our consolidated financial statements. In August 2018, the FASB issued ASU No. 2018-13, “Fair Value Measurement (Topic 820): Disclosure Framework-Changes to the Disclosure Requirements for Fair Value Measurement.” This ASU amends existing fair value measurement disclosure requirements by adding, changing, or removing certain disclosures. ASU No. 2018-13 will be effective for us as of January 1, 2020, and earlier adoption is permitted. We are currently reviewing the impact this ASU will have on our consolidated financial statements. On June 16, 2016, the FASB issued ASU 2016-13, Financial Instruments-Credit Losses (Topic 326): Measurement of Credit Losses on Financial Instruments (ASU 2016-13), which amends the accounting for credit losses for certain financial instruments. ASU 2016-13 introduced the “current expected credit losses” (CECL) model, which requires companies to estimate credit losses immediately upon exposure. The guidance applies to financial assets measured at amortized cost including financing receivables (loans) and trade receivables. On November 26, 2018, the FASB issued ASU 2018-19, C (cc) Reclassification We have reclassified certain items in the December 31, 2018 consolidated balance sheet to conform to the current presentation as follows (in thousands): ​ ​ ​ ​ ​ ​ ​ ​ ​ ​ ​ ​ ​ As Previously ​ ​ ​ ​ ​ As ​ Reported ​ Adjustments ​ Revised Land ​ $ 1,509,764 ​ ​ $ (650,651) ​ ​ $ 859,113 Building and improvements ​ ​ 16,745,210 ​ ​ ​ (1,134,218) ​ ​ ​ 15,610,992 Construction in progress and space held for development ​ ​ — ​ ​ ​ 1,621,928 ​ ​ ​ 1,621,928 Land held for future development ​ ​ — ​ ​ ​ 162,941 ​ ​ ​ 162,941</t>
  </si>
  <si>
    <t>Reclassifications</t>
  </si>
  <si>
    <t>(cc) Reclassification We have reclassified certain items in the December 31, 2018 consolidated balance sheet to conform to the current presentation as follows (in thousands): ​ ​ ​ ​ ​ ​ ​ ​ ​ ​ ​ ​ ​ As Previously ​ ​ ​ ​ ​ As ​ Reported ​ Adjustments ​ Revised Land ​ $ 1,509,764 ​ ​ $ (650,651) ​ ​ $ 859,113 Building and improvements ​ ​ 16,745,210 ​ ​ ​ (1,134,218) ​ ​ ​ 15,610,992 Construction in progress and space held for development ​ ​ — ​ ​ ​ 1,621,928 ​ ​ ​ 1,621,928 Land held for future development ​ ​ — ​ ​ ​ 162,941 ​ ​ ​ 162,941</t>
  </si>
  <si>
    <t>Organization and Description of Business (Tables)</t>
  </si>
  <si>
    <t>Schedule of Real Estate Properties</t>
  </si>
  <si>
    <t>​ ​ ​ ​ ​ ​ ​ ​ ​ ​ ​ ​ ​ ​ ​ ​ ​ ​ ​ ​ Data Centers ​ ​ As of December 31, 2019 ​ As of December 31, 2018 ​ ​ ​ Unconsolidated ​ ​ ​ ​ Unconsolidated ​ Region ​ Operating ​ Held for Sale (1) ​ Joint Ventures ​ Total ​ Operating ​ Held for Sale ​ Joint Ventures ​ Total United States ​ 119 ​ 11 ​ 17 ​ 147 ​ 131 ​ — ​ 14 ​ 145 Europe 41 ​ — — 41 38 ​ — — 38 Latin America — ​ — 19 19 16 ​ — — 16 Asia 5 ​ — 5 10 3 ​ — 4 7 Australia 5 ​ — — 5 5 ​ — — 5 Canada 2 ​ 1 — 3 3 ​ — — 3 Total 172 ​ 12 41 225 196 ​ — 18 ​ 214 ​ (1) Includes 10 Powered Base Building® properties, which comprise 12 data centers, that are held for sale to a third party as of December 31, 2019 (see note 5).</t>
  </si>
  <si>
    <t>Summary of Significant Accounting Policies (Tables)</t>
  </si>
  <si>
    <t>Schedule of property and equipment</t>
  </si>
  <si>
    <t>​ ​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t>
  </si>
  <si>
    <t>Schedule of Goodwill</t>
  </si>
  <si>
    <t>The following is a summary of goodwill activity for the years ended December 31, 2019 and 2018 (in thousands): ​ ​ ​ ​ ​ ​ ​ ​ ​ ​ ​ ​ ​ ​ ​ ​ ​ ​ ​ ​ ​ ​ Balance as of ​ ​ ​ ​ ​ ​ ​ ​ ​ ​ Impact of Change ​ Balance as of ​ ​ December 31, ​ Merger / ​ ​ ​ ​ Goodwill ​ in Foreign ​ December 31, Merger / Portfolio Acquisition 2018 Acquisition ​ Deconsolidation Adjustments (1) Exchange Rates 2019 ​ ​ ​ ​ ​ ​ ​ ​ ​ ​ ​ ​ ​ ​ ​ ​ ​ ​ ​ Telx Acquisition ​ $ 330,845 ​ $ — ​ $ — ​ $ — ​ $ — ​ $ 330,845 European Portfolio Acquisition ​ 442,349 ​ — ​ — ​ (9,436) 7,166 ​ 440,079 DFT Merger ​ 2,592,146 ​ — ​ — ​ — — ​ 2,592,146 Ascenty Acquisition ​ 982,667 ​ — ​ (967,189) ​ — (15,478) ​ — Total ​ $ 4,348,007 ​ $ — ​ $ (967,189) ​ $ (9,436) ​ $ (8,312) ​ $ 3,363,070 ​ ​ ​ ​ ​ ​ ​ ​ ​ ​ ​ ​ ​ ​ ​ ​ ​ ​ ​ ​ ​ Balance as of ​ ​ ​ ​ ​ ​ ​ ​ ​ ​ Impact of Change ​ Balance as of ​ ​ December 31, ​ Merger / ​ ​ ​ ​ Goodwill ​ in Foreign ​ December 31, ​ ​ 2017 Acquisition ​ Deconsolidation Adjustments Exchange Rates 2018 ​ ​ ​ ​ ​ ​ ​ ​ ​ ​ ​ ​ ​ ​ ​ ​ ​ ​ ​ Telx Acquisition ​ $ 330,845 ​ $ — ​ $ — ​ $ — ​ $ — ​ $ 330,845 European Portfolio Acquisition ​ 466,604 ​ — ​ — ​ — (24,255) ​ 442,349 DFT Merger ​ 2,592,146 ​ — ​ — ​ — — ​ 2,592,146 Ascenty Acquisition ​ — ​ 982,667 ​ — ​ — — ​ 982,667 Total ​ $ 3,389,595 ​ $ 982,667 ​ $ — ​ $ — ​ $ (24,255) ​ $ 4,348,007</t>
  </si>
  <si>
    <t>Schedule of reclassified adjustments in balance sheet</t>
  </si>
  <si>
    <t>We have reclassified certain items in the December 31, 2018 consolidated balance sheet to conform to the current presentation as follows (in thousands): ​ ​ ​ ​ ​ ​ ​ ​ ​ ​ ​ ​ ​ As Previously ​ ​ ​ ​ ​ As ​ Reported ​ Adjustments ​ Revised Land ​ $ 1,509,764 ​ ​ $ (650,651) ​ ​ $ 859,113 Building and improvements ​ ​ 16,745,210 ​ ​ ​ (1,134,218) ​ ​ ​ 15,610,992 Construction in progress and space held for development ​ ​ — ​ ​ ​ 1,621,928 ​ ​ ​ 1,621,928 Land held for future development ​ ​ — ​ ​ ​ 162,941 ​ ​ ​ 162,941</t>
  </si>
  <si>
    <t>Business Combinations (Tables)</t>
  </si>
  <si>
    <t>Summary of Preliminary Fair Value of Assets and Liabilities Acquired</t>
  </si>
  <si>
    <t>The following table summarizes the provisional amounts for acquired assets and liabilities recorded at their fair values as of the acquisition date (in thousands): ​ ​ ​ ​ ​ Building and improvements $ 425,000 Goodwill ​ 982,667 Tenant relationship value ​ 375,000 Acquired in-place lease value ​ 120,000 Cash and cash equivalents ​ 116,000 Other assets ​ 30,000 Other liabilities ​ (40,000) Capital lease and other long-term obligations ​ (50,000) Total purchase price ​ $ 1,958,667 We acquired the following real estate during the years ended December 31, 2019 and 2018 (excluding business combinations already discussed in Note 3): 2019 Acquisitions ​ ​ ​ ​ ​ ​ ​ ​ Amount Property Type (in millions) (2) Land parcels (1) ​ $ 47.7 Technology office (3) ​ 28.0 ​ ​ ​ $ 75.7 ​ 2018 Acquisitions ​ ​ ​ ​ ​ ​ Amount Property Type ​ (in millions) (2) Land Parcels (1) ​ $ 296.1 Data Centers ​ 114.6 ​ ​ $ 410.7 (1) Represents currently vacant land which is not included in our operating property count. (2) Purchase price in U.S. dollars and excludes capitalized closing costs. (3) Property to be redeveloped. ​ The table below reflects the purchase price allocation for the above properties acquired in 2019 and 2018 (in thousands): ​ ​ ​ ​ ​ ​ ​ ​ ​ ​ ​ ​ ​ ​ ​ ​ ​ ​ ​ ​ ​ ​ ​ ​ ​ ​ ​ ​ ​ ​ Above- ​ ​ Below- Acquisition ​ ​ ​ ​ ​ Buildings and ​ Tenant ​ Market ​ In-Place ​ Market ​ Date Fair Property Type ​ Land ​ Improvements ​ Improvements ​ Leases ​ Leases ​ Leases ​ Value 2019 ​ ​ ​ ​ ​ ​ ​ ​ ​ ​ ​ ​ ​ ​ ​ ​ ​ ​ ​ ​ ​ Land Parcels ​ $ 47,712 ​ $ — ​ $ — ​ $ — ​ $ — ​ $ — ​ $ 47,712 Technology office ​ 24,315 ​ 3,039 ​ — ​ — ​ 638 ​ — ​ 27,992 Total ​ $ 72,027 ​ $ 3,039 ​ $ — ​ $ — ​ $ 638 ​ $ — ​ $ 75,704 ​ ​ ​ ​ ​ ​ ​ ​ ​ ​ ​ ​ ​ ​ ​ ​ ​ ​ ​ ​ ​ ​ 2018 ​ ​ ​ ​ ​ ​ ​ Land Parcels ​ $ 296,071 ​ $ — ​ $ — ​ $ — ​ $ — ​ $ — ​ $ 296,071 Data Centers ​ 60,633 ​ 54,008 ​ — ​ — ​ — ​ — ​ 114,641 Total ​ $ 356,704 ​ $ 54,008 ​ $ — ​ $ — ​ $ — ​ $ — ​ $ 410,712</t>
  </si>
  <si>
    <t>Leases (Tables)</t>
  </si>
  <si>
    <t>Supplemental Balance Sheet Information</t>
  </si>
  <si>
    <t>Supplemental balance sheet information related to leases as of December 31, 2019 was as follows (in thousands): ​ ​ ​ ​ ​ ​ ​ Balance Sheet Balance as of ​ ​ Classification ​ December 31, 2019 Assets: ​ Operating lease assets Operating lease right-of-use assets, net (1) ​ $ 628,681 Finance lease assets Buildings and improvements, net (2) ​ 131,072 Total leased assets ​ $ 759,753 ​ ​ ​ ​ ​ ​ Liabilities: ​ Operating lease liabilities Operating lease liabilities ​ $ 693,539 Finance lease liabilities Accounts payable and other accrued liabilities ​ 178,086 Total lease liabilities ​ $ 871,625 ​ _________________________ (1) Net of accumulated depreciation and amortization of $51.7 million as of December 31, 2019. (2) Net of accumulated depreciation and amortization of $4.9 million as of December 31, 2019.</t>
  </si>
  <si>
    <t>Lease, Cost</t>
  </si>
  <si>
    <t>The components of lease expense for the year ended December 31, 2019 were as follows (in thousands): ​ ​ ​ ​ ​ ​ ​ ​ ​ Year Ended Lease cost ​ Income Statement Classification ​ December 31, 2019 ​ ​ ​ ​ ​ ​ Finance lease cost: ​ Amortization of right-of-use assets Depreciation and amortization ​ $ 5,074 Interest on lease liabilities Interest expense ​ 6,044 Operating lease cost Rental property operating and maintenance / General and administrative ​ 90,980 Total lease cost ​ $ 102,098</t>
  </si>
  <si>
    <t>Schedule of Future Minimum Rental Payments for Operating Leases</t>
  </si>
  <si>
    <t>The minimum commitment under operating leases, excluding fully prepaid ground leases, as of December 31, 2018 was as follows (in thousands): ​ ​ ​ ​ ​ 2019 $ 84,712 2020 ​ 87,396 2021 ​ 86,212 2022 ​ 81,976 2023 ​ 80,707 Thereafter ​ 539,047 Total ​ $ 960,050</t>
  </si>
  <si>
    <t>Schedule of Future Minimum Lease Payments for Capital Leases</t>
  </si>
  <si>
    <t>Future minimum lease payments and their present value for property under capital lease obligations as of December 31, 2018, are as follows (in thousands): ​ ​ ​ ​ ​ 2019 $ 11,657 2020 ​ 13,108 2021 ​ 13,207 2022 ​ 13,706 2023 ​ 14,219 Thereafter ​ 285,774 ​ ​ 351,671 Less amount representing interest ​ (137,827) Present value ​ $ 213,844</t>
  </si>
  <si>
    <t>Finance Leases Maturity</t>
  </si>
  <si>
    <t>Maturities of lease liabilities as of December 31, 2019 were as follows (in thousands): ​ ​ ​ ​ ​ ​ ​ ​ ​ Operating Finance ​ ​ lease liabilities ​ lease liabilities 2020 ​ $ 85,277 ​ $ 8,881 2021 ​ 84,796 ​ 8,927 2022 ​ 81,021 ​ 9,399 2023 ​ 79,751 ​ 9,865 2024 ​ 73,612 ​ 9,914 Thereafter ​ 478,241 ​ 226,261 Total undiscounted future cash flows ​ 882,698 ​ 273,247 Less: Imputed interest ​ (189,159) ​ (95,161) Present value of undiscounted future cash flows ​ $ 693,539 ​ $ 178,086</t>
  </si>
  <si>
    <t>Operating Lease Maturity</t>
  </si>
  <si>
    <t>​ ​ ​ ​ ​ ​ ​ ​ ​ Operating Finance ​ ​ lease liabilities ​ lease liabilities 2020 ​ $ 85,277 ​ $ 8,881 2021 ​ 84,796 ​ 8,927 2022 ​ 81,021 ​ 9,399 2023 ​ 79,751 ​ 9,865 2024 ​ 73,612 ​ 9,914 Thereafter ​ 478,241 ​ 226,261 Total undiscounted future cash flows ​ 882,698 ​ 273,247 Less: Imputed interest ​ (189,159) ​ (95,161) Present value of undiscounted future cash flows ​ $ 693,539 ​ $ 178,086</t>
  </si>
  <si>
    <t>Lessor Operating Minimum Lease Payments</t>
  </si>
  <si>
    <t>The following table summarizes the minimum lease payments due from our customers on leases with lease periods greater than one year for space in our operating properties, prestabilized development properties and leases of land subject to ground leases at December 31, 2019 (in thousands): ​ ​ ​ ​ ​ ​ Operating leases 2020 ​ $ 2,810,508 2021 ​ 1,947,216 2022 ​ 1,552,045 2023 ​ 1,333,620 2024 ​ 1,089,305 Thereafter ​ 4,091,199 Total ​ $ 12,823,893</t>
  </si>
  <si>
    <t>Investments in Real Estate (Tables)</t>
  </si>
  <si>
    <t>Schedule of Properties Acquired</t>
  </si>
  <si>
    <t>​ The table below reflects the purchase price allocation for the above properties acquired in 2019 and 2018 (in thousands): ​ ​ ​ ​ ​ ​ ​ ​ ​ ​ ​ ​ ​ ​ ​ ​ ​ ​ ​ ​ ​ ​ ​ ​ ​ ​ ​ ​ ​ ​ Above- ​ ​ Below- Acquisition ​ ​ ​ ​ ​ Buildings and ​ Tenant ​ Market ​ In-Place ​ Market ​ Date Fair Property Type ​ Land ​ Improvements ​ Improvements ​ Leases ​ Leases ​ Leases ​ Value 2019 ​ ​ ​ ​ ​ ​ ​ ​ ​ ​ ​ ​ ​ ​ ​ ​ ​ ​ ​ ​ ​ Land Parcels ​ $ 47,712 ​ $ — ​ $ — ​ $ — ​ $ — ​ $ — ​ $ 47,712 Technology office ​ 24,315 ​ 3,039 ​ — ​ — ​ 638 ​ — ​ 27,992 Total ​ $ 72,027 ​ $ 3,039 ​ $ — ​ $ — ​ $ 638 ​ $ — ​ $ 75,704 ​ ​ ​ ​ ​ ​ ​ ​ ​ ​ ​ ​ ​ ​ ​ ​ ​ ​ ​ ​ ​ ​ 2018 ​ ​ ​ ​ ​ ​ ​ Land Parcels ​ $ 296,071 ​ $ — ​ $ — ​ $ — ​ $ — ​ $ — ​ $ 296,071 Data Centers ​ 60,633 ​ 54,008 ​ — ​ — ​ — ​ — ​ 114,641 Total ​ $ 356,704 ​ $ 54,008 ​ $ — ​ $ — ​ $ — ​ $ — ​ $ 410,712</t>
  </si>
  <si>
    <t>Schedule of Real Estate Property Acquisitions</t>
  </si>
  <si>
    <t>Schedule of Dispositions</t>
  </si>
  <si>
    <t>We sold the following real estate properties during the years ended December 31, 2019 and 2018: 2019 Dispositions ​ ​ ​ ​ ​ ​ ​ ​ ​ ​ ​ ​ ​ ​ ​ ​ ​ Fair Value Gain on contribution Location / Portfolio ​ Metro Area ​ Date Sold ​ (in millions) ​ (in millions) Mapletree portfolio (1) Northern Virginia ​ Nov 1, 2019 ​ $ 996.6 ​ $ 266.0 ​ (1) Consists of three data centers that were contributed to a joint venture (see note 6). ​ 2018 Dispositions ​ ​ ​ ​ ​ ​ ​ ​ ​ ​ ​ ​ ​ ​ ​ ​ ​ ​ Gross Proceeds Gain on Sale Location ​ Metro Area ​ Date Sold ​ (in millions) ​ (in millions) 200 Quannapowitt Parkway ​ Boston ​ Jan 25, 2018 ​ $ 15.0 ​ $ (0.4) 34551 Ardenwood Boulevard ​ ​ Silicon Valley ​ ​ Feb 9, 2018 ​ ​ 73.3 ​ ​ 25.3 3065 Gold Camp Drive ​ ​ Sacramento ​ ​ Mar 14, 2018 ​ ​ 14.2 ​ ​ 5.4 11085 Sun Center Drive ​ ​ Sacramento ​ ​ Mar 14, 2018 ​ ​ 36.8 ​ ​ 9.1 Austin Portfolio ​ ​ Austin ​ ​ Apr 19, 2018 ​ ​ 47.6 ​ ​ 12.0 2010 East Centennial Circle ​ ​ Phoenix ​ ​ May 22, 2018 ​ ​ 5.5 ​ ​ (0.5) 1125 Energy Park Drive ​ Minneapolis ​ ​ May 31, 2018 ​ 7.0 ​ 2.8 360 Spear Street ​ San Francisco ​ ​ Sep 21, 2018 ​ 92.3 ​ 26.7 ​ ​ ​ ​ ​ ​ ​ ​ $ 291.7 ​ $ 80.4</t>
  </si>
  <si>
    <t>Investments in Unconsolidated Joint Ventures (Tables)</t>
  </si>
  <si>
    <t>Summary of Financial Information for Joint Ventures</t>
  </si>
  <si>
    <t>As of December 31, 2019 and 2018, our investments in unconsolidated joint ventures accounted for under the equity method of accounting presented in our consolidated balance sheets consist of the following (in thousands): ​ ​ ​ ​ ​ ​ ​ ​ ​ ​ ​ ​ ​ ​ ​ ​ ​ ​ Year Joint ​ # of Metropolitan ​ Balance as of Balance as of Joint Venture ​ Venture Formed ​ Data Centers ​ Area ​ % Ownership ​ December 31, 2019 ​ December 31, 2018 ​ ​ ​ ​ ​ ​ ​ ​ ​ ​ ​ ​ ​ ​ ​ Ascenty (1)(3) ​ 2019 ​ 19 Brazil / Chile 51 % (2) $ 774,853 ​ $ — Mapletree ​ 2019 ​ 3 ​ Northern Virginia ​ 20 % ​ 208,354 ​ ​ — Mitsubishi ​ 2017 ​ 4 Osaka / Tokyo 50 % 200,652 ​ 66,835 CenturyLink ​ 2012 ​ 1 Hong Kong 50 % 88,647 ​ 96,094 Other ​ Various ​ 14 U.S. Various ​ 14,603 ​ 12,179 Total ​ ​ ​ 41 ​ $ 1,287,109 ​ $ 175,108 (1) Our maximum exposure to loss related to this unconsolidated variable interest entity (VIE) is limited to our equity investment in this VIE. (2) Includes an approximate 2% ownership interest held by a non-controlling interest in our entity that holds the investment in the Ascenty joint venture, which has a carrying value of approximately $25.0 million and is classified with redeemable noncontrolling interests in our consolidated balance sheet. (3) See note 3 for additional information on the Ascenty joint venture.</t>
  </si>
  <si>
    <t>Acquired Intangible Assets and Liabilities (Tables)</t>
  </si>
  <si>
    <t>Summary of Acquired Intangible Assets</t>
  </si>
  <si>
    <t>​ ​ ​ ​ ​ ​ ​ ​ ​ ​ Balance as of (Amounts in thousands) December 31, 2019 December 31, 2018 Real Estate Intangibles: ​ ​ ​ ​ ​ ​ Acquired in-place lease value: ​ ​ ​ ​ ​ ​ Gross amount ​ $ 1,357,190 ​ $ 1,569,401 Accumulated amortization ​ (899,071) ​ (795,033) Net ​ $ 458,119 ​ $ 774,368 Tenant relationship value: ​ ​ Gross amount ​ $ 1,845,949 ​ $ 2,339,606 Accumulated amortization ​ (400,570) ​ (291,818) Net ​ $ 1,445,379 ​ $ 2,047,788 Acquired above-market leases: ​ ​ Gross amount ​ $ 279,048 ​ $ 277,796 Accumulated amortization ​ (204,233) ​ (158,037) Net ​ $ 74,815 ​ $ 119,759 Acquired below-market leases: ​ ​ Gross amount ​ $ 396,509 ​ $ 442,535 Accumulated amortization ​ (247,735) ​ (242,422) Net ​ $ 148,774 ​ $ 200,113</t>
  </si>
  <si>
    <t>Schedule of Estimated Annual Amortization of Below Market Leases</t>
  </si>
  <si>
    <t>​ ​ ​ ​ ​ (Amounts in thousands) ​ ​ 2020 ​ $ (10,648) 2021 ​ (3,501) 2022 ​ 4,735 2023 ​ 9,500 2024 ​ 10,149 Thereafter ​ 63,724 Total ​ $ 73,959</t>
  </si>
  <si>
    <t>Schedule of Estimated Annual Amortization of Acquired of Intangible Assets</t>
  </si>
  <si>
    <t xml:space="preserve"> Estimated annual amortization of acquired in-place lease value for each of the five succeeding years and thereafter, commencing January 1, 2020 is as follows:Estimated annual amortization of tenant relationship value for each of the five succeeding years and thereafter, commencing January 1, 2020 is as follows:</t>
  </si>
  <si>
    <t>Debt of the Operating Partnership (Tables)</t>
  </si>
  <si>
    <t>Summary of Senior Notes, Amounts Issued</t>
  </si>
  <si>
    <t>​ ​ ​ ​ ​ ​ ​ ​ ​ ​ ​ ​ ​ ​ ​ ​ ​ ​ ​ Amount ​ ​ ​ ​ ​ ​ ​ ​ ​ ​ Issued (in ​ ​ ​ ​ ​ ​ ​ Unsecured Senior Notes and Annual ​ ​ ​ Maturity ​ millions, local ​ Net Proceeds ​ Interest Payment ​ ​ Interest Rate ​ Date Issued ​ Date ​ currency) ​ (in millions) (1) ​ Dates ​ Initial Issuer (2) 3.950% Notes due 2022 ​ Jun 23, 2015 ​ Jul 1, 2022 ​ $ 500.0 ​ 491.8 Semi-annually, commencing January 1, 2016 Digital Realty Trust, L.P. 3.625% Notes due 2022 ​ Sep 24, 2012 ​ Oct 1, 2022 ​ $ 300.0 ​ 293.1 Semi-annually, commencing April 1, 2013 Digital Realty Trust, L.P. 2.750% Notes due 2023 ​ Aug 7, 2017 ​ Feb 1, 2023 ​ $ 350.0 ​ 346.9 Semi-annually, commencing February 1, 2018 Digital Realty Trust, L.P. 4.750% Notes due 2023 ​ Apr 1, 2014 ​ Oct 13, 2023 ​ £ 300.0 ​ 490.9 Semi-annually, commencing October 13, 2014 Digital Stout Holding, LLC (3) 2.625% Notes due 2024 ​ Apr 15, 2016 ​ Apr 15, 2024 ​ € 600.0 ​ 670.3 Annually, commencing April 15, 2017 Digital Euro Finco, LLC (3) 2.750% Notes due 2024 ​ Jul 21, 2017 ​ Jul 19, 2024 ​ £ 250.0 ​ 321.3 Annually, commencing July 19, 2018 Digital Stout Holding, LLC (3) 4.250% Notes due 2025 ​ Jan 18, 2013 ​ Jan 17, 2025 ​ £ 400.0 ​ 624.2 Semi-annually, commencing July 17, 2013 Digital Stout Holding, LLC (3) 4.750% Notes due 2025 ​ Oct 1, 2015 ​ Oct 1, 2025 ​ $ 450.0 ​ 445.8 Semi-annually, commencing April 1, 2016 Digital Delta Holdings, LLC (4) 2.500% Notes due 2026 ​ Jan 16, 2019 ​ Jan 16, 2026 ​ € 1,075.0 ​ ​ 1,218.6 ​ Annually, commencing January 16, 2020 ​ Digital Euro Finco, LLC (3) 3.700% Notes due 2027 ​ Aug 7, 2017 ​ Aug 15, 2027 ​ $ 1,000.0 ​ 991.0 Semi-annually, commencing February 15, 2018 Digital Realty Trust, L.P. 1.125% Notes due 2028 ​ Oct 9, 2019 ​ Apr 9, 2028 ​ € 500.0 ​ ​ 539.7 ​ Annually, commencing April 9, 2020 ​ Digital Euro Finco, LLC (3) 4.450% Notes due 2028 ​ Jun 21, 2018 ​ Jul 15, 2028 ​ $ 650.0 ​ 643.3 Semi-annually, commencing January 15, 2019 Digital Realty Trust, L.P. 3.600% Notes due 2029 ​ Jun 14, 2019 ​ Jul 1, 2029 ​ $ 900.0 ​ ​ 890.6 ​ Semi-annually, commencing January 1, 2020 ​ Digital Realty Trust, L.P. 3.300% Notes due 2029 ​ Jul 21, 2017 ​ Jul 19, 2029 ​ £ 350.0 ​ 448.6 Annually, commencing July 19, 2018 Digital Stout Holding, LLC (3) 3.750% Notes due 2030 ​ Oct 17, 2018 and Mar 9, 2019 ​ Oct 17, 2030 ​ £ 550.0 ​ 716.8 Annually, commencing October 17, 2019 Digital Stout Holding, LLC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and Digital Euro Finco, LLC.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4.750% 2025 Notes, the related indenture and registration rights agreement by operation of law. ​</t>
  </si>
  <si>
    <t>Summary of Outstanding Indebtedness of the Operating Partnership</t>
  </si>
  <si>
    <t>A summary of outstanding indebtedness of the Operating Partnership as of December 31, 2019 and 2018 is as follows (in thousands): ​ ​ ​ ​ ​ ​ ​ ​ ​ ​ ​ ​ ​ ​ ​ Interest Rate at ​ ​ Principal Principal ​ ​ December 31, ​ ​ ​ Outstanding at ​ Outstanding at ​ Indebtedness ​ 2019 ​ Maturity Date ​ December 31, 2019 ​ December 31, 2018 ​ Global revolving credit facilities Various (1) ​ Jan 24, 2023 (1) $ 245,766 (2) $ 1,663,156 (2) Deferred financing costs, net ​ ​ ​ (11,661) ​ (15,421) ​ Global revolving credit facilities, net ​ ​ ​ 234,105 ​ 1,647,735 ​ Unsecured Term Loans ​ ​ ​ ​ ​ 2019 Term Loan Base Rate + 1.000 % ​ Jan 19, 2019 ​ — ​ 375,000 ​ 2023 Term Loan Various (3)(4) ​ Jan 15, 2023 ​ 300,000 (5) 300,000 (5) 2024 Term Loan Various (3)(4) ​ Jan 24, 2023 ​ 513,205 (5) 508,120 (5) Deferred financing costs, net ​ ​ ​ ​ (2,986) ​ (4,216) ​ Unsecured term loans, net ​ ​ ​ ​ 810,219 ​ 1,178,904 ​ Unsecured senior notes: ​ ​ ​ ​ ​ ​ Floating rate notes due 2019 EURIBOR + 0.500 % ​ May 22, 2019 ​ — (11) 143,338 (6) 5.875% notes due 2020 5.875 % ​ Feb 1, 2020 ​ — (8) 500,000 ​ 3.400% notes due 2020 3.400 % ​ Oct 1, 2020 ​ — (12) 500,000 ​ 5.250% notes due 2021 5.250 % ​ Mar 15, 2021 ​ — (12) 400,000 ​ 3.950% notes due 2022 3.950 % ​ Jul 1, 2022 ​ 500,000 ​ 500,000 ​ 3.625% notes due 2022 3.625 % ​ Oct 1, 2022 ​ 300,000 ​ 300,000 ​ 2.750% notes due 2023 2.750 % ​ Feb 1, 2023 ​ 350,000 ​ 350,000 ​ 4.750% notes due 2023 4.750 % ​ Oct 13, 2023 ​ 397,710 (7) 382,620 (7) 2.625% notes due 2024 2.625 % ​ Apr 15, 2024 ​ 672,780 (6) 688,020 (6) 2.750% notes due 2024 2.750 % ​ Jul 19, 2024 ​ 331,425 (7) 318,850 (7) 4.250% notes due 2025 4.250 % ​ Jan 17, 2025 ​ 530,280 (7) 510,160 (7) 4.750% notes due 2025 4.750 % ​ Oct 1, 2025 ​ 450,000 ​ 450,000 ​ 2.500% notes due 2026 ​ 2.500 % ​ Jan 16, 2026 ​ ​ 1,205,398 (6) ​ — ​ 3.700% notes due 2027 3.700 % ​ Aug 15, 2027 ​ 1,000,000 ​ 1,000,000 ​ 1.125% notes due 2028 ​ 1.125 % ​ Apr 9, 2028 ​ ​ 560,650 (6) ​ — ​ 4.450% notes due 2028 4.450 % ​ Jul 15, 2028 ​ 650,000 ​ 650,000 ​ 3.600% notes due 2029 ​ 3.600 % ​ Jul 1, 2029 ​ ​ 900,000 ​ ​ — ​ 3.300% notes due 2029 3.300 % ​ Jul 19, 2029 ​ 463,995 (7) 446,390 (7) 3.750% notes due 2030 3.750 % ​ Oct 17, 2030 ​ 729,135 (7)(9) 510,160 (7) Unamortized discounts, net of premiums ​ ​ (16,145) ​ (19,859) ​ Total senior notes, net of discount ​ ​ 9,025,228 ​ 7,629,679 ​ Deferred financing costs, net ​ ​ (52,038) ​ (40,553) ​ Total unsecured senior notes, net of discount and deferred financing costs ​ ​ 8,973,190 ​ 7,589,126 ​ ​ ​ ​ ​ ​ ​ ​ ​ ​ ​ ​ ​ ​ Secured Debt: ​ ​ ​ ​ 731 East Trade Street 8.22 % ​ Jul 1, 2020 ​ $ 1,089 ​ $ 1,776 ​ Secured note due March 2023 LIBOR + 1.000 % (4) ​ Mar 1, 2023 ​ 104,000 ​ 104,000 ​ Secured note due December 2023 Base Rate + 4.250 % ​ Dec 20, 2023 ​ — (10) 600,000 ​ Unamortized net premiums ​ ​ 54 ​ 148 ​ Total secured debt, including premiums ​ ​ 105,143 ​ 705,924 ​ Deferred financing costs, net ​ ​ (209) ​ (20,210) ​ Total secured debt, including premiums and net of deferred financing costs ​ ​ 104,934 ​ 685,714 ​ Total indebtedness ​ ​ $ 10,122,448 ​ $ 11,101,479 ​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2) Balances as of December 31, 2019 and December 31, 2018 are as follows (balances, in thousands): ​ ​ ​ ​ ​ ​ ​ ​ ​ ​ ​ ​ ​ ​ Balance as of Weighted- Balance as of Weighted- ​ ​ December 31, ​ average ​ December ​ average Denomination of Draw ​ 2019 ​ interest rate ​ 31, 2018 ​ interest rate Floating Rate Borrowing (a) (d) ​ ​ ​ U.S. dollar ($) ​ $ — ​ — % $ 890,000 ​ 3.37 % British pound sterling (£) ​ — ​ — % 8,290 (c) 1.61 % Euro (€) ​ 44,852 (b) 0.90 % 451,800 (c) 0.90 % Australian dollar (AUD) ​ 1,264 (b) 1.74 % 27,632 (c) 2.82 % Hong Kong dollar (HKD) ​ — ​ — % 8,797 (c) 3.14 % Japanese yen (JPY) ​ — ​ — % 4,105 (c) 0.90 % Singapore dollar (SGD) ​ 53,199 (b) 2.46 % 77,112 (c) 2.79 % Canadian dollar (CAD) ​ — ​ — % 60,856 (c) 3.16 % Total ​ $ 99,315 1.75 % $ 1,528,592 2.57 % ​ ​ ​ ​ ​ ​ ​ ​ ​ ​ ​ ​ Yen Revolving Credit Facility (a) ​ $ 146,451 (e) 0.50 % $ 134,564 (e) 0.50 % ​ ​ ​ ​ ​ ​ ​ ​ ​ ​ ​ ​ Total borrowings ​ $ 245,766 1.00 % $ 1,663,156 2.41 % (a) The interest rates for floating rate borrowings under the global revolving credit facility currently equal the applicable index plus a margin of 90 basis points, which is based on the credit rating of our long-term debt. The interest rate for borrowings under the Yen revolving credit facility equals the applicable index plus a margin of 50 basis points, which is based on the current credit rating of our long-term debt. (b) Based on exchange rates of $1.12 to €1.00, $0.70 to 1.00 AUD and $0.74 to 1.00 SGD, respectively, as of December 31, 2019. (c) Based on exchange rates of $1.28 to £1.00, $1.15 to €1.00, $0.70 to 1.00 AUD, $0.13 to 1.00 HKD, $0.01 to 1.00 JPY, $0.73 to 1.00 SGD and $0.73 to 1.00 CAD, respectively, as of December 31, 2018. (d) As of December 31, 2019, approximately $45.2 million of letters of credit were issued. (e) Based on exchange rates of $0.01 to 1.00 JPY for December 31, 2019 and 2018. (3) Interest rates are based on our current senior unsecured debt ratings and is currently 100 basis points over the applicable index for floating rate advances for the 2023 Term Loan and the 2024 Term Loan. (4) We have entered into interest rate swap agreements as a cash flow hedge for interest generated by a portion of U.S. dollar and Canadian dollar borrowings under the 2023 Term Loan and 2024 Term Loan, and the secured note due March 2023. See Note 16. "Derivative Instruments" for further information. (5) Balances as of December 31, 2019 and December 31, 2018 are as follows (balances, in thousands): ​ ​ ​ ​ ​ ​ ​ ​ ​ ​ ​ ​ ​ ​ ​ Balance as of ​ Weighted- ​ Balance as of ​ Weighted- ​ ​ ​ December 31, ​ average ​ December 31, ​ average ​ Denomination of Draw 2019 interest rate 2018 interest rate U.S. dollar ($) ​ $ 300,000 2.74 % (b) $ 300,000 3.46 % (d) Singapore dollar (SGD) ​ 147,931 (a) 2.68 % ​ 146,080 (c) 2.76 % Australian dollar (AUD) ​ 203,820 (a) 1.85 % ​ 204,632 (c) 2.94 % Hong Kong dollar (HKD) ​ 85,629 (a) 3.60 % ​ 85,188 (c) 3.32 % Canadian dollar (CAD) ​ 75,825 (a) 3.00 % (b) ​ 72,220 (c) 3.24 % (d) Total ​ $ 813,205 2.62 % (b) $ 808,120 3.17 % (d) (a) Based on exchange rates of $0.74 to 1.00 SGD, $0.70 to 1.00 AUD, $0.13 to 1.00 HKD and $0.77 to 1.00 CAD, respectively, as of December 31, 2019. (b) As of December 31, 2019, the weighted-average interest rate reflecting interest rate swaps was 2.44% (U.S. dollar), 1.78% (Canadian dollar) and 2.39% (Total). See Note 16 for further discussion on interest rate swaps. (c) Based on exchange rates of $0.73 to 1.00 SGD, $0.70 to 1.00 AUD, $0.13 to 1.00 HKD and $0.73 to 1.00 CAD, respectively, as of December 31, 2018. (d) As of December 31, 2018, the weighted-average interest rate reflecting interest rate swaps was 2.44% (U.S. dollar), 1.78% (Canadian dollar) and 2.66% (Total). See Note 16 for further discussion on interest rate swaps. ​ (6) Based on exchange rates of $1.12 to €1.00 as of December 31, 2019 and $1.15 to €1.00 as of December 31, 2018. (7) Based on exchange rates of $1.33 to £1.00 as of December 31, 2019 and $1.28 to £1.00 as of December 31, 2018. (8) The 5.875% 2020 Notes were paid in full in January 2019 (by tender offer) and February 2019 (by redemption of the remaining balance after the tender offer). The tender offer and redemption resulted in an early extinguishment charge of approximately $12.9 million during the three months ended March 31, 2019. (9) On March 5, 2019, Digital Stout Holding, LLC, a wholly owned subsidiary of the Operating Partnership, issued and sold an additional £150.0 million aggregate principal amount of 2030 Notes. The terms of the 2030 Notes are governed by an indenture, dated as of October 17, 2018, among Digital Stout Holding, LLC, Digital Realty Trust, Inc., the Operating Partnership, Deutsche Trustee Company Limited, as trustee, Deutsche Bank AG, London Branch, as paying agent and a transfer agent, and Deutsche Bank Luxembourg S.A., as registrar and a transfer agent (the “GBP Notes Indenture”), pursuant to which Digital Stout Holding, LLC previously issued £400.0 million in aggregate principal amount of its 2030 Notes. The 2030 Notes are treated as a single series with the notes previously issued under the GBP Notes Indenture. (10) The debt was deconsolidated as a result of the Ascenty joint venture formed with Brookfield. (11) Paid in full at maturity in May 2019. (12) The 3.400% 2020 Notes and 2021 Notes were paid in full in June 2019 (by tender offer) and July 2019 (by redemption of the remaining balances after the tender offer). The tender offer resulted in an early extinguishment charge of approximately $26.3 million during the year ended December 31, 2019. ​</t>
  </si>
  <si>
    <t>Schedule of Debt Maturities and Principal Maturities</t>
  </si>
  <si>
    <t>The table below summarizes our debt maturities and principal payments as of December 31, 2019 (in thousands): ​ ​ ​ ​ ​ ​ ​ ​ ​ ​ ​ ​ ​ ​ ​ ​ ​ ​ ​ Global Revolving ​ Unsecured ​ ​ ​ ​ ​ ​ ​ ​ ​ ​ Credit Facilities (1) Term Loans (1) Senior Notes Secured Debt Total Debt 2020 ​ $ — ​ $ — ​ $ — ​ $ 1,089 ​ $ 1,089 2021 ​ ​ — ​ ​ — ​ ​ — ​ ​ — ​ ​ — 2022 ​ ​ — ​ ​ — ​ ​ 800,000 ​ ​ — ​ ​ 800,000 2023 ​ 99,315 ​ 813,205 ​ 747,710 ​ 104,000 ​ 1,764,230 2024 ​ 146,451 ​ — ​ 1,004,205 ​ — ​ 1,150,656 Thereafter ​ — ​ — ​ 6,489,458 ​ — ​ 6,489,458 Subtotal ​ $ 245,766 ​ $ 813,205 ​ $ 9,041,373 ​ $ 105,089 ​ $ 10,205,433 Unamortized discount ​ — ​ — ​ (22,554) ​ — ​ (22,554) Unamortized premium ​ — ​ — ​ 6,409 ​ 54 ​ 6,463 Total ​ $ 245,766 ​ $ 813,205 ​ $ 9,025,228 ​ $ 105,143 ​ $ 10,189,342 (1) The global revolving credit facility and unsecured term loans are subject to two six-month extension options exercisable by us. The bank group is obligated to grant the extension options provided we give proper notice, we make certain representations and warranties and no default exists under the global revolving credit facility or unsecured term loans, as applicable.</t>
  </si>
  <si>
    <t>Income per Share (Tables)</t>
  </si>
  <si>
    <t>Summary of Basic and Diluted Earnings Per Share</t>
  </si>
  <si>
    <t>The following is a summary of basic and diluted income per share (in thousands, except share and per share amounts): ​ ​ ​ ​ ​ ​ ​ ​ ​ ​ ​ Year Ended December 31, ​ 2019 2018 2017 Net income available to common stockholders $ 493,011 ​ $ 249,930 ​ $ 173,148 Weighted average shares outstanding—basic 208,325,823 ​ 206,035,408 ​ 174,059,386 Potentially dilutive common shares: ​ ​ Unvested incentive units 165,185 ​ 141,260 ​ 141,136 Forward equity offering 813,073 ​ 33,315 ​ 124,527 Market performance-based awards 158,166 ​ 463,488 ​ 570,049 Weighted average shares outstanding—diluted 209,462,247 ​ 206,673,471 ​ 174,895,098 Income per share: ​ ​ Basic $ 2.37 ​ $ 1.21 ​ $ 0.99 Diluted $ 2.35 ​ $ 1.21 ​ $ 0.99</t>
  </si>
  <si>
    <t>Schedule of Antidilutive Securities Excluded from Computation of Earnings Per Share</t>
  </si>
  <si>
    <t>We have excluded the following potentially dilutive securities in the calculations above as they would be antidilutive or not dilutive: ​ ​ ​ ​ ​ ​ ​ ​ Year Ended December 31, ​ 2019 2018 2017 Weighted average of Operating Partnership common units not owned by Digital Realty Trust, Inc. 9,087,726 8,227,463 3,996,550 Potentially dilutive Series C Cumulative Redeemable Perpetual Preferred Stock 1,695,765 1,876,584 540,773 Potentially dilutive Series F Cumulative Redeemable Preferred Stock — — 463,301 Potentially dilutive Series G Cumulative Redeemable Preferred Stock 2,102,655 2,326,861 2,261,153 Potentially dilutive Series H Cumulative Redeemable Preferred Stock 789,846 3,409,772 3,313,484 Potentially dilutive Series I Cumulative Redeemable Preferred Stock 2,105,116 2,329,584 2,263,799 Potentially dilutive Series J Cumulative Redeemable Preferred Stock 1,679,534 1,858,622 720,803 Potentially dilutive Series K Cumulative Redeemable Preferred Stock 1,334,691 ​ — ​ — Potentially dilutive Series L Cumulative Redeemable Preferred Stock 670,823 ​ — ​ — Total 19,466,156 20,028,886 13,559,863</t>
  </si>
  <si>
    <t>Income per Unit (Tables)</t>
  </si>
  <si>
    <t>The following is a summary of basic and diluted income per unit (in thousands, except unit and per unit amounts): ​ ​ ​ ​ ​ ​ ​ ​ ​ ​ ​ Year Ended December 31, ​ 2019 2018 2017 Net income available to common unitholders $ 514,111 ​ $ 260,110 ​ $ 176,918 Weighted average units outstanding—basic 217,284,755 ​ 214,312,871 ​ 178,055,936 Potentially dilutive common units: ​ ​ Unvested incentive units 165,185 ​ 141,260 ​ 141,136 Forward equity offering 813,073 ​ 33,315 ​ 124,527 Market performance-based awards 158,166 ​ 463,488 ​ 570,049 Weighted average units outstanding—diluted 218,421,179 ​ 214,950,934 ​ 178,891,648 Income per unit: ​ ​ Basic $ 2.37 ​ $ 1.21 ​ $ 0.99 Diluted $ 2.35 ​ $ 1.21 ​ $ 0.99</t>
  </si>
  <si>
    <t>We have excluded the following potentially dilutive securities in the calculations above as they would be antidilutive or not dilutive: ​ ​ ​ ​ ​ ​ ​ ​ Year Ended December 31, ​ 2019 2018 2017 Potentially dilutive Series C Cumulative Redeemable Perpetual Preferred Units 1,695,765 1,876,584 540,773 Potentially dilutive Series F Cumulative Redeemable Preferred Units — — 463,301 Potentially dilutive Series G Cumulative Redeemable Preferred Units 2,102,655 2,326,861 2,261,153 Potentially dilutive Series H Cumulative Redeemable Preferred Units 789,846 3,409,772 3,313,484 Potentially dilutive Series I Cumulative Redeemable Preferred Units 2,105,116 2,329,584 2,263,799 Potentially dilutive Series J Cumulative Redeemable Preferred Units 1,679,534 1,858,622 720,803 Potentially dilutive Series K Cumulative Redeemable Preferred Units 1,334,691 ​ — ​ — Potentially dilutive Series L Cumulative Redeemable Preferred Units 670,823 ​ — ​ — Total 10,378,430 11,801,423 9,563,313</t>
  </si>
  <si>
    <t>Income Taxes (Tables)</t>
  </si>
  <si>
    <t>Schedule of Deferred Tax Assets and Liabilities</t>
  </si>
  <si>
    <t>Deferred income tax assets and liabilities as of December 31, 2019 and 2018 were as follows (in thousands): ​ ​ ​ ​ ​ ​ ​ ​ ​ 2019 2018 Gross deferred income tax assets: ​ ​ ​ ​ Net operating loss carryforwards ​ $ 63,280 ​ $ 71,656 Basis difference - real estate property ​ 9,955 ​ 8,490 Basis difference - intangibles ​ 1,071 ​ 256 Other - temporary differences ​ 19,028 ​ 24,341 Total gross deferred income tax assets ​ 93,334 ​ 104,743 Valuation allowance ​ (40,795) ​ (51,439) Total deferred income tax assets, net of valuation allowance ​ 52,539 ​ 53,304 Gross deferred income tax liabilities: ​ ​ Basis difference - real estate property ​ 162,095 ​ 164,077 Basis difference - equity investments ​ ​ 4,000 ​ ​ — Basis difference - intangibles ​ 1,547 ​ 6,855 Straight-line rent ​ 8,044 ​ 5,340 Other - temporary differences ​ 20,218 ​ 23,584 Total gross deferred income tax liabilities ​ 195,904 ​ 199,856 Net deferred income tax liabilities ​ $ 143,365 ​ $ 146,552</t>
  </si>
  <si>
    <t>Equity and Accumulated Other Comprehensive Loss, Net (Tables)</t>
  </si>
  <si>
    <t>Schedule of redeemable preferred stock</t>
  </si>
  <si>
    <t>​ ​ ​ ​ ​ ​ ​ ​ ​ ​ ​ ​ ​ ​ ​ ​ ​ ​ ​ ​ ​ ​ ​ ​ ​ ​ ​ ​ ​ ​ ​ ​ Total ​ ​ ​ ​ ​ ​ ​ ​ ​ ​ ​ ​ ​ ​ ​ ​ ​ ​ ​ ​ Liquidation ​ Annual ​ Shares Outstanding as of ​ Balance (in thousands, net of ​ ​ Date(s) ​ Initial Date to ​ ​ ​ Value (in ​ Dividend ​ December 31, ​ issuance costs) as of December 31, Preferred Stock (1) Issued Redeem (2) Share Cap (3) thousands) (4) Rate (5) 2019 2018 2019 2018 6.625% Series C Cumulative Redeemable Perpetual Preferred Stock ​ Sep 14, 2017 ​ May 15, 2021 0.6389035 ​ $ 201,250 ​ $ 1.65625 8,050,000 8,050,000 ​ $ 219,250 ​ $ 219,250 5.875% Series G Cumulative Redeemable Preferred Stock ​ Apr 9, 2013 ​ Apr 9, 2018 0.7532000 ​ 250,000 ​ 1.46875 10,000,000 10,000,000 ​ 241,468 ​ 241,468 7.375% Series H Cumulative Redeemable Preferred Stock ​ Mar 26, 2014 ​ Mar 26, 2019 0.9632000 ​ — ​ 1.84375 — 14,600,000 ​ — ​ 353,290 6.350% Series I Cumulative Redeemable Preferred Stock ​ Aug 24, 2015 ​ Aug 24, 2020 0.7623100 ​ 250,000 ​ 1.58750 10,000,000 10,000,000 ​ 242,012 ​ 242,012 5.250% Series J Cumulative Redeemable Preferred Stock ​ Aug 7, 2017 ​ Aug 7, 2022 0.4252100 ​ 200,000 ​ 1.31250 8,000,000 8,000,000 ​ 193,540 ​ 193,540 5.850% Series K Cumulative Redeemable Preferred Stock ​ Mar 13, 2019 ​ Mar 13, 2024 ​ 0.4361100 ​ ​ 210,000 ​ ​ 1.46250 ​ 8,400,000 ​ — ​ ​ 203,264 ​ ​ — 5.200% Series L Cumulative Redeemable Preferred Stock ​ Oct 10, 2019 ​ Oct 10, 2024 ​ 0.3851800 ​ ​ 345,000 ​ ​ 1.30000 ​ 13,800,000 ​ — ​ ​ 334,886 ​ ​ — ​ ​ ​ ​ ​ ​ ​ ​ $ 1,456,250 ​ ​ ​ 58,250,000 50,650,000 ​ $ 1,434,420 ​ $ 1,249,56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t>
  </si>
  <si>
    <t>Ownership Interest In The Operating Partnership</t>
  </si>
  <si>
    <t>​ ​ ​ ​ ​ ​ ​ ​ ​ ​ ​ ​ ​ December 31, 2019 ​ December 31, 2018 ​ ​ Number of ​ Percentage of ​ Number of ​ Percentage of ​ ​ units total units total Digital Realty Trust, Inc. ​ 208,900,758 ​ 95.9 % 206,425,656 ​ 95.1 % Noncontrolling interests consist of: ​ ​ ​ Common units held by third parties 6,820,201 3.1 % 6,297,272 2.9 % Issuance of units in connection with Ascenty Acquisition — — % 2,338,874 1.1 % Incentive units held by employees and directors (see Note 15) 2,022,954 0.9 % 1,944,738 0.9 % ​ 217,743,913 100.0 % 217,006,540 100.0 %</t>
  </si>
  <si>
    <t>Summary of Activity for Noncontrolling Interests in the Operating Partnership</t>
  </si>
  <si>
    <t>The following table shows activity for the noncontrolling interests in the Operating Partnership for the years ended December 31, 2019, 2018 and 2017: ​ ​ ​ ​ ​ ​ ​ ​ Common Units Incentive Units Total As of December 31, 2016 ​ 1,141,814 1,333,849 2,475,663 Common units issued in connection with the DFT Merger 6,111,770 — 6,111,770 Redemption of common units for shares of Digital Realty Trust, Inc. common stock (1) (354,490) — (354,490) Conversion of incentive units held by employees and directors for shares of Digital Realty Trust, Inc. common stock (1) ​ — (208,092) (208,092) Incentive units issued upon achievement of market performance condition — 390,795 390,795 Grant of incentive units to employees and directors — 73,449 73,449 As of December 31, 2017 6,899,094 1,590,001 8,489,095 Common units issued in connection with the Ascenty Acquisition 2,338,874 — 2,338,874 Redemption of common units for shares of Digital Realty Trust, Inc. common stock (1) (601,822) — (601,822) Conversion of incentive units held by employees and directors for shares of Digital Realty Trust, Inc. common stock (1) ​ — (110,070) (110,070) Incentive units issued upon achievement of market performance condition — 357,956 357,956 Grant of incentive units to employees and directors — 128,986 128,986 Cancellation / forfeitures of incentive units held by employees and directors — (22,135) (22,135) As of December 31, 2018 8,636,146 1,944,738 10,580,884 Redemption of common units for shares of Digital Realty Trust, Inc. common stock (1) (1,815,945) — (1,815,945) Conversion of incentive units held by employees and directors for shares of Digital Realty Trust, Inc. common stock (1) — (338,515) (338,515) Incentive units issued upon achievement of market performance condition — 319,279 319,279 Grant of incentive units to employees and directors — 120,368 120,368 Cancellation / forfeitures of incentive units held by employees and directors — (22,916) (22,916) As of December 31, 2019 6,820,201 2,022,954 8,843,155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t>
  </si>
  <si>
    <t>Schedule of Dividends</t>
  </si>
  <si>
    <t>We have declared and paid the following dividends on our common and preferred stock for the years ended December 31, 2019, 2018 and 2017 (in thousands): ​ ​ ​ ​ ​ ​ ​ ​ ​ ​ ​ ​ ​ ​ ​ ​ ​ ​ ​ ​ ​ ​ ​ ​ ​ ​ ​ ​ ​ ​ ​ ​ ​ ​ ​ ​ ​ Series C ​ Series F ​ Series G ​ Series H ​ Series I ​ Series J ​ Series K ​ Series L ​ ​ ​ ​ ​ ​ ​ ​ Preferred ​ Preferred ​ Preferred ​ Preferred ​ Preferred ​ Preferred ​ Preferred ​ Preferred ​ ​ Common ​ Date dividend declared Dividend payment date Stock Stock Stock Stock Stock Stock Stock Stock ​ ​ Stock ​ March 1, 2017 ​ March 31, 2017 ​ $ — $ 3,023 ​ $ 3,672 ​ $ 6,730 ​ $ 3,969 ​ $ — ​ $ — ​ $ — ​ ​ $ 148,358 (1) May 8, 2017 ​ June 30, 2017 ​ — — (2) 3,672 ​ 6,730 ​ 3,969 ​ — ​ — ​ — ​ ​ 150,814 (1) August 7, 2017 ​ September 29, 2017 ​ — — 3,672 ​ 6,730 ​ 3,969 ​ — ​ — ​ — ​ ​ 191,041 (1) November 2, 2017 ​ December 29, 2017 for Preferred Stock; January 12, 2018 for Common Stock ​ 3,963 (3) — ​ 3,672 6,730 ​ 3,969 ​ 4,200 (3) — ​ — ​ ​ 191,067 (1) ​ ​ ​ $ 3,963 $ 3,023 $ 14,688 ​ $ 26,920 ​ $ 15,876 ​ $ 4,200 ​ $ — ​ $ — ​ ​ $ 681,280 March 1, 2018 ​ March 30, 2018 ​ $ 3,333 $ — $ 3,672 ​ $ 6,730 ​ $ 3,969 ​ $ 2,625 ​ $ — ​ $ — ​ ​ $ 208,015 (4) May 8, 2018 ​ June 29, 2018 ​ 3,333 — 3,672 ​ 6,730 ​ 3,969 ​ 2,625 ​ — ​ — ​ ​ 208,071 (4) August 14, 2018 ​ September 28, 2018 ​ 3,333 — 3,672 ​ 6,730 ​ 3,969 ​ 2,625 ​ — ​ — ​ ​ 208,166 (4) November 12, 2018 ​ December 31, 2018 for Preferred Stock; January 15, 2019 for Common Stock ​ 3,333 — 3,672 ​ 6,730 ​ 3,969 ​ 2,625 ​ — ​ — ​ ​ 208,415 (4) ​ ​ ​ ​ $ 13,332 ​ $ — ​ $ 14,688 ​ $ 26,920 ​ $ 15,876 ​ $ 10,500 ​ $ — ​ $ — ​ ​ $ 832,667 ​ ​ ​ ​ ​ ​ ​ ​ ​ ​ ​ ​ ​ ​ ​ ​ ​ ​ ​ ​ ​ ​ ​ ​ ​ ​ ​ ​ ​ ​ ​ ​ ​ February 21, 2019 ​ March 29, 2019 ​ $ 3,333 ​ ​ — ​ $ 3,672 ​ $ 6,730 ​ $ 3,969 ​ $ 2,625 ​ $ — ​ $ — ​ ​ $ 224,802 (5) May 13, 2019 ​ June 28, 2019 ​ ​ 3,333 ​ ​ — ​ ​ 3,672 ​ ​ — (6) ​ 3,969 ​ ​ 2,625 ​ ​ 3,686 (7) ​ — ​ ​ ​ 224,895 (5) August 13, 2019 ​ September 30, 2019 ​ ​ 3,333 ​ ​ — ​ ​ 3,672 ​ ​ — ​ ​ 3,969 ​ ​ 2,625 ​ ​ 3,071 ​ ​ — ​ ​ ​ 225,188 (5) November 19, 2019 ​ December 31, 2019 for Preferred Stock; January 15, 2020 for Common Stock ​ ​ 3,333 ​ ​ — ​ ​ 3,672 ​ ​ — ​ ​ 3,969 ​ ​ 2,625 ​ ​ 3,071 ​ ​ 4,036 (8) ​ ​ 225,488 (5) ​ ​ ​ ​ $ 13,332 ​ $ — ​ $ 14,688 ​ $ 6,730 ​ $ 15,876 ​ $ 10,500 ​ $ 9,828 ​ $ 4,036 ​ ​ $ 900,373 ​ Annual rate of dividend per share ​ ​ $ 1.65625 $ 1.65625 $ 1.46875 ​ $ 1.84375 ​ $ 1.58750 ​ $ 1.31250 ​ $ 1.46250 ​ $ 1.30000 ​ ​ (1) $3.720 annual rate of dividend per share. (2)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 (3) Represents a pro rata dividend from and including the original issue date to and including December 31, 2017. (4) $4.040 annual rate of dividend per share. (5) $4.320 annual rate of dividend per share. (6)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7) Represents a pro rata dividend from and including the original issue date to and including June 30, 2019. (8) Represents a pro rata dividend from and including the original issue date to and including December 31, 2019.</t>
  </si>
  <si>
    <t>Schedule of Accumulated Other Comprehensive Income, Net</t>
  </si>
  <si>
    <t>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7 ​ $ (147,370) ​ $ 13,200 ​ $ 25,738 ​ $ (108,432) Net current period change ​ (11,279) ​ 7,890 ​ — ​ (3,389) Reclassification to interest expense from interest rate swaps ​ — ​ (3,826) ​ — ​ (3,826) Balance as of December 31, 2018 ​ $ (158,649) ​ $ 17,264 ​ $ 25,738 ​ $ (115,647) Net current period change ​ 22,015 ​ (8,839) ​ — ​ 13,176 Reclassification of foreign currency translation adjustment due to deconsolidation of Ascenty ​ ​ 21,687 ​ ​ — ​ ​ — ​ ​ 21,687 Reclassification to interest expense from interest rate swaps ​ — ​ (7,138) ​ — ​ (7,138) Balance as of December 31, 2019 ​ $ (114,947) ​ $ 1,287 ​ $ 25,738 ​ $ (87,922)</t>
  </si>
  <si>
    <t>Capital and Accumulated Other Comprehensive Loss (Tables)</t>
  </si>
  <si>
    <t>Schedule of redeemable preferred units</t>
  </si>
  <si>
    <t>​ ​ ​ ​ ​ ​ ​ ​ ​ ​ ​ ​ ​ ​ ​ ​ ​ ​ ​ ​ ​ ​ ​ ​ ​ ​ ​ ​ Total ​ ​ ​ ​ ​ ​ ​ ​ ​ ​ ​ ​ ​ ​ ​ ​ Liquidation Annual ​ Units Outstanding as ​ Balance (in thousands, net of ​ ​ Date(s) ​ Initial Date to Value (in Distribution ​ of December 31, ​ issuance costs) as of December 31, Preferred Units (1) Issued Redeem (2) thousands) (3) Rate (4) 2019 ​ 2018 2019 ​ 2018 6.625% Series C Cumulative Redeemable Perpetual Preferred Units ​ Sep 14, 2017 ​ May 15, 2021 ​ $ 201,250 ​ $ 1.65625 8,050,000 8,050,000 ​ $ 219,250 ​ $ 219,250 5.875% Series G Cumulative Redeemable Preferred Units ​ Apr 9, 2013 ​ Apr 9, 2018 ​ 250,000 ​ 1.46875 10,000,000 10,000,000 ​ 241,468 ​ 241,468 7.375% Series H Cumulative Redeemable Preferred Units ​ Mar 26, 2014 ​ Mar 26, 2019 ​ — ​ 1.84375 — 14,600,000 ​ — ​ 353,290 6.350% Series I Cumulative Redeemable Preferred Units ​ Aug 24, 2015 ​ Aug 24, 2020 ​ 250,000 ​ 1.58750 10,000,000 10,000,000 ​ 242,012 ​ 242,012 5.250% Series J Cumulative Redeemable Preferred Units ​ Aug 7, 2017 ​ Aug 7, 2022 ​ 200,000 ​ 1.31250 8,000,000 8,000,000 ​ 193,540 ​ 193,540 5.850% Series K Cumulative Redeemable Preferred Units ​ Mar 13, 2019 ​ Mar 13, 2024 ​ ​ 210,000 ​ ​ 1.46250 ​ 8,400,000 ​ — ​ ​ 203,264 ​ ​ — 5.200% Series L Cumulative Redeemable Preferred Units ​ Oct 10, 2019 ​ Oct 10, 2024 ​ ​ 345,000 ​ ​ 1.30000 ​ 13,800,000 ​ — ​ ​ 334,886 ​ ​ — ​ ​ ​ ​ ​ ​ $ 1,456,250 ​ ​ ​ 58,250,000 50,650,000 ​ $ 1,434,420 ​ $ 1,249,560 (1) All series of preferred units do not have a stated maturity date and are not subject to any sinking fund or mandatory redemption provisions. Upon liquidation, dissolution or winding up, each series of preferred units will rank senior to Digital Realty Trust, Inc.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t>
  </si>
  <si>
    <t>Schedule of Distributions</t>
  </si>
  <si>
    <t>​ ​ ​ ​ ​ ​ ​ ​ ​ ​ ​ ​ ​ ​ ​ ​ ​ ​ ​ ​ ​ ​ ​ ​ ​ ​ ​ ​ ​ ​ ​ ​ ​ ​ ​ ​ Series C ​ Series F ​ Series G ​ Series H ​ Series I ​ Series J ​ Series K ​ Series L ​ ​ ​ ​ ​ ​ ​ ​ Preferred ​ Preferred ​ Preferred ​ Preferred ​ Preferred ​ Preferred ​ Preferred ​ Preferred ​ Common ​ Date distribution declared Distribution payment date Units Units Units Units Units Units Units ​ Units ​ Units ​ Mar 1, 2017 ​ March 31, 2017 ​ $ — ​ $ 3,023 ​ $ 3,672 ​ $ 6,730 ​ $ 3,969 ​ $ — ​ $ — ​ $ — ​ $ 150,968 (1) May 8, 2017 ​ June 30, 2017 ​ — ​ — (2) 3,672 ​ 6,730 ​ 3,969 ​ — ​ — ​ — ​ 153,176 (1) Aug 7, 2017 ​ September 29, 2017 ​ — ​ — ​ 3,672 ​ 6,730 ​ 3,969 ​ — ​ — ​ — ​ 199,049 (1) Nov 2, 2017 ​ December 29, 2017 for Preferred Units; January 12, 2018 for Common Units ​ 3,963 (3) — ​ 3,672 ​ 6,730 ​ 3,969 ​ 4,200 (5) — ​ — ​ 199,061 (1) ​ ​ ​ ​ $ 3,963 ​ $ 3,023 ​ $ 14,688 ​ $ 26,920 ​ $ 15,876 ​ $ 4,200 ​ $ — ​ $ — ​ $ 702,254 ​ Mar 1, 2017 ​ March 30, 2018 ​ $ 3,333 ​ $ — ​ $ 3,672 ​ $ 6,730 ​ $ 3,969 ​ $ 2,625 ​ $ — ​ $ — ​ $ 216,953 (4) May 8, 2018 ​ June 29, 2018 ​ 3,333 ​ — ​ 3,672 ​ 6,730 ​ 3,969 ​ 2,625 ​ — ​ — ​ 216,789 (4) Aug 14, 2018 ​ September 28, 2018 ​ 3,333 ​ — ​ 3,672 ​ 6,730 ​ 3,969 ​ 2,625 ​ — ​ — ​ 216,825 (4) Nov 12, 2018 ​ December 31, 2018 for Preferred Units; January 15, 2019 for Common Units ​ 3,333 ​ — ​ 3,672 ​ 6,730 ​ 3,969 ​ 2,625 ​ — ​ — ​ 216,838 (4) ​ ​ ​ ​ $ 13,332 ​ $ — ​ $ 14,688 ​ $ 26,920 ​ $ 15,876 ​ $ 10,500 ​ $ — ​ $ — ​ $ 867,405 ​ ​ ​ ​ ​ ​ ​ ​ ​ ​ ​ ​ ​ ​ ​ ​ ​ ​ ​ ​ ​ ​ ​ ​ ​ ​ ​ ​ ​ ​ ​ ​ February 21, 2019 ​ March 29, 2019 ​ $ 3,333 ​ $ — ​ $ 3,672 ​ $ 6,730 ​ $ 3,969 ​ $ 2,625 ​ $ — ​ $ — ​ $ 235,256 (5) May 13, 2019 ​ June 28, 2019 ​ 3,333 ​ — ​ 3,672 ​ — (6) 3,969 ​ 2,625 ​ 3,686 (7) — ​ 235,142 (5) August 13, 2019 ​ September 30, 2019 ​ 3,333 ​ — ​ 3,672 ​ — ​ 3,969 ​ 2,625 ​ 3,071 ​ — ​ 235,164 (5) November 19, 2019 ​ December 31, 2019 for Preferred Units; January 15, 2020 for Common Units ​ ​ 3,333 ​ ​ — ​ ​ 3,672 ​ ​ — ​ ​ 3,969 ​ ​ 2,625 ​ ​ 3,071 ​ ​ 4,036 (8) ​ 235,154 (5) ​ ​ ​ ​ $ 13,332 ​ $ — ​ $ 14,688 ​ $ 6,730 ​ $ 15,876 ​ $ 10,500 ​ $ 9,828 ​ $ 4,036 ​ $ 940,716 ​ ​ ​ ​ ​ ​ ​ ​ ​ ​ ​ ​ ​ ​ ​ ​ ​ ​ ​ ​ ​ ​ ​ ​ ​ ​ ​ ​ ​ ​ ​ ​ Annual rate of distribution per unit ​ ​ ​ $ 1.65625 ​ $ 1.65625 ​ $ 1.46875 ​ $ 1.84375 ​ $ 1.58750 ​ $ 1.31250 ​ $ 1.46250 ​ $ 1.30000 ​ ​ ​ ​ (1) $3.720 annual rate of distribution per unit. (2)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3) Represents a pro rata distribution from and including the original issue date to and including December 31, 2017. (4) $4.040 annual rate of distribution per unit. (5) $4.320 annual rate of distribution per unit. (6) Redeemed on April 1, 2019 for $25.00 per unit, or a redemption price of $25.00 per unit, plus accrued and unpaid distributions up to but not including the redemption date. In connection with the redemption, the previously incurred offering costs of approximately $11.8 million were recorded as a reduction to net income available to common unitholders. (7) Represents a pro rata distribution from and including the original issue date to and including June 30, 2019. (8) Represents a pro rata distribution from and including the original issue date to and including December 31, 2019.</t>
  </si>
  <si>
    <t>The accumulated balances for each item within other comprehensive income (loss) are as follows (in thousands): ​ ​ ​ ​ ​ ​ ​ ​ ​ ​ ​ ​ ​ ​ ​ ​ ​ ​ ​ ​ ​ ​ ​ ​ ​ ​ ​ ​ Foreign currency ​ ​ ​ Foreign currency net ​ Accumulated other ​ ​ translation ​ Cash flow hedge ​ investment hedge ​ comprehensive ​ adjustments adjustments adjustments loss Balance as of December 31, 2017 ​ $ (151,795) ​ $ 12,758 ​ $ 26,152 ​ $ (112,885) Net current period change ​ (11,736) ​ 8,197 ​ — ​ (3,539) Reclassification to interest expense from interest rate swaps ​ — ​ (3,969) ​ — ​ (3,969) Balance as of December 31, 2018 ​ $ (163,531) ​ $ 16,986 ​ $ 26,152 ​ $ (120,393) Net current period change ​ 23,975 ​ (9,232) ​ — ​ 14,743 Reclassification of foreign currency translation adjustment due to deconsolidation of Ascenty ​ ​ 21,687 ​ ​ — ​ ​ — ​ ​ 21,687 Reclassification to interest expense from interest rate swaps ​ — ​ (7,446) ​ — ​ (7,446) Balance as of December 31, 2019 ​ $ (117,869) ​ $ 308 ​ $ 26,152 ​ $ (91,409)</t>
  </si>
  <si>
    <t>Incentive Plan (Tables)</t>
  </si>
  <si>
    <t>Schedule of Deferred Compensation</t>
  </si>
  <si>
    <t>Below is a summary of our compensation expense for the years ended December 31, 2019, 2018 and 2017 and our unearned compensation as of December 31, 2019 and December 31, 2018 (in millions): ​ ​ ​ ​ ​ ​ ​ ​ ​ ​ ​ ​ ​ ​ ​ ​ ​ ​ ​ ​ ​ ​ ​ ​ ​ ​ ​ ​ ​ ​ ​ ​ ​ ​ ​ ​ ​ ​ ​ ​ ​ ​ ​ ​ ​ ​ ​ ​ ​ ​ ​ ​ ​ ​ Expected ​ ​ ​ ​ ​ ​ ​ ​ ​ ​ ​ ​ ​ ​ ​ ​ ​ ​ ​ ​ ​ ​ ​ period to ​ ​ Deferred Compensation Unearned Compensation recognize ​ ​ Expensed ​ Capitalized ​ As of ​ As of unearned ​ Year Ended December 31, ​ Year Ended December 31, ​ December 31, ​ December 31, compensation Type of incentive award 2019 2018 2017 2019 2018 2017 2019 2018 (in years) Long-term incentive units ​ $ 8.7 ​ $ 6.8 ​ $ 3.9 ​ $ 0.2 ​ $ 0.2 ​ $ 1.7 ​ $ 15.4 ​ $ 11.5 2.2 Market performance-based awards ​ 13.0 ​ 12.7 ​ 9.6 ​ 0.8 ​ 0.8 ​ 2.3 ​ 28.4 ​ 24.8 2.5 Restricted stock ​ 11.5 ​ 6.1 ​ 4.5 ​ 2.8 ​ 4.2 ​ 3.3 ​ 29.1 ​ 23.6 2.6</t>
  </si>
  <si>
    <t>Schedule of weighted average fair value</t>
  </si>
  <si>
    <t>The following table sets forth the weighted average fair value of for each type of incentive award at the date of grant for the years ended December 31, 2019, 2018 and 2017: ​ ​ ​ ​ ​ ​ ​ ​ ​ ​ ​ ​ Weighted Average Fair Value at Date of Grant Type of incentive award 2019 2018 2017 Long-term incentive units ​ $ 116.22 ​ $ 101.86 ​ $ 109.71 Market performance-based awards ​ $ 114.97 ​ $ 119.29 ​ $ 111.06 Restricted stock ​ $ 115.25 ​ $ 100.33 ​ $ 108.65</t>
  </si>
  <si>
    <t>Summary of Long-Term Incentive Unit Activity</t>
  </si>
  <si>
    <t>Below is a summary of our long-term incentive unit activity for the year ended December 31, 2019. ​ ​ ​ ​ ​ ​ ​ ​ ​ Weighted-Average ​ ​ ​ Grant Date Fair Unvested Long-term Incentive Units ​ Units Value Unvested, beginning of period 162,186 ​ $ 100.59 Granted 120,368 ​ 116.22 Vested (55,039) ​ 100.33 Cancelled or expired (19,228) ​ 97.32 Unvested, end of period 208,287 ​ $ 110.00</t>
  </si>
  <si>
    <t>Market Performance Based Awards</t>
  </si>
  <si>
    <t>​ ​ ​ ​ ​ ​ ​ ​ ​ ​ ​ Market ​ ​ ​ Performance ​ ​ ​ RMS Relative Vesting ​ Level Market Performance Percentage ​ Below Threshold Level ≤ -300 basis points 0 % Threshold Level -300 basis points 25 % Target Level 100 basis points 50 % High Level ≥ 500 basis points 100 %</t>
  </si>
  <si>
    <t>Schedule Of Valuation Assumptions</t>
  </si>
  <si>
    <t>​ ​ ​ ​ ​ ​ ​ ​ Expected Stock Price Risk-Free Interest ​ Award Date Volatility rate ​ January 1, 2017 25 % 1.49 % February 28, 2017 23 % 1.43 % January 1, 2018 22 % 1.98 % March 1, 2018 22 % 2.34 % March 9, 2018 22 % 2.42 % January 1, 2019 ​ 23 % 2.44 % February 21, 2019 ​ 23 % 2.48 %</t>
  </si>
  <si>
    <t>Summary of Restricted Stock Activity</t>
  </si>
  <si>
    <t>Below is a summary of our restricted stock activity for the year ended December 31, 2019. ​ ​ ​ ​ ​ ​ ​ ​ ​ ​ ​ Weighted-Average ​ ​ ​ Grant Date Fair Unvested Restricted Stock Shares Value Unvested, beginning of period 299,215 ​ $ 97.55 Granted (1) 226,902 ​ 115.25 Vested (111,950) ​ 93.38 Cancelled or expired (41,375) ​ 107.52 Unvested, end of period 372,792 ​ $ 108.47 (1) All restricted stock awards granted in 2019 are subject only to service conditions.</t>
  </si>
  <si>
    <t>Derivative Instruments (Tables)</t>
  </si>
  <si>
    <t>Schedule of Outstanding Derivative Instruments</t>
  </si>
  <si>
    <t>As of December 31, 2019 and December 31, 2018, we had the following outstanding interest rate derivatives that were designated as cash flow hedges of interest rate risk (in thousands): ​ ​ ​ ​ ​ ​ ​ ​ ​ ​ ​ ​ ​ ​ ​ ​ ​ ​ ​ ​ ​ ​ ​ ​ ​ ​ ​ ​ ​ ​ ​ ​ ​ ​ Fair Value at Significant Other Notional Amount ​ ​ ​ ​ ​ ​ ​ ​ ​ Observable Inputs (Level 2) As of ​ As of ​ ​ ​ ​ ​ ​ ​ ​ ​ As of ​ As of December 31, ​ December 31, ​ Type of ​ Strike ​ Effective ​ Expiration ​ December 31, ​ December 31, 2019 2018 Derivative Rate Date Date 2019 (3) 2018 (3) Currently-paying contracts ​ ​ ​ $ — ​ $ 206,000 (1) Swap 1.611 ​ Jun 15, 2017 ​ Jan 15, 2020 ​ $ — ​ $ 1,976 ​ — ​ 54,905 (1) Swap 1.605 ​ Jun 6, 2017 ​ Jan 6, 2020 ​ — ​ 517 ​ 29,000 (1) 75,000 (1) Swap 1.016 ​ Apr 6, 2016 ​ Jan 6, 2021 ​ 175 ​ 2,169 ​ 75,000 (1) 75,000 (1) Swap 1.164 ​ Jan 15, 2016 ​ Jan 15, 2021 ​ 345 ​ 1,970 ​ 300,000 (1) 300,000 (1) Swap 1.435 ​ Jan 15, 2016 ​ Jan 15, 2023 ​ 945 ​ 11,463 ​ 75,825 (2) 72,220 (2) Swap 0.779 ​ Jan 15, 2016 ​ Jan 15, 2021 ​ 931 ​ 2,024 $ 479,825 ​ $ 783,125 ​ ​ ​ ​ ​ ​ ​ ​ ​ $ 2,396 ​ $ 20,119 (1) Represents debt which bears interest based on one-month U.S. LIBOR. (2) Represents debt which bears interest based on one-month CDOR. Translation to U.S. dollars is based on exchange rates of $0.77 to 1.00 CAD as of December 31, 2019 and $0.73 to 1.00 CAD as of December 31, 2018. (3) Balance recorded in other assets in the consolidated balance sheets if positive and recorded in accounts payable and other accrued liabilities in the consolidated balance sheets if negative.</t>
  </si>
  <si>
    <t>Fair Value of Financial Instruments (Tables)</t>
  </si>
  <si>
    <t>Estimated Fair Value And Carrying Amounts</t>
  </si>
  <si>
    <t>As of December 31, 2019 and December 31, 2018, the aggregate estimated fair value and carrying value of our global revolving credit facilities, unsecured term loans, unsecured senior notes and mortgage loans were as follows (in thousands): ​ ​ ​ ​ ​ ​ ​ ​ ​ ​ ​ ​ ​ ​ ​ ​ ​ ​ Categorization ​ As of December 31, 2019 ​ As of December 31, 2018 ​ ​ under the fair value ​ Estimated Fair ​ ​ ​ ​ Estimated Fair ​ ​ ​ ​ hierarchy Value Carrying Value Value Carrying Value Global revolving credit facilities (1)(4) Level 2 ​ $ 245,766 ​ $ 245,766 ​ $ 1,663,156 ​ $ 1,663,156 Unsecured term loans (2)(4) Level 2 ​ 813,205 ​ 813,205 ​ 1,183,121 ​ 1,183,121 Unsecured senior notes (3)(4) Level 2 ​ 9,697,166 ​ 9,025,229 ​ 7,684,368 ​ 7,629,679 Secured debt (3)(4) Level 2 ​ 105,245 ​ 105,143 ​ 706,086 ​ 705,924 ​ ​ ​ ​ $ 10,861,382 ​ $ 10,189,343 ​ $ 11,236,731 ​ $ 11,181,880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and quoted market prices. (4) The carrying value excludes unamortized premiums (discounts) and deferred financing costs (see note 9).</t>
  </si>
  <si>
    <t>Quarterly Financial Information (Digital Realty Trust, Inc.) (unaudited) (Tables)</t>
  </si>
  <si>
    <t>Summary of Selected Quarterly Financial Data</t>
  </si>
  <si>
    <t>The tables below reflect selected quarterly information for the years ended December 31, 2019 and 2018. Certain amounts have been reclassified to conform to the current year presentation (in thousands, except per share amounts). ​ ​ ​ ​ ​ ​ ​ ​ ​ ​ ​ ​ ​ ​ ​ ​ Three Months Ended ​ December 31, September 30, ​ ​ ​ ​ ​ ​ 2019 ​ 2019 ​ June 30, 2019 ​ March 31, 2019 Total operating revenues ​ $ 787,463 ​ $ 806,466 ​ $ 800,797 ​ $ 814,515 Net income ​ 349,326 ​ 67,574 ​ 61,324 ​ 120,997 Net income attributable to Digital Realty Trust, Inc. ​ 336,284 ​ 66,497 ​ 60,168 ​ 116,812 Preferred stock dividends and issuance costs associated with redeemed preferred stock ​ (20,707) ​ (16,670) ​ (28,430) ​ (20,943) Net income available to common stockholders ​ 315,577 ​ 49,827 ​ 31,738 ​ 95,869 Basic net income per share available to common stockholders ​ $ 1.51 ​ $ 0.24 ​ $ 0.15 ​ $ 0.46 Diluted net income per share available to common stockholders ​ $ 1.50 ​ $ 0.24 ​ $ 0.15 ​ $ 0.46 ​ ​ ​ ​ ​ ​ ​ ​ ​ ​ ​ ​ ​ ​ ​ ​ Three Months Ended ​ December 31, September 30, ​ ​ ​ ​ ​ ​ 2018 ​ 2018 ​ June 30, 2018 ​ March 31, 2018 Total operating revenues ​ $ 778,267 ​ $ 768,924 ​ $ 754,919 ​ $ 744,368 Net income ​ 52,597 ​ 90,264 ​ 88,159 ​ 110,095 Net income attributable to Digital Realty Trust, Inc. ​ 51,559 ​ 87,597 ​ 85,463 ​ 106,627 Preferred stock dividends and issuance costs associated with redeemed preferred stock ​ (20,329) ​ (20,329) ​ (20,329) ​ (20,329) Net income available to common stockholders ​ 31,230 ​ 67,268 ​ 65,134 ​ 86,298 Basic net income per share available to common stockholders ​ $ 0.15 ​ $ 0.33 ​ $ 0.32 ​ $ 0.42 Diluted net income per share available to common stockholders ​ $ 0.15 ​ $ 0.33 ​ $ 0.32 ​ $ 0.42</t>
  </si>
  <si>
    <t>Quarterly Financial Information (Digital Realty Trust, L.P.) (Tables)</t>
  </si>
  <si>
    <t>The tables below reflect selected quarterly information for the years ended December 31, 2019 and 2018. Certain amounts have been reclassified to conform to the current year presentation (in thousands, except per unit amounts). ​ ​ ​ ​ ​ ​ ​ ​ ​ ​ ​ ​ ​ ​ ​ ​ Three Months Ended ​ December 31, September 30, ​ ​ ​ ​ ​ ​ 2019 ​ 2019 ​ June 30, 2019 ​ March 31, 2019 Total operating revenues ​ $ 787,463 ​ $ 806,466 ​ $ 800,797 ​ $ 814,515 Net income ​ 349,326 ​ 67,574 ​ 61,324 ​ 120,997 Net income attributable to Digital Realty Trust, L.P. ​ 349,384 ​ 68,797 ​ 61,568 ​ 121,112 Preferred unit distributions and issuance costs associated with redeemed preferred units ​ (20,707) ​ (16,670) ​ (28,430) ​ (20,943) Net income available to common unitholders ​ 328,677 ​ 52,127 ​ 33,138 ​ 100,169 Basic net income per unit available to common unitholders ​ $ 1.51 ​ $ 0.24 ​ $ 0.15 ​ $ 0.46 Diluted net income per unit available to common unitholders ​ $ 1.50 ​ $ 0.24 ​ $ 0.15 ​ $ 0.46 ​ ​ ​ ​ ​ ​ ​ ​ ​ ​ ​ ​ ​ ​ ​ ​ Three Months Ended ​ December 31, September 30, ​ ​ ​ ​ ​ ​ 2018 ​ 2018 ​ June 30, 2018 ​ March 31, 2018 Total operating revenues ​ $ 778,267 ​ $ 768,924 ​ $ 754,919 ​ $ 744,368 Net income ​ 52,597 ​ 90,264 ​ 88,159 ​ 110,095 Net income attributable to Digital Realty Trust, L.P. ​ 52,859 ​ 90,297 ​ 88,163 ​ 110,107 Preferred unit distributions and issuance costs associated with redeemed preferred units ​ (20,329) ​ (20,329) ​ (20,329) ​ (20,329) Net income available to common unitholders ​ 32,530 ​ 69,968 ​ 67,834 ​ 89,778 Basic net income per unit available to common unitholders ​ $ 0.15 ​ $ 0.33 ​ $ 0.32 ​ $ 0.42 Diluted net income per unit available to common unitholders ​ $ 0.15 ​ $ 0.33 ​ $ 0.32 ​ $ 0.42</t>
  </si>
  <si>
    <t>Organization and Description of Business - Data Centers (Details)</t>
  </si>
  <si>
    <t>Dec. 31, 2019property</t>
  </si>
  <si>
    <t>Dec. 31, 2019USD ($)</t>
  </si>
  <si>
    <t>Dec. 31, 2018property</t>
  </si>
  <si>
    <t>Organization and Description of Business [Line Items]</t>
  </si>
  <si>
    <t>Number of properties</t>
  </si>
  <si>
    <t>Operating</t>
  </si>
  <si>
    <t>Held-for-Sale Properties</t>
  </si>
  <si>
    <t>Unconsolidated Joint Ventures</t>
  </si>
  <si>
    <t>United States</t>
  </si>
  <si>
    <t>United States | Operating</t>
  </si>
  <si>
    <t>United States | Held-for-Sale Properties</t>
  </si>
  <si>
    <t>United States | Unconsolidated Joint Ventures</t>
  </si>
  <si>
    <t>Europe</t>
  </si>
  <si>
    <t>Europe | Operating</t>
  </si>
  <si>
    <t>Latin America</t>
  </si>
  <si>
    <t>Latin America | Operating</t>
  </si>
  <si>
    <t>Latin America | Unconsolidated Joint Ventures</t>
  </si>
  <si>
    <t>Asia</t>
  </si>
  <si>
    <t>Asia | Operating</t>
  </si>
  <si>
    <t>Asia | Unconsolidated Joint Ventures</t>
  </si>
  <si>
    <t>Australia</t>
  </si>
  <si>
    <t>Australia | Operating</t>
  </si>
  <si>
    <t>Canada</t>
  </si>
  <si>
    <t>Canada | Operating</t>
  </si>
  <si>
    <t>Canada | Held-for-Sale Properties</t>
  </si>
  <si>
    <t>Powered Base Building | Held-for-Sale Properties</t>
  </si>
  <si>
    <t>Number of properties | $</t>
  </si>
  <si>
    <t>Powered Base Building | Held-For-Sale Properties To Third Party</t>
  </si>
  <si>
    <t>Organization and Description of Business (Details) $ in Thousands</t>
  </si>
  <si>
    <t>Dec. 20, 2018USD ($)</t>
  </si>
  <si>
    <t>Dec. 31, 2018USD ($)property</t>
  </si>
  <si>
    <t>Dec. 31, 2017USD ($)</t>
  </si>
  <si>
    <t>Mar. 31, 2019USD ($)</t>
  </si>
  <si>
    <t>Mar. 29, 2019USD ($)</t>
  </si>
  <si>
    <t>Payment for acquisition</t>
  </si>
  <si>
    <t>Common Interest</t>
  </si>
  <si>
    <t>Ownership percentage in joint ventures</t>
  </si>
  <si>
    <t>95.90%</t>
  </si>
  <si>
    <t>95.10%</t>
  </si>
  <si>
    <t>Preferred Interest</t>
  </si>
  <si>
    <t>100.00%</t>
  </si>
  <si>
    <t>Number of properties | property</t>
  </si>
  <si>
    <t>51.00%</t>
  </si>
  <si>
    <t>Brookfield Infrastructure</t>
  </si>
  <si>
    <t>Investment</t>
  </si>
  <si>
    <t>49.00%</t>
  </si>
  <si>
    <t>Brookfield Infrastructure | Ascenty</t>
  </si>
  <si>
    <t>Corporate Joint Venture | Brookfield Infrastructure</t>
  </si>
  <si>
    <t>Summary of Significant Accounting Policies - PPE (Details)</t>
  </si>
  <si>
    <t>Summary Of Significant Accounting Policies [Line Items]</t>
  </si>
  <si>
    <t>Period in which short-term investment become cash equivalents</t>
  </si>
  <si>
    <t>90 days</t>
  </si>
  <si>
    <t>Building and Building Improvements | Minimum</t>
  </si>
  <si>
    <t>Estimated useful life</t>
  </si>
  <si>
    <t>5 years</t>
  </si>
  <si>
    <t>Building and Building Improvements | Maximum</t>
  </si>
  <si>
    <t>39 years</t>
  </si>
  <si>
    <t>Machinery and Equipment | Minimum</t>
  </si>
  <si>
    <t>7 years</t>
  </si>
  <si>
    <t>Machinery and Equipment | Maximum</t>
  </si>
  <si>
    <t>15 years</t>
  </si>
  <si>
    <t>Furniture and Fixtures | Minimum</t>
  </si>
  <si>
    <t>3 years</t>
  </si>
  <si>
    <t>Furniture and Fixtures | Maximum</t>
  </si>
  <si>
    <t>Summary of Significant Accounting Policies - Goodwill (Details) - USD ($) $ in Thousands</t>
  </si>
  <si>
    <t>Goodwill [Roll Forward]</t>
  </si>
  <si>
    <t>Goodwill - Beginning Balance</t>
  </si>
  <si>
    <t>Merger/Acquisition</t>
  </si>
  <si>
    <t>Deconsolidation</t>
  </si>
  <si>
    <t>Goodwill Adjustments</t>
  </si>
  <si>
    <t>Impact of Change in Foreign Exchange Rates</t>
  </si>
  <si>
    <t>Goodwill - Ending Balance</t>
  </si>
  <si>
    <t>Telx Acquisition</t>
  </si>
  <si>
    <t>European Portfolio Acquisition</t>
  </si>
  <si>
    <t>Summary of Significant Accounting Policies - Costs (Details) - USD ($) $ in Millions</t>
  </si>
  <si>
    <t>Interest capitalized</t>
  </si>
  <si>
    <t>Compensation costs, leasing and construction activities</t>
  </si>
  <si>
    <t>Capitalized employee expenses related to construction activities</t>
  </si>
  <si>
    <t>Capitalized employee expenses related to leasing activities</t>
  </si>
  <si>
    <t>Amortization expense on deferred leasing costs</t>
  </si>
  <si>
    <t>Summary of Significant Accounting Policies - Income Taxes (Details) - USD ($)</t>
  </si>
  <si>
    <t>Unrecognized tax benefits</t>
  </si>
  <si>
    <t>Income tax penalties and interest expense</t>
  </si>
  <si>
    <t>Summary of Significant Accounting Policies - Lease Accounting (Details) - USD ($) $ in Thousands</t>
  </si>
  <si>
    <t>Jan. 01, 2019</t>
  </si>
  <si>
    <t>Remaining future rental payments aggregate</t>
  </si>
  <si>
    <t>Operating Lease, Liability</t>
  </si>
  <si>
    <t>Operating Lease, Right-of-Use Asset</t>
  </si>
  <si>
    <t>Notes And Accounts Receivable</t>
  </si>
  <si>
    <t>Rent receivable, net of allowance</t>
  </si>
  <si>
    <t>ASU 2016-02</t>
  </si>
  <si>
    <t>Lease, Practical Expedients, Package [true false]</t>
  </si>
  <si>
    <t>Lease, Practical Expedient, Land Easement [true false]</t>
  </si>
  <si>
    <t>Lease, Practical Expedient, Lessor Single Lease Component [true false]</t>
  </si>
  <si>
    <t>Amount reclassified from deferred rent liabilities to operatin glease liabilities under ASC 842</t>
  </si>
  <si>
    <t>Summary of Significant Accounting Policies - Revenue Recognition and Gains (Details) - USD ($) $ in Thousands</t>
  </si>
  <si>
    <t>Mar. 29, 2019</t>
  </si>
  <si>
    <t>Deconsolidation gain recognized, net of taxes and foreign currency loss</t>
  </si>
  <si>
    <t>Asset Retirement Obligation</t>
  </si>
  <si>
    <t>Revenue recognized as a percent of total revenue</t>
  </si>
  <si>
    <t>97.00%</t>
  </si>
  <si>
    <t>ASU 2014-09</t>
  </si>
  <si>
    <t>3.00%</t>
  </si>
  <si>
    <t>Summary of Significant Accounting Policies - Segment and Geographic Information (Details) $ in Thousands</t>
  </si>
  <si>
    <t>Sep. 30, 2019USD ($)</t>
  </si>
  <si>
    <t>Jun. 30, 2019USD ($)</t>
  </si>
  <si>
    <t>Dec. 31, 2018USD ($)</t>
  </si>
  <si>
    <t>Sep. 30, 2018USD ($)</t>
  </si>
  <si>
    <t>Jun. 30, 2018USD ($)</t>
  </si>
  <si>
    <t>Mar. 31, 2018USD ($)</t>
  </si>
  <si>
    <t>Dec. 31, 2019USD ($)segment</t>
  </si>
  <si>
    <t>Number of operating segments | segment</t>
  </si>
  <si>
    <t>Number of reportable segments | segment</t>
  </si>
  <si>
    <t>Geographic Concentration Risk | Sales</t>
  </si>
  <si>
    <t>Concentration risk</t>
  </si>
  <si>
    <t>9.00%</t>
  </si>
  <si>
    <t>9.70%</t>
  </si>
  <si>
    <t>11.20%</t>
  </si>
  <si>
    <t>Geographic Concentration Risk | Total long-lived assets</t>
  </si>
  <si>
    <t>12.00%</t>
  </si>
  <si>
    <t>10.90%</t>
  </si>
  <si>
    <t>12.10%</t>
  </si>
  <si>
    <t>Outside the United States</t>
  </si>
  <si>
    <t>United Kingdom</t>
  </si>
  <si>
    <t>Summary of Significant Accounting Policies - Reclassification (Details) - USD ($) $ in Thousands</t>
  </si>
  <si>
    <t>Previously Reported</t>
  </si>
  <si>
    <t>Restatement Adjustment</t>
  </si>
  <si>
    <t>Business Combinations - Ascenty Acquisition (Details) - USD ($) $ in Thousands</t>
  </si>
  <si>
    <t>Dec. 20, 2018</t>
  </si>
  <si>
    <t>Business Acquisition [Line Items]</t>
  </si>
  <si>
    <t>Capital lease and other long-term obligations</t>
  </si>
  <si>
    <t>Ascenty | Digital Realty Operating Partnership Units</t>
  </si>
  <si>
    <t>Equity interest in exchange for units</t>
  </si>
  <si>
    <t>Ascenty | Secured Term Loan | Secured Term Loan, 5 Year</t>
  </si>
  <si>
    <t>Long-term debt</t>
  </si>
  <si>
    <t>Debt instrument term</t>
  </si>
  <si>
    <t>Ascenty | Secured Term Loan | Unsecured Debt.</t>
  </si>
  <si>
    <t>Ascenty | Tenant relationship value.</t>
  </si>
  <si>
    <t>Intangible assets</t>
  </si>
  <si>
    <t>Ascenty | Acquired in-place lease value</t>
  </si>
  <si>
    <t>Business Combinations - Ascenty Deconsolidation (Details) - USD ($) $ in Thousands</t>
  </si>
  <si>
    <t>Subsidiary of Operating Partnership subsidiary</t>
  </si>
  <si>
    <t>Estimated fair value of JV</t>
  </si>
  <si>
    <t>Gain on remeasurement of retained equity interest</t>
  </si>
  <si>
    <t>Foreign currency translation loss</t>
  </si>
  <si>
    <t>Corporate Joint Venture | Operating Partnership</t>
  </si>
  <si>
    <t>Equity Method Investments</t>
  </si>
  <si>
    <t>Brookfield Infrastructure | Corporate Joint Venture</t>
  </si>
  <si>
    <t>Ascenty | Subsidiary of Operating Partnership subsidiary</t>
  </si>
  <si>
    <t>Ownership interest by noncontrolling interest</t>
  </si>
  <si>
    <t>2.00%</t>
  </si>
  <si>
    <t>Ascenty | Brookfield Infrastructure</t>
  </si>
  <si>
    <t>Leases - Supplemental Balance Sheet Information (Details) - USD ($) $ in Thousands</t>
  </si>
  <si>
    <t>Assets:</t>
  </si>
  <si>
    <t>Operating lease assets</t>
  </si>
  <si>
    <t>Operating Lease, Right-of-Use Asset, Statement of Financial Position [Extensible List]</t>
  </si>
  <si>
    <t>Finance lease assets</t>
  </si>
  <si>
    <t>Finance Lease, Right-of-Use Asset, Statement of Financial Position [Extensible List]</t>
  </si>
  <si>
    <t>Investment Building and Building Improvements</t>
  </si>
  <si>
    <t>Total leased assets</t>
  </si>
  <si>
    <t>Liabilities:</t>
  </si>
  <si>
    <t>Operating Lease, Liability, Statement of Financial Position [Extensible List]</t>
  </si>
  <si>
    <t>Finance lease liabilities</t>
  </si>
  <si>
    <t>Finance Lease, Liability, Statement of Financial Position [Extensible List]</t>
  </si>
  <si>
    <t>Accounts Payable and Accrued Liabilities</t>
  </si>
  <si>
    <t>Total lease liabilities</t>
  </si>
  <si>
    <t>Operating lease assets, accumulated depreciation and amortization</t>
  </si>
  <si>
    <t>Finance lease assets, accumulated depreciation and amortization</t>
  </si>
  <si>
    <t>Leases - Lease Expense (Details) $ in Thousands</t>
  </si>
  <si>
    <t>Finance lease cost:</t>
  </si>
  <si>
    <t>Amortization of right-of-use assets</t>
  </si>
  <si>
    <t>Interest on lease liabilities</t>
  </si>
  <si>
    <t>Operating lease cost</t>
  </si>
  <si>
    <t>Total lease cost</t>
  </si>
  <si>
    <t>Leases (Narrative) (Details)</t>
  </si>
  <si>
    <t>Weighted average remaining lease term, operating lease</t>
  </si>
  <si>
    <t>12 years</t>
  </si>
  <si>
    <t>Weighted average remaining lease term, finance lease</t>
  </si>
  <si>
    <t>24 years</t>
  </si>
  <si>
    <t>Incremental borrowing rate, operating lease</t>
  </si>
  <si>
    <t>4.10%</t>
  </si>
  <si>
    <t>Incremental borrowing rate, finance lease</t>
  </si>
  <si>
    <t>3.50%</t>
  </si>
  <si>
    <t>Leases - Operating Leases under ASC840 (Details) $ in Thousands</t>
  </si>
  <si>
    <t>Minimum commitment under operating leases - ASC 840</t>
  </si>
  <si>
    <t>2020</t>
  </si>
  <si>
    <t>2021</t>
  </si>
  <si>
    <t>2022</t>
  </si>
  <si>
    <t>2023</t>
  </si>
  <si>
    <t>Thereafter</t>
  </si>
  <si>
    <t>Leases - Capital Lease Obligations under ASC 840 (Details) $ in Thousands</t>
  </si>
  <si>
    <t>Capital lease obligations under ASC 840</t>
  </si>
  <si>
    <t>Less amount representing interest</t>
  </si>
  <si>
    <t>Present value</t>
  </si>
  <si>
    <t>Leases - Maturities of Lease Liabilities (Details) $ in Thousands</t>
  </si>
  <si>
    <t>2024</t>
  </si>
  <si>
    <t>Total undiscounted future cash flows</t>
  </si>
  <si>
    <t>Less: Imputed interest</t>
  </si>
  <si>
    <t>Present value of undiscounted future cash flows</t>
  </si>
  <si>
    <t>Leases (Minimum Lease Payments From Customers) (Details) $ in Thousands</t>
  </si>
  <si>
    <t>Future Minimum Payments Receivable on Operating Leases</t>
  </si>
  <si>
    <t>Investments in Real Estate (Schedule of Real Estate Property Acquisitions) (Details) - USD ($) $ in Thousands</t>
  </si>
  <si>
    <t>Real Estate Properties [Line Items]</t>
  </si>
  <si>
    <t>Accumulated Depreciation and Amortization</t>
  </si>
  <si>
    <t>Net Investments in Operating Properties</t>
  </si>
  <si>
    <t>Construction in progress</t>
  </si>
  <si>
    <t>Land Held For Future Development</t>
  </si>
  <si>
    <t>Internet Gateway Datacenters [Member]</t>
  </si>
  <si>
    <t>Corporate Datacenters [Member]</t>
  </si>
  <si>
    <t>Technology Manufacturing [Member]</t>
  </si>
  <si>
    <t>Technology Office [Member]</t>
  </si>
  <si>
    <t>Other Investments In Real Estate [Member]</t>
  </si>
  <si>
    <t>Investments in Real Estate (Held for Sale) (Details) $ in Millions</t>
  </si>
  <si>
    <t>Mar. 31, 2020USD ($)property</t>
  </si>
  <si>
    <t>Sep. 16, 2019USD ($)property</t>
  </si>
  <si>
    <t>Scenario, Forecast</t>
  </si>
  <si>
    <t>Period of transitional property management services provided after closing on sale of real estate</t>
  </si>
  <si>
    <t>1 year</t>
  </si>
  <si>
    <t>Data Centers | 10 Powered Base Building | Disposal Group, Held-for-sale, Not Discontinued Operations</t>
  </si>
  <si>
    <t>Number of properties, classified as held for sale | property</t>
  </si>
  <si>
    <t>Purchase consideration receivable</t>
  </si>
  <si>
    <t>Data Centers | 10 Powered Base Building | Disposal Group, Held-for-sale, Not Discontinued Operations | Scenario, Forecast</t>
  </si>
  <si>
    <t>Number of properties sold | property</t>
  </si>
  <si>
    <t>Disposal Group, Not Discontinued Operation, Gain (Loss) on Disposal</t>
  </si>
  <si>
    <t>Data Centers | 10 Powered Base Building | Disposal Group, Held-for-sale, Not Discontinued Operations | Assets Held For Sale [Member]</t>
  </si>
  <si>
    <t>Carrying value of real estate held-for-sale</t>
  </si>
  <si>
    <t>Data Centers | 10 Powered Base Building | Disposal Group, Held-for-sale, Not Discontinued Operations | Obligations Associated With Assets Held For Sale [Member]</t>
  </si>
  <si>
    <t>Data Centers | United States.</t>
  </si>
  <si>
    <t>Investments in Real Estate (Acquisitions) (Details) - USD ($) $ in Millions</t>
  </si>
  <si>
    <t>Purchase price</t>
  </si>
  <si>
    <t>Land parcels</t>
  </si>
  <si>
    <t>Data Centers</t>
  </si>
  <si>
    <t>Investments in Real Estate (Purchase Price Allocation) (Details) - USD ($) $ in Thousands</t>
  </si>
  <si>
    <t>Buildings and Improvements</t>
  </si>
  <si>
    <t>Tenant Improvements</t>
  </si>
  <si>
    <t>Below-Market Leases</t>
  </si>
  <si>
    <t>Acquisition Date Fair Value</t>
  </si>
  <si>
    <t>Intangibles</t>
  </si>
  <si>
    <t>Weighted average remaining intangible amortization life (in months)</t>
  </si>
  <si>
    <t>2 years 6 months</t>
  </si>
  <si>
    <t>Acquired in-place lease value</t>
  </si>
  <si>
    <t>5 years 9 months 18 days</t>
  </si>
  <si>
    <t>Land Parcels</t>
  </si>
  <si>
    <t>Land Parcels | Acquired above-market leases</t>
  </si>
  <si>
    <t>Land Parcels | Acquired in-place lease value</t>
  </si>
  <si>
    <t>Land Parcels | Acquired below-market leases</t>
  </si>
  <si>
    <t>Data Centers | Acquired above-market leases</t>
  </si>
  <si>
    <t>Data Centers | Acquired in-place lease value</t>
  </si>
  <si>
    <t>Data Centers | Acquired below-market leases</t>
  </si>
  <si>
    <t>Technology Office [Member] | Acquired above-market leases</t>
  </si>
  <si>
    <t>Technology Office [Member] | Acquired in-place lease value</t>
  </si>
  <si>
    <t>Technology Office [Member] | Acquired below-market leases</t>
  </si>
  <si>
    <t>Investments in Real Estate (Dispositions) (Details) - Disposed of by Sale - USD ($) $ in Millions</t>
  </si>
  <si>
    <t>Nov. 04, 2019</t>
  </si>
  <si>
    <t>Sep. 21, 2018</t>
  </si>
  <si>
    <t>May 31, 2018</t>
  </si>
  <si>
    <t>May 22, 2018</t>
  </si>
  <si>
    <t>Apr. 19, 2018</t>
  </si>
  <si>
    <t>Mar. 14, 2018</t>
  </si>
  <si>
    <t>Feb. 09, 2018</t>
  </si>
  <si>
    <t>Jan. 25, 2018</t>
  </si>
  <si>
    <t>Income Statement, Balance Sheet and Additional Disclosures by Disposal Groups, Including Discontinued Operations [Line Items]</t>
  </si>
  <si>
    <t>Gross Proceeds</t>
  </si>
  <si>
    <t>Gain (loss) on sale</t>
  </si>
  <si>
    <t>Mapletree Portfolio [Member]</t>
  </si>
  <si>
    <t>200 Quannapowitt Parkway</t>
  </si>
  <si>
    <t>34551 Ardenwood Boulevard</t>
  </si>
  <si>
    <t>3065 Gold Camp Drive</t>
  </si>
  <si>
    <t>11085 Sun Center Drive</t>
  </si>
  <si>
    <t>Austin Portfolio</t>
  </si>
  <si>
    <t>2010 East Centennial Circle</t>
  </si>
  <si>
    <t>1125 Energy Park Drive</t>
  </si>
  <si>
    <t>360 Spear Street</t>
  </si>
  <si>
    <t>Investments in Unconsolidated Joint Ventures (Equity method of Accounting Presented in our consolidated balance sheets) (Details) $ in Thousands</t>
  </si>
  <si>
    <t>Dec. 31, 2019USD ($)property</t>
  </si>
  <si>
    <t>Schedule of Equity Method Investments [Line Items]</t>
  </si>
  <si>
    <t>Number of Data Centers</t>
  </si>
  <si>
    <t>Number of Data Centers | property</t>
  </si>
  <si>
    <t>% Ownership</t>
  </si>
  <si>
    <t>Mapletree JV</t>
  </si>
  <si>
    <t>20.00%</t>
  </si>
  <si>
    <t>CenturyLink</t>
  </si>
  <si>
    <t>50.00%</t>
  </si>
  <si>
    <t>Mitsubishi</t>
  </si>
  <si>
    <t>Investments in Unconsolidated Joint Ventures - Mapletree Joint Venture (Details) $ in Millions</t>
  </si>
  <si>
    <t>Nov. 04, 2019property</t>
  </si>
  <si>
    <t>Nov. 01, 2019USD ($)</t>
  </si>
  <si>
    <t>Number of data centers contributed to JV | property</t>
  </si>
  <si>
    <t>Total consideration of assets and liabilities acquired</t>
  </si>
  <si>
    <t>Percentage of interest acquired in JV</t>
  </si>
  <si>
    <t>Proceeds from joint venture</t>
  </si>
  <si>
    <t>Equity Method Investments, Fair Value Disclosure</t>
  </si>
  <si>
    <t>Venture Capital Gain (Loss), Net</t>
  </si>
  <si>
    <t>Equity, Fair Value Adjustment</t>
  </si>
  <si>
    <t>Mapletree JV | Mapletree [Member]</t>
  </si>
  <si>
    <t>Mapletree JV | Mapletree Investments and Mapletree Industrial Trust</t>
  </si>
  <si>
    <t>80.00%</t>
  </si>
  <si>
    <t>Investments in Unconsolidated Joint Ventures (Summary of Financial Information for Joint Ventures) (Details) - USD ($) $ in Thousands</t>
  </si>
  <si>
    <t>Equity / (Deficit)</t>
  </si>
  <si>
    <t>Net Investment in Properties</t>
  </si>
  <si>
    <t>Total Assets</t>
  </si>
  <si>
    <t>Mortgage Loans</t>
  </si>
  <si>
    <t>Total Liabilities</t>
  </si>
  <si>
    <t>Revenues</t>
  </si>
  <si>
    <t>Property Operating Expense</t>
  </si>
  <si>
    <t>Net Operating Income</t>
  </si>
  <si>
    <t>Net Income (Loss)</t>
  </si>
  <si>
    <t>2001 Sixth Avenue</t>
  </si>
  <si>
    <t>2020 Fifth Avenue</t>
  </si>
  <si>
    <t>PREI</t>
  </si>
  <si>
    <t>GCEAR</t>
  </si>
  <si>
    <t>17.00%</t>
  </si>
  <si>
    <t>Acquired Intangible Assets and Liabilities (Summary of Acquired Intangible Assets) (Details) - USD ($) $ in Thousands</t>
  </si>
  <si>
    <t>Finite-Lived Intangible Assets [Line Items]</t>
  </si>
  <si>
    <t>Below-market lease, accumulated amortization</t>
  </si>
  <si>
    <t>Gross amount</t>
  </si>
  <si>
    <t>Accumulated amortization</t>
  </si>
  <si>
    <t>Net</t>
  </si>
  <si>
    <t>Tenant relationship value</t>
  </si>
  <si>
    <t>Acquired Intangible Assets and Liabilities (Narrative) (Details) - USD ($) $ in Thousands</t>
  </si>
  <si>
    <t>Amortization of acquired leases</t>
  </si>
  <si>
    <t>Expected average remaining lives of acquired below market leases (in years)</t>
  </si>
  <si>
    <t>8 years</t>
  </si>
  <si>
    <t>Expected average remaining lives (in years)</t>
  </si>
  <si>
    <t>Weighted average remaining contractual life for acquired leases excluding renewals or extensions (in years)</t>
  </si>
  <si>
    <t>5 years 6 months</t>
  </si>
  <si>
    <t>13 years</t>
  </si>
  <si>
    <t>Acquired Intangible Assets and Liabilities (Schedule of Estimated Annual Amortization of Below Market Leases) (Details) - Below-Market Leases, Net of Above-Market Leases $ in Thousands</t>
  </si>
  <si>
    <t>Acquired Intangible Assets And Liabilities (Schedule of Estimated Annual Amortization of Intangible Assets) (Details) - USD ($) $ in Thousands</t>
  </si>
  <si>
    <t>Finite-Lived Intangible Assets, Net, Amortization Expense, Fiscal Year Maturity [Abstract]</t>
  </si>
  <si>
    <t>Tenant relationships</t>
  </si>
  <si>
    <t>Debt of the Company (Narrative) (Details) - Senior Notes</t>
  </si>
  <si>
    <t>3.950% notes due 2022 | Digital Realty Trust, L.P.</t>
  </si>
  <si>
    <t>Stated interest rate</t>
  </si>
  <si>
    <t>3.95%</t>
  </si>
  <si>
    <t>3.625% notes due 2022 | Digital Realty Trust, L.P.</t>
  </si>
  <si>
    <t>3.625%</t>
  </si>
  <si>
    <t>2.750% notes due 2023 | Digital Realty Trust, L.P.</t>
  </si>
  <si>
    <t>2.75%</t>
  </si>
  <si>
    <t>4.750% notes due 2025 | Digital Realty Trust, L.P.</t>
  </si>
  <si>
    <t>4.75%</t>
  </si>
  <si>
    <t>3.700% notes due 2027 | Digital Realty Trust, L.P.</t>
  </si>
  <si>
    <t>3.70%</t>
  </si>
  <si>
    <t>4.450% notes due 2028 | Digital Realty Trust, L.P.</t>
  </si>
  <si>
    <t>4.45%</t>
  </si>
  <si>
    <t>3.600% notes due 2029 | Digital Realty Trust, L.P.</t>
  </si>
  <si>
    <t>3.60%</t>
  </si>
  <si>
    <t>4.750% notes due 2023</t>
  </si>
  <si>
    <t>2.750% notes due 2024</t>
  </si>
  <si>
    <t>4.250% notes due 2025</t>
  </si>
  <si>
    <t>4.25%</t>
  </si>
  <si>
    <t>3.300% notes due 2029</t>
  </si>
  <si>
    <t>3.30%</t>
  </si>
  <si>
    <t>3.750% notes due 2030</t>
  </si>
  <si>
    <t>3.75%</t>
  </si>
  <si>
    <t>2.625% notes due 2024</t>
  </si>
  <si>
    <t>2.625%</t>
  </si>
  <si>
    <t>2.500% notes due 2026</t>
  </si>
  <si>
    <t>2.50%</t>
  </si>
  <si>
    <t>1.125% notes due 2028</t>
  </si>
  <si>
    <t>1.125%</t>
  </si>
  <si>
    <t>Debt of the Operating Partnership (Summary of Outstanding Indebtedness) (Details) $ in Thousands</t>
  </si>
  <si>
    <t>Dec. 31, 2019USD ($)item</t>
  </si>
  <si>
    <t>Unsecured term loans | 2019 Term Loan | Base Rate</t>
  </si>
  <si>
    <t>Interest rate basis spread</t>
  </si>
  <si>
    <t>1.00%</t>
  </si>
  <si>
    <t>Unsecured senior notes | Floating rate notes due 2019 | EURIBOR</t>
  </si>
  <si>
    <t>0.50%</t>
  </si>
  <si>
    <t>Senior Notes | 4.750% notes due 2023</t>
  </si>
  <si>
    <t>Senior Notes | 2.625% notes due 2024</t>
  </si>
  <si>
    <t>Senior Notes | 2.750% notes due 2024</t>
  </si>
  <si>
    <t>Senior Notes | 4.250% notes due 2025</t>
  </si>
  <si>
    <t>Senior Notes | 2.500% notes due 2026</t>
  </si>
  <si>
    <t>Senior Notes | 1.125% notes due 2028</t>
  </si>
  <si>
    <t>Senior Notes | 3.300% notes due 2029</t>
  </si>
  <si>
    <t>Senior Notes | 3.750% notes due 2030</t>
  </si>
  <si>
    <t>Long-term debt, gross</t>
  </si>
  <si>
    <t>Debt Instrument, Unamortized Discount</t>
  </si>
  <si>
    <t>Total indebtedness</t>
  </si>
  <si>
    <t>Unamortized net premiums</t>
  </si>
  <si>
    <t>Long-term debt, net of discount (premium)</t>
  </si>
  <si>
    <t>Deferred financing costs</t>
  </si>
  <si>
    <t>90.00%</t>
  </si>
  <si>
    <t>Commitment fee percentage</t>
  </si>
  <si>
    <t>Number of extension options | item</t>
  </si>
  <si>
    <t>Debt instrument, extension term</t>
  </si>
  <si>
    <t>6 months</t>
  </si>
  <si>
    <t>Digital Realty Trust, L.P. | Yen Revolving Credit Facility</t>
  </si>
  <si>
    <t>10.00%</t>
  </si>
  <si>
    <t>Digital Realty Trust, L.P. | Unsecured term loans</t>
  </si>
  <si>
    <t>Digital Realty Trust, L.P. | Unsecured term loans | 2023 and 2024 Term Loan</t>
  </si>
  <si>
    <t>Digital Realty Trust, L.P. | Unsecured term loans | 2019 Term Loan</t>
  </si>
  <si>
    <t>Digital Realty Trust, L.P. | Unsecured term loans | 2023 Term Loan</t>
  </si>
  <si>
    <t>Digital Realty Trust, L.P. | Unsecured term loans | 2024 Term Loan</t>
  </si>
  <si>
    <t>Digital Realty Trust, L.P. | Unsecured senior notes</t>
  </si>
  <si>
    <t>Digital Realty Trust, L.P. | Unsecured senior notes | Floating rate notes due 2019</t>
  </si>
  <si>
    <t>Digital Realty Trust, L.P. | Unsecured senior notes | 5.875% notes due 2020</t>
  </si>
  <si>
    <t>5.875%</t>
  </si>
  <si>
    <t>Digital Realty Trust, L.P. | Unsecured senior notes | 3.400% notes due 2020</t>
  </si>
  <si>
    <t>3.40%</t>
  </si>
  <si>
    <t>Digital Realty Trust, L.P. | Unsecured senior notes | 5.250% notes due 2021</t>
  </si>
  <si>
    <t>5.25%</t>
  </si>
  <si>
    <t>Digital Realty Trust, L.P. | Unsecured senior notes | 3.950% notes due 2022</t>
  </si>
  <si>
    <t>Aggregate principal amount</t>
  </si>
  <si>
    <t>Digital Realty Trust, L.P. | Unsecured senior notes | 3.625% notes due 2022</t>
  </si>
  <si>
    <t>Digital Realty Trust, L.P. | Unsecured senior notes | 2.750% notes due 2023</t>
  </si>
  <si>
    <t>Digital Realty Trust, L.P. | Unsecured senior notes | 4.750% notes due 2023</t>
  </si>
  <si>
    <t>Digital Realty Trust, L.P. | Unsecured senior notes | 2.625% notes due 2024</t>
  </si>
  <si>
    <t>Digital Realty Trust, L.P. | Unsecured senior notes | 2.750% notes due 2024</t>
  </si>
  <si>
    <t>Digital Realty Trust, L.P. | Unsecured senior notes | 4.250% notes due 2025</t>
  </si>
  <si>
    <t>Digital Realty Trust, L.P. | Unsecured senior notes | 4.750% notes due 2025</t>
  </si>
  <si>
    <t>Digital Realty Trust, L.P. | Unsecured senior notes | 2.500% notes due 2026</t>
  </si>
  <si>
    <t>Digital Realty Trust, L.P. | Unsecured senior notes | 3.700% notes due 2027</t>
  </si>
  <si>
    <t>Digital Realty Trust, L.P. | Unsecured senior notes | 1.125% notes due 2028</t>
  </si>
  <si>
    <t>Digital Realty Trust, L.P. | Unsecured senior notes | 4.450% notes due 2028</t>
  </si>
  <si>
    <t>Digital Realty Trust, L.P. | Unsecured senior notes | 3.600% notes due 2029</t>
  </si>
  <si>
    <t>Digital Realty Trust, L.P. | Unsecured senior notes | 3.300% notes due 2029</t>
  </si>
  <si>
    <t>Digital Realty Trust, L.P. | Unsecured senior notes | 3.750% notes due 2030</t>
  </si>
  <si>
    <t>Digital Realty Trust, L.P. | Senior Notes</t>
  </si>
  <si>
    <t>Digital Realty Trust, L.P. | Senior Notes | 3.950% notes due 2022</t>
  </si>
  <si>
    <t>Digital Realty Trust, L.P. | Senior Notes | 3.625% notes due 2022</t>
  </si>
  <si>
    <t>Digital Realty Trust, L.P. | Senior Notes | 2.750% notes due 2023</t>
  </si>
  <si>
    <t>Digital Realty Trust, L.P. | Senior Notes | 4.750% notes due 2025</t>
  </si>
  <si>
    <t>Digital Realty Trust, L.P. | Senior Notes | 3.700% notes due 2027</t>
  </si>
  <si>
    <t>Digital Realty Trust, L.P. | Senior Notes | 4.450% notes due 2028</t>
  </si>
  <si>
    <t>Digital Realty Trust, L.P. | Senior Notes | 3.600% notes due 2029</t>
  </si>
  <si>
    <t>Digital Realty Trust, L.P. | Secured Debt.</t>
  </si>
  <si>
    <t>Digital Realty Trust, L.P. | Secured Debt. | 731 East Trade Street</t>
  </si>
  <si>
    <t>8.22%</t>
  </si>
  <si>
    <t>Digital Realty Trust, L.P. | Secured Debt. | Secured note due March 2023</t>
  </si>
  <si>
    <t>Digital Realty Trust, L.P. | Secured Debt. | Secured note due March 2023 | LIBOR</t>
  </si>
  <si>
    <t>Digital Realty Trust, L.P. | Secured Debt. | Secured note due December 2023</t>
  </si>
  <si>
    <t>Digital Realty Trust, L.P. | Secured Debt. | Secured note due December 2023 | Base Rate</t>
  </si>
  <si>
    <t>Debt of the Operating Partnership (Floating and Base Rate Borrowing) (Details) $ in Thousands</t>
  </si>
  <si>
    <t>Dec. 31, 2019USD ($)$ / $$ / $$ / $$ / $$ / €$ / £</t>
  </si>
  <si>
    <t>Dec. 31, 2018$ / €</t>
  </si>
  <si>
    <t>Dec. 31, 2018$ / $</t>
  </si>
  <si>
    <t>Dec. 31, 2018$ / ¥</t>
  </si>
  <si>
    <t>Dec. 31, 2018$ / £</t>
  </si>
  <si>
    <t>3.750% notes due 2030 | Senior Notes</t>
  </si>
  <si>
    <t>Weighted-average interest rate</t>
  </si>
  <si>
    <t>2.41%</t>
  </si>
  <si>
    <t>Letters of credit issued</t>
  </si>
  <si>
    <t>Digital Realty Trust, L.P. | 2023 and 2024 Term Loan | Unsecured term loans</t>
  </si>
  <si>
    <t>2.62%</t>
  </si>
  <si>
    <t>3.17%</t>
  </si>
  <si>
    <t>Digital Realty Trust, L.P. | 2023 and 2024 Term Loan | Unsecured term loans | Interest Rate Swap</t>
  </si>
  <si>
    <t>2.39%</t>
  </si>
  <si>
    <t>2.66%</t>
  </si>
  <si>
    <t>Digital Realty Trust, L.P. | 3.750% notes due 2030 | Unsecured senior notes</t>
  </si>
  <si>
    <t>Digital Realty Trust, L.P. | 5.875% notes due 2020 | Unsecured term loans</t>
  </si>
  <si>
    <t>Early extinguishment charge</t>
  </si>
  <si>
    <t>Digital Realty Trust, L.P. | 5.875% notes due 2020 | Unsecured senior notes</t>
  </si>
  <si>
    <t>Digital Realty Trust, L.P. | 3.400% notes due 2020 | Unsecured senior notes</t>
  </si>
  <si>
    <t>Digital Realty Trust, L.P. | 3.400% 2020 Notes and 2021 Notes | Unsecured term loans</t>
  </si>
  <si>
    <t>Digital Realty Trust, L.P. | Floating Rate | Global revolving credit facilities, net</t>
  </si>
  <si>
    <t>1.75%</t>
  </si>
  <si>
    <t>2.57%</t>
  </si>
  <si>
    <t>Digital Realty Trust, L.P. | U.S. dollar ($) | 2023 and 2024 Term Loan | Unsecured term loans</t>
  </si>
  <si>
    <t>2.74%</t>
  </si>
  <si>
    <t>3.46%</t>
  </si>
  <si>
    <t>Digital Realty Trust, L.P. | U.S. dollar ($) | 2023 and 2024 Term Loan | Unsecured term loans | Interest Rate Swap</t>
  </si>
  <si>
    <t>2.44%</t>
  </si>
  <si>
    <t>Digital Realty Trust, L.P. | U.S. dollar ($) | Floating Rate | Global revolving credit facilities, net</t>
  </si>
  <si>
    <t>3.37%</t>
  </si>
  <si>
    <t>Digital Realty Trust, L.P. | British pound sterling () | Global revolving credit facilities, net</t>
  </si>
  <si>
    <t>Exchange rate | $ / £</t>
  </si>
  <si>
    <t>Digital Realty Trust, L.P. | British pound sterling () | Unsecured senior notes</t>
  </si>
  <si>
    <t>Digital Realty Trust, L.P. | British pound sterling () | Floating Rate | Global revolving credit facilities, net</t>
  </si>
  <si>
    <t>1.61%</t>
  </si>
  <si>
    <t>Digital Realty Trust, L.P. | Euro () | Global revolving credit facilities, net</t>
  </si>
  <si>
    <t>Exchange rate | $ / €</t>
  </si>
  <si>
    <t>Digital Realty Trust, L.P. | Euro () | Unsecured senior notes</t>
  </si>
  <si>
    <t>Digital Realty Trust, L.P. | Euro () | Floating Rate | Global revolving credit facilities, net</t>
  </si>
  <si>
    <t>0.90%</t>
  </si>
  <si>
    <t>Digital Realty Trust, L.P. | Australian dollar (AUD) | Global revolving credit facilities, net</t>
  </si>
  <si>
    <t>Exchange rate | $ / $</t>
  </si>
  <si>
    <t>Digital Realty Trust, L.P. | Australian dollar (AUD) | 2023 and 2024 Term Loan | Unsecured term loans</t>
  </si>
  <si>
    <t>1.85%</t>
  </si>
  <si>
    <t>2.94%</t>
  </si>
  <si>
    <t>Digital Realty Trust, L.P. | Australian dollar (AUD) | Floating Rate | Global revolving credit facilities, net</t>
  </si>
  <si>
    <t>1.74%</t>
  </si>
  <si>
    <t>2.82%</t>
  </si>
  <si>
    <t>Digital Realty Trust, L.P. | Hong Kong dollar (HKD) | Global revolving credit facilities, net</t>
  </si>
  <si>
    <t>Digital Realty Trust, L.P. | Hong Kong dollar (HKD) | 2023 and 2024 Term Loan | Unsecured term loans</t>
  </si>
  <si>
    <t>3.32%</t>
  </si>
  <si>
    <t>Digital Realty Trust, L.P. | Hong Kong dollar (HKD) | Floating Rate | Global revolving credit facilities, net</t>
  </si>
  <si>
    <t>3.14%</t>
  </si>
  <si>
    <t>Digital Realty Trust, L.P. | Japanese yen (JPY) | Global revolving credit facilities, net</t>
  </si>
  <si>
    <t>Exchange rate</t>
  </si>
  <si>
    <t>Digital Realty Trust, L.P. | Japanese yen (JPY) | Unsecured term loans</t>
  </si>
  <si>
    <t>Digital Realty Trust, L.P. | Japanese yen (JPY) | Floating Rate | Global revolving credit facilities, net</t>
  </si>
  <si>
    <t>Digital Realty Trust, L.P. | Singapore dollar (SGD) | Global revolving credit facilities, net</t>
  </si>
  <si>
    <t>Digital Realty Trust, L.P. | Singapore dollar (SGD) | 2023 and 2024 Term Loan | Unsecured term loans</t>
  </si>
  <si>
    <t>2.68%</t>
  </si>
  <si>
    <t>2.76%</t>
  </si>
  <si>
    <t>Digital Realty Trust, L.P. | Singapore dollar (SGD) | Floating Rate | Global revolving credit facilities, net</t>
  </si>
  <si>
    <t>2.46%</t>
  </si>
  <si>
    <t>2.79%</t>
  </si>
  <si>
    <t>Digital Realty Trust, L.P. | Canadian dollar (CAD)</t>
  </si>
  <si>
    <t>Digital Realty Trust, L.P. | Canadian dollar (CAD) | Global revolving credit facilities, net</t>
  </si>
  <si>
    <t>Digital Realty Trust, L.P. | Canadian dollar (CAD) | 2023 and 2024 Term Loan | Unsecured term loans</t>
  </si>
  <si>
    <t>3.24%</t>
  </si>
  <si>
    <t>Digital Realty Trust, L.P. | Canadian dollar (CAD) | 2023 and 2024 Term Loan | Unsecured term loans | Interest Rate Swap</t>
  </si>
  <si>
    <t>1.78%</t>
  </si>
  <si>
    <t>Digital Realty Trust, L.P. | Canadian dollar (CAD) | Floating Rate | Global revolving credit facilities, net</t>
  </si>
  <si>
    <t>3.16%</t>
  </si>
  <si>
    <t>Debt of the Operating Partnership (Global Revolving Credit Facilities) (Narrative) (Details) - Digital Realty Trust, L.P. $ in Millions, ¥ in Billions</t>
  </si>
  <si>
    <t>Oct. 24, 2018JPY (¥)</t>
  </si>
  <si>
    <t>Oct. 24, 2018USD ($)</t>
  </si>
  <si>
    <t>Jan. 15, 2016USD ($)</t>
  </si>
  <si>
    <t>Maximum borrowing capacity</t>
  </si>
  <si>
    <t>Global revolving credit facilities, net | Accordian Feature</t>
  </si>
  <si>
    <t>Yen Revolving Credit Facility</t>
  </si>
  <si>
    <t>Yen Revolving Credit Facility | Accordian Feature</t>
  </si>
  <si>
    <t>Debt of the Operating Partnership (Unsecured Term Loans) (Narrative) (Details) - Digital Realty Trust, L.P. $ in Thousands</t>
  </si>
  <si>
    <t>2023 and 2024 Term Loan | Unsecured term loans</t>
  </si>
  <si>
    <t>Unsecured Term Loan, 5 Year</t>
  </si>
  <si>
    <t>Unsecured Term Loan, 7 Year</t>
  </si>
  <si>
    <t>Maximum borrowing capacity, subject to receipt of lender commitments and other conditions</t>
  </si>
  <si>
    <t>Debt of the Operating Partnership (Unsecured Senior Notes) (Details) € in Millions, £ in Millions, $ in Millions</t>
  </si>
  <si>
    <t>Dec. 31, 2019GBP (£)</t>
  </si>
  <si>
    <t>Dec. 31, 2019EUR (€)</t>
  </si>
  <si>
    <t>Mar. 05, 2019GBP (£)</t>
  </si>
  <si>
    <t>Oct. 17, 2018GBP (£)</t>
  </si>
  <si>
    <t>3.950% notes due 2022 | Digital Realty Trust, L.P. | Senior Notes</t>
  </si>
  <si>
    <t>Debt of the Operating Partnership [Line Items]</t>
  </si>
  <si>
    <t>3.950% notes due 2022 | Digital Realty Trust, L.P. | Unsecured senior notes</t>
  </si>
  <si>
    <t>Debt face amount</t>
  </si>
  <si>
    <t>Net proceeds from offering</t>
  </si>
  <si>
    <t>3.625% notes due 2022 | Digital Realty Trust, L.P. | Senior Notes</t>
  </si>
  <si>
    <t>3.625% notes due 2022 | Digital Realty Trust, L.P. | Unsecured senior notes</t>
  </si>
  <si>
    <t>2.750% notes due 2023 | Digital Realty Trust, L.P. | Senior Notes</t>
  </si>
  <si>
    <t>2.750% notes due 2023 | Digital Realty Trust, L.P. | Unsecured senior notes</t>
  </si>
  <si>
    <t>4.750% notes due 2023 | Senior Notes</t>
  </si>
  <si>
    <t>4.750% notes due 2023 | Digital Realty Trust, L.P. | Unsecured senior notes</t>
  </si>
  <si>
    <t>4.750% notes due 2023 | Digital Stout Holding, LLC | Unsecured senior notes</t>
  </si>
  <si>
    <t>Debt face amount | £</t>
  </si>
  <si>
    <t>Net proceeds from offering | £</t>
  </si>
  <si>
    <t>2.625% notes due 2024 | Senior Notes</t>
  </si>
  <si>
    <t>2.625% notes due 2024 | Digital Realty Trust, L.P. | Unsecured senior notes</t>
  </si>
  <si>
    <t>2.625% notes due 2024 | Digital Euro Finco, LLC | Unsecured senior notes</t>
  </si>
  <si>
    <t>Debt face amount | €</t>
  </si>
  <si>
    <t>2.750% notes due 2024 | Senior Notes</t>
  </si>
  <si>
    <t>2.750% notes due 2024 | Digital Realty Trust, L.P. | Unsecured senior notes</t>
  </si>
  <si>
    <t>2.750% notes due 2024 | Digital Stout Holding, LLC | Unsecured senior notes</t>
  </si>
  <si>
    <t>4.250% notes due 2025 | Senior Notes</t>
  </si>
  <si>
    <t>4.250% notes due 2025 | Digital Realty Trust, L.P. | Unsecured senior notes</t>
  </si>
  <si>
    <t>4.250% notes due 2025 | Digital Stout Holding, LLC | Senior Notes</t>
  </si>
  <si>
    <t>4.250% notes due 2025 | Digital Stout Holding, LLC | Unsecured senior notes</t>
  </si>
  <si>
    <t>2.500% notes due 2026 | Senior Notes</t>
  </si>
  <si>
    <t>2.500% notes due 2026 | Digital Realty Trust, L.P. | Unsecured senior notes</t>
  </si>
  <si>
    <t>2.500% notes due 2026 | Digital Euro Finco, LLC | Unsecured senior notes</t>
  </si>
  <si>
    <t>3.700% notes due 2027 | Digital Realty Trust, L.P. | Senior Notes</t>
  </si>
  <si>
    <t>3.700% notes due 2027 | Digital Realty Trust, L.P. | Unsecured senior notes</t>
  </si>
  <si>
    <t>1.125% notes due 2028 | Senior Notes</t>
  </si>
  <si>
    <t>1.125% notes due 2028 | Digital Realty Trust, L.P. | Unsecured senior notes</t>
  </si>
  <si>
    <t>1.125% notes due 2028 | Digital Euro Finco, LLC | Unsecured senior notes</t>
  </si>
  <si>
    <t>4.450% notes due 2028 | Digital Realty Trust, L.P. | Senior Notes</t>
  </si>
  <si>
    <t>4.450% notes due 2028 | Digital Realty Trust, L.P. | Unsecured senior notes</t>
  </si>
  <si>
    <t>3.300% notes due 2029 | Senior Notes</t>
  </si>
  <si>
    <t>3.300% notes due 2029 | Digital Realty Trust, L.P. | Unsecured senior notes</t>
  </si>
  <si>
    <t>3.300% notes due 2029 | Digital Stout Holding, LLC | Unsecured senior notes</t>
  </si>
  <si>
    <t>3.600% notes due 2029 | Digital Realty Trust, L.P. | Senior Notes</t>
  </si>
  <si>
    <t>3.600% notes due 2029 | Digital Realty Trust, L.P. | Unsecured senior notes</t>
  </si>
  <si>
    <t>3.750% notes due 2030 | Digital Realty Trust, L.P. | Unsecured senior notes</t>
  </si>
  <si>
    <t>3.750% notes due 2030 | Digital Stout Holding, LLC | Unsecured senior notes</t>
  </si>
  <si>
    <t>4.750% notes due 2025 | Digital Realty Trust, L.P. | Senior Notes</t>
  </si>
  <si>
    <t>4.750% notes due 2025 | Digital Realty Trust, L.P. | Unsecured senior notes</t>
  </si>
  <si>
    <t>4.750% notes due 2025 | Digital Delta Holding, LLC | Unsecured senior notes</t>
  </si>
  <si>
    <t>Debt of the Operating Partnership (Narrative) (Details) $ in Millions</t>
  </si>
  <si>
    <t>Senior Notes | 3.600% notes due 2029 | Digital Realty Trust, L.P.</t>
  </si>
  <si>
    <t>Unsecured senior notes | Digital Realty Trust, L.P.</t>
  </si>
  <si>
    <t>Leverage ratio</t>
  </si>
  <si>
    <t>60.00%</t>
  </si>
  <si>
    <t>Secured debt leverage ratio, maximum</t>
  </si>
  <si>
    <t>40.00%</t>
  </si>
  <si>
    <t>Interest coverage ratio</t>
  </si>
  <si>
    <t>Total unencumbered assets</t>
  </si>
  <si>
    <t>150.00%</t>
  </si>
  <si>
    <t>Unsecured senior notes | 2.500% notes due 2026 | Digital Realty Trust, L.P.</t>
  </si>
  <si>
    <t>Unsecured senior notes | 2.500% notes due 2026 | Digital Euro Finco, LLC</t>
  </si>
  <si>
    <t>Unsecured senior notes | 5.875% notes due 2020 | Digital Realty Trust, L.P.</t>
  </si>
  <si>
    <t>Unsecured senior notes | 3.600% notes due 2029 | Digital Realty Trust, L.P.</t>
  </si>
  <si>
    <t>Unsecured senior notes | 3.400% notes due 2020 | Digital Realty Trust, L.P.</t>
  </si>
  <si>
    <t>Debt of the Operating Partnership (Schedule of Debt Maturities And Principal Maturities) (Details) - Digital Realty Trust, L.P. $ in Thousands</t>
  </si>
  <si>
    <t>Subtotal</t>
  </si>
  <si>
    <t>Unamortized discounts, net of premiums</t>
  </si>
  <si>
    <t>Unamortized premium</t>
  </si>
  <si>
    <t>Senior Notes</t>
  </si>
  <si>
    <t>Secured Debt.</t>
  </si>
  <si>
    <t>Income per Share (Summary of Basic and Diluted Earnings per Share) (Details) - USD ($) $ / shares in Units, $ in Thousands</t>
  </si>
  <si>
    <t>Sep. 30, 2019</t>
  </si>
  <si>
    <t>Jun. 30, 2019</t>
  </si>
  <si>
    <t>Sep. 30, 2018</t>
  </si>
  <si>
    <t>Jun. 30, 2018</t>
  </si>
  <si>
    <t>Net income available to common stockholders</t>
  </si>
  <si>
    <t>Weighted average shares outstanding-basic (shares)</t>
  </si>
  <si>
    <t>Potentially dilutive common shares:</t>
  </si>
  <si>
    <t>Unvested incentive units (shares)</t>
  </si>
  <si>
    <t>Forward equity offering (shares)</t>
  </si>
  <si>
    <t>Market performance-based awards (shares)</t>
  </si>
  <si>
    <t>Weighted average shares/units outstanding-diluted (shares/units)</t>
  </si>
  <si>
    <t>Income per share:</t>
  </si>
  <si>
    <t>Basic (in dollars per share)</t>
  </si>
  <si>
    <t>Diluted (in dollars per share)</t>
  </si>
  <si>
    <t>Income per Share (Schedule of Antidilutive Securities Excluded from Computation of Earnings per Share) (Details) - shares</t>
  </si>
  <si>
    <t>Antidilutive Securities Excluded from Computation of Earnings Per Share [Line Items]</t>
  </si>
  <si>
    <t>Potentially dilutive securities (shares)</t>
  </si>
  <si>
    <t>Weighted average of Operating Partnership common units not owned by Digital Realty Trust, Inc.</t>
  </si>
  <si>
    <t>Income per Unit (Summary of Basic and Diluted Earnings per Share) (Details) - USD ($) $ / shares in Units, $ in Thousands</t>
  </si>
  <si>
    <t>Net income available to common unitholders</t>
  </si>
  <si>
    <t>Weighted average units outstanding-basic (units)</t>
  </si>
  <si>
    <t>Potentially dilutive common units:</t>
  </si>
  <si>
    <t>Unvested incentive units (units)</t>
  </si>
  <si>
    <t>Forward equity offering (units)</t>
  </si>
  <si>
    <t>Market performance-based awards (units)</t>
  </si>
  <si>
    <t>Basic (in dollars per unit)</t>
  </si>
  <si>
    <t>Diluted (in dollars per unit)</t>
  </si>
  <si>
    <t>Income per Unit (Schedule of Antidilutive Securities Excluded from Computation of Earnings per Share) (Details) - shares</t>
  </si>
  <si>
    <t>Potentially dilutive securities (units)</t>
  </si>
  <si>
    <t>Digital Realty Trust, L.P. | Series C Preferred Units</t>
  </si>
  <si>
    <t>Digital Realty Trust, L.P. | Series G Preferred Units</t>
  </si>
  <si>
    <t>Digital Realty Trust, L.P. | Series H Preferred Units</t>
  </si>
  <si>
    <t>Digital Realty Trust, L.P. | Series I Preferred Units</t>
  </si>
  <si>
    <t>Digital Realty Trust, L.P. | Potentially dilutive Series J Cumulative Redeemable Preferred Units</t>
  </si>
  <si>
    <t>Digital Realty Trust, L.P. | Potentially dilutive Series K Cumulative Redeemable Preferred Units</t>
  </si>
  <si>
    <t>Income Taxes (Details) - USD ($) $ in Thousands</t>
  </si>
  <si>
    <t>Jan. 01, 2018</t>
  </si>
  <si>
    <t>Percentage of income distributed (at least)</t>
  </si>
  <si>
    <t>Net deferred tax liability</t>
  </si>
  <si>
    <t>Effective Income Tax Rate</t>
  </si>
  <si>
    <t>21.00%</t>
  </si>
  <si>
    <t>Gross deferred income tax assets:</t>
  </si>
  <si>
    <t>Net operating loss carryforwards</t>
  </si>
  <si>
    <t>Basis difference - real estate property</t>
  </si>
  <si>
    <t>Basis difference - intangibles</t>
  </si>
  <si>
    <t>Other - temporary differences</t>
  </si>
  <si>
    <t>Total gross deferred income tax assets</t>
  </si>
  <si>
    <t>Valuation allowance</t>
  </si>
  <si>
    <t>Total deferred income tax assets, net of valuation allowance</t>
  </si>
  <si>
    <t>Gross deferred income tax liabilities:</t>
  </si>
  <si>
    <t>Basis difference - equity investments</t>
  </si>
  <si>
    <t>Straight-line rent</t>
  </si>
  <si>
    <t>Total gross deferred income tax liabilities</t>
  </si>
  <si>
    <t>Deferred Tax Liabilities, Net, Total</t>
  </si>
  <si>
    <t>Equity and Accumulated Other Comprehensive Loss, Net (Equity Distribution Agreements Narrative) (Details) $ in Billions</t>
  </si>
  <si>
    <t>Jan. 04, 2019USD ($)</t>
  </si>
  <si>
    <t>2019 Equity Distribution Agreements</t>
  </si>
  <si>
    <t>Aggregate offering price of the distribution agreement maximum</t>
  </si>
  <si>
    <t>Equity and Accumulated Other Comprehensive Loss, Net (Forward Equity Sale) (Details) - Digital Realty Trust, L.P. - USD ($) $ in Billions</t>
  </si>
  <si>
    <t>Sep. 27, 2019</t>
  </si>
  <si>
    <t>Sep. 27, 2018</t>
  </si>
  <si>
    <t>Forward Sale Agreement</t>
  </si>
  <si>
    <t>Common stock issued in public offering (shares)</t>
  </si>
  <si>
    <t>Net proceeds on public offering</t>
  </si>
  <si>
    <t>Over-Allotment Option</t>
  </si>
  <si>
    <t>Equity and Accumulated Other Comprehensive Loss, Net (Redeemable Preferred Stock) (Details) $ / shares in Units, $ in Thousands</t>
  </si>
  <si>
    <t>Oct. 10, 2019shares</t>
  </si>
  <si>
    <t>Mar. 13, 2019shares</t>
  </si>
  <si>
    <t>Sep. 14, 2017$ / sharesshares</t>
  </si>
  <si>
    <t>Aug. 07, 2017$ / sharesshares</t>
  </si>
  <si>
    <t>Aug. 24, 2015$ / sharesshares</t>
  </si>
  <si>
    <t>Mar. 26, 2014$ / sharesshares</t>
  </si>
  <si>
    <t>Apr. 09, 2013$ / sharesshares</t>
  </si>
  <si>
    <t>Dec. 31, 2019USD ($)item$ / sharesshares</t>
  </si>
  <si>
    <t>Dec. 31, 2018USD ($)$ / sharesshares</t>
  </si>
  <si>
    <t>Apr. 01, 2019$ / shares</t>
  </si>
  <si>
    <t>Apr. 15, 2017$ / shares</t>
  </si>
  <si>
    <t>Liquidation preference | $</t>
  </si>
  <si>
    <t>Preferred stock, issued (shares) | shares</t>
  </si>
  <si>
    <t>Net proceeds from preferred stock | $</t>
  </si>
  <si>
    <t>Number of quarters with no dividends triggering voting rights | item</t>
  </si>
  <si>
    <t>Preferred stock, liquidation preference per share (in dollars per share) | $ / shares</t>
  </si>
  <si>
    <t>Preferred Stock, Redemption Price Per Share | $ / shares</t>
  </si>
  <si>
    <t>Share cap (in shares) | shares</t>
  </si>
  <si>
    <t>Preferred stock dividend per share amount (in dollars per share) | $ / shares</t>
  </si>
  <si>
    <t>Dividend rate percentage</t>
  </si>
  <si>
    <t>6.625%</t>
  </si>
  <si>
    <t>7.375%</t>
  </si>
  <si>
    <t>6.35%</t>
  </si>
  <si>
    <t>5.85%</t>
  </si>
  <si>
    <t>5.20%</t>
  </si>
  <si>
    <t>Equity and Accumulated Other Comprehensive Loss, Net (Noncontrolling Interests in Operating Partnership) (Details) - USD ($) $ in Millions</t>
  </si>
  <si>
    <t>Percentage of total</t>
  </si>
  <si>
    <t>Common stock conversion ratio</t>
  </si>
  <si>
    <t>Redeemable noncontrolling interests - operating partnership</t>
  </si>
  <si>
    <t>Issuance of units in connection with Ascenty Acquisition (units)</t>
  </si>
  <si>
    <t>0.00%</t>
  </si>
  <si>
    <t>1.10%</t>
  </si>
  <si>
    <t>Common units held by third parties</t>
  </si>
  <si>
    <t>Common units held by third parties (units)</t>
  </si>
  <si>
    <t>3.10%</t>
  </si>
  <si>
    <t>2.90%</t>
  </si>
  <si>
    <t>Incentive units held by employees and directors (see Note 14)</t>
  </si>
  <si>
    <t>Incentive units held by employees and directors (units)</t>
  </si>
  <si>
    <t>Equity and Accumulated Other Comprehensive Loss, Net (Summary of Activity For Noncontrolling Interests in The Operating Partnership) (Details) - shares</t>
  </si>
  <si>
    <t>Common and Incentive Unit Activity [Roll Forward]</t>
  </si>
  <si>
    <t>Redemption of common units for shares of Digital Realty Trust, Inc. common stock (units)</t>
  </si>
  <si>
    <t>Conversion of incentive units held by employees and directors for shares of Digital Realty Trust, Inc. common stock (units)</t>
  </si>
  <si>
    <t>Incentive units issued upon achievement of market performance condition (units)</t>
  </si>
  <si>
    <t>Grant of incentive units to employees and directors (units)</t>
  </si>
  <si>
    <t>Cancellation / forfeitures of incentive units held by employees and directors (units)</t>
  </si>
  <si>
    <t>Common Units</t>
  </si>
  <si>
    <t>Incentive Units</t>
  </si>
  <si>
    <t>Equity and Accumulated Other Comprehensive Loss, Net (Schedule of Dividends) (Details) - USD ($) $ / shares in Units, $ in Thousands</t>
  </si>
  <si>
    <t>Sep. 14, 2017</t>
  </si>
  <si>
    <t>Aug. 07, 2017</t>
  </si>
  <si>
    <t>Apr. 15, 2017</t>
  </si>
  <si>
    <t>Aug. 24, 2015</t>
  </si>
  <si>
    <t>Mar. 26, 2014</t>
  </si>
  <si>
    <t>Apr. 09, 2013</t>
  </si>
  <si>
    <t>Apr. 01, 2019</t>
  </si>
  <si>
    <t>Dividends Payable [Line Items]</t>
  </si>
  <si>
    <t>Redemption price (in dollars per share)</t>
  </si>
  <si>
    <t>Preferred stock, liquidation preference per share/unit (in dollars per share)</t>
  </si>
  <si>
    <t>Preferred stock dividend per share amount (in dollars per share)</t>
  </si>
  <si>
    <t>Series C Preferred Stock | Digital Realty Trust, L.P.</t>
  </si>
  <si>
    <t>Dividends, preferred stock</t>
  </si>
  <si>
    <t>Series C Preferred Stock | Installment 3 Year One | Digital Realty Trust, L.P.</t>
  </si>
  <si>
    <t>Series C Preferred Stock | Installment 1 Year Two | Digital Realty Trust, L.P.</t>
  </si>
  <si>
    <t>Series C Preferred Stock | Installment 2 Year Two | Digital Realty Trust, L.P.</t>
  </si>
  <si>
    <t>Series C Preferred Stock | Installment 3 Year Two | Digital Realty Trust, L.P.</t>
  </si>
  <si>
    <t>Series C Preferred Stock | Installment 4 Year Two | Digital Realty Trust, L.P.</t>
  </si>
  <si>
    <t>Series C Preferred Stock | Installment 1 Year Three | Digital Realty Trust, L.P.</t>
  </si>
  <si>
    <t>Series C Preferred Stock | Installment 2 Year Three | Digital Realty Trust, L.P.</t>
  </si>
  <si>
    <t>Series C Preferred Stock | Installment 3 Year Three | Digital Realty Trust, L.P.</t>
  </si>
  <si>
    <t>Series C Preferred Stock | Installment 3 Year Four | Digital Realty Trust, L.P.</t>
  </si>
  <si>
    <t>Series C Preferred Stock | Installment 4 Year Three | Digital Realty Trust, L.P.</t>
  </si>
  <si>
    <t>Accrued and unpaid dividends up to but not including the redemption date</t>
  </si>
  <si>
    <t>Redemption premium</t>
  </si>
  <si>
    <t>Series F Preferred Stock | Digital Realty Trust, L.P.</t>
  </si>
  <si>
    <t>Series F Preferred Stock | Installment 3 Year One | Digital Realty Trust, L.P.</t>
  </si>
  <si>
    <t>Series F Preferred Stock | Installment 1 Year Two | Digital Realty Trust, L.P.</t>
  </si>
  <si>
    <t>Series F Preferred Stock | Installment 2 Year Two | Digital Realty Trust, L.P.</t>
  </si>
  <si>
    <t>Series F Preferred Stock | Installment 3 Year Two | Digital Realty Trust, L.P.</t>
  </si>
  <si>
    <t>Series F Preferred Stock | Installment 4 Year Two | Digital Realty Trust, L.P.</t>
  </si>
  <si>
    <t>Series F Preferred Stock | Installment 1 Year Three | Digital Realty Trust, L.P.</t>
  </si>
  <si>
    <t>Series F Preferred Stock | Installment 2 Year Three | Digital Realty Trust, L.P.</t>
  </si>
  <si>
    <t>Series F Preferred Stock | Installment 3 Year Three | Digital Realty Trust, L.P.</t>
  </si>
  <si>
    <t>Series F Preferred Stock | Installment 3 Year Four | Digital Realty Trust, L.P.</t>
  </si>
  <si>
    <t>Series F Preferred Stock | Installment 4 Year Three | Digital Realty Trust, L.P.</t>
  </si>
  <si>
    <t>Potentially dilutive Series G Cumulative Redeemable Preferred Stock | Digital Realty Trust, L.P.</t>
  </si>
  <si>
    <t>Potentially dilutive Series G Cumulative Redeemable Preferred Stock | Installment 3 Year One | Digital Realty Trust, L.P.</t>
  </si>
  <si>
    <t>Potentially dilutive Series G Cumulative Redeemable Preferred Stock | Installment 1 Year Two | Digital Realty Trust, L.P.</t>
  </si>
  <si>
    <t>Potentially dilutive Series G Cumulative Redeemable Preferred Stock | Installment 2 Year Two | Digital Realty Trust, L.P.</t>
  </si>
  <si>
    <t>Potentially dilutive Series G Cumulative Redeemable Preferred Stock | Installment 3 Year Two | Digital Realty Trust, L.P.</t>
  </si>
  <si>
    <t>Potentially dilutive Series G Cumulative Redeemable Preferred Stock | Installment 4 Year Two | Digital Realty Trust, L.P.</t>
  </si>
  <si>
    <t>Potentially dilutive Series G Cumulative Redeemable Preferred Stock | Installment 1 Year Three | Digital Realty Trust, L.P.</t>
  </si>
  <si>
    <t>Potentially dilutive Series G Cumulative Redeemable Preferred Stock | Installment 2 Year Three | Digital Realty Trust, L.P.</t>
  </si>
  <si>
    <t>Potentially dilutive Series G Cumulative Redeemable Preferred Stock | Installment 3 Year Three | Digital Realty Trust, L.P.</t>
  </si>
  <si>
    <t>Potentially dilutive Series G Cumulative Redeemable Preferred Stock | Installment 3 Year Four | Digital Realty Trust, L.P.</t>
  </si>
  <si>
    <t>Potentially dilutive Series G Cumulative Redeemable Preferred Stock | Installment 4 Year Three | Digital Realty Trust, L.P.</t>
  </si>
  <si>
    <t>Offering costs</t>
  </si>
  <si>
    <t>Potentially dilutive Series H Cumulative Redeemable Preferred Stock | Digital Realty Trust, L.P.</t>
  </si>
  <si>
    <t>Potentially dilutive Series H Cumulative Redeemable Preferred Stock | Installment 3 Year One | Digital Realty Trust, L.P.</t>
  </si>
  <si>
    <t>Potentially dilutive Series H Cumulative Redeemable Preferred Stock | Installment 1 Year Two | Digital Realty Trust, L.P.</t>
  </si>
  <si>
    <t>Potentially dilutive Series H Cumulative Redeemable Preferred Stock | Installment 2 Year Two | Digital Realty Trust, L.P.</t>
  </si>
  <si>
    <t>Potentially dilutive Series H Cumulative Redeemable Preferred Stock | Installment 3 Year Two | Digital Realty Trust, L.P.</t>
  </si>
  <si>
    <t>Potentially dilutive Series H Cumulative Redeemable Preferred Stock | Installment 4 Year Two | Digital Realty Trust, L.P.</t>
  </si>
  <si>
    <t>Potentially dilutive Series H Cumulative Redeemable Preferred Stock | Installment 1 Year Three | Digital Realty Trust, L.P.</t>
  </si>
  <si>
    <t>Potentially dilutive Series H Cumulative Redeemable Preferred Stock | Installment 2 Year Three | Digital Realty Trust, L.P.</t>
  </si>
  <si>
    <t>Potentially dilutive Series H Cumulative Redeemable Preferred Stock | Installment 3 Year Three | Digital Realty Trust, L.P.</t>
  </si>
  <si>
    <t>Potentially dilutive Series H Cumulative Redeemable Preferred Stock | Installment 4 Year Three | Digital Realty Trust, L.P.</t>
  </si>
  <si>
    <t>Potentially dilutive Series I Cumulative Redeemable Preferred Stock | Digital Realty Trust, L.P.</t>
  </si>
  <si>
    <t>Potentially dilutive Series I Cumulative Redeemable Preferred Stock | Installment 3 Year One | Digital Realty Trust, L.P.</t>
  </si>
  <si>
    <t>Potentially dilutive Series I Cumulative Redeemable Preferred Stock | Installment 1 Year Two | Digital Realty Trust, L.P.</t>
  </si>
  <si>
    <t>Potentially dilutive Series I Cumulative Redeemable Preferred Stock | Installment 2 Year Two | Digital Realty Trust, L.P.</t>
  </si>
  <si>
    <t>Potentially dilutive Series I Cumulative Redeemable Preferred Stock | Installment 3 Year Two | Digital Realty Trust, L.P.</t>
  </si>
  <si>
    <t>Potentially dilutive Series I Cumulative Redeemable Preferred Stock | Installment 4 Year Two | Digital Realty Trust, L.P.</t>
  </si>
  <si>
    <t>Potentially dilutive Series I Cumulative Redeemable Preferred Stock | Installment 1 Year Three | Digital Realty Trust, L.P.</t>
  </si>
  <si>
    <t>Potentially dilutive Series I Cumulative Redeemable Preferred Stock | Installment 2 Year Three | Digital Realty Trust, L.P.</t>
  </si>
  <si>
    <t>Potentially dilutive Series I Cumulative Redeemable Preferred Stock | Installment 3 Year Three | Digital Realty Trust, L.P.</t>
  </si>
  <si>
    <t>Potentially dilutive Series I Cumulative Redeemable Preferred Stock | Installment 3 Year Four | Digital Realty Trust, L.P.</t>
  </si>
  <si>
    <t>Potentially dilutive Series I Cumulative Redeemable Preferred Stock | Installment 4 Year Three | Digital Realty Trust, L.P.</t>
  </si>
  <si>
    <t>Series J Preferred Stock | Digital Realty Trust, L.P.</t>
  </si>
  <si>
    <t>Series J Preferred Stock | Installment 3 Year One | Digital Realty Trust, L.P.</t>
  </si>
  <si>
    <t>Series J Preferred Stock | Installment 1 Year Two | Digital Realty Trust, L.P.</t>
  </si>
  <si>
    <t>Series J Preferred Stock | Installment 2 Year Two | Digital Realty Trust, L.P.</t>
  </si>
  <si>
    <t>Series J Preferred Stock | Installment 3 Year Two | Digital Realty Trust, L.P.</t>
  </si>
  <si>
    <t>Series J Preferred Stock | Installment 4 Year Two | Digital Realty Trust, L.P.</t>
  </si>
  <si>
    <t>Series J Preferred Stock | Installment 1 Year Three | Digital Realty Trust, L.P.</t>
  </si>
  <si>
    <t>Series J Preferred Stock | Installment 2 Year Three | Digital Realty Trust, L.P.</t>
  </si>
  <si>
    <t>Series J Preferred Stock | Installment 3 Year Three | Digital Realty Trust, L.P.</t>
  </si>
  <si>
    <t>Series J Preferred Stock | Installment 3 Year Four | Digital Realty Trust, L.P.</t>
  </si>
  <si>
    <t>Series J Preferred Stock | Installment 4 Year Three | Digital Realty Trust, L.P.</t>
  </si>
  <si>
    <t>Potentially dilutive Series K Cumulative Redeemable Preferred Stock | Digital Realty Trust, L.P.</t>
  </si>
  <si>
    <t>Potentially dilutive Series K Cumulative Redeemable Preferred Stock | Installment 3 Year Two | Digital Realty Trust, L.P.</t>
  </si>
  <si>
    <t>Potentially dilutive Series K Cumulative Redeemable Preferred Stock | Installment 3 Year Three | Digital Realty Trust, L.P.</t>
  </si>
  <si>
    <t>Potentially dilutive Series K Cumulative Redeemable Preferred Stock | Installment 3 Year Four | Digital Realty Trust, L.P.</t>
  </si>
  <si>
    <t>Series L Preferred Stock | Digital Realty Trust, L.P.</t>
  </si>
  <si>
    <t>Series L Preferred Stock | Installment 3 Year Four | Digital Realty Trust, L.P.</t>
  </si>
  <si>
    <t>Common stock dividend per share amount (in dollars per share)</t>
  </si>
  <si>
    <t>Common Stock | Digital Realty Trust, L.P.</t>
  </si>
  <si>
    <t>Dividends, common stock</t>
  </si>
  <si>
    <t>Common Stock | Installment 3 Year One | Digital Realty Trust, L.P.</t>
  </si>
  <si>
    <t>Common Stock | Installment 1 Year Two | Digital Realty Trust, L.P.</t>
  </si>
  <si>
    <t>Common Stock | Installment 2 Year Two | Digital Realty Trust, L.P.</t>
  </si>
  <si>
    <t>Common Stock | Installment 3 Year Two | Digital Realty Trust, L.P.</t>
  </si>
  <si>
    <t>Common Stock | Installment 4 Year Two | Digital Realty Trust, L.P.</t>
  </si>
  <si>
    <t>Common Stock | Installment 1 Year Three | Digital Realty Trust, L.P.</t>
  </si>
  <si>
    <t>Common Stock | Installment 2 Year Three | Digital Realty Trust, L.P.</t>
  </si>
  <si>
    <t>Common Stock | Installment 3 Year Three | Digital Realty Trust, L.P.</t>
  </si>
  <si>
    <t>Common Stock | Installment 3 Year Four | Digital Realty Trust, L.P.</t>
  </si>
  <si>
    <t>Common Stock | Installment 4 Year Three | Digital Realty Trust, L.P.</t>
  </si>
  <si>
    <t>Equity and Accumulated Other Comprehensive Loss, Net (Schedule of Accumulated Other Comprehensive Loss, Net) (Details) - USD ($) $ in Thousands</t>
  </si>
  <si>
    <t>Accumulated Other Comprehensive Income (Loss) [Roll Forward]</t>
  </si>
  <si>
    <t>Net current period change</t>
  </si>
  <si>
    <t>Cash flow hedge adjustments</t>
  </si>
  <si>
    <t>AOCI, Accumulated Gain (Loss), Debt Securities, Available-for-sale, Parent [Member]</t>
  </si>
  <si>
    <t>Capital and Accumulated Other Comprehensive Income (Loss) (Forward Equity Sale) (Details) - Digital Realty Trust, L.P. - USD ($) $ in Billions</t>
  </si>
  <si>
    <t>Capital and Accumulated Other Comprehensive Income (Loss) (Redeemable Preferred Units) (Details) - USD ($) $ / shares in Units, $ in Thousands</t>
  </si>
  <si>
    <t>Oct. 10, 2019</t>
  </si>
  <si>
    <t>Mar. 13, 2019</t>
  </si>
  <si>
    <t>Sep. 07, 2017</t>
  </si>
  <si>
    <t>Preferred Units [Line Items]</t>
  </si>
  <si>
    <t>Units outstanding (in units)</t>
  </si>
  <si>
    <t>Balance (in thousands, net of issuance costs) as of December 31,</t>
  </si>
  <si>
    <t>Preferred stock, liquidation preference per share/unit (in dollars per unit)</t>
  </si>
  <si>
    <t>Preferred Stock, Redemption Price Per Share</t>
  </si>
  <si>
    <t>Series C Preferred Units</t>
  </si>
  <si>
    <t>Series G Preferred Units</t>
  </si>
  <si>
    <t>Series H Preferred Units</t>
  </si>
  <si>
    <t>Series I Preferred Units</t>
  </si>
  <si>
    <t>Potentially dilutive Series J Cumulative Redeemable Preferred Units</t>
  </si>
  <si>
    <t>Potentially dilutive Series K Cumulative Redeemable Preferred Units</t>
  </si>
  <si>
    <t>Series L Preferred Units</t>
  </si>
  <si>
    <t>Capital and Accumulated Other Comprehensive Income (Loss) (Partnership Units Narrative) (Details) $ in Millions</t>
  </si>
  <si>
    <t>Capital and Accumulated Other Comprehensive Income (Loss) (Schedule of Distributions) (Details) - USD ($) $ / shares in Units, $ in Thousands</t>
  </si>
  <si>
    <t>Apr. 05, 2017</t>
  </si>
  <si>
    <t>Preferred stock dividend per share amount (in dollars per share/unit)</t>
  </si>
  <si>
    <t>Series F Preferred Units</t>
  </si>
  <si>
    <t>Dividends/Distributions, preferred units</t>
  </si>
  <si>
    <t>Installment 4 Year One | Series L Preferred Units</t>
  </si>
  <si>
    <t>Digital Realty Trust, L.P. | Series F Preferred Units</t>
  </si>
  <si>
    <t>Digital Realty Trust, L.P. | Common Units</t>
  </si>
  <si>
    <t>Dividends/Distributions, common stock/units</t>
  </si>
  <si>
    <t>Common stock dividend per share amount (in dollars per share/unit)</t>
  </si>
  <si>
    <t>Digital Realty Trust, L.P. | Installment 1 Year One | Series C Preferred Units</t>
  </si>
  <si>
    <t>Digital Realty Trust, L.P. | Installment 1 Year One | Series F Preferred Units</t>
  </si>
  <si>
    <t>Digital Realty Trust, L.P. | Installment 1 Year One | Series G Preferred Units</t>
  </si>
  <si>
    <t>Digital Realty Trust, L.P. | Installment 1 Year One | Series H Preferred Units</t>
  </si>
  <si>
    <t>Digital Realty Trust, L.P. | Installment 1 Year One | Series I Preferred Units</t>
  </si>
  <si>
    <t>Digital Realty Trust, L.P. | Installment 1 Year One | Potentially dilutive Series J Cumulative Redeemable Preferred Units</t>
  </si>
  <si>
    <t>Digital Realty Trust, L.P. | Installment 1 Year One | Common Units</t>
  </si>
  <si>
    <t>Digital Realty Trust, L.P. | Installment 1 Year Three | Series C Preferred Units</t>
  </si>
  <si>
    <t>Digital Realty Trust, L.P. | Installment 1 Year Three | Series F Preferred Units</t>
  </si>
  <si>
    <t>Digital Realty Trust, L.P. | Installment 1 Year Three | Series G Preferred Units</t>
  </si>
  <si>
    <t>Digital Realty Trust, L.P. | Installment 1 Year Three | Series H Preferred Units</t>
  </si>
  <si>
    <t>Digital Realty Trust, L.P. | Installment 1 Year Three | Series I Preferred Units</t>
  </si>
  <si>
    <t>Digital Realty Trust, L.P. | Installment 1 Year Three | Potentially dilutive Series J Cumulative Redeemable Preferred Units</t>
  </si>
  <si>
    <t>Digital Realty Trust, L.P. | Installment 1 Year Three | Common Units</t>
  </si>
  <si>
    <t>Digital Realty Trust, L.P. | Installment 1 Year Two | Series C Preferred Units</t>
  </si>
  <si>
    <t>Digital Realty Trust, L.P. | Installment 1 Year Two | Series F Preferred Units</t>
  </si>
  <si>
    <t>Digital Realty Trust, L.P. | Installment 1 Year Two | Series G Preferred Units</t>
  </si>
  <si>
    <t>Digital Realty Trust, L.P. | Installment 1 Year Two | Series H Preferred Units</t>
  </si>
  <si>
    <t>Digital Realty Trust, L.P. | Installment 1 Year Two | Series I Preferred Units</t>
  </si>
  <si>
    <t>Digital Realty Trust, L.P. | Installment 1 Year Two | Potentially dilutive Series J Cumulative Redeemable Preferred Units</t>
  </si>
  <si>
    <t>Digital Realty Trust, L.P. | Installment 1 Year Two | Common Units</t>
  </si>
  <si>
    <t>Digital Realty Trust, L.P. | Installment 2 Year One | Series C Preferred Units</t>
  </si>
  <si>
    <t>Digital Realty Trust, L.P. | Installment 2 Year One | Series F Preferred Units</t>
  </si>
  <si>
    <t>Digital Realty Trust, L.P. | Installment 2 Year One | Series G Preferred Units</t>
  </si>
  <si>
    <t>Digital Realty Trust, L.P. | Installment 2 Year One | Series I Preferred Units</t>
  </si>
  <si>
    <t>Digital Realty Trust, L.P. | Installment 2 Year One | Potentially dilutive Series J Cumulative Redeemable Preferred Units</t>
  </si>
  <si>
    <t>Digital Realty Trust, L.P. | Installment 2 Year One | Potentially dilutive Series K Cumulative Redeemable Preferred Units</t>
  </si>
  <si>
    <t>Digital Realty Trust, L.P. | Installment 2 Year One | Common Units</t>
  </si>
  <si>
    <t>Digital Realty Trust, L.P. | Installment 2 Year Three | Series C Preferred Units</t>
  </si>
  <si>
    <t>Digital Realty Trust, L.P. | Installment 2 Year Three | Series F Preferred Units</t>
  </si>
  <si>
    <t>Digital Realty Trust, L.P. | Installment 2 Year Three | Series G Preferred Units</t>
  </si>
  <si>
    <t>Digital Realty Trust, L.P. | Installment 2 Year Three | Series H Preferred Units</t>
  </si>
  <si>
    <t>Digital Realty Trust, L.P. | Installment 2 Year Three | Series I Preferred Units</t>
  </si>
  <si>
    <t>Digital Realty Trust, L.P. | Installment 2 Year Three | Potentially dilutive Series J Cumulative Redeemable Preferred Units</t>
  </si>
  <si>
    <t>Digital Realty Trust, L.P. | Installment 2 Year Three | Common Units</t>
  </si>
  <si>
    <t>Digital Realty Trust, L.P. | Installment 2 Year Two | Series C Preferred Units</t>
  </si>
  <si>
    <t>Digital Realty Trust, L.P. | Installment 2 Year Two | Series F Preferred Units</t>
  </si>
  <si>
    <t>Digital Realty Trust, L.P. | Installment 2 Year Two | Series G Preferred Units</t>
  </si>
  <si>
    <t>Digital Realty Trust, L.P. | Installment 2 Year Two | Series H Preferred Units</t>
  </si>
  <si>
    <t>Digital Realty Trust, L.P. | Installment 2 Year Two | Series I Preferred Units</t>
  </si>
  <si>
    <t>Digital Realty Trust, L.P. | Installment 2 Year Two | Potentially dilutive Series J Cumulative Redeemable Preferred Units</t>
  </si>
  <si>
    <t>Digital Realty Trust, L.P. | Installment 2 Year Two | Common Units</t>
  </si>
  <si>
    <t>Digital Realty Trust, L.P. | Installment 3 Year One | Series C Preferred Units</t>
  </si>
  <si>
    <t>Digital Realty Trust, L.P. | Installment 3 Year One | Series F Preferred Units</t>
  </si>
  <si>
    <t>Digital Realty Trust, L.P. | Installment 3 Year One | Series G Preferred Units</t>
  </si>
  <si>
    <t>Digital Realty Trust, L.P. | Installment 3 Year One | Series I Preferred Units</t>
  </si>
  <si>
    <t>Digital Realty Trust, L.P. | Installment 3 Year One | Potentially dilutive Series J Cumulative Redeemable Preferred Units</t>
  </si>
  <si>
    <t>Digital Realty Trust, L.P. | Installment 3 Year One | Potentially dilutive Series K Cumulative Redeemable Preferred Units</t>
  </si>
  <si>
    <t>Digital Realty Trust, L.P. | Installment 3 Year One | Common Units</t>
  </si>
  <si>
    <t>Digital Realty Trust, L.P. | Installment 3 Year Three | Series C Preferred Units</t>
  </si>
  <si>
    <t>Digital Realty Trust, L.P. | Installment 3 Year Three | Series F Preferred Units</t>
  </si>
  <si>
    <t>Digital Realty Trust, L.P. | Installment 3 Year Three | Series G Preferred Units</t>
  </si>
  <si>
    <t>Digital Realty Trust, L.P. | Installment 3 Year Three | Series H Preferred Units</t>
  </si>
  <si>
    <t>Digital Realty Trust, L.P. | Installment 3 Year Three | Series I Preferred Units</t>
  </si>
  <si>
    <t>Digital Realty Trust, L.P. | Installment 3 Year Three | Potentially dilutive Series J Cumulative Redeemable Preferred Units</t>
  </si>
  <si>
    <t>Digital Realty Trust, L.P. | Installment 3 Year Three | Common Units</t>
  </si>
  <si>
    <t>Digital Realty Trust, L.P. | Installment 3 Year Two | Series C Preferred Units</t>
  </si>
  <si>
    <t>Digital Realty Trust, L.P. | Installment 3 Year Two | Series F Preferred Units</t>
  </si>
  <si>
    <t>Digital Realty Trust, L.P. | Installment 3 Year Two | Series G Preferred Units</t>
  </si>
  <si>
    <t>Digital Realty Trust, L.P. | Installment 3 Year Two | Series H Preferred Units</t>
  </si>
  <si>
    <t>Digital Realty Trust, L.P. | Installment 3 Year Two | Series I Preferred Units</t>
  </si>
  <si>
    <t>Digital Realty Trust, L.P. | Installment 3 Year Two | Potentially dilutive Series J Cumulative Redeemable Preferred Units</t>
  </si>
  <si>
    <t>Digital Realty Trust, L.P. | Installment 3 Year Two | Common Units</t>
  </si>
  <si>
    <t>Digital Realty Trust, L.P. | Installment 4 Year One | Series C Preferred Units</t>
  </si>
  <si>
    <t>Digital Realty Trust, L.P. | Installment 4 Year One | Series F Preferred Units</t>
  </si>
  <si>
    <t>Digital Realty Trust, L.P. | Installment 4 Year One | Series G Preferred Units</t>
  </si>
  <si>
    <t>Digital Realty Trust, L.P. | Installment 4 Year One | Series I Preferred Units</t>
  </si>
  <si>
    <t>Digital Realty Trust, L.P. | Installment 4 Year One | Potentially dilutive Series J Cumulative Redeemable Preferred Units</t>
  </si>
  <si>
    <t>Digital Realty Trust, L.P. | Installment 4 Year One | Potentially dilutive Series K Cumulative Redeemable Preferred Units</t>
  </si>
  <si>
    <t>Digital Realty Trust, L.P. | Installment 4 Year One | Common Units</t>
  </si>
  <si>
    <t>Digital Realty Trust, L.P. | Installment 4 Year Three | Series C Preferred Units</t>
  </si>
  <si>
    <t>Digital Realty Trust, L.P. | Installment 4 Year Three | Series F Preferred Units</t>
  </si>
  <si>
    <t>Digital Realty Trust, L.P. | Installment 4 Year Three | Series G Preferred Units</t>
  </si>
  <si>
    <t>Digital Realty Trust, L.P. | Installment 4 Year Three | Series H Preferred Units</t>
  </si>
  <si>
    <t>Digital Realty Trust, L.P. | Installment 4 Year Three | Series I Preferred Units</t>
  </si>
  <si>
    <t>Digital Realty Trust, L.P. | Installment 4 Year Three | Potentially dilutive Series J Cumulative Redeemable Preferred Units</t>
  </si>
  <si>
    <t>Digital Realty Trust, L.P. | Installment 4 Year Three | Common Units</t>
  </si>
  <si>
    <t>Digital Realty Trust, L.P. | Installment 4 Year Two | Series C Preferred Units</t>
  </si>
  <si>
    <t>Digital Realty Trust, L.P. | Installment 4 Year Two | Series F Preferred Units</t>
  </si>
  <si>
    <t>Digital Realty Trust, L.P. | Installment 4 Year Two | Series G Preferred Units</t>
  </si>
  <si>
    <t>Digital Realty Trust, L.P. | Installment 4 Year Two | Series H Preferred Units</t>
  </si>
  <si>
    <t>Digital Realty Trust, L.P. | Installment 4 Year Two | Series I Preferred Units</t>
  </si>
  <si>
    <t>Digital Realty Trust, L.P. | Installment 4 Year Two | Potentially dilutive Series J Cumulative Redeemable Preferred Units</t>
  </si>
  <si>
    <t>Digital Realty Trust, L.P. | Installment 4 Year Two | Common Units</t>
  </si>
  <si>
    <t>Capital and Accumulated Other Comprehensive Income (Loss) (Schedule of Accumulated Other Comprehensive Income (Loss)) (Details) - USD ($) $ in Thousands</t>
  </si>
  <si>
    <t>Digital Realty Trust, L.P. | Foreign currency translation adjustments</t>
  </si>
  <si>
    <t>Digital Realty Trust, L.P. | Cash flow hedge adjustments</t>
  </si>
  <si>
    <t>Digital Realty Trust, L.P. | Foreign currency net investment hedge adjustments</t>
  </si>
  <si>
    <t>Digital Realty Trust, L.P. | Accumulated other comprehensive income (loss), net</t>
  </si>
  <si>
    <t>Incentive Plan (Narrative) (Details) shares in Millions</t>
  </si>
  <si>
    <t>Sep. 22, 2017shares</t>
  </si>
  <si>
    <t>Dec. 31, 2019shares</t>
  </si>
  <si>
    <t>2004 Incentive Award Plan</t>
  </si>
  <si>
    <t>Share-based Compensation Arrangement by Share-based Payment Award [Line Items]</t>
  </si>
  <si>
    <t>Additional shares registered for issuance (shares)</t>
  </si>
  <si>
    <t>2014 Incentive Award Plan</t>
  </si>
  <si>
    <t>Number of shares remaining for issuance under Incentive Plan (shares)</t>
  </si>
  <si>
    <t>Conversion of units to shares ratio</t>
  </si>
  <si>
    <t>Incentive Plan (Schedule of Compensation Expense) (Details) - USD ($) $ in Millions</t>
  </si>
  <si>
    <t>Long-term incentive units</t>
  </si>
  <si>
    <t>Deferred Compensation Arrangement with Individual, Share-based Payments [Line Items]</t>
  </si>
  <si>
    <t>Deferred compensation, expensed</t>
  </si>
  <si>
    <t>Deferred compensation, capitalized</t>
  </si>
  <si>
    <t>Unearned Compensation</t>
  </si>
  <si>
    <t>Expected period to recognize unearned compensation (in years)</t>
  </si>
  <si>
    <t>2 years 2 months 12 days</t>
  </si>
  <si>
    <t>Market performance-based awards</t>
  </si>
  <si>
    <t>Restricted stock</t>
  </si>
  <si>
    <t>2 years 7 months 6 days</t>
  </si>
  <si>
    <t>Incentive Plan (Summary of Long-Term Incentive Units) (Details) - $ / shares</t>
  </si>
  <si>
    <t>Units</t>
  </si>
  <si>
    <t>Granted (shares)</t>
  </si>
  <si>
    <t>Weighted-Average Grant Date Fair Value</t>
  </si>
  <si>
    <t>Award vesting period</t>
  </si>
  <si>
    <t>4 years</t>
  </si>
  <si>
    <t>Unvested beginning of period (shares)</t>
  </si>
  <si>
    <t>Vested (shares)</t>
  </si>
  <si>
    <t>Cancelled or expired (shares)</t>
  </si>
  <si>
    <t>Unvested end of period (shares)</t>
  </si>
  <si>
    <t>Unvested, beginning of period (in dollars per share)</t>
  </si>
  <si>
    <t>Granted (in dollars per share)</t>
  </si>
  <si>
    <t>Vested (in dollars per share)</t>
  </si>
  <si>
    <t>Cancelled or expired (in dollars per share)</t>
  </si>
  <si>
    <t>Unvested, end of period (in dollars per share)</t>
  </si>
  <si>
    <t>Long-term incentive units | Minimum</t>
  </si>
  <si>
    <t>2 years</t>
  </si>
  <si>
    <t>Long-term incentive units | Maximum</t>
  </si>
  <si>
    <t>Class D Units</t>
  </si>
  <si>
    <t>Incentive Plan (Market Performance Based Awards) (Details) $ in Millions</t>
  </si>
  <si>
    <t>Feb. 27, 2023</t>
  </si>
  <si>
    <t>Feb. 27, 2022</t>
  </si>
  <si>
    <t>Feb. 27, 2021</t>
  </si>
  <si>
    <t>Feb. 27, 2020</t>
  </si>
  <si>
    <t>Feb. 27, 2019</t>
  </si>
  <si>
    <t>Feb. 27, 2018</t>
  </si>
  <si>
    <t>Dec. 31, 2017shares</t>
  </si>
  <si>
    <t>Jan. 31, 2020shares</t>
  </si>
  <si>
    <t>Jan. 31, 2019shares</t>
  </si>
  <si>
    <t>Jan. 31, 2018shares</t>
  </si>
  <si>
    <t>Dec. 31, 2019USD ($)itemshares</t>
  </si>
  <si>
    <t>2014 Awards</t>
  </si>
  <si>
    <t>Performance period</t>
  </si>
  <si>
    <t>2015 Awards</t>
  </si>
  <si>
    <t>Number of trials | item</t>
  </si>
  <si>
    <t>Fair value of awards | $</t>
  </si>
  <si>
    <t>Award requisite service period</t>
  </si>
  <si>
    <t>Market performance-based awards | Below Threshold Level | 2015 Awards</t>
  </si>
  <si>
    <t>Vesting percentage</t>
  </si>
  <si>
    <t>Performance Threshold</t>
  </si>
  <si>
    <t>(300.00%)</t>
  </si>
  <si>
    <t>Market performance-based awards | Threshold Level | 2015 Awards</t>
  </si>
  <si>
    <t>25.00%</t>
  </si>
  <si>
    <t>Market performance-based awards | Target Level | 2015 Awards</t>
  </si>
  <si>
    <t>Market performance-based awards | High Level | 2015 Awards</t>
  </si>
  <si>
    <t>500.00%</t>
  </si>
  <si>
    <t>Market performance-based awards | First Vesting Period in February | 2015 Awards</t>
  </si>
  <si>
    <t>Market performance-based awards | First Vesting Period in February | 2016 Performance Grant</t>
  </si>
  <si>
    <t>Market performance-based awards | Second Vesting Period in February | 2015 Awards</t>
  </si>
  <si>
    <t>Class D Units | 2015 Awards</t>
  </si>
  <si>
    <t>Class D Units | 2016 Performance Grant</t>
  </si>
  <si>
    <t>Distribution Equivalent Unit | High Level | 2015 Awards</t>
  </si>
  <si>
    <t>Distribution Equivalent Unit | High Level | 2016 Performance Grant</t>
  </si>
  <si>
    <t>Distribution Equivalent Unit | High Level | 2017 Performance Grant</t>
  </si>
  <si>
    <t>Restricted Stock Units (RSUs) | 2015 Awards</t>
  </si>
  <si>
    <t>Restricted Stock Units (RSUs) | 2016 Performance Grant</t>
  </si>
  <si>
    <t>Scenario, Forecast | Market performance-based awards | First Vesting Period in February | 2017 Performance Grant</t>
  </si>
  <si>
    <t>Scenario, Forecast | Market performance-based awards | First Vesting Period in February | 2018 Awards</t>
  </si>
  <si>
    <t>Scenario, Forecast | Market performance-based awards | First Vesting Period in February | 2019 Performance Grant</t>
  </si>
  <si>
    <t>Scenario, Forecast | Market performance-based awards | Second Vesting Period in February | 2017 Performance Grant</t>
  </si>
  <si>
    <t>Scenario, Forecast | Market performance-based awards | Second Vesting Period in February | 2018 Awards</t>
  </si>
  <si>
    <t>Scenario, Forecast | Market performance-based awards | Second Vesting Period in February | 2019 Performance Grant</t>
  </si>
  <si>
    <t>Scenario, Forecast | Class D Units | 2017 Performance Grant</t>
  </si>
  <si>
    <t>Scenario, Forecast | Restricted Stock Units (RSUs) | High Level | 2017 Performance Grant</t>
  </si>
  <si>
    <t>Incentive Plan (Assumptions Used) (Details) - shares</t>
  </si>
  <si>
    <t>Feb. 21, 2019</t>
  </si>
  <si>
    <t>Mar. 09, 2018</t>
  </si>
  <si>
    <t>Mar. 01, 2018</t>
  </si>
  <si>
    <t>Feb. 28, 2017</t>
  </si>
  <si>
    <t>Jan. 01, 2017</t>
  </si>
  <si>
    <t>Expected Stock Price Volatility</t>
  </si>
  <si>
    <t>23.00%</t>
  </si>
  <si>
    <t>22.00%</t>
  </si>
  <si>
    <t>Risk-Free Interest rate</t>
  </si>
  <si>
    <t>2.48%</t>
  </si>
  <si>
    <t>2.42%</t>
  </si>
  <si>
    <t>2.34%</t>
  </si>
  <si>
    <t>1.98%</t>
  </si>
  <si>
    <t>1.43%</t>
  </si>
  <si>
    <t>1.49%</t>
  </si>
  <si>
    <t>Incentive Plan (Summary of Restricted Stock Activity) (Details) - $ / shares</t>
  </si>
  <si>
    <t>Incentive Plan (401(k)) (Narrative) (Details) - USD ($) $ in Millions</t>
  </si>
  <si>
    <t>Vesting percentage of discretionary contributions</t>
  </si>
  <si>
    <t>Aggregate cost of contributions to the 401(k) Plan</t>
  </si>
  <si>
    <t>Derivative Instruments (Narrative) (Details) £ in Millions</t>
  </si>
  <si>
    <t>Dec. 31, 2019USD ($)derivative</t>
  </si>
  <si>
    <t>Dec. 31, 2017GBP (£)instrument</t>
  </si>
  <si>
    <t>Jul. 01, 2016instrument</t>
  </si>
  <si>
    <t>Jun. 30, 2016USD ($)</t>
  </si>
  <si>
    <t>Derivative [Line Items]</t>
  </si>
  <si>
    <t>Gain (loss) to be reclassified within twelve months</t>
  </si>
  <si>
    <t>Notional Amount</t>
  </si>
  <si>
    <t>Impact from netting arrangements</t>
  </si>
  <si>
    <t>Derivatives in liability positions | derivative</t>
  </si>
  <si>
    <t>Not Designated as Hedging Instrument | Foreign Exchange Forward</t>
  </si>
  <si>
    <t>Fair value of derivatives</t>
  </si>
  <si>
    <t>Designated as Hedging Instrument | Foreign Exchange Forward</t>
  </si>
  <si>
    <t>Number of forward contracts | instrument</t>
  </si>
  <si>
    <t>Notional Amount | £</t>
  </si>
  <si>
    <t>Amount of AOCI to remain in AOCI</t>
  </si>
  <si>
    <t>Level 3 | Recurring basis</t>
  </si>
  <si>
    <t>Derivative Asset</t>
  </si>
  <si>
    <t>Derivative Instruments (Outstanding Interest Rate Derivatives) (Details) $ in Thousands</t>
  </si>
  <si>
    <t>Dec. 31, 2019USD ($)$ / $</t>
  </si>
  <si>
    <t>Dec. 31, 2018USD ($)$ / $</t>
  </si>
  <si>
    <t>Currently-paying contracts</t>
  </si>
  <si>
    <t>Level 2</t>
  </si>
  <si>
    <t>Interest Rate Swap, 1.611</t>
  </si>
  <si>
    <t>Strike Rate</t>
  </si>
  <si>
    <t>1.611%</t>
  </si>
  <si>
    <t>Interest Rate Swap, 1.611 | Level 2</t>
  </si>
  <si>
    <t>Interest Rate Swap, 1.605</t>
  </si>
  <si>
    <t>1.605%</t>
  </si>
  <si>
    <t>Interest Rate Swap, 1.605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779</t>
  </si>
  <si>
    <t>0.779%</t>
  </si>
  <si>
    <t>Interest Rate Swap, 0.779 | Level 2</t>
  </si>
  <si>
    <t>Fair Value of Financial Instruments (Estimated Fair Value And Carrying Amounts) (Details) - USD ($) $ in Thousands</t>
  </si>
  <si>
    <t>Estimated Fair Value</t>
  </si>
  <si>
    <t>Fair Value, Balance Sheet Grouping, Financial Statement Captions [Line Items]</t>
  </si>
  <si>
    <t>Fair value of long-term debt</t>
  </si>
  <si>
    <t>Carrying Value</t>
  </si>
  <si>
    <t>Level 2 | Global revolving credit facilities, net | Estimated Fair Value</t>
  </si>
  <si>
    <t>Lines of credit</t>
  </si>
  <si>
    <t>Level 2 | Global revolving credit facilities, net | Carrying Value</t>
  </si>
  <si>
    <t>Level 2 | Unsecured term loans | Estimated Fair Value</t>
  </si>
  <si>
    <t>Level 2 | Unsecured term loans | Carrying Value</t>
  </si>
  <si>
    <t>Level 2 | Unsecured senior notes | Estimated Fair Value</t>
  </si>
  <si>
    <t>Unsecured senior notes</t>
  </si>
  <si>
    <t>Level 2 | Unsecured senior notes | Carrying Value</t>
  </si>
  <si>
    <t>Level 2 | Mortgage loans | Estimated Fair Value</t>
  </si>
  <si>
    <t>Mortgage loans</t>
  </si>
  <si>
    <t>Level 2 | Mortgage loans | Carrying Value</t>
  </si>
  <si>
    <t>Commitments and Contingencies (Narrative) (Details) - USD ($) $ in Thousands</t>
  </si>
  <si>
    <t>Oct. 29, 2019</t>
  </si>
  <si>
    <t>Contract Termination Fee</t>
  </si>
  <si>
    <t>Contract Termination Fee, To Counter Party</t>
  </si>
  <si>
    <t>Reimbursable amount of commitments related to construction contracts</t>
  </si>
  <si>
    <t>Commitments related to construction contracts</t>
  </si>
  <si>
    <t>Quarterly Financial Information (Digital Realty Trust, Inc.) (unaudited) (Summary Of Selected Quarterly Financial Data) (Details) - USD ($) $ / shares in Units, $ in Thousands</t>
  </si>
  <si>
    <t>Net income attributable to Digital Realty Trust, L.P.</t>
  </si>
  <si>
    <t>Preferred stock dividends and issuance costs associated with redeemed preferred stock</t>
  </si>
  <si>
    <t>Quarterly Financial Information (Digital Realty Trust, L.P.) (Summary Of Selected Quarterly Financial Data) (Details) - USD ($) $ / shares in Units, $ in Thousands</t>
  </si>
  <si>
    <t>Subsequent Events (Details) - Subsequent Event € in Millions, $ in Millions</t>
  </si>
  <si>
    <t>Feb. 25, 2020USD ($)</t>
  </si>
  <si>
    <t>Jan. 17, 2020EUR (€)</t>
  </si>
  <si>
    <t>Jan. 17, 2020USD ($)</t>
  </si>
  <si>
    <t>Westin Building Exchange</t>
  </si>
  <si>
    <t>Subsequent Event [Line Items]</t>
  </si>
  <si>
    <t>Cash and equity consideration | $</t>
  </si>
  <si>
    <t>Ownership interest</t>
  </si>
  <si>
    <t>Increases our ownership interest</t>
  </si>
  <si>
    <t>99.00%</t>
  </si>
  <si>
    <t>Digital Dutch Finco B.V. | Senior Notes</t>
  </si>
  <si>
    <t>Digital Dutch Finco B.V. | 2022 Notes | Senior Notes</t>
  </si>
  <si>
    <t>0.125%</t>
  </si>
  <si>
    <t>Digital Dutch Finco B.V. | 2025 Notes | Senior Notes</t>
  </si>
  <si>
    <t>0.625%</t>
  </si>
  <si>
    <t>Digital Dutch Finco B.V. | 2030 Notes | Senior Notes</t>
  </si>
  <si>
    <t>1.50%</t>
  </si>
  <si>
    <t>Schedule III Properties And Accumulated Depreciation (Details) - USD ($) $ in Thousands</t>
  </si>
  <si>
    <t>Dec. 31, 2016</t>
  </si>
  <si>
    <t>Real Estate and Accumulated Depreciation [Line Items]</t>
  </si>
  <si>
    <t>Encumbrances</t>
  </si>
  <si>
    <t>Land, Initial costs</t>
  </si>
  <si>
    <t>Acquired ground lease, Initial costs</t>
  </si>
  <si>
    <t>Buildings and improvements, Initial costs</t>
  </si>
  <si>
    <t>Improvements, Costs capitalized subsequent to acquisition</t>
  </si>
  <si>
    <t>Carry costs, Costs capitalized subsequent to acquisition</t>
  </si>
  <si>
    <t>Land, Total costs</t>
  </si>
  <si>
    <t>Acquired ground lease, Total costs</t>
  </si>
  <si>
    <t>Buildings and improvements, Total costs</t>
  </si>
  <si>
    <t>36 NE 2nd Street</t>
  </si>
  <si>
    <t>Metropolitan Area</t>
  </si>
  <si>
    <t>Miami</t>
  </si>
  <si>
    <t>2323 Bryan Street</t>
  </si>
  <si>
    <t>Dallas</t>
  </si>
  <si>
    <t>300 Boulevard East</t>
  </si>
  <si>
    <t>New York</t>
  </si>
  <si>
    <t>2334 Lundy Place</t>
  </si>
  <si>
    <t>Silicon Valley</t>
  </si>
  <si>
    <t>2440 Marsh Lane</t>
  </si>
  <si>
    <t>4849 Alpha Road</t>
  </si>
  <si>
    <t>600 West Seventh Street</t>
  </si>
  <si>
    <t>Los Angeles</t>
  </si>
  <si>
    <t>2045 &amp; 2055 Lafayette Street</t>
  </si>
  <si>
    <t>11830 Webb Chapel Road</t>
  </si>
  <si>
    <t>150 South First Street</t>
  </si>
  <si>
    <t>200 Paul Avenue</t>
  </si>
  <si>
    <t>1100 Space Park Drive</t>
  </si>
  <si>
    <t>3015 Winona Avenue</t>
  </si>
  <si>
    <t>350 East Cermak Road</t>
  </si>
  <si>
    <t>Chicago</t>
  </si>
  <si>
    <t>2401 Walsh Street</t>
  </si>
  <si>
    <t>2403 Walsh Street</t>
  </si>
  <si>
    <t>200 North Nash Street</t>
  </si>
  <si>
    <t>731 East Trade Street</t>
  </si>
  <si>
    <t>Charlotte</t>
  </si>
  <si>
    <t>113 North Myers</t>
  </si>
  <si>
    <t>125 North Myers</t>
  </si>
  <si>
    <t>Paul van Vlissingenstraat 16</t>
  </si>
  <si>
    <t>Amsterdam</t>
  </si>
  <si>
    <t>600-780 S. Federal</t>
  </si>
  <si>
    <t>Chemin de l'Epinglier 2</t>
  </si>
  <si>
    <t>Geneva</t>
  </si>
  <si>
    <t>7500 Metro Center Drive</t>
  </si>
  <si>
    <t>Austin</t>
  </si>
  <si>
    <t>3 Corporate Place</t>
  </si>
  <si>
    <t>1115 Centennial Avenue</t>
  </si>
  <si>
    <t>4025 Midway Road</t>
  </si>
  <si>
    <t>Clonshaugh Industrial Estate</t>
  </si>
  <si>
    <t>Dublin</t>
  </si>
  <si>
    <t>Digital Houston</t>
  </si>
  <si>
    <t>Houston</t>
  </si>
  <si>
    <t>120 E Van Buren</t>
  </si>
  <si>
    <t>Phoenix</t>
  </si>
  <si>
    <t>Gyroscoopweg 2E-2F</t>
  </si>
  <si>
    <t>Clonshaugh Industrial Estate II</t>
  </si>
  <si>
    <t>600 Winter Street</t>
  </si>
  <si>
    <t>Boston</t>
  </si>
  <si>
    <t>2300 NW 89th Place</t>
  </si>
  <si>
    <t>Unit 9, Blanchardstown Corporate Park</t>
  </si>
  <si>
    <t>111 8th Avenue</t>
  </si>
  <si>
    <t>8100 Boone Boulevard</t>
  </si>
  <si>
    <t>N. Virginia</t>
  </si>
  <si>
    <t>3011 Lafayette Street</t>
  </si>
  <si>
    <t>44470 Chilum Place</t>
  </si>
  <si>
    <t>43881 Devin Shafron Drive</t>
  </si>
  <si>
    <t>43831 Devin Shafron Drive</t>
  </si>
  <si>
    <t>43791 Devin Shafron Drive</t>
  </si>
  <si>
    <t>Mundells Roundabout</t>
  </si>
  <si>
    <t>London</t>
  </si>
  <si>
    <t>1500 Space Park Drive</t>
  </si>
  <si>
    <t>Cressex 1</t>
  </si>
  <si>
    <t>Naritaweg 52</t>
  </si>
  <si>
    <t>1 St. Anne's Boulevard</t>
  </si>
  <si>
    <t>2 St. Anne's Boulevard</t>
  </si>
  <si>
    <t>3 St. Anne's Boulevard</t>
  </si>
  <si>
    <t>365 South Randolphville Road</t>
  </si>
  <si>
    <t>701 &amp; 717 Leonard Street</t>
  </si>
  <si>
    <t>Manchester Technopark</t>
  </si>
  <si>
    <t>Manchester</t>
  </si>
  <si>
    <t>1201 Comstock Street</t>
  </si>
  <si>
    <t>1550 Space Park Drive</t>
  </si>
  <si>
    <t>1525 Comstock Street</t>
  </si>
  <si>
    <t>43830 Devin Shafron Drive</t>
  </si>
  <si>
    <t>1232 Alma Road</t>
  </si>
  <si>
    <t>900 Quality Way</t>
  </si>
  <si>
    <t>1210 Integrity Drive</t>
  </si>
  <si>
    <t>907 Security Row</t>
  </si>
  <si>
    <t>908 Quality Way</t>
  </si>
  <si>
    <t>904 Quality Way</t>
  </si>
  <si>
    <t>1215 Integrity Drive</t>
  </si>
  <si>
    <t>1350 Duane &amp; 3080 Raymond</t>
  </si>
  <si>
    <t>60 &amp; 80 Merritt</t>
  </si>
  <si>
    <t>55 Middlesex</t>
  </si>
  <si>
    <t>128 First Avenue</t>
  </si>
  <si>
    <t>Cateringweg 5</t>
  </si>
  <si>
    <t>1725 Comstock Street</t>
  </si>
  <si>
    <t>3105 Alfred Street</t>
  </si>
  <si>
    <t>365 Main Street</t>
  </si>
  <si>
    <t>720 2nd Street</t>
  </si>
  <si>
    <t>2260 East El Segundo</t>
  </si>
  <si>
    <t>2121 South Price Road</t>
  </si>
  <si>
    <t>4030 Lafayette</t>
  </si>
  <si>
    <t>4040 Lafayette</t>
  </si>
  <si>
    <t>4050 Lafayette</t>
  </si>
  <si>
    <t>2805 Lafayette Street</t>
  </si>
  <si>
    <t>29A International Business Park</t>
  </si>
  <si>
    <t>Singapore</t>
  </si>
  <si>
    <t>43940 Digital Loudoun Plaza</t>
  </si>
  <si>
    <t>44060 Digital Loudoun Plaza</t>
  </si>
  <si>
    <t>44100 Digital Loudoun Plaza</t>
  </si>
  <si>
    <t>43780 Digital Loudoun Plaza</t>
  </si>
  <si>
    <t>1-11 Templar Road</t>
  </si>
  <si>
    <t>Sydney</t>
  </si>
  <si>
    <t>13-23 Templar Road</t>
  </si>
  <si>
    <t>Fountain Court</t>
  </si>
  <si>
    <t>72 Radnor Drive</t>
  </si>
  <si>
    <t>Melbourne</t>
  </si>
  <si>
    <t>98 Radnor Drive</t>
  </si>
  <si>
    <t>105 Cabot Street</t>
  </si>
  <si>
    <t>3825 NW Aloclek Place</t>
  </si>
  <si>
    <t>Portland</t>
  </si>
  <si>
    <t>Profile Park</t>
  </si>
  <si>
    <t>760 Doug Davis Drive</t>
  </si>
  <si>
    <t>Atlanta</t>
  </si>
  <si>
    <t>2501 S. State Hwy 121</t>
  </si>
  <si>
    <t>9333 Grand Avenue</t>
  </si>
  <si>
    <t>9355 Grand Avenue</t>
  </si>
  <si>
    <t>9377 Grand Avenue</t>
  </si>
  <si>
    <t>850 E Collins</t>
  </si>
  <si>
    <t>950 E Collins</t>
  </si>
  <si>
    <t>400 S. Akard</t>
  </si>
  <si>
    <t>410 Commerce Boulevard</t>
  </si>
  <si>
    <t>Croydon</t>
  </si>
  <si>
    <t>Watford</t>
  </si>
  <si>
    <t>Unit 21 Goldsworth Park</t>
  </si>
  <si>
    <t>23 Waterloo Road</t>
  </si>
  <si>
    <t>1 Rue Jean-Pierre</t>
  </si>
  <si>
    <t>Paris</t>
  </si>
  <si>
    <t>Liet-dit le Christ de Saclay</t>
  </si>
  <si>
    <t>127 Rue de Paris</t>
  </si>
  <si>
    <t>1900 S. Price Road</t>
  </si>
  <si>
    <t>371 Gough Road</t>
  </si>
  <si>
    <t>Toronto</t>
  </si>
  <si>
    <t>1500 Towerview Road</t>
  </si>
  <si>
    <t>Minneapolis</t>
  </si>
  <si>
    <t>Principal Park</t>
  </si>
  <si>
    <t>Liverpoolweg 10</t>
  </si>
  <si>
    <t>DePresident</t>
  </si>
  <si>
    <t>Crawley 2</t>
  </si>
  <si>
    <t>3 Loyang Way</t>
  </si>
  <si>
    <t>Digital Loudoun III</t>
  </si>
  <si>
    <t>Digital Frankfurt</t>
  </si>
  <si>
    <t>Frankfurt</t>
  </si>
  <si>
    <t>56 Marietta Street</t>
  </si>
  <si>
    <t>2 Peekay Drive</t>
  </si>
  <si>
    <t>100 Delawanna Avenue</t>
  </si>
  <si>
    <t>60 Hudson Street</t>
  </si>
  <si>
    <t>32 Avenue of the Americas</t>
  </si>
  <si>
    <t>3433 S 120th Place</t>
  </si>
  <si>
    <t>Seattle</t>
  </si>
  <si>
    <t>8435 Stemmons Freeway</t>
  </si>
  <si>
    <t>2625 Walsh Avenue</t>
  </si>
  <si>
    <t>111 8th Avenue - Telx</t>
  </si>
  <si>
    <t>350 East Cermak Road - Telx</t>
  </si>
  <si>
    <t>200 Paul Avenue - Telx</t>
  </si>
  <si>
    <t>2323 Bryan Street - Telx</t>
  </si>
  <si>
    <t>600 W. 7th Street - Telx</t>
  </si>
  <si>
    <t>3825 NW Aloclek Place - Telx</t>
  </si>
  <si>
    <t>120 E. Van Buren Street - Telx</t>
  </si>
  <si>
    <t>36 NE 2nd Street - Telx</t>
  </si>
  <si>
    <t>600-780 S. Federal Street - Telx</t>
  </si>
  <si>
    <t>113 N. Myers Street - Telx</t>
  </si>
  <si>
    <t>1100 Space Park Drive - Telx</t>
  </si>
  <si>
    <t>300 Boulevard East - Telx</t>
  </si>
  <si>
    <t>Science Park</t>
  </si>
  <si>
    <t>Sovereign House</t>
  </si>
  <si>
    <t>Amstel Business Park</t>
  </si>
  <si>
    <t>Olivers Yard</t>
  </si>
  <si>
    <t>Bonnington House</t>
  </si>
  <si>
    <t>West Drayton</t>
  </si>
  <si>
    <t>Lyonerstrasse</t>
  </si>
  <si>
    <t>Meridian Gate</t>
  </si>
  <si>
    <t>2425-2553 Edgington Street</t>
  </si>
  <si>
    <t>44520 Hastings Drive</t>
  </si>
  <si>
    <t>44480 Hastings Drive</t>
  </si>
  <si>
    <t>44521 Hastings Drive</t>
  </si>
  <si>
    <t>44461 Chilum Place</t>
  </si>
  <si>
    <t>21625 Gresham Drive</t>
  </si>
  <si>
    <t>2200 Busse Road</t>
  </si>
  <si>
    <t>2299 Busse Road</t>
  </si>
  <si>
    <t>1780 Business Center Drive</t>
  </si>
  <si>
    <t>8217 Linton Hall Road</t>
  </si>
  <si>
    <t>1400 East Devon Avenue</t>
  </si>
  <si>
    <t>2220 De La Cruz Blvd</t>
  </si>
  <si>
    <t>1 Century Place</t>
  </si>
  <si>
    <t>505 North Railroad Avenue</t>
  </si>
  <si>
    <t>250 Williams</t>
  </si>
  <si>
    <t>CME Agreement</t>
  </si>
  <si>
    <t>De President II</t>
  </si>
  <si>
    <t>2825-2845 Lafayette Street</t>
  </si>
  <si>
    <t>21780 Filigree Court</t>
  </si>
  <si>
    <t>Schedule III Properties And Accumulated Depreciation (Narrative) (Details) $ in Billions</t>
  </si>
  <si>
    <t>Aggregate gross cost of properties for federal income tax purposes</t>
  </si>
  <si>
    <t>Schedule III Properties And Accumulated Depreciation (Summary Of Historical Cost) (Details) - USD ($) $ in Thousands</t>
  </si>
  <si>
    <t>SEC Schedule III, Reconciliation of Carrying Amount of Real Estate Investments [Roll Forward]</t>
  </si>
  <si>
    <t>Balance, beginning of year</t>
  </si>
  <si>
    <t>Additions during period (acquisitions and improvements)</t>
  </si>
  <si>
    <t>Deductions during period (dispositions, impairments and assets held for sale)</t>
  </si>
  <si>
    <t>Balance, end of year</t>
  </si>
  <si>
    <t>Schedule III Properties And Accumulated Depreciation (Summary Of Accumulated Depreciation And Amortization) (Details) - USD ($) $ in Thousands</t>
  </si>
  <si>
    <t>SEC Schedule III, Reconciliation of Real Estate Accumulated Depreciation [Roll Forward]</t>
  </si>
  <si>
    <t>Additions during period (depreciation and amortization expense)</t>
  </si>
  <si>
    <t>Deductions during period (dispositions and assets held for sal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_);_(&quot;£ &quot;(#,##0.0)" numFmtId="170"/>
    <numFmt formatCode="_(&quot;€ &quot;#,##0_);_(&quot;€ &quot;(#,##0)" numFmtId="171"/>
    <numFmt formatCode="#,##0.0000000_);(#,##0.0000000)" numFmtId="172"/>
    <numFmt formatCode="_(&quot;$ &quot;#,##0.00000_);_(&quot;$ &quot;(#,##0.00000)" numFmtId="173"/>
    <numFmt formatCode="_(&quot;$ &quot;#,##0.000_);_(&quot;$ &quot;(#,##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8"/>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5</v>
      </c>
    </row>
    <row r="27" spans="1:4">
      <c r="A27" s="4" t="s">
        <v>46</v>
      </c>
      <c r="C27" s="6" t="n">
        <v>209039061</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row>
    <row r="34" spans="1:4">
      <c r="A34" s="3" t="s">
        <v>5</v>
      </c>
    </row>
    <row r="35" spans="1:4">
      <c r="A35" s="4" t="s">
        <v>6</v>
      </c>
      <c r="B35" s="4" t="s">
        <v>7</v>
      </c>
    </row>
    <row r="36" spans="1:4">
      <c r="A36" s="4" t="s">
        <v>10</v>
      </c>
      <c r="B36" s="4" t="s">
        <v>11</v>
      </c>
    </row>
    <row r="37" spans="1:4">
      <c r="A37" s="4" t="s">
        <v>14</v>
      </c>
      <c r="B37" s="4" t="s">
        <v>57</v>
      </c>
    </row>
    <row r="38" spans="1:4">
      <c r="A38" s="4" t="s">
        <v>16</v>
      </c>
      <c r="B38" s="4" t="s">
        <v>58</v>
      </c>
    </row>
    <row r="39" spans="1:4">
      <c r="A39" s="4" t="s">
        <v>18</v>
      </c>
      <c r="B39" s="4" t="s">
        <v>19</v>
      </c>
    </row>
    <row r="40" spans="1:4">
      <c r="A40" s="4" t="s">
        <v>20</v>
      </c>
      <c r="B40" s="4" t="s">
        <v>59</v>
      </c>
    </row>
    <row r="41" spans="1:4">
      <c r="A41" s="4" t="s">
        <v>34</v>
      </c>
      <c r="B41" s="4" t="s">
        <v>35</v>
      </c>
    </row>
    <row r="42" spans="1:4">
      <c r="A42" s="4" t="s">
        <v>36</v>
      </c>
      <c r="B42" s="4" t="s">
        <v>37</v>
      </c>
    </row>
    <row r="43" spans="1:4">
      <c r="A43" s="4" t="s">
        <v>38</v>
      </c>
      <c r="B43" s="4" t="s">
        <v>35</v>
      </c>
    </row>
    <row r="44" spans="1:4">
      <c r="A44" s="4" t="s">
        <v>39</v>
      </c>
      <c r="B44" s="4" t="s">
        <v>35</v>
      </c>
    </row>
    <row r="45" spans="1:4">
      <c r="A45" s="4" t="s">
        <v>40</v>
      </c>
      <c r="B45" s="4" t="s">
        <v>60</v>
      </c>
    </row>
    <row r="46" spans="1:4">
      <c r="A46" s="4" t="s">
        <v>42</v>
      </c>
      <c r="B46" s="4" t="s">
        <v>13</v>
      </c>
    </row>
    <row r="47" spans="1:4">
      <c r="A47" s="4" t="s">
        <v>43</v>
      </c>
      <c r="B47" s="4" t="s">
        <v>13</v>
      </c>
    </row>
    <row r="48" spans="1:4">
      <c r="A48" s="4" t="s">
        <v>44</v>
      </c>
      <c r="B48" s="4" t="s">
        <v>13</v>
      </c>
    </row>
    <row r="49" spans="1:4">
      <c r="A49" s="4" t="s">
        <v>47</v>
      </c>
      <c r="B49" s="4" t="s">
        <v>48</v>
      </c>
    </row>
    <row r="50" spans="1:4">
      <c r="A50" s="4" t="s">
        <v>49</v>
      </c>
      <c r="B50" s="4" t="s">
        <v>50</v>
      </c>
    </row>
    <row r="51" spans="1:4">
      <c r="A51" s="4" t="s">
        <v>52</v>
      </c>
      <c r="B51" s="4" t="s">
        <v>61</v>
      </c>
    </row>
    <row r="52" spans="1:4">
      <c r="A52" s="4" t="s">
        <v>54</v>
      </c>
      <c r="B52" s="4" t="s">
        <v>55</v>
      </c>
    </row>
    <row r="53" spans="1:4">
      <c r="A53" s="4" t="s">
        <v>62</v>
      </c>
    </row>
    <row r="54" spans="1:4">
      <c r="A54" s="3" t="s">
        <v>5</v>
      </c>
    </row>
    <row r="55" spans="1:4">
      <c r="A55" s="4" t="s">
        <v>63</v>
      </c>
      <c r="B55" s="4" t="s">
        <v>62</v>
      </c>
    </row>
    <row r="56" spans="1:4">
      <c r="A56" s="4" t="s">
        <v>64</v>
      </c>
      <c r="B56" s="4" t="s">
        <v>65</v>
      </c>
    </row>
    <row r="57" spans="1:4">
      <c r="A57" s="4" t="s">
        <v>66</v>
      </c>
      <c r="B57" s="4" t="s">
        <v>67</v>
      </c>
    </row>
    <row r="58" spans="1:4">
      <c r="A58" s="4" t="s">
        <v>68</v>
      </c>
    </row>
    <row r="59" spans="1:4">
      <c r="A59" s="3" t="s">
        <v>5</v>
      </c>
    </row>
    <row r="60" spans="1:4">
      <c r="A60" s="4" t="s">
        <v>63</v>
      </c>
      <c r="B60" s="4" t="s">
        <v>69</v>
      </c>
    </row>
    <row r="61" spans="1:4">
      <c r="A61" s="4" t="s">
        <v>64</v>
      </c>
      <c r="B61" s="4" t="s">
        <v>70</v>
      </c>
    </row>
    <row r="62" spans="1:4">
      <c r="A62" s="4" t="s">
        <v>66</v>
      </c>
      <c r="B62" s="4" t="s">
        <v>67</v>
      </c>
    </row>
    <row r="63" spans="1:4">
      <c r="A63" s="4" t="s">
        <v>71</v>
      </c>
    </row>
    <row r="64" spans="1:4">
      <c r="A64" s="3" t="s">
        <v>5</v>
      </c>
    </row>
    <row r="65" spans="1:4">
      <c r="A65" s="4" t="s">
        <v>63</v>
      </c>
      <c r="B65" s="4" t="s">
        <v>72</v>
      </c>
    </row>
    <row r="66" spans="1:4">
      <c r="A66" s="4" t="s">
        <v>64</v>
      </c>
      <c r="B66" s="4" t="s">
        <v>73</v>
      </c>
    </row>
    <row r="67" spans="1:4">
      <c r="A67" s="4" t="s">
        <v>66</v>
      </c>
      <c r="B67" s="4" t="s">
        <v>67</v>
      </c>
    </row>
    <row r="68" spans="1:4">
      <c r="A68" s="4" t="s">
        <v>74</v>
      </c>
    </row>
    <row r="69" spans="1:4">
      <c r="A69" s="3" t="s">
        <v>5</v>
      </c>
    </row>
    <row r="70" spans="1:4">
      <c r="A70" s="4" t="s">
        <v>63</v>
      </c>
      <c r="B70" s="4" t="s">
        <v>75</v>
      </c>
    </row>
    <row r="71" spans="1:4">
      <c r="A71" s="4" t="s">
        <v>64</v>
      </c>
      <c r="B71" s="4" t="s">
        <v>76</v>
      </c>
    </row>
    <row r="72" spans="1:4">
      <c r="A72" s="4" t="s">
        <v>66</v>
      </c>
      <c r="B72" s="4" t="s">
        <v>67</v>
      </c>
    </row>
    <row r="73" spans="1:4">
      <c r="A73" s="4" t="s">
        <v>77</v>
      </c>
    </row>
    <row r="74" spans="1:4">
      <c r="A74" s="3" t="s">
        <v>5</v>
      </c>
    </row>
    <row r="75" spans="1:4">
      <c r="A75" s="4" t="s">
        <v>63</v>
      </c>
      <c r="B75" s="4" t="s">
        <v>78</v>
      </c>
    </row>
    <row r="76" spans="1:4">
      <c r="A76" s="4" t="s">
        <v>64</v>
      </c>
      <c r="B76" s="4" t="s">
        <v>79</v>
      </c>
    </row>
    <row r="77" spans="1:4">
      <c r="A77" s="4" t="s">
        <v>66</v>
      </c>
      <c r="B77" s="4" t="s">
        <v>67</v>
      </c>
    </row>
    <row r="78" spans="1:4">
      <c r="A78" s="4" t="s">
        <v>80</v>
      </c>
    </row>
    <row r="79" spans="1:4">
      <c r="A79" s="3" t="s">
        <v>5</v>
      </c>
    </row>
    <row r="80" spans="1:4">
      <c r="A80" s="4" t="s">
        <v>63</v>
      </c>
      <c r="B80" s="4" t="s">
        <v>81</v>
      </c>
    </row>
    <row r="81" spans="1:4">
      <c r="A81" s="4" t="s">
        <v>64</v>
      </c>
      <c r="B81" s="4" t="s">
        <v>82</v>
      </c>
    </row>
    <row r="82" spans="1:4">
      <c r="A82" s="4" t="s">
        <v>66</v>
      </c>
      <c r="B82" s="4" t="s">
        <v>67</v>
      </c>
    </row>
    <row r="83" spans="1:4">
      <c r="A83" s="4" t="s">
        <v>83</v>
      </c>
    </row>
    <row r="84" spans="1:4">
      <c r="A84" s="3" t="s">
        <v>5</v>
      </c>
    </row>
    <row r="85" spans="1:4">
      <c r="A85" s="4" t="s">
        <v>63</v>
      </c>
      <c r="B85" s="4" t="s">
        <v>84</v>
      </c>
    </row>
    <row r="86" spans="1:4">
      <c r="A86" s="4" t="s">
        <v>64</v>
      </c>
      <c r="B86" s="4" t="s">
        <v>85</v>
      </c>
    </row>
    <row r="87" spans="1:4">
      <c r="A87" s="4" t="s">
        <v>66</v>
      </c>
      <c r="B87"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4</v>
      </c>
      <c r="B1" s="2" t="s">
        <v>1</v>
      </c>
    </row>
    <row r="2" spans="1:2">
      <c r="B2" s="2" t="s">
        <v>2</v>
      </c>
    </row>
    <row r="3" spans="1:2">
      <c r="A3" s="3" t="s">
        <v>524</v>
      </c>
    </row>
    <row r="4" spans="1:2">
      <c r="A4" s="4" t="s">
        <v>524</v>
      </c>
      <c r="B4" s="4" t="s">
        <v>5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v>
      </c>
      <c r="C2" s="2" t="s">
        <v>87</v>
      </c>
    </row>
    <row r="3" spans="1:3">
      <c r="A3" s="3" t="s">
        <v>1539</v>
      </c>
    </row>
    <row r="4" spans="1:3">
      <c r="A4" s="4" t="s">
        <v>359</v>
      </c>
      <c r="B4" s="5" t="n">
        <v>10858210</v>
      </c>
      <c r="C4" s="5" t="n">
        <v>11049450</v>
      </c>
    </row>
    <row r="5" spans="1:3">
      <c r="A5" s="4" t="s">
        <v>214</v>
      </c>
      <c r="B5" s="6" t="n">
        <v>21687</v>
      </c>
    </row>
    <row r="6" spans="1:3">
      <c r="A6" s="4" t="s">
        <v>364</v>
      </c>
      <c r="B6" s="6" t="n">
        <v>10608100</v>
      </c>
      <c r="C6" s="6" t="n">
        <v>10858210</v>
      </c>
    </row>
    <row r="7" spans="1:3">
      <c r="A7" s="4" t="s">
        <v>213</v>
      </c>
    </row>
    <row r="8" spans="1:3">
      <c r="A8" s="3" t="s">
        <v>1539</v>
      </c>
    </row>
    <row r="9" spans="1:3">
      <c r="A9" s="4" t="s">
        <v>359</v>
      </c>
      <c r="B9" s="6" t="n">
        <v>-158649</v>
      </c>
      <c r="C9" s="6" t="n">
        <v>-147370</v>
      </c>
    </row>
    <row r="10" spans="1:3">
      <c r="A10" s="4" t="s">
        <v>1540</v>
      </c>
      <c r="B10" s="6" t="n">
        <v>22015</v>
      </c>
      <c r="C10" s="6" t="n">
        <v>-11279</v>
      </c>
    </row>
    <row r="11" spans="1:3">
      <c r="A11" s="4" t="s">
        <v>214</v>
      </c>
      <c r="B11" s="6" t="n">
        <v>21687</v>
      </c>
    </row>
    <row r="12" spans="1:3">
      <c r="A12" s="4" t="s">
        <v>216</v>
      </c>
      <c r="B12" s="6" t="n">
        <v>0</v>
      </c>
      <c r="C12" s="6" t="n">
        <v>0</v>
      </c>
    </row>
    <row r="13" spans="1:3">
      <c r="A13" s="4" t="s">
        <v>364</v>
      </c>
      <c r="B13" s="6" t="n">
        <v>-114947</v>
      </c>
      <c r="C13" s="6" t="n">
        <v>-158649</v>
      </c>
    </row>
    <row r="14" spans="1:3">
      <c r="A14" s="4" t="s">
        <v>1541</v>
      </c>
    </row>
    <row r="15" spans="1:3">
      <c r="A15" s="3" t="s">
        <v>1539</v>
      </c>
    </row>
    <row r="16" spans="1:3">
      <c r="A16" s="4" t="s">
        <v>359</v>
      </c>
      <c r="B16" s="6" t="n">
        <v>17264</v>
      </c>
      <c r="C16" s="6" t="n">
        <v>13200</v>
      </c>
    </row>
    <row r="17" spans="1:3">
      <c r="A17" s="4" t="s">
        <v>1540</v>
      </c>
      <c r="B17" s="6" t="n">
        <v>-8839</v>
      </c>
      <c r="C17" s="6" t="n">
        <v>7890</v>
      </c>
    </row>
    <row r="18" spans="1:3">
      <c r="A18" s="4" t="s">
        <v>216</v>
      </c>
      <c r="B18" s="6" t="n">
        <v>-7138</v>
      </c>
      <c r="C18" s="6" t="n">
        <v>-3826</v>
      </c>
    </row>
    <row r="19" spans="1:3">
      <c r="A19" s="4" t="s">
        <v>364</v>
      </c>
      <c r="B19" s="6" t="n">
        <v>1287</v>
      </c>
      <c r="C19" s="6" t="n">
        <v>17264</v>
      </c>
    </row>
    <row r="20" spans="1:3">
      <c r="A20" s="4" t="s">
        <v>268</v>
      </c>
    </row>
    <row r="21" spans="1:3">
      <c r="A21" s="3" t="s">
        <v>1539</v>
      </c>
    </row>
    <row r="22" spans="1:3">
      <c r="A22" s="4" t="s">
        <v>359</v>
      </c>
      <c r="B22" s="6" t="n">
        <v>-115647</v>
      </c>
      <c r="C22" s="6" t="n">
        <v>-108432</v>
      </c>
    </row>
    <row r="23" spans="1:3">
      <c r="A23" s="4" t="s">
        <v>1540</v>
      </c>
      <c r="B23" s="6" t="n">
        <v>13176</v>
      </c>
      <c r="C23" s="6" t="n">
        <v>-3389</v>
      </c>
    </row>
    <row r="24" spans="1:3">
      <c r="A24" s="4" t="s">
        <v>214</v>
      </c>
      <c r="B24" s="6" t="n">
        <v>21687</v>
      </c>
    </row>
    <row r="25" spans="1:3">
      <c r="A25" s="4" t="s">
        <v>216</v>
      </c>
      <c r="B25" s="6" t="n">
        <v>-7138</v>
      </c>
      <c r="C25" s="6" t="n">
        <v>-3826</v>
      </c>
    </row>
    <row r="26" spans="1:3">
      <c r="A26" s="4" t="s">
        <v>364</v>
      </c>
      <c r="B26" s="6" t="n">
        <v>-87922</v>
      </c>
      <c r="C26" s="6" t="n">
        <v>-115647</v>
      </c>
    </row>
    <row r="27" spans="1:3">
      <c r="A27" s="4" t="s">
        <v>1542</v>
      </c>
    </row>
    <row r="28" spans="1:3">
      <c r="A28" s="3" t="s">
        <v>1539</v>
      </c>
    </row>
    <row r="29" spans="1:3">
      <c r="A29" s="4" t="s">
        <v>359</v>
      </c>
      <c r="B29" s="6" t="n">
        <v>25738</v>
      </c>
      <c r="C29" s="6" t="n">
        <v>25738</v>
      </c>
    </row>
    <row r="30" spans="1:3">
      <c r="A30" s="4" t="s">
        <v>1540</v>
      </c>
      <c r="B30" s="6" t="n">
        <v>0</v>
      </c>
      <c r="C30" s="6" t="n">
        <v>0</v>
      </c>
    </row>
    <row r="31" spans="1:3">
      <c r="A31" s="4" t="s">
        <v>214</v>
      </c>
      <c r="B31" s="6" t="n">
        <v>0</v>
      </c>
    </row>
    <row r="32" spans="1:3">
      <c r="A32" s="4" t="s">
        <v>216</v>
      </c>
      <c r="B32" s="6" t="n">
        <v>0</v>
      </c>
      <c r="C32" s="6" t="n">
        <v>0</v>
      </c>
    </row>
    <row r="33" spans="1:3">
      <c r="A33" s="4" t="s">
        <v>364</v>
      </c>
      <c r="B33" s="5" t="n">
        <v>25738</v>
      </c>
      <c r="C33" s="5" t="n">
        <v>257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1384</v>
      </c>
      <c r="C1" s="2" t="s">
        <v>1385</v>
      </c>
    </row>
    <row r="2" spans="1:3">
      <c r="A2" s="4" t="s">
        <v>1386</v>
      </c>
    </row>
    <row r="3" spans="1:3">
      <c r="A3" s="3" t="s">
        <v>545</v>
      </c>
    </row>
    <row r="4" spans="1:3">
      <c r="A4" s="4" t="s">
        <v>1387</v>
      </c>
      <c r="C4" s="6" t="n">
        <v>9775000</v>
      </c>
    </row>
    <row r="5" spans="1:3">
      <c r="A5" s="4" t="s">
        <v>1388</v>
      </c>
      <c r="B5" s="8" t="n">
        <v>1.1</v>
      </c>
    </row>
    <row r="6" spans="1:3">
      <c r="A6" s="4" t="s">
        <v>1389</v>
      </c>
    </row>
    <row r="7" spans="1:3">
      <c r="A7" s="3" t="s">
        <v>545</v>
      </c>
    </row>
    <row r="8" spans="1:3">
      <c r="A8" s="4" t="s">
        <v>1387</v>
      </c>
      <c r="C8" s="6" t="n">
        <v>127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44</v>
      </c>
      <c r="B1" s="2" t="s">
        <v>1545</v>
      </c>
      <c r="C1" s="2" t="s">
        <v>1546</v>
      </c>
      <c r="D1" s="2" t="s">
        <v>1439</v>
      </c>
      <c r="E1" s="2" t="s">
        <v>1547</v>
      </c>
      <c r="F1" s="2" t="s">
        <v>1440</v>
      </c>
      <c r="G1" s="2" t="s">
        <v>1442</v>
      </c>
      <c r="H1" s="2" t="s">
        <v>1443</v>
      </c>
      <c r="I1" s="2" t="s">
        <v>1444</v>
      </c>
      <c r="J1" s="2" t="s">
        <v>2</v>
      </c>
      <c r="K1" s="2" t="s">
        <v>87</v>
      </c>
      <c r="L1" s="2" t="s">
        <v>1445</v>
      </c>
    </row>
    <row r="2" spans="1:12">
      <c r="A2" s="3" t="s">
        <v>1548</v>
      </c>
    </row>
    <row r="3" spans="1:12">
      <c r="A3" s="4" t="s">
        <v>159</v>
      </c>
      <c r="J3" s="5" t="n">
        <v>1456250</v>
      </c>
    </row>
    <row r="4" spans="1:12">
      <c r="A4" s="4" t="s">
        <v>1549</v>
      </c>
      <c r="J4" s="6" t="n">
        <v>58250000</v>
      </c>
      <c r="K4" s="6" t="n">
        <v>50650000</v>
      </c>
    </row>
    <row r="5" spans="1:12">
      <c r="A5" s="4" t="s">
        <v>1550</v>
      </c>
      <c r="J5" s="5" t="n">
        <v>1434420</v>
      </c>
      <c r="K5" s="5" t="n">
        <v>1249560</v>
      </c>
    </row>
    <row r="6" spans="1:12">
      <c r="A6" s="4" t="s">
        <v>1551</v>
      </c>
      <c r="J6" s="5" t="n">
        <v>25</v>
      </c>
      <c r="K6" s="5" t="n">
        <v>25</v>
      </c>
    </row>
    <row r="7" spans="1:12">
      <c r="A7" s="4" t="s">
        <v>1552</v>
      </c>
      <c r="J7" s="5" t="n">
        <v>25</v>
      </c>
    </row>
    <row r="8" spans="1:12">
      <c r="A8" s="4" t="s">
        <v>1553</v>
      </c>
    </row>
    <row r="9" spans="1:12">
      <c r="A9" s="3" t="s">
        <v>1548</v>
      </c>
    </row>
    <row r="10" spans="1:12">
      <c r="A10" s="4" t="s">
        <v>159</v>
      </c>
      <c r="J10" s="5" t="n">
        <v>201250</v>
      </c>
    </row>
    <row r="11" spans="1:12">
      <c r="A11" s="4" t="s">
        <v>1449</v>
      </c>
      <c r="D11" s="16" t="n">
        <v>1.65625</v>
      </c>
    </row>
    <row r="12" spans="1:12">
      <c r="A12" s="4" t="s">
        <v>1549</v>
      </c>
      <c r="J12" s="6" t="n">
        <v>8050000</v>
      </c>
      <c r="K12" s="6" t="n">
        <v>8050000</v>
      </c>
    </row>
    <row r="13" spans="1:12">
      <c r="A13" s="4" t="s">
        <v>1550</v>
      </c>
      <c r="J13" s="5" t="n">
        <v>219250</v>
      </c>
      <c r="K13" s="5" t="n">
        <v>219250</v>
      </c>
    </row>
    <row r="14" spans="1:12">
      <c r="A14" s="4" t="s">
        <v>1410</v>
      </c>
      <c r="D14" s="4" t="s">
        <v>1411</v>
      </c>
    </row>
    <row r="15" spans="1:12">
      <c r="A15" s="4" t="s">
        <v>1554</v>
      </c>
    </row>
    <row r="16" spans="1:12">
      <c r="A16" s="3" t="s">
        <v>1548</v>
      </c>
    </row>
    <row r="17" spans="1:12">
      <c r="A17" s="4" t="s">
        <v>159</v>
      </c>
      <c r="J17" s="5" t="n">
        <v>250000</v>
      </c>
    </row>
    <row r="18" spans="1:12">
      <c r="A18" s="4" t="s">
        <v>1449</v>
      </c>
      <c r="I18" s="16" t="n">
        <v>1.46875</v>
      </c>
    </row>
    <row r="19" spans="1:12">
      <c r="A19" s="4" t="s">
        <v>1549</v>
      </c>
      <c r="J19" s="6" t="n">
        <v>10000000</v>
      </c>
      <c r="K19" s="6" t="n">
        <v>10000000</v>
      </c>
    </row>
    <row r="20" spans="1:12">
      <c r="A20" s="4" t="s">
        <v>1550</v>
      </c>
      <c r="J20" s="5" t="n">
        <v>241468</v>
      </c>
      <c r="K20" s="5" t="n">
        <v>241468</v>
      </c>
    </row>
    <row r="21" spans="1:12">
      <c r="A21" s="4" t="s">
        <v>1410</v>
      </c>
      <c r="I21" s="4" t="s">
        <v>1130</v>
      </c>
    </row>
    <row r="22" spans="1:12">
      <c r="A22" s="4" t="s">
        <v>1555</v>
      </c>
    </row>
    <row r="23" spans="1:12">
      <c r="A23" s="3" t="s">
        <v>1548</v>
      </c>
    </row>
    <row r="24" spans="1:12">
      <c r="A24" s="4" t="s">
        <v>1449</v>
      </c>
      <c r="H24" s="16" t="n">
        <v>1.84375</v>
      </c>
    </row>
    <row r="25" spans="1:12">
      <c r="A25" s="4" t="s">
        <v>1549</v>
      </c>
      <c r="K25" s="6" t="n">
        <v>14600000</v>
      </c>
    </row>
    <row r="26" spans="1:12">
      <c r="A26" s="4" t="s">
        <v>1550</v>
      </c>
      <c r="K26" s="5" t="n">
        <v>353290</v>
      </c>
    </row>
    <row r="27" spans="1:12">
      <c r="A27" s="4" t="s">
        <v>1551</v>
      </c>
      <c r="L27" s="5" t="n">
        <v>25</v>
      </c>
    </row>
    <row r="28" spans="1:12">
      <c r="A28" s="4" t="s">
        <v>1410</v>
      </c>
      <c r="H28" s="4" t="s">
        <v>1412</v>
      </c>
    </row>
    <row r="29" spans="1:12">
      <c r="A29" s="4" t="s">
        <v>1552</v>
      </c>
      <c r="L29" s="5" t="n">
        <v>25</v>
      </c>
    </row>
    <row r="30" spans="1:12">
      <c r="A30" s="4" t="s">
        <v>1556</v>
      </c>
    </row>
    <row r="31" spans="1:12">
      <c r="A31" s="3" t="s">
        <v>1548</v>
      </c>
    </row>
    <row r="32" spans="1:12">
      <c r="A32" s="4" t="s">
        <v>159</v>
      </c>
      <c r="J32" s="5" t="n">
        <v>250000</v>
      </c>
    </row>
    <row r="33" spans="1:12">
      <c r="A33" s="4" t="s">
        <v>1449</v>
      </c>
      <c r="G33" s="16" t="n">
        <v>1.5875</v>
      </c>
    </row>
    <row r="34" spans="1:12">
      <c r="A34" s="4" t="s">
        <v>1549</v>
      </c>
      <c r="J34" s="6" t="n">
        <v>10000000</v>
      </c>
      <c r="K34" s="6" t="n">
        <v>10000000</v>
      </c>
    </row>
    <row r="35" spans="1:12">
      <c r="A35" s="4" t="s">
        <v>1550</v>
      </c>
      <c r="J35" s="5" t="n">
        <v>242012</v>
      </c>
      <c r="K35" s="5" t="n">
        <v>242012</v>
      </c>
    </row>
    <row r="36" spans="1:12">
      <c r="A36" s="4" t="s">
        <v>1410</v>
      </c>
      <c r="F36" s="4" t="s">
        <v>1413</v>
      </c>
    </row>
    <row r="37" spans="1:12">
      <c r="A37" s="4" t="s">
        <v>1557</v>
      </c>
    </row>
    <row r="38" spans="1:12">
      <c r="A38" s="3" t="s">
        <v>1548</v>
      </c>
    </row>
    <row r="39" spans="1:12">
      <c r="A39" s="4" t="s">
        <v>159</v>
      </c>
      <c r="J39" s="5" t="n">
        <v>200000</v>
      </c>
    </row>
    <row r="40" spans="1:12">
      <c r="A40" s="4" t="s">
        <v>1449</v>
      </c>
      <c r="F40" s="16" t="n">
        <v>1.3125</v>
      </c>
    </row>
    <row r="41" spans="1:12">
      <c r="A41" s="4" t="s">
        <v>1549</v>
      </c>
      <c r="J41" s="6" t="n">
        <v>8000000</v>
      </c>
      <c r="K41" s="6" t="n">
        <v>8000000</v>
      </c>
    </row>
    <row r="42" spans="1:12">
      <c r="A42" s="4" t="s">
        <v>1550</v>
      </c>
      <c r="J42" s="5" t="n">
        <v>193540</v>
      </c>
      <c r="K42" s="5" t="n">
        <v>193540</v>
      </c>
    </row>
    <row r="43" spans="1:12">
      <c r="A43" s="4" t="s">
        <v>1410</v>
      </c>
      <c r="E43" s="4" t="s">
        <v>1134</v>
      </c>
    </row>
    <row r="44" spans="1:12">
      <c r="A44" s="4" t="s">
        <v>1558</v>
      </c>
    </row>
    <row r="45" spans="1:12">
      <c r="A45" s="3" t="s">
        <v>1548</v>
      </c>
    </row>
    <row r="46" spans="1:12">
      <c r="A46" s="4" t="s">
        <v>159</v>
      </c>
      <c r="J46" s="5" t="n">
        <v>210000</v>
      </c>
    </row>
    <row r="47" spans="1:12">
      <c r="A47" s="4" t="s">
        <v>1449</v>
      </c>
      <c r="C47" s="16" t="n">
        <v>1.4625</v>
      </c>
    </row>
    <row r="48" spans="1:12">
      <c r="A48" s="4" t="s">
        <v>1549</v>
      </c>
      <c r="J48" s="6" t="n">
        <v>8400000</v>
      </c>
    </row>
    <row r="49" spans="1:12">
      <c r="A49" s="4" t="s">
        <v>1550</v>
      </c>
      <c r="J49" s="5" t="n">
        <v>203264</v>
      </c>
    </row>
    <row r="50" spans="1:12">
      <c r="A50" s="4" t="s">
        <v>1410</v>
      </c>
      <c r="C50" s="4" t="s">
        <v>1414</v>
      </c>
    </row>
    <row r="51" spans="1:12">
      <c r="A51" s="4" t="s">
        <v>1559</v>
      </c>
    </row>
    <row r="52" spans="1:12">
      <c r="A52" s="3" t="s">
        <v>1548</v>
      </c>
    </row>
    <row r="53" spans="1:12">
      <c r="A53" s="4" t="s">
        <v>159</v>
      </c>
      <c r="J53" s="5" t="n">
        <v>345000</v>
      </c>
    </row>
    <row r="54" spans="1:12">
      <c r="A54" s="4" t="s">
        <v>1449</v>
      </c>
      <c r="B54" s="16" t="n">
        <v>1.3</v>
      </c>
      <c r="J54" s="16" t="n">
        <v>1.3</v>
      </c>
    </row>
    <row r="55" spans="1:12">
      <c r="A55" s="4" t="s">
        <v>1549</v>
      </c>
      <c r="J55" s="6" t="n">
        <v>13800000</v>
      </c>
    </row>
    <row r="56" spans="1:12">
      <c r="A56" s="4" t="s">
        <v>1550</v>
      </c>
      <c r="J56" s="5" t="n">
        <v>334886</v>
      </c>
    </row>
    <row r="57" spans="1:12">
      <c r="A57" s="4" t="s">
        <v>1410</v>
      </c>
      <c r="B57" s="4" t="s">
        <v>14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0</v>
      </c>
      <c r="B1" s="2" t="s">
        <v>734</v>
      </c>
      <c r="C1" s="2" t="s">
        <v>839</v>
      </c>
    </row>
    <row r="2" spans="1:3">
      <c r="A2" s="3" t="s">
        <v>545</v>
      </c>
    </row>
    <row r="3" spans="1:3">
      <c r="A3" s="4" t="s">
        <v>1418</v>
      </c>
      <c r="B3" s="6" t="n">
        <v>1</v>
      </c>
    </row>
    <row r="4" spans="1:3">
      <c r="A4" s="4" t="s">
        <v>56</v>
      </c>
    </row>
    <row r="5" spans="1:3">
      <c r="A5" s="3" t="s">
        <v>545</v>
      </c>
    </row>
    <row r="6" spans="1:3">
      <c r="A6" s="4" t="s">
        <v>1418</v>
      </c>
      <c r="B6" s="6" t="n">
        <v>1</v>
      </c>
    </row>
    <row r="7" spans="1:3">
      <c r="A7" s="4" t="s">
        <v>1419</v>
      </c>
      <c r="B7" s="8" t="n">
        <v>997.6</v>
      </c>
      <c r="C7" s="8" t="n">
        <v>1076.9</v>
      </c>
    </row>
    <row r="8" spans="1:3">
      <c r="A8" s="4" t="s">
        <v>1419</v>
      </c>
      <c r="B8" s="8" t="n">
        <v>997.6</v>
      </c>
      <c r="C8" s="8" t="n">
        <v>107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3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61</v>
      </c>
      <c r="B1" s="2" t="s">
        <v>1545</v>
      </c>
      <c r="C1" s="2" t="s">
        <v>1445</v>
      </c>
      <c r="D1" s="2" t="s">
        <v>1546</v>
      </c>
      <c r="E1" s="2" t="s">
        <v>1439</v>
      </c>
      <c r="F1" s="2" t="s">
        <v>1440</v>
      </c>
      <c r="G1" s="2" t="s">
        <v>1562</v>
      </c>
      <c r="H1" s="2" t="s">
        <v>1442</v>
      </c>
      <c r="I1" s="2" t="s">
        <v>1443</v>
      </c>
      <c r="J1" s="2" t="s">
        <v>1444</v>
      </c>
      <c r="K1" s="2" t="s">
        <v>2</v>
      </c>
      <c r="L1" s="2" t="s">
        <v>87</v>
      </c>
      <c r="M1" s="2" t="s">
        <v>171</v>
      </c>
    </row>
    <row r="2" spans="1:13">
      <c r="A2" s="3" t="s">
        <v>1446</v>
      </c>
    </row>
    <row r="3" spans="1:13">
      <c r="A3" s="4" t="s">
        <v>1447</v>
      </c>
      <c r="K3" s="5" t="n">
        <v>25</v>
      </c>
    </row>
    <row r="4" spans="1:13">
      <c r="A4" s="4" t="s">
        <v>1448</v>
      </c>
      <c r="K4" s="5" t="n">
        <v>25</v>
      </c>
      <c r="L4" s="5" t="n">
        <v>25</v>
      </c>
    </row>
    <row r="5" spans="1:13">
      <c r="A5" s="4" t="s">
        <v>1553</v>
      </c>
    </row>
    <row r="6" spans="1:13">
      <c r="A6" s="3" t="s">
        <v>1446</v>
      </c>
    </row>
    <row r="7" spans="1:13">
      <c r="A7" s="4" t="s">
        <v>1563</v>
      </c>
      <c r="E7" s="16" t="n">
        <v>1.65625</v>
      </c>
    </row>
    <row r="8" spans="1:13">
      <c r="A8" s="4" t="s">
        <v>1564</v>
      </c>
    </row>
    <row r="9" spans="1:13">
      <c r="A9" s="3" t="s">
        <v>1446</v>
      </c>
    </row>
    <row r="10" spans="1:13">
      <c r="A10" s="4" t="s">
        <v>1447</v>
      </c>
      <c r="G10" s="16" t="n">
        <v>25.0184</v>
      </c>
    </row>
    <row r="11" spans="1:13">
      <c r="A11" s="4" t="s">
        <v>1448</v>
      </c>
      <c r="G11" s="5" t="n">
        <v>25</v>
      </c>
    </row>
    <row r="12" spans="1:13">
      <c r="A12" s="4" t="s">
        <v>1462</v>
      </c>
      <c r="G12" s="5" t="n">
        <v>100</v>
      </c>
    </row>
    <row r="13" spans="1:13">
      <c r="A13" s="4" t="s">
        <v>1463</v>
      </c>
      <c r="G13" s="5" t="n">
        <v>6300</v>
      </c>
    </row>
    <row r="14" spans="1:13">
      <c r="A14" s="4" t="s">
        <v>1554</v>
      </c>
    </row>
    <row r="15" spans="1:13">
      <c r="A15" s="3" t="s">
        <v>1446</v>
      </c>
    </row>
    <row r="16" spans="1:13">
      <c r="A16" s="4" t="s">
        <v>1563</v>
      </c>
      <c r="J16" s="16" t="n">
        <v>1.46875</v>
      </c>
    </row>
    <row r="17" spans="1:13">
      <c r="A17" s="4" t="s">
        <v>1555</v>
      </c>
    </row>
    <row r="18" spans="1:13">
      <c r="A18" s="3" t="s">
        <v>1446</v>
      </c>
    </row>
    <row r="19" spans="1:13">
      <c r="A19" s="4" t="s">
        <v>1563</v>
      </c>
      <c r="I19" s="16" t="n">
        <v>1.84375</v>
      </c>
    </row>
    <row r="20" spans="1:13">
      <c r="A20" s="4" t="s">
        <v>1447</v>
      </c>
      <c r="C20" s="5" t="n">
        <v>25</v>
      </c>
    </row>
    <row r="21" spans="1:13">
      <c r="A21" s="4" t="s">
        <v>1448</v>
      </c>
      <c r="C21" s="5" t="n">
        <v>25</v>
      </c>
    </row>
    <row r="22" spans="1:13">
      <c r="A22" s="4" t="s">
        <v>1463</v>
      </c>
      <c r="C22" s="5" t="n">
        <v>11800</v>
      </c>
    </row>
    <row r="23" spans="1:13">
      <c r="A23" s="4" t="s">
        <v>1556</v>
      </c>
    </row>
    <row r="24" spans="1:13">
      <c r="A24" s="3" t="s">
        <v>1446</v>
      </c>
    </row>
    <row r="25" spans="1:13">
      <c r="A25" s="4" t="s">
        <v>1563</v>
      </c>
      <c r="H25" s="16" t="n">
        <v>1.5875</v>
      </c>
    </row>
    <row r="26" spans="1:13">
      <c r="A26" s="4" t="s">
        <v>1557</v>
      </c>
    </row>
    <row r="27" spans="1:13">
      <c r="A27" s="3" t="s">
        <v>1446</v>
      </c>
    </row>
    <row r="28" spans="1:13">
      <c r="A28" s="4" t="s">
        <v>1563</v>
      </c>
      <c r="F28" s="16" t="n">
        <v>1.3125</v>
      </c>
    </row>
    <row r="29" spans="1:13">
      <c r="A29" s="4" t="s">
        <v>1558</v>
      </c>
    </row>
    <row r="30" spans="1:13">
      <c r="A30" s="3" t="s">
        <v>1446</v>
      </c>
    </row>
    <row r="31" spans="1:13">
      <c r="A31" s="4" t="s">
        <v>1563</v>
      </c>
      <c r="D31" s="16" t="n">
        <v>1.4625</v>
      </c>
    </row>
    <row r="32" spans="1:13">
      <c r="A32" s="4" t="s">
        <v>1559</v>
      </c>
    </row>
    <row r="33" spans="1:13">
      <c r="A33" s="3" t="s">
        <v>1446</v>
      </c>
    </row>
    <row r="34" spans="1:13">
      <c r="A34" s="4" t="s">
        <v>1565</v>
      </c>
      <c r="K34" s="5" t="n">
        <v>4036</v>
      </c>
    </row>
    <row r="35" spans="1:13">
      <c r="A35" s="4" t="s">
        <v>1563</v>
      </c>
      <c r="B35" s="16" t="n">
        <v>1.3</v>
      </c>
      <c r="K35" s="16" t="n">
        <v>1.3</v>
      </c>
    </row>
    <row r="36" spans="1:13">
      <c r="A36" s="4" t="s">
        <v>1566</v>
      </c>
    </row>
    <row r="37" spans="1:13">
      <c r="A37" s="3" t="s">
        <v>1446</v>
      </c>
    </row>
    <row r="38" spans="1:13">
      <c r="A38" s="4" t="s">
        <v>1565</v>
      </c>
      <c r="K38" s="5" t="n">
        <v>4036</v>
      </c>
    </row>
    <row r="39" spans="1:13">
      <c r="A39" s="4" t="s">
        <v>1354</v>
      </c>
    </row>
    <row r="40" spans="1:13">
      <c r="A40" s="3" t="s">
        <v>1446</v>
      </c>
    </row>
    <row r="41" spans="1:13">
      <c r="A41" s="4" t="s">
        <v>1565</v>
      </c>
      <c r="K41" s="5" t="n">
        <v>13332</v>
      </c>
      <c r="L41" s="5" t="n">
        <v>13332</v>
      </c>
      <c r="M41" s="5" t="n">
        <v>3963</v>
      </c>
    </row>
    <row r="42" spans="1:13">
      <c r="A42" s="4" t="s">
        <v>1563</v>
      </c>
      <c r="K42" s="16" t="n">
        <v>1.65625</v>
      </c>
    </row>
    <row r="43" spans="1:13">
      <c r="A43" s="4" t="s">
        <v>1567</v>
      </c>
    </row>
    <row r="44" spans="1:13">
      <c r="A44" s="3" t="s">
        <v>1446</v>
      </c>
    </row>
    <row r="45" spans="1:13">
      <c r="A45" s="4" t="s">
        <v>1565</v>
      </c>
      <c r="K45" s="5" t="n">
        <v>0</v>
      </c>
      <c r="L45" s="6" t="n">
        <v>0</v>
      </c>
      <c r="M45" s="6" t="n">
        <v>3023</v>
      </c>
    </row>
    <row r="46" spans="1:13">
      <c r="A46" s="4" t="s">
        <v>1563</v>
      </c>
      <c r="K46" s="16" t="n">
        <v>1.65625</v>
      </c>
    </row>
    <row r="47" spans="1:13">
      <c r="A47" s="4" t="s">
        <v>1355</v>
      </c>
    </row>
    <row r="48" spans="1:13">
      <c r="A48" s="3" t="s">
        <v>1446</v>
      </c>
    </row>
    <row r="49" spans="1:13">
      <c r="A49" s="4" t="s">
        <v>1565</v>
      </c>
      <c r="K49" s="5" t="n">
        <v>14688</v>
      </c>
      <c r="L49" s="6" t="n">
        <v>14688</v>
      </c>
      <c r="M49" s="6" t="n">
        <v>14688</v>
      </c>
    </row>
    <row r="50" spans="1:13">
      <c r="A50" s="4" t="s">
        <v>1563</v>
      </c>
      <c r="K50" s="16" t="n">
        <v>1.46875</v>
      </c>
    </row>
    <row r="51" spans="1:13">
      <c r="A51" s="4" t="s">
        <v>1356</v>
      </c>
    </row>
    <row r="52" spans="1:13">
      <c r="A52" s="3" t="s">
        <v>1446</v>
      </c>
    </row>
    <row r="53" spans="1:13">
      <c r="A53" s="4" t="s">
        <v>1565</v>
      </c>
      <c r="K53" s="5" t="n">
        <v>6730</v>
      </c>
      <c r="L53" s="6" t="n">
        <v>26920</v>
      </c>
      <c r="M53" s="6" t="n">
        <v>26920</v>
      </c>
    </row>
    <row r="54" spans="1:13">
      <c r="A54" s="4" t="s">
        <v>1563</v>
      </c>
      <c r="K54" s="16" t="n">
        <v>1.84375</v>
      </c>
    </row>
    <row r="55" spans="1:13">
      <c r="A55" s="4" t="s">
        <v>1357</v>
      </c>
    </row>
    <row r="56" spans="1:13">
      <c r="A56" s="3" t="s">
        <v>1446</v>
      </c>
    </row>
    <row r="57" spans="1:13">
      <c r="A57" s="4" t="s">
        <v>1565</v>
      </c>
      <c r="K57" s="5" t="n">
        <v>15876</v>
      </c>
      <c r="L57" s="6" t="n">
        <v>15876</v>
      </c>
      <c r="M57" s="6" t="n">
        <v>15876</v>
      </c>
    </row>
    <row r="58" spans="1:13">
      <c r="A58" s="4" t="s">
        <v>1563</v>
      </c>
      <c r="K58" s="16" t="n">
        <v>1.5875</v>
      </c>
    </row>
    <row r="59" spans="1:13">
      <c r="A59" s="4" t="s">
        <v>1358</v>
      </c>
    </row>
    <row r="60" spans="1:13">
      <c r="A60" s="3" t="s">
        <v>1446</v>
      </c>
    </row>
    <row r="61" spans="1:13">
      <c r="A61" s="4" t="s">
        <v>1565</v>
      </c>
      <c r="K61" s="5" t="n">
        <v>10500</v>
      </c>
      <c r="L61" s="6" t="n">
        <v>10500</v>
      </c>
      <c r="M61" s="6" t="n">
        <v>4200</v>
      </c>
    </row>
    <row r="62" spans="1:13">
      <c r="A62" s="4" t="s">
        <v>1563</v>
      </c>
      <c r="K62" s="16" t="n">
        <v>1.3125</v>
      </c>
    </row>
    <row r="63" spans="1:13">
      <c r="A63" s="4" t="s">
        <v>1359</v>
      </c>
    </row>
    <row r="64" spans="1:13">
      <c r="A64" s="3" t="s">
        <v>1446</v>
      </c>
    </row>
    <row r="65" spans="1:13">
      <c r="A65" s="4" t="s">
        <v>1565</v>
      </c>
      <c r="K65" s="5" t="n">
        <v>9828</v>
      </c>
    </row>
    <row r="66" spans="1:13">
      <c r="A66" s="4" t="s">
        <v>1563</v>
      </c>
      <c r="K66" s="16" t="n">
        <v>1.4625</v>
      </c>
    </row>
    <row r="67" spans="1:13">
      <c r="A67" s="4" t="s">
        <v>1568</v>
      </c>
    </row>
    <row r="68" spans="1:13">
      <c r="A68" s="3" t="s">
        <v>1446</v>
      </c>
    </row>
    <row r="69" spans="1:13">
      <c r="A69" s="4" t="s">
        <v>1569</v>
      </c>
      <c r="K69" s="5" t="n">
        <v>940716</v>
      </c>
      <c r="L69" s="5" t="n">
        <v>867405</v>
      </c>
      <c r="M69" s="5" t="n">
        <v>702254</v>
      </c>
    </row>
    <row r="70" spans="1:13">
      <c r="A70" s="4" t="s">
        <v>1570</v>
      </c>
      <c r="K70" s="17" t="n">
        <v>4.32</v>
      </c>
      <c r="L70" s="17" t="n">
        <v>4.04</v>
      </c>
      <c r="M70" s="17" t="n">
        <v>3.72</v>
      </c>
    </row>
    <row r="71" spans="1:13">
      <c r="A71" s="4" t="s">
        <v>1571</v>
      </c>
    </row>
    <row r="72" spans="1:13">
      <c r="A72" s="3" t="s">
        <v>1446</v>
      </c>
    </row>
    <row r="73" spans="1:13">
      <c r="A73" s="4" t="s">
        <v>1565</v>
      </c>
      <c r="K73" s="5" t="n">
        <v>3333</v>
      </c>
    </row>
    <row r="74" spans="1:13">
      <c r="A74" s="4" t="s">
        <v>1572</v>
      </c>
    </row>
    <row r="75" spans="1:13">
      <c r="A75" s="3" t="s">
        <v>1446</v>
      </c>
    </row>
    <row r="76" spans="1:13">
      <c r="A76" s="4" t="s">
        <v>1565</v>
      </c>
      <c r="K76" s="6" t="n">
        <v>0</v>
      </c>
    </row>
    <row r="77" spans="1:13">
      <c r="A77" s="4" t="s">
        <v>1573</v>
      </c>
    </row>
    <row r="78" spans="1:13">
      <c r="A78" s="3" t="s">
        <v>1446</v>
      </c>
    </row>
    <row r="79" spans="1:13">
      <c r="A79" s="4" t="s">
        <v>1565</v>
      </c>
      <c r="K79" s="6" t="n">
        <v>3672</v>
      </c>
    </row>
    <row r="80" spans="1:13">
      <c r="A80" s="4" t="s">
        <v>1574</v>
      </c>
    </row>
    <row r="81" spans="1:13">
      <c r="A81" s="3" t="s">
        <v>1446</v>
      </c>
    </row>
    <row r="82" spans="1:13">
      <c r="A82" s="4" t="s">
        <v>1565</v>
      </c>
      <c r="K82" s="6" t="n">
        <v>6730</v>
      </c>
    </row>
    <row r="83" spans="1:13">
      <c r="A83" s="4" t="s">
        <v>1575</v>
      </c>
    </row>
    <row r="84" spans="1:13">
      <c r="A84" s="3" t="s">
        <v>1446</v>
      </c>
    </row>
    <row r="85" spans="1:13">
      <c r="A85" s="4" t="s">
        <v>1565</v>
      </c>
      <c r="K85" s="6" t="n">
        <v>3969</v>
      </c>
    </row>
    <row r="86" spans="1:13">
      <c r="A86" s="4" t="s">
        <v>1576</v>
      </c>
    </row>
    <row r="87" spans="1:13">
      <c r="A87" s="3" t="s">
        <v>1446</v>
      </c>
    </row>
    <row r="88" spans="1:13">
      <c r="A88" s="4" t="s">
        <v>1565</v>
      </c>
      <c r="K88" s="6" t="n">
        <v>2625</v>
      </c>
    </row>
    <row r="89" spans="1:13">
      <c r="A89" s="4" t="s">
        <v>1577</v>
      </c>
    </row>
    <row r="90" spans="1:13">
      <c r="A90" s="3" t="s">
        <v>1446</v>
      </c>
    </row>
    <row r="91" spans="1:13">
      <c r="A91" s="4" t="s">
        <v>1569</v>
      </c>
      <c r="K91" s="6" t="n">
        <v>235256</v>
      </c>
    </row>
    <row r="92" spans="1:13">
      <c r="A92" s="4" t="s">
        <v>1578</v>
      </c>
    </row>
    <row r="93" spans="1:13">
      <c r="A93" s="3" t="s">
        <v>1446</v>
      </c>
    </row>
    <row r="94" spans="1:13">
      <c r="A94" s="4" t="s">
        <v>1565</v>
      </c>
      <c r="M94" s="5" t="n">
        <v>0</v>
      </c>
    </row>
    <row r="95" spans="1:13">
      <c r="A95" s="4" t="s">
        <v>1579</v>
      </c>
    </row>
    <row r="96" spans="1:13">
      <c r="A96" s="3" t="s">
        <v>1446</v>
      </c>
    </row>
    <row r="97" spans="1:13">
      <c r="A97" s="4" t="s">
        <v>1565</v>
      </c>
      <c r="M97" s="6" t="n">
        <v>3023</v>
      </c>
    </row>
    <row r="98" spans="1:13">
      <c r="A98" s="4" t="s">
        <v>1580</v>
      </c>
    </row>
    <row r="99" spans="1:13">
      <c r="A99" s="3" t="s">
        <v>1446</v>
      </c>
    </row>
    <row r="100" spans="1:13">
      <c r="A100" s="4" t="s">
        <v>1565</v>
      </c>
      <c r="M100" s="6" t="n">
        <v>3672</v>
      </c>
    </row>
    <row r="101" spans="1:13">
      <c r="A101" s="4" t="s">
        <v>1581</v>
      </c>
    </row>
    <row r="102" spans="1:13">
      <c r="A102" s="3" t="s">
        <v>1446</v>
      </c>
    </row>
    <row r="103" spans="1:13">
      <c r="A103" s="4" t="s">
        <v>1565</v>
      </c>
      <c r="M103" s="6" t="n">
        <v>6730</v>
      </c>
    </row>
    <row r="104" spans="1:13">
      <c r="A104" s="4" t="s">
        <v>1582</v>
      </c>
    </row>
    <row r="105" spans="1:13">
      <c r="A105" s="3" t="s">
        <v>1446</v>
      </c>
    </row>
    <row r="106" spans="1:13">
      <c r="A106" s="4" t="s">
        <v>1565</v>
      </c>
      <c r="M106" s="6" t="n">
        <v>3969</v>
      </c>
    </row>
    <row r="107" spans="1:13">
      <c r="A107" s="4" t="s">
        <v>1583</v>
      </c>
    </row>
    <row r="108" spans="1:13">
      <c r="A108" s="3" t="s">
        <v>1446</v>
      </c>
    </row>
    <row r="109" spans="1:13">
      <c r="A109" s="4" t="s">
        <v>1565</v>
      </c>
      <c r="M109" s="6" t="n">
        <v>0</v>
      </c>
    </row>
    <row r="110" spans="1:13">
      <c r="A110" s="4" t="s">
        <v>1584</v>
      </c>
    </row>
    <row r="111" spans="1:13">
      <c r="A111" s="3" t="s">
        <v>1446</v>
      </c>
    </row>
    <row r="112" spans="1:13">
      <c r="A112" s="4" t="s">
        <v>1569</v>
      </c>
      <c r="M112" s="6" t="n">
        <v>150968</v>
      </c>
    </row>
    <row r="113" spans="1:13">
      <c r="A113" s="4" t="s">
        <v>1585</v>
      </c>
    </row>
    <row r="114" spans="1:13">
      <c r="A114" s="3" t="s">
        <v>1446</v>
      </c>
    </row>
    <row r="115" spans="1:13">
      <c r="A115" s="4" t="s">
        <v>1565</v>
      </c>
      <c r="L115" s="5" t="n">
        <v>3333</v>
      </c>
    </row>
    <row r="116" spans="1:13">
      <c r="A116" s="4" t="s">
        <v>1586</v>
      </c>
    </row>
    <row r="117" spans="1:13">
      <c r="A117" s="3" t="s">
        <v>1446</v>
      </c>
    </row>
    <row r="118" spans="1:13">
      <c r="A118" s="4" t="s">
        <v>1565</v>
      </c>
      <c r="L118" s="6" t="n">
        <v>0</v>
      </c>
    </row>
    <row r="119" spans="1:13">
      <c r="A119" s="4" t="s">
        <v>1587</v>
      </c>
    </row>
    <row r="120" spans="1:13">
      <c r="A120" s="3" t="s">
        <v>1446</v>
      </c>
    </row>
    <row r="121" spans="1:13">
      <c r="A121" s="4" t="s">
        <v>1565</v>
      </c>
      <c r="L121" s="6" t="n">
        <v>3672</v>
      </c>
    </row>
    <row r="122" spans="1:13">
      <c r="A122" s="4" t="s">
        <v>1588</v>
      </c>
    </row>
    <row r="123" spans="1:13">
      <c r="A123" s="3" t="s">
        <v>1446</v>
      </c>
    </row>
    <row r="124" spans="1:13">
      <c r="A124" s="4" t="s">
        <v>1565</v>
      </c>
      <c r="L124" s="6" t="n">
        <v>6730</v>
      </c>
    </row>
    <row r="125" spans="1:13">
      <c r="A125" s="4" t="s">
        <v>1589</v>
      </c>
    </row>
    <row r="126" spans="1:13">
      <c r="A126" s="3" t="s">
        <v>1446</v>
      </c>
    </row>
    <row r="127" spans="1:13">
      <c r="A127" s="4" t="s">
        <v>1565</v>
      </c>
      <c r="L127" s="6" t="n">
        <v>3969</v>
      </c>
    </row>
    <row r="128" spans="1:13">
      <c r="A128" s="4" t="s">
        <v>1590</v>
      </c>
    </row>
    <row r="129" spans="1:13">
      <c r="A129" s="3" t="s">
        <v>1446</v>
      </c>
    </row>
    <row r="130" spans="1:13">
      <c r="A130" s="4" t="s">
        <v>1565</v>
      </c>
      <c r="L130" s="6" t="n">
        <v>2625</v>
      </c>
    </row>
    <row r="131" spans="1:13">
      <c r="A131" s="4" t="s">
        <v>1591</v>
      </c>
    </row>
    <row r="132" spans="1:13">
      <c r="A132" s="3" t="s">
        <v>1446</v>
      </c>
    </row>
    <row r="133" spans="1:13">
      <c r="A133" s="4" t="s">
        <v>1569</v>
      </c>
      <c r="L133" s="6" t="n">
        <v>216953</v>
      </c>
    </row>
    <row r="134" spans="1:13">
      <c r="A134" s="4" t="s">
        <v>1592</v>
      </c>
    </row>
    <row r="135" spans="1:13">
      <c r="A135" s="3" t="s">
        <v>1446</v>
      </c>
    </row>
    <row r="136" spans="1:13">
      <c r="A136" s="4" t="s">
        <v>1565</v>
      </c>
      <c r="K136" s="6" t="n">
        <v>3333</v>
      </c>
    </row>
    <row r="137" spans="1:13">
      <c r="A137" s="4" t="s">
        <v>1593</v>
      </c>
    </row>
    <row r="138" spans="1:13">
      <c r="A138" s="3" t="s">
        <v>1446</v>
      </c>
    </row>
    <row r="139" spans="1:13">
      <c r="A139" s="4" t="s">
        <v>1565</v>
      </c>
      <c r="K139" s="6" t="n">
        <v>0</v>
      </c>
    </row>
    <row r="140" spans="1:13">
      <c r="A140" s="4" t="s">
        <v>1594</v>
      </c>
    </row>
    <row r="141" spans="1:13">
      <c r="A141" s="3" t="s">
        <v>1446</v>
      </c>
    </row>
    <row r="142" spans="1:13">
      <c r="A142" s="4" t="s">
        <v>1565</v>
      </c>
      <c r="K142" s="6" t="n">
        <v>3672</v>
      </c>
    </row>
    <row r="143" spans="1:13">
      <c r="A143" s="4" t="s">
        <v>1595</v>
      </c>
    </row>
    <row r="144" spans="1:13">
      <c r="A144" s="3" t="s">
        <v>1446</v>
      </c>
    </row>
    <row r="145" spans="1:13">
      <c r="A145" s="4" t="s">
        <v>1565</v>
      </c>
      <c r="K145" s="6" t="n">
        <v>3969</v>
      </c>
    </row>
    <row r="146" spans="1:13">
      <c r="A146" s="4" t="s">
        <v>1596</v>
      </c>
    </row>
    <row r="147" spans="1:13">
      <c r="A147" s="3" t="s">
        <v>1446</v>
      </c>
    </row>
    <row r="148" spans="1:13">
      <c r="A148" s="4" t="s">
        <v>1565</v>
      </c>
      <c r="K148" s="6" t="n">
        <v>2625</v>
      </c>
    </row>
    <row r="149" spans="1:13">
      <c r="A149" s="4" t="s">
        <v>1597</v>
      </c>
    </row>
    <row r="150" spans="1:13">
      <c r="A150" s="3" t="s">
        <v>1446</v>
      </c>
    </row>
    <row r="151" spans="1:13">
      <c r="A151" s="4" t="s">
        <v>1565</v>
      </c>
      <c r="K151" s="6" t="n">
        <v>3686</v>
      </c>
    </row>
    <row r="152" spans="1:13">
      <c r="A152" s="4" t="s">
        <v>1598</v>
      </c>
    </row>
    <row r="153" spans="1:13">
      <c r="A153" s="3" t="s">
        <v>1446</v>
      </c>
    </row>
    <row r="154" spans="1:13">
      <c r="A154" s="4" t="s">
        <v>1569</v>
      </c>
      <c r="K154" s="6" t="n">
        <v>235142</v>
      </c>
    </row>
    <row r="155" spans="1:13">
      <c r="A155" s="4" t="s">
        <v>1599</v>
      </c>
    </row>
    <row r="156" spans="1:13">
      <c r="A156" s="3" t="s">
        <v>1446</v>
      </c>
    </row>
    <row r="157" spans="1:13">
      <c r="A157" s="4" t="s">
        <v>1565</v>
      </c>
      <c r="M157" s="6" t="n">
        <v>0</v>
      </c>
    </row>
    <row r="158" spans="1:13">
      <c r="A158" s="4" t="s">
        <v>1600</v>
      </c>
    </row>
    <row r="159" spans="1:13">
      <c r="A159" s="3" t="s">
        <v>1446</v>
      </c>
    </row>
    <row r="160" spans="1:13">
      <c r="A160" s="4" t="s">
        <v>1565</v>
      </c>
      <c r="M160" s="6" t="n">
        <v>0</v>
      </c>
    </row>
    <row r="161" spans="1:13">
      <c r="A161" s="4" t="s">
        <v>1601</v>
      </c>
    </row>
    <row r="162" spans="1:13">
      <c r="A162" s="3" t="s">
        <v>1446</v>
      </c>
    </row>
    <row r="163" spans="1:13">
      <c r="A163" s="4" t="s">
        <v>1565</v>
      </c>
      <c r="M163" s="6" t="n">
        <v>3672</v>
      </c>
    </row>
    <row r="164" spans="1:13">
      <c r="A164" s="4" t="s">
        <v>1602</v>
      </c>
    </row>
    <row r="165" spans="1:13">
      <c r="A165" s="3" t="s">
        <v>1446</v>
      </c>
    </row>
    <row r="166" spans="1:13">
      <c r="A166" s="4" t="s">
        <v>1565</v>
      </c>
      <c r="M166" s="6" t="n">
        <v>6730</v>
      </c>
    </row>
    <row r="167" spans="1:13">
      <c r="A167" s="4" t="s">
        <v>1603</v>
      </c>
    </row>
    <row r="168" spans="1:13">
      <c r="A168" s="3" t="s">
        <v>1446</v>
      </c>
    </row>
    <row r="169" spans="1:13">
      <c r="A169" s="4" t="s">
        <v>1565</v>
      </c>
      <c r="M169" s="6" t="n">
        <v>3969</v>
      </c>
    </row>
    <row r="170" spans="1:13">
      <c r="A170" s="4" t="s">
        <v>1604</v>
      </c>
    </row>
    <row r="171" spans="1:13">
      <c r="A171" s="3" t="s">
        <v>1446</v>
      </c>
    </row>
    <row r="172" spans="1:13">
      <c r="A172" s="4" t="s">
        <v>1565</v>
      </c>
      <c r="M172" s="6" t="n">
        <v>0</v>
      </c>
    </row>
    <row r="173" spans="1:13">
      <c r="A173" s="4" t="s">
        <v>1605</v>
      </c>
    </row>
    <row r="174" spans="1:13">
      <c r="A174" s="3" t="s">
        <v>1446</v>
      </c>
    </row>
    <row r="175" spans="1:13">
      <c r="A175" s="4" t="s">
        <v>1569</v>
      </c>
      <c r="M175" s="6" t="n">
        <v>153176</v>
      </c>
    </row>
    <row r="176" spans="1:13">
      <c r="A176" s="4" t="s">
        <v>1606</v>
      </c>
    </row>
    <row r="177" spans="1:13">
      <c r="A177" s="3" t="s">
        <v>1446</v>
      </c>
    </row>
    <row r="178" spans="1:13">
      <c r="A178" s="4" t="s">
        <v>1565</v>
      </c>
      <c r="L178" s="6" t="n">
        <v>3333</v>
      </c>
    </row>
    <row r="179" spans="1:13">
      <c r="A179" s="4" t="s">
        <v>1607</v>
      </c>
    </row>
    <row r="180" spans="1:13">
      <c r="A180" s="3" t="s">
        <v>1446</v>
      </c>
    </row>
    <row r="181" spans="1:13">
      <c r="A181" s="4" t="s">
        <v>1565</v>
      </c>
      <c r="L181" s="6" t="n">
        <v>0</v>
      </c>
    </row>
    <row r="182" spans="1:13">
      <c r="A182" s="4" t="s">
        <v>1608</v>
      </c>
    </row>
    <row r="183" spans="1:13">
      <c r="A183" s="3" t="s">
        <v>1446</v>
      </c>
    </row>
    <row r="184" spans="1:13">
      <c r="A184" s="4" t="s">
        <v>1565</v>
      </c>
      <c r="L184" s="6" t="n">
        <v>3672</v>
      </c>
    </row>
    <row r="185" spans="1:13">
      <c r="A185" s="4" t="s">
        <v>1609</v>
      </c>
    </row>
    <row r="186" spans="1:13">
      <c r="A186" s="3" t="s">
        <v>1446</v>
      </c>
    </row>
    <row r="187" spans="1:13">
      <c r="A187" s="4" t="s">
        <v>1565</v>
      </c>
      <c r="L187" s="6" t="n">
        <v>6730</v>
      </c>
    </row>
    <row r="188" spans="1:13">
      <c r="A188" s="4" t="s">
        <v>1610</v>
      </c>
    </row>
    <row r="189" spans="1:13">
      <c r="A189" s="3" t="s">
        <v>1446</v>
      </c>
    </row>
    <row r="190" spans="1:13">
      <c r="A190" s="4" t="s">
        <v>1565</v>
      </c>
      <c r="L190" s="6" t="n">
        <v>3969</v>
      </c>
    </row>
    <row r="191" spans="1:13">
      <c r="A191" s="4" t="s">
        <v>1611</v>
      </c>
    </row>
    <row r="192" spans="1:13">
      <c r="A192" s="3" t="s">
        <v>1446</v>
      </c>
    </row>
    <row r="193" spans="1:13">
      <c r="A193" s="4" t="s">
        <v>1565</v>
      </c>
      <c r="L193" s="6" t="n">
        <v>2625</v>
      </c>
    </row>
    <row r="194" spans="1:13">
      <c r="A194" s="4" t="s">
        <v>1612</v>
      </c>
    </row>
    <row r="195" spans="1:13">
      <c r="A195" s="3" t="s">
        <v>1446</v>
      </c>
    </row>
    <row r="196" spans="1:13">
      <c r="A196" s="4" t="s">
        <v>1569</v>
      </c>
      <c r="L196" s="6" t="n">
        <v>216789</v>
      </c>
    </row>
    <row r="197" spans="1:13">
      <c r="A197" s="4" t="s">
        <v>1613</v>
      </c>
    </row>
    <row r="198" spans="1:13">
      <c r="A198" s="3" t="s">
        <v>1446</v>
      </c>
    </row>
    <row r="199" spans="1:13">
      <c r="A199" s="4" t="s">
        <v>1565</v>
      </c>
      <c r="K199" s="6" t="n">
        <v>3333</v>
      </c>
    </row>
    <row r="200" spans="1:13">
      <c r="A200" s="4" t="s">
        <v>1614</v>
      </c>
    </row>
    <row r="201" spans="1:13">
      <c r="A201" s="3" t="s">
        <v>1446</v>
      </c>
    </row>
    <row r="202" spans="1:13">
      <c r="A202" s="4" t="s">
        <v>1565</v>
      </c>
      <c r="K202" s="6" t="n">
        <v>0</v>
      </c>
    </row>
    <row r="203" spans="1:13">
      <c r="A203" s="4" t="s">
        <v>1615</v>
      </c>
    </row>
    <row r="204" spans="1:13">
      <c r="A204" s="3" t="s">
        <v>1446</v>
      </c>
    </row>
    <row r="205" spans="1:13">
      <c r="A205" s="4" t="s">
        <v>1565</v>
      </c>
      <c r="K205" s="6" t="n">
        <v>3672</v>
      </c>
    </row>
    <row r="206" spans="1:13">
      <c r="A206" s="4" t="s">
        <v>1616</v>
      </c>
    </row>
    <row r="207" spans="1:13">
      <c r="A207" s="3" t="s">
        <v>1446</v>
      </c>
    </row>
    <row r="208" spans="1:13">
      <c r="A208" s="4" t="s">
        <v>1565</v>
      </c>
      <c r="K208" s="6" t="n">
        <v>3969</v>
      </c>
    </row>
    <row r="209" spans="1:13">
      <c r="A209" s="4" t="s">
        <v>1617</v>
      </c>
    </row>
    <row r="210" spans="1:13">
      <c r="A210" s="3" t="s">
        <v>1446</v>
      </c>
    </row>
    <row r="211" spans="1:13">
      <c r="A211" s="4" t="s">
        <v>1565</v>
      </c>
      <c r="K211" s="6" t="n">
        <v>2625</v>
      </c>
    </row>
    <row r="212" spans="1:13">
      <c r="A212" s="4" t="s">
        <v>1618</v>
      </c>
    </row>
    <row r="213" spans="1:13">
      <c r="A213" s="3" t="s">
        <v>1446</v>
      </c>
    </row>
    <row r="214" spans="1:13">
      <c r="A214" s="4" t="s">
        <v>1565</v>
      </c>
      <c r="K214" s="6" t="n">
        <v>3071</v>
      </c>
    </row>
    <row r="215" spans="1:13">
      <c r="A215" s="4" t="s">
        <v>1619</v>
      </c>
    </row>
    <row r="216" spans="1:13">
      <c r="A216" s="3" t="s">
        <v>1446</v>
      </c>
    </row>
    <row r="217" spans="1:13">
      <c r="A217" s="4" t="s">
        <v>1569</v>
      </c>
      <c r="K217" s="6" t="n">
        <v>235164</v>
      </c>
    </row>
    <row r="218" spans="1:13">
      <c r="A218" s="4" t="s">
        <v>1620</v>
      </c>
    </row>
    <row r="219" spans="1:13">
      <c r="A219" s="3" t="s">
        <v>1446</v>
      </c>
    </row>
    <row r="220" spans="1:13">
      <c r="A220" s="4" t="s">
        <v>1565</v>
      </c>
      <c r="M220" s="6" t="n">
        <v>0</v>
      </c>
    </row>
    <row r="221" spans="1:13">
      <c r="A221" s="4" t="s">
        <v>1621</v>
      </c>
    </row>
    <row r="222" spans="1:13">
      <c r="A222" s="3" t="s">
        <v>1446</v>
      </c>
    </row>
    <row r="223" spans="1:13">
      <c r="A223" s="4" t="s">
        <v>1565</v>
      </c>
      <c r="M223" s="6" t="n">
        <v>0</v>
      </c>
    </row>
    <row r="224" spans="1:13">
      <c r="A224" s="4" t="s">
        <v>1622</v>
      </c>
    </row>
    <row r="225" spans="1:13">
      <c r="A225" s="3" t="s">
        <v>1446</v>
      </c>
    </row>
    <row r="226" spans="1:13">
      <c r="A226" s="4" t="s">
        <v>1565</v>
      </c>
      <c r="M226" s="6" t="n">
        <v>3672</v>
      </c>
    </row>
    <row r="227" spans="1:13">
      <c r="A227" s="4" t="s">
        <v>1623</v>
      </c>
    </row>
    <row r="228" spans="1:13">
      <c r="A228" s="3" t="s">
        <v>1446</v>
      </c>
    </row>
    <row r="229" spans="1:13">
      <c r="A229" s="4" t="s">
        <v>1565</v>
      </c>
      <c r="M229" s="6" t="n">
        <v>6730</v>
      </c>
    </row>
    <row r="230" spans="1:13">
      <c r="A230" s="4" t="s">
        <v>1624</v>
      </c>
    </row>
    <row r="231" spans="1:13">
      <c r="A231" s="3" t="s">
        <v>1446</v>
      </c>
    </row>
    <row r="232" spans="1:13">
      <c r="A232" s="4" t="s">
        <v>1565</v>
      </c>
      <c r="M232" s="6" t="n">
        <v>3969</v>
      </c>
    </row>
    <row r="233" spans="1:13">
      <c r="A233" s="4" t="s">
        <v>1625</v>
      </c>
    </row>
    <row r="234" spans="1:13">
      <c r="A234" s="3" t="s">
        <v>1446</v>
      </c>
    </row>
    <row r="235" spans="1:13">
      <c r="A235" s="4" t="s">
        <v>1565</v>
      </c>
      <c r="M235" s="6" t="n">
        <v>0</v>
      </c>
    </row>
    <row r="236" spans="1:13">
      <c r="A236" s="4" t="s">
        <v>1626</v>
      </c>
    </row>
    <row r="237" spans="1:13">
      <c r="A237" s="3" t="s">
        <v>1446</v>
      </c>
    </row>
    <row r="238" spans="1:13">
      <c r="A238" s="4" t="s">
        <v>1569</v>
      </c>
      <c r="M238" s="6" t="n">
        <v>199049</v>
      </c>
    </row>
    <row r="239" spans="1:13">
      <c r="A239" s="4" t="s">
        <v>1627</v>
      </c>
    </row>
    <row r="240" spans="1:13">
      <c r="A240" s="3" t="s">
        <v>1446</v>
      </c>
    </row>
    <row r="241" spans="1:13">
      <c r="A241" s="4" t="s">
        <v>1565</v>
      </c>
      <c r="L241" s="6" t="n">
        <v>3333</v>
      </c>
    </row>
    <row r="242" spans="1:13">
      <c r="A242" s="4" t="s">
        <v>1628</v>
      </c>
    </row>
    <row r="243" spans="1:13">
      <c r="A243" s="3" t="s">
        <v>1446</v>
      </c>
    </row>
    <row r="244" spans="1:13">
      <c r="A244" s="4" t="s">
        <v>1565</v>
      </c>
      <c r="L244" s="6" t="n">
        <v>0</v>
      </c>
    </row>
    <row r="245" spans="1:13">
      <c r="A245" s="4" t="s">
        <v>1629</v>
      </c>
    </row>
    <row r="246" spans="1:13">
      <c r="A246" s="3" t="s">
        <v>1446</v>
      </c>
    </row>
    <row r="247" spans="1:13">
      <c r="A247" s="4" t="s">
        <v>1565</v>
      </c>
      <c r="L247" s="6" t="n">
        <v>3672</v>
      </c>
    </row>
    <row r="248" spans="1:13">
      <c r="A248" s="4" t="s">
        <v>1630</v>
      </c>
    </row>
    <row r="249" spans="1:13">
      <c r="A249" s="3" t="s">
        <v>1446</v>
      </c>
    </row>
    <row r="250" spans="1:13">
      <c r="A250" s="4" t="s">
        <v>1565</v>
      </c>
      <c r="L250" s="6" t="n">
        <v>6730</v>
      </c>
    </row>
    <row r="251" spans="1:13">
      <c r="A251" s="4" t="s">
        <v>1631</v>
      </c>
    </row>
    <row r="252" spans="1:13">
      <c r="A252" s="3" t="s">
        <v>1446</v>
      </c>
    </row>
    <row r="253" spans="1:13">
      <c r="A253" s="4" t="s">
        <v>1565</v>
      </c>
      <c r="L253" s="6" t="n">
        <v>3969</v>
      </c>
    </row>
    <row r="254" spans="1:13">
      <c r="A254" s="4" t="s">
        <v>1632</v>
      </c>
    </row>
    <row r="255" spans="1:13">
      <c r="A255" s="3" t="s">
        <v>1446</v>
      </c>
    </row>
    <row r="256" spans="1:13">
      <c r="A256" s="4" t="s">
        <v>1565</v>
      </c>
      <c r="L256" s="6" t="n">
        <v>2625</v>
      </c>
    </row>
    <row r="257" spans="1:13">
      <c r="A257" s="4" t="s">
        <v>1633</v>
      </c>
    </row>
    <row r="258" spans="1:13">
      <c r="A258" s="3" t="s">
        <v>1446</v>
      </c>
    </row>
    <row r="259" spans="1:13">
      <c r="A259" s="4" t="s">
        <v>1569</v>
      </c>
      <c r="L259" s="6" t="n">
        <v>216825</v>
      </c>
    </row>
    <row r="260" spans="1:13">
      <c r="A260" s="4" t="s">
        <v>1634</v>
      </c>
    </row>
    <row r="261" spans="1:13">
      <c r="A261" s="3" t="s">
        <v>1446</v>
      </c>
    </row>
    <row r="262" spans="1:13">
      <c r="A262" s="4" t="s">
        <v>1565</v>
      </c>
      <c r="K262" s="6" t="n">
        <v>3333</v>
      </c>
    </row>
    <row r="263" spans="1:13">
      <c r="A263" s="4" t="s">
        <v>1635</v>
      </c>
    </row>
    <row r="264" spans="1:13">
      <c r="A264" s="3" t="s">
        <v>1446</v>
      </c>
    </row>
    <row r="265" spans="1:13">
      <c r="A265" s="4" t="s">
        <v>1565</v>
      </c>
      <c r="K265" s="6" t="n">
        <v>0</v>
      </c>
    </row>
    <row r="266" spans="1:13">
      <c r="A266" s="4" t="s">
        <v>1636</v>
      </c>
    </row>
    <row r="267" spans="1:13">
      <c r="A267" s="3" t="s">
        <v>1446</v>
      </c>
    </row>
    <row r="268" spans="1:13">
      <c r="A268" s="4" t="s">
        <v>1565</v>
      </c>
      <c r="K268" s="6" t="n">
        <v>3672</v>
      </c>
    </row>
    <row r="269" spans="1:13">
      <c r="A269" s="4" t="s">
        <v>1637</v>
      </c>
    </row>
    <row r="270" spans="1:13">
      <c r="A270" s="3" t="s">
        <v>1446</v>
      </c>
    </row>
    <row r="271" spans="1:13">
      <c r="A271" s="4" t="s">
        <v>1565</v>
      </c>
      <c r="K271" s="6" t="n">
        <v>3969</v>
      </c>
    </row>
    <row r="272" spans="1:13">
      <c r="A272" s="4" t="s">
        <v>1638</v>
      </c>
    </row>
    <row r="273" spans="1:13">
      <c r="A273" s="3" t="s">
        <v>1446</v>
      </c>
    </row>
    <row r="274" spans="1:13">
      <c r="A274" s="4" t="s">
        <v>1565</v>
      </c>
      <c r="K274" s="6" t="n">
        <v>2625</v>
      </c>
    </row>
    <row r="275" spans="1:13">
      <c r="A275" s="4" t="s">
        <v>1639</v>
      </c>
    </row>
    <row r="276" spans="1:13">
      <c r="A276" s="3" t="s">
        <v>1446</v>
      </c>
    </row>
    <row r="277" spans="1:13">
      <c r="A277" s="4" t="s">
        <v>1565</v>
      </c>
      <c r="K277" s="6" t="n">
        <v>3071</v>
      </c>
    </row>
    <row r="278" spans="1:13">
      <c r="A278" s="4" t="s">
        <v>1640</v>
      </c>
    </row>
    <row r="279" spans="1:13">
      <c r="A279" s="3" t="s">
        <v>1446</v>
      </c>
    </row>
    <row r="280" spans="1:13">
      <c r="A280" s="4" t="s">
        <v>1569</v>
      </c>
      <c r="K280" s="5" t="n">
        <v>235154</v>
      </c>
    </row>
    <row r="281" spans="1:13">
      <c r="A281" s="4" t="s">
        <v>1641</v>
      </c>
    </row>
    <row r="282" spans="1:13">
      <c r="A282" s="3" t="s">
        <v>1446</v>
      </c>
    </row>
    <row r="283" spans="1:13">
      <c r="A283" s="4" t="s">
        <v>1565</v>
      </c>
      <c r="M283" s="6" t="n">
        <v>3963</v>
      </c>
    </row>
    <row r="284" spans="1:13">
      <c r="A284" s="4" t="s">
        <v>1642</v>
      </c>
    </row>
    <row r="285" spans="1:13">
      <c r="A285" s="3" t="s">
        <v>1446</v>
      </c>
    </row>
    <row r="286" spans="1:13">
      <c r="A286" s="4" t="s">
        <v>1565</v>
      </c>
      <c r="M286" s="6" t="n">
        <v>0</v>
      </c>
    </row>
    <row r="287" spans="1:13">
      <c r="A287" s="4" t="s">
        <v>1643</v>
      </c>
    </row>
    <row r="288" spans="1:13">
      <c r="A288" s="3" t="s">
        <v>1446</v>
      </c>
    </row>
    <row r="289" spans="1:13">
      <c r="A289" s="4" t="s">
        <v>1565</v>
      </c>
      <c r="M289" s="6" t="n">
        <v>3672</v>
      </c>
    </row>
    <row r="290" spans="1:13">
      <c r="A290" s="4" t="s">
        <v>1644</v>
      </c>
    </row>
    <row r="291" spans="1:13">
      <c r="A291" s="3" t="s">
        <v>1446</v>
      </c>
    </row>
    <row r="292" spans="1:13">
      <c r="A292" s="4" t="s">
        <v>1565</v>
      </c>
      <c r="M292" s="6" t="n">
        <v>6730</v>
      </c>
    </row>
    <row r="293" spans="1:13">
      <c r="A293" s="4" t="s">
        <v>1645</v>
      </c>
    </row>
    <row r="294" spans="1:13">
      <c r="A294" s="3" t="s">
        <v>1446</v>
      </c>
    </row>
    <row r="295" spans="1:13">
      <c r="A295" s="4" t="s">
        <v>1565</v>
      </c>
      <c r="M295" s="6" t="n">
        <v>3969</v>
      </c>
    </row>
    <row r="296" spans="1:13">
      <c r="A296" s="4" t="s">
        <v>1646</v>
      </c>
    </row>
    <row r="297" spans="1:13">
      <c r="A297" s="3" t="s">
        <v>1446</v>
      </c>
    </row>
    <row r="298" spans="1:13">
      <c r="A298" s="4" t="s">
        <v>1565</v>
      </c>
      <c r="M298" s="6" t="n">
        <v>4200</v>
      </c>
    </row>
    <row r="299" spans="1:13">
      <c r="A299" s="4" t="s">
        <v>1647</v>
      </c>
    </row>
    <row r="300" spans="1:13">
      <c r="A300" s="3" t="s">
        <v>1446</v>
      </c>
    </row>
    <row r="301" spans="1:13">
      <c r="A301" s="4" t="s">
        <v>1569</v>
      </c>
      <c r="M301" s="5" t="n">
        <v>199061</v>
      </c>
    </row>
    <row r="302" spans="1:13">
      <c r="A302" s="4" t="s">
        <v>1648</v>
      </c>
    </row>
    <row r="303" spans="1:13">
      <c r="A303" s="3" t="s">
        <v>1446</v>
      </c>
    </row>
    <row r="304" spans="1:13">
      <c r="A304" s="4" t="s">
        <v>1565</v>
      </c>
      <c r="L304" s="6" t="n">
        <v>3333</v>
      </c>
    </row>
    <row r="305" spans="1:13">
      <c r="A305" s="4" t="s">
        <v>1649</v>
      </c>
    </row>
    <row r="306" spans="1:13">
      <c r="A306" s="3" t="s">
        <v>1446</v>
      </c>
    </row>
    <row r="307" spans="1:13">
      <c r="A307" s="4" t="s">
        <v>1565</v>
      </c>
      <c r="L307" s="6" t="n">
        <v>0</v>
      </c>
    </row>
    <row r="308" spans="1:13">
      <c r="A308" s="4" t="s">
        <v>1650</v>
      </c>
    </row>
    <row r="309" spans="1:13">
      <c r="A309" s="3" t="s">
        <v>1446</v>
      </c>
    </row>
    <row r="310" spans="1:13">
      <c r="A310" s="4" t="s">
        <v>1565</v>
      </c>
      <c r="L310" s="6" t="n">
        <v>3672</v>
      </c>
    </row>
    <row r="311" spans="1:13">
      <c r="A311" s="4" t="s">
        <v>1651</v>
      </c>
    </row>
    <row r="312" spans="1:13">
      <c r="A312" s="3" t="s">
        <v>1446</v>
      </c>
    </row>
    <row r="313" spans="1:13">
      <c r="A313" s="4" t="s">
        <v>1565</v>
      </c>
      <c r="L313" s="6" t="n">
        <v>6730</v>
      </c>
    </row>
    <row r="314" spans="1:13">
      <c r="A314" s="4" t="s">
        <v>1652</v>
      </c>
    </row>
    <row r="315" spans="1:13">
      <c r="A315" s="3" t="s">
        <v>1446</v>
      </c>
    </row>
    <row r="316" spans="1:13">
      <c r="A316" s="4" t="s">
        <v>1565</v>
      </c>
      <c r="L316" s="6" t="n">
        <v>3969</v>
      </c>
    </row>
    <row r="317" spans="1:13">
      <c r="A317" s="4" t="s">
        <v>1653</v>
      </c>
    </row>
    <row r="318" spans="1:13">
      <c r="A318" s="3" t="s">
        <v>1446</v>
      </c>
    </row>
    <row r="319" spans="1:13">
      <c r="A319" s="4" t="s">
        <v>1565</v>
      </c>
      <c r="L319" s="6" t="n">
        <v>2625</v>
      </c>
    </row>
    <row r="320" spans="1:13">
      <c r="A320" s="4" t="s">
        <v>1654</v>
      </c>
    </row>
    <row r="321" spans="1:13">
      <c r="A321" s="3" t="s">
        <v>1446</v>
      </c>
    </row>
    <row r="322" spans="1:13">
      <c r="A322" s="4" t="s">
        <v>1569</v>
      </c>
      <c r="L322" s="5" t="n">
        <v>2168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5</v>
      </c>
      <c r="B1" s="2" t="s">
        <v>1</v>
      </c>
    </row>
    <row r="2" spans="1:3">
      <c r="B2" s="2" t="s">
        <v>2</v>
      </c>
      <c r="C2" s="2" t="s">
        <v>87</v>
      </c>
    </row>
    <row r="3" spans="1:3">
      <c r="A3" s="3" t="s">
        <v>1539</v>
      </c>
    </row>
    <row r="4" spans="1:3">
      <c r="A4" s="4" t="s">
        <v>214</v>
      </c>
      <c r="B4" s="5" t="n">
        <v>21687</v>
      </c>
    </row>
    <row r="5" spans="1:3">
      <c r="A5" s="4" t="s">
        <v>213</v>
      </c>
    </row>
    <row r="6" spans="1:3">
      <c r="A6" s="3" t="s">
        <v>1539</v>
      </c>
    </row>
    <row r="7" spans="1:3">
      <c r="A7" s="4" t="s">
        <v>1540</v>
      </c>
      <c r="B7" s="6" t="n">
        <v>22015</v>
      </c>
      <c r="C7" s="5" t="n">
        <v>-11279</v>
      </c>
    </row>
    <row r="8" spans="1:3">
      <c r="A8" s="4" t="s">
        <v>214</v>
      </c>
      <c r="B8" s="6" t="n">
        <v>21687</v>
      </c>
    </row>
    <row r="9" spans="1:3">
      <c r="A9" s="4" t="s">
        <v>216</v>
      </c>
      <c r="B9" s="6" t="n">
        <v>0</v>
      </c>
      <c r="C9" s="6" t="n">
        <v>0</v>
      </c>
    </row>
    <row r="10" spans="1:3">
      <c r="A10" s="4" t="s">
        <v>1541</v>
      </c>
    </row>
    <row r="11" spans="1:3">
      <c r="A11" s="3" t="s">
        <v>1539</v>
      </c>
    </row>
    <row r="12" spans="1:3">
      <c r="A12" s="4" t="s">
        <v>1540</v>
      </c>
      <c r="B12" s="6" t="n">
        <v>-8839</v>
      </c>
      <c r="C12" s="6" t="n">
        <v>7890</v>
      </c>
    </row>
    <row r="13" spans="1:3">
      <c r="A13" s="4" t="s">
        <v>216</v>
      </c>
      <c r="B13" s="6" t="n">
        <v>-7138</v>
      </c>
      <c r="C13" s="6" t="n">
        <v>-3826</v>
      </c>
    </row>
    <row r="14" spans="1:3">
      <c r="A14" s="4" t="s">
        <v>268</v>
      </c>
    </row>
    <row r="15" spans="1:3">
      <c r="A15" s="3" t="s">
        <v>1539</v>
      </c>
    </row>
    <row r="16" spans="1:3">
      <c r="A16" s="4" t="s">
        <v>1540</v>
      </c>
      <c r="B16" s="6" t="n">
        <v>13176</v>
      </c>
      <c r="C16" s="6" t="n">
        <v>-3389</v>
      </c>
    </row>
    <row r="17" spans="1:3">
      <c r="A17" s="4" t="s">
        <v>214</v>
      </c>
      <c r="B17" s="6" t="n">
        <v>21687</v>
      </c>
    </row>
    <row r="18" spans="1:3">
      <c r="A18" s="4" t="s">
        <v>216</v>
      </c>
      <c r="B18" s="6" t="n">
        <v>-7138</v>
      </c>
      <c r="C18" s="6" t="n">
        <v>-3826</v>
      </c>
    </row>
    <row r="19" spans="1:3">
      <c r="A19" s="4" t="s">
        <v>56</v>
      </c>
    </row>
    <row r="20" spans="1:3">
      <c r="A20" s="3" t="s">
        <v>1539</v>
      </c>
    </row>
    <row r="21" spans="1:3">
      <c r="A21" s="4" t="s">
        <v>359</v>
      </c>
      <c r="B21" s="6" t="n">
        <v>10858210</v>
      </c>
      <c r="C21" s="6" t="n">
        <v>11049450</v>
      </c>
    </row>
    <row r="22" spans="1:3">
      <c r="A22" s="4" t="s">
        <v>214</v>
      </c>
      <c r="B22" s="6" t="n">
        <v>21687</v>
      </c>
    </row>
    <row r="23" spans="1:3">
      <c r="A23" s="4" t="s">
        <v>364</v>
      </c>
      <c r="B23" s="6" t="n">
        <v>10608100</v>
      </c>
      <c r="C23" s="6" t="n">
        <v>10858210</v>
      </c>
    </row>
    <row r="24" spans="1:3">
      <c r="A24" s="4" t="s">
        <v>1656</v>
      </c>
    </row>
    <row r="25" spans="1:3">
      <c r="A25" s="3" t="s">
        <v>1539</v>
      </c>
    </row>
    <row r="26" spans="1:3">
      <c r="A26" s="4" t="s">
        <v>359</v>
      </c>
      <c r="B26" s="6" t="n">
        <v>-163531</v>
      </c>
      <c r="C26" s="6" t="n">
        <v>-151795</v>
      </c>
    </row>
    <row r="27" spans="1:3">
      <c r="A27" s="4" t="s">
        <v>1540</v>
      </c>
      <c r="B27" s="6" t="n">
        <v>23975</v>
      </c>
      <c r="C27" s="6" t="n">
        <v>-11736</v>
      </c>
    </row>
    <row r="28" spans="1:3">
      <c r="A28" s="4" t="s">
        <v>214</v>
      </c>
      <c r="B28" s="6" t="n">
        <v>21687</v>
      </c>
    </row>
    <row r="29" spans="1:3">
      <c r="A29" s="4" t="s">
        <v>216</v>
      </c>
      <c r="B29" s="6" t="n">
        <v>0</v>
      </c>
      <c r="C29" s="6" t="n">
        <v>0</v>
      </c>
    </row>
    <row r="30" spans="1:3">
      <c r="A30" s="4" t="s">
        <v>364</v>
      </c>
      <c r="B30" s="6" t="n">
        <v>-117869</v>
      </c>
      <c r="C30" s="6" t="n">
        <v>-163531</v>
      </c>
    </row>
    <row r="31" spans="1:3">
      <c r="A31" s="4" t="s">
        <v>1657</v>
      </c>
    </row>
    <row r="32" spans="1:3">
      <c r="A32" s="3" t="s">
        <v>1539</v>
      </c>
    </row>
    <row r="33" spans="1:3">
      <c r="A33" s="4" t="s">
        <v>359</v>
      </c>
      <c r="B33" s="6" t="n">
        <v>16986</v>
      </c>
      <c r="C33" s="6" t="n">
        <v>12758</v>
      </c>
    </row>
    <row r="34" spans="1:3">
      <c r="A34" s="4" t="s">
        <v>1540</v>
      </c>
      <c r="B34" s="6" t="n">
        <v>-9232</v>
      </c>
      <c r="C34" s="6" t="n">
        <v>8197</v>
      </c>
    </row>
    <row r="35" spans="1:3">
      <c r="A35" s="4" t="s">
        <v>216</v>
      </c>
      <c r="B35" s="6" t="n">
        <v>-7446</v>
      </c>
      <c r="C35" s="6" t="n">
        <v>-3969</v>
      </c>
    </row>
    <row r="36" spans="1:3">
      <c r="A36" s="4" t="s">
        <v>364</v>
      </c>
      <c r="B36" s="6" t="n">
        <v>308</v>
      </c>
      <c r="C36" s="6" t="n">
        <v>16986</v>
      </c>
    </row>
    <row r="37" spans="1:3">
      <c r="A37" s="4" t="s">
        <v>1658</v>
      </c>
    </row>
    <row r="38" spans="1:3">
      <c r="A38" s="3" t="s">
        <v>1539</v>
      </c>
    </row>
    <row r="39" spans="1:3">
      <c r="A39" s="4" t="s">
        <v>359</v>
      </c>
      <c r="B39" s="6" t="n">
        <v>26152</v>
      </c>
      <c r="C39" s="6" t="n">
        <v>26152</v>
      </c>
    </row>
    <row r="40" spans="1:3">
      <c r="A40" s="4" t="s">
        <v>1540</v>
      </c>
      <c r="B40" s="6" t="n">
        <v>0</v>
      </c>
      <c r="C40" s="6" t="n">
        <v>0</v>
      </c>
    </row>
    <row r="41" spans="1:3">
      <c r="A41" s="4" t="s">
        <v>214</v>
      </c>
      <c r="B41" s="6" t="n">
        <v>0</v>
      </c>
    </row>
    <row r="42" spans="1:3">
      <c r="A42" s="4" t="s">
        <v>216</v>
      </c>
      <c r="B42" s="6" t="n">
        <v>0</v>
      </c>
      <c r="C42" s="6" t="n">
        <v>0</v>
      </c>
    </row>
    <row r="43" spans="1:3">
      <c r="A43" s="4" t="s">
        <v>364</v>
      </c>
      <c r="B43" s="6" t="n">
        <v>26152</v>
      </c>
      <c r="C43" s="6" t="n">
        <v>26152</v>
      </c>
    </row>
    <row r="44" spans="1:3">
      <c r="A44" s="4" t="s">
        <v>1659</v>
      </c>
    </row>
    <row r="45" spans="1:3">
      <c r="A45" s="3" t="s">
        <v>1539</v>
      </c>
    </row>
    <row r="46" spans="1:3">
      <c r="A46" s="4" t="s">
        <v>359</v>
      </c>
      <c r="B46" s="6" t="n">
        <v>-120393</v>
      </c>
      <c r="C46" s="6" t="n">
        <v>-112885</v>
      </c>
    </row>
    <row r="47" spans="1:3">
      <c r="A47" s="4" t="s">
        <v>1540</v>
      </c>
      <c r="B47" s="6" t="n">
        <v>14743</v>
      </c>
      <c r="C47" s="6" t="n">
        <v>-3539</v>
      </c>
    </row>
    <row r="48" spans="1:3">
      <c r="A48" s="4" t="s">
        <v>214</v>
      </c>
      <c r="B48" s="6" t="n">
        <v>21687</v>
      </c>
    </row>
    <row r="49" spans="1:3">
      <c r="A49" s="4" t="s">
        <v>216</v>
      </c>
      <c r="B49" s="6" t="n">
        <v>-7446</v>
      </c>
      <c r="C49" s="6" t="n">
        <v>-3969</v>
      </c>
    </row>
    <row r="50" spans="1:3">
      <c r="A50" s="4" t="s">
        <v>364</v>
      </c>
      <c r="B50" s="5" t="n">
        <v>-91409</v>
      </c>
      <c r="C50" s="5" t="n">
        <v>-12039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1660</v>
      </c>
      <c r="B1" s="2" t="s">
        <v>1661</v>
      </c>
      <c r="C1" s="2" t="s">
        <v>1662</v>
      </c>
    </row>
    <row r="2" spans="1:3">
      <c r="A2" s="4" t="s">
        <v>1663</v>
      </c>
    </row>
    <row r="3" spans="1:3">
      <c r="A3" s="3" t="s">
        <v>1664</v>
      </c>
    </row>
    <row r="4" spans="1:3">
      <c r="A4" s="4" t="s">
        <v>1665</v>
      </c>
      <c r="B4" s="9" t="n">
        <v>3.7</v>
      </c>
    </row>
    <row r="5" spans="1:3">
      <c r="A5" s="4" t="s">
        <v>1666</v>
      </c>
    </row>
    <row r="6" spans="1:3">
      <c r="A6" s="3" t="s">
        <v>1664</v>
      </c>
    </row>
    <row r="7" spans="1:3">
      <c r="A7" s="4" t="s">
        <v>1667</v>
      </c>
      <c r="C7" s="9" t="n">
        <v>6.6</v>
      </c>
    </row>
    <row r="8" spans="1:3">
      <c r="A8" s="4" t="s">
        <v>1668</v>
      </c>
      <c r="C8"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669</v>
      </c>
      <c r="B1" s="2" t="s">
        <v>1</v>
      </c>
    </row>
    <row r="2" spans="1:4">
      <c r="B2" s="2" t="s">
        <v>2</v>
      </c>
      <c r="C2" s="2" t="s">
        <v>87</v>
      </c>
      <c r="D2" s="2" t="s">
        <v>171</v>
      </c>
    </row>
    <row r="3" spans="1:4">
      <c r="A3" s="4" t="s">
        <v>1670</v>
      </c>
    </row>
    <row r="4" spans="1:4">
      <c r="A4" s="3" t="s">
        <v>1671</v>
      </c>
    </row>
    <row r="5" spans="1:4">
      <c r="A5" s="4" t="s">
        <v>1672</v>
      </c>
      <c r="B5" s="8" t="n">
        <v>8.699999999999999</v>
      </c>
      <c r="C5" s="8" t="n">
        <v>6.8</v>
      </c>
      <c r="D5" s="8" t="n">
        <v>3.9</v>
      </c>
    </row>
    <row r="6" spans="1:4">
      <c r="A6" s="4" t="s">
        <v>1673</v>
      </c>
      <c r="B6" s="9" t="n">
        <v>0.2</v>
      </c>
      <c r="C6" s="9" t="n">
        <v>0.2</v>
      </c>
      <c r="D6" s="9" t="n">
        <v>1.7</v>
      </c>
    </row>
    <row r="7" spans="1:4">
      <c r="A7" s="4" t="s">
        <v>1674</v>
      </c>
      <c r="B7" s="8" t="n">
        <v>15.4</v>
      </c>
      <c r="C7" s="8" t="n">
        <v>11.5</v>
      </c>
    </row>
    <row r="8" spans="1:4">
      <c r="A8" s="4" t="s">
        <v>1675</v>
      </c>
      <c r="B8" s="4" t="s">
        <v>1676</v>
      </c>
      <c r="C8" s="4" t="s">
        <v>1676</v>
      </c>
    </row>
    <row r="9" spans="1:4">
      <c r="A9" s="4" t="s">
        <v>1677</v>
      </c>
    </row>
    <row r="10" spans="1:4">
      <c r="A10" s="3" t="s">
        <v>1671</v>
      </c>
    </row>
    <row r="11" spans="1:4">
      <c r="A11" s="4" t="s">
        <v>1672</v>
      </c>
      <c r="B11" s="5" t="n">
        <v>13</v>
      </c>
      <c r="C11" s="8" t="n">
        <v>12.7</v>
      </c>
      <c r="D11" s="9" t="n">
        <v>9.6</v>
      </c>
    </row>
    <row r="12" spans="1:4">
      <c r="A12" s="4" t="s">
        <v>1673</v>
      </c>
      <c r="B12" s="9" t="n">
        <v>0.8</v>
      </c>
      <c r="C12" s="9" t="n">
        <v>0.8</v>
      </c>
      <c r="D12" s="9" t="n">
        <v>2.3</v>
      </c>
    </row>
    <row r="13" spans="1:4">
      <c r="A13" s="4" t="s">
        <v>1674</v>
      </c>
      <c r="B13" s="8" t="n">
        <v>28.4</v>
      </c>
      <c r="C13" s="8" t="n">
        <v>24.8</v>
      </c>
    </row>
    <row r="14" spans="1:4">
      <c r="A14" s="4" t="s">
        <v>1675</v>
      </c>
      <c r="B14" s="4" t="s">
        <v>972</v>
      </c>
      <c r="C14" s="4" t="s">
        <v>972</v>
      </c>
    </row>
    <row r="15" spans="1:4">
      <c r="A15" s="4" t="s">
        <v>1678</v>
      </c>
    </row>
    <row r="16" spans="1:4">
      <c r="A16" s="3" t="s">
        <v>1671</v>
      </c>
    </row>
    <row r="17" spans="1:4">
      <c r="A17" s="4" t="s">
        <v>1672</v>
      </c>
      <c r="B17" s="8" t="n">
        <v>11.5</v>
      </c>
      <c r="C17" s="8" t="n">
        <v>6.1</v>
      </c>
      <c r="D17" s="9" t="n">
        <v>4.5</v>
      </c>
    </row>
    <row r="18" spans="1:4">
      <c r="A18" s="4" t="s">
        <v>1673</v>
      </c>
      <c r="B18" s="9" t="n">
        <v>2.8</v>
      </c>
      <c r="C18" s="9" t="n">
        <v>4.2</v>
      </c>
      <c r="D18" s="8" t="n">
        <v>3.3</v>
      </c>
    </row>
    <row r="19" spans="1:4">
      <c r="A19" s="4" t="s">
        <v>1674</v>
      </c>
      <c r="B19" s="8" t="n">
        <v>29.1</v>
      </c>
      <c r="C19" s="8" t="n">
        <v>23.6</v>
      </c>
    </row>
    <row r="20" spans="1:4">
      <c r="A20" s="4" t="s">
        <v>1675</v>
      </c>
      <c r="B20" s="4" t="s">
        <v>1679</v>
      </c>
      <c r="C20" s="4" t="s">
        <v>16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0</v>
      </c>
      <c r="B1" s="2" t="s">
        <v>1</v>
      </c>
    </row>
    <row r="2" spans="1:4">
      <c r="B2" s="2" t="s">
        <v>2</v>
      </c>
      <c r="C2" s="2" t="s">
        <v>87</v>
      </c>
      <c r="D2" s="2" t="s">
        <v>171</v>
      </c>
    </row>
    <row r="3" spans="1:4">
      <c r="A3" s="3" t="s">
        <v>1681</v>
      </c>
    </row>
    <row r="4" spans="1:4">
      <c r="A4" s="4" t="s">
        <v>1682</v>
      </c>
      <c r="B4" s="6" t="n">
        <v>120368</v>
      </c>
      <c r="C4" s="6" t="n">
        <v>128986</v>
      </c>
      <c r="D4" s="6" t="n">
        <v>73449</v>
      </c>
    </row>
    <row r="5" spans="1:4">
      <c r="A5" s="3" t="s">
        <v>1683</v>
      </c>
    </row>
    <row r="6" spans="1:4">
      <c r="A6" s="4" t="s">
        <v>1684</v>
      </c>
      <c r="B6" s="4" t="s">
        <v>1685</v>
      </c>
    </row>
    <row r="7" spans="1:4">
      <c r="A7" s="4" t="s">
        <v>1670</v>
      </c>
    </row>
    <row r="8" spans="1:4">
      <c r="A8" s="3" t="s">
        <v>1681</v>
      </c>
    </row>
    <row r="9" spans="1:4">
      <c r="A9" s="4" t="s">
        <v>1686</v>
      </c>
      <c r="B9" s="6" t="n">
        <v>162186</v>
      </c>
    </row>
    <row r="10" spans="1:4">
      <c r="A10" s="4" t="s">
        <v>1682</v>
      </c>
      <c r="B10" s="6" t="n">
        <v>120368</v>
      </c>
    </row>
    <row r="11" spans="1:4">
      <c r="A11" s="4" t="s">
        <v>1687</v>
      </c>
      <c r="B11" s="6" t="n">
        <v>-55039</v>
      </c>
    </row>
    <row r="12" spans="1:4">
      <c r="A12" s="4" t="s">
        <v>1688</v>
      </c>
      <c r="B12" s="6" t="n">
        <v>-19228</v>
      </c>
    </row>
    <row r="13" spans="1:4">
      <c r="A13" s="4" t="s">
        <v>1689</v>
      </c>
      <c r="B13" s="6" t="n">
        <v>208287</v>
      </c>
      <c r="C13" s="6" t="n">
        <v>162186</v>
      </c>
    </row>
    <row r="14" spans="1:4">
      <c r="A14" s="3" t="s">
        <v>1683</v>
      </c>
    </row>
    <row r="15" spans="1:4">
      <c r="A15" s="4" t="s">
        <v>1690</v>
      </c>
      <c r="B15" s="7" t="n">
        <v>100.59</v>
      </c>
    </row>
    <row r="16" spans="1:4">
      <c r="A16" s="4" t="s">
        <v>1691</v>
      </c>
      <c r="B16" s="10" t="n">
        <v>116.22</v>
      </c>
      <c r="C16" s="7" t="n">
        <v>101.86</v>
      </c>
      <c r="D16" s="7" t="n">
        <v>109.71</v>
      </c>
    </row>
    <row r="17" spans="1:4">
      <c r="A17" s="4" t="s">
        <v>1692</v>
      </c>
      <c r="B17" s="10" t="n">
        <v>100.33</v>
      </c>
    </row>
    <row r="18" spans="1:4">
      <c r="A18" s="4" t="s">
        <v>1693</v>
      </c>
      <c r="B18" s="10" t="n">
        <v>97.31999999999999</v>
      </c>
    </row>
    <row r="19" spans="1:4">
      <c r="A19" s="4" t="s">
        <v>1694</v>
      </c>
      <c r="B19" s="5" t="n">
        <v>110</v>
      </c>
      <c r="C19" s="10" t="n">
        <v>100.59</v>
      </c>
    </row>
    <row r="20" spans="1:4">
      <c r="A20" s="4" t="s">
        <v>1695</v>
      </c>
    </row>
    <row r="21" spans="1:4">
      <c r="A21" s="3" t="s">
        <v>1683</v>
      </c>
    </row>
    <row r="22" spans="1:4">
      <c r="A22" s="4" t="s">
        <v>1684</v>
      </c>
      <c r="B22" s="4" t="s">
        <v>1696</v>
      </c>
    </row>
    <row r="23" spans="1:4">
      <c r="A23" s="4" t="s">
        <v>1697</v>
      </c>
    </row>
    <row r="24" spans="1:4">
      <c r="A24" s="3" t="s">
        <v>1683</v>
      </c>
    </row>
    <row r="25" spans="1:4">
      <c r="A25" s="4" t="s">
        <v>1684</v>
      </c>
      <c r="B25" s="4" t="s">
        <v>1685</v>
      </c>
    </row>
    <row r="26" spans="1:4">
      <c r="A26" s="4" t="s">
        <v>1677</v>
      </c>
    </row>
    <row r="27" spans="1:4">
      <c r="A27" s="3" t="s">
        <v>1681</v>
      </c>
    </row>
    <row r="28" spans="1:4">
      <c r="A28" s="4" t="s">
        <v>1687</v>
      </c>
      <c r="B28" s="6" t="n">
        <v>-696379</v>
      </c>
    </row>
    <row r="29" spans="1:4">
      <c r="A29" s="3" t="s">
        <v>1683</v>
      </c>
    </row>
    <row r="30" spans="1:4">
      <c r="A30" s="4" t="s">
        <v>1691</v>
      </c>
      <c r="B30" s="7" t="n">
        <v>114.97</v>
      </c>
      <c r="C30" s="7" t="n">
        <v>119.29</v>
      </c>
      <c r="D30" s="7" t="n">
        <v>111.06</v>
      </c>
    </row>
    <row r="31" spans="1:4">
      <c r="A31" s="4" t="s">
        <v>1698</v>
      </c>
    </row>
    <row r="32" spans="1:4">
      <c r="A32" s="3" t="s">
        <v>1681</v>
      </c>
    </row>
    <row r="33" spans="1:4">
      <c r="A33" s="4" t="s">
        <v>1687</v>
      </c>
      <c r="B33" s="6" t="n">
        <v>-25099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0"/>
    <col customWidth="1" max="7" min="7" width="14"/>
    <col customWidth="1" max="8" min="8" width="14"/>
    <col customWidth="1" max="9" min="9" width="20"/>
    <col customWidth="1" max="10" min="10" width="20"/>
    <col customWidth="1" max="11" min="11" width="20"/>
    <col customWidth="1" max="12" min="12" width="20"/>
    <col customWidth="1" max="13" min="13" width="31"/>
    <col customWidth="1" max="14" min="14" width="21"/>
    <col customWidth="1" max="15" min="15" width="21"/>
  </cols>
  <sheetData>
    <row r="1" spans="1:15">
      <c r="A1" s="1" t="s">
        <v>1699</v>
      </c>
      <c r="B1" s="2" t="s">
        <v>1700</v>
      </c>
      <c r="C1" s="2" t="s">
        <v>1701</v>
      </c>
      <c r="D1" s="2" t="s">
        <v>1702</v>
      </c>
      <c r="E1" s="2" t="s">
        <v>1703</v>
      </c>
      <c r="F1" s="2" t="s">
        <v>1662</v>
      </c>
      <c r="G1" s="2" t="s">
        <v>1704</v>
      </c>
      <c r="H1" s="2" t="s">
        <v>1705</v>
      </c>
      <c r="I1" s="2" t="s">
        <v>1706</v>
      </c>
      <c r="J1" s="2" t="s">
        <v>1707</v>
      </c>
      <c r="K1" s="2" t="s">
        <v>1708</v>
      </c>
      <c r="L1" s="2" t="s">
        <v>1709</v>
      </c>
      <c r="M1" s="2" t="s">
        <v>1710</v>
      </c>
      <c r="N1" s="2" t="s">
        <v>839</v>
      </c>
      <c r="O1" s="2" t="s">
        <v>764</v>
      </c>
    </row>
    <row r="2" spans="1:15">
      <c r="A2" s="4" t="s">
        <v>1711</v>
      </c>
    </row>
    <row r="3" spans="1:15">
      <c r="A3" s="3" t="s">
        <v>1664</v>
      </c>
    </row>
    <row r="4" spans="1:15">
      <c r="A4" s="4" t="s">
        <v>1712</v>
      </c>
      <c r="M4" s="4" t="s">
        <v>795</v>
      </c>
    </row>
    <row r="5" spans="1:15">
      <c r="A5" s="4" t="s">
        <v>1713</v>
      </c>
    </row>
    <row r="6" spans="1:15">
      <c r="A6" s="3" t="s">
        <v>1664</v>
      </c>
    </row>
    <row r="7" spans="1:15">
      <c r="A7" s="4" t="s">
        <v>1712</v>
      </c>
      <c r="M7" s="4" t="s">
        <v>795</v>
      </c>
    </row>
    <row r="8" spans="1:15">
      <c r="A8" s="4" t="s">
        <v>1677</v>
      </c>
    </row>
    <row r="9" spans="1:15">
      <c r="A9" s="3" t="s">
        <v>1664</v>
      </c>
    </row>
    <row r="10" spans="1:15">
      <c r="A10" s="4" t="s">
        <v>1712</v>
      </c>
      <c r="M10" s="4" t="s">
        <v>795</v>
      </c>
    </row>
    <row r="11" spans="1:15">
      <c r="A11" s="4" t="s">
        <v>1687</v>
      </c>
      <c r="M11" s="6" t="n">
        <v>696379</v>
      </c>
    </row>
    <row r="12" spans="1:15">
      <c r="A12" s="4" t="s">
        <v>1714</v>
      </c>
      <c r="M12" s="6" t="n">
        <v>100000</v>
      </c>
    </row>
    <row r="13" spans="1:15">
      <c r="A13" s="4" t="s">
        <v>1715</v>
      </c>
      <c r="M13" s="8" t="n">
        <v>22.3</v>
      </c>
      <c r="N13" s="8" t="n">
        <v>21.8</v>
      </c>
      <c r="O13" s="8" t="n">
        <v>19.5</v>
      </c>
    </row>
    <row r="14" spans="1:15">
      <c r="A14" s="4" t="s">
        <v>1716</v>
      </c>
      <c r="M14" s="4" t="s">
        <v>1685</v>
      </c>
    </row>
    <row r="15" spans="1:15">
      <c r="A15" s="4" t="s">
        <v>1717</v>
      </c>
    </row>
    <row r="16" spans="1:15">
      <c r="A16" s="3" t="s">
        <v>1664</v>
      </c>
    </row>
    <row r="17" spans="1:15">
      <c r="A17" s="4" t="s">
        <v>1718</v>
      </c>
      <c r="M17" s="4" t="s">
        <v>1421</v>
      </c>
    </row>
    <row r="18" spans="1:15">
      <c r="A18" s="4" t="s">
        <v>1719</v>
      </c>
      <c r="M18" s="4" t="s">
        <v>1720</v>
      </c>
    </row>
    <row r="19" spans="1:15">
      <c r="A19" s="4" t="s">
        <v>1721</v>
      </c>
    </row>
    <row r="20" spans="1:15">
      <c r="A20" s="3" t="s">
        <v>1664</v>
      </c>
    </row>
    <row r="21" spans="1:15">
      <c r="A21" s="4" t="s">
        <v>1718</v>
      </c>
      <c r="M21" s="4" t="s">
        <v>1722</v>
      </c>
    </row>
    <row r="22" spans="1:15">
      <c r="A22" s="4" t="s">
        <v>1723</v>
      </c>
    </row>
    <row r="23" spans="1:15">
      <c r="A23" s="3" t="s">
        <v>1664</v>
      </c>
    </row>
    <row r="24" spans="1:15">
      <c r="A24" s="4" t="s">
        <v>1718</v>
      </c>
      <c r="M24" s="4" t="s">
        <v>1015</v>
      </c>
    </row>
    <row r="25" spans="1:15">
      <c r="A25" s="4" t="s">
        <v>1719</v>
      </c>
      <c r="M25" s="4" t="s">
        <v>773</v>
      </c>
    </row>
    <row r="26" spans="1:15">
      <c r="A26" s="4" t="s">
        <v>1724</v>
      </c>
    </row>
    <row r="27" spans="1:15">
      <c r="A27" s="3" t="s">
        <v>1664</v>
      </c>
    </row>
    <row r="28" spans="1:15">
      <c r="A28" s="4" t="s">
        <v>1718</v>
      </c>
      <c r="M28" s="4" t="s">
        <v>773</v>
      </c>
    </row>
    <row r="29" spans="1:15">
      <c r="A29" s="4" t="s">
        <v>1719</v>
      </c>
      <c r="M29" s="4" t="s">
        <v>1725</v>
      </c>
    </row>
    <row r="30" spans="1:15">
      <c r="A30" s="4" t="s">
        <v>1726</v>
      </c>
    </row>
    <row r="31" spans="1:15">
      <c r="A31" s="3" t="s">
        <v>1664</v>
      </c>
    </row>
    <row r="32" spans="1:15">
      <c r="A32" s="4" t="s">
        <v>1718</v>
      </c>
      <c r="H32" s="4" t="s">
        <v>1015</v>
      </c>
    </row>
    <row r="33" spans="1:15">
      <c r="A33" s="4" t="s">
        <v>1727</v>
      </c>
    </row>
    <row r="34" spans="1:15">
      <c r="A34" s="3" t="s">
        <v>1664</v>
      </c>
    </row>
    <row r="35" spans="1:15">
      <c r="A35" s="4" t="s">
        <v>1718</v>
      </c>
      <c r="E35" s="4" t="s">
        <v>1015</v>
      </c>
      <c r="G35" s="4" t="s">
        <v>1015</v>
      </c>
    </row>
    <row r="36" spans="1:15">
      <c r="A36" s="4" t="s">
        <v>1728</v>
      </c>
    </row>
    <row r="37" spans="1:15">
      <c r="A37" s="3" t="s">
        <v>1664</v>
      </c>
    </row>
    <row r="38" spans="1:15">
      <c r="A38" s="4" t="s">
        <v>1718</v>
      </c>
      <c r="G38" s="4" t="s">
        <v>1015</v>
      </c>
    </row>
    <row r="39" spans="1:15">
      <c r="A39" s="4" t="s">
        <v>1698</v>
      </c>
    </row>
    <row r="40" spans="1:15">
      <c r="A40" s="3" t="s">
        <v>1664</v>
      </c>
    </row>
    <row r="41" spans="1:15">
      <c r="A41" s="4" t="s">
        <v>1687</v>
      </c>
      <c r="M41" s="6" t="n">
        <v>2509963</v>
      </c>
    </row>
    <row r="42" spans="1:15">
      <c r="A42" s="4" t="s">
        <v>1729</v>
      </c>
    </row>
    <row r="43" spans="1:15">
      <c r="A43" s="3" t="s">
        <v>1664</v>
      </c>
    </row>
    <row r="44" spans="1:15">
      <c r="A44" s="4" t="s">
        <v>1687</v>
      </c>
      <c r="L44" s="6" t="n">
        <v>363193</v>
      </c>
    </row>
    <row r="45" spans="1:15">
      <c r="A45" s="4" t="s">
        <v>1730</v>
      </c>
    </row>
    <row r="46" spans="1:15">
      <c r="A46" s="3" t="s">
        <v>1664</v>
      </c>
    </row>
    <row r="47" spans="1:15">
      <c r="A47" s="4" t="s">
        <v>1687</v>
      </c>
      <c r="K47" s="6" t="n">
        <v>339317</v>
      </c>
    </row>
    <row r="48" spans="1:15">
      <c r="A48" s="4" t="s">
        <v>1731</v>
      </c>
    </row>
    <row r="49" spans="1:15">
      <c r="A49" s="3" t="s">
        <v>1664</v>
      </c>
    </row>
    <row r="50" spans="1:15">
      <c r="A50" s="4" t="s">
        <v>1687</v>
      </c>
      <c r="I50" s="6" t="n">
        <v>36246</v>
      </c>
    </row>
    <row r="51" spans="1:15">
      <c r="A51" s="4" t="s">
        <v>1732</v>
      </c>
    </row>
    <row r="52" spans="1:15">
      <c r="A52" s="3" t="s">
        <v>1664</v>
      </c>
    </row>
    <row r="53" spans="1:15">
      <c r="A53" s="4" t="s">
        <v>1687</v>
      </c>
      <c r="F53" s="6" t="n">
        <v>31009</v>
      </c>
    </row>
    <row r="54" spans="1:15">
      <c r="A54" s="4" t="s">
        <v>1733</v>
      </c>
    </row>
    <row r="55" spans="1:15">
      <c r="A55" s="3" t="s">
        <v>1664</v>
      </c>
    </row>
    <row r="56" spans="1:15">
      <c r="A56" s="4" t="s">
        <v>1687</v>
      </c>
      <c r="F56" s="6" t="n">
        <v>10971</v>
      </c>
    </row>
    <row r="57" spans="1:15">
      <c r="A57" s="4" t="s">
        <v>1734</v>
      </c>
    </row>
    <row r="58" spans="1:15">
      <c r="A58" s="3" t="s">
        <v>1664</v>
      </c>
    </row>
    <row r="59" spans="1:15">
      <c r="A59" s="4" t="s">
        <v>1687</v>
      </c>
      <c r="L59" s="6" t="n">
        <v>49707</v>
      </c>
    </row>
    <row r="60" spans="1:15">
      <c r="A60" s="4" t="s">
        <v>1735</v>
      </c>
    </row>
    <row r="61" spans="1:15">
      <c r="A61" s="3" t="s">
        <v>1664</v>
      </c>
    </row>
    <row r="62" spans="1:15">
      <c r="A62" s="4" t="s">
        <v>1687</v>
      </c>
      <c r="K62" s="6" t="n">
        <v>56778</v>
      </c>
    </row>
    <row r="63" spans="1:15">
      <c r="A63" s="4" t="s">
        <v>1736</v>
      </c>
    </row>
    <row r="64" spans="1:15">
      <c r="A64" s="3" t="s">
        <v>1664</v>
      </c>
    </row>
    <row r="65" spans="1:15">
      <c r="A65" s="4" t="s">
        <v>1718</v>
      </c>
      <c r="E65" s="4" t="s">
        <v>1015</v>
      </c>
    </row>
    <row r="66" spans="1:15">
      <c r="A66" s="4" t="s">
        <v>1737</v>
      </c>
    </row>
    <row r="67" spans="1:15">
      <c r="A67" s="3" t="s">
        <v>1664</v>
      </c>
    </row>
    <row r="68" spans="1:15">
      <c r="A68" s="4" t="s">
        <v>1718</v>
      </c>
      <c r="D68" s="4" t="s">
        <v>1015</v>
      </c>
    </row>
    <row r="69" spans="1:15">
      <c r="A69" s="4" t="s">
        <v>1738</v>
      </c>
    </row>
    <row r="70" spans="1:15">
      <c r="A70" s="3" t="s">
        <v>1664</v>
      </c>
    </row>
    <row r="71" spans="1:15">
      <c r="A71" s="4" t="s">
        <v>1718</v>
      </c>
      <c r="C71" s="4" t="s">
        <v>1015</v>
      </c>
    </row>
    <row r="72" spans="1:15">
      <c r="A72" s="4" t="s">
        <v>1739</v>
      </c>
    </row>
    <row r="73" spans="1:15">
      <c r="A73" s="3" t="s">
        <v>1664</v>
      </c>
    </row>
    <row r="74" spans="1:15">
      <c r="A74" s="4" t="s">
        <v>1718</v>
      </c>
      <c r="D74" s="4" t="s">
        <v>1015</v>
      </c>
    </row>
    <row r="75" spans="1:15">
      <c r="A75" s="4" t="s">
        <v>1740</v>
      </c>
    </row>
    <row r="76" spans="1:15">
      <c r="A76" s="3" t="s">
        <v>1664</v>
      </c>
    </row>
    <row r="77" spans="1:15">
      <c r="A77" s="4" t="s">
        <v>1718</v>
      </c>
      <c r="C77" s="4" t="s">
        <v>1015</v>
      </c>
    </row>
    <row r="78" spans="1:15">
      <c r="A78" s="4" t="s">
        <v>1741</v>
      </c>
    </row>
    <row r="79" spans="1:15">
      <c r="A79" s="3" t="s">
        <v>1664</v>
      </c>
    </row>
    <row r="80" spans="1:15">
      <c r="A80" s="4" t="s">
        <v>1718</v>
      </c>
      <c r="B80" s="4" t="s">
        <v>1015</v>
      </c>
    </row>
    <row r="81" spans="1:15">
      <c r="A81" s="4" t="s">
        <v>1742</v>
      </c>
    </row>
    <row r="82" spans="1:15">
      <c r="A82" s="3" t="s">
        <v>1664</v>
      </c>
    </row>
    <row r="83" spans="1:15">
      <c r="A83" s="4" t="s">
        <v>1687</v>
      </c>
      <c r="J83" s="6" t="n">
        <v>137816</v>
      </c>
    </row>
    <row r="84" spans="1:15">
      <c r="A84" s="4" t="s">
        <v>1743</v>
      </c>
    </row>
    <row r="85" spans="1:15">
      <c r="A85" s="3" t="s">
        <v>1664</v>
      </c>
    </row>
    <row r="86" spans="1:15">
      <c r="A86" s="4" t="s">
        <v>1687</v>
      </c>
      <c r="J86" s="6" t="n">
        <v>291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6</v>
      </c>
      <c r="B1" s="2" t="s">
        <v>1</v>
      </c>
    </row>
    <row r="2" spans="1:2">
      <c r="B2" s="2" t="s">
        <v>2</v>
      </c>
    </row>
    <row r="3" spans="1:2">
      <c r="A3" s="3" t="s">
        <v>526</v>
      </c>
    </row>
    <row r="4" spans="1:2">
      <c r="A4" s="4" t="s">
        <v>526</v>
      </c>
      <c r="B4" s="4" t="s">
        <v>5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44</v>
      </c>
      <c r="B1" s="2" t="s">
        <v>1745</v>
      </c>
      <c r="C1" s="2" t="s">
        <v>817</v>
      </c>
      <c r="D1" s="2" t="s">
        <v>1746</v>
      </c>
      <c r="E1" s="2" t="s">
        <v>1747</v>
      </c>
      <c r="F1" s="2" t="s">
        <v>1361</v>
      </c>
      <c r="G1" s="2" t="s">
        <v>1748</v>
      </c>
      <c r="H1" s="2" t="s">
        <v>1749</v>
      </c>
      <c r="I1" s="2" t="s">
        <v>2</v>
      </c>
    </row>
    <row r="2" spans="1:9">
      <c r="A2" s="4" t="s">
        <v>1698</v>
      </c>
    </row>
    <row r="3" spans="1:9">
      <c r="A3" s="3" t="s">
        <v>1664</v>
      </c>
    </row>
    <row r="4" spans="1:9">
      <c r="A4" s="4" t="s">
        <v>1687</v>
      </c>
      <c r="I4" s="6" t="n">
        <v>2509963</v>
      </c>
    </row>
    <row r="5" spans="1:9">
      <c r="A5" s="4" t="s">
        <v>1677</v>
      </c>
    </row>
    <row r="6" spans="1:9">
      <c r="A6" s="3" t="s">
        <v>1664</v>
      </c>
    </row>
    <row r="7" spans="1:9">
      <c r="A7" s="4" t="s">
        <v>1750</v>
      </c>
      <c r="B7" s="4" t="s">
        <v>1751</v>
      </c>
      <c r="C7" s="4" t="s">
        <v>1751</v>
      </c>
      <c r="D7" s="4" t="s">
        <v>1752</v>
      </c>
      <c r="E7" s="4" t="s">
        <v>1752</v>
      </c>
      <c r="F7" s="4" t="s">
        <v>1752</v>
      </c>
      <c r="G7" s="4" t="s">
        <v>1751</v>
      </c>
      <c r="H7" s="4" t="s">
        <v>1722</v>
      </c>
    </row>
    <row r="8" spans="1:9">
      <c r="A8" s="4" t="s">
        <v>1753</v>
      </c>
      <c r="B8" s="4" t="s">
        <v>1754</v>
      </c>
      <c r="C8" s="4" t="s">
        <v>1195</v>
      </c>
      <c r="D8" s="4" t="s">
        <v>1755</v>
      </c>
      <c r="E8" s="4" t="s">
        <v>1756</v>
      </c>
      <c r="F8" s="4" t="s">
        <v>1757</v>
      </c>
      <c r="G8" s="4" t="s">
        <v>1758</v>
      </c>
      <c r="H8" s="4" t="s">
        <v>1759</v>
      </c>
    </row>
    <row r="9" spans="1:9">
      <c r="A9" s="4" t="s">
        <v>1687</v>
      </c>
      <c r="I9" s="6" t="n">
        <v>6963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60</v>
      </c>
      <c r="B1" s="2" t="s">
        <v>1</v>
      </c>
    </row>
    <row r="2" spans="1:4">
      <c r="B2" s="2" t="s">
        <v>2</v>
      </c>
      <c r="C2" s="2" t="s">
        <v>87</v>
      </c>
      <c r="D2" s="2" t="s">
        <v>171</v>
      </c>
    </row>
    <row r="3" spans="1:4">
      <c r="A3" s="3" t="s">
        <v>1681</v>
      </c>
    </row>
    <row r="4" spans="1:4">
      <c r="A4" s="4" t="s">
        <v>1682</v>
      </c>
      <c r="B4" s="6" t="n">
        <v>120368</v>
      </c>
      <c r="C4" s="6" t="n">
        <v>128986</v>
      </c>
      <c r="D4" s="6" t="n">
        <v>73449</v>
      </c>
    </row>
    <row r="5" spans="1:4">
      <c r="A5" s="3" t="s">
        <v>1683</v>
      </c>
    </row>
    <row r="6" spans="1:4">
      <c r="A6" s="4" t="s">
        <v>1684</v>
      </c>
      <c r="B6" s="4" t="s">
        <v>1685</v>
      </c>
    </row>
    <row r="7" spans="1:4">
      <c r="A7" s="4" t="s">
        <v>1678</v>
      </c>
    </row>
    <row r="8" spans="1:4">
      <c r="A8" s="3" t="s">
        <v>1681</v>
      </c>
    </row>
    <row r="9" spans="1:4">
      <c r="A9" s="4" t="s">
        <v>1686</v>
      </c>
      <c r="B9" s="6" t="n">
        <v>299215</v>
      </c>
    </row>
    <row r="10" spans="1:4">
      <c r="A10" s="4" t="s">
        <v>1682</v>
      </c>
      <c r="B10" s="6" t="n">
        <v>226902</v>
      </c>
    </row>
    <row r="11" spans="1:4">
      <c r="A11" s="4" t="s">
        <v>1687</v>
      </c>
      <c r="B11" s="6" t="n">
        <v>-111950</v>
      </c>
    </row>
    <row r="12" spans="1:4">
      <c r="A12" s="4" t="s">
        <v>1688</v>
      </c>
      <c r="B12" s="6" t="n">
        <v>-41375</v>
      </c>
    </row>
    <row r="13" spans="1:4">
      <c r="A13" s="4" t="s">
        <v>1689</v>
      </c>
      <c r="B13" s="6" t="n">
        <v>372792</v>
      </c>
      <c r="C13" s="6" t="n">
        <v>299215</v>
      </c>
    </row>
    <row r="14" spans="1:4">
      <c r="A14" s="3" t="s">
        <v>1683</v>
      </c>
    </row>
    <row r="15" spans="1:4">
      <c r="A15" s="4" t="s">
        <v>1690</v>
      </c>
      <c r="B15" s="7" t="n">
        <v>97.55</v>
      </c>
    </row>
    <row r="16" spans="1:4">
      <c r="A16" s="4" t="s">
        <v>1691</v>
      </c>
      <c r="B16" s="10" t="n">
        <v>115.25</v>
      </c>
      <c r="C16" s="7" t="n">
        <v>100.33</v>
      </c>
      <c r="D16" s="7" t="n">
        <v>108.65</v>
      </c>
    </row>
    <row r="17" spans="1:4">
      <c r="A17" s="4" t="s">
        <v>1692</v>
      </c>
      <c r="B17" s="10" t="n">
        <v>93.38</v>
      </c>
    </row>
    <row r="18" spans="1:4">
      <c r="A18" s="4" t="s">
        <v>1693</v>
      </c>
      <c r="B18" s="10" t="n">
        <v>107.52</v>
      </c>
    </row>
    <row r="19" spans="1:4">
      <c r="A19" s="4" t="s">
        <v>1694</v>
      </c>
      <c r="B19" s="7" t="n">
        <v>108.47</v>
      </c>
      <c r="C19" s="7" t="n">
        <v>97.5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61</v>
      </c>
      <c r="B1" s="2" t="s">
        <v>1</v>
      </c>
    </row>
    <row r="2" spans="1:4">
      <c r="B2" s="2" t="s">
        <v>2</v>
      </c>
      <c r="C2" s="2" t="s">
        <v>87</v>
      </c>
      <c r="D2" s="2" t="s">
        <v>171</v>
      </c>
    </row>
    <row r="3" spans="1:4">
      <c r="A3" s="3" t="s">
        <v>554</v>
      </c>
    </row>
    <row r="4" spans="1:4">
      <c r="A4" s="4" t="s">
        <v>1762</v>
      </c>
      <c r="B4" s="4" t="s">
        <v>773</v>
      </c>
    </row>
    <row r="5" spans="1:4">
      <c r="A5" s="4" t="s">
        <v>1763</v>
      </c>
      <c r="B5" s="8" t="n">
        <v>5.2</v>
      </c>
      <c r="C5" s="8" t="n">
        <v>4.8</v>
      </c>
      <c r="D5" s="8" t="n">
        <v>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 customWidth="1" max="5" min="5" width="31"/>
    <col customWidth="1" max="6" min="6" width="24"/>
    <col customWidth="1" max="7" min="7" width="21"/>
  </cols>
  <sheetData>
    <row r="1" spans="1:7">
      <c r="A1" s="1" t="s">
        <v>1764</v>
      </c>
      <c r="B1" s="2" t="s">
        <v>1</v>
      </c>
    </row>
    <row r="2" spans="1:7">
      <c r="B2" s="2" t="s">
        <v>1765</v>
      </c>
      <c r="C2" s="2" t="s">
        <v>839</v>
      </c>
      <c r="D2" s="2" t="s">
        <v>764</v>
      </c>
      <c r="E2" s="2" t="s">
        <v>1766</v>
      </c>
      <c r="F2" s="2" t="s">
        <v>1767</v>
      </c>
      <c r="G2" s="2" t="s">
        <v>1768</v>
      </c>
    </row>
    <row r="3" spans="1:7">
      <c r="A3" s="3" t="s">
        <v>1769</v>
      </c>
    </row>
    <row r="4" spans="1:7">
      <c r="A4" s="4" t="s">
        <v>1770</v>
      </c>
      <c r="B4" s="5" t="n">
        <v>1600000</v>
      </c>
    </row>
    <row r="5" spans="1:7">
      <c r="A5" s="4" t="s">
        <v>1771</v>
      </c>
      <c r="B5" s="6" t="n">
        <v>479825000</v>
      </c>
      <c r="C5" s="5" t="n">
        <v>783125000</v>
      </c>
    </row>
    <row r="6" spans="1:7">
      <c r="A6" s="4" t="s">
        <v>429</v>
      </c>
      <c r="B6" s="6" t="n">
        <v>0</v>
      </c>
      <c r="C6" s="6" t="n">
        <v>0</v>
      </c>
      <c r="D6" s="5" t="n">
        <v>63956000</v>
      </c>
    </row>
    <row r="7" spans="1:7">
      <c r="A7" s="4" t="s">
        <v>297</v>
      </c>
    </row>
    <row r="8" spans="1:7">
      <c r="A8" s="3" t="s">
        <v>1769</v>
      </c>
    </row>
    <row r="9" spans="1:7">
      <c r="A9" s="4" t="s">
        <v>1772</v>
      </c>
      <c r="B9" s="5" t="n">
        <v>0</v>
      </c>
    </row>
    <row r="10" spans="1:7">
      <c r="A10" s="4" t="s">
        <v>1773</v>
      </c>
      <c r="B10" s="6" t="n">
        <v>0</v>
      </c>
    </row>
    <row r="11" spans="1:7">
      <c r="A11" s="4" t="s">
        <v>1774</v>
      </c>
    </row>
    <row r="12" spans="1:7">
      <c r="A12" s="3" t="s">
        <v>1769</v>
      </c>
    </row>
    <row r="13" spans="1:7">
      <c r="A13" s="4" t="s">
        <v>1775</v>
      </c>
      <c r="G13" s="5" t="n">
        <v>37800000</v>
      </c>
    </row>
    <row r="14" spans="1:7">
      <c r="A14" s="4" t="s">
        <v>1776</v>
      </c>
    </row>
    <row r="15" spans="1:7">
      <c r="A15" s="3" t="s">
        <v>1769</v>
      </c>
    </row>
    <row r="16" spans="1:7">
      <c r="A16" s="4" t="s">
        <v>1777</v>
      </c>
      <c r="E16" s="6" t="n">
        <v>4</v>
      </c>
      <c r="F16" s="6" t="n">
        <v>4</v>
      </c>
    </row>
    <row r="17" spans="1:7">
      <c r="A17" s="4" t="s">
        <v>1778</v>
      </c>
      <c r="E17" s="13" t="n">
        <v>357.3</v>
      </c>
    </row>
    <row r="18" spans="1:7">
      <c r="A18" s="4" t="s">
        <v>429</v>
      </c>
      <c r="B18" s="5" t="n">
        <v>64000000</v>
      </c>
    </row>
    <row r="19" spans="1:7">
      <c r="A19" s="4" t="s">
        <v>1779</v>
      </c>
      <c r="B19" s="6" t="n">
        <v>26200000</v>
      </c>
    </row>
    <row r="20" spans="1:7">
      <c r="A20" s="4" t="s">
        <v>1780</v>
      </c>
    </row>
    <row r="21" spans="1:7">
      <c r="A21" s="3" t="s">
        <v>1769</v>
      </c>
    </row>
    <row r="22" spans="1:7">
      <c r="A22" s="4" t="s">
        <v>1781</v>
      </c>
      <c r="B22" s="5" t="n">
        <v>0</v>
      </c>
      <c r="C22"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782</v>
      </c>
      <c r="B1" s="2" t="s">
        <v>1783</v>
      </c>
      <c r="C1" s="2" t="s">
        <v>1784</v>
      </c>
    </row>
    <row r="2" spans="1:3">
      <c r="A2" s="3" t="s">
        <v>1785</v>
      </c>
    </row>
    <row r="3" spans="1:3">
      <c r="A3" s="4" t="s">
        <v>1771</v>
      </c>
      <c r="B3" s="5" t="n">
        <v>479825</v>
      </c>
      <c r="C3" s="5" t="n">
        <v>783125</v>
      </c>
    </row>
    <row r="4" spans="1:3">
      <c r="A4" s="4" t="s">
        <v>1786</v>
      </c>
    </row>
    <row r="5" spans="1:3">
      <c r="A5" s="3" t="s">
        <v>1785</v>
      </c>
    </row>
    <row r="6" spans="1:3">
      <c r="A6" s="4" t="s">
        <v>1775</v>
      </c>
      <c r="B6" s="5" t="n">
        <v>2396</v>
      </c>
      <c r="C6" s="6" t="n">
        <v>20119</v>
      </c>
    </row>
    <row r="7" spans="1:3">
      <c r="A7" s="4" t="s">
        <v>1787</v>
      </c>
    </row>
    <row r="8" spans="1:3">
      <c r="A8" s="3" t="s">
        <v>1785</v>
      </c>
    </row>
    <row r="9" spans="1:3">
      <c r="A9" s="4" t="s">
        <v>1771</v>
      </c>
      <c r="C9" s="6" t="n">
        <v>206000</v>
      </c>
    </row>
    <row r="10" spans="1:3">
      <c r="A10" s="4" t="s">
        <v>1788</v>
      </c>
      <c r="B10" s="4" t="s">
        <v>1789</v>
      </c>
    </row>
    <row r="11" spans="1:3">
      <c r="A11" s="4" t="s">
        <v>1790</v>
      </c>
    </row>
    <row r="12" spans="1:3">
      <c r="A12" s="3" t="s">
        <v>1785</v>
      </c>
    </row>
    <row r="13" spans="1:3">
      <c r="A13" s="4" t="s">
        <v>1775</v>
      </c>
      <c r="C13" s="6" t="n">
        <v>1976</v>
      </c>
    </row>
    <row r="14" spans="1:3">
      <c r="A14" s="4" t="s">
        <v>1791</v>
      </c>
    </row>
    <row r="15" spans="1:3">
      <c r="A15" s="3" t="s">
        <v>1785</v>
      </c>
    </row>
    <row r="16" spans="1:3">
      <c r="A16" s="4" t="s">
        <v>1771</v>
      </c>
      <c r="C16" s="6" t="n">
        <v>54905</v>
      </c>
    </row>
    <row r="17" spans="1:3">
      <c r="A17" s="4" t="s">
        <v>1788</v>
      </c>
      <c r="B17" s="4" t="s">
        <v>1792</v>
      </c>
    </row>
    <row r="18" spans="1:3">
      <c r="A18" s="4" t="s">
        <v>1793</v>
      </c>
    </row>
    <row r="19" spans="1:3">
      <c r="A19" s="3" t="s">
        <v>1785</v>
      </c>
    </row>
    <row r="20" spans="1:3">
      <c r="A20" s="4" t="s">
        <v>1775</v>
      </c>
      <c r="C20" s="6" t="n">
        <v>517</v>
      </c>
    </row>
    <row r="21" spans="1:3">
      <c r="A21" s="4" t="s">
        <v>1794</v>
      </c>
    </row>
    <row r="22" spans="1:3">
      <c r="A22" s="3" t="s">
        <v>1785</v>
      </c>
    </row>
    <row r="23" spans="1:3">
      <c r="A23" s="4" t="s">
        <v>1771</v>
      </c>
      <c r="B23" s="5" t="n">
        <v>29000</v>
      </c>
      <c r="C23" s="6" t="n">
        <v>75000</v>
      </c>
    </row>
    <row r="24" spans="1:3">
      <c r="A24" s="4" t="s">
        <v>1788</v>
      </c>
      <c r="B24" s="4" t="s">
        <v>1795</v>
      </c>
    </row>
    <row r="25" spans="1:3">
      <c r="A25" s="4" t="s">
        <v>1796</v>
      </c>
    </row>
    <row r="26" spans="1:3">
      <c r="A26" s="3" t="s">
        <v>1785</v>
      </c>
    </row>
    <row r="27" spans="1:3">
      <c r="A27" s="4" t="s">
        <v>1775</v>
      </c>
      <c r="B27" s="5" t="n">
        <v>175</v>
      </c>
      <c r="C27" s="6" t="n">
        <v>2169</v>
      </c>
    </row>
    <row r="28" spans="1:3">
      <c r="A28" s="4" t="s">
        <v>1797</v>
      </c>
    </row>
    <row r="29" spans="1:3">
      <c r="A29" s="3" t="s">
        <v>1785</v>
      </c>
    </row>
    <row r="30" spans="1:3">
      <c r="A30" s="4" t="s">
        <v>1771</v>
      </c>
      <c r="B30" s="5" t="n">
        <v>75000</v>
      </c>
      <c r="C30" s="6" t="n">
        <v>75000</v>
      </c>
    </row>
    <row r="31" spans="1:3">
      <c r="A31" s="4" t="s">
        <v>1788</v>
      </c>
      <c r="B31" s="4" t="s">
        <v>1798</v>
      </c>
    </row>
    <row r="32" spans="1:3">
      <c r="A32" s="4" t="s">
        <v>1799</v>
      </c>
    </row>
    <row r="33" spans="1:3">
      <c r="A33" s="3" t="s">
        <v>1785</v>
      </c>
    </row>
    <row r="34" spans="1:3">
      <c r="A34" s="4" t="s">
        <v>1775</v>
      </c>
      <c r="B34" s="5" t="n">
        <v>345</v>
      </c>
      <c r="C34" s="6" t="n">
        <v>1970</v>
      </c>
    </row>
    <row r="35" spans="1:3">
      <c r="A35" s="4" t="s">
        <v>1800</v>
      </c>
    </row>
    <row r="36" spans="1:3">
      <c r="A36" s="3" t="s">
        <v>1785</v>
      </c>
    </row>
    <row r="37" spans="1:3">
      <c r="A37" s="4" t="s">
        <v>1771</v>
      </c>
      <c r="B37" s="5" t="n">
        <v>300000</v>
      </c>
      <c r="C37" s="6" t="n">
        <v>300000</v>
      </c>
    </row>
    <row r="38" spans="1:3">
      <c r="A38" s="4" t="s">
        <v>1788</v>
      </c>
      <c r="B38" s="4" t="s">
        <v>1801</v>
      </c>
    </row>
    <row r="39" spans="1:3">
      <c r="A39" s="4" t="s">
        <v>1802</v>
      </c>
    </row>
    <row r="40" spans="1:3">
      <c r="A40" s="3" t="s">
        <v>1785</v>
      </c>
    </row>
    <row r="41" spans="1:3">
      <c r="A41" s="4" t="s">
        <v>1775</v>
      </c>
      <c r="B41" s="5" t="n">
        <v>945</v>
      </c>
      <c r="C41" s="6" t="n">
        <v>11463</v>
      </c>
    </row>
    <row r="42" spans="1:3">
      <c r="A42" s="4" t="s">
        <v>1803</v>
      </c>
    </row>
    <row r="43" spans="1:3">
      <c r="A43" s="3" t="s">
        <v>1785</v>
      </c>
    </row>
    <row r="44" spans="1:3">
      <c r="A44" s="4" t="s">
        <v>1771</v>
      </c>
      <c r="B44" s="5" t="n">
        <v>75825</v>
      </c>
      <c r="C44" s="6" t="n">
        <v>72220</v>
      </c>
    </row>
    <row r="45" spans="1:3">
      <c r="A45" s="4" t="s">
        <v>1788</v>
      </c>
      <c r="B45" s="4" t="s">
        <v>1804</v>
      </c>
    </row>
    <row r="46" spans="1:3">
      <c r="A46" s="4" t="s">
        <v>1805</v>
      </c>
    </row>
    <row r="47" spans="1:3">
      <c r="A47" s="3" t="s">
        <v>1785</v>
      </c>
    </row>
    <row r="48" spans="1:3">
      <c r="A48" s="4" t="s">
        <v>1775</v>
      </c>
      <c r="B48" s="5" t="n">
        <v>931</v>
      </c>
      <c r="C48" s="5" t="n">
        <v>2024</v>
      </c>
    </row>
    <row r="49" spans="1:3">
      <c r="A49" s="4" t="s">
        <v>1232</v>
      </c>
    </row>
    <row r="50" spans="1:3">
      <c r="A50" s="3" t="s">
        <v>1785</v>
      </c>
    </row>
    <row r="51" spans="1:3">
      <c r="A51" s="4" t="s">
        <v>1209</v>
      </c>
      <c r="B51" s="10" t="n">
        <v>0.77</v>
      </c>
      <c r="C51" s="10" t="n">
        <v>0.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6</v>
      </c>
      <c r="B1" s="2" t="s">
        <v>2</v>
      </c>
      <c r="C1" s="2" t="s">
        <v>87</v>
      </c>
    </row>
    <row r="2" spans="1:3">
      <c r="A2" s="4" t="s">
        <v>1807</v>
      </c>
    </row>
    <row r="3" spans="1:3">
      <c r="A3" s="3" t="s">
        <v>1808</v>
      </c>
    </row>
    <row r="4" spans="1:3">
      <c r="A4" s="4" t="s">
        <v>1809</v>
      </c>
      <c r="B4" s="5" t="n">
        <v>10861382</v>
      </c>
      <c r="C4" s="5" t="n">
        <v>11236731</v>
      </c>
    </row>
    <row r="5" spans="1:3">
      <c r="A5" s="4" t="s">
        <v>1810</v>
      </c>
    </row>
    <row r="6" spans="1:3">
      <c r="A6" s="3" t="s">
        <v>1808</v>
      </c>
    </row>
    <row r="7" spans="1:3">
      <c r="A7" s="4" t="s">
        <v>1809</v>
      </c>
      <c r="B7" s="5" t="n">
        <v>10189343</v>
      </c>
      <c r="C7" s="6" t="n">
        <v>11181880</v>
      </c>
    </row>
    <row r="8" spans="1:3">
      <c r="A8" s="4" t="s">
        <v>1102</v>
      </c>
    </row>
    <row r="9" spans="1:3">
      <c r="A9" s="3" t="s">
        <v>1808</v>
      </c>
    </row>
    <row r="10" spans="1:3">
      <c r="A10" s="4" t="s">
        <v>1066</v>
      </c>
      <c r="B10" s="4" t="s">
        <v>1089</v>
      </c>
    </row>
    <row r="11" spans="1:3">
      <c r="A11" s="4" t="s">
        <v>1103</v>
      </c>
    </row>
    <row r="12" spans="1:3">
      <c r="A12" s="3" t="s">
        <v>1808</v>
      </c>
    </row>
    <row r="13" spans="1:3">
      <c r="A13" s="4" t="s">
        <v>1066</v>
      </c>
      <c r="B13" s="4" t="s">
        <v>1071</v>
      </c>
    </row>
    <row r="14" spans="1:3">
      <c r="A14" s="4" t="s">
        <v>1107</v>
      </c>
    </row>
    <row r="15" spans="1:3">
      <c r="A15" s="3" t="s">
        <v>1808</v>
      </c>
    </row>
    <row r="16" spans="1:3">
      <c r="A16" s="4" t="s">
        <v>1066</v>
      </c>
      <c r="B16" s="4" t="s">
        <v>1085</v>
      </c>
    </row>
    <row r="17" spans="1:3">
      <c r="A17" s="4" t="s">
        <v>1811</v>
      </c>
    </row>
    <row r="18" spans="1:3">
      <c r="A18" s="3" t="s">
        <v>1808</v>
      </c>
    </row>
    <row r="19" spans="1:3">
      <c r="A19" s="4" t="s">
        <v>1812</v>
      </c>
      <c r="B19" s="5" t="n">
        <v>245766</v>
      </c>
      <c r="C19" s="6" t="n">
        <v>1663156</v>
      </c>
    </row>
    <row r="20" spans="1:3">
      <c r="A20" s="4" t="s">
        <v>1813</v>
      </c>
    </row>
    <row r="21" spans="1:3">
      <c r="A21" s="3" t="s">
        <v>1808</v>
      </c>
    </row>
    <row r="22" spans="1:3">
      <c r="A22" s="4" t="s">
        <v>1812</v>
      </c>
      <c r="B22" s="6" t="n">
        <v>245766</v>
      </c>
      <c r="C22" s="6" t="n">
        <v>1663156</v>
      </c>
    </row>
    <row r="23" spans="1:3">
      <c r="A23" s="4" t="s">
        <v>1814</v>
      </c>
    </row>
    <row r="24" spans="1:3">
      <c r="A24" s="3" t="s">
        <v>1808</v>
      </c>
    </row>
    <row r="25" spans="1:3">
      <c r="A25" s="4" t="s">
        <v>1812</v>
      </c>
      <c r="B25" s="6" t="n">
        <v>813205</v>
      </c>
      <c r="C25" s="6" t="n">
        <v>1183121</v>
      </c>
    </row>
    <row r="26" spans="1:3">
      <c r="A26" s="4" t="s">
        <v>1815</v>
      </c>
    </row>
    <row r="27" spans="1:3">
      <c r="A27" s="3" t="s">
        <v>1808</v>
      </c>
    </row>
    <row r="28" spans="1:3">
      <c r="A28" s="4" t="s">
        <v>1812</v>
      </c>
      <c r="B28" s="6" t="n">
        <v>813205</v>
      </c>
      <c r="C28" s="6" t="n">
        <v>1183121</v>
      </c>
    </row>
    <row r="29" spans="1:3">
      <c r="A29" s="4" t="s">
        <v>1816</v>
      </c>
    </row>
    <row r="30" spans="1:3">
      <c r="A30" s="3" t="s">
        <v>1808</v>
      </c>
    </row>
    <row r="31" spans="1:3">
      <c r="A31" s="4" t="s">
        <v>1817</v>
      </c>
      <c r="B31" s="6" t="n">
        <v>9697166</v>
      </c>
      <c r="C31" s="6" t="n">
        <v>7684368</v>
      </c>
    </row>
    <row r="32" spans="1:3">
      <c r="A32" s="4" t="s">
        <v>1818</v>
      </c>
    </row>
    <row r="33" spans="1:3">
      <c r="A33" s="3" t="s">
        <v>1808</v>
      </c>
    </row>
    <row r="34" spans="1:3">
      <c r="A34" s="4" t="s">
        <v>1817</v>
      </c>
      <c r="B34" s="6" t="n">
        <v>9025229</v>
      </c>
      <c r="C34" s="6" t="n">
        <v>7629679</v>
      </c>
    </row>
    <row r="35" spans="1:3">
      <c r="A35" s="4" t="s">
        <v>1819</v>
      </c>
    </row>
    <row r="36" spans="1:3">
      <c r="A36" s="3" t="s">
        <v>1808</v>
      </c>
    </row>
    <row r="37" spans="1:3">
      <c r="A37" s="4" t="s">
        <v>1820</v>
      </c>
      <c r="B37" s="6" t="n">
        <v>105245</v>
      </c>
      <c r="C37" s="6" t="n">
        <v>706086</v>
      </c>
    </row>
    <row r="38" spans="1:3">
      <c r="A38" s="4" t="s">
        <v>1821</v>
      </c>
    </row>
    <row r="39" spans="1:3">
      <c r="A39" s="3" t="s">
        <v>1808</v>
      </c>
    </row>
    <row r="40" spans="1:3">
      <c r="A40" s="4" t="s">
        <v>1820</v>
      </c>
      <c r="B40" s="5" t="n">
        <v>105143</v>
      </c>
      <c r="C40" s="5" t="n">
        <v>7059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822</v>
      </c>
      <c r="B1" s="2" t="s">
        <v>1823</v>
      </c>
      <c r="C1" s="2" t="s">
        <v>2</v>
      </c>
      <c r="D1" s="2" t="s">
        <v>87</v>
      </c>
      <c r="E1" s="2" t="s">
        <v>171</v>
      </c>
    </row>
    <row r="2" spans="1:5">
      <c r="A2" s="3" t="s">
        <v>561</v>
      </c>
    </row>
    <row r="3" spans="1:5">
      <c r="A3" s="4" t="s">
        <v>1824</v>
      </c>
      <c r="B3" s="5" t="n">
        <v>72600</v>
      </c>
    </row>
    <row r="4" spans="1:5">
      <c r="A4" s="4" t="s">
        <v>1825</v>
      </c>
      <c r="B4" s="5" t="n">
        <v>254300</v>
      </c>
    </row>
    <row r="5" spans="1:5">
      <c r="A5" s="4" t="s">
        <v>175</v>
      </c>
      <c r="C5" s="5" t="n">
        <v>1020578</v>
      </c>
      <c r="D5" s="5" t="n">
        <v>957065</v>
      </c>
      <c r="E5" s="5" t="n">
        <v>759616</v>
      </c>
    </row>
    <row r="6" spans="1:5">
      <c r="A6" s="4" t="s">
        <v>465</v>
      </c>
      <c r="D6" s="5" t="n">
        <v>75030</v>
      </c>
    </row>
    <row r="7" spans="1:5">
      <c r="A7" s="4" t="s">
        <v>1826</v>
      </c>
      <c r="C7" s="6" t="n">
        <v>25400</v>
      </c>
    </row>
    <row r="8" spans="1:5">
      <c r="A8" s="4" t="s">
        <v>1827</v>
      </c>
      <c r="C8" s="5" t="n">
        <v>4727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8</v>
      </c>
      <c r="B1" s="2" t="s">
        <v>344</v>
      </c>
      <c r="J1" s="2" t="s">
        <v>1</v>
      </c>
    </row>
    <row r="2" spans="1:12">
      <c r="B2" s="2" t="s">
        <v>2</v>
      </c>
      <c r="C2" s="2" t="s">
        <v>1325</v>
      </c>
      <c r="D2" s="2" t="s">
        <v>1326</v>
      </c>
      <c r="E2" s="2" t="s">
        <v>345</v>
      </c>
      <c r="F2" s="2" t="s">
        <v>87</v>
      </c>
      <c r="G2" s="2" t="s">
        <v>1327</v>
      </c>
      <c r="H2" s="2" t="s">
        <v>1328</v>
      </c>
      <c r="I2" s="2" t="s">
        <v>346</v>
      </c>
      <c r="J2" s="2" t="s">
        <v>2</v>
      </c>
      <c r="K2" s="2" t="s">
        <v>87</v>
      </c>
      <c r="L2" s="2" t="s">
        <v>171</v>
      </c>
    </row>
    <row r="3" spans="1:12">
      <c r="A3" s="3" t="s">
        <v>564</v>
      </c>
    </row>
    <row r="4" spans="1:12">
      <c r="A4" s="4" t="s">
        <v>1036</v>
      </c>
      <c r="B4" s="5" t="n">
        <v>787463</v>
      </c>
      <c r="C4" s="5" t="n">
        <v>806466</v>
      </c>
      <c r="D4" s="5" t="n">
        <v>800797</v>
      </c>
      <c r="E4" s="5" t="n">
        <v>814515</v>
      </c>
      <c r="F4" s="5" t="n">
        <v>778267</v>
      </c>
      <c r="G4" s="5" t="n">
        <v>768924</v>
      </c>
      <c r="H4" s="5" t="n">
        <v>754919</v>
      </c>
      <c r="I4" s="5" t="n">
        <v>744368</v>
      </c>
      <c r="J4" s="5" t="n">
        <v>3209241</v>
      </c>
      <c r="K4" s="5" t="n">
        <v>3046478</v>
      </c>
      <c r="L4" s="5" t="n">
        <v>2457928</v>
      </c>
    </row>
    <row r="5" spans="1:12">
      <c r="A5" s="4" t="s">
        <v>192</v>
      </c>
      <c r="B5" s="6" t="n">
        <v>349326</v>
      </c>
      <c r="C5" s="6" t="n">
        <v>67574</v>
      </c>
      <c r="D5" s="6" t="n">
        <v>61324</v>
      </c>
      <c r="E5" s="6" t="n">
        <v>120997</v>
      </c>
      <c r="F5" s="6" t="n">
        <v>52597</v>
      </c>
      <c r="G5" s="6" t="n">
        <v>90264</v>
      </c>
      <c r="H5" s="6" t="n">
        <v>88159</v>
      </c>
      <c r="I5" s="6" t="n">
        <v>110095</v>
      </c>
      <c r="J5" s="6" t="n">
        <v>599221</v>
      </c>
      <c r="K5" s="6" t="n">
        <v>341115</v>
      </c>
      <c r="L5" s="6" t="n">
        <v>256267</v>
      </c>
    </row>
    <row r="6" spans="1:12">
      <c r="A6" s="4" t="s">
        <v>1829</v>
      </c>
      <c r="B6" s="6" t="n">
        <v>336284</v>
      </c>
      <c r="C6" s="6" t="n">
        <v>66497</v>
      </c>
      <c r="D6" s="6" t="n">
        <v>60168</v>
      </c>
      <c r="E6" s="6" t="n">
        <v>116812</v>
      </c>
      <c r="F6" s="6" t="n">
        <v>51559</v>
      </c>
      <c r="G6" s="6" t="n">
        <v>87597</v>
      </c>
      <c r="H6" s="6" t="n">
        <v>85463</v>
      </c>
      <c r="I6" s="6" t="n">
        <v>106627</v>
      </c>
      <c r="J6" s="6" t="n">
        <v>579761</v>
      </c>
      <c r="K6" s="6" t="n">
        <v>331246</v>
      </c>
      <c r="L6" s="6" t="n">
        <v>248259</v>
      </c>
    </row>
    <row r="7" spans="1:12">
      <c r="A7" s="4" t="s">
        <v>1830</v>
      </c>
      <c r="B7" s="6" t="n">
        <v>-20707</v>
      </c>
      <c r="C7" s="6" t="n">
        <v>-16670</v>
      </c>
      <c r="D7" s="6" t="n">
        <v>-28430</v>
      </c>
      <c r="E7" s="6" t="n">
        <v>-20943</v>
      </c>
      <c r="F7" s="6" t="n">
        <v>-20329</v>
      </c>
      <c r="G7" s="6" t="n">
        <v>-20329</v>
      </c>
      <c r="H7" s="6" t="n">
        <v>-20329</v>
      </c>
      <c r="I7" s="6" t="n">
        <v>-20329</v>
      </c>
    </row>
    <row r="8" spans="1:12">
      <c r="A8" s="4" t="s">
        <v>197</v>
      </c>
      <c r="B8" s="5" t="n">
        <v>315577</v>
      </c>
      <c r="C8" s="5" t="n">
        <v>49827</v>
      </c>
      <c r="D8" s="5" t="n">
        <v>31738</v>
      </c>
      <c r="E8" s="5" t="n">
        <v>95869</v>
      </c>
      <c r="F8" s="5" t="n">
        <v>31230</v>
      </c>
      <c r="G8" s="5" t="n">
        <v>67268</v>
      </c>
      <c r="H8" s="5" t="n">
        <v>65134</v>
      </c>
      <c r="I8" s="5" t="n">
        <v>86298</v>
      </c>
      <c r="J8" s="5" t="n">
        <v>493011</v>
      </c>
      <c r="K8" s="5" t="n">
        <v>249930</v>
      </c>
      <c r="L8" s="5" t="n">
        <v>173148</v>
      </c>
    </row>
    <row r="9" spans="1:12">
      <c r="A9" s="4" t="s">
        <v>1337</v>
      </c>
      <c r="B9" s="7" t="n">
        <v>1.51</v>
      </c>
      <c r="C9" s="7" t="n">
        <v>0.24</v>
      </c>
      <c r="D9" s="7" t="n">
        <v>0.15</v>
      </c>
      <c r="E9" s="7" t="n">
        <v>0.46</v>
      </c>
      <c r="F9" s="7" t="n">
        <v>0.15</v>
      </c>
      <c r="G9" s="7" t="n">
        <v>0.33</v>
      </c>
      <c r="H9" s="7" t="n">
        <v>0.32</v>
      </c>
      <c r="I9" s="7" t="n">
        <v>0.42</v>
      </c>
      <c r="J9" s="7" t="n">
        <v>2.37</v>
      </c>
      <c r="K9" s="7" t="n">
        <v>1.21</v>
      </c>
      <c r="L9" s="7" t="n">
        <v>0.99</v>
      </c>
    </row>
    <row r="10" spans="1:12">
      <c r="A10" s="4" t="s">
        <v>1338</v>
      </c>
      <c r="B10" s="7" t="n">
        <v>1.5</v>
      </c>
      <c r="C10" s="7" t="n">
        <v>0.24</v>
      </c>
      <c r="D10" s="7" t="n">
        <v>0.15</v>
      </c>
      <c r="E10" s="7" t="n">
        <v>0.46</v>
      </c>
      <c r="F10" s="7" t="n">
        <v>0.15</v>
      </c>
      <c r="G10" s="7" t="n">
        <v>0.33</v>
      </c>
      <c r="H10" s="7" t="n">
        <v>0.32</v>
      </c>
      <c r="I10" s="7" t="n">
        <v>0.42</v>
      </c>
      <c r="J10" s="7" t="n">
        <v>2.35</v>
      </c>
      <c r="K10" s="7" t="n">
        <v>1.21</v>
      </c>
      <c r="L10" s="7" t="n">
        <v>0.9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1</v>
      </c>
      <c r="B1" s="2" t="s">
        <v>344</v>
      </c>
      <c r="J1" s="2" t="s">
        <v>1</v>
      </c>
    </row>
    <row r="2" spans="1:12">
      <c r="B2" s="2" t="s">
        <v>2</v>
      </c>
      <c r="C2" s="2" t="s">
        <v>1325</v>
      </c>
      <c r="D2" s="2" t="s">
        <v>1326</v>
      </c>
      <c r="E2" s="2" t="s">
        <v>345</v>
      </c>
      <c r="F2" s="2" t="s">
        <v>87</v>
      </c>
      <c r="G2" s="2" t="s">
        <v>1327</v>
      </c>
      <c r="H2" s="2" t="s">
        <v>1328</v>
      </c>
      <c r="I2" s="2" t="s">
        <v>346</v>
      </c>
      <c r="J2" s="2" t="s">
        <v>2</v>
      </c>
      <c r="K2" s="2" t="s">
        <v>87</v>
      </c>
      <c r="L2" s="2" t="s">
        <v>171</v>
      </c>
    </row>
    <row r="3" spans="1:12">
      <c r="A3" s="3" t="s">
        <v>567</v>
      </c>
    </row>
    <row r="4" spans="1:12">
      <c r="A4" s="4" t="s">
        <v>1036</v>
      </c>
      <c r="B4" s="5" t="n">
        <v>787463</v>
      </c>
      <c r="C4" s="5" t="n">
        <v>806466</v>
      </c>
      <c r="D4" s="5" t="n">
        <v>800797</v>
      </c>
      <c r="E4" s="5" t="n">
        <v>814515</v>
      </c>
      <c r="F4" s="5" t="n">
        <v>778267</v>
      </c>
      <c r="G4" s="5" t="n">
        <v>768924</v>
      </c>
      <c r="H4" s="5" t="n">
        <v>754919</v>
      </c>
      <c r="I4" s="5" t="n">
        <v>744368</v>
      </c>
      <c r="J4" s="5" t="n">
        <v>3209241</v>
      </c>
      <c r="K4" s="5" t="n">
        <v>3046478</v>
      </c>
      <c r="L4" s="5" t="n">
        <v>2457928</v>
      </c>
    </row>
    <row r="5" spans="1:12">
      <c r="A5" s="4" t="s">
        <v>192</v>
      </c>
      <c r="B5" s="6" t="n">
        <v>349326</v>
      </c>
      <c r="C5" s="6" t="n">
        <v>67574</v>
      </c>
      <c r="D5" s="6" t="n">
        <v>61324</v>
      </c>
      <c r="E5" s="6" t="n">
        <v>120997</v>
      </c>
      <c r="F5" s="6" t="n">
        <v>52597</v>
      </c>
      <c r="G5" s="6" t="n">
        <v>90264</v>
      </c>
      <c r="H5" s="6" t="n">
        <v>88159</v>
      </c>
      <c r="I5" s="6" t="n">
        <v>110095</v>
      </c>
      <c r="J5" s="6" t="n">
        <v>599221</v>
      </c>
      <c r="K5" s="6" t="n">
        <v>341115</v>
      </c>
      <c r="L5" s="6" t="n">
        <v>256267</v>
      </c>
    </row>
    <row r="6" spans="1:12">
      <c r="A6" s="4" t="s">
        <v>1829</v>
      </c>
      <c r="B6" s="6" t="n">
        <v>336284</v>
      </c>
      <c r="C6" s="6" t="n">
        <v>66497</v>
      </c>
      <c r="D6" s="6" t="n">
        <v>60168</v>
      </c>
      <c r="E6" s="6" t="n">
        <v>116812</v>
      </c>
      <c r="F6" s="6" t="n">
        <v>51559</v>
      </c>
      <c r="G6" s="6" t="n">
        <v>87597</v>
      </c>
      <c r="H6" s="6" t="n">
        <v>85463</v>
      </c>
      <c r="I6" s="6" t="n">
        <v>106627</v>
      </c>
      <c r="J6" s="6" t="n">
        <v>579761</v>
      </c>
      <c r="K6" s="6" t="n">
        <v>331246</v>
      </c>
      <c r="L6" s="6" t="n">
        <v>248259</v>
      </c>
    </row>
    <row r="7" spans="1:12">
      <c r="A7" s="4" t="s">
        <v>1830</v>
      </c>
      <c r="B7" s="6" t="n">
        <v>-20707</v>
      </c>
      <c r="C7" s="6" t="n">
        <v>-16670</v>
      </c>
      <c r="D7" s="6" t="n">
        <v>-28430</v>
      </c>
      <c r="E7" s="6" t="n">
        <v>-20943</v>
      </c>
      <c r="F7" s="6" t="n">
        <v>-20329</v>
      </c>
      <c r="G7" s="6" t="n">
        <v>-20329</v>
      </c>
      <c r="H7" s="6" t="n">
        <v>-20329</v>
      </c>
      <c r="I7" s="6" t="n">
        <v>-20329</v>
      </c>
    </row>
    <row r="8" spans="1:12">
      <c r="A8" s="4" t="s">
        <v>197</v>
      </c>
      <c r="B8" s="5" t="n">
        <v>315577</v>
      </c>
      <c r="C8" s="5" t="n">
        <v>49827</v>
      </c>
      <c r="D8" s="5" t="n">
        <v>31738</v>
      </c>
      <c r="E8" s="5" t="n">
        <v>95869</v>
      </c>
      <c r="F8" s="5" t="n">
        <v>31230</v>
      </c>
      <c r="G8" s="5" t="n">
        <v>67268</v>
      </c>
      <c r="H8" s="5" t="n">
        <v>65134</v>
      </c>
      <c r="I8" s="5" t="n">
        <v>86298</v>
      </c>
      <c r="J8" s="5" t="n">
        <v>493011</v>
      </c>
      <c r="K8" s="5" t="n">
        <v>249930</v>
      </c>
      <c r="L8" s="5" t="n">
        <v>173148</v>
      </c>
    </row>
    <row r="9" spans="1:12">
      <c r="A9" s="4" t="s">
        <v>199</v>
      </c>
      <c r="B9" s="7" t="n">
        <v>1.51</v>
      </c>
      <c r="C9" s="7" t="n">
        <v>0.24</v>
      </c>
      <c r="D9" s="7" t="n">
        <v>0.15</v>
      </c>
      <c r="E9" s="7" t="n">
        <v>0.46</v>
      </c>
      <c r="F9" s="7" t="n">
        <v>0.15</v>
      </c>
      <c r="G9" s="7" t="n">
        <v>0.33</v>
      </c>
      <c r="H9" s="7" t="n">
        <v>0.32</v>
      </c>
      <c r="I9" s="7" t="n">
        <v>0.42</v>
      </c>
      <c r="J9" s="7" t="n">
        <v>2.37</v>
      </c>
      <c r="K9" s="7" t="n">
        <v>1.21</v>
      </c>
      <c r="L9" s="7" t="n">
        <v>0.99</v>
      </c>
    </row>
    <row r="10" spans="1:12">
      <c r="A10" s="4" t="s">
        <v>200</v>
      </c>
      <c r="B10" s="7" t="n">
        <v>1.5</v>
      </c>
      <c r="C10" s="7" t="n">
        <v>0.24</v>
      </c>
      <c r="D10" s="7" t="n">
        <v>0.15</v>
      </c>
      <c r="E10" s="7" t="n">
        <v>0.46</v>
      </c>
      <c r="F10" s="7" t="n">
        <v>0.15</v>
      </c>
      <c r="G10" s="7" t="n">
        <v>0.33</v>
      </c>
      <c r="H10" s="7" t="n">
        <v>0.32</v>
      </c>
      <c r="I10" s="7" t="n">
        <v>0.42</v>
      </c>
      <c r="J10" s="7" t="n">
        <v>2.35</v>
      </c>
      <c r="K10" s="7" t="n">
        <v>1.21</v>
      </c>
      <c r="L10" s="7" t="n">
        <v>0.99</v>
      </c>
    </row>
    <row r="11" spans="1:12">
      <c r="A11" s="4" t="s">
        <v>56</v>
      </c>
    </row>
    <row r="12" spans="1:12">
      <c r="A12" s="3" t="s">
        <v>567</v>
      </c>
    </row>
    <row r="13" spans="1:12">
      <c r="A13" s="4" t="s">
        <v>1036</v>
      </c>
      <c r="B13" s="5" t="n">
        <v>787463</v>
      </c>
      <c r="C13" s="5" t="n">
        <v>806466</v>
      </c>
      <c r="D13" s="5" t="n">
        <v>800797</v>
      </c>
      <c r="E13" s="5" t="n">
        <v>814515</v>
      </c>
      <c r="F13" s="5" t="n">
        <v>778267</v>
      </c>
      <c r="G13" s="5" t="n">
        <v>768924</v>
      </c>
      <c r="H13" s="5" t="n">
        <v>754919</v>
      </c>
      <c r="I13" s="5" t="n">
        <v>744368</v>
      </c>
      <c r="J13" s="5" t="n">
        <v>3209241</v>
      </c>
      <c r="K13" s="5" t="n">
        <v>3046478</v>
      </c>
      <c r="L13" s="5" t="n">
        <v>2457928</v>
      </c>
    </row>
    <row r="14" spans="1:12">
      <c r="A14" s="4" t="s">
        <v>192</v>
      </c>
      <c r="B14" s="6" t="n">
        <v>349326</v>
      </c>
      <c r="C14" s="6" t="n">
        <v>67574</v>
      </c>
      <c r="D14" s="6" t="n">
        <v>61324</v>
      </c>
      <c r="E14" s="6" t="n">
        <v>120997</v>
      </c>
      <c r="F14" s="6" t="n">
        <v>52597</v>
      </c>
      <c r="G14" s="6" t="n">
        <v>90264</v>
      </c>
      <c r="H14" s="6" t="n">
        <v>88159</v>
      </c>
      <c r="I14" s="6" t="n">
        <v>110095</v>
      </c>
      <c r="J14" s="6" t="n">
        <v>599221</v>
      </c>
      <c r="K14" s="6" t="n">
        <v>341115</v>
      </c>
      <c r="L14" s="6" t="n">
        <v>256267</v>
      </c>
    </row>
    <row r="15" spans="1:12">
      <c r="A15" s="4" t="s">
        <v>1829</v>
      </c>
      <c r="B15" s="6" t="n">
        <v>349384</v>
      </c>
      <c r="C15" s="6" t="n">
        <v>68797</v>
      </c>
      <c r="D15" s="6" t="n">
        <v>61568</v>
      </c>
      <c r="E15" s="6" t="n">
        <v>121112</v>
      </c>
      <c r="F15" s="6" t="n">
        <v>52859</v>
      </c>
      <c r="G15" s="6" t="n">
        <v>90297</v>
      </c>
      <c r="H15" s="6" t="n">
        <v>88163</v>
      </c>
      <c r="I15" s="6" t="n">
        <v>110107</v>
      </c>
      <c r="J15" s="6" t="n">
        <v>600861</v>
      </c>
      <c r="K15" s="6" t="n">
        <v>341426</v>
      </c>
      <c r="L15" s="6" t="n">
        <v>252029</v>
      </c>
    </row>
    <row r="16" spans="1:12">
      <c r="A16" s="4" t="s">
        <v>1830</v>
      </c>
      <c r="B16" s="6" t="n">
        <v>-20707</v>
      </c>
      <c r="C16" s="6" t="n">
        <v>-16670</v>
      </c>
      <c r="D16" s="6" t="n">
        <v>-28430</v>
      </c>
      <c r="E16" s="6" t="n">
        <v>-20943</v>
      </c>
      <c r="F16" s="6" t="n">
        <v>-20329</v>
      </c>
      <c r="G16" s="6" t="n">
        <v>-20329</v>
      </c>
      <c r="H16" s="6" t="n">
        <v>-20329</v>
      </c>
      <c r="I16" s="6" t="n">
        <v>-20329</v>
      </c>
    </row>
    <row r="17" spans="1:12">
      <c r="A17" s="4" t="s">
        <v>197</v>
      </c>
      <c r="B17" s="5" t="n">
        <v>328677</v>
      </c>
      <c r="C17" s="5" t="n">
        <v>52127</v>
      </c>
      <c r="D17" s="5" t="n">
        <v>33138</v>
      </c>
      <c r="E17" s="5" t="n">
        <v>100169</v>
      </c>
      <c r="F17" s="5" t="n">
        <v>32530</v>
      </c>
      <c r="G17" s="5" t="n">
        <v>69968</v>
      </c>
      <c r="H17" s="5" t="n">
        <v>67834</v>
      </c>
      <c r="I17" s="5" t="n">
        <v>89778</v>
      </c>
      <c r="J17" s="5" t="n">
        <v>514111</v>
      </c>
      <c r="K17" s="5" t="n">
        <v>260110</v>
      </c>
      <c r="L17" s="5" t="n">
        <v>176918</v>
      </c>
    </row>
    <row r="18" spans="1:12">
      <c r="A18" s="4" t="s">
        <v>199</v>
      </c>
      <c r="B18" s="7" t="n">
        <v>1.51</v>
      </c>
      <c r="C18" s="7" t="n">
        <v>0.24</v>
      </c>
      <c r="D18" s="7" t="n">
        <v>0.15</v>
      </c>
      <c r="E18" s="7" t="n">
        <v>0.46</v>
      </c>
      <c r="F18" s="7" t="n">
        <v>0.15</v>
      </c>
      <c r="G18" s="7" t="n">
        <v>0.33</v>
      </c>
      <c r="H18" s="7" t="n">
        <v>0.32</v>
      </c>
      <c r="I18" s="7" t="n">
        <v>0.42</v>
      </c>
      <c r="J18" s="7" t="n">
        <v>2.37</v>
      </c>
      <c r="K18" s="7" t="n">
        <v>1.21</v>
      </c>
      <c r="L18" s="7" t="n">
        <v>0.99</v>
      </c>
    </row>
    <row r="19" spans="1:12">
      <c r="A19" s="4" t="s">
        <v>200</v>
      </c>
      <c r="B19" s="7" t="n">
        <v>1.5</v>
      </c>
      <c r="C19" s="7" t="n">
        <v>0.24</v>
      </c>
      <c r="D19" s="7" t="n">
        <v>0.15</v>
      </c>
      <c r="E19" s="7" t="n">
        <v>0.46</v>
      </c>
      <c r="F19" s="7" t="n">
        <v>0.15</v>
      </c>
      <c r="G19" s="7" t="n">
        <v>0.33</v>
      </c>
      <c r="H19" s="7" t="n">
        <v>0.32</v>
      </c>
      <c r="I19" s="7" t="n">
        <v>0.42</v>
      </c>
      <c r="J19" s="7" t="n">
        <v>2.35</v>
      </c>
      <c r="K19" s="7" t="n">
        <v>1.21</v>
      </c>
      <c r="L19" s="7" t="n">
        <v>0.9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832</v>
      </c>
      <c r="B1" s="2" t="s">
        <v>1833</v>
      </c>
      <c r="C1" s="2" t="s">
        <v>1834</v>
      </c>
      <c r="D1" s="2" t="s">
        <v>1835</v>
      </c>
    </row>
    <row r="2" spans="1:4">
      <c r="A2" s="4" t="s">
        <v>1836</v>
      </c>
    </row>
    <row r="3" spans="1:4">
      <c r="A3" s="3" t="s">
        <v>1837</v>
      </c>
    </row>
    <row r="4" spans="1:4">
      <c r="A4" s="4" t="s">
        <v>1838</v>
      </c>
      <c r="B4" s="5" t="n">
        <v>305</v>
      </c>
    </row>
    <row r="5" spans="1:4">
      <c r="A5" s="4" t="s">
        <v>1839</v>
      </c>
      <c r="B5" s="4" t="s">
        <v>778</v>
      </c>
    </row>
    <row r="6" spans="1:4">
      <c r="A6" s="4" t="s">
        <v>1840</v>
      </c>
      <c r="B6" s="4" t="s">
        <v>1841</v>
      </c>
    </row>
    <row r="7" spans="1:4">
      <c r="A7" s="4" t="s">
        <v>1842</v>
      </c>
    </row>
    <row r="8" spans="1:4">
      <c r="A8" s="3" t="s">
        <v>1837</v>
      </c>
    </row>
    <row r="9" spans="1:4">
      <c r="A9" s="4" t="s">
        <v>1388</v>
      </c>
      <c r="C9" s="18" t="n">
        <v>1678.6</v>
      </c>
      <c r="D9" s="8" t="n">
        <v>1861.9</v>
      </c>
    </row>
    <row r="10" spans="1:4">
      <c r="A10" s="4" t="s">
        <v>1843</v>
      </c>
    </row>
    <row r="11" spans="1:4">
      <c r="A11" s="3" t="s">
        <v>1837</v>
      </c>
    </row>
    <row r="12" spans="1:4">
      <c r="A12" s="4" t="s">
        <v>1261</v>
      </c>
      <c r="C12" s="14" t="n">
        <v>300</v>
      </c>
    </row>
    <row r="13" spans="1:4">
      <c r="A13" s="4" t="s">
        <v>1066</v>
      </c>
      <c r="C13" s="4" t="s">
        <v>1844</v>
      </c>
    </row>
    <row r="14" spans="1:4">
      <c r="A14" s="4" t="s">
        <v>1845</v>
      </c>
    </row>
    <row r="15" spans="1:4">
      <c r="A15" s="3" t="s">
        <v>1837</v>
      </c>
    </row>
    <row r="16" spans="1:4">
      <c r="A16" s="4" t="s">
        <v>1261</v>
      </c>
      <c r="C16" s="14" t="n">
        <v>650</v>
      </c>
    </row>
    <row r="17" spans="1:4">
      <c r="A17" s="4" t="s">
        <v>1066</v>
      </c>
      <c r="C17" s="4" t="s">
        <v>1846</v>
      </c>
    </row>
    <row r="18" spans="1:4">
      <c r="A18" s="4" t="s">
        <v>1847</v>
      </c>
    </row>
    <row r="19" spans="1:4">
      <c r="A19" s="3" t="s">
        <v>1837</v>
      </c>
    </row>
    <row r="20" spans="1:4">
      <c r="A20" s="4" t="s">
        <v>1261</v>
      </c>
      <c r="C20" s="14" t="n">
        <v>750</v>
      </c>
    </row>
    <row r="21" spans="1:4">
      <c r="A21" s="4" t="s">
        <v>1066</v>
      </c>
      <c r="C21" s="4" t="s">
        <v>18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28</v>
      </c>
      <c r="B1" s="2" t="s">
        <v>1</v>
      </c>
    </row>
    <row r="2" spans="1:2">
      <c r="B2" s="2" t="s">
        <v>2</v>
      </c>
    </row>
    <row r="3" spans="1:2">
      <c r="A3" s="3" t="s">
        <v>528</v>
      </c>
    </row>
    <row r="4" spans="1:2">
      <c r="A4" s="4" t="s">
        <v>528</v>
      </c>
      <c r="B4" s="4" t="s">
        <v>5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9</v>
      </c>
      <c r="B1" s="2" t="s">
        <v>1</v>
      </c>
    </row>
    <row r="2" spans="1:5">
      <c r="B2" s="2" t="s">
        <v>2</v>
      </c>
      <c r="C2" s="2" t="s">
        <v>87</v>
      </c>
      <c r="D2" s="2" t="s">
        <v>171</v>
      </c>
      <c r="E2" s="2" t="s">
        <v>1850</v>
      </c>
    </row>
    <row r="3" spans="1:5">
      <c r="A3" s="3" t="s">
        <v>1851</v>
      </c>
    </row>
    <row r="4" spans="1:5">
      <c r="A4" s="4" t="s">
        <v>1852</v>
      </c>
      <c r="B4" s="5" t="n">
        <v>105089</v>
      </c>
    </row>
    <row r="5" spans="1:5">
      <c r="A5" s="4" t="s">
        <v>1853</v>
      </c>
      <c r="B5" s="6" t="n">
        <v>930961</v>
      </c>
    </row>
    <row r="6" spans="1:5">
      <c r="A6" s="4" t="s">
        <v>1854</v>
      </c>
      <c r="B6" s="6" t="n">
        <v>13509</v>
      </c>
    </row>
    <row r="7" spans="1:5">
      <c r="A7" s="4" t="s">
        <v>1855</v>
      </c>
      <c r="B7" s="6" t="n">
        <v>8327303</v>
      </c>
    </row>
    <row r="8" spans="1:5">
      <c r="A8" s="4" t="s">
        <v>1856</v>
      </c>
      <c r="B8" s="6" t="n">
        <v>7620170</v>
      </c>
    </row>
    <row r="9" spans="1:5">
      <c r="A9" s="4" t="s">
        <v>1857</v>
      </c>
      <c r="B9" s="6" t="n">
        <v>-5351</v>
      </c>
    </row>
    <row r="10" spans="1:5">
      <c r="A10" s="4" t="s">
        <v>1858</v>
      </c>
      <c r="B10" s="6" t="n">
        <v>804830</v>
      </c>
    </row>
    <row r="11" spans="1:5">
      <c r="A11" s="4" t="s">
        <v>1859</v>
      </c>
      <c r="B11" s="6" t="n">
        <v>10725</v>
      </c>
    </row>
    <row r="12" spans="1:5">
      <c r="A12" s="4" t="s">
        <v>1860</v>
      </c>
      <c r="B12" s="6" t="n">
        <v>16071037</v>
      </c>
    </row>
    <row r="13" spans="1:5">
      <c r="A13" s="4" t="s">
        <v>298</v>
      </c>
      <c r="B13" s="6" t="n">
        <v>16886592</v>
      </c>
      <c r="C13" s="5" t="n">
        <v>17055016</v>
      </c>
      <c r="D13" s="5" t="n">
        <v>16915936</v>
      </c>
      <c r="E13" s="5" t="n">
        <v>11558469</v>
      </c>
    </row>
    <row r="14" spans="1:5">
      <c r="A14" s="4" t="s">
        <v>94</v>
      </c>
      <c r="B14" s="5" t="n">
        <v>-4536169</v>
      </c>
      <c r="C14" s="5" t="n">
        <v>-3935267</v>
      </c>
      <c r="D14" s="5" t="n">
        <v>-3238227</v>
      </c>
      <c r="E14" s="5" t="n">
        <v>-2668509</v>
      </c>
    </row>
    <row r="15" spans="1:5">
      <c r="A15" s="4" t="s">
        <v>1861</v>
      </c>
    </row>
    <row r="16" spans="1:5">
      <c r="A16" s="3" t="s">
        <v>1851</v>
      </c>
    </row>
    <row r="17" spans="1:5">
      <c r="A17" s="4" t="s">
        <v>1862</v>
      </c>
      <c r="B17" s="4" t="s">
        <v>1863</v>
      </c>
    </row>
    <row r="18" spans="1:5">
      <c r="A18" s="4" t="s">
        <v>1852</v>
      </c>
      <c r="B18" s="5" t="n">
        <v>0</v>
      </c>
    </row>
    <row r="19" spans="1:5">
      <c r="A19" s="4" t="s">
        <v>1853</v>
      </c>
      <c r="B19" s="6" t="n">
        <v>1942</v>
      </c>
    </row>
    <row r="20" spans="1:5">
      <c r="A20" s="4" t="s">
        <v>1854</v>
      </c>
      <c r="B20" s="6" t="n">
        <v>0</v>
      </c>
    </row>
    <row r="21" spans="1:5">
      <c r="A21" s="4" t="s">
        <v>1855</v>
      </c>
      <c r="B21" s="6" t="n">
        <v>24184</v>
      </c>
    </row>
    <row r="22" spans="1:5">
      <c r="A22" s="4" t="s">
        <v>1856</v>
      </c>
      <c r="B22" s="6" t="n">
        <v>28557</v>
      </c>
    </row>
    <row r="23" spans="1:5">
      <c r="A23" s="4" t="s">
        <v>1857</v>
      </c>
      <c r="B23" s="6" t="n">
        <v>0</v>
      </c>
    </row>
    <row r="24" spans="1:5">
      <c r="A24" s="4" t="s">
        <v>1858</v>
      </c>
      <c r="B24" s="6" t="n">
        <v>1943</v>
      </c>
    </row>
    <row r="25" spans="1:5">
      <c r="A25" s="4" t="s">
        <v>1859</v>
      </c>
      <c r="B25" s="6" t="n">
        <v>0</v>
      </c>
    </row>
    <row r="26" spans="1:5">
      <c r="A26" s="4" t="s">
        <v>1860</v>
      </c>
      <c r="B26" s="6" t="n">
        <v>52740</v>
      </c>
    </row>
    <row r="27" spans="1:5">
      <c r="A27" s="4" t="s">
        <v>298</v>
      </c>
      <c r="B27" s="6" t="n">
        <v>54683</v>
      </c>
    </row>
    <row r="28" spans="1:5">
      <c r="A28" s="4" t="s">
        <v>94</v>
      </c>
      <c r="B28" s="5" t="n">
        <v>-20112</v>
      </c>
    </row>
    <row r="29" spans="1:5">
      <c r="A29" s="4" t="s">
        <v>1864</v>
      </c>
    </row>
    <row r="30" spans="1:5">
      <c r="A30" s="3" t="s">
        <v>1851</v>
      </c>
    </row>
    <row r="31" spans="1:5">
      <c r="A31" s="4" t="s">
        <v>1862</v>
      </c>
      <c r="B31" s="4" t="s">
        <v>1865</v>
      </c>
    </row>
    <row r="32" spans="1:5">
      <c r="A32" s="4" t="s">
        <v>1852</v>
      </c>
      <c r="B32" s="5" t="n">
        <v>0</v>
      </c>
    </row>
    <row r="33" spans="1:5">
      <c r="A33" s="4" t="s">
        <v>1853</v>
      </c>
      <c r="B33" s="6" t="n">
        <v>1838</v>
      </c>
    </row>
    <row r="34" spans="1:5">
      <c r="A34" s="4" t="s">
        <v>1854</v>
      </c>
      <c r="B34" s="6" t="n">
        <v>0</v>
      </c>
    </row>
    <row r="35" spans="1:5">
      <c r="A35" s="4" t="s">
        <v>1855</v>
      </c>
      <c r="B35" s="6" t="n">
        <v>77604</v>
      </c>
    </row>
    <row r="36" spans="1:5">
      <c r="A36" s="4" t="s">
        <v>1856</v>
      </c>
      <c r="B36" s="6" t="n">
        <v>51961</v>
      </c>
    </row>
    <row r="37" spans="1:5">
      <c r="A37" s="4" t="s">
        <v>1857</v>
      </c>
      <c r="B37" s="6" t="n">
        <v>0</v>
      </c>
    </row>
    <row r="38" spans="1:5">
      <c r="A38" s="4" t="s">
        <v>1858</v>
      </c>
      <c r="B38" s="6" t="n">
        <v>1672</v>
      </c>
    </row>
    <row r="39" spans="1:5">
      <c r="A39" s="4" t="s">
        <v>1859</v>
      </c>
      <c r="B39" s="6" t="n">
        <v>0</v>
      </c>
    </row>
    <row r="40" spans="1:5">
      <c r="A40" s="4" t="s">
        <v>1860</v>
      </c>
      <c r="B40" s="6" t="n">
        <v>129731</v>
      </c>
    </row>
    <row r="41" spans="1:5">
      <c r="A41" s="4" t="s">
        <v>298</v>
      </c>
      <c r="B41" s="6" t="n">
        <v>131403</v>
      </c>
    </row>
    <row r="42" spans="1:5">
      <c r="A42" s="4" t="s">
        <v>94</v>
      </c>
      <c r="B42" s="5" t="n">
        <v>-77314</v>
      </c>
    </row>
    <row r="43" spans="1:5">
      <c r="A43" s="4" t="s">
        <v>1866</v>
      </c>
    </row>
    <row r="44" spans="1:5">
      <c r="A44" s="3" t="s">
        <v>1851</v>
      </c>
    </row>
    <row r="45" spans="1:5">
      <c r="A45" s="4" t="s">
        <v>1862</v>
      </c>
      <c r="B45" s="4" t="s">
        <v>1867</v>
      </c>
    </row>
    <row r="46" spans="1:5">
      <c r="A46" s="4" t="s">
        <v>1852</v>
      </c>
      <c r="B46" s="5" t="n">
        <v>0</v>
      </c>
    </row>
    <row r="47" spans="1:5">
      <c r="A47" s="4" t="s">
        <v>1853</v>
      </c>
      <c r="B47" s="6" t="n">
        <v>5140</v>
      </c>
    </row>
    <row r="48" spans="1:5">
      <c r="A48" s="4" t="s">
        <v>1854</v>
      </c>
      <c r="B48" s="6" t="n">
        <v>0</v>
      </c>
    </row>
    <row r="49" spans="1:5">
      <c r="A49" s="4" t="s">
        <v>1855</v>
      </c>
      <c r="B49" s="6" t="n">
        <v>48526</v>
      </c>
    </row>
    <row r="50" spans="1:5">
      <c r="A50" s="4" t="s">
        <v>1856</v>
      </c>
      <c r="B50" s="6" t="n">
        <v>56701</v>
      </c>
    </row>
    <row r="51" spans="1:5">
      <c r="A51" s="4" t="s">
        <v>1857</v>
      </c>
      <c r="B51" s="6" t="n">
        <v>0</v>
      </c>
    </row>
    <row r="52" spans="1:5">
      <c r="A52" s="4" t="s">
        <v>1858</v>
      </c>
      <c r="B52" s="6" t="n">
        <v>5140</v>
      </c>
    </row>
    <row r="53" spans="1:5">
      <c r="A53" s="4" t="s">
        <v>1859</v>
      </c>
      <c r="B53" s="6" t="n">
        <v>0</v>
      </c>
    </row>
    <row r="54" spans="1:5">
      <c r="A54" s="4" t="s">
        <v>1860</v>
      </c>
      <c r="B54" s="6" t="n">
        <v>105227</v>
      </c>
    </row>
    <row r="55" spans="1:5">
      <c r="A55" s="4" t="s">
        <v>298</v>
      </c>
      <c r="B55" s="6" t="n">
        <v>110367</v>
      </c>
    </row>
    <row r="56" spans="1:5">
      <c r="A56" s="4" t="s">
        <v>94</v>
      </c>
      <c r="B56" s="5" t="n">
        <v>-70773</v>
      </c>
    </row>
    <row r="57" spans="1:5">
      <c r="A57" s="4" t="s">
        <v>1868</v>
      </c>
    </row>
    <row r="58" spans="1:5">
      <c r="A58" s="3" t="s">
        <v>1851</v>
      </c>
    </row>
    <row r="59" spans="1:5">
      <c r="A59" s="4" t="s">
        <v>1862</v>
      </c>
      <c r="B59" s="4" t="s">
        <v>1869</v>
      </c>
    </row>
    <row r="60" spans="1:5">
      <c r="A60" s="4" t="s">
        <v>1852</v>
      </c>
      <c r="B60" s="5" t="n">
        <v>0</v>
      </c>
    </row>
    <row r="61" spans="1:5">
      <c r="A61" s="4" t="s">
        <v>1853</v>
      </c>
      <c r="B61" s="6" t="n">
        <v>3607</v>
      </c>
    </row>
    <row r="62" spans="1:5">
      <c r="A62" s="4" t="s">
        <v>1854</v>
      </c>
      <c r="B62" s="6" t="n">
        <v>0</v>
      </c>
    </row>
    <row r="63" spans="1:5">
      <c r="A63" s="4" t="s">
        <v>1855</v>
      </c>
      <c r="B63" s="6" t="n">
        <v>23008</v>
      </c>
    </row>
    <row r="64" spans="1:5">
      <c r="A64" s="4" t="s">
        <v>1856</v>
      </c>
      <c r="B64" s="6" t="n">
        <v>63</v>
      </c>
    </row>
    <row r="65" spans="1:5">
      <c r="A65" s="4" t="s">
        <v>1857</v>
      </c>
      <c r="B65" s="6" t="n">
        <v>0</v>
      </c>
    </row>
    <row r="66" spans="1:5">
      <c r="A66" s="4" t="s">
        <v>1858</v>
      </c>
      <c r="B66" s="6" t="n">
        <v>3607</v>
      </c>
    </row>
    <row r="67" spans="1:5">
      <c r="A67" s="4" t="s">
        <v>1859</v>
      </c>
      <c r="B67" s="6" t="n">
        <v>0</v>
      </c>
    </row>
    <row r="68" spans="1:5">
      <c r="A68" s="4" t="s">
        <v>1860</v>
      </c>
      <c r="B68" s="6" t="n">
        <v>23071</v>
      </c>
    </row>
    <row r="69" spans="1:5">
      <c r="A69" s="4" t="s">
        <v>298</v>
      </c>
      <c r="B69" s="6" t="n">
        <v>26678</v>
      </c>
    </row>
    <row r="70" spans="1:5">
      <c r="A70" s="4" t="s">
        <v>94</v>
      </c>
      <c r="B70" s="5" t="n">
        <v>-11349</v>
      </c>
    </row>
    <row r="71" spans="1:5">
      <c r="A71" s="4" t="s">
        <v>1870</v>
      </c>
    </row>
    <row r="72" spans="1:5">
      <c r="A72" s="3" t="s">
        <v>1851</v>
      </c>
    </row>
    <row r="73" spans="1:5">
      <c r="A73" s="4" t="s">
        <v>1862</v>
      </c>
      <c r="B73" s="4" t="s">
        <v>1865</v>
      </c>
    </row>
    <row r="74" spans="1:5">
      <c r="A74" s="4" t="s">
        <v>1852</v>
      </c>
      <c r="B74" s="5" t="n">
        <v>0</v>
      </c>
    </row>
    <row r="75" spans="1:5">
      <c r="A75" s="4" t="s">
        <v>1853</v>
      </c>
      <c r="B75" s="6" t="n">
        <v>1477</v>
      </c>
    </row>
    <row r="76" spans="1:5">
      <c r="A76" s="4" t="s">
        <v>1854</v>
      </c>
      <c r="B76" s="6" t="n">
        <v>0</v>
      </c>
    </row>
    <row r="77" spans="1:5">
      <c r="A77" s="4" t="s">
        <v>1855</v>
      </c>
      <c r="B77" s="6" t="n">
        <v>10330</v>
      </c>
    </row>
    <row r="78" spans="1:5">
      <c r="A78" s="4" t="s">
        <v>1856</v>
      </c>
      <c r="B78" s="6" t="n">
        <v>74858</v>
      </c>
    </row>
    <row r="79" spans="1:5">
      <c r="A79" s="4" t="s">
        <v>1857</v>
      </c>
      <c r="B79" s="6" t="n">
        <v>0</v>
      </c>
    </row>
    <row r="80" spans="1:5">
      <c r="A80" s="4" t="s">
        <v>1858</v>
      </c>
      <c r="B80" s="6" t="n">
        <v>1486</v>
      </c>
    </row>
    <row r="81" spans="1:5">
      <c r="A81" s="4" t="s">
        <v>1859</v>
      </c>
      <c r="B81" s="6" t="n">
        <v>0</v>
      </c>
    </row>
    <row r="82" spans="1:5">
      <c r="A82" s="4" t="s">
        <v>1860</v>
      </c>
      <c r="B82" s="6" t="n">
        <v>85179</v>
      </c>
    </row>
    <row r="83" spans="1:5">
      <c r="A83" s="4" t="s">
        <v>298</v>
      </c>
      <c r="B83" s="6" t="n">
        <v>86665</v>
      </c>
    </row>
    <row r="84" spans="1:5">
      <c r="A84" s="4" t="s">
        <v>94</v>
      </c>
      <c r="B84" s="5" t="n">
        <v>-70641</v>
      </c>
    </row>
    <row r="85" spans="1:5">
      <c r="A85" s="4" t="s">
        <v>1871</v>
      </c>
    </row>
    <row r="86" spans="1:5">
      <c r="A86" s="3" t="s">
        <v>1851</v>
      </c>
    </row>
    <row r="87" spans="1:5">
      <c r="A87" s="4" t="s">
        <v>1862</v>
      </c>
      <c r="B87" s="4" t="s">
        <v>1865</v>
      </c>
    </row>
    <row r="88" spans="1:5">
      <c r="A88" s="4" t="s">
        <v>1852</v>
      </c>
      <c r="B88" s="5" t="n">
        <v>0</v>
      </c>
    </row>
    <row r="89" spans="1:5">
      <c r="A89" s="4" t="s">
        <v>1853</v>
      </c>
      <c r="B89" s="6" t="n">
        <v>2983</v>
      </c>
    </row>
    <row r="90" spans="1:5">
      <c r="A90" s="4" t="s">
        <v>1854</v>
      </c>
      <c r="B90" s="6" t="n">
        <v>0</v>
      </c>
    </row>
    <row r="91" spans="1:5">
      <c r="A91" s="4" t="s">
        <v>1855</v>
      </c>
      <c r="B91" s="6" t="n">
        <v>10650</v>
      </c>
    </row>
    <row r="92" spans="1:5">
      <c r="A92" s="4" t="s">
        <v>1856</v>
      </c>
      <c r="B92" s="6" t="n">
        <v>44117</v>
      </c>
    </row>
    <row r="93" spans="1:5">
      <c r="A93" s="4" t="s">
        <v>1857</v>
      </c>
      <c r="B93" s="6" t="n">
        <v>0</v>
      </c>
    </row>
    <row r="94" spans="1:5">
      <c r="A94" s="4" t="s">
        <v>1858</v>
      </c>
      <c r="B94" s="6" t="n">
        <v>2983</v>
      </c>
    </row>
    <row r="95" spans="1:5">
      <c r="A95" s="4" t="s">
        <v>1859</v>
      </c>
      <c r="B95" s="6" t="n">
        <v>0</v>
      </c>
    </row>
    <row r="96" spans="1:5">
      <c r="A96" s="4" t="s">
        <v>1860</v>
      </c>
      <c r="B96" s="6" t="n">
        <v>54767</v>
      </c>
    </row>
    <row r="97" spans="1:5">
      <c r="A97" s="4" t="s">
        <v>298</v>
      </c>
      <c r="B97" s="6" t="n">
        <v>57750</v>
      </c>
    </row>
    <row r="98" spans="1:5">
      <c r="A98" s="4" t="s">
        <v>94</v>
      </c>
      <c r="B98" s="5" t="n">
        <v>-37360</v>
      </c>
    </row>
    <row r="99" spans="1:5">
      <c r="A99" s="4" t="s">
        <v>1872</v>
      </c>
    </row>
    <row r="100" spans="1:5">
      <c r="A100" s="3" t="s">
        <v>1851</v>
      </c>
    </row>
    <row r="101" spans="1:5">
      <c r="A101" s="4" t="s">
        <v>1862</v>
      </c>
      <c r="B101" s="4" t="s">
        <v>1873</v>
      </c>
    </row>
    <row r="102" spans="1:5">
      <c r="A102" s="4" t="s">
        <v>1852</v>
      </c>
      <c r="B102" s="5" t="n">
        <v>0</v>
      </c>
    </row>
    <row r="103" spans="1:5">
      <c r="A103" s="4" t="s">
        <v>1853</v>
      </c>
      <c r="B103" s="6" t="n">
        <v>18478</v>
      </c>
    </row>
    <row r="104" spans="1:5">
      <c r="A104" s="4" t="s">
        <v>1854</v>
      </c>
      <c r="B104" s="6" t="n">
        <v>0</v>
      </c>
    </row>
    <row r="105" spans="1:5">
      <c r="A105" s="4" t="s">
        <v>1855</v>
      </c>
      <c r="B105" s="6" t="n">
        <v>50824</v>
      </c>
    </row>
    <row r="106" spans="1:5">
      <c r="A106" s="4" t="s">
        <v>1856</v>
      </c>
      <c r="B106" s="6" t="n">
        <v>78054</v>
      </c>
    </row>
    <row r="107" spans="1:5">
      <c r="A107" s="4" t="s">
        <v>1857</v>
      </c>
      <c r="B107" s="6" t="n">
        <v>0</v>
      </c>
    </row>
    <row r="108" spans="1:5">
      <c r="A108" s="4" t="s">
        <v>1858</v>
      </c>
      <c r="B108" s="6" t="n">
        <v>18537</v>
      </c>
    </row>
    <row r="109" spans="1:5">
      <c r="A109" s="4" t="s">
        <v>1859</v>
      </c>
      <c r="B109" s="6" t="n">
        <v>0</v>
      </c>
    </row>
    <row r="110" spans="1:5">
      <c r="A110" s="4" t="s">
        <v>1860</v>
      </c>
      <c r="B110" s="6" t="n">
        <v>128819</v>
      </c>
    </row>
    <row r="111" spans="1:5">
      <c r="A111" s="4" t="s">
        <v>298</v>
      </c>
      <c r="B111" s="6" t="n">
        <v>147356</v>
      </c>
    </row>
    <row r="112" spans="1:5">
      <c r="A112" s="4" t="s">
        <v>94</v>
      </c>
      <c r="B112" s="5" t="n">
        <v>-73549</v>
      </c>
    </row>
    <row r="113" spans="1:5">
      <c r="A113" s="4" t="s">
        <v>1874</v>
      </c>
    </row>
    <row r="114" spans="1:5">
      <c r="A114" s="3" t="s">
        <v>1851</v>
      </c>
    </row>
    <row r="115" spans="1:5">
      <c r="A115" s="4" t="s">
        <v>1862</v>
      </c>
      <c r="B115" s="4" t="s">
        <v>1869</v>
      </c>
    </row>
    <row r="116" spans="1:5">
      <c r="A116" s="4" t="s">
        <v>1852</v>
      </c>
      <c r="B116" s="5" t="n">
        <v>0</v>
      </c>
    </row>
    <row r="117" spans="1:5">
      <c r="A117" s="4" t="s">
        <v>1853</v>
      </c>
      <c r="B117" s="6" t="n">
        <v>6065</v>
      </c>
    </row>
    <row r="118" spans="1:5">
      <c r="A118" s="4" t="s">
        <v>1854</v>
      </c>
      <c r="B118" s="6" t="n">
        <v>0</v>
      </c>
    </row>
    <row r="119" spans="1:5">
      <c r="A119" s="4" t="s">
        <v>1855</v>
      </c>
      <c r="B119" s="6" t="n">
        <v>43817</v>
      </c>
    </row>
    <row r="120" spans="1:5">
      <c r="A120" s="4" t="s">
        <v>1856</v>
      </c>
      <c r="B120" s="6" t="n">
        <v>45</v>
      </c>
    </row>
    <row r="121" spans="1:5">
      <c r="A121" s="4" t="s">
        <v>1857</v>
      </c>
      <c r="B121" s="6" t="n">
        <v>0</v>
      </c>
    </row>
    <row r="122" spans="1:5">
      <c r="A122" s="4" t="s">
        <v>1858</v>
      </c>
      <c r="B122" s="6" t="n">
        <v>6065</v>
      </c>
    </row>
    <row r="123" spans="1:5">
      <c r="A123" s="4" t="s">
        <v>1859</v>
      </c>
      <c r="B123" s="6" t="n">
        <v>0</v>
      </c>
    </row>
    <row r="124" spans="1:5">
      <c r="A124" s="4" t="s">
        <v>1860</v>
      </c>
      <c r="B124" s="6" t="n">
        <v>43862</v>
      </c>
    </row>
    <row r="125" spans="1:5">
      <c r="A125" s="4" t="s">
        <v>298</v>
      </c>
      <c r="B125" s="6" t="n">
        <v>49927</v>
      </c>
    </row>
    <row r="126" spans="1:5">
      <c r="A126" s="4" t="s">
        <v>94</v>
      </c>
      <c r="B126" s="5" t="n">
        <v>-20264</v>
      </c>
    </row>
    <row r="127" spans="1:5">
      <c r="A127" s="4" t="s">
        <v>1875</v>
      </c>
    </row>
    <row r="128" spans="1:5">
      <c r="A128" s="3" t="s">
        <v>1851</v>
      </c>
    </row>
    <row r="129" spans="1:5">
      <c r="A129" s="4" t="s">
        <v>1862</v>
      </c>
      <c r="B129" s="4" t="s">
        <v>1865</v>
      </c>
    </row>
    <row r="130" spans="1:5">
      <c r="A130" s="4" t="s">
        <v>1852</v>
      </c>
      <c r="B130" s="5" t="n">
        <v>0</v>
      </c>
    </row>
    <row r="131" spans="1:5">
      <c r="A131" s="4" t="s">
        <v>1853</v>
      </c>
      <c r="B131" s="6" t="n">
        <v>5881</v>
      </c>
    </row>
    <row r="132" spans="1:5">
      <c r="A132" s="4" t="s">
        <v>1854</v>
      </c>
      <c r="B132" s="6" t="n">
        <v>0</v>
      </c>
    </row>
    <row r="133" spans="1:5">
      <c r="A133" s="4" t="s">
        <v>1855</v>
      </c>
      <c r="B133" s="6" t="n">
        <v>34473</v>
      </c>
    </row>
    <row r="134" spans="1:5">
      <c r="A134" s="4" t="s">
        <v>1856</v>
      </c>
      <c r="B134" s="6" t="n">
        <v>2534</v>
      </c>
    </row>
    <row r="135" spans="1:5">
      <c r="A135" s="4" t="s">
        <v>1857</v>
      </c>
      <c r="B135" s="6" t="n">
        <v>0</v>
      </c>
    </row>
    <row r="136" spans="1:5">
      <c r="A136" s="4" t="s">
        <v>1858</v>
      </c>
      <c r="B136" s="6" t="n">
        <v>5881</v>
      </c>
    </row>
    <row r="137" spans="1:5">
      <c r="A137" s="4" t="s">
        <v>1859</v>
      </c>
      <c r="B137" s="6" t="n">
        <v>0</v>
      </c>
    </row>
    <row r="138" spans="1:5">
      <c r="A138" s="4" t="s">
        <v>1860</v>
      </c>
      <c r="B138" s="6" t="n">
        <v>37007</v>
      </c>
    </row>
    <row r="139" spans="1:5">
      <c r="A139" s="4" t="s">
        <v>298</v>
      </c>
      <c r="B139" s="6" t="n">
        <v>42888</v>
      </c>
    </row>
    <row r="140" spans="1:5">
      <c r="A140" s="4" t="s">
        <v>94</v>
      </c>
      <c r="B140" s="5" t="n">
        <v>-18292</v>
      </c>
    </row>
    <row r="141" spans="1:5">
      <c r="A141" s="4" t="s">
        <v>1876</v>
      </c>
    </row>
    <row r="142" spans="1:5">
      <c r="A142" s="3" t="s">
        <v>1851</v>
      </c>
    </row>
    <row r="143" spans="1:5">
      <c r="A143" s="4" t="s">
        <v>1862</v>
      </c>
      <c r="B143" s="4" t="s">
        <v>1869</v>
      </c>
    </row>
    <row r="144" spans="1:5">
      <c r="A144" s="4" t="s">
        <v>1852</v>
      </c>
      <c r="B144" s="5" t="n">
        <v>0</v>
      </c>
    </row>
    <row r="145" spans="1:5">
      <c r="A145" s="4" t="s">
        <v>1853</v>
      </c>
      <c r="B145" s="6" t="n">
        <v>2068</v>
      </c>
    </row>
    <row r="146" spans="1:5">
      <c r="A146" s="4" t="s">
        <v>1854</v>
      </c>
      <c r="B146" s="6" t="n">
        <v>0</v>
      </c>
    </row>
    <row r="147" spans="1:5">
      <c r="A147" s="4" t="s">
        <v>1855</v>
      </c>
      <c r="B147" s="6" t="n">
        <v>29214</v>
      </c>
    </row>
    <row r="148" spans="1:5">
      <c r="A148" s="4" t="s">
        <v>1856</v>
      </c>
      <c r="B148" s="6" t="n">
        <v>1499</v>
      </c>
    </row>
    <row r="149" spans="1:5">
      <c r="A149" s="4" t="s">
        <v>1857</v>
      </c>
      <c r="B149" s="6" t="n">
        <v>0</v>
      </c>
    </row>
    <row r="150" spans="1:5">
      <c r="A150" s="4" t="s">
        <v>1858</v>
      </c>
      <c r="B150" s="6" t="n">
        <v>2068</v>
      </c>
    </row>
    <row r="151" spans="1:5">
      <c r="A151" s="4" t="s">
        <v>1859</v>
      </c>
      <c r="B151" s="6" t="n">
        <v>0</v>
      </c>
    </row>
    <row r="152" spans="1:5">
      <c r="A152" s="4" t="s">
        <v>1860</v>
      </c>
      <c r="B152" s="6" t="n">
        <v>30713</v>
      </c>
    </row>
    <row r="153" spans="1:5">
      <c r="A153" s="4" t="s">
        <v>298</v>
      </c>
      <c r="B153" s="6" t="n">
        <v>32781</v>
      </c>
    </row>
    <row r="154" spans="1:5">
      <c r="A154" s="4" t="s">
        <v>94</v>
      </c>
      <c r="B154" s="5" t="n">
        <v>-14486</v>
      </c>
    </row>
    <row r="155" spans="1:5">
      <c r="A155" s="4" t="s">
        <v>1877</v>
      </c>
    </row>
    <row r="156" spans="1:5">
      <c r="A156" s="3" t="s">
        <v>1851</v>
      </c>
    </row>
    <row r="157" spans="1:5">
      <c r="A157" s="4" t="s">
        <v>1862</v>
      </c>
      <c r="B157" s="4" t="s">
        <v>25</v>
      </c>
    </row>
    <row r="158" spans="1:5">
      <c r="A158" s="4" t="s">
        <v>1852</v>
      </c>
      <c r="B158" s="5" t="n">
        <v>0</v>
      </c>
    </row>
    <row r="159" spans="1:5">
      <c r="A159" s="4" t="s">
        <v>1853</v>
      </c>
      <c r="B159" s="6" t="n">
        <v>14427</v>
      </c>
    </row>
    <row r="160" spans="1:5">
      <c r="A160" s="4" t="s">
        <v>1854</v>
      </c>
      <c r="B160" s="6" t="n">
        <v>0</v>
      </c>
    </row>
    <row r="161" spans="1:5">
      <c r="A161" s="4" t="s">
        <v>1855</v>
      </c>
      <c r="B161" s="6" t="n">
        <v>75777</v>
      </c>
    </row>
    <row r="162" spans="1:5">
      <c r="A162" s="4" t="s">
        <v>1856</v>
      </c>
      <c r="B162" s="6" t="n">
        <v>122607</v>
      </c>
    </row>
    <row r="163" spans="1:5">
      <c r="A163" s="4" t="s">
        <v>1857</v>
      </c>
      <c r="B163" s="6" t="n">
        <v>0</v>
      </c>
    </row>
    <row r="164" spans="1:5">
      <c r="A164" s="4" t="s">
        <v>1858</v>
      </c>
      <c r="B164" s="6" t="n">
        <v>13162</v>
      </c>
    </row>
    <row r="165" spans="1:5">
      <c r="A165" s="4" t="s">
        <v>1859</v>
      </c>
      <c r="B165" s="6" t="n">
        <v>0</v>
      </c>
    </row>
    <row r="166" spans="1:5">
      <c r="A166" s="4" t="s">
        <v>1860</v>
      </c>
      <c r="B166" s="6" t="n">
        <v>199649</v>
      </c>
    </row>
    <row r="167" spans="1:5">
      <c r="A167" s="4" t="s">
        <v>298</v>
      </c>
      <c r="B167" s="6" t="n">
        <v>212811</v>
      </c>
    </row>
    <row r="168" spans="1:5">
      <c r="A168" s="4" t="s">
        <v>94</v>
      </c>
      <c r="B168" s="5" t="n">
        <v>-95975</v>
      </c>
    </row>
    <row r="169" spans="1:5">
      <c r="A169" s="4" t="s">
        <v>1878</v>
      </c>
    </row>
    <row r="170" spans="1:5">
      <c r="A170" s="3" t="s">
        <v>1851</v>
      </c>
    </row>
    <row r="171" spans="1:5">
      <c r="A171" s="4" t="s">
        <v>1862</v>
      </c>
      <c r="B171" s="4" t="s">
        <v>1869</v>
      </c>
    </row>
    <row r="172" spans="1:5">
      <c r="A172" s="4" t="s">
        <v>1852</v>
      </c>
      <c r="B172" s="5" t="n">
        <v>0</v>
      </c>
    </row>
    <row r="173" spans="1:5">
      <c r="A173" s="4" t="s">
        <v>1853</v>
      </c>
      <c r="B173" s="6" t="n">
        <v>5130</v>
      </c>
    </row>
    <row r="174" spans="1:5">
      <c r="A174" s="4" t="s">
        <v>1854</v>
      </c>
      <c r="B174" s="6" t="n">
        <v>0</v>
      </c>
    </row>
    <row r="175" spans="1:5">
      <c r="A175" s="4" t="s">
        <v>1855</v>
      </c>
      <c r="B175" s="6" t="n">
        <v>18206</v>
      </c>
    </row>
    <row r="176" spans="1:5">
      <c r="A176" s="4" t="s">
        <v>1856</v>
      </c>
      <c r="B176" s="6" t="n">
        <v>43521</v>
      </c>
    </row>
    <row r="177" spans="1:5">
      <c r="A177" s="4" t="s">
        <v>1857</v>
      </c>
      <c r="B177" s="6" t="n">
        <v>0</v>
      </c>
    </row>
    <row r="178" spans="1:5">
      <c r="A178" s="4" t="s">
        <v>1858</v>
      </c>
      <c r="B178" s="6" t="n">
        <v>5130</v>
      </c>
    </row>
    <row r="179" spans="1:5">
      <c r="A179" s="4" t="s">
        <v>1859</v>
      </c>
      <c r="B179" s="6" t="n">
        <v>0</v>
      </c>
    </row>
    <row r="180" spans="1:5">
      <c r="A180" s="4" t="s">
        <v>1860</v>
      </c>
      <c r="B180" s="6" t="n">
        <v>61727</v>
      </c>
    </row>
    <row r="181" spans="1:5">
      <c r="A181" s="4" t="s">
        <v>298</v>
      </c>
      <c r="B181" s="6" t="n">
        <v>66857</v>
      </c>
    </row>
    <row r="182" spans="1:5">
      <c r="A182" s="4" t="s">
        <v>94</v>
      </c>
      <c r="B182" s="5" t="n">
        <v>-36889</v>
      </c>
    </row>
    <row r="183" spans="1:5">
      <c r="A183" s="4" t="s">
        <v>1879</v>
      </c>
    </row>
    <row r="184" spans="1:5">
      <c r="A184" s="3" t="s">
        <v>1851</v>
      </c>
    </row>
    <row r="185" spans="1:5">
      <c r="A185" s="4" t="s">
        <v>1862</v>
      </c>
      <c r="B185" s="4" t="s">
        <v>1873</v>
      </c>
    </row>
    <row r="186" spans="1:5">
      <c r="A186" s="4" t="s">
        <v>1852</v>
      </c>
      <c r="B186" s="5" t="n">
        <v>0</v>
      </c>
    </row>
    <row r="187" spans="1:5">
      <c r="A187" s="4" t="s">
        <v>1853</v>
      </c>
      <c r="B187" s="6" t="n">
        <v>6534</v>
      </c>
    </row>
    <row r="188" spans="1:5">
      <c r="A188" s="4" t="s">
        <v>1854</v>
      </c>
      <c r="B188" s="6" t="n">
        <v>0</v>
      </c>
    </row>
    <row r="189" spans="1:5">
      <c r="A189" s="4" t="s">
        <v>1855</v>
      </c>
      <c r="B189" s="6" t="n">
        <v>8356</v>
      </c>
    </row>
    <row r="190" spans="1:5">
      <c r="A190" s="4" t="s">
        <v>1856</v>
      </c>
      <c r="B190" s="6" t="n">
        <v>6</v>
      </c>
    </row>
    <row r="191" spans="1:5">
      <c r="A191" s="4" t="s">
        <v>1857</v>
      </c>
      <c r="B191" s="6" t="n">
        <v>0</v>
      </c>
    </row>
    <row r="192" spans="1:5">
      <c r="A192" s="4" t="s">
        <v>1858</v>
      </c>
      <c r="B192" s="6" t="n">
        <v>6534</v>
      </c>
    </row>
    <row r="193" spans="1:5">
      <c r="A193" s="4" t="s">
        <v>1859</v>
      </c>
      <c r="B193" s="6" t="n">
        <v>0</v>
      </c>
    </row>
    <row r="194" spans="1:5">
      <c r="A194" s="4" t="s">
        <v>1860</v>
      </c>
      <c r="B194" s="6" t="n">
        <v>8362</v>
      </c>
    </row>
    <row r="195" spans="1:5">
      <c r="A195" s="4" t="s">
        <v>298</v>
      </c>
      <c r="B195" s="6" t="n">
        <v>14896</v>
      </c>
    </row>
    <row r="196" spans="1:5">
      <c r="A196" s="4" t="s">
        <v>94</v>
      </c>
      <c r="B196" s="5" t="n">
        <v>-4007</v>
      </c>
    </row>
    <row r="197" spans="1:5">
      <c r="A197" s="4" t="s">
        <v>1880</v>
      </c>
    </row>
    <row r="198" spans="1:5">
      <c r="A198" s="3" t="s">
        <v>1851</v>
      </c>
    </row>
    <row r="199" spans="1:5">
      <c r="A199" s="4" t="s">
        <v>1862</v>
      </c>
      <c r="B199" s="4" t="s">
        <v>1881</v>
      </c>
    </row>
    <row r="200" spans="1:5">
      <c r="A200" s="4" t="s">
        <v>1852</v>
      </c>
      <c r="B200" s="5" t="n">
        <v>0</v>
      </c>
    </row>
    <row r="201" spans="1:5">
      <c r="A201" s="4" t="s">
        <v>1853</v>
      </c>
      <c r="B201" s="6" t="n">
        <v>8466</v>
      </c>
    </row>
    <row r="202" spans="1:5">
      <c r="A202" s="4" t="s">
        <v>1854</v>
      </c>
      <c r="B202" s="6" t="n">
        <v>0</v>
      </c>
    </row>
    <row r="203" spans="1:5">
      <c r="A203" s="4" t="s">
        <v>1855</v>
      </c>
      <c r="B203" s="6" t="n">
        <v>103232</v>
      </c>
    </row>
    <row r="204" spans="1:5">
      <c r="A204" s="4" t="s">
        <v>1856</v>
      </c>
      <c r="B204" s="6" t="n">
        <v>248477</v>
      </c>
    </row>
    <row r="205" spans="1:5">
      <c r="A205" s="4" t="s">
        <v>1857</v>
      </c>
      <c r="B205" s="6" t="n">
        <v>0</v>
      </c>
    </row>
    <row r="206" spans="1:5">
      <c r="A206" s="4" t="s">
        <v>1858</v>
      </c>
      <c r="B206" s="6" t="n">
        <v>8620</v>
      </c>
    </row>
    <row r="207" spans="1:5">
      <c r="A207" s="4" t="s">
        <v>1859</v>
      </c>
      <c r="B207" s="6" t="n">
        <v>0</v>
      </c>
    </row>
    <row r="208" spans="1:5">
      <c r="A208" s="4" t="s">
        <v>1860</v>
      </c>
      <c r="B208" s="6" t="n">
        <v>351555</v>
      </c>
    </row>
    <row r="209" spans="1:5">
      <c r="A209" s="4" t="s">
        <v>298</v>
      </c>
      <c r="B209" s="6" t="n">
        <v>360175</v>
      </c>
    </row>
    <row r="210" spans="1:5">
      <c r="A210" s="4" t="s">
        <v>94</v>
      </c>
      <c r="B210" s="5" t="n">
        <v>-238555</v>
      </c>
    </row>
    <row r="211" spans="1:5">
      <c r="A211" s="4" t="s">
        <v>1882</v>
      </c>
    </row>
    <row r="212" spans="1:5">
      <c r="A212" s="3" t="s">
        <v>1851</v>
      </c>
    </row>
    <row r="213" spans="1:5">
      <c r="A213" s="4" t="s">
        <v>1862</v>
      </c>
      <c r="B213" s="4" t="s">
        <v>1869</v>
      </c>
    </row>
    <row r="214" spans="1:5">
      <c r="A214" s="4" t="s">
        <v>1852</v>
      </c>
      <c r="B214" s="5" t="n">
        <v>0</v>
      </c>
    </row>
    <row r="215" spans="1:5">
      <c r="A215" s="4" t="s">
        <v>1853</v>
      </c>
      <c r="B215" s="6" t="n">
        <v>5775</v>
      </c>
    </row>
    <row r="216" spans="1:5">
      <c r="A216" s="4" t="s">
        <v>1854</v>
      </c>
      <c r="B216" s="6" t="n">
        <v>0</v>
      </c>
    </row>
    <row r="217" spans="1:5">
      <c r="A217" s="4" t="s">
        <v>1855</v>
      </c>
      <c r="B217" s="6" t="n">
        <v>19267</v>
      </c>
    </row>
    <row r="218" spans="1:5">
      <c r="A218" s="4" t="s">
        <v>1856</v>
      </c>
      <c r="B218" s="6" t="n">
        <v>115</v>
      </c>
    </row>
    <row r="219" spans="1:5">
      <c r="A219" s="4" t="s">
        <v>1857</v>
      </c>
      <c r="B219" s="6" t="n">
        <v>0</v>
      </c>
    </row>
    <row r="220" spans="1:5">
      <c r="A220" s="4" t="s">
        <v>1858</v>
      </c>
      <c r="B220" s="6" t="n">
        <v>5775</v>
      </c>
    </row>
    <row r="221" spans="1:5">
      <c r="A221" s="4" t="s">
        <v>1859</v>
      </c>
      <c r="B221" s="6" t="n">
        <v>0</v>
      </c>
    </row>
    <row r="222" spans="1:5">
      <c r="A222" s="4" t="s">
        <v>1860</v>
      </c>
      <c r="B222" s="6" t="n">
        <v>19382</v>
      </c>
    </row>
    <row r="223" spans="1:5">
      <c r="A223" s="4" t="s">
        <v>298</v>
      </c>
      <c r="B223" s="6" t="n">
        <v>25157</v>
      </c>
    </row>
    <row r="224" spans="1:5">
      <c r="A224" s="4" t="s">
        <v>94</v>
      </c>
      <c r="B224" s="5" t="n">
        <v>-9323</v>
      </c>
    </row>
    <row r="225" spans="1:5">
      <c r="A225" s="4" t="s">
        <v>1883</v>
      </c>
    </row>
    <row r="226" spans="1:5">
      <c r="A226" s="3" t="s">
        <v>1851</v>
      </c>
    </row>
    <row r="227" spans="1:5">
      <c r="A227" s="4" t="s">
        <v>1862</v>
      </c>
      <c r="B227" s="4" t="s">
        <v>1869</v>
      </c>
    </row>
    <row r="228" spans="1:5">
      <c r="A228" s="4" t="s">
        <v>1852</v>
      </c>
      <c r="B228" s="5" t="n">
        <v>0</v>
      </c>
    </row>
    <row r="229" spans="1:5">
      <c r="A229" s="4" t="s">
        <v>1853</v>
      </c>
      <c r="B229" s="6" t="n">
        <v>5514</v>
      </c>
    </row>
    <row r="230" spans="1:5">
      <c r="A230" s="4" t="s">
        <v>1854</v>
      </c>
      <c r="B230" s="6" t="n">
        <v>0</v>
      </c>
    </row>
    <row r="231" spans="1:5">
      <c r="A231" s="4" t="s">
        <v>1855</v>
      </c>
      <c r="B231" s="6" t="n">
        <v>11695</v>
      </c>
    </row>
    <row r="232" spans="1:5">
      <c r="A232" s="4" t="s">
        <v>1856</v>
      </c>
      <c r="B232" s="6" t="n">
        <v>124</v>
      </c>
    </row>
    <row r="233" spans="1:5">
      <c r="A233" s="4" t="s">
        <v>1857</v>
      </c>
      <c r="B233" s="6" t="n">
        <v>0</v>
      </c>
    </row>
    <row r="234" spans="1:5">
      <c r="A234" s="4" t="s">
        <v>1858</v>
      </c>
      <c r="B234" s="6" t="n">
        <v>5514</v>
      </c>
    </row>
    <row r="235" spans="1:5">
      <c r="A235" s="4" t="s">
        <v>1859</v>
      </c>
      <c r="B235" s="6" t="n">
        <v>0</v>
      </c>
    </row>
    <row r="236" spans="1:5">
      <c r="A236" s="4" t="s">
        <v>1860</v>
      </c>
      <c r="B236" s="6" t="n">
        <v>11819</v>
      </c>
    </row>
    <row r="237" spans="1:5">
      <c r="A237" s="4" t="s">
        <v>298</v>
      </c>
      <c r="B237" s="6" t="n">
        <v>17333</v>
      </c>
    </row>
    <row r="238" spans="1:5">
      <c r="A238" s="4" t="s">
        <v>94</v>
      </c>
      <c r="B238" s="5" t="n">
        <v>-5944</v>
      </c>
    </row>
    <row r="239" spans="1:5">
      <c r="A239" s="4" t="s">
        <v>1884</v>
      </c>
    </row>
    <row r="240" spans="1:5">
      <c r="A240" s="3" t="s">
        <v>1851</v>
      </c>
    </row>
    <row r="241" spans="1:5">
      <c r="A241" s="4" t="s">
        <v>1862</v>
      </c>
      <c r="B241" s="4" t="s">
        <v>1873</v>
      </c>
    </row>
    <row r="242" spans="1:5">
      <c r="A242" s="4" t="s">
        <v>1852</v>
      </c>
      <c r="B242" s="5" t="n">
        <v>0</v>
      </c>
    </row>
    <row r="243" spans="1:5">
      <c r="A243" s="4" t="s">
        <v>1853</v>
      </c>
      <c r="B243" s="6" t="n">
        <v>4562</v>
      </c>
    </row>
    <row r="244" spans="1:5">
      <c r="A244" s="4" t="s">
        <v>1854</v>
      </c>
      <c r="B244" s="6" t="n">
        <v>0</v>
      </c>
    </row>
    <row r="245" spans="1:5">
      <c r="A245" s="4" t="s">
        <v>1855</v>
      </c>
      <c r="B245" s="6" t="n">
        <v>12503</v>
      </c>
    </row>
    <row r="246" spans="1:5">
      <c r="A246" s="4" t="s">
        <v>1856</v>
      </c>
      <c r="B246" s="6" t="n">
        <v>344</v>
      </c>
    </row>
    <row r="247" spans="1:5">
      <c r="A247" s="4" t="s">
        <v>1857</v>
      </c>
      <c r="B247" s="6" t="n">
        <v>0</v>
      </c>
    </row>
    <row r="248" spans="1:5">
      <c r="A248" s="4" t="s">
        <v>1858</v>
      </c>
      <c r="B248" s="6" t="n">
        <v>4562</v>
      </c>
    </row>
    <row r="249" spans="1:5">
      <c r="A249" s="4" t="s">
        <v>1859</v>
      </c>
      <c r="B249" s="6" t="n">
        <v>0</v>
      </c>
    </row>
    <row r="250" spans="1:5">
      <c r="A250" s="4" t="s">
        <v>1860</v>
      </c>
      <c r="B250" s="6" t="n">
        <v>12847</v>
      </c>
    </row>
    <row r="251" spans="1:5">
      <c r="A251" s="4" t="s">
        <v>298</v>
      </c>
      <c r="B251" s="6" t="n">
        <v>17409</v>
      </c>
    </row>
    <row r="252" spans="1:5">
      <c r="A252" s="4" t="s">
        <v>94</v>
      </c>
      <c r="B252" s="5" t="n">
        <v>-7010</v>
      </c>
    </row>
    <row r="253" spans="1:5">
      <c r="A253" s="4" t="s">
        <v>1885</v>
      </c>
    </row>
    <row r="254" spans="1:5">
      <c r="A254" s="3" t="s">
        <v>1851</v>
      </c>
    </row>
    <row r="255" spans="1:5">
      <c r="A255" s="4" t="s">
        <v>1862</v>
      </c>
      <c r="B255" s="4" t="s">
        <v>1886</v>
      </c>
    </row>
    <row r="256" spans="1:5">
      <c r="A256" s="4" t="s">
        <v>1852</v>
      </c>
      <c r="B256" s="5" t="n">
        <v>1089</v>
      </c>
    </row>
    <row r="257" spans="1:5">
      <c r="A257" s="4" t="s">
        <v>1853</v>
      </c>
      <c r="B257" s="6" t="n">
        <v>1748</v>
      </c>
    </row>
    <row r="258" spans="1:5">
      <c r="A258" s="4" t="s">
        <v>1854</v>
      </c>
      <c r="B258" s="6" t="n">
        <v>0</v>
      </c>
    </row>
    <row r="259" spans="1:5">
      <c r="A259" s="4" t="s">
        <v>1855</v>
      </c>
      <c r="B259" s="6" t="n">
        <v>5727</v>
      </c>
    </row>
    <row r="260" spans="1:5">
      <c r="A260" s="4" t="s">
        <v>1856</v>
      </c>
      <c r="B260" s="6" t="n">
        <v>267</v>
      </c>
    </row>
    <row r="261" spans="1:5">
      <c r="A261" s="4" t="s">
        <v>1857</v>
      </c>
      <c r="B261" s="6" t="n">
        <v>0</v>
      </c>
    </row>
    <row r="262" spans="1:5">
      <c r="A262" s="4" t="s">
        <v>1858</v>
      </c>
      <c r="B262" s="6" t="n">
        <v>1748</v>
      </c>
    </row>
    <row r="263" spans="1:5">
      <c r="A263" s="4" t="s">
        <v>1859</v>
      </c>
      <c r="B263" s="6" t="n">
        <v>0</v>
      </c>
    </row>
    <row r="264" spans="1:5">
      <c r="A264" s="4" t="s">
        <v>1860</v>
      </c>
      <c r="B264" s="6" t="n">
        <v>5994</v>
      </c>
    </row>
    <row r="265" spans="1:5">
      <c r="A265" s="4" t="s">
        <v>298</v>
      </c>
      <c r="B265" s="6" t="n">
        <v>7742</v>
      </c>
    </row>
    <row r="266" spans="1:5">
      <c r="A266" s="4" t="s">
        <v>94</v>
      </c>
      <c r="B266" s="6" t="n">
        <v>-2782</v>
      </c>
    </row>
    <row r="267" spans="1:5">
      <c r="A267" s="4" t="s">
        <v>1321</v>
      </c>
      <c r="B267" s="5" t="n">
        <v>54</v>
      </c>
    </row>
    <row r="268" spans="1:5">
      <c r="A268" s="4" t="s">
        <v>1887</v>
      </c>
    </row>
    <row r="269" spans="1:5">
      <c r="A269" s="3" t="s">
        <v>1851</v>
      </c>
    </row>
    <row r="270" spans="1:5">
      <c r="A270" s="4" t="s">
        <v>1862</v>
      </c>
      <c r="B270" s="4" t="s">
        <v>1886</v>
      </c>
    </row>
    <row r="271" spans="1:5">
      <c r="A271" s="4" t="s">
        <v>1852</v>
      </c>
      <c r="B271" s="5" t="n">
        <v>0</v>
      </c>
    </row>
    <row r="272" spans="1:5">
      <c r="A272" s="4" t="s">
        <v>1853</v>
      </c>
      <c r="B272" s="6" t="n">
        <v>1098</v>
      </c>
    </row>
    <row r="273" spans="1:5">
      <c r="A273" s="4" t="s">
        <v>1854</v>
      </c>
      <c r="B273" s="6" t="n">
        <v>0</v>
      </c>
    </row>
    <row r="274" spans="1:5">
      <c r="A274" s="4" t="s">
        <v>1855</v>
      </c>
      <c r="B274" s="6" t="n">
        <v>3127</v>
      </c>
    </row>
    <row r="275" spans="1:5">
      <c r="A275" s="4" t="s">
        <v>1856</v>
      </c>
      <c r="B275" s="6" t="n">
        <v>5007</v>
      </c>
    </row>
    <row r="276" spans="1:5">
      <c r="A276" s="4" t="s">
        <v>1857</v>
      </c>
      <c r="B276" s="6" t="n">
        <v>0</v>
      </c>
    </row>
    <row r="277" spans="1:5">
      <c r="A277" s="4" t="s">
        <v>1858</v>
      </c>
      <c r="B277" s="6" t="n">
        <v>1098</v>
      </c>
    </row>
    <row r="278" spans="1:5">
      <c r="A278" s="4" t="s">
        <v>1859</v>
      </c>
      <c r="B278" s="6" t="n">
        <v>0</v>
      </c>
    </row>
    <row r="279" spans="1:5">
      <c r="A279" s="4" t="s">
        <v>1860</v>
      </c>
      <c r="B279" s="6" t="n">
        <v>8134</v>
      </c>
    </row>
    <row r="280" spans="1:5">
      <c r="A280" s="4" t="s">
        <v>298</v>
      </c>
      <c r="B280" s="6" t="n">
        <v>9232</v>
      </c>
    </row>
    <row r="281" spans="1:5">
      <c r="A281" s="4" t="s">
        <v>94</v>
      </c>
      <c r="B281" s="5" t="n">
        <v>-2942</v>
      </c>
    </row>
    <row r="282" spans="1:5">
      <c r="A282" s="4" t="s">
        <v>1888</v>
      </c>
    </row>
    <row r="283" spans="1:5">
      <c r="A283" s="3" t="s">
        <v>1851</v>
      </c>
    </row>
    <row r="284" spans="1:5">
      <c r="A284" s="4" t="s">
        <v>1862</v>
      </c>
      <c r="B284" s="4" t="s">
        <v>1886</v>
      </c>
    </row>
    <row r="285" spans="1:5">
      <c r="A285" s="4" t="s">
        <v>1852</v>
      </c>
      <c r="B285" s="5" t="n">
        <v>0</v>
      </c>
    </row>
    <row r="286" spans="1:5">
      <c r="A286" s="4" t="s">
        <v>1853</v>
      </c>
      <c r="B286" s="6" t="n">
        <v>1271</v>
      </c>
    </row>
    <row r="287" spans="1:5">
      <c r="A287" s="4" t="s">
        <v>1854</v>
      </c>
      <c r="B287" s="6" t="n">
        <v>0</v>
      </c>
    </row>
    <row r="288" spans="1:5">
      <c r="A288" s="4" t="s">
        <v>1855</v>
      </c>
      <c r="B288" s="6" t="n">
        <v>3738</v>
      </c>
    </row>
    <row r="289" spans="1:5">
      <c r="A289" s="4" t="s">
        <v>1856</v>
      </c>
      <c r="B289" s="6" t="n">
        <v>6378</v>
      </c>
    </row>
    <row r="290" spans="1:5">
      <c r="A290" s="4" t="s">
        <v>1857</v>
      </c>
      <c r="B290" s="6" t="n">
        <v>0</v>
      </c>
    </row>
    <row r="291" spans="1:5">
      <c r="A291" s="4" t="s">
        <v>1858</v>
      </c>
      <c r="B291" s="6" t="n">
        <v>1271</v>
      </c>
    </row>
    <row r="292" spans="1:5">
      <c r="A292" s="4" t="s">
        <v>1859</v>
      </c>
      <c r="B292" s="6" t="n">
        <v>0</v>
      </c>
    </row>
    <row r="293" spans="1:5">
      <c r="A293" s="4" t="s">
        <v>1860</v>
      </c>
      <c r="B293" s="6" t="n">
        <v>10116</v>
      </c>
    </row>
    <row r="294" spans="1:5">
      <c r="A294" s="4" t="s">
        <v>298</v>
      </c>
      <c r="B294" s="6" t="n">
        <v>11387</v>
      </c>
    </row>
    <row r="295" spans="1:5">
      <c r="A295" s="4" t="s">
        <v>94</v>
      </c>
      <c r="B295" s="5" t="n">
        <v>-7820</v>
      </c>
    </row>
    <row r="296" spans="1:5">
      <c r="A296" s="4" t="s">
        <v>1889</v>
      </c>
    </row>
    <row r="297" spans="1:5">
      <c r="A297" s="3" t="s">
        <v>1851</v>
      </c>
    </row>
    <row r="298" spans="1:5">
      <c r="A298" s="4" t="s">
        <v>1862</v>
      </c>
      <c r="B298" s="4" t="s">
        <v>1890</v>
      </c>
    </row>
    <row r="299" spans="1:5">
      <c r="A299" s="4" t="s">
        <v>1852</v>
      </c>
      <c r="B299" s="5" t="n">
        <v>0</v>
      </c>
    </row>
    <row r="300" spans="1:5">
      <c r="A300" s="4" t="s">
        <v>1853</v>
      </c>
      <c r="B300" s="6" t="n">
        <v>0</v>
      </c>
    </row>
    <row r="301" spans="1:5">
      <c r="A301" s="4" t="s">
        <v>1854</v>
      </c>
      <c r="B301" s="6" t="n">
        <v>0</v>
      </c>
    </row>
    <row r="302" spans="1:5">
      <c r="A302" s="4" t="s">
        <v>1855</v>
      </c>
      <c r="B302" s="6" t="n">
        <v>15255</v>
      </c>
    </row>
    <row r="303" spans="1:5">
      <c r="A303" s="4" t="s">
        <v>1856</v>
      </c>
      <c r="B303" s="6" t="n">
        <v>26000</v>
      </c>
    </row>
    <row r="304" spans="1:5">
      <c r="A304" s="4" t="s">
        <v>1857</v>
      </c>
      <c r="B304" s="6" t="n">
        <v>0</v>
      </c>
    </row>
    <row r="305" spans="1:5">
      <c r="A305" s="4" t="s">
        <v>1858</v>
      </c>
      <c r="B305" s="6" t="n">
        <v>0</v>
      </c>
    </row>
    <row r="306" spans="1:5">
      <c r="A306" s="4" t="s">
        <v>1859</v>
      </c>
      <c r="B306" s="6" t="n">
        <v>0</v>
      </c>
    </row>
    <row r="307" spans="1:5">
      <c r="A307" s="4" t="s">
        <v>1860</v>
      </c>
      <c r="B307" s="6" t="n">
        <v>41255</v>
      </c>
    </row>
    <row r="308" spans="1:5">
      <c r="A308" s="4" t="s">
        <v>298</v>
      </c>
      <c r="B308" s="6" t="n">
        <v>41255</v>
      </c>
    </row>
    <row r="309" spans="1:5">
      <c r="A309" s="4" t="s">
        <v>94</v>
      </c>
      <c r="B309" s="5" t="n">
        <v>-22108</v>
      </c>
    </row>
    <row r="310" spans="1:5">
      <c r="A310" s="4" t="s">
        <v>1891</v>
      </c>
    </row>
    <row r="311" spans="1:5">
      <c r="A311" s="3" t="s">
        <v>1851</v>
      </c>
    </row>
    <row r="312" spans="1:5">
      <c r="A312" s="4" t="s">
        <v>1862</v>
      </c>
      <c r="B312" s="4" t="s">
        <v>1881</v>
      </c>
    </row>
    <row r="313" spans="1:5">
      <c r="A313" s="4" t="s">
        <v>1852</v>
      </c>
      <c r="B313" s="5" t="n">
        <v>0</v>
      </c>
    </row>
    <row r="314" spans="1:5">
      <c r="A314" s="4" t="s">
        <v>1853</v>
      </c>
      <c r="B314" s="6" t="n">
        <v>7849</v>
      </c>
    </row>
    <row r="315" spans="1:5">
      <c r="A315" s="4" t="s">
        <v>1854</v>
      </c>
      <c r="B315" s="6" t="n">
        <v>0</v>
      </c>
    </row>
    <row r="316" spans="1:5">
      <c r="A316" s="4" t="s">
        <v>1855</v>
      </c>
      <c r="B316" s="6" t="n">
        <v>27881</v>
      </c>
    </row>
    <row r="317" spans="1:5">
      <c r="A317" s="4" t="s">
        <v>1856</v>
      </c>
      <c r="B317" s="6" t="n">
        <v>44112</v>
      </c>
    </row>
    <row r="318" spans="1:5">
      <c r="A318" s="4" t="s">
        <v>1857</v>
      </c>
      <c r="B318" s="6" t="n">
        <v>0</v>
      </c>
    </row>
    <row r="319" spans="1:5">
      <c r="A319" s="4" t="s">
        <v>1858</v>
      </c>
      <c r="B319" s="6" t="n">
        <v>7304</v>
      </c>
    </row>
    <row r="320" spans="1:5">
      <c r="A320" s="4" t="s">
        <v>1859</v>
      </c>
      <c r="B320" s="6" t="n">
        <v>0</v>
      </c>
    </row>
    <row r="321" spans="1:5">
      <c r="A321" s="4" t="s">
        <v>1860</v>
      </c>
      <c r="B321" s="6" t="n">
        <v>72538</v>
      </c>
    </row>
    <row r="322" spans="1:5">
      <c r="A322" s="4" t="s">
        <v>298</v>
      </c>
      <c r="B322" s="6" t="n">
        <v>79842</v>
      </c>
    </row>
    <row r="323" spans="1:5">
      <c r="A323" s="4" t="s">
        <v>94</v>
      </c>
      <c r="B323" s="5" t="n">
        <v>-20834</v>
      </c>
    </row>
    <row r="324" spans="1:5">
      <c r="A324" s="4" t="s">
        <v>1892</v>
      </c>
    </row>
    <row r="325" spans="1:5">
      <c r="A325" s="3" t="s">
        <v>1851</v>
      </c>
    </row>
    <row r="326" spans="1:5">
      <c r="A326" s="4" t="s">
        <v>1862</v>
      </c>
      <c r="B326" s="4" t="s">
        <v>1893</v>
      </c>
    </row>
    <row r="327" spans="1:5">
      <c r="A327" s="4" t="s">
        <v>1852</v>
      </c>
      <c r="B327" s="5" t="n">
        <v>0</v>
      </c>
    </row>
    <row r="328" spans="1:5">
      <c r="A328" s="4" t="s">
        <v>1853</v>
      </c>
      <c r="B328" s="6" t="n">
        <v>0</v>
      </c>
    </row>
    <row r="329" spans="1:5">
      <c r="A329" s="4" t="s">
        <v>1854</v>
      </c>
      <c r="B329" s="6" t="n">
        <v>0</v>
      </c>
    </row>
    <row r="330" spans="1:5">
      <c r="A330" s="4" t="s">
        <v>1855</v>
      </c>
      <c r="B330" s="6" t="n">
        <v>20071</v>
      </c>
    </row>
    <row r="331" spans="1:5">
      <c r="A331" s="4" t="s">
        <v>1856</v>
      </c>
      <c r="B331" s="6" t="n">
        <v>-990</v>
      </c>
    </row>
    <row r="332" spans="1:5">
      <c r="A332" s="4" t="s">
        <v>1857</v>
      </c>
      <c r="B332" s="6" t="n">
        <v>0</v>
      </c>
    </row>
    <row r="333" spans="1:5">
      <c r="A333" s="4" t="s">
        <v>1858</v>
      </c>
      <c r="B333" s="6" t="n">
        <v>0</v>
      </c>
    </row>
    <row r="334" spans="1:5">
      <c r="A334" s="4" t="s">
        <v>1859</v>
      </c>
      <c r="B334" s="6" t="n">
        <v>0</v>
      </c>
    </row>
    <row r="335" spans="1:5">
      <c r="A335" s="4" t="s">
        <v>1860</v>
      </c>
      <c r="B335" s="6" t="n">
        <v>19081</v>
      </c>
    </row>
    <row r="336" spans="1:5">
      <c r="A336" s="4" t="s">
        <v>298</v>
      </c>
      <c r="B336" s="6" t="n">
        <v>19081</v>
      </c>
    </row>
    <row r="337" spans="1:5">
      <c r="A337" s="4" t="s">
        <v>94</v>
      </c>
      <c r="B337" s="5" t="n">
        <v>-8548</v>
      </c>
    </row>
    <row r="338" spans="1:5">
      <c r="A338" s="4" t="s">
        <v>1894</v>
      </c>
    </row>
    <row r="339" spans="1:5">
      <c r="A339" s="3" t="s">
        <v>1851</v>
      </c>
    </row>
    <row r="340" spans="1:5">
      <c r="A340" s="4" t="s">
        <v>1862</v>
      </c>
      <c r="B340" s="4" t="s">
        <v>1895</v>
      </c>
    </row>
    <row r="341" spans="1:5">
      <c r="A341" s="4" t="s">
        <v>1852</v>
      </c>
      <c r="B341" s="5" t="n">
        <v>0</v>
      </c>
    </row>
    <row r="342" spans="1:5">
      <c r="A342" s="4" t="s">
        <v>1853</v>
      </c>
      <c r="B342" s="6" t="n">
        <v>1177</v>
      </c>
    </row>
    <row r="343" spans="1:5">
      <c r="A343" s="4" t="s">
        <v>1854</v>
      </c>
      <c r="B343" s="6" t="n">
        <v>0</v>
      </c>
    </row>
    <row r="344" spans="1:5">
      <c r="A344" s="4" t="s">
        <v>1855</v>
      </c>
      <c r="B344" s="6" t="n">
        <v>4877</v>
      </c>
    </row>
    <row r="345" spans="1:5">
      <c r="A345" s="4" t="s">
        <v>1856</v>
      </c>
      <c r="B345" s="6" t="n">
        <v>71399</v>
      </c>
    </row>
    <row r="346" spans="1:5">
      <c r="A346" s="4" t="s">
        <v>1857</v>
      </c>
      <c r="B346" s="6" t="n">
        <v>0</v>
      </c>
    </row>
    <row r="347" spans="1:5">
      <c r="A347" s="4" t="s">
        <v>1858</v>
      </c>
      <c r="B347" s="6" t="n">
        <v>1177</v>
      </c>
    </row>
    <row r="348" spans="1:5">
      <c r="A348" s="4" t="s">
        <v>1859</v>
      </c>
      <c r="B348" s="6" t="n">
        <v>0</v>
      </c>
    </row>
    <row r="349" spans="1:5">
      <c r="A349" s="4" t="s">
        <v>1860</v>
      </c>
      <c r="B349" s="6" t="n">
        <v>76276</v>
      </c>
    </row>
    <row r="350" spans="1:5">
      <c r="A350" s="4" t="s">
        <v>298</v>
      </c>
      <c r="B350" s="6" t="n">
        <v>77453</v>
      </c>
    </row>
    <row r="351" spans="1:5">
      <c r="A351" s="4" t="s">
        <v>94</v>
      </c>
      <c r="B351" s="5" t="n">
        <v>-16572</v>
      </c>
    </row>
    <row r="352" spans="1:5">
      <c r="A352" s="4" t="s">
        <v>1896</v>
      </c>
    </row>
    <row r="353" spans="1:5">
      <c r="A353" s="3" t="s">
        <v>1851</v>
      </c>
    </row>
    <row r="354" spans="1:5">
      <c r="A354" s="4" t="s">
        <v>1862</v>
      </c>
      <c r="B354" s="4" t="s">
        <v>1867</v>
      </c>
    </row>
    <row r="355" spans="1:5">
      <c r="A355" s="4" t="s">
        <v>1852</v>
      </c>
      <c r="B355" s="5" t="n">
        <v>0</v>
      </c>
    </row>
    <row r="356" spans="1:5">
      <c r="A356" s="4" t="s">
        <v>1853</v>
      </c>
      <c r="B356" s="6" t="n">
        <v>1543</v>
      </c>
    </row>
    <row r="357" spans="1:5">
      <c r="A357" s="4" t="s">
        <v>1854</v>
      </c>
      <c r="B357" s="6" t="n">
        <v>0</v>
      </c>
    </row>
    <row r="358" spans="1:5">
      <c r="A358" s="4" t="s">
        <v>1855</v>
      </c>
      <c r="B358" s="6" t="n">
        <v>12678</v>
      </c>
    </row>
    <row r="359" spans="1:5">
      <c r="A359" s="4" t="s">
        <v>1856</v>
      </c>
      <c r="B359" s="6" t="n">
        <v>92737</v>
      </c>
    </row>
    <row r="360" spans="1:5">
      <c r="A360" s="4" t="s">
        <v>1857</v>
      </c>
      <c r="B360" s="6" t="n">
        <v>0</v>
      </c>
    </row>
    <row r="361" spans="1:5">
      <c r="A361" s="4" t="s">
        <v>1858</v>
      </c>
      <c r="B361" s="6" t="n">
        <v>1543</v>
      </c>
    </row>
    <row r="362" spans="1:5">
      <c r="A362" s="4" t="s">
        <v>1859</v>
      </c>
      <c r="B362" s="6" t="n">
        <v>0</v>
      </c>
    </row>
    <row r="363" spans="1:5">
      <c r="A363" s="4" t="s">
        <v>1860</v>
      </c>
      <c r="B363" s="6" t="n">
        <v>105415</v>
      </c>
    </row>
    <row r="364" spans="1:5">
      <c r="A364" s="4" t="s">
        <v>298</v>
      </c>
      <c r="B364" s="6" t="n">
        <v>106958</v>
      </c>
    </row>
    <row r="365" spans="1:5">
      <c r="A365" s="4" t="s">
        <v>94</v>
      </c>
      <c r="B365" s="5" t="n">
        <v>-87175</v>
      </c>
    </row>
    <row r="366" spans="1:5">
      <c r="A366" s="4" t="s">
        <v>1897</v>
      </c>
    </row>
    <row r="367" spans="1:5">
      <c r="A367" s="3" t="s">
        <v>1851</v>
      </c>
    </row>
    <row r="368" spans="1:5">
      <c r="A368" s="4" t="s">
        <v>1862</v>
      </c>
      <c r="B368" s="4" t="s">
        <v>1867</v>
      </c>
    </row>
    <row r="369" spans="1:5">
      <c r="A369" s="4" t="s">
        <v>1852</v>
      </c>
      <c r="B369" s="5" t="n">
        <v>0</v>
      </c>
    </row>
    <row r="370" spans="1:5">
      <c r="A370" s="4" t="s">
        <v>1853</v>
      </c>
      <c r="B370" s="6" t="n">
        <v>581</v>
      </c>
    </row>
    <row r="371" spans="1:5">
      <c r="A371" s="4" t="s">
        <v>1854</v>
      </c>
      <c r="B371" s="6" t="n">
        <v>0</v>
      </c>
    </row>
    <row r="372" spans="1:5">
      <c r="A372" s="4" t="s">
        <v>1855</v>
      </c>
      <c r="B372" s="6" t="n">
        <v>0</v>
      </c>
    </row>
    <row r="373" spans="1:5">
      <c r="A373" s="4" t="s">
        <v>1856</v>
      </c>
      <c r="B373" s="6" t="n">
        <v>58202</v>
      </c>
    </row>
    <row r="374" spans="1:5">
      <c r="A374" s="4" t="s">
        <v>1857</v>
      </c>
      <c r="B374" s="6" t="n">
        <v>0</v>
      </c>
    </row>
    <row r="375" spans="1:5">
      <c r="A375" s="4" t="s">
        <v>1858</v>
      </c>
      <c r="B375" s="6" t="n">
        <v>581</v>
      </c>
    </row>
    <row r="376" spans="1:5">
      <c r="A376" s="4" t="s">
        <v>1859</v>
      </c>
      <c r="B376" s="6" t="n">
        <v>0</v>
      </c>
    </row>
    <row r="377" spans="1:5">
      <c r="A377" s="4" t="s">
        <v>1860</v>
      </c>
      <c r="B377" s="6" t="n">
        <v>58202</v>
      </c>
    </row>
    <row r="378" spans="1:5">
      <c r="A378" s="4" t="s">
        <v>298</v>
      </c>
      <c r="B378" s="6" t="n">
        <v>58783</v>
      </c>
    </row>
    <row r="379" spans="1:5">
      <c r="A379" s="4" t="s">
        <v>94</v>
      </c>
      <c r="B379" s="5" t="n">
        <v>-2518</v>
      </c>
    </row>
    <row r="380" spans="1:5">
      <c r="A380" s="4" t="s">
        <v>1898</v>
      </c>
    </row>
    <row r="381" spans="1:5">
      <c r="A381" s="3" t="s">
        <v>1851</v>
      </c>
    </row>
    <row r="382" spans="1:5">
      <c r="A382" s="4" t="s">
        <v>1862</v>
      </c>
      <c r="B382" s="4" t="s">
        <v>1865</v>
      </c>
    </row>
    <row r="383" spans="1:5">
      <c r="A383" s="4" t="s">
        <v>1852</v>
      </c>
      <c r="B383" s="5" t="n">
        <v>0</v>
      </c>
    </row>
    <row r="384" spans="1:5">
      <c r="A384" s="4" t="s">
        <v>1853</v>
      </c>
      <c r="B384" s="6" t="n">
        <v>2196</v>
      </c>
    </row>
    <row r="385" spans="1:5">
      <c r="A385" s="4" t="s">
        <v>1854</v>
      </c>
      <c r="B385" s="6" t="n">
        <v>0</v>
      </c>
    </row>
    <row r="386" spans="1:5">
      <c r="A386" s="4" t="s">
        <v>1855</v>
      </c>
      <c r="B386" s="6" t="n">
        <v>14037</v>
      </c>
    </row>
    <row r="387" spans="1:5">
      <c r="A387" s="4" t="s">
        <v>1856</v>
      </c>
      <c r="B387" s="6" t="n">
        <v>30398</v>
      </c>
    </row>
    <row r="388" spans="1:5">
      <c r="A388" s="4" t="s">
        <v>1857</v>
      </c>
      <c r="B388" s="6" t="n">
        <v>0</v>
      </c>
    </row>
    <row r="389" spans="1:5">
      <c r="A389" s="4" t="s">
        <v>1858</v>
      </c>
      <c r="B389" s="6" t="n">
        <v>2017</v>
      </c>
    </row>
    <row r="390" spans="1:5">
      <c r="A390" s="4" t="s">
        <v>1859</v>
      </c>
      <c r="B390" s="6" t="n">
        <v>0</v>
      </c>
    </row>
    <row r="391" spans="1:5">
      <c r="A391" s="4" t="s">
        <v>1860</v>
      </c>
      <c r="B391" s="6" t="n">
        <v>44614</v>
      </c>
    </row>
    <row r="392" spans="1:5">
      <c r="A392" s="4" t="s">
        <v>298</v>
      </c>
      <c r="B392" s="6" t="n">
        <v>46631</v>
      </c>
    </row>
    <row r="393" spans="1:5">
      <c r="A393" s="4" t="s">
        <v>94</v>
      </c>
      <c r="B393" s="5" t="n">
        <v>-32501</v>
      </c>
    </row>
    <row r="394" spans="1:5">
      <c r="A394" s="4" t="s">
        <v>1899</v>
      </c>
    </row>
    <row r="395" spans="1:5">
      <c r="A395" s="3" t="s">
        <v>1851</v>
      </c>
    </row>
    <row r="396" spans="1:5">
      <c r="A396" s="4" t="s">
        <v>1862</v>
      </c>
      <c r="B396" s="4" t="s">
        <v>1900</v>
      </c>
    </row>
    <row r="397" spans="1:5">
      <c r="A397" s="4" t="s">
        <v>1852</v>
      </c>
      <c r="B397" s="5" t="n">
        <v>0</v>
      </c>
    </row>
    <row r="398" spans="1:5">
      <c r="A398" s="4" t="s">
        <v>1853</v>
      </c>
      <c r="B398" s="6" t="n">
        <v>0</v>
      </c>
    </row>
    <row r="399" spans="1:5">
      <c r="A399" s="4" t="s">
        <v>1854</v>
      </c>
      <c r="B399" s="6" t="n">
        <v>1444</v>
      </c>
    </row>
    <row r="400" spans="1:5">
      <c r="A400" s="4" t="s">
        <v>1855</v>
      </c>
      <c r="B400" s="6" t="n">
        <v>5569</v>
      </c>
    </row>
    <row r="401" spans="1:5">
      <c r="A401" s="4" t="s">
        <v>1856</v>
      </c>
      <c r="B401" s="6" t="n">
        <v>1493</v>
      </c>
    </row>
    <row r="402" spans="1:5">
      <c r="A402" s="4" t="s">
        <v>1857</v>
      </c>
      <c r="B402" s="6" t="n">
        <v>0</v>
      </c>
    </row>
    <row r="403" spans="1:5">
      <c r="A403" s="4" t="s">
        <v>1858</v>
      </c>
      <c r="B403" s="6" t="n">
        <v>0</v>
      </c>
    </row>
    <row r="404" spans="1:5">
      <c r="A404" s="4" t="s">
        <v>1859</v>
      </c>
      <c r="B404" s="6" t="n">
        <v>93</v>
      </c>
    </row>
    <row r="405" spans="1:5">
      <c r="A405" s="4" t="s">
        <v>1860</v>
      </c>
      <c r="B405" s="6" t="n">
        <v>8413</v>
      </c>
    </row>
    <row r="406" spans="1:5">
      <c r="A406" s="4" t="s">
        <v>298</v>
      </c>
      <c r="B406" s="6" t="n">
        <v>8506</v>
      </c>
    </row>
    <row r="407" spans="1:5">
      <c r="A407" s="4" t="s">
        <v>94</v>
      </c>
      <c r="B407" s="5" t="n">
        <v>-5526</v>
      </c>
    </row>
    <row r="408" spans="1:5">
      <c r="A408" s="4" t="s">
        <v>1901</v>
      </c>
    </row>
    <row r="409" spans="1:5">
      <c r="A409" s="3" t="s">
        <v>1851</v>
      </c>
    </row>
    <row r="410" spans="1:5">
      <c r="A410" s="4" t="s">
        <v>1862</v>
      </c>
      <c r="B410" s="4" t="s">
        <v>1902</v>
      </c>
    </row>
    <row r="411" spans="1:5">
      <c r="A411" s="4" t="s">
        <v>1852</v>
      </c>
      <c r="B411" s="5" t="n">
        <v>0</v>
      </c>
    </row>
    <row r="412" spans="1:5">
      <c r="A412" s="4" t="s">
        <v>1853</v>
      </c>
      <c r="B412" s="6" t="n">
        <v>6965</v>
      </c>
    </row>
    <row r="413" spans="1:5">
      <c r="A413" s="4" t="s">
        <v>1854</v>
      </c>
      <c r="B413" s="6" t="n">
        <v>0</v>
      </c>
    </row>
    <row r="414" spans="1:5">
      <c r="A414" s="4" t="s">
        <v>1855</v>
      </c>
      <c r="B414" s="6" t="n">
        <v>23492</v>
      </c>
    </row>
    <row r="415" spans="1:5">
      <c r="A415" s="4" t="s">
        <v>1856</v>
      </c>
      <c r="B415" s="6" t="n">
        <v>148349</v>
      </c>
    </row>
    <row r="416" spans="1:5">
      <c r="A416" s="4" t="s">
        <v>1857</v>
      </c>
      <c r="B416" s="6" t="n">
        <v>0</v>
      </c>
    </row>
    <row r="417" spans="1:5">
      <c r="A417" s="4" t="s">
        <v>1858</v>
      </c>
      <c r="B417" s="6" t="n">
        <v>6594</v>
      </c>
    </row>
    <row r="418" spans="1:5">
      <c r="A418" s="4" t="s">
        <v>1859</v>
      </c>
      <c r="B418" s="6" t="n">
        <v>0</v>
      </c>
    </row>
    <row r="419" spans="1:5">
      <c r="A419" s="4" t="s">
        <v>1860</v>
      </c>
      <c r="B419" s="6" t="n">
        <v>172212</v>
      </c>
    </row>
    <row r="420" spans="1:5">
      <c r="A420" s="4" t="s">
        <v>298</v>
      </c>
      <c r="B420" s="6" t="n">
        <v>178806</v>
      </c>
    </row>
    <row r="421" spans="1:5">
      <c r="A421" s="4" t="s">
        <v>94</v>
      </c>
      <c r="B421" s="5" t="n">
        <v>-80689</v>
      </c>
    </row>
    <row r="422" spans="1:5">
      <c r="A422" s="4" t="s">
        <v>1903</v>
      </c>
    </row>
    <row r="423" spans="1:5">
      <c r="A423" s="3" t="s">
        <v>1851</v>
      </c>
    </row>
    <row r="424" spans="1:5">
      <c r="A424" s="4" t="s">
        <v>1862</v>
      </c>
      <c r="B424" s="4" t="s">
        <v>1904</v>
      </c>
    </row>
    <row r="425" spans="1:5">
      <c r="A425" s="4" t="s">
        <v>1852</v>
      </c>
      <c r="B425" s="5" t="n">
        <v>0</v>
      </c>
    </row>
    <row r="426" spans="1:5">
      <c r="A426" s="4" t="s">
        <v>1853</v>
      </c>
      <c r="B426" s="6" t="n">
        <v>4524</v>
      </c>
    </row>
    <row r="427" spans="1:5">
      <c r="A427" s="4" t="s">
        <v>1854</v>
      </c>
      <c r="B427" s="6" t="n">
        <v>0</v>
      </c>
    </row>
    <row r="428" spans="1:5">
      <c r="A428" s="4" t="s">
        <v>1855</v>
      </c>
      <c r="B428" s="6" t="n">
        <v>157822</v>
      </c>
    </row>
    <row r="429" spans="1:5">
      <c r="A429" s="4" t="s">
        <v>1856</v>
      </c>
      <c r="B429" s="6" t="n">
        <v>121422</v>
      </c>
    </row>
    <row r="430" spans="1:5">
      <c r="A430" s="4" t="s">
        <v>1857</v>
      </c>
      <c r="B430" s="6" t="n">
        <v>0</v>
      </c>
    </row>
    <row r="431" spans="1:5">
      <c r="A431" s="4" t="s">
        <v>1858</v>
      </c>
      <c r="B431" s="6" t="n">
        <v>4524</v>
      </c>
    </row>
    <row r="432" spans="1:5">
      <c r="A432" s="4" t="s">
        <v>1859</v>
      </c>
      <c r="B432" s="6" t="n">
        <v>0</v>
      </c>
    </row>
    <row r="433" spans="1:5">
      <c r="A433" s="4" t="s">
        <v>1860</v>
      </c>
      <c r="B433" s="6" t="n">
        <v>279244</v>
      </c>
    </row>
    <row r="434" spans="1:5">
      <c r="A434" s="4" t="s">
        <v>298</v>
      </c>
      <c r="B434" s="6" t="n">
        <v>283768</v>
      </c>
    </row>
    <row r="435" spans="1:5">
      <c r="A435" s="4" t="s">
        <v>94</v>
      </c>
      <c r="B435" s="5" t="n">
        <v>-148484</v>
      </c>
    </row>
    <row r="436" spans="1:5">
      <c r="A436" s="4" t="s">
        <v>1905</v>
      </c>
    </row>
    <row r="437" spans="1:5">
      <c r="A437" s="3" t="s">
        <v>1851</v>
      </c>
    </row>
    <row r="438" spans="1:5">
      <c r="A438" s="4" t="s">
        <v>1862</v>
      </c>
      <c r="B438" s="4" t="s">
        <v>1890</v>
      </c>
    </row>
    <row r="439" spans="1:5">
      <c r="A439" s="4" t="s">
        <v>1852</v>
      </c>
      <c r="B439" s="5" t="n">
        <v>0</v>
      </c>
    </row>
    <row r="440" spans="1:5">
      <c r="A440" s="4" t="s">
        <v>1853</v>
      </c>
      <c r="B440" s="6" t="n">
        <v>0</v>
      </c>
    </row>
    <row r="441" spans="1:5">
      <c r="A441" s="4" t="s">
        <v>1854</v>
      </c>
      <c r="B441" s="6" t="n">
        <v>0</v>
      </c>
    </row>
    <row r="442" spans="1:5">
      <c r="A442" s="4" t="s">
        <v>1855</v>
      </c>
      <c r="B442" s="6" t="n">
        <v>13450</v>
      </c>
    </row>
    <row r="443" spans="1:5">
      <c r="A443" s="4" t="s">
        <v>1856</v>
      </c>
      <c r="B443" s="6" t="n">
        <v>-1643</v>
      </c>
    </row>
    <row r="444" spans="1:5">
      <c r="A444" s="4" t="s">
        <v>1857</v>
      </c>
      <c r="B444" s="6" t="n">
        <v>0</v>
      </c>
    </row>
    <row r="445" spans="1:5">
      <c r="A445" s="4" t="s">
        <v>1858</v>
      </c>
      <c r="B445" s="6" t="n">
        <v>0</v>
      </c>
    </row>
    <row r="446" spans="1:5">
      <c r="A446" s="4" t="s">
        <v>1859</v>
      </c>
      <c r="B446" s="6" t="n">
        <v>0</v>
      </c>
    </row>
    <row r="447" spans="1:5">
      <c r="A447" s="4" t="s">
        <v>1860</v>
      </c>
      <c r="B447" s="6" t="n">
        <v>11807</v>
      </c>
    </row>
    <row r="448" spans="1:5">
      <c r="A448" s="4" t="s">
        <v>298</v>
      </c>
      <c r="B448" s="6" t="n">
        <v>11807</v>
      </c>
    </row>
    <row r="449" spans="1:5">
      <c r="A449" s="4" t="s">
        <v>94</v>
      </c>
      <c r="B449" s="5" t="n">
        <v>-5260</v>
      </c>
    </row>
    <row r="450" spans="1:5">
      <c r="A450" s="4" t="s">
        <v>1906</v>
      </c>
    </row>
    <row r="451" spans="1:5">
      <c r="A451" s="3" t="s">
        <v>1851</v>
      </c>
    </row>
    <row r="452" spans="1:5">
      <c r="A452" s="4" t="s">
        <v>1862</v>
      </c>
      <c r="B452" s="4" t="s">
        <v>1900</v>
      </c>
    </row>
    <row r="453" spans="1:5">
      <c r="A453" s="4" t="s">
        <v>1852</v>
      </c>
      <c r="B453" s="5" t="n">
        <v>0</v>
      </c>
    </row>
    <row r="454" spans="1:5">
      <c r="A454" s="4" t="s">
        <v>1853</v>
      </c>
      <c r="B454" s="6" t="n">
        <v>0</v>
      </c>
    </row>
    <row r="455" spans="1:5">
      <c r="A455" s="4" t="s">
        <v>1854</v>
      </c>
      <c r="B455" s="6" t="n">
        <v>0</v>
      </c>
    </row>
    <row r="456" spans="1:5">
      <c r="A456" s="4" t="s">
        <v>1855</v>
      </c>
      <c r="B456" s="6" t="n">
        <v>0</v>
      </c>
    </row>
    <row r="457" spans="1:5">
      <c r="A457" s="4" t="s">
        <v>1856</v>
      </c>
      <c r="B457" s="6" t="n">
        <v>77840</v>
      </c>
    </row>
    <row r="458" spans="1:5">
      <c r="A458" s="4" t="s">
        <v>1857</v>
      </c>
      <c r="B458" s="6" t="n">
        <v>0</v>
      </c>
    </row>
    <row r="459" spans="1:5">
      <c r="A459" s="4" t="s">
        <v>1858</v>
      </c>
      <c r="B459" s="6" t="n">
        <v>0</v>
      </c>
    </row>
    <row r="460" spans="1:5">
      <c r="A460" s="4" t="s">
        <v>1859</v>
      </c>
      <c r="B460" s="6" t="n">
        <v>0</v>
      </c>
    </row>
    <row r="461" spans="1:5">
      <c r="A461" s="4" t="s">
        <v>1860</v>
      </c>
      <c r="B461" s="6" t="n">
        <v>77840</v>
      </c>
    </row>
    <row r="462" spans="1:5">
      <c r="A462" s="4" t="s">
        <v>298</v>
      </c>
      <c r="B462" s="6" t="n">
        <v>77840</v>
      </c>
    </row>
    <row r="463" spans="1:5">
      <c r="A463" s="4" t="s">
        <v>94</v>
      </c>
      <c r="B463" s="5" t="n">
        <v>-50061</v>
      </c>
    </row>
    <row r="464" spans="1:5">
      <c r="A464" s="4" t="s">
        <v>1907</v>
      </c>
    </row>
    <row r="465" spans="1:5">
      <c r="A465" s="3" t="s">
        <v>1851</v>
      </c>
    </row>
    <row r="466" spans="1:5">
      <c r="A466" s="4" t="s">
        <v>1862</v>
      </c>
      <c r="B466" s="4" t="s">
        <v>1908</v>
      </c>
    </row>
    <row r="467" spans="1:5">
      <c r="A467" s="4" t="s">
        <v>1852</v>
      </c>
      <c r="B467" s="5" t="n">
        <v>0</v>
      </c>
    </row>
    <row r="468" spans="1:5">
      <c r="A468" s="4" t="s">
        <v>1853</v>
      </c>
      <c r="B468" s="6" t="n">
        <v>1429</v>
      </c>
    </row>
    <row r="469" spans="1:5">
      <c r="A469" s="4" t="s">
        <v>1854</v>
      </c>
      <c r="B469" s="6" t="n">
        <v>0</v>
      </c>
    </row>
    <row r="470" spans="1:5">
      <c r="A470" s="4" t="s">
        <v>1855</v>
      </c>
      <c r="B470" s="6" t="n">
        <v>6228</v>
      </c>
    </row>
    <row r="471" spans="1:5">
      <c r="A471" s="4" t="s">
        <v>1856</v>
      </c>
      <c r="B471" s="6" t="n">
        <v>456</v>
      </c>
    </row>
    <row r="472" spans="1:5">
      <c r="A472" s="4" t="s">
        <v>1857</v>
      </c>
      <c r="B472" s="6" t="n">
        <v>0</v>
      </c>
    </row>
    <row r="473" spans="1:5">
      <c r="A473" s="4" t="s">
        <v>1858</v>
      </c>
      <c r="B473" s="6" t="n">
        <v>1429</v>
      </c>
    </row>
    <row r="474" spans="1:5">
      <c r="A474" s="4" t="s">
        <v>1859</v>
      </c>
      <c r="B474" s="6" t="n">
        <v>0</v>
      </c>
    </row>
    <row r="475" spans="1:5">
      <c r="A475" s="4" t="s">
        <v>1860</v>
      </c>
      <c r="B475" s="6" t="n">
        <v>6684</v>
      </c>
    </row>
    <row r="476" spans="1:5">
      <c r="A476" s="4" t="s">
        <v>298</v>
      </c>
      <c r="B476" s="6" t="n">
        <v>8113</v>
      </c>
    </row>
    <row r="477" spans="1:5">
      <c r="A477" s="4" t="s">
        <v>94</v>
      </c>
      <c r="B477" s="5" t="n">
        <v>-2757</v>
      </c>
    </row>
    <row r="478" spans="1:5">
      <c r="A478" s="4" t="s">
        <v>1909</v>
      </c>
    </row>
    <row r="479" spans="1:5">
      <c r="A479" s="3" t="s">
        <v>1851</v>
      </c>
    </row>
    <row r="480" spans="1:5">
      <c r="A480" s="4" t="s">
        <v>1862</v>
      </c>
      <c r="B480" s="4" t="s">
        <v>1863</v>
      </c>
    </row>
    <row r="481" spans="1:5">
      <c r="A481" s="4" t="s">
        <v>1852</v>
      </c>
      <c r="B481" s="5" t="n">
        <v>0</v>
      </c>
    </row>
    <row r="482" spans="1:5">
      <c r="A482" s="4" t="s">
        <v>1853</v>
      </c>
      <c r="B482" s="6" t="n">
        <v>1022</v>
      </c>
    </row>
    <row r="483" spans="1:5">
      <c r="A483" s="4" t="s">
        <v>1854</v>
      </c>
      <c r="B483" s="6" t="n">
        <v>0</v>
      </c>
    </row>
    <row r="484" spans="1:5">
      <c r="A484" s="4" t="s">
        <v>1855</v>
      </c>
      <c r="B484" s="6" t="n">
        <v>3767</v>
      </c>
    </row>
    <row r="485" spans="1:5">
      <c r="A485" s="4" t="s">
        <v>1856</v>
      </c>
      <c r="B485" s="6" t="n">
        <v>19</v>
      </c>
    </row>
    <row r="486" spans="1:5">
      <c r="A486" s="4" t="s">
        <v>1857</v>
      </c>
      <c r="B486" s="6" t="n">
        <v>0</v>
      </c>
    </row>
    <row r="487" spans="1:5">
      <c r="A487" s="4" t="s">
        <v>1858</v>
      </c>
      <c r="B487" s="6" t="n">
        <v>1022</v>
      </c>
    </row>
    <row r="488" spans="1:5">
      <c r="A488" s="4" t="s">
        <v>1859</v>
      </c>
      <c r="B488" s="6" t="n">
        <v>0</v>
      </c>
    </row>
    <row r="489" spans="1:5">
      <c r="A489" s="4" t="s">
        <v>1860</v>
      </c>
      <c r="B489" s="6" t="n">
        <v>3786</v>
      </c>
    </row>
    <row r="490" spans="1:5">
      <c r="A490" s="4" t="s">
        <v>298</v>
      </c>
      <c r="B490" s="6" t="n">
        <v>4808</v>
      </c>
    </row>
    <row r="491" spans="1:5">
      <c r="A491" s="4" t="s">
        <v>94</v>
      </c>
      <c r="B491" s="5" t="n">
        <v>-1800</v>
      </c>
    </row>
    <row r="492" spans="1:5">
      <c r="A492" s="4" t="s">
        <v>1910</v>
      </c>
    </row>
    <row r="493" spans="1:5">
      <c r="A493" s="3" t="s">
        <v>1851</v>
      </c>
    </row>
    <row r="494" spans="1:5">
      <c r="A494" s="4" t="s">
        <v>1862</v>
      </c>
      <c r="B494" s="4" t="s">
        <v>1900</v>
      </c>
    </row>
    <row r="495" spans="1:5">
      <c r="A495" s="4" t="s">
        <v>1852</v>
      </c>
      <c r="B495" s="5" t="n">
        <v>0</v>
      </c>
    </row>
    <row r="496" spans="1:5">
      <c r="A496" s="4" t="s">
        <v>1853</v>
      </c>
      <c r="B496" s="6" t="n">
        <v>1927</v>
      </c>
    </row>
    <row r="497" spans="1:5">
      <c r="A497" s="4" t="s">
        <v>1854</v>
      </c>
      <c r="B497" s="6" t="n">
        <v>0</v>
      </c>
    </row>
    <row r="498" spans="1:5">
      <c r="A498" s="4" t="s">
        <v>1855</v>
      </c>
      <c r="B498" s="6" t="n">
        <v>40024</v>
      </c>
    </row>
    <row r="499" spans="1:5">
      <c r="A499" s="4" t="s">
        <v>1856</v>
      </c>
      <c r="B499" s="6" t="n">
        <v>23867</v>
      </c>
    </row>
    <row r="500" spans="1:5">
      <c r="A500" s="4" t="s">
        <v>1857</v>
      </c>
      <c r="B500" s="6" t="n">
        <v>0</v>
      </c>
    </row>
    <row r="501" spans="1:5">
      <c r="A501" s="4" t="s">
        <v>1858</v>
      </c>
      <c r="B501" s="6" t="n">
        <v>1623</v>
      </c>
    </row>
    <row r="502" spans="1:5">
      <c r="A502" s="4" t="s">
        <v>1859</v>
      </c>
      <c r="B502" s="6" t="n">
        <v>0</v>
      </c>
    </row>
    <row r="503" spans="1:5">
      <c r="A503" s="4" t="s">
        <v>1860</v>
      </c>
      <c r="B503" s="6" t="n">
        <v>64195</v>
      </c>
    </row>
    <row r="504" spans="1:5">
      <c r="A504" s="4" t="s">
        <v>298</v>
      </c>
      <c r="B504" s="6" t="n">
        <v>65818</v>
      </c>
    </row>
    <row r="505" spans="1:5">
      <c r="A505" s="4" t="s">
        <v>94</v>
      </c>
      <c r="B505" s="5" t="n">
        <v>-28897</v>
      </c>
    </row>
    <row r="506" spans="1:5">
      <c r="A506" s="4" t="s">
        <v>1911</v>
      </c>
    </row>
    <row r="507" spans="1:5">
      <c r="A507" s="3" t="s">
        <v>1851</v>
      </c>
    </row>
    <row r="508" spans="1:5">
      <c r="A508" s="4" t="s">
        <v>1862</v>
      </c>
      <c r="B508" s="4" t="s">
        <v>1867</v>
      </c>
    </row>
    <row r="509" spans="1:5">
      <c r="A509" s="4" t="s">
        <v>1852</v>
      </c>
      <c r="B509" s="5" t="n">
        <v>0</v>
      </c>
    </row>
    <row r="510" spans="1:5">
      <c r="A510" s="4" t="s">
        <v>1853</v>
      </c>
      <c r="B510" s="6" t="n">
        <v>0</v>
      </c>
    </row>
    <row r="511" spans="1:5">
      <c r="A511" s="4" t="s">
        <v>1854</v>
      </c>
      <c r="B511" s="6" t="n">
        <v>0</v>
      </c>
    </row>
    <row r="512" spans="1:5">
      <c r="A512" s="4" t="s">
        <v>1855</v>
      </c>
      <c r="B512" s="6" t="n">
        <v>17688</v>
      </c>
    </row>
    <row r="513" spans="1:5">
      <c r="A513" s="4" t="s">
        <v>1856</v>
      </c>
      <c r="B513" s="6" t="n">
        <v>29149</v>
      </c>
    </row>
    <row r="514" spans="1:5">
      <c r="A514" s="4" t="s">
        <v>1857</v>
      </c>
      <c r="B514" s="6" t="n">
        <v>0</v>
      </c>
    </row>
    <row r="515" spans="1:5">
      <c r="A515" s="4" t="s">
        <v>1858</v>
      </c>
      <c r="B515" s="6" t="n">
        <v>0</v>
      </c>
    </row>
    <row r="516" spans="1:5">
      <c r="A516" s="4" t="s">
        <v>1859</v>
      </c>
      <c r="B516" s="6" t="n">
        <v>0</v>
      </c>
    </row>
    <row r="517" spans="1:5">
      <c r="A517" s="4" t="s">
        <v>1860</v>
      </c>
      <c r="B517" s="6" t="n">
        <v>46837</v>
      </c>
    </row>
    <row r="518" spans="1:5">
      <c r="A518" s="4" t="s">
        <v>298</v>
      </c>
      <c r="B518" s="6" t="n">
        <v>46837</v>
      </c>
    </row>
    <row r="519" spans="1:5">
      <c r="A519" s="4" t="s">
        <v>94</v>
      </c>
      <c r="B519" s="5" t="n">
        <v>-33612</v>
      </c>
    </row>
    <row r="520" spans="1:5">
      <c r="A520" s="4" t="s">
        <v>1912</v>
      </c>
    </row>
    <row r="521" spans="1:5">
      <c r="A521" s="3" t="s">
        <v>1851</v>
      </c>
    </row>
    <row r="522" spans="1:5">
      <c r="A522" s="4" t="s">
        <v>1862</v>
      </c>
      <c r="B522" s="4" t="s">
        <v>1913</v>
      </c>
    </row>
    <row r="523" spans="1:5">
      <c r="A523" s="4" t="s">
        <v>1852</v>
      </c>
      <c r="B523" s="5" t="n">
        <v>0</v>
      </c>
    </row>
    <row r="524" spans="1:5">
      <c r="A524" s="4" t="s">
        <v>1853</v>
      </c>
      <c r="B524" s="6" t="n">
        <v>0</v>
      </c>
    </row>
    <row r="525" spans="1:5">
      <c r="A525" s="4" t="s">
        <v>1854</v>
      </c>
      <c r="B525" s="6" t="n">
        <v>0</v>
      </c>
    </row>
    <row r="526" spans="1:5">
      <c r="A526" s="4" t="s">
        <v>1855</v>
      </c>
      <c r="B526" s="6" t="n">
        <v>158</v>
      </c>
    </row>
    <row r="527" spans="1:5">
      <c r="A527" s="4" t="s">
        <v>1856</v>
      </c>
      <c r="B527" s="6" t="n">
        <v>2034</v>
      </c>
    </row>
    <row r="528" spans="1:5">
      <c r="A528" s="4" t="s">
        <v>1857</v>
      </c>
      <c r="B528" s="6" t="n">
        <v>0</v>
      </c>
    </row>
    <row r="529" spans="1:5">
      <c r="A529" s="4" t="s">
        <v>1858</v>
      </c>
      <c r="B529" s="6" t="n">
        <v>0</v>
      </c>
    </row>
    <row r="530" spans="1:5">
      <c r="A530" s="4" t="s">
        <v>1859</v>
      </c>
      <c r="B530" s="6" t="n">
        <v>0</v>
      </c>
    </row>
    <row r="531" spans="1:5">
      <c r="A531" s="4" t="s">
        <v>1860</v>
      </c>
      <c r="B531" s="6" t="n">
        <v>2192</v>
      </c>
    </row>
    <row r="532" spans="1:5">
      <c r="A532" s="4" t="s">
        <v>298</v>
      </c>
      <c r="B532" s="6" t="n">
        <v>2192</v>
      </c>
    </row>
    <row r="533" spans="1:5">
      <c r="A533" s="4" t="s">
        <v>94</v>
      </c>
      <c r="B533" s="5" t="n">
        <v>-2192</v>
      </c>
    </row>
    <row r="534" spans="1:5">
      <c r="A534" s="4" t="s">
        <v>1914</v>
      </c>
    </row>
    <row r="535" spans="1:5">
      <c r="A535" s="3" t="s">
        <v>1851</v>
      </c>
    </row>
    <row r="536" spans="1:5">
      <c r="A536" s="4" t="s">
        <v>1862</v>
      </c>
      <c r="B536" s="4" t="s">
        <v>1869</v>
      </c>
    </row>
    <row r="537" spans="1:5">
      <c r="A537" s="4" t="s">
        <v>1852</v>
      </c>
      <c r="B537" s="5" t="n">
        <v>0</v>
      </c>
    </row>
    <row r="538" spans="1:5">
      <c r="A538" s="4" t="s">
        <v>1853</v>
      </c>
      <c r="B538" s="6" t="n">
        <v>3354</v>
      </c>
    </row>
    <row r="539" spans="1:5">
      <c r="A539" s="4" t="s">
        <v>1854</v>
      </c>
      <c r="B539" s="6" t="n">
        <v>0</v>
      </c>
    </row>
    <row r="540" spans="1:5">
      <c r="A540" s="4" t="s">
        <v>1855</v>
      </c>
      <c r="B540" s="6" t="n">
        <v>10305</v>
      </c>
    </row>
    <row r="541" spans="1:5">
      <c r="A541" s="4" t="s">
        <v>1856</v>
      </c>
      <c r="B541" s="6" t="n">
        <v>53352</v>
      </c>
    </row>
    <row r="542" spans="1:5">
      <c r="A542" s="4" t="s">
        <v>1857</v>
      </c>
      <c r="B542" s="6" t="n">
        <v>0</v>
      </c>
    </row>
    <row r="543" spans="1:5">
      <c r="A543" s="4" t="s">
        <v>1858</v>
      </c>
      <c r="B543" s="6" t="n">
        <v>3354</v>
      </c>
    </row>
    <row r="544" spans="1:5">
      <c r="A544" s="4" t="s">
        <v>1859</v>
      </c>
      <c r="B544" s="6" t="n">
        <v>0</v>
      </c>
    </row>
    <row r="545" spans="1:5">
      <c r="A545" s="4" t="s">
        <v>1860</v>
      </c>
      <c r="B545" s="6" t="n">
        <v>63657</v>
      </c>
    </row>
    <row r="546" spans="1:5">
      <c r="A546" s="4" t="s">
        <v>298</v>
      </c>
      <c r="B546" s="6" t="n">
        <v>67011</v>
      </c>
    </row>
    <row r="547" spans="1:5">
      <c r="A547" s="4" t="s">
        <v>94</v>
      </c>
      <c r="B547" s="5" t="n">
        <v>-52456</v>
      </c>
    </row>
    <row r="548" spans="1:5">
      <c r="A548" s="4" t="s">
        <v>1915</v>
      </c>
    </row>
    <row r="549" spans="1:5">
      <c r="A549" s="3" t="s">
        <v>1851</v>
      </c>
    </row>
    <row r="550" spans="1:5">
      <c r="A550" s="4" t="s">
        <v>1862</v>
      </c>
      <c r="B550" s="4" t="s">
        <v>1913</v>
      </c>
    </row>
    <row r="551" spans="1:5">
      <c r="A551" s="4" t="s">
        <v>1852</v>
      </c>
      <c r="B551" s="5" t="n">
        <v>0</v>
      </c>
    </row>
    <row r="552" spans="1:5">
      <c r="A552" s="4" t="s">
        <v>1853</v>
      </c>
      <c r="B552" s="6" t="n">
        <v>3531</v>
      </c>
    </row>
    <row r="553" spans="1:5">
      <c r="A553" s="4" t="s">
        <v>1854</v>
      </c>
      <c r="B553" s="6" t="n">
        <v>0</v>
      </c>
    </row>
    <row r="554" spans="1:5">
      <c r="A554" s="4" t="s">
        <v>1855</v>
      </c>
      <c r="B554" s="6" t="n">
        <v>37360</v>
      </c>
    </row>
    <row r="555" spans="1:5">
      <c r="A555" s="4" t="s">
        <v>1856</v>
      </c>
      <c r="B555" s="6" t="n">
        <v>1</v>
      </c>
    </row>
    <row r="556" spans="1:5">
      <c r="A556" s="4" t="s">
        <v>1857</v>
      </c>
      <c r="B556" s="6" t="n">
        <v>0</v>
      </c>
    </row>
    <row r="557" spans="1:5">
      <c r="A557" s="4" t="s">
        <v>1858</v>
      </c>
      <c r="B557" s="6" t="n">
        <v>3531</v>
      </c>
    </row>
    <row r="558" spans="1:5">
      <c r="A558" s="4" t="s">
        <v>1859</v>
      </c>
      <c r="B558" s="6" t="n">
        <v>0</v>
      </c>
    </row>
    <row r="559" spans="1:5">
      <c r="A559" s="4" t="s">
        <v>1860</v>
      </c>
      <c r="B559" s="6" t="n">
        <v>37361</v>
      </c>
    </row>
    <row r="560" spans="1:5">
      <c r="A560" s="4" t="s">
        <v>298</v>
      </c>
      <c r="B560" s="6" t="n">
        <v>40892</v>
      </c>
    </row>
    <row r="561" spans="1:5">
      <c r="A561" s="4" t="s">
        <v>94</v>
      </c>
      <c r="B561" s="5" t="n">
        <v>-13154</v>
      </c>
    </row>
    <row r="562" spans="1:5">
      <c r="A562" s="4" t="s">
        <v>1916</v>
      </c>
    </row>
    <row r="563" spans="1:5">
      <c r="A563" s="3" t="s">
        <v>1851</v>
      </c>
    </row>
    <row r="564" spans="1:5">
      <c r="A564" s="4" t="s">
        <v>1862</v>
      </c>
      <c r="B564" s="4" t="s">
        <v>1913</v>
      </c>
    </row>
    <row r="565" spans="1:5">
      <c r="A565" s="4" t="s">
        <v>1852</v>
      </c>
      <c r="B565" s="5" t="n">
        <v>0</v>
      </c>
    </row>
    <row r="566" spans="1:5">
      <c r="A566" s="4" t="s">
        <v>1853</v>
      </c>
      <c r="B566" s="6" t="n">
        <v>4653</v>
      </c>
    </row>
    <row r="567" spans="1:5">
      <c r="A567" s="4" t="s">
        <v>1854</v>
      </c>
      <c r="B567" s="6" t="n">
        <v>0</v>
      </c>
    </row>
    <row r="568" spans="1:5">
      <c r="A568" s="4" t="s">
        <v>1855</v>
      </c>
      <c r="B568" s="6" t="n">
        <v>23631</v>
      </c>
    </row>
    <row r="569" spans="1:5">
      <c r="A569" s="4" t="s">
        <v>1856</v>
      </c>
      <c r="B569" s="6" t="n">
        <v>97322</v>
      </c>
    </row>
    <row r="570" spans="1:5">
      <c r="A570" s="4" t="s">
        <v>1857</v>
      </c>
      <c r="B570" s="6" t="n">
        <v>0</v>
      </c>
    </row>
    <row r="571" spans="1:5">
      <c r="A571" s="4" t="s">
        <v>1858</v>
      </c>
      <c r="B571" s="6" t="n">
        <v>4653</v>
      </c>
    </row>
    <row r="572" spans="1:5">
      <c r="A572" s="4" t="s">
        <v>1859</v>
      </c>
      <c r="B572" s="6" t="n">
        <v>0</v>
      </c>
    </row>
    <row r="573" spans="1:5">
      <c r="A573" s="4" t="s">
        <v>1860</v>
      </c>
      <c r="B573" s="6" t="n">
        <v>120953</v>
      </c>
    </row>
    <row r="574" spans="1:5">
      <c r="A574" s="4" t="s">
        <v>298</v>
      </c>
      <c r="B574" s="6" t="n">
        <v>125606</v>
      </c>
    </row>
    <row r="575" spans="1:5">
      <c r="A575" s="4" t="s">
        <v>94</v>
      </c>
      <c r="B575" s="5" t="n">
        <v>-98771</v>
      </c>
    </row>
    <row r="576" spans="1:5">
      <c r="A576" s="4" t="s">
        <v>1917</v>
      </c>
    </row>
    <row r="577" spans="1:5">
      <c r="A577" s="3" t="s">
        <v>1851</v>
      </c>
    </row>
    <row r="578" spans="1:5">
      <c r="A578" s="4" t="s">
        <v>1862</v>
      </c>
      <c r="B578" s="4" t="s">
        <v>1913</v>
      </c>
    </row>
    <row r="579" spans="1:5">
      <c r="A579" s="4" t="s">
        <v>1852</v>
      </c>
      <c r="B579" s="5" t="n">
        <v>0</v>
      </c>
    </row>
    <row r="580" spans="1:5">
      <c r="A580" s="4" t="s">
        <v>1853</v>
      </c>
      <c r="B580" s="6" t="n">
        <v>3027</v>
      </c>
    </row>
    <row r="581" spans="1:5">
      <c r="A581" s="4" t="s">
        <v>1854</v>
      </c>
      <c r="B581" s="6" t="n">
        <v>0</v>
      </c>
    </row>
    <row r="582" spans="1:5">
      <c r="A582" s="4" t="s">
        <v>1855</v>
      </c>
      <c r="B582" s="6" t="n">
        <v>16247</v>
      </c>
    </row>
    <row r="583" spans="1:5">
      <c r="A583" s="4" t="s">
        <v>1856</v>
      </c>
      <c r="B583" s="6" t="n">
        <v>1441</v>
      </c>
    </row>
    <row r="584" spans="1:5">
      <c r="A584" s="4" t="s">
        <v>1857</v>
      </c>
      <c r="B584" s="6" t="n">
        <v>0</v>
      </c>
    </row>
    <row r="585" spans="1:5">
      <c r="A585" s="4" t="s">
        <v>1858</v>
      </c>
      <c r="B585" s="6" t="n">
        <v>3027</v>
      </c>
    </row>
    <row r="586" spans="1:5">
      <c r="A586" s="4" t="s">
        <v>1859</v>
      </c>
      <c r="B586" s="6" t="n">
        <v>0</v>
      </c>
    </row>
    <row r="587" spans="1:5">
      <c r="A587" s="4" t="s">
        <v>1860</v>
      </c>
      <c r="B587" s="6" t="n">
        <v>17688</v>
      </c>
    </row>
    <row r="588" spans="1:5">
      <c r="A588" s="4" t="s">
        <v>298</v>
      </c>
      <c r="B588" s="6" t="n">
        <v>20715</v>
      </c>
    </row>
    <row r="589" spans="1:5">
      <c r="A589" s="4" t="s">
        <v>94</v>
      </c>
      <c r="B589" s="5" t="n">
        <v>-7156</v>
      </c>
    </row>
    <row r="590" spans="1:5">
      <c r="A590" s="4" t="s">
        <v>1918</v>
      </c>
    </row>
    <row r="591" spans="1:5">
      <c r="A591" s="3" t="s">
        <v>1851</v>
      </c>
    </row>
    <row r="592" spans="1:5">
      <c r="A592" s="4" t="s">
        <v>1862</v>
      </c>
      <c r="B592" s="4" t="s">
        <v>1913</v>
      </c>
    </row>
    <row r="593" spans="1:5">
      <c r="A593" s="4" t="s">
        <v>1852</v>
      </c>
      <c r="B593" s="5" t="n">
        <v>0</v>
      </c>
    </row>
    <row r="594" spans="1:5">
      <c r="A594" s="4" t="s">
        <v>1853</v>
      </c>
      <c r="B594" s="6" t="n">
        <v>3490</v>
      </c>
    </row>
    <row r="595" spans="1:5">
      <c r="A595" s="4" t="s">
        <v>1854</v>
      </c>
      <c r="B595" s="6" t="n">
        <v>0</v>
      </c>
    </row>
    <row r="596" spans="1:5">
      <c r="A596" s="4" t="s">
        <v>1855</v>
      </c>
      <c r="B596" s="6" t="n">
        <v>17444</v>
      </c>
    </row>
    <row r="597" spans="1:5">
      <c r="A597" s="4" t="s">
        <v>1856</v>
      </c>
      <c r="B597" s="6" t="n">
        <v>78515</v>
      </c>
    </row>
    <row r="598" spans="1:5">
      <c r="A598" s="4" t="s">
        <v>1857</v>
      </c>
      <c r="B598" s="6" t="n">
        <v>0</v>
      </c>
    </row>
    <row r="599" spans="1:5">
      <c r="A599" s="4" t="s">
        <v>1858</v>
      </c>
      <c r="B599" s="6" t="n">
        <v>3490</v>
      </c>
    </row>
    <row r="600" spans="1:5">
      <c r="A600" s="4" t="s">
        <v>1859</v>
      </c>
      <c r="B600" s="6" t="n">
        <v>0</v>
      </c>
    </row>
    <row r="601" spans="1:5">
      <c r="A601" s="4" t="s">
        <v>1860</v>
      </c>
      <c r="B601" s="6" t="n">
        <v>95959</v>
      </c>
    </row>
    <row r="602" spans="1:5">
      <c r="A602" s="4" t="s">
        <v>298</v>
      </c>
      <c r="B602" s="6" t="n">
        <v>99449</v>
      </c>
    </row>
    <row r="603" spans="1:5">
      <c r="A603" s="4" t="s">
        <v>94</v>
      </c>
      <c r="B603" s="5" t="n">
        <v>-66593</v>
      </c>
    </row>
    <row r="604" spans="1:5">
      <c r="A604" s="4" t="s">
        <v>1919</v>
      </c>
    </row>
    <row r="605" spans="1:5">
      <c r="A605" s="3" t="s">
        <v>1851</v>
      </c>
    </row>
    <row r="606" spans="1:5">
      <c r="A606" s="4" t="s">
        <v>1862</v>
      </c>
      <c r="B606" s="4" t="s">
        <v>1920</v>
      </c>
    </row>
    <row r="607" spans="1:5">
      <c r="A607" s="4" t="s">
        <v>1852</v>
      </c>
      <c r="B607" s="5" t="n">
        <v>0</v>
      </c>
    </row>
    <row r="608" spans="1:5">
      <c r="A608" s="4" t="s">
        <v>1853</v>
      </c>
      <c r="B608" s="6" t="n">
        <v>31354</v>
      </c>
    </row>
    <row r="609" spans="1:5">
      <c r="A609" s="4" t="s">
        <v>1854</v>
      </c>
      <c r="B609" s="6" t="n">
        <v>0</v>
      </c>
    </row>
    <row r="610" spans="1:5">
      <c r="A610" s="4" t="s">
        <v>1855</v>
      </c>
      <c r="B610" s="6" t="n">
        <v>0</v>
      </c>
    </row>
    <row r="611" spans="1:5">
      <c r="A611" s="4" t="s">
        <v>1856</v>
      </c>
      <c r="B611" s="6" t="n">
        <v>44158</v>
      </c>
    </row>
    <row r="612" spans="1:5">
      <c r="A612" s="4" t="s">
        <v>1857</v>
      </c>
      <c r="B612" s="6" t="n">
        <v>0</v>
      </c>
    </row>
    <row r="613" spans="1:5">
      <c r="A613" s="4" t="s">
        <v>1858</v>
      </c>
      <c r="B613" s="6" t="n">
        <v>21131</v>
      </c>
    </row>
    <row r="614" spans="1:5">
      <c r="A614" s="4" t="s">
        <v>1859</v>
      </c>
      <c r="B614" s="6" t="n">
        <v>0</v>
      </c>
    </row>
    <row r="615" spans="1:5">
      <c r="A615" s="4" t="s">
        <v>1860</v>
      </c>
      <c r="B615" s="6" t="n">
        <v>54381</v>
      </c>
    </row>
    <row r="616" spans="1:5">
      <c r="A616" s="4" t="s">
        <v>298</v>
      </c>
      <c r="B616" s="6" t="n">
        <v>75512</v>
      </c>
    </row>
    <row r="617" spans="1:5">
      <c r="A617" s="4" t="s">
        <v>94</v>
      </c>
      <c r="B617" s="5" t="n">
        <v>-15485</v>
      </c>
    </row>
    <row r="618" spans="1:5">
      <c r="A618" s="4" t="s">
        <v>1921</v>
      </c>
    </row>
    <row r="619" spans="1:5">
      <c r="A619" s="3" t="s">
        <v>1851</v>
      </c>
    </row>
    <row r="620" spans="1:5">
      <c r="A620" s="4" t="s">
        <v>1862</v>
      </c>
      <c r="B620" s="4" t="s">
        <v>1869</v>
      </c>
    </row>
    <row r="621" spans="1:5">
      <c r="A621" s="4" t="s">
        <v>1852</v>
      </c>
      <c r="B621" s="5" t="n">
        <v>0</v>
      </c>
    </row>
    <row r="622" spans="1:5">
      <c r="A622" s="4" t="s">
        <v>1853</v>
      </c>
      <c r="B622" s="6" t="n">
        <v>6732</v>
      </c>
    </row>
    <row r="623" spans="1:5">
      <c r="A623" s="4" t="s">
        <v>1854</v>
      </c>
      <c r="B623" s="6" t="n">
        <v>0</v>
      </c>
    </row>
    <row r="624" spans="1:5">
      <c r="A624" s="4" t="s">
        <v>1855</v>
      </c>
      <c r="B624" s="6" t="n">
        <v>6325</v>
      </c>
    </row>
    <row r="625" spans="1:5">
      <c r="A625" s="4" t="s">
        <v>1856</v>
      </c>
      <c r="B625" s="6" t="n">
        <v>46593</v>
      </c>
    </row>
    <row r="626" spans="1:5">
      <c r="A626" s="4" t="s">
        <v>1857</v>
      </c>
      <c r="B626" s="6" t="n">
        <v>0</v>
      </c>
    </row>
    <row r="627" spans="1:5">
      <c r="A627" s="4" t="s">
        <v>1858</v>
      </c>
      <c r="B627" s="6" t="n">
        <v>4106</v>
      </c>
    </row>
    <row r="628" spans="1:5">
      <c r="A628" s="4" t="s">
        <v>1859</v>
      </c>
      <c r="B628" s="6" t="n">
        <v>0</v>
      </c>
    </row>
    <row r="629" spans="1:5">
      <c r="A629" s="4" t="s">
        <v>1860</v>
      </c>
      <c r="B629" s="6" t="n">
        <v>55544</v>
      </c>
    </row>
    <row r="630" spans="1:5">
      <c r="A630" s="4" t="s">
        <v>298</v>
      </c>
      <c r="B630" s="6" t="n">
        <v>59650</v>
      </c>
    </row>
    <row r="631" spans="1:5">
      <c r="A631" s="4" t="s">
        <v>94</v>
      </c>
      <c r="B631" s="5" t="n">
        <v>-53696</v>
      </c>
    </row>
    <row r="632" spans="1:5">
      <c r="A632" s="4" t="s">
        <v>1922</v>
      </c>
    </row>
    <row r="633" spans="1:5">
      <c r="A633" s="3" t="s">
        <v>1851</v>
      </c>
    </row>
    <row r="634" spans="1:5">
      <c r="A634" s="4" t="s">
        <v>1862</v>
      </c>
      <c r="B634" s="4" t="s">
        <v>1920</v>
      </c>
    </row>
    <row r="635" spans="1:5">
      <c r="A635" s="4" t="s">
        <v>1852</v>
      </c>
      <c r="B635" s="5" t="n">
        <v>0</v>
      </c>
    </row>
    <row r="636" spans="1:5">
      <c r="A636" s="4" t="s">
        <v>1853</v>
      </c>
      <c r="B636" s="6" t="n">
        <v>3629</v>
      </c>
    </row>
    <row r="637" spans="1:5">
      <c r="A637" s="4" t="s">
        <v>1854</v>
      </c>
      <c r="B637" s="6" t="n">
        <v>0</v>
      </c>
    </row>
    <row r="638" spans="1:5">
      <c r="A638" s="4" t="s">
        <v>1855</v>
      </c>
      <c r="B638" s="6" t="n">
        <v>9036</v>
      </c>
    </row>
    <row r="639" spans="1:5">
      <c r="A639" s="4" t="s">
        <v>1856</v>
      </c>
      <c r="B639" s="6" t="n">
        <v>21335</v>
      </c>
    </row>
    <row r="640" spans="1:5">
      <c r="A640" s="4" t="s">
        <v>1857</v>
      </c>
      <c r="B640" s="6" t="n">
        <v>0</v>
      </c>
    </row>
    <row r="641" spans="1:5">
      <c r="A641" s="4" t="s">
        <v>1858</v>
      </c>
      <c r="B641" s="6" t="n">
        <v>2548</v>
      </c>
    </row>
    <row r="642" spans="1:5">
      <c r="A642" s="4" t="s">
        <v>1859</v>
      </c>
      <c r="B642" s="6" t="n">
        <v>0</v>
      </c>
    </row>
    <row r="643" spans="1:5">
      <c r="A643" s="4" t="s">
        <v>1860</v>
      </c>
      <c r="B643" s="6" t="n">
        <v>31452</v>
      </c>
    </row>
    <row r="644" spans="1:5">
      <c r="A644" s="4" t="s">
        <v>298</v>
      </c>
      <c r="B644" s="6" t="n">
        <v>34000</v>
      </c>
    </row>
    <row r="645" spans="1:5">
      <c r="A645" s="4" t="s">
        <v>94</v>
      </c>
      <c r="B645" s="5" t="n">
        <v>-22054</v>
      </c>
    </row>
    <row r="646" spans="1:5">
      <c r="A646" s="4" t="s">
        <v>1923</v>
      </c>
    </row>
    <row r="647" spans="1:5">
      <c r="A647" s="3" t="s">
        <v>1851</v>
      </c>
    </row>
    <row r="648" spans="1:5">
      <c r="A648" s="4" t="s">
        <v>1862</v>
      </c>
      <c r="B648" s="4" t="s">
        <v>1890</v>
      </c>
    </row>
    <row r="649" spans="1:5">
      <c r="A649" s="4" t="s">
        <v>1852</v>
      </c>
      <c r="B649" s="5" t="n">
        <v>0</v>
      </c>
    </row>
    <row r="650" spans="1:5">
      <c r="A650" s="4" t="s">
        <v>1853</v>
      </c>
      <c r="B650" s="6" t="n">
        <v>0</v>
      </c>
    </row>
    <row r="651" spans="1:5">
      <c r="A651" s="4" t="s">
        <v>1854</v>
      </c>
      <c r="B651" s="6" t="n">
        <v>1192</v>
      </c>
    </row>
    <row r="652" spans="1:5">
      <c r="A652" s="4" t="s">
        <v>1855</v>
      </c>
      <c r="B652" s="6" t="n">
        <v>23441</v>
      </c>
    </row>
    <row r="653" spans="1:5">
      <c r="A653" s="4" t="s">
        <v>1856</v>
      </c>
      <c r="B653" s="6" t="n">
        <v>-5561</v>
      </c>
    </row>
    <row r="654" spans="1:5">
      <c r="A654" s="4" t="s">
        <v>1857</v>
      </c>
      <c r="B654" s="6" t="n">
        <v>0</v>
      </c>
    </row>
    <row r="655" spans="1:5">
      <c r="A655" s="4" t="s">
        <v>1858</v>
      </c>
      <c r="B655" s="6" t="n">
        <v>0</v>
      </c>
    </row>
    <row r="656" spans="1:5">
      <c r="A656" s="4" t="s">
        <v>1859</v>
      </c>
      <c r="B656" s="6" t="n">
        <v>917</v>
      </c>
    </row>
    <row r="657" spans="1:5">
      <c r="A657" s="4" t="s">
        <v>1860</v>
      </c>
      <c r="B657" s="6" t="n">
        <v>18155</v>
      </c>
    </row>
    <row r="658" spans="1:5">
      <c r="A658" s="4" t="s">
        <v>298</v>
      </c>
      <c r="B658" s="6" t="n">
        <v>19072</v>
      </c>
    </row>
    <row r="659" spans="1:5">
      <c r="A659" s="4" t="s">
        <v>94</v>
      </c>
      <c r="B659" s="5" t="n">
        <v>-6396</v>
      </c>
    </row>
    <row r="660" spans="1:5">
      <c r="A660" s="4" t="s">
        <v>1924</v>
      </c>
    </row>
    <row r="661" spans="1:5">
      <c r="A661" s="3" t="s">
        <v>1851</v>
      </c>
    </row>
    <row r="662" spans="1:5">
      <c r="A662" s="4" t="s">
        <v>1862</v>
      </c>
      <c r="B662" s="4" t="s">
        <v>1920</v>
      </c>
    </row>
    <row r="663" spans="1:5">
      <c r="A663" s="4" t="s">
        <v>1852</v>
      </c>
      <c r="B663" s="5" t="n">
        <v>0</v>
      </c>
    </row>
    <row r="664" spans="1:5">
      <c r="A664" s="4" t="s">
        <v>1853</v>
      </c>
      <c r="B664" s="6" t="n">
        <v>1490</v>
      </c>
    </row>
    <row r="665" spans="1:5">
      <c r="A665" s="4" t="s">
        <v>1854</v>
      </c>
      <c r="B665" s="6" t="n">
        <v>0</v>
      </c>
    </row>
    <row r="666" spans="1:5">
      <c r="A666" s="4" t="s">
        <v>1855</v>
      </c>
      <c r="B666" s="6" t="n">
        <v>1045</v>
      </c>
    </row>
    <row r="667" spans="1:5">
      <c r="A667" s="4" t="s">
        <v>1856</v>
      </c>
      <c r="B667" s="6" t="n">
        <v>-736</v>
      </c>
    </row>
    <row r="668" spans="1:5">
      <c r="A668" s="4" t="s">
        <v>1857</v>
      </c>
      <c r="B668" s="6" t="n">
        <v>0</v>
      </c>
    </row>
    <row r="669" spans="1:5">
      <c r="A669" s="4" t="s">
        <v>1858</v>
      </c>
      <c r="B669" s="6" t="n">
        <v>1014</v>
      </c>
    </row>
    <row r="670" spans="1:5">
      <c r="A670" s="4" t="s">
        <v>1859</v>
      </c>
      <c r="B670" s="6" t="n">
        <v>0</v>
      </c>
    </row>
    <row r="671" spans="1:5">
      <c r="A671" s="4" t="s">
        <v>1860</v>
      </c>
      <c r="B671" s="6" t="n">
        <v>785</v>
      </c>
    </row>
    <row r="672" spans="1:5">
      <c r="A672" s="4" t="s">
        <v>298</v>
      </c>
      <c r="B672" s="6" t="n">
        <v>1799</v>
      </c>
    </row>
    <row r="673" spans="1:5">
      <c r="A673" s="4" t="s">
        <v>94</v>
      </c>
      <c r="B673" s="5" t="n">
        <v>-238</v>
      </c>
    </row>
    <row r="674" spans="1:5">
      <c r="A674" s="4" t="s">
        <v>1925</v>
      </c>
    </row>
    <row r="675" spans="1:5">
      <c r="A675" s="3" t="s">
        <v>1851</v>
      </c>
    </row>
    <row r="676" spans="1:5">
      <c r="A676" s="4" t="s">
        <v>1862</v>
      </c>
      <c r="B676" s="4" t="s">
        <v>1920</v>
      </c>
    </row>
    <row r="677" spans="1:5">
      <c r="A677" s="4" t="s">
        <v>1852</v>
      </c>
      <c r="B677" s="5" t="n">
        <v>0</v>
      </c>
    </row>
    <row r="678" spans="1:5">
      <c r="A678" s="4" t="s">
        <v>1853</v>
      </c>
      <c r="B678" s="6" t="n">
        <v>922</v>
      </c>
    </row>
    <row r="679" spans="1:5">
      <c r="A679" s="4" t="s">
        <v>1854</v>
      </c>
      <c r="B679" s="6" t="n">
        <v>0</v>
      </c>
    </row>
    <row r="680" spans="1:5">
      <c r="A680" s="4" t="s">
        <v>1855</v>
      </c>
      <c r="B680" s="6" t="n">
        <v>695</v>
      </c>
    </row>
    <row r="681" spans="1:5">
      <c r="A681" s="4" t="s">
        <v>1856</v>
      </c>
      <c r="B681" s="6" t="n">
        <v>34379</v>
      </c>
    </row>
    <row r="682" spans="1:5">
      <c r="A682" s="4" t="s">
        <v>1857</v>
      </c>
      <c r="B682" s="6" t="n">
        <v>0</v>
      </c>
    </row>
    <row r="683" spans="1:5">
      <c r="A683" s="4" t="s">
        <v>1858</v>
      </c>
      <c r="B683" s="6" t="n">
        <v>676</v>
      </c>
    </row>
    <row r="684" spans="1:5">
      <c r="A684" s="4" t="s">
        <v>1859</v>
      </c>
      <c r="B684" s="6" t="n">
        <v>0</v>
      </c>
    </row>
    <row r="685" spans="1:5">
      <c r="A685" s="4" t="s">
        <v>1860</v>
      </c>
      <c r="B685" s="6" t="n">
        <v>35320</v>
      </c>
    </row>
    <row r="686" spans="1:5">
      <c r="A686" s="4" t="s">
        <v>298</v>
      </c>
      <c r="B686" s="6" t="n">
        <v>35996</v>
      </c>
    </row>
    <row r="687" spans="1:5">
      <c r="A687" s="4" t="s">
        <v>94</v>
      </c>
      <c r="B687" s="5" t="n">
        <v>-7647</v>
      </c>
    </row>
    <row r="688" spans="1:5">
      <c r="A688" s="4" t="s">
        <v>1926</v>
      </c>
    </row>
    <row r="689" spans="1:5">
      <c r="A689" s="3" t="s">
        <v>1851</v>
      </c>
    </row>
    <row r="690" spans="1:5">
      <c r="A690" s="4" t="s">
        <v>1862</v>
      </c>
      <c r="B690" s="4" t="s">
        <v>1920</v>
      </c>
    </row>
    <row r="691" spans="1:5">
      <c r="A691" s="4" t="s">
        <v>1852</v>
      </c>
      <c r="B691" s="5" t="n">
        <v>0</v>
      </c>
    </row>
    <row r="692" spans="1:5">
      <c r="A692" s="4" t="s">
        <v>1853</v>
      </c>
      <c r="B692" s="6" t="n">
        <v>22079</v>
      </c>
    </row>
    <row r="693" spans="1:5">
      <c r="A693" s="4" t="s">
        <v>1854</v>
      </c>
      <c r="B693" s="6" t="n">
        <v>0</v>
      </c>
    </row>
    <row r="694" spans="1:5">
      <c r="A694" s="4" t="s">
        <v>1855</v>
      </c>
      <c r="B694" s="6" t="n">
        <v>16351</v>
      </c>
    </row>
    <row r="695" spans="1:5">
      <c r="A695" s="4" t="s">
        <v>1856</v>
      </c>
      <c r="B695" s="6" t="n">
        <v>81570</v>
      </c>
    </row>
    <row r="696" spans="1:5">
      <c r="A696" s="4" t="s">
        <v>1857</v>
      </c>
      <c r="B696" s="6" t="n">
        <v>0</v>
      </c>
    </row>
    <row r="697" spans="1:5">
      <c r="A697" s="4" t="s">
        <v>1858</v>
      </c>
      <c r="B697" s="6" t="n">
        <v>14901</v>
      </c>
    </row>
    <row r="698" spans="1:5">
      <c r="A698" s="4" t="s">
        <v>1859</v>
      </c>
      <c r="B698" s="6" t="n">
        <v>0</v>
      </c>
    </row>
    <row r="699" spans="1:5">
      <c r="A699" s="4" t="s">
        <v>1860</v>
      </c>
      <c r="B699" s="6" t="n">
        <v>105099</v>
      </c>
    </row>
    <row r="700" spans="1:5">
      <c r="A700" s="4" t="s">
        <v>298</v>
      </c>
      <c r="B700" s="6" t="n">
        <v>120000</v>
      </c>
    </row>
    <row r="701" spans="1:5">
      <c r="A701" s="4" t="s">
        <v>94</v>
      </c>
      <c r="B701" s="5" t="n">
        <v>-70353</v>
      </c>
    </row>
    <row r="702" spans="1:5">
      <c r="A702" s="4" t="s">
        <v>1927</v>
      </c>
    </row>
    <row r="703" spans="1:5">
      <c r="A703" s="3" t="s">
        <v>1851</v>
      </c>
    </row>
    <row r="704" spans="1:5">
      <c r="A704" s="4" t="s">
        <v>1862</v>
      </c>
      <c r="B704" s="4" t="s">
        <v>1867</v>
      </c>
    </row>
    <row r="705" spans="1:5">
      <c r="A705" s="4" t="s">
        <v>1852</v>
      </c>
      <c r="B705" s="5" t="n">
        <v>0</v>
      </c>
    </row>
    <row r="706" spans="1:5">
      <c r="A706" s="4" t="s">
        <v>1853</v>
      </c>
      <c r="B706" s="6" t="n">
        <v>3019</v>
      </c>
    </row>
    <row r="707" spans="1:5">
      <c r="A707" s="4" t="s">
        <v>1854</v>
      </c>
      <c r="B707" s="6" t="n">
        <v>0</v>
      </c>
    </row>
    <row r="708" spans="1:5">
      <c r="A708" s="4" t="s">
        <v>1855</v>
      </c>
      <c r="B708" s="6" t="n">
        <v>17404</v>
      </c>
    </row>
    <row r="709" spans="1:5">
      <c r="A709" s="4" t="s">
        <v>1856</v>
      </c>
      <c r="B709" s="6" t="n">
        <v>296533</v>
      </c>
    </row>
    <row r="710" spans="1:5">
      <c r="A710" s="4" t="s">
        <v>1857</v>
      </c>
      <c r="B710" s="6" t="n">
        <v>0</v>
      </c>
    </row>
    <row r="711" spans="1:5">
      <c r="A711" s="4" t="s">
        <v>1858</v>
      </c>
      <c r="B711" s="6" t="n">
        <v>2853</v>
      </c>
    </row>
    <row r="712" spans="1:5">
      <c r="A712" s="4" t="s">
        <v>1859</v>
      </c>
      <c r="B712" s="6" t="n">
        <v>0</v>
      </c>
    </row>
    <row r="713" spans="1:5">
      <c r="A713" s="4" t="s">
        <v>1860</v>
      </c>
      <c r="B713" s="6" t="n">
        <v>314103</v>
      </c>
    </row>
    <row r="714" spans="1:5">
      <c r="A714" s="4" t="s">
        <v>298</v>
      </c>
      <c r="B714" s="6" t="n">
        <v>316956</v>
      </c>
    </row>
    <row r="715" spans="1:5">
      <c r="A715" s="4" t="s">
        <v>94</v>
      </c>
      <c r="B715" s="5" t="n">
        <v>-155008</v>
      </c>
    </row>
    <row r="716" spans="1:5">
      <c r="A716" s="4" t="s">
        <v>1928</v>
      </c>
    </row>
    <row r="717" spans="1:5">
      <c r="A717" s="3" t="s">
        <v>1851</v>
      </c>
    </row>
    <row r="718" spans="1:5">
      <c r="A718" s="4" t="s">
        <v>1862</v>
      </c>
      <c r="B718" s="4" t="s">
        <v>1865</v>
      </c>
    </row>
    <row r="719" spans="1:5">
      <c r="A719" s="4" t="s">
        <v>1852</v>
      </c>
      <c r="B719" s="5" t="n">
        <v>0</v>
      </c>
    </row>
    <row r="720" spans="1:5">
      <c r="A720" s="4" t="s">
        <v>1853</v>
      </c>
      <c r="B720" s="6" t="n">
        <v>2165</v>
      </c>
    </row>
    <row r="721" spans="1:5">
      <c r="A721" s="4" t="s">
        <v>1854</v>
      </c>
      <c r="B721" s="6" t="n">
        <v>0</v>
      </c>
    </row>
    <row r="722" spans="1:5">
      <c r="A722" s="4" t="s">
        <v>1855</v>
      </c>
      <c r="B722" s="6" t="n">
        <v>9934</v>
      </c>
    </row>
    <row r="723" spans="1:5">
      <c r="A723" s="4" t="s">
        <v>1856</v>
      </c>
      <c r="B723" s="6" t="n">
        <v>969</v>
      </c>
    </row>
    <row r="724" spans="1:5">
      <c r="A724" s="4" t="s">
        <v>1857</v>
      </c>
      <c r="B724" s="6" t="n">
        <v>0</v>
      </c>
    </row>
    <row r="725" spans="1:5">
      <c r="A725" s="4" t="s">
        <v>1858</v>
      </c>
      <c r="B725" s="6" t="n">
        <v>2165</v>
      </c>
    </row>
    <row r="726" spans="1:5">
      <c r="A726" s="4" t="s">
        <v>1859</v>
      </c>
      <c r="B726" s="6" t="n">
        <v>0</v>
      </c>
    </row>
    <row r="727" spans="1:5">
      <c r="A727" s="4" t="s">
        <v>1860</v>
      </c>
      <c r="B727" s="6" t="n">
        <v>10903</v>
      </c>
    </row>
    <row r="728" spans="1:5">
      <c r="A728" s="4" t="s">
        <v>298</v>
      </c>
      <c r="B728" s="6" t="n">
        <v>13068</v>
      </c>
    </row>
    <row r="729" spans="1:5">
      <c r="A729" s="4" t="s">
        <v>94</v>
      </c>
      <c r="B729" s="5" t="n">
        <v>-3608</v>
      </c>
    </row>
    <row r="730" spans="1:5">
      <c r="A730" s="4" t="s">
        <v>1929</v>
      </c>
    </row>
    <row r="731" spans="1:5">
      <c r="A731" s="3" t="s">
        <v>1851</v>
      </c>
    </row>
    <row r="732" spans="1:5">
      <c r="A732" s="4" t="s">
        <v>1862</v>
      </c>
      <c r="B732" s="4" t="s">
        <v>1930</v>
      </c>
    </row>
    <row r="733" spans="1:5">
      <c r="A733" s="4" t="s">
        <v>1852</v>
      </c>
      <c r="B733" s="5" t="n">
        <v>0</v>
      </c>
    </row>
    <row r="734" spans="1:5">
      <c r="A734" s="4" t="s">
        <v>1853</v>
      </c>
      <c r="B734" s="6" t="n">
        <v>0</v>
      </c>
    </row>
    <row r="735" spans="1:5">
      <c r="A735" s="4" t="s">
        <v>1854</v>
      </c>
      <c r="B735" s="6" t="n">
        <v>0</v>
      </c>
    </row>
    <row r="736" spans="1:5">
      <c r="A736" s="4" t="s">
        <v>1855</v>
      </c>
      <c r="B736" s="6" t="n">
        <v>23918</v>
      </c>
    </row>
    <row r="737" spans="1:5">
      <c r="A737" s="4" t="s">
        <v>1856</v>
      </c>
      <c r="B737" s="6" t="n">
        <v>-7539</v>
      </c>
    </row>
    <row r="738" spans="1:5">
      <c r="A738" s="4" t="s">
        <v>1857</v>
      </c>
      <c r="B738" s="6" t="n">
        <v>0</v>
      </c>
    </row>
    <row r="739" spans="1:5">
      <c r="A739" s="4" t="s">
        <v>1858</v>
      </c>
      <c r="B739" s="6" t="n">
        <v>0</v>
      </c>
    </row>
    <row r="740" spans="1:5">
      <c r="A740" s="4" t="s">
        <v>1859</v>
      </c>
      <c r="B740" s="6" t="n">
        <v>0</v>
      </c>
    </row>
    <row r="741" spans="1:5">
      <c r="A741" s="4" t="s">
        <v>1860</v>
      </c>
      <c r="B741" s="6" t="n">
        <v>16379</v>
      </c>
    </row>
    <row r="742" spans="1:5">
      <c r="A742" s="4" t="s">
        <v>298</v>
      </c>
      <c r="B742" s="6" t="n">
        <v>16379</v>
      </c>
    </row>
    <row r="743" spans="1:5">
      <c r="A743" s="4" t="s">
        <v>94</v>
      </c>
      <c r="B743" s="5" t="n">
        <v>-5427</v>
      </c>
    </row>
    <row r="744" spans="1:5">
      <c r="A744" s="4" t="s">
        <v>1931</v>
      </c>
    </row>
    <row r="745" spans="1:5">
      <c r="A745" s="3" t="s">
        <v>1851</v>
      </c>
    </row>
    <row r="746" spans="1:5">
      <c r="A746" s="4" t="s">
        <v>1862</v>
      </c>
      <c r="B746" s="4" t="s">
        <v>1869</v>
      </c>
    </row>
    <row r="747" spans="1:5">
      <c r="A747" s="4" t="s">
        <v>1852</v>
      </c>
      <c r="B747" s="5" t="n">
        <v>0</v>
      </c>
    </row>
    <row r="748" spans="1:5">
      <c r="A748" s="4" t="s">
        <v>1853</v>
      </c>
      <c r="B748" s="6" t="n">
        <v>2093</v>
      </c>
    </row>
    <row r="749" spans="1:5">
      <c r="A749" s="4" t="s">
        <v>1854</v>
      </c>
      <c r="B749" s="6" t="n">
        <v>0</v>
      </c>
    </row>
    <row r="750" spans="1:5">
      <c r="A750" s="4" t="s">
        <v>1855</v>
      </c>
      <c r="B750" s="6" t="n">
        <v>1606</v>
      </c>
    </row>
    <row r="751" spans="1:5">
      <c r="A751" s="4" t="s">
        <v>1856</v>
      </c>
      <c r="B751" s="6" t="n">
        <v>27687</v>
      </c>
    </row>
    <row r="752" spans="1:5">
      <c r="A752" s="4" t="s">
        <v>1857</v>
      </c>
      <c r="B752" s="6" t="n">
        <v>0</v>
      </c>
    </row>
    <row r="753" spans="1:5">
      <c r="A753" s="4" t="s">
        <v>1858</v>
      </c>
      <c r="B753" s="6" t="n">
        <v>3398</v>
      </c>
    </row>
    <row r="754" spans="1:5">
      <c r="A754" s="4" t="s">
        <v>1859</v>
      </c>
      <c r="B754" s="6" t="n">
        <v>0</v>
      </c>
    </row>
    <row r="755" spans="1:5">
      <c r="A755" s="4" t="s">
        <v>1860</v>
      </c>
      <c r="B755" s="6" t="n">
        <v>27988</v>
      </c>
    </row>
    <row r="756" spans="1:5">
      <c r="A756" s="4" t="s">
        <v>298</v>
      </c>
      <c r="B756" s="6" t="n">
        <v>31386</v>
      </c>
    </row>
    <row r="757" spans="1:5">
      <c r="A757" s="4" t="s">
        <v>94</v>
      </c>
      <c r="B757" s="5" t="n">
        <v>-20843</v>
      </c>
    </row>
    <row r="758" spans="1:5">
      <c r="A758" s="4" t="s">
        <v>1932</v>
      </c>
    </row>
    <row r="759" spans="1:5">
      <c r="A759" s="3" t="s">
        <v>1851</v>
      </c>
    </row>
    <row r="760" spans="1:5">
      <c r="A760" s="4" t="s">
        <v>1862</v>
      </c>
      <c r="B760" s="4" t="s">
        <v>1869</v>
      </c>
    </row>
    <row r="761" spans="1:5">
      <c r="A761" s="4" t="s">
        <v>1852</v>
      </c>
      <c r="B761" s="5" t="n">
        <v>0</v>
      </c>
    </row>
    <row r="762" spans="1:5">
      <c r="A762" s="4" t="s">
        <v>1853</v>
      </c>
      <c r="B762" s="6" t="n">
        <v>0</v>
      </c>
    </row>
    <row r="763" spans="1:5">
      <c r="A763" s="4" t="s">
        <v>1854</v>
      </c>
      <c r="B763" s="6" t="n">
        <v>0</v>
      </c>
    </row>
    <row r="764" spans="1:5">
      <c r="A764" s="4" t="s">
        <v>1855</v>
      </c>
      <c r="B764" s="6" t="n">
        <v>0</v>
      </c>
    </row>
    <row r="765" spans="1:5">
      <c r="A765" s="4" t="s">
        <v>1856</v>
      </c>
      <c r="B765" s="6" t="n">
        <v>0</v>
      </c>
    </row>
    <row r="766" spans="1:5">
      <c r="A766" s="4" t="s">
        <v>1857</v>
      </c>
      <c r="B766" s="6" t="n">
        <v>0</v>
      </c>
    </row>
    <row r="767" spans="1:5">
      <c r="A767" s="4" t="s">
        <v>1858</v>
      </c>
      <c r="B767" s="6" t="n">
        <v>0</v>
      </c>
    </row>
    <row r="768" spans="1:5">
      <c r="A768" s="4" t="s">
        <v>1859</v>
      </c>
      <c r="B768" s="6" t="n">
        <v>0</v>
      </c>
    </row>
    <row r="769" spans="1:5">
      <c r="A769" s="4" t="s">
        <v>1860</v>
      </c>
      <c r="B769" s="6" t="n">
        <v>0</v>
      </c>
    </row>
    <row r="770" spans="1:5">
      <c r="A770" s="4" t="s">
        <v>298</v>
      </c>
      <c r="B770" s="6" t="n">
        <v>0</v>
      </c>
    </row>
    <row r="771" spans="1:5">
      <c r="A771" s="4" t="s">
        <v>94</v>
      </c>
      <c r="B771" s="5" t="n">
        <v>0</v>
      </c>
    </row>
    <row r="772" spans="1:5">
      <c r="A772" s="4" t="s">
        <v>1933</v>
      </c>
    </row>
    <row r="773" spans="1:5">
      <c r="A773" s="3" t="s">
        <v>1851</v>
      </c>
    </row>
    <row r="774" spans="1:5">
      <c r="A774" s="4" t="s">
        <v>1862</v>
      </c>
      <c r="B774" s="4" t="s">
        <v>1869</v>
      </c>
    </row>
    <row r="775" spans="1:5">
      <c r="A775" s="4" t="s">
        <v>1852</v>
      </c>
      <c r="B775" s="5" t="n">
        <v>0</v>
      </c>
    </row>
    <row r="776" spans="1:5">
      <c r="A776" s="4" t="s">
        <v>1853</v>
      </c>
      <c r="B776" s="6" t="n">
        <v>2293</v>
      </c>
    </row>
    <row r="777" spans="1:5">
      <c r="A777" s="4" t="s">
        <v>1854</v>
      </c>
      <c r="B777" s="6" t="n">
        <v>0</v>
      </c>
    </row>
    <row r="778" spans="1:5">
      <c r="A778" s="4" t="s">
        <v>1855</v>
      </c>
      <c r="B778" s="6" t="n">
        <v>16216</v>
      </c>
    </row>
    <row r="779" spans="1:5">
      <c r="A779" s="4" t="s">
        <v>1856</v>
      </c>
      <c r="B779" s="6" t="n">
        <v>32286</v>
      </c>
    </row>
    <row r="780" spans="1:5">
      <c r="A780" s="4" t="s">
        <v>1857</v>
      </c>
      <c r="B780" s="6" t="n">
        <v>0</v>
      </c>
    </row>
    <row r="781" spans="1:5">
      <c r="A781" s="4" t="s">
        <v>1858</v>
      </c>
      <c r="B781" s="6" t="n">
        <v>2061</v>
      </c>
    </row>
    <row r="782" spans="1:5">
      <c r="A782" s="4" t="s">
        <v>1859</v>
      </c>
      <c r="B782" s="6" t="n">
        <v>0</v>
      </c>
    </row>
    <row r="783" spans="1:5">
      <c r="A783" s="4" t="s">
        <v>1860</v>
      </c>
      <c r="B783" s="6" t="n">
        <v>48734</v>
      </c>
    </row>
    <row r="784" spans="1:5">
      <c r="A784" s="4" t="s">
        <v>298</v>
      </c>
      <c r="B784" s="6" t="n">
        <v>50795</v>
      </c>
    </row>
    <row r="785" spans="1:5">
      <c r="A785" s="4" t="s">
        <v>94</v>
      </c>
      <c r="B785" s="5" t="n">
        <v>-36862</v>
      </c>
    </row>
    <row r="786" spans="1:5">
      <c r="A786" s="4" t="s">
        <v>1934</v>
      </c>
    </row>
    <row r="787" spans="1:5">
      <c r="A787" s="3" t="s">
        <v>1851</v>
      </c>
    </row>
    <row r="788" spans="1:5">
      <c r="A788" s="4" t="s">
        <v>1862</v>
      </c>
      <c r="B788" s="4" t="s">
        <v>1913</v>
      </c>
    </row>
    <row r="789" spans="1:5">
      <c r="A789" s="4" t="s">
        <v>1852</v>
      </c>
      <c r="B789" s="5" t="n">
        <v>0</v>
      </c>
    </row>
    <row r="790" spans="1:5">
      <c r="A790" s="4" t="s">
        <v>1853</v>
      </c>
      <c r="B790" s="6" t="n">
        <v>5509</v>
      </c>
    </row>
    <row r="791" spans="1:5">
      <c r="A791" s="4" t="s">
        <v>1854</v>
      </c>
      <c r="B791" s="6" t="n">
        <v>0</v>
      </c>
    </row>
    <row r="792" spans="1:5">
      <c r="A792" s="4" t="s">
        <v>1855</v>
      </c>
      <c r="B792" s="6" t="n">
        <v>0</v>
      </c>
    </row>
    <row r="793" spans="1:5">
      <c r="A793" s="4" t="s">
        <v>1856</v>
      </c>
      <c r="B793" s="6" t="n">
        <v>74322</v>
      </c>
    </row>
    <row r="794" spans="1:5">
      <c r="A794" s="4" t="s">
        <v>1857</v>
      </c>
      <c r="B794" s="6" t="n">
        <v>0</v>
      </c>
    </row>
    <row r="795" spans="1:5">
      <c r="A795" s="4" t="s">
        <v>1858</v>
      </c>
      <c r="B795" s="6" t="n">
        <v>4928</v>
      </c>
    </row>
    <row r="796" spans="1:5">
      <c r="A796" s="4" t="s">
        <v>1859</v>
      </c>
      <c r="B796" s="6" t="n">
        <v>0</v>
      </c>
    </row>
    <row r="797" spans="1:5">
      <c r="A797" s="4" t="s">
        <v>1860</v>
      </c>
      <c r="B797" s="6" t="n">
        <v>74903</v>
      </c>
    </row>
    <row r="798" spans="1:5">
      <c r="A798" s="4" t="s">
        <v>298</v>
      </c>
      <c r="B798" s="6" t="n">
        <v>79831</v>
      </c>
    </row>
    <row r="799" spans="1:5">
      <c r="A799" s="4" t="s">
        <v>94</v>
      </c>
      <c r="B799" s="5" t="n">
        <v>-50129</v>
      </c>
    </row>
    <row r="800" spans="1:5">
      <c r="A800" s="4" t="s">
        <v>1935</v>
      </c>
    </row>
    <row r="801" spans="1:5">
      <c r="A801" s="3" t="s">
        <v>1851</v>
      </c>
    </row>
    <row r="802" spans="1:5">
      <c r="A802" s="4" t="s">
        <v>1862</v>
      </c>
      <c r="B802" s="4" t="s">
        <v>1865</v>
      </c>
    </row>
    <row r="803" spans="1:5">
      <c r="A803" s="4" t="s">
        <v>1852</v>
      </c>
      <c r="B803" s="5" t="n">
        <v>0</v>
      </c>
    </row>
    <row r="804" spans="1:5">
      <c r="A804" s="4" t="s">
        <v>1853</v>
      </c>
      <c r="B804" s="6" t="n">
        <v>2267</v>
      </c>
    </row>
    <row r="805" spans="1:5">
      <c r="A805" s="4" t="s">
        <v>1854</v>
      </c>
      <c r="B805" s="6" t="n">
        <v>0</v>
      </c>
    </row>
    <row r="806" spans="1:5">
      <c r="A806" s="4" t="s">
        <v>1855</v>
      </c>
      <c r="B806" s="6" t="n">
        <v>3740</v>
      </c>
    </row>
    <row r="807" spans="1:5">
      <c r="A807" s="4" t="s">
        <v>1856</v>
      </c>
      <c r="B807" s="6" t="n">
        <v>66014</v>
      </c>
    </row>
    <row r="808" spans="1:5">
      <c r="A808" s="4" t="s">
        <v>1857</v>
      </c>
      <c r="B808" s="6" t="n">
        <v>0</v>
      </c>
    </row>
    <row r="809" spans="1:5">
      <c r="A809" s="4" t="s">
        <v>1858</v>
      </c>
      <c r="B809" s="6" t="n">
        <v>2266</v>
      </c>
    </row>
    <row r="810" spans="1:5">
      <c r="A810" s="4" t="s">
        <v>1859</v>
      </c>
      <c r="B810" s="6" t="n">
        <v>0</v>
      </c>
    </row>
    <row r="811" spans="1:5">
      <c r="A811" s="4" t="s">
        <v>1860</v>
      </c>
      <c r="B811" s="6" t="n">
        <v>69755</v>
      </c>
    </row>
    <row r="812" spans="1:5">
      <c r="A812" s="4" t="s">
        <v>298</v>
      </c>
      <c r="B812" s="6" t="n">
        <v>72021</v>
      </c>
    </row>
    <row r="813" spans="1:5">
      <c r="A813" s="4" t="s">
        <v>94</v>
      </c>
      <c r="B813" s="5" t="n">
        <v>-49754</v>
      </c>
    </row>
    <row r="814" spans="1:5">
      <c r="A814" s="4" t="s">
        <v>1936</v>
      </c>
    </row>
    <row r="815" spans="1:5">
      <c r="A815" s="3" t="s">
        <v>1851</v>
      </c>
    </row>
    <row r="816" spans="1:5">
      <c r="A816" s="4" t="s">
        <v>1862</v>
      </c>
      <c r="B816" s="4" t="s">
        <v>1865</v>
      </c>
    </row>
    <row r="817" spans="1:5">
      <c r="A817" s="4" t="s">
        <v>1852</v>
      </c>
      <c r="B817" s="5" t="n">
        <v>0</v>
      </c>
    </row>
    <row r="818" spans="1:5">
      <c r="A818" s="4" t="s">
        <v>1853</v>
      </c>
      <c r="B818" s="6" t="n">
        <v>1446</v>
      </c>
    </row>
    <row r="819" spans="1:5">
      <c r="A819" s="4" t="s">
        <v>1854</v>
      </c>
      <c r="B819" s="6" t="n">
        <v>0</v>
      </c>
    </row>
    <row r="820" spans="1:5">
      <c r="A820" s="4" t="s">
        <v>1855</v>
      </c>
      <c r="B820" s="6" t="n">
        <v>1659</v>
      </c>
    </row>
    <row r="821" spans="1:5">
      <c r="A821" s="4" t="s">
        <v>1856</v>
      </c>
      <c r="B821" s="6" t="n">
        <v>69987</v>
      </c>
    </row>
    <row r="822" spans="1:5">
      <c r="A822" s="4" t="s">
        <v>1857</v>
      </c>
      <c r="B822" s="6" t="n">
        <v>0</v>
      </c>
    </row>
    <row r="823" spans="1:5">
      <c r="A823" s="4" t="s">
        <v>1858</v>
      </c>
      <c r="B823" s="6" t="n">
        <v>1437</v>
      </c>
    </row>
    <row r="824" spans="1:5">
      <c r="A824" s="4" t="s">
        <v>1859</v>
      </c>
      <c r="B824" s="6" t="n">
        <v>0</v>
      </c>
    </row>
    <row r="825" spans="1:5">
      <c r="A825" s="4" t="s">
        <v>1860</v>
      </c>
      <c r="B825" s="6" t="n">
        <v>71655</v>
      </c>
    </row>
    <row r="826" spans="1:5">
      <c r="A826" s="4" t="s">
        <v>298</v>
      </c>
      <c r="B826" s="6" t="n">
        <v>73092</v>
      </c>
    </row>
    <row r="827" spans="1:5">
      <c r="A827" s="4" t="s">
        <v>94</v>
      </c>
      <c r="B827" s="5" t="n">
        <v>-25389</v>
      </c>
    </row>
    <row r="828" spans="1:5">
      <c r="A828" s="4" t="s">
        <v>1937</v>
      </c>
    </row>
    <row r="829" spans="1:5">
      <c r="A829" s="3" t="s">
        <v>1851</v>
      </c>
    </row>
    <row r="830" spans="1:5">
      <c r="A830" s="4" t="s">
        <v>1862</v>
      </c>
      <c r="B830" s="4" t="s">
        <v>1865</v>
      </c>
    </row>
    <row r="831" spans="1:5">
      <c r="A831" s="4" t="s">
        <v>1852</v>
      </c>
      <c r="B831" s="5" t="n">
        <v>0</v>
      </c>
    </row>
    <row r="832" spans="1:5">
      <c r="A832" s="4" t="s">
        <v>1853</v>
      </c>
      <c r="B832" s="6" t="n">
        <v>2041</v>
      </c>
    </row>
    <row r="833" spans="1:5">
      <c r="A833" s="4" t="s">
        <v>1854</v>
      </c>
      <c r="B833" s="6" t="n">
        <v>0</v>
      </c>
    </row>
    <row r="834" spans="1:5">
      <c r="A834" s="4" t="s">
        <v>1855</v>
      </c>
      <c r="B834" s="6" t="n">
        <v>3389</v>
      </c>
    </row>
    <row r="835" spans="1:5">
      <c r="A835" s="4" t="s">
        <v>1856</v>
      </c>
      <c r="B835" s="6" t="n">
        <v>187448</v>
      </c>
    </row>
    <row r="836" spans="1:5">
      <c r="A836" s="4" t="s">
        <v>1857</v>
      </c>
      <c r="B836" s="6" t="n">
        <v>0</v>
      </c>
    </row>
    <row r="837" spans="1:5">
      <c r="A837" s="4" t="s">
        <v>1858</v>
      </c>
      <c r="B837" s="6" t="n">
        <v>3204</v>
      </c>
    </row>
    <row r="838" spans="1:5">
      <c r="A838" s="4" t="s">
        <v>1859</v>
      </c>
      <c r="B838" s="6" t="n">
        <v>0</v>
      </c>
    </row>
    <row r="839" spans="1:5">
      <c r="A839" s="4" t="s">
        <v>1860</v>
      </c>
      <c r="B839" s="6" t="n">
        <v>189674</v>
      </c>
    </row>
    <row r="840" spans="1:5">
      <c r="A840" s="4" t="s">
        <v>298</v>
      </c>
      <c r="B840" s="6" t="n">
        <v>192878</v>
      </c>
    </row>
    <row r="841" spans="1:5">
      <c r="A841" s="4" t="s">
        <v>94</v>
      </c>
      <c r="B841" s="5" t="n">
        <v>-13445</v>
      </c>
    </row>
    <row r="842" spans="1:5">
      <c r="A842" s="4" t="s">
        <v>1938</v>
      </c>
    </row>
    <row r="843" spans="1:5">
      <c r="A843" s="3" t="s">
        <v>1851</v>
      </c>
    </row>
    <row r="844" spans="1:5">
      <c r="A844" s="4" t="s">
        <v>1862</v>
      </c>
      <c r="B844" s="4" t="s">
        <v>1865</v>
      </c>
    </row>
    <row r="845" spans="1:5">
      <c r="A845" s="4" t="s">
        <v>1852</v>
      </c>
      <c r="B845" s="5" t="n">
        <v>0</v>
      </c>
    </row>
    <row r="846" spans="1:5">
      <c r="A846" s="4" t="s">
        <v>1853</v>
      </c>
      <c r="B846" s="6" t="n">
        <v>333</v>
      </c>
    </row>
    <row r="847" spans="1:5">
      <c r="A847" s="4" t="s">
        <v>1854</v>
      </c>
      <c r="B847" s="6" t="n">
        <v>0</v>
      </c>
    </row>
    <row r="848" spans="1:5">
      <c r="A848" s="4" t="s">
        <v>1855</v>
      </c>
      <c r="B848" s="6" t="n">
        <v>344</v>
      </c>
    </row>
    <row r="849" spans="1:5">
      <c r="A849" s="4" t="s">
        <v>1856</v>
      </c>
      <c r="B849" s="6" t="n">
        <v>97851</v>
      </c>
    </row>
    <row r="850" spans="1:5">
      <c r="A850" s="4" t="s">
        <v>1857</v>
      </c>
      <c r="B850" s="6" t="n">
        <v>0</v>
      </c>
    </row>
    <row r="851" spans="1:5">
      <c r="A851" s="4" t="s">
        <v>1858</v>
      </c>
      <c r="B851" s="6" t="n">
        <v>2112</v>
      </c>
    </row>
    <row r="852" spans="1:5">
      <c r="A852" s="4" t="s">
        <v>1859</v>
      </c>
      <c r="B852" s="6" t="n">
        <v>0</v>
      </c>
    </row>
    <row r="853" spans="1:5">
      <c r="A853" s="4" t="s">
        <v>1860</v>
      </c>
      <c r="B853" s="6" t="n">
        <v>96416</v>
      </c>
    </row>
    <row r="854" spans="1:5">
      <c r="A854" s="4" t="s">
        <v>298</v>
      </c>
      <c r="B854" s="6" t="n">
        <v>98528</v>
      </c>
    </row>
    <row r="855" spans="1:5">
      <c r="A855" s="4" t="s">
        <v>94</v>
      </c>
      <c r="B855" s="5" t="n">
        <v>-12469</v>
      </c>
    </row>
    <row r="856" spans="1:5">
      <c r="A856" s="4" t="s">
        <v>1939</v>
      </c>
    </row>
    <row r="857" spans="1:5">
      <c r="A857" s="3" t="s">
        <v>1851</v>
      </c>
    </row>
    <row r="858" spans="1:5">
      <c r="A858" s="4" t="s">
        <v>1862</v>
      </c>
      <c r="B858" s="4" t="s">
        <v>1865</v>
      </c>
    </row>
    <row r="859" spans="1:5">
      <c r="A859" s="4" t="s">
        <v>1852</v>
      </c>
      <c r="B859" s="5" t="n">
        <v>0</v>
      </c>
    </row>
    <row r="860" spans="1:5">
      <c r="A860" s="4" t="s">
        <v>1853</v>
      </c>
      <c r="B860" s="6" t="n">
        <v>6730</v>
      </c>
    </row>
    <row r="861" spans="1:5">
      <c r="A861" s="4" t="s">
        <v>1854</v>
      </c>
      <c r="B861" s="6" t="n">
        <v>0</v>
      </c>
    </row>
    <row r="862" spans="1:5">
      <c r="A862" s="4" t="s">
        <v>1855</v>
      </c>
      <c r="B862" s="6" t="n">
        <v>4493</v>
      </c>
    </row>
    <row r="863" spans="1:5">
      <c r="A863" s="4" t="s">
        <v>1856</v>
      </c>
      <c r="B863" s="6" t="n">
        <v>13954</v>
      </c>
    </row>
    <row r="864" spans="1:5">
      <c r="A864" s="4" t="s">
        <v>1857</v>
      </c>
      <c r="B864" s="6" t="n">
        <v>0</v>
      </c>
    </row>
    <row r="865" spans="1:5">
      <c r="A865" s="4" t="s">
        <v>1858</v>
      </c>
      <c r="B865" s="6" t="n">
        <v>2067</v>
      </c>
    </row>
    <row r="866" spans="1:5">
      <c r="A866" s="4" t="s">
        <v>1859</v>
      </c>
      <c r="B866" s="6" t="n">
        <v>0</v>
      </c>
    </row>
    <row r="867" spans="1:5">
      <c r="A867" s="4" t="s">
        <v>1860</v>
      </c>
      <c r="B867" s="6" t="n">
        <v>23110</v>
      </c>
    </row>
    <row r="868" spans="1:5">
      <c r="A868" s="4" t="s">
        <v>298</v>
      </c>
      <c r="B868" s="6" t="n">
        <v>25177</v>
      </c>
    </row>
    <row r="869" spans="1:5">
      <c r="A869" s="4" t="s">
        <v>94</v>
      </c>
      <c r="B869" s="5" t="n">
        <v>-18696</v>
      </c>
    </row>
    <row r="870" spans="1:5">
      <c r="A870" s="4" t="s">
        <v>1940</v>
      </c>
    </row>
    <row r="871" spans="1:5">
      <c r="A871" s="3" t="s">
        <v>1851</v>
      </c>
    </row>
    <row r="872" spans="1:5">
      <c r="A872" s="4" t="s">
        <v>1862</v>
      </c>
      <c r="B872" s="4" t="s">
        <v>1865</v>
      </c>
    </row>
    <row r="873" spans="1:5">
      <c r="A873" s="4" t="s">
        <v>1852</v>
      </c>
      <c r="B873" s="5" t="n">
        <v>0</v>
      </c>
    </row>
    <row r="874" spans="1:5">
      <c r="A874" s="4" t="s">
        <v>1853</v>
      </c>
      <c r="B874" s="6" t="n">
        <v>760</v>
      </c>
    </row>
    <row r="875" spans="1:5">
      <c r="A875" s="4" t="s">
        <v>1854</v>
      </c>
      <c r="B875" s="6" t="n">
        <v>0</v>
      </c>
    </row>
    <row r="876" spans="1:5">
      <c r="A876" s="4" t="s">
        <v>1855</v>
      </c>
      <c r="B876" s="6" t="n">
        <v>744</v>
      </c>
    </row>
    <row r="877" spans="1:5">
      <c r="A877" s="4" t="s">
        <v>1856</v>
      </c>
      <c r="B877" s="6" t="n">
        <v>6812</v>
      </c>
    </row>
    <row r="878" spans="1:5">
      <c r="A878" s="4" t="s">
        <v>1857</v>
      </c>
      <c r="B878" s="6" t="n">
        <v>0</v>
      </c>
    </row>
    <row r="879" spans="1:5">
      <c r="A879" s="4" t="s">
        <v>1858</v>
      </c>
      <c r="B879" s="6" t="n">
        <v>1151</v>
      </c>
    </row>
    <row r="880" spans="1:5">
      <c r="A880" s="4" t="s">
        <v>1859</v>
      </c>
      <c r="B880" s="6" t="n">
        <v>0</v>
      </c>
    </row>
    <row r="881" spans="1:5">
      <c r="A881" s="4" t="s">
        <v>1860</v>
      </c>
      <c r="B881" s="6" t="n">
        <v>7165</v>
      </c>
    </row>
    <row r="882" spans="1:5">
      <c r="A882" s="4" t="s">
        <v>298</v>
      </c>
      <c r="B882" s="6" t="n">
        <v>8316</v>
      </c>
    </row>
    <row r="883" spans="1:5">
      <c r="A883" s="4" t="s">
        <v>94</v>
      </c>
      <c r="B883" s="5" t="n">
        <v>-1382</v>
      </c>
    </row>
    <row r="884" spans="1:5">
      <c r="A884" s="4" t="s">
        <v>1941</v>
      </c>
    </row>
    <row r="885" spans="1:5">
      <c r="A885" s="3" t="s">
        <v>1851</v>
      </c>
    </row>
    <row r="886" spans="1:5">
      <c r="A886" s="4" t="s">
        <v>1862</v>
      </c>
      <c r="B886" s="4" t="s">
        <v>1865</v>
      </c>
    </row>
    <row r="887" spans="1:5">
      <c r="A887" s="4" t="s">
        <v>1852</v>
      </c>
      <c r="B887" s="5" t="n">
        <v>0</v>
      </c>
    </row>
    <row r="888" spans="1:5">
      <c r="A888" s="4" t="s">
        <v>1853</v>
      </c>
      <c r="B888" s="6" t="n">
        <v>0</v>
      </c>
    </row>
    <row r="889" spans="1:5">
      <c r="A889" s="4" t="s">
        <v>1854</v>
      </c>
      <c r="B889" s="6" t="n">
        <v>0</v>
      </c>
    </row>
    <row r="890" spans="1:5">
      <c r="A890" s="4" t="s">
        <v>1855</v>
      </c>
      <c r="B890" s="6" t="n">
        <v>0</v>
      </c>
    </row>
    <row r="891" spans="1:5">
      <c r="A891" s="4" t="s">
        <v>1856</v>
      </c>
      <c r="B891" s="6" t="n">
        <v>69926</v>
      </c>
    </row>
    <row r="892" spans="1:5">
      <c r="A892" s="4" t="s">
        <v>1857</v>
      </c>
      <c r="B892" s="6" t="n">
        <v>0</v>
      </c>
    </row>
    <row r="893" spans="1:5">
      <c r="A893" s="4" t="s">
        <v>1858</v>
      </c>
      <c r="B893" s="6" t="n">
        <v>995</v>
      </c>
    </row>
    <row r="894" spans="1:5">
      <c r="A894" s="4" t="s">
        <v>1859</v>
      </c>
      <c r="B894" s="6" t="n">
        <v>0</v>
      </c>
    </row>
    <row r="895" spans="1:5">
      <c r="A895" s="4" t="s">
        <v>1860</v>
      </c>
      <c r="B895" s="6" t="n">
        <v>68931</v>
      </c>
    </row>
    <row r="896" spans="1:5">
      <c r="A896" s="4" t="s">
        <v>298</v>
      </c>
      <c r="B896" s="6" t="n">
        <v>69926</v>
      </c>
    </row>
    <row r="897" spans="1:5">
      <c r="A897" s="4" t="s">
        <v>94</v>
      </c>
      <c r="B897" s="5" t="n">
        <v>-23033</v>
      </c>
    </row>
    <row r="898" spans="1:5">
      <c r="A898" s="4" t="s">
        <v>1942</v>
      </c>
    </row>
    <row r="899" spans="1:5">
      <c r="A899" s="3" t="s">
        <v>1851</v>
      </c>
    </row>
    <row r="900" spans="1:5">
      <c r="A900" s="4" t="s">
        <v>1862</v>
      </c>
      <c r="B900" s="4" t="s">
        <v>1869</v>
      </c>
    </row>
    <row r="901" spans="1:5">
      <c r="A901" s="4" t="s">
        <v>1852</v>
      </c>
      <c r="B901" s="5" t="n">
        <v>0</v>
      </c>
    </row>
    <row r="902" spans="1:5">
      <c r="A902" s="4" t="s">
        <v>1853</v>
      </c>
      <c r="B902" s="6" t="n">
        <v>7081</v>
      </c>
    </row>
    <row r="903" spans="1:5">
      <c r="A903" s="4" t="s">
        <v>1854</v>
      </c>
      <c r="B903" s="6" t="n">
        <v>0</v>
      </c>
    </row>
    <row r="904" spans="1:5">
      <c r="A904" s="4" t="s">
        <v>1855</v>
      </c>
      <c r="B904" s="6" t="n">
        <v>69817</v>
      </c>
    </row>
    <row r="905" spans="1:5">
      <c r="A905" s="4" t="s">
        <v>1856</v>
      </c>
      <c r="B905" s="6" t="n">
        <v>354</v>
      </c>
    </row>
    <row r="906" spans="1:5">
      <c r="A906" s="4" t="s">
        <v>1857</v>
      </c>
      <c r="B906" s="6" t="n">
        <v>0</v>
      </c>
    </row>
    <row r="907" spans="1:5">
      <c r="A907" s="4" t="s">
        <v>1858</v>
      </c>
      <c r="B907" s="6" t="n">
        <v>7081</v>
      </c>
    </row>
    <row r="908" spans="1:5">
      <c r="A908" s="4" t="s">
        <v>1859</v>
      </c>
      <c r="B908" s="6" t="n">
        <v>0</v>
      </c>
    </row>
    <row r="909" spans="1:5">
      <c r="A909" s="4" t="s">
        <v>1860</v>
      </c>
      <c r="B909" s="6" t="n">
        <v>70171</v>
      </c>
    </row>
    <row r="910" spans="1:5">
      <c r="A910" s="4" t="s">
        <v>298</v>
      </c>
      <c r="B910" s="6" t="n">
        <v>77252</v>
      </c>
    </row>
    <row r="911" spans="1:5">
      <c r="A911" s="4" t="s">
        <v>94</v>
      </c>
      <c r="B911" s="5" t="n">
        <v>-18445</v>
      </c>
    </row>
    <row r="912" spans="1:5">
      <c r="A912" s="4" t="s">
        <v>1943</v>
      </c>
    </row>
    <row r="913" spans="1:5">
      <c r="A913" s="3" t="s">
        <v>1851</v>
      </c>
    </row>
    <row r="914" spans="1:5">
      <c r="A914" s="4" t="s">
        <v>1862</v>
      </c>
      <c r="B914" s="4" t="s">
        <v>1867</v>
      </c>
    </row>
    <row r="915" spans="1:5">
      <c r="A915" s="4" t="s">
        <v>1852</v>
      </c>
      <c r="B915" s="5" t="n">
        <v>0</v>
      </c>
    </row>
    <row r="916" spans="1:5">
      <c r="A916" s="4" t="s">
        <v>1853</v>
      </c>
      <c r="B916" s="6" t="n">
        <v>3418</v>
      </c>
    </row>
    <row r="917" spans="1:5">
      <c r="A917" s="4" t="s">
        <v>1854</v>
      </c>
      <c r="B917" s="6" t="n">
        <v>0</v>
      </c>
    </row>
    <row r="918" spans="1:5">
      <c r="A918" s="4" t="s">
        <v>1855</v>
      </c>
      <c r="B918" s="6" t="n">
        <v>71477</v>
      </c>
    </row>
    <row r="919" spans="1:5">
      <c r="A919" s="4" t="s">
        <v>1856</v>
      </c>
      <c r="B919" s="6" t="n">
        <v>94485</v>
      </c>
    </row>
    <row r="920" spans="1:5">
      <c r="A920" s="4" t="s">
        <v>1857</v>
      </c>
      <c r="B920" s="6" t="n">
        <v>0</v>
      </c>
    </row>
    <row r="921" spans="1:5">
      <c r="A921" s="4" t="s">
        <v>1858</v>
      </c>
      <c r="B921" s="6" t="n">
        <v>3148</v>
      </c>
    </row>
    <row r="922" spans="1:5">
      <c r="A922" s="4" t="s">
        <v>1859</v>
      </c>
      <c r="B922" s="6" t="n">
        <v>0</v>
      </c>
    </row>
    <row r="923" spans="1:5">
      <c r="A923" s="4" t="s">
        <v>1860</v>
      </c>
      <c r="B923" s="6" t="n">
        <v>166232</v>
      </c>
    </row>
    <row r="924" spans="1:5">
      <c r="A924" s="4" t="s">
        <v>298</v>
      </c>
      <c r="B924" s="6" t="n">
        <v>169380</v>
      </c>
    </row>
    <row r="925" spans="1:5">
      <c r="A925" s="4" t="s">
        <v>94</v>
      </c>
      <c r="B925" s="5" t="n">
        <v>-49071</v>
      </c>
    </row>
    <row r="926" spans="1:5">
      <c r="A926" s="4" t="s">
        <v>1944</v>
      </c>
    </row>
    <row r="927" spans="1:5">
      <c r="A927" s="3" t="s">
        <v>1851</v>
      </c>
    </row>
    <row r="928" spans="1:5">
      <c r="A928" s="4" t="s">
        <v>1862</v>
      </c>
      <c r="B928" s="4" t="s">
        <v>1908</v>
      </c>
    </row>
    <row r="929" spans="1:5">
      <c r="A929" s="4" t="s">
        <v>1852</v>
      </c>
      <c r="B929" s="5" t="n">
        <v>0</v>
      </c>
    </row>
    <row r="930" spans="1:5">
      <c r="A930" s="4" t="s">
        <v>1853</v>
      </c>
      <c r="B930" s="6" t="n">
        <v>9975</v>
      </c>
    </row>
    <row r="931" spans="1:5">
      <c r="A931" s="4" t="s">
        <v>1854</v>
      </c>
      <c r="B931" s="6" t="n">
        <v>0</v>
      </c>
    </row>
    <row r="932" spans="1:5">
      <c r="A932" s="4" t="s">
        <v>1855</v>
      </c>
      <c r="B932" s="6" t="n">
        <v>68363</v>
      </c>
    </row>
    <row r="933" spans="1:5">
      <c r="A933" s="4" t="s">
        <v>1856</v>
      </c>
      <c r="B933" s="6" t="n">
        <v>14499</v>
      </c>
    </row>
    <row r="934" spans="1:5">
      <c r="A934" s="4" t="s">
        <v>1857</v>
      </c>
      <c r="B934" s="6" t="n">
        <v>0</v>
      </c>
    </row>
    <row r="935" spans="1:5">
      <c r="A935" s="4" t="s">
        <v>1858</v>
      </c>
      <c r="B935" s="6" t="n">
        <v>9975</v>
      </c>
    </row>
    <row r="936" spans="1:5">
      <c r="A936" s="4" t="s">
        <v>1859</v>
      </c>
      <c r="B936" s="6" t="n">
        <v>0</v>
      </c>
    </row>
    <row r="937" spans="1:5">
      <c r="A937" s="4" t="s">
        <v>1860</v>
      </c>
      <c r="B937" s="6" t="n">
        <v>82862</v>
      </c>
    </row>
    <row r="938" spans="1:5">
      <c r="A938" s="4" t="s">
        <v>298</v>
      </c>
      <c r="B938" s="6" t="n">
        <v>92837</v>
      </c>
    </row>
    <row r="939" spans="1:5">
      <c r="A939" s="4" t="s">
        <v>94</v>
      </c>
      <c r="B939" s="5" t="n">
        <v>-29930</v>
      </c>
    </row>
    <row r="940" spans="1:5">
      <c r="A940" s="4" t="s">
        <v>1945</v>
      </c>
    </row>
    <row r="941" spans="1:5">
      <c r="A941" s="3" t="s">
        <v>1851</v>
      </c>
    </row>
    <row r="942" spans="1:5">
      <c r="A942" s="4" t="s">
        <v>1862</v>
      </c>
      <c r="B942" s="4" t="s">
        <v>1908</v>
      </c>
    </row>
    <row r="943" spans="1:5">
      <c r="A943" s="4" t="s">
        <v>1852</v>
      </c>
      <c r="B943" s="5" t="n">
        <v>0</v>
      </c>
    </row>
    <row r="944" spans="1:5">
      <c r="A944" s="4" t="s">
        <v>1853</v>
      </c>
      <c r="B944" s="6" t="n">
        <v>5465</v>
      </c>
    </row>
    <row r="945" spans="1:5">
      <c r="A945" s="4" t="s">
        <v>1854</v>
      </c>
      <c r="B945" s="6" t="n">
        <v>0</v>
      </c>
    </row>
    <row r="946" spans="1:5">
      <c r="A946" s="4" t="s">
        <v>1855</v>
      </c>
      <c r="B946" s="6" t="n">
        <v>185348</v>
      </c>
    </row>
    <row r="947" spans="1:5">
      <c r="A947" s="4" t="s">
        <v>1856</v>
      </c>
      <c r="B947" s="6" t="n">
        <v>39134</v>
      </c>
    </row>
    <row r="948" spans="1:5">
      <c r="A948" s="4" t="s">
        <v>1857</v>
      </c>
      <c r="B948" s="6" t="n">
        <v>0</v>
      </c>
    </row>
    <row r="949" spans="1:5">
      <c r="A949" s="4" t="s">
        <v>1858</v>
      </c>
      <c r="B949" s="6" t="n">
        <v>5465</v>
      </c>
    </row>
    <row r="950" spans="1:5">
      <c r="A950" s="4" t="s">
        <v>1859</v>
      </c>
      <c r="B950" s="6" t="n">
        <v>0</v>
      </c>
    </row>
    <row r="951" spans="1:5">
      <c r="A951" s="4" t="s">
        <v>1860</v>
      </c>
      <c r="B951" s="6" t="n">
        <v>224482</v>
      </c>
    </row>
    <row r="952" spans="1:5">
      <c r="A952" s="4" t="s">
        <v>298</v>
      </c>
      <c r="B952" s="6" t="n">
        <v>229947</v>
      </c>
    </row>
    <row r="953" spans="1:5">
      <c r="A953" s="4" t="s">
        <v>94</v>
      </c>
      <c r="B953" s="5" t="n">
        <v>-80988</v>
      </c>
    </row>
    <row r="954" spans="1:5">
      <c r="A954" s="4" t="s">
        <v>1946</v>
      </c>
    </row>
    <row r="955" spans="1:5">
      <c r="A955" s="3" t="s">
        <v>1851</v>
      </c>
    </row>
    <row r="956" spans="1:5">
      <c r="A956" s="4" t="s">
        <v>1862</v>
      </c>
      <c r="B956" s="4" t="s">
        <v>1890</v>
      </c>
    </row>
    <row r="957" spans="1:5">
      <c r="A957" s="4" t="s">
        <v>1852</v>
      </c>
      <c r="B957" s="5" t="n">
        <v>0</v>
      </c>
    </row>
    <row r="958" spans="1:5">
      <c r="A958" s="4" t="s">
        <v>1853</v>
      </c>
      <c r="B958" s="6" t="n">
        <v>0</v>
      </c>
    </row>
    <row r="959" spans="1:5">
      <c r="A959" s="4" t="s">
        <v>1854</v>
      </c>
      <c r="B959" s="6" t="n">
        <v>3518</v>
      </c>
    </row>
    <row r="960" spans="1:5">
      <c r="A960" s="4" t="s">
        <v>1855</v>
      </c>
      <c r="B960" s="6" t="n">
        <v>3517</v>
      </c>
    </row>
    <row r="961" spans="1:5">
      <c r="A961" s="4" t="s">
        <v>1856</v>
      </c>
      <c r="B961" s="6" t="n">
        <v>37814</v>
      </c>
    </row>
    <row r="962" spans="1:5">
      <c r="A962" s="4" t="s">
        <v>1857</v>
      </c>
      <c r="B962" s="6" t="n">
        <v>0</v>
      </c>
    </row>
    <row r="963" spans="1:5">
      <c r="A963" s="4" t="s">
        <v>1858</v>
      </c>
      <c r="B963" s="6" t="n">
        <v>0</v>
      </c>
    </row>
    <row r="964" spans="1:5">
      <c r="A964" s="4" t="s">
        <v>1859</v>
      </c>
      <c r="B964" s="6" t="n">
        <v>3223</v>
      </c>
    </row>
    <row r="965" spans="1:5">
      <c r="A965" s="4" t="s">
        <v>1860</v>
      </c>
      <c r="B965" s="6" t="n">
        <v>41626</v>
      </c>
    </row>
    <row r="966" spans="1:5">
      <c r="A966" s="4" t="s">
        <v>298</v>
      </c>
      <c r="B966" s="6" t="n">
        <v>44849</v>
      </c>
    </row>
    <row r="967" spans="1:5">
      <c r="A967" s="4" t="s">
        <v>94</v>
      </c>
      <c r="B967" s="5" t="n">
        <v>-9429</v>
      </c>
    </row>
    <row r="968" spans="1:5">
      <c r="A968" s="4" t="s">
        <v>1947</v>
      </c>
    </row>
    <row r="969" spans="1:5">
      <c r="A969" s="3" t="s">
        <v>1851</v>
      </c>
    </row>
    <row r="970" spans="1:5">
      <c r="A970" s="4" t="s">
        <v>1862</v>
      </c>
      <c r="B970" s="4" t="s">
        <v>1869</v>
      </c>
    </row>
    <row r="971" spans="1:5">
      <c r="A971" s="4" t="s">
        <v>1852</v>
      </c>
      <c r="B971" s="5" t="n">
        <v>0</v>
      </c>
    </row>
    <row r="972" spans="1:5">
      <c r="A972" s="4" t="s">
        <v>1853</v>
      </c>
      <c r="B972" s="6" t="n">
        <v>3274</v>
      </c>
    </row>
    <row r="973" spans="1:5">
      <c r="A973" s="4" t="s">
        <v>1854</v>
      </c>
      <c r="B973" s="6" t="n">
        <v>0</v>
      </c>
    </row>
    <row r="974" spans="1:5">
      <c r="A974" s="4" t="s">
        <v>1855</v>
      </c>
      <c r="B974" s="6" t="n">
        <v>6567</v>
      </c>
    </row>
    <row r="975" spans="1:5">
      <c r="A975" s="4" t="s">
        <v>1856</v>
      </c>
      <c r="B975" s="6" t="n">
        <v>39308</v>
      </c>
    </row>
    <row r="976" spans="1:5">
      <c r="A976" s="4" t="s">
        <v>1857</v>
      </c>
      <c r="B976" s="6" t="n">
        <v>0</v>
      </c>
    </row>
    <row r="977" spans="1:5">
      <c r="A977" s="4" t="s">
        <v>1858</v>
      </c>
      <c r="B977" s="6" t="n">
        <v>3274</v>
      </c>
    </row>
    <row r="978" spans="1:5">
      <c r="A978" s="4" t="s">
        <v>1859</v>
      </c>
      <c r="B978" s="6" t="n">
        <v>0</v>
      </c>
    </row>
    <row r="979" spans="1:5">
      <c r="A979" s="4" t="s">
        <v>1860</v>
      </c>
      <c r="B979" s="6" t="n">
        <v>45875</v>
      </c>
    </row>
    <row r="980" spans="1:5">
      <c r="A980" s="4" t="s">
        <v>298</v>
      </c>
      <c r="B980" s="6" t="n">
        <v>49149</v>
      </c>
    </row>
    <row r="981" spans="1:5">
      <c r="A981" s="4" t="s">
        <v>94</v>
      </c>
      <c r="B981" s="5" t="n">
        <v>-29302</v>
      </c>
    </row>
    <row r="982" spans="1:5">
      <c r="A982" s="4" t="s">
        <v>1948</v>
      </c>
    </row>
    <row r="983" spans="1:5">
      <c r="A983" s="3" t="s">
        <v>1851</v>
      </c>
    </row>
    <row r="984" spans="1:5">
      <c r="A984" s="4" t="s">
        <v>1862</v>
      </c>
      <c r="B984" s="4" t="s">
        <v>1869</v>
      </c>
    </row>
    <row r="985" spans="1:5">
      <c r="A985" s="4" t="s">
        <v>1852</v>
      </c>
      <c r="B985" s="5" t="n">
        <v>0</v>
      </c>
    </row>
    <row r="986" spans="1:5">
      <c r="A986" s="4" t="s">
        <v>1853</v>
      </c>
      <c r="B986" s="6" t="n">
        <v>6533</v>
      </c>
    </row>
    <row r="987" spans="1:5">
      <c r="A987" s="4" t="s">
        <v>1854</v>
      </c>
      <c r="B987" s="6" t="n">
        <v>0</v>
      </c>
    </row>
    <row r="988" spans="1:5">
      <c r="A988" s="4" t="s">
        <v>1855</v>
      </c>
      <c r="B988" s="6" t="n">
        <v>3725</v>
      </c>
    </row>
    <row r="989" spans="1:5">
      <c r="A989" s="4" t="s">
        <v>1856</v>
      </c>
      <c r="B989" s="6" t="n">
        <v>123691</v>
      </c>
    </row>
    <row r="990" spans="1:5">
      <c r="A990" s="4" t="s">
        <v>1857</v>
      </c>
      <c r="B990" s="6" t="n">
        <v>0</v>
      </c>
    </row>
    <row r="991" spans="1:5">
      <c r="A991" s="4" t="s">
        <v>1858</v>
      </c>
      <c r="B991" s="6" t="n">
        <v>6533</v>
      </c>
    </row>
    <row r="992" spans="1:5">
      <c r="A992" s="4" t="s">
        <v>1859</v>
      </c>
      <c r="B992" s="6" t="n">
        <v>0</v>
      </c>
    </row>
    <row r="993" spans="1:5">
      <c r="A993" s="4" t="s">
        <v>1860</v>
      </c>
      <c r="B993" s="6" t="n">
        <v>127416</v>
      </c>
    </row>
    <row r="994" spans="1:5">
      <c r="A994" s="4" t="s">
        <v>298</v>
      </c>
      <c r="B994" s="6" t="n">
        <v>133949</v>
      </c>
    </row>
    <row r="995" spans="1:5">
      <c r="A995" s="4" t="s">
        <v>94</v>
      </c>
      <c r="B995" s="5" t="n">
        <v>-38853</v>
      </c>
    </row>
    <row r="996" spans="1:5">
      <c r="A996" s="4" t="s">
        <v>1949</v>
      </c>
    </row>
    <row r="997" spans="1:5">
      <c r="A997" s="3" t="s">
        <v>1851</v>
      </c>
    </row>
    <row r="998" spans="1:5">
      <c r="A998" s="4" t="s">
        <v>1862</v>
      </c>
      <c r="B998" s="4" t="s">
        <v>25</v>
      </c>
    </row>
    <row r="999" spans="1:5">
      <c r="A999" s="4" t="s">
        <v>1852</v>
      </c>
      <c r="B999" s="5" t="n">
        <v>0</v>
      </c>
    </row>
    <row r="1000" spans="1:5">
      <c r="A1000" s="4" t="s">
        <v>1853</v>
      </c>
      <c r="B1000" s="6" t="n">
        <v>22854</v>
      </c>
    </row>
    <row r="1001" spans="1:5">
      <c r="A1001" s="4" t="s">
        <v>1854</v>
      </c>
      <c r="B1001" s="6" t="n">
        <v>0</v>
      </c>
    </row>
    <row r="1002" spans="1:5">
      <c r="A1002" s="4" t="s">
        <v>1855</v>
      </c>
      <c r="B1002" s="6" t="n">
        <v>158709</v>
      </c>
    </row>
    <row r="1003" spans="1:5">
      <c r="A1003" s="4" t="s">
        <v>1856</v>
      </c>
      <c r="B1003" s="6" t="n">
        <v>35001</v>
      </c>
    </row>
    <row r="1004" spans="1:5">
      <c r="A1004" s="4" t="s">
        <v>1857</v>
      </c>
      <c r="B1004" s="6" t="n">
        <v>0</v>
      </c>
    </row>
    <row r="1005" spans="1:5">
      <c r="A1005" s="4" t="s">
        <v>1858</v>
      </c>
      <c r="B1005" s="6" t="n">
        <v>22854</v>
      </c>
    </row>
    <row r="1006" spans="1:5">
      <c r="A1006" s="4" t="s">
        <v>1859</v>
      </c>
      <c r="B1006" s="6" t="n">
        <v>0</v>
      </c>
    </row>
    <row r="1007" spans="1:5">
      <c r="A1007" s="4" t="s">
        <v>1860</v>
      </c>
      <c r="B1007" s="6" t="n">
        <v>193710</v>
      </c>
    </row>
    <row r="1008" spans="1:5">
      <c r="A1008" s="4" t="s">
        <v>298</v>
      </c>
      <c r="B1008" s="6" t="n">
        <v>216564</v>
      </c>
    </row>
    <row r="1009" spans="1:5">
      <c r="A1009" s="4" t="s">
        <v>94</v>
      </c>
      <c r="B1009" s="5" t="n">
        <v>-60449</v>
      </c>
    </row>
    <row r="1010" spans="1:5">
      <c r="A1010" s="4" t="s">
        <v>1950</v>
      </c>
    </row>
    <row r="1011" spans="1:5">
      <c r="A1011" s="3" t="s">
        <v>1851</v>
      </c>
    </row>
    <row r="1012" spans="1:5">
      <c r="A1012" s="4" t="s">
        <v>1862</v>
      </c>
      <c r="B1012" s="4" t="s">
        <v>25</v>
      </c>
    </row>
    <row r="1013" spans="1:5">
      <c r="A1013" s="4" t="s">
        <v>1852</v>
      </c>
      <c r="B1013" s="5" t="n">
        <v>0</v>
      </c>
    </row>
    <row r="1014" spans="1:5">
      <c r="A1014" s="4" t="s">
        <v>1853</v>
      </c>
      <c r="B1014" s="6" t="n">
        <v>3884</v>
      </c>
    </row>
    <row r="1015" spans="1:5">
      <c r="A1015" s="4" t="s">
        <v>1854</v>
      </c>
      <c r="B1015" s="6" t="n">
        <v>0</v>
      </c>
    </row>
    <row r="1016" spans="1:5">
      <c r="A1016" s="4" t="s">
        <v>1855</v>
      </c>
      <c r="B1016" s="6" t="n">
        <v>116861</v>
      </c>
    </row>
    <row r="1017" spans="1:5">
      <c r="A1017" s="4" t="s">
        <v>1856</v>
      </c>
      <c r="B1017" s="6" t="n">
        <v>13601</v>
      </c>
    </row>
    <row r="1018" spans="1:5">
      <c r="A1018" s="4" t="s">
        <v>1857</v>
      </c>
      <c r="B1018" s="6" t="n">
        <v>0</v>
      </c>
    </row>
    <row r="1019" spans="1:5">
      <c r="A1019" s="4" t="s">
        <v>1858</v>
      </c>
      <c r="B1019" s="6" t="n">
        <v>3884</v>
      </c>
    </row>
    <row r="1020" spans="1:5">
      <c r="A1020" s="4" t="s">
        <v>1859</v>
      </c>
      <c r="B1020" s="6" t="n">
        <v>0</v>
      </c>
    </row>
    <row r="1021" spans="1:5">
      <c r="A1021" s="4" t="s">
        <v>1860</v>
      </c>
      <c r="B1021" s="6" t="n">
        <v>130462</v>
      </c>
    </row>
    <row r="1022" spans="1:5">
      <c r="A1022" s="4" t="s">
        <v>298</v>
      </c>
      <c r="B1022" s="6" t="n">
        <v>134346</v>
      </c>
    </row>
    <row r="1023" spans="1:5">
      <c r="A1023" s="4" t="s">
        <v>94</v>
      </c>
      <c r="B1023" s="5" t="n">
        <v>-36724</v>
      </c>
    </row>
    <row r="1024" spans="1:5">
      <c r="A1024" s="4" t="s">
        <v>1951</v>
      </c>
    </row>
    <row r="1025" spans="1:5">
      <c r="A1025" s="3" t="s">
        <v>1851</v>
      </c>
    </row>
    <row r="1026" spans="1:5">
      <c r="A1026" s="4" t="s">
        <v>1862</v>
      </c>
      <c r="B1026" s="4" t="s">
        <v>1873</v>
      </c>
    </row>
    <row r="1027" spans="1:5">
      <c r="A1027" s="4" t="s">
        <v>1852</v>
      </c>
      <c r="B1027" s="5" t="n">
        <v>0</v>
      </c>
    </row>
    <row r="1028" spans="1:5">
      <c r="A1028" s="4" t="s">
        <v>1853</v>
      </c>
      <c r="B1028" s="6" t="n">
        <v>11053</v>
      </c>
    </row>
    <row r="1029" spans="1:5">
      <c r="A1029" s="4" t="s">
        <v>1854</v>
      </c>
      <c r="B1029" s="6" t="n">
        <v>0</v>
      </c>
    </row>
    <row r="1030" spans="1:5">
      <c r="A1030" s="4" t="s">
        <v>1855</v>
      </c>
      <c r="B1030" s="6" t="n">
        <v>51397</v>
      </c>
    </row>
    <row r="1031" spans="1:5">
      <c r="A1031" s="4" t="s">
        <v>1856</v>
      </c>
      <c r="B1031" s="6" t="n">
        <v>17433</v>
      </c>
    </row>
    <row r="1032" spans="1:5">
      <c r="A1032" s="4" t="s">
        <v>1857</v>
      </c>
      <c r="B1032" s="6" t="n">
        <v>0</v>
      </c>
    </row>
    <row r="1033" spans="1:5">
      <c r="A1033" s="4" t="s">
        <v>1858</v>
      </c>
      <c r="B1033" s="6" t="n">
        <v>11053</v>
      </c>
    </row>
    <row r="1034" spans="1:5">
      <c r="A1034" s="4" t="s">
        <v>1859</v>
      </c>
      <c r="B1034" s="6" t="n">
        <v>0</v>
      </c>
    </row>
    <row r="1035" spans="1:5">
      <c r="A1035" s="4" t="s">
        <v>1860</v>
      </c>
      <c r="B1035" s="6" t="n">
        <v>68830</v>
      </c>
    </row>
    <row r="1036" spans="1:5">
      <c r="A1036" s="4" t="s">
        <v>298</v>
      </c>
      <c r="B1036" s="6" t="n">
        <v>79883</v>
      </c>
    </row>
    <row r="1037" spans="1:5">
      <c r="A1037" s="4" t="s">
        <v>94</v>
      </c>
      <c r="B1037" s="5" t="n">
        <v>-23640</v>
      </c>
    </row>
    <row r="1038" spans="1:5">
      <c r="A1038" s="4" t="s">
        <v>1952</v>
      </c>
    </row>
    <row r="1039" spans="1:5">
      <c r="A1039" s="3" t="s">
        <v>1851</v>
      </c>
    </row>
    <row r="1040" spans="1:5">
      <c r="A1040" s="4" t="s">
        <v>1862</v>
      </c>
      <c r="B1040" s="4" t="s">
        <v>1904</v>
      </c>
    </row>
    <row r="1041" spans="1:5">
      <c r="A1041" s="4" t="s">
        <v>1852</v>
      </c>
      <c r="B1041" s="5" t="n">
        <v>0</v>
      </c>
    </row>
    <row r="1042" spans="1:5">
      <c r="A1042" s="4" t="s">
        <v>1853</v>
      </c>
      <c r="B1042" s="6" t="n">
        <v>7335</v>
      </c>
    </row>
    <row r="1043" spans="1:5">
      <c r="A1043" s="4" t="s">
        <v>1854</v>
      </c>
      <c r="B1043" s="6" t="n">
        <v>0</v>
      </c>
    </row>
    <row r="1044" spans="1:5">
      <c r="A1044" s="4" t="s">
        <v>1855</v>
      </c>
      <c r="B1044" s="6" t="n">
        <v>238452</v>
      </c>
    </row>
    <row r="1045" spans="1:5">
      <c r="A1045" s="4" t="s">
        <v>1856</v>
      </c>
      <c r="B1045" s="6" t="n">
        <v>215183</v>
      </c>
    </row>
    <row r="1046" spans="1:5">
      <c r="A1046" s="4" t="s">
        <v>1857</v>
      </c>
      <c r="B1046" s="6" t="n">
        <v>0</v>
      </c>
    </row>
    <row r="1047" spans="1:5">
      <c r="A1047" s="4" t="s">
        <v>1858</v>
      </c>
      <c r="B1047" s="6" t="n">
        <v>4835</v>
      </c>
    </row>
    <row r="1048" spans="1:5">
      <c r="A1048" s="4" t="s">
        <v>1859</v>
      </c>
      <c r="B1048" s="6" t="n">
        <v>0</v>
      </c>
    </row>
    <row r="1049" spans="1:5">
      <c r="A1049" s="4" t="s">
        <v>1860</v>
      </c>
      <c r="B1049" s="6" t="n">
        <v>456135</v>
      </c>
    </row>
    <row r="1050" spans="1:5">
      <c r="A1050" s="4" t="s">
        <v>298</v>
      </c>
      <c r="B1050" s="6" t="n">
        <v>460970</v>
      </c>
    </row>
    <row r="1051" spans="1:5">
      <c r="A1051" s="4" t="s">
        <v>94</v>
      </c>
      <c r="B1051" s="5" t="n">
        <v>-147927</v>
      </c>
    </row>
    <row r="1052" spans="1:5">
      <c r="A1052" s="4" t="s">
        <v>1953</v>
      </c>
    </row>
    <row r="1053" spans="1:5">
      <c r="A1053" s="3" t="s">
        <v>1851</v>
      </c>
    </row>
    <row r="1054" spans="1:5">
      <c r="A1054" s="4" t="s">
        <v>1862</v>
      </c>
      <c r="B1054" s="4" t="s">
        <v>1913</v>
      </c>
    </row>
    <row r="1055" spans="1:5">
      <c r="A1055" s="4" t="s">
        <v>1852</v>
      </c>
      <c r="B1055" s="5" t="n">
        <v>0</v>
      </c>
    </row>
    <row r="1056" spans="1:5">
      <c r="A1056" s="4" t="s">
        <v>1853</v>
      </c>
      <c r="B1056" s="6" t="n">
        <v>2492</v>
      </c>
    </row>
    <row r="1057" spans="1:5">
      <c r="A1057" s="4" t="s">
        <v>1854</v>
      </c>
      <c r="B1057" s="6" t="n">
        <v>0</v>
      </c>
    </row>
    <row r="1058" spans="1:5">
      <c r="A1058" s="4" t="s">
        <v>1855</v>
      </c>
      <c r="B1058" s="6" t="n">
        <v>16912</v>
      </c>
    </row>
    <row r="1059" spans="1:5">
      <c r="A1059" s="4" t="s">
        <v>1856</v>
      </c>
      <c r="B1059" s="6" t="n">
        <v>12780</v>
      </c>
    </row>
    <row r="1060" spans="1:5">
      <c r="A1060" s="4" t="s">
        <v>1857</v>
      </c>
      <c r="B1060" s="6" t="n">
        <v>0</v>
      </c>
    </row>
    <row r="1061" spans="1:5">
      <c r="A1061" s="4" t="s">
        <v>1858</v>
      </c>
      <c r="B1061" s="6" t="n">
        <v>2492</v>
      </c>
    </row>
    <row r="1062" spans="1:5">
      <c r="A1062" s="4" t="s">
        <v>1859</v>
      </c>
      <c r="B1062" s="6" t="n">
        <v>0</v>
      </c>
    </row>
    <row r="1063" spans="1:5">
      <c r="A1063" s="4" t="s">
        <v>1860</v>
      </c>
      <c r="B1063" s="6" t="n">
        <v>29692</v>
      </c>
    </row>
    <row r="1064" spans="1:5">
      <c r="A1064" s="4" t="s">
        <v>298</v>
      </c>
      <c r="B1064" s="6" t="n">
        <v>32184</v>
      </c>
    </row>
    <row r="1065" spans="1:5">
      <c r="A1065" s="4" t="s">
        <v>94</v>
      </c>
      <c r="B1065" s="5" t="n">
        <v>-9100</v>
      </c>
    </row>
    <row r="1066" spans="1:5">
      <c r="A1066" s="4" t="s">
        <v>1954</v>
      </c>
    </row>
    <row r="1067" spans="1:5">
      <c r="A1067" s="3" t="s">
        <v>1851</v>
      </c>
    </row>
    <row r="1068" spans="1:5">
      <c r="A1068" s="4" t="s">
        <v>1862</v>
      </c>
      <c r="B1068" s="4" t="s">
        <v>1913</v>
      </c>
    </row>
    <row r="1069" spans="1:5">
      <c r="A1069" s="4" t="s">
        <v>1852</v>
      </c>
      <c r="B1069" s="5" t="n">
        <v>0</v>
      </c>
    </row>
    <row r="1070" spans="1:5">
      <c r="A1070" s="4" t="s">
        <v>1853</v>
      </c>
      <c r="B1070" s="6" t="n">
        <v>1246</v>
      </c>
    </row>
    <row r="1071" spans="1:5">
      <c r="A1071" s="4" t="s">
        <v>1854</v>
      </c>
      <c r="B1071" s="6" t="n">
        <v>0</v>
      </c>
    </row>
    <row r="1072" spans="1:5">
      <c r="A1072" s="4" t="s">
        <v>1855</v>
      </c>
      <c r="B1072" s="6" t="n">
        <v>4267</v>
      </c>
    </row>
    <row r="1073" spans="1:5">
      <c r="A1073" s="4" t="s">
        <v>1856</v>
      </c>
      <c r="B1073" s="6" t="n">
        <v>24887</v>
      </c>
    </row>
    <row r="1074" spans="1:5">
      <c r="A1074" s="4" t="s">
        <v>1857</v>
      </c>
      <c r="B1074" s="6" t="n">
        <v>0</v>
      </c>
    </row>
    <row r="1075" spans="1:5">
      <c r="A1075" s="4" t="s">
        <v>1858</v>
      </c>
      <c r="B1075" s="6" t="n">
        <v>1246</v>
      </c>
    </row>
    <row r="1076" spans="1:5">
      <c r="A1076" s="4" t="s">
        <v>1859</v>
      </c>
      <c r="B1076" s="6" t="n">
        <v>0</v>
      </c>
    </row>
    <row r="1077" spans="1:5">
      <c r="A1077" s="4" t="s">
        <v>1860</v>
      </c>
      <c r="B1077" s="6" t="n">
        <v>29154</v>
      </c>
    </row>
    <row r="1078" spans="1:5">
      <c r="A1078" s="4" t="s">
        <v>298</v>
      </c>
      <c r="B1078" s="6" t="n">
        <v>30400</v>
      </c>
    </row>
    <row r="1079" spans="1:5">
      <c r="A1079" s="4" t="s">
        <v>94</v>
      </c>
      <c r="B1079" s="5" t="n">
        <v>-5804</v>
      </c>
    </row>
    <row r="1080" spans="1:5">
      <c r="A1080" s="4" t="s">
        <v>1955</v>
      </c>
    </row>
    <row r="1081" spans="1:5">
      <c r="A1081" s="3" t="s">
        <v>1851</v>
      </c>
    </row>
    <row r="1082" spans="1:5">
      <c r="A1082" s="4" t="s">
        <v>1862</v>
      </c>
      <c r="B1082" s="4" t="s">
        <v>1913</v>
      </c>
    </row>
    <row r="1083" spans="1:5">
      <c r="A1083" s="4" t="s">
        <v>1852</v>
      </c>
      <c r="B1083" s="5" t="n">
        <v>0</v>
      </c>
    </row>
    <row r="1084" spans="1:5">
      <c r="A1084" s="4" t="s">
        <v>1853</v>
      </c>
      <c r="B1084" s="6" t="n">
        <v>1246</v>
      </c>
    </row>
    <row r="1085" spans="1:5">
      <c r="A1085" s="4" t="s">
        <v>1854</v>
      </c>
      <c r="B1085" s="6" t="n">
        <v>0</v>
      </c>
    </row>
    <row r="1086" spans="1:5">
      <c r="A1086" s="4" t="s">
        <v>1855</v>
      </c>
      <c r="B1086" s="6" t="n">
        <v>4371</v>
      </c>
    </row>
    <row r="1087" spans="1:5">
      <c r="A1087" s="4" t="s">
        <v>1856</v>
      </c>
      <c r="B1087" s="6" t="n">
        <v>36244</v>
      </c>
    </row>
    <row r="1088" spans="1:5">
      <c r="A1088" s="4" t="s">
        <v>1857</v>
      </c>
      <c r="B1088" s="6" t="n">
        <v>0</v>
      </c>
    </row>
    <row r="1089" spans="1:5">
      <c r="A1089" s="4" t="s">
        <v>1858</v>
      </c>
      <c r="B1089" s="6" t="n">
        <v>1246</v>
      </c>
    </row>
    <row r="1090" spans="1:5">
      <c r="A1090" s="4" t="s">
        <v>1859</v>
      </c>
      <c r="B1090" s="6" t="n">
        <v>0</v>
      </c>
    </row>
    <row r="1091" spans="1:5">
      <c r="A1091" s="4" t="s">
        <v>1860</v>
      </c>
      <c r="B1091" s="6" t="n">
        <v>40615</v>
      </c>
    </row>
    <row r="1092" spans="1:5">
      <c r="A1092" s="4" t="s">
        <v>298</v>
      </c>
      <c r="B1092" s="6" t="n">
        <v>41861</v>
      </c>
    </row>
    <row r="1093" spans="1:5">
      <c r="A1093" s="4" t="s">
        <v>94</v>
      </c>
      <c r="B1093" s="5" t="n">
        <v>-26913</v>
      </c>
    </row>
    <row r="1094" spans="1:5">
      <c r="A1094" s="4" t="s">
        <v>1956</v>
      </c>
    </row>
    <row r="1095" spans="1:5">
      <c r="A1095" s="3" t="s">
        <v>1851</v>
      </c>
    </row>
    <row r="1096" spans="1:5">
      <c r="A1096" s="4" t="s">
        <v>1862</v>
      </c>
      <c r="B1096" s="4" t="s">
        <v>1869</v>
      </c>
    </row>
    <row r="1097" spans="1:5">
      <c r="A1097" s="4" t="s">
        <v>1852</v>
      </c>
      <c r="B1097" s="5" t="n">
        <v>0</v>
      </c>
    </row>
    <row r="1098" spans="1:5">
      <c r="A1098" s="4" t="s">
        <v>1853</v>
      </c>
      <c r="B1098" s="6" t="n">
        <v>8976</v>
      </c>
    </row>
    <row r="1099" spans="1:5">
      <c r="A1099" s="4" t="s">
        <v>1854</v>
      </c>
      <c r="B1099" s="6" t="n">
        <v>0</v>
      </c>
    </row>
    <row r="1100" spans="1:5">
      <c r="A1100" s="4" t="s">
        <v>1855</v>
      </c>
      <c r="B1100" s="6" t="n">
        <v>18155</v>
      </c>
    </row>
    <row r="1101" spans="1:5">
      <c r="A1101" s="4" t="s">
        <v>1856</v>
      </c>
      <c r="B1101" s="6" t="n">
        <v>131011</v>
      </c>
    </row>
    <row r="1102" spans="1:5">
      <c r="A1102" s="4" t="s">
        <v>1857</v>
      </c>
      <c r="B1102" s="6" t="n">
        <v>0</v>
      </c>
    </row>
    <row r="1103" spans="1:5">
      <c r="A1103" s="4" t="s">
        <v>1858</v>
      </c>
      <c r="B1103" s="6" t="n">
        <v>8294</v>
      </c>
    </row>
    <row r="1104" spans="1:5">
      <c r="A1104" s="4" t="s">
        <v>1859</v>
      </c>
      <c r="B1104" s="6" t="n">
        <v>0</v>
      </c>
    </row>
    <row r="1105" spans="1:5">
      <c r="A1105" s="4" t="s">
        <v>1860</v>
      </c>
      <c r="B1105" s="6" t="n">
        <v>149848</v>
      </c>
    </row>
    <row r="1106" spans="1:5">
      <c r="A1106" s="4" t="s">
        <v>298</v>
      </c>
      <c r="B1106" s="6" t="n">
        <v>158142</v>
      </c>
    </row>
    <row r="1107" spans="1:5">
      <c r="A1107" s="4" t="s">
        <v>94</v>
      </c>
      <c r="B1107" s="5" t="n">
        <v>-38954</v>
      </c>
    </row>
    <row r="1108" spans="1:5">
      <c r="A1108" s="4" t="s">
        <v>1957</v>
      </c>
    </row>
    <row r="1109" spans="1:5">
      <c r="A1109" s="3" t="s">
        <v>1851</v>
      </c>
    </row>
    <row r="1110" spans="1:5">
      <c r="A1110" s="4" t="s">
        <v>1862</v>
      </c>
      <c r="B1110" s="4" t="s">
        <v>1958</v>
      </c>
    </row>
    <row r="1111" spans="1:5">
      <c r="A1111" s="4" t="s">
        <v>1852</v>
      </c>
      <c r="B1111" s="5" t="n">
        <v>0</v>
      </c>
    </row>
    <row r="1112" spans="1:5">
      <c r="A1112" s="4" t="s">
        <v>1853</v>
      </c>
      <c r="B1112" s="6" t="n">
        <v>0</v>
      </c>
    </row>
    <row r="1113" spans="1:5">
      <c r="A1113" s="4" t="s">
        <v>1854</v>
      </c>
      <c r="B1113" s="6" t="n">
        <v>0</v>
      </c>
    </row>
    <row r="1114" spans="1:5">
      <c r="A1114" s="4" t="s">
        <v>1855</v>
      </c>
      <c r="B1114" s="6" t="n">
        <v>137545</v>
      </c>
    </row>
    <row r="1115" spans="1:5">
      <c r="A1115" s="4" t="s">
        <v>1856</v>
      </c>
      <c r="B1115" s="6" t="n">
        <v>223342</v>
      </c>
    </row>
    <row r="1116" spans="1:5">
      <c r="A1116" s="4" t="s">
        <v>1857</v>
      </c>
      <c r="B1116" s="6" t="n">
        <v>0</v>
      </c>
    </row>
    <row r="1117" spans="1:5">
      <c r="A1117" s="4" t="s">
        <v>1858</v>
      </c>
      <c r="B1117" s="6" t="n">
        <v>0</v>
      </c>
    </row>
    <row r="1118" spans="1:5">
      <c r="A1118" s="4" t="s">
        <v>1859</v>
      </c>
      <c r="B1118" s="6" t="n">
        <v>0</v>
      </c>
    </row>
    <row r="1119" spans="1:5">
      <c r="A1119" s="4" t="s">
        <v>1860</v>
      </c>
      <c r="B1119" s="6" t="n">
        <v>360887</v>
      </c>
    </row>
    <row r="1120" spans="1:5">
      <c r="A1120" s="4" t="s">
        <v>298</v>
      </c>
      <c r="B1120" s="6" t="n">
        <v>360887</v>
      </c>
    </row>
    <row r="1121" spans="1:5">
      <c r="A1121" s="4" t="s">
        <v>94</v>
      </c>
      <c r="B1121" s="5" t="n">
        <v>-152206</v>
      </c>
    </row>
    <row r="1122" spans="1:5">
      <c r="A1122" s="4" t="s">
        <v>1959</v>
      </c>
    </row>
    <row r="1123" spans="1:5">
      <c r="A1123" s="3" t="s">
        <v>1851</v>
      </c>
    </row>
    <row r="1124" spans="1:5">
      <c r="A1124" s="4" t="s">
        <v>1862</v>
      </c>
      <c r="B1124" s="4" t="s">
        <v>1913</v>
      </c>
    </row>
    <row r="1125" spans="1:5">
      <c r="A1125" s="4" t="s">
        <v>1852</v>
      </c>
      <c r="B1125" s="5" t="n">
        <v>0</v>
      </c>
    </row>
    <row r="1126" spans="1:5">
      <c r="A1126" s="4" t="s">
        <v>1853</v>
      </c>
      <c r="B1126" s="6" t="n">
        <v>6229</v>
      </c>
    </row>
    <row r="1127" spans="1:5">
      <c r="A1127" s="4" t="s">
        <v>1854</v>
      </c>
      <c r="B1127" s="6" t="n">
        <v>0</v>
      </c>
    </row>
    <row r="1128" spans="1:5">
      <c r="A1128" s="4" t="s">
        <v>1855</v>
      </c>
      <c r="B1128" s="6" t="n">
        <v>0</v>
      </c>
    </row>
    <row r="1129" spans="1:5">
      <c r="A1129" s="4" t="s">
        <v>1856</v>
      </c>
      <c r="B1129" s="6" t="n">
        <v>285614</v>
      </c>
    </row>
    <row r="1130" spans="1:5">
      <c r="A1130" s="4" t="s">
        <v>1857</v>
      </c>
      <c r="B1130" s="6" t="n">
        <v>0</v>
      </c>
    </row>
    <row r="1131" spans="1:5">
      <c r="A1131" s="4" t="s">
        <v>1858</v>
      </c>
      <c r="B1131" s="6" t="n">
        <v>7524</v>
      </c>
    </row>
    <row r="1132" spans="1:5">
      <c r="A1132" s="4" t="s">
        <v>1859</v>
      </c>
      <c r="B1132" s="6" t="n">
        <v>0</v>
      </c>
    </row>
    <row r="1133" spans="1:5">
      <c r="A1133" s="4" t="s">
        <v>1860</v>
      </c>
      <c r="B1133" s="6" t="n">
        <v>284319</v>
      </c>
    </row>
    <row r="1134" spans="1:5">
      <c r="A1134" s="4" t="s">
        <v>298</v>
      </c>
      <c r="B1134" s="6" t="n">
        <v>291843</v>
      </c>
    </row>
    <row r="1135" spans="1:5">
      <c r="A1135" s="4" t="s">
        <v>94</v>
      </c>
      <c r="B1135" s="5" t="n">
        <v>-90924</v>
      </c>
    </row>
    <row r="1136" spans="1:5">
      <c r="A1136" s="4" t="s">
        <v>1960</v>
      </c>
    </row>
    <row r="1137" spans="1:5">
      <c r="A1137" s="3" t="s">
        <v>1851</v>
      </c>
    </row>
    <row r="1138" spans="1:5">
      <c r="A1138" s="4" t="s">
        <v>1862</v>
      </c>
      <c r="B1138" s="4" t="s">
        <v>1913</v>
      </c>
    </row>
    <row r="1139" spans="1:5">
      <c r="A1139" s="4" t="s">
        <v>1852</v>
      </c>
      <c r="B1139" s="5" t="n">
        <v>0</v>
      </c>
    </row>
    <row r="1140" spans="1:5">
      <c r="A1140" s="4" t="s">
        <v>1853</v>
      </c>
      <c r="B1140" s="6" t="n">
        <v>3700</v>
      </c>
    </row>
    <row r="1141" spans="1:5">
      <c r="A1141" s="4" t="s">
        <v>1854</v>
      </c>
      <c r="B1141" s="6" t="n">
        <v>0</v>
      </c>
    </row>
    <row r="1142" spans="1:5">
      <c r="A1142" s="4" t="s">
        <v>1855</v>
      </c>
      <c r="B1142" s="6" t="n">
        <v>0</v>
      </c>
    </row>
    <row r="1143" spans="1:5">
      <c r="A1143" s="4" t="s">
        <v>1856</v>
      </c>
      <c r="B1143" s="6" t="n">
        <v>187004</v>
      </c>
    </row>
    <row r="1144" spans="1:5">
      <c r="A1144" s="4" t="s">
        <v>1857</v>
      </c>
      <c r="B1144" s="6" t="n">
        <v>0</v>
      </c>
    </row>
    <row r="1145" spans="1:5">
      <c r="A1145" s="4" t="s">
        <v>1858</v>
      </c>
      <c r="B1145" s="6" t="n">
        <v>3441</v>
      </c>
    </row>
    <row r="1146" spans="1:5">
      <c r="A1146" s="4" t="s">
        <v>1859</v>
      </c>
      <c r="B1146" s="6" t="n">
        <v>0</v>
      </c>
    </row>
    <row r="1147" spans="1:5">
      <c r="A1147" s="4" t="s">
        <v>1860</v>
      </c>
      <c r="B1147" s="6" t="n">
        <v>187263</v>
      </c>
    </row>
    <row r="1148" spans="1:5">
      <c r="A1148" s="4" t="s">
        <v>298</v>
      </c>
      <c r="B1148" s="6" t="n">
        <v>190704</v>
      </c>
    </row>
    <row r="1149" spans="1:5">
      <c r="A1149" s="4" t="s">
        <v>94</v>
      </c>
      <c r="B1149" s="5" t="n">
        <v>-31598</v>
      </c>
    </row>
    <row r="1150" spans="1:5">
      <c r="A1150" s="4" t="s">
        <v>1961</v>
      </c>
    </row>
    <row r="1151" spans="1:5">
      <c r="A1151" s="3" t="s">
        <v>1851</v>
      </c>
    </row>
    <row r="1152" spans="1:5">
      <c r="A1152" s="4" t="s">
        <v>1862</v>
      </c>
      <c r="B1152" s="4" t="s">
        <v>1913</v>
      </c>
    </row>
    <row r="1153" spans="1:5">
      <c r="A1153" s="4" t="s">
        <v>1852</v>
      </c>
      <c r="B1153" s="5" t="n">
        <v>0</v>
      </c>
    </row>
    <row r="1154" spans="1:5">
      <c r="A1154" s="4" t="s">
        <v>1853</v>
      </c>
      <c r="B1154" s="6" t="n">
        <v>3700</v>
      </c>
    </row>
    <row r="1155" spans="1:5">
      <c r="A1155" s="4" t="s">
        <v>1854</v>
      </c>
      <c r="B1155" s="6" t="n">
        <v>0</v>
      </c>
    </row>
    <row r="1156" spans="1:5">
      <c r="A1156" s="4" t="s">
        <v>1855</v>
      </c>
      <c r="B1156" s="6" t="n">
        <v>0</v>
      </c>
    </row>
    <row r="1157" spans="1:5">
      <c r="A1157" s="4" t="s">
        <v>1856</v>
      </c>
      <c r="B1157" s="6" t="n">
        <v>141840</v>
      </c>
    </row>
    <row r="1158" spans="1:5">
      <c r="A1158" s="4" t="s">
        <v>1857</v>
      </c>
      <c r="B1158" s="6" t="n">
        <v>0</v>
      </c>
    </row>
    <row r="1159" spans="1:5">
      <c r="A1159" s="4" t="s">
        <v>1858</v>
      </c>
      <c r="B1159" s="6" t="n">
        <v>3493</v>
      </c>
    </row>
    <row r="1160" spans="1:5">
      <c r="A1160" s="4" t="s">
        <v>1859</v>
      </c>
      <c r="B1160" s="6" t="n">
        <v>0</v>
      </c>
    </row>
    <row r="1161" spans="1:5">
      <c r="A1161" s="4" t="s">
        <v>1860</v>
      </c>
      <c r="B1161" s="6" t="n">
        <v>142047</v>
      </c>
    </row>
    <row r="1162" spans="1:5">
      <c r="A1162" s="4" t="s">
        <v>298</v>
      </c>
      <c r="B1162" s="6" t="n">
        <v>145540</v>
      </c>
    </row>
    <row r="1163" spans="1:5">
      <c r="A1163" s="4" t="s">
        <v>94</v>
      </c>
      <c r="B1163" s="5" t="n">
        <v>-17596</v>
      </c>
    </row>
    <row r="1164" spans="1:5">
      <c r="A1164" s="4" t="s">
        <v>1962</v>
      </c>
    </row>
    <row r="1165" spans="1:5">
      <c r="A1165" s="3" t="s">
        <v>1851</v>
      </c>
    </row>
    <row r="1166" spans="1:5">
      <c r="A1166" s="4" t="s">
        <v>1862</v>
      </c>
      <c r="B1166" s="4" t="s">
        <v>1913</v>
      </c>
    </row>
    <row r="1167" spans="1:5">
      <c r="A1167" s="4" t="s">
        <v>1852</v>
      </c>
      <c r="B1167" s="5" t="n">
        <v>0</v>
      </c>
    </row>
    <row r="1168" spans="1:5">
      <c r="A1168" s="4" t="s">
        <v>1853</v>
      </c>
      <c r="B1168" s="6" t="n">
        <v>3671</v>
      </c>
    </row>
    <row r="1169" spans="1:5">
      <c r="A1169" s="4" t="s">
        <v>1854</v>
      </c>
      <c r="B1169" s="6" t="n">
        <v>0</v>
      </c>
    </row>
    <row r="1170" spans="1:5">
      <c r="A1170" s="4" t="s">
        <v>1855</v>
      </c>
      <c r="B1170" s="6" t="n">
        <v>0</v>
      </c>
    </row>
    <row r="1171" spans="1:5">
      <c r="A1171" s="4" t="s">
        <v>1856</v>
      </c>
      <c r="B1171" s="6" t="n">
        <v>123368</v>
      </c>
    </row>
    <row r="1172" spans="1:5">
      <c r="A1172" s="4" t="s">
        <v>1857</v>
      </c>
      <c r="B1172" s="6" t="n">
        <v>0</v>
      </c>
    </row>
    <row r="1173" spans="1:5">
      <c r="A1173" s="4" t="s">
        <v>1858</v>
      </c>
      <c r="B1173" s="6" t="n">
        <v>4186</v>
      </c>
    </row>
    <row r="1174" spans="1:5">
      <c r="A1174" s="4" t="s">
        <v>1859</v>
      </c>
      <c r="B1174" s="6" t="n">
        <v>0</v>
      </c>
    </row>
    <row r="1175" spans="1:5">
      <c r="A1175" s="4" t="s">
        <v>1860</v>
      </c>
      <c r="B1175" s="6" t="n">
        <v>122853</v>
      </c>
    </row>
    <row r="1176" spans="1:5">
      <c r="A1176" s="4" t="s">
        <v>298</v>
      </c>
      <c r="B1176" s="6" t="n">
        <v>127039</v>
      </c>
    </row>
    <row r="1177" spans="1:5">
      <c r="A1177" s="4" t="s">
        <v>94</v>
      </c>
      <c r="B1177" s="5" t="n">
        <v>-12532</v>
      </c>
    </row>
    <row r="1178" spans="1:5">
      <c r="A1178" s="4" t="s">
        <v>1963</v>
      </c>
    </row>
    <row r="1179" spans="1:5">
      <c r="A1179" s="3" t="s">
        <v>1851</v>
      </c>
    </row>
    <row r="1180" spans="1:5">
      <c r="A1180" s="4" t="s">
        <v>1862</v>
      </c>
      <c r="B1180" s="4" t="s">
        <v>1964</v>
      </c>
    </row>
    <row r="1181" spans="1:5">
      <c r="A1181" s="4" t="s">
        <v>1852</v>
      </c>
      <c r="B1181" s="5" t="n">
        <v>0</v>
      </c>
    </row>
    <row r="1182" spans="1:5">
      <c r="A1182" s="4" t="s">
        <v>1853</v>
      </c>
      <c r="B1182" s="6" t="n">
        <v>6937</v>
      </c>
    </row>
    <row r="1183" spans="1:5">
      <c r="A1183" s="4" t="s">
        <v>1854</v>
      </c>
      <c r="B1183" s="6" t="n">
        <v>0</v>
      </c>
    </row>
    <row r="1184" spans="1:5">
      <c r="A1184" s="4" t="s">
        <v>1855</v>
      </c>
      <c r="B1184" s="6" t="n">
        <v>0</v>
      </c>
    </row>
    <row r="1185" spans="1:5">
      <c r="A1185" s="4" t="s">
        <v>1856</v>
      </c>
      <c r="B1185" s="6" t="n">
        <v>62836</v>
      </c>
    </row>
    <row r="1186" spans="1:5">
      <c r="A1186" s="4" t="s">
        <v>1857</v>
      </c>
      <c r="B1186" s="6" t="n">
        <v>0</v>
      </c>
    </row>
    <row r="1187" spans="1:5">
      <c r="A1187" s="4" t="s">
        <v>1858</v>
      </c>
      <c r="B1187" s="6" t="n">
        <v>4349</v>
      </c>
    </row>
    <row r="1188" spans="1:5">
      <c r="A1188" s="4" t="s">
        <v>1859</v>
      </c>
      <c r="B1188" s="6" t="n">
        <v>0</v>
      </c>
    </row>
    <row r="1189" spans="1:5">
      <c r="A1189" s="4" t="s">
        <v>1860</v>
      </c>
      <c r="B1189" s="6" t="n">
        <v>65424</v>
      </c>
    </row>
    <row r="1190" spans="1:5">
      <c r="A1190" s="4" t="s">
        <v>298</v>
      </c>
      <c r="B1190" s="6" t="n">
        <v>69773</v>
      </c>
    </row>
    <row r="1191" spans="1:5">
      <c r="A1191" s="4" t="s">
        <v>94</v>
      </c>
      <c r="B1191" s="5" t="n">
        <v>-19316</v>
      </c>
    </row>
    <row r="1192" spans="1:5">
      <c r="A1192" s="4" t="s">
        <v>1965</v>
      </c>
    </row>
    <row r="1193" spans="1:5">
      <c r="A1193" s="3" t="s">
        <v>1851</v>
      </c>
    </row>
    <row r="1194" spans="1:5">
      <c r="A1194" s="4" t="s">
        <v>1862</v>
      </c>
      <c r="B1194" s="4" t="s">
        <v>1964</v>
      </c>
    </row>
    <row r="1195" spans="1:5">
      <c r="A1195" s="4" t="s">
        <v>1852</v>
      </c>
      <c r="B1195" s="5" t="n">
        <v>0</v>
      </c>
    </row>
    <row r="1196" spans="1:5">
      <c r="A1196" s="4" t="s">
        <v>1853</v>
      </c>
      <c r="B1196" s="6" t="n">
        <v>4236</v>
      </c>
    </row>
    <row r="1197" spans="1:5">
      <c r="A1197" s="4" t="s">
        <v>1854</v>
      </c>
      <c r="B1197" s="6" t="n">
        <v>0</v>
      </c>
    </row>
    <row r="1198" spans="1:5">
      <c r="A1198" s="4" t="s">
        <v>1855</v>
      </c>
      <c r="B1198" s="6" t="n">
        <v>0</v>
      </c>
    </row>
    <row r="1199" spans="1:5">
      <c r="A1199" s="4" t="s">
        <v>1856</v>
      </c>
      <c r="B1199" s="6" t="n">
        <v>52379</v>
      </c>
    </row>
    <row r="1200" spans="1:5">
      <c r="A1200" s="4" t="s">
        <v>1857</v>
      </c>
      <c r="B1200" s="6" t="n">
        <v>0</v>
      </c>
    </row>
    <row r="1201" spans="1:5">
      <c r="A1201" s="4" t="s">
        <v>1858</v>
      </c>
      <c r="B1201" s="6" t="n">
        <v>2501</v>
      </c>
    </row>
    <row r="1202" spans="1:5">
      <c r="A1202" s="4" t="s">
        <v>1859</v>
      </c>
      <c r="B1202" s="6" t="n">
        <v>0</v>
      </c>
    </row>
    <row r="1203" spans="1:5">
      <c r="A1203" s="4" t="s">
        <v>1860</v>
      </c>
      <c r="B1203" s="6" t="n">
        <v>54114</v>
      </c>
    </row>
    <row r="1204" spans="1:5">
      <c r="A1204" s="4" t="s">
        <v>298</v>
      </c>
      <c r="B1204" s="6" t="n">
        <v>56615</v>
      </c>
    </row>
    <row r="1205" spans="1:5">
      <c r="A1205" s="4" t="s">
        <v>94</v>
      </c>
      <c r="B1205" s="5" t="n">
        <v>-1034</v>
      </c>
    </row>
    <row r="1206" spans="1:5">
      <c r="A1206" s="4" t="s">
        <v>1966</v>
      </c>
    </row>
    <row r="1207" spans="1:5">
      <c r="A1207" s="3" t="s">
        <v>1851</v>
      </c>
    </row>
    <row r="1208" spans="1:5">
      <c r="A1208" s="4" t="s">
        <v>1862</v>
      </c>
      <c r="B1208" s="4" t="s">
        <v>1920</v>
      </c>
    </row>
    <row r="1209" spans="1:5">
      <c r="A1209" s="4" t="s">
        <v>1852</v>
      </c>
      <c r="B1209" s="5" t="n">
        <v>0</v>
      </c>
    </row>
    <row r="1210" spans="1:5">
      <c r="A1210" s="4" t="s">
        <v>1853</v>
      </c>
      <c r="B1210" s="6" t="n">
        <v>7544</v>
      </c>
    </row>
    <row r="1211" spans="1:5">
      <c r="A1211" s="4" t="s">
        <v>1854</v>
      </c>
      <c r="B1211" s="6" t="n">
        <v>0</v>
      </c>
    </row>
    <row r="1212" spans="1:5">
      <c r="A1212" s="4" t="s">
        <v>1855</v>
      </c>
      <c r="B1212" s="6" t="n">
        <v>12506</v>
      </c>
    </row>
    <row r="1213" spans="1:5">
      <c r="A1213" s="4" t="s">
        <v>1856</v>
      </c>
      <c r="B1213" s="6" t="n">
        <v>100446</v>
      </c>
    </row>
    <row r="1214" spans="1:5">
      <c r="A1214" s="4" t="s">
        <v>1857</v>
      </c>
      <c r="B1214" s="6" t="n">
        <v>0</v>
      </c>
    </row>
    <row r="1215" spans="1:5">
      <c r="A1215" s="4" t="s">
        <v>1858</v>
      </c>
      <c r="B1215" s="6" t="n">
        <v>6569</v>
      </c>
    </row>
    <row r="1216" spans="1:5">
      <c r="A1216" s="4" t="s">
        <v>1859</v>
      </c>
      <c r="B1216" s="6" t="n">
        <v>0</v>
      </c>
    </row>
    <row r="1217" spans="1:5">
      <c r="A1217" s="4" t="s">
        <v>1860</v>
      </c>
      <c r="B1217" s="6" t="n">
        <v>113927</v>
      </c>
    </row>
    <row r="1218" spans="1:5">
      <c r="A1218" s="4" t="s">
        <v>298</v>
      </c>
      <c r="B1218" s="6" t="n">
        <v>120496</v>
      </c>
    </row>
    <row r="1219" spans="1:5">
      <c r="A1219" s="4" t="s">
        <v>94</v>
      </c>
      <c r="B1219" s="5" t="n">
        <v>-30892</v>
      </c>
    </row>
    <row r="1220" spans="1:5">
      <c r="A1220" s="4" t="s">
        <v>1967</v>
      </c>
    </row>
    <row r="1221" spans="1:5">
      <c r="A1221" s="3" t="s">
        <v>1851</v>
      </c>
    </row>
    <row r="1222" spans="1:5">
      <c r="A1222" s="4" t="s">
        <v>1862</v>
      </c>
      <c r="B1222" s="4" t="s">
        <v>1968</v>
      </c>
    </row>
    <row r="1223" spans="1:5">
      <c r="A1223" s="4" t="s">
        <v>1852</v>
      </c>
      <c r="B1223" s="5" t="n">
        <v>0</v>
      </c>
    </row>
    <row r="1224" spans="1:5">
      <c r="A1224" s="4" t="s">
        <v>1853</v>
      </c>
      <c r="B1224" s="6" t="n">
        <v>2568</v>
      </c>
    </row>
    <row r="1225" spans="1:5">
      <c r="A1225" s="4" t="s">
        <v>1854</v>
      </c>
      <c r="B1225" s="6" t="n">
        <v>0</v>
      </c>
    </row>
    <row r="1226" spans="1:5">
      <c r="A1226" s="4" t="s">
        <v>1855</v>
      </c>
      <c r="B1226" s="6" t="n">
        <v>0</v>
      </c>
    </row>
    <row r="1227" spans="1:5">
      <c r="A1227" s="4" t="s">
        <v>1856</v>
      </c>
      <c r="B1227" s="6" t="n">
        <v>66029</v>
      </c>
    </row>
    <row r="1228" spans="1:5">
      <c r="A1228" s="4" t="s">
        <v>1857</v>
      </c>
      <c r="B1228" s="6" t="n">
        <v>0</v>
      </c>
    </row>
    <row r="1229" spans="1:5">
      <c r="A1229" s="4" t="s">
        <v>1858</v>
      </c>
      <c r="B1229" s="6" t="n">
        <v>1737</v>
      </c>
    </row>
    <row r="1230" spans="1:5">
      <c r="A1230" s="4" t="s">
        <v>1859</v>
      </c>
      <c r="B1230" s="6" t="n">
        <v>0</v>
      </c>
    </row>
    <row r="1231" spans="1:5">
      <c r="A1231" s="4" t="s">
        <v>1860</v>
      </c>
      <c r="B1231" s="6" t="n">
        <v>66860</v>
      </c>
    </row>
    <row r="1232" spans="1:5">
      <c r="A1232" s="4" t="s">
        <v>298</v>
      </c>
      <c r="B1232" s="6" t="n">
        <v>68597</v>
      </c>
    </row>
    <row r="1233" spans="1:5">
      <c r="A1233" s="4" t="s">
        <v>94</v>
      </c>
      <c r="B1233" s="5" t="n">
        <v>-12370</v>
      </c>
    </row>
    <row r="1234" spans="1:5">
      <c r="A1234" s="4" t="s">
        <v>1969</v>
      </c>
    </row>
    <row r="1235" spans="1:5">
      <c r="A1235" s="3" t="s">
        <v>1851</v>
      </c>
    </row>
    <row r="1236" spans="1:5">
      <c r="A1236" s="4" t="s">
        <v>1862</v>
      </c>
      <c r="B1236" s="4" t="s">
        <v>1968</v>
      </c>
    </row>
    <row r="1237" spans="1:5">
      <c r="A1237" s="4" t="s">
        <v>1852</v>
      </c>
      <c r="B1237" s="5" t="n">
        <v>0</v>
      </c>
    </row>
    <row r="1238" spans="1:5">
      <c r="A1238" s="4" t="s">
        <v>1853</v>
      </c>
      <c r="B1238" s="6" t="n">
        <v>1899</v>
      </c>
    </row>
    <row r="1239" spans="1:5">
      <c r="A1239" s="4" t="s">
        <v>1854</v>
      </c>
      <c r="B1239" s="6" t="n">
        <v>0</v>
      </c>
    </row>
    <row r="1240" spans="1:5">
      <c r="A1240" s="4" t="s">
        <v>1855</v>
      </c>
      <c r="B1240" s="6" t="n">
        <v>0</v>
      </c>
    </row>
    <row r="1241" spans="1:5">
      <c r="A1241" s="4" t="s">
        <v>1856</v>
      </c>
      <c r="B1241" s="6" t="n">
        <v>36140</v>
      </c>
    </row>
    <row r="1242" spans="1:5">
      <c r="A1242" s="4" t="s">
        <v>1857</v>
      </c>
      <c r="B1242" s="6" t="n">
        <v>0</v>
      </c>
    </row>
    <row r="1243" spans="1:5">
      <c r="A1243" s="4" t="s">
        <v>1858</v>
      </c>
      <c r="B1243" s="6" t="n">
        <v>1339</v>
      </c>
    </row>
    <row r="1244" spans="1:5">
      <c r="A1244" s="4" t="s">
        <v>1859</v>
      </c>
      <c r="B1244" s="6" t="n">
        <v>0</v>
      </c>
    </row>
    <row r="1245" spans="1:5">
      <c r="A1245" s="4" t="s">
        <v>1860</v>
      </c>
      <c r="B1245" s="6" t="n">
        <v>36700</v>
      </c>
    </row>
    <row r="1246" spans="1:5">
      <c r="A1246" s="4" t="s">
        <v>298</v>
      </c>
      <c r="B1246" s="6" t="n">
        <v>38039</v>
      </c>
    </row>
    <row r="1247" spans="1:5">
      <c r="A1247" s="4" t="s">
        <v>94</v>
      </c>
      <c r="B1247" s="5" t="n">
        <v>-17738</v>
      </c>
    </row>
    <row r="1248" spans="1:5">
      <c r="A1248" s="4" t="s">
        <v>1970</v>
      </c>
    </row>
    <row r="1249" spans="1:5">
      <c r="A1249" s="3" t="s">
        <v>1851</v>
      </c>
    </row>
    <row r="1250" spans="1:5">
      <c r="A1250" s="4" t="s">
        <v>1862</v>
      </c>
      <c r="B1250" s="4" t="s">
        <v>1908</v>
      </c>
    </row>
    <row r="1251" spans="1:5">
      <c r="A1251" s="4" t="s">
        <v>1852</v>
      </c>
      <c r="B1251" s="5" t="n">
        <v>0</v>
      </c>
    </row>
    <row r="1252" spans="1:5">
      <c r="A1252" s="4" t="s">
        <v>1853</v>
      </c>
      <c r="B1252" s="6" t="n">
        <v>2386</v>
      </c>
    </row>
    <row r="1253" spans="1:5">
      <c r="A1253" s="4" t="s">
        <v>1854</v>
      </c>
      <c r="B1253" s="6" t="n">
        <v>0</v>
      </c>
    </row>
    <row r="1254" spans="1:5">
      <c r="A1254" s="4" t="s">
        <v>1855</v>
      </c>
      <c r="B1254" s="6" t="n">
        <v>0</v>
      </c>
    </row>
    <row r="1255" spans="1:5">
      <c r="A1255" s="4" t="s">
        <v>1856</v>
      </c>
      <c r="B1255" s="6" t="n">
        <v>35876</v>
      </c>
    </row>
    <row r="1256" spans="1:5">
      <c r="A1256" s="4" t="s">
        <v>1857</v>
      </c>
      <c r="B1256" s="6" t="n">
        <v>0</v>
      </c>
    </row>
    <row r="1257" spans="1:5">
      <c r="A1257" s="4" t="s">
        <v>1858</v>
      </c>
      <c r="B1257" s="6" t="n">
        <v>1161</v>
      </c>
    </row>
    <row r="1258" spans="1:5">
      <c r="A1258" s="4" t="s">
        <v>1859</v>
      </c>
      <c r="B1258" s="6" t="n">
        <v>0</v>
      </c>
    </row>
    <row r="1259" spans="1:5">
      <c r="A1259" s="4" t="s">
        <v>1860</v>
      </c>
      <c r="B1259" s="6" t="n">
        <v>37101</v>
      </c>
    </row>
    <row r="1260" spans="1:5">
      <c r="A1260" s="4" t="s">
        <v>298</v>
      </c>
      <c r="B1260" s="6" t="n">
        <v>38262</v>
      </c>
    </row>
    <row r="1261" spans="1:5">
      <c r="A1261" s="4" t="s">
        <v>94</v>
      </c>
      <c r="B1261" s="5" t="n">
        <v>-11061</v>
      </c>
    </row>
    <row r="1262" spans="1:5">
      <c r="A1262" s="4" t="s">
        <v>1971</v>
      </c>
    </row>
    <row r="1263" spans="1:5">
      <c r="A1263" s="3" t="s">
        <v>1851</v>
      </c>
    </row>
    <row r="1264" spans="1:5">
      <c r="A1264" s="4" t="s">
        <v>1862</v>
      </c>
      <c r="B1264" s="4" t="s">
        <v>1972</v>
      </c>
    </row>
    <row r="1265" spans="1:5">
      <c r="A1265" s="4" t="s">
        <v>1852</v>
      </c>
      <c r="B1265" s="5" t="n">
        <v>0</v>
      </c>
    </row>
    <row r="1266" spans="1:5">
      <c r="A1266" s="4" t="s">
        <v>1853</v>
      </c>
      <c r="B1266" s="6" t="n">
        <v>1689</v>
      </c>
    </row>
    <row r="1267" spans="1:5">
      <c r="A1267" s="4" t="s">
        <v>1854</v>
      </c>
      <c r="B1267" s="6" t="n">
        <v>0</v>
      </c>
    </row>
    <row r="1268" spans="1:5">
      <c r="A1268" s="4" t="s">
        <v>1855</v>
      </c>
      <c r="B1268" s="6" t="n">
        <v>0</v>
      </c>
    </row>
    <row r="1269" spans="1:5">
      <c r="A1269" s="4" t="s">
        <v>1856</v>
      </c>
      <c r="B1269" s="6" t="n">
        <v>58230</v>
      </c>
    </row>
    <row r="1270" spans="1:5">
      <c r="A1270" s="4" t="s">
        <v>1857</v>
      </c>
      <c r="B1270" s="6" t="n">
        <v>0</v>
      </c>
    </row>
    <row r="1271" spans="1:5">
      <c r="A1271" s="4" t="s">
        <v>1858</v>
      </c>
      <c r="B1271" s="6" t="n">
        <v>1689</v>
      </c>
    </row>
    <row r="1272" spans="1:5">
      <c r="A1272" s="4" t="s">
        <v>1859</v>
      </c>
      <c r="B1272" s="6" t="n">
        <v>0</v>
      </c>
    </row>
    <row r="1273" spans="1:5">
      <c r="A1273" s="4" t="s">
        <v>1860</v>
      </c>
      <c r="B1273" s="6" t="n">
        <v>58230</v>
      </c>
    </row>
    <row r="1274" spans="1:5">
      <c r="A1274" s="4" t="s">
        <v>298</v>
      </c>
      <c r="B1274" s="6" t="n">
        <v>59919</v>
      </c>
    </row>
    <row r="1275" spans="1:5">
      <c r="A1275" s="4" t="s">
        <v>94</v>
      </c>
      <c r="B1275" s="5" t="n">
        <v>-24836</v>
      </c>
    </row>
    <row r="1276" spans="1:5">
      <c r="A1276" s="4" t="s">
        <v>1973</v>
      </c>
    </row>
    <row r="1277" spans="1:5">
      <c r="A1277" s="3" t="s">
        <v>1851</v>
      </c>
    </row>
    <row r="1278" spans="1:5">
      <c r="A1278" s="4" t="s">
        <v>1862</v>
      </c>
      <c r="B1278" s="4" t="s">
        <v>1900</v>
      </c>
    </row>
    <row r="1279" spans="1:5">
      <c r="A1279" s="4" t="s">
        <v>1852</v>
      </c>
      <c r="B1279" s="5" t="n">
        <v>0</v>
      </c>
    </row>
    <row r="1280" spans="1:5">
      <c r="A1280" s="4" t="s">
        <v>1853</v>
      </c>
      <c r="B1280" s="6" t="n">
        <v>6288</v>
      </c>
    </row>
    <row r="1281" spans="1:5">
      <c r="A1281" s="4" t="s">
        <v>1854</v>
      </c>
      <c r="B1281" s="6" t="n">
        <v>0</v>
      </c>
    </row>
    <row r="1282" spans="1:5">
      <c r="A1282" s="4" t="s">
        <v>1855</v>
      </c>
      <c r="B1282" s="6" t="n">
        <v>0</v>
      </c>
    </row>
    <row r="1283" spans="1:5">
      <c r="A1283" s="4" t="s">
        <v>1856</v>
      </c>
      <c r="B1283" s="6" t="n">
        <v>56087</v>
      </c>
    </row>
    <row r="1284" spans="1:5">
      <c r="A1284" s="4" t="s">
        <v>1857</v>
      </c>
      <c r="B1284" s="6" t="n">
        <v>0</v>
      </c>
    </row>
    <row r="1285" spans="1:5">
      <c r="A1285" s="4" t="s">
        <v>1858</v>
      </c>
      <c r="B1285" s="6" t="n">
        <v>2050</v>
      </c>
    </row>
    <row r="1286" spans="1:5">
      <c r="A1286" s="4" t="s">
        <v>1859</v>
      </c>
      <c r="B1286" s="6" t="n">
        <v>0</v>
      </c>
    </row>
    <row r="1287" spans="1:5">
      <c r="A1287" s="4" t="s">
        <v>1860</v>
      </c>
      <c r="B1287" s="6" t="n">
        <v>60325</v>
      </c>
    </row>
    <row r="1288" spans="1:5">
      <c r="A1288" s="4" t="s">
        <v>298</v>
      </c>
      <c r="B1288" s="6" t="n">
        <v>62375</v>
      </c>
    </row>
    <row r="1289" spans="1:5">
      <c r="A1289" s="4" t="s">
        <v>94</v>
      </c>
      <c r="B1289" s="5" t="n">
        <v>-6256</v>
      </c>
    </row>
    <row r="1290" spans="1:5">
      <c r="A1290" s="4" t="s">
        <v>1974</v>
      </c>
    </row>
    <row r="1291" spans="1:5">
      <c r="A1291" s="3" t="s">
        <v>1851</v>
      </c>
    </row>
    <row r="1292" spans="1:5">
      <c r="A1292" s="4" t="s">
        <v>1862</v>
      </c>
      <c r="B1292" s="4" t="s">
        <v>1975</v>
      </c>
    </row>
    <row r="1293" spans="1:5">
      <c r="A1293" s="4" t="s">
        <v>1852</v>
      </c>
      <c r="B1293" s="5" t="n">
        <v>0</v>
      </c>
    </row>
    <row r="1294" spans="1:5">
      <c r="A1294" s="4" t="s">
        <v>1853</v>
      </c>
      <c r="B1294" s="6" t="n">
        <v>4837</v>
      </c>
    </row>
    <row r="1295" spans="1:5">
      <c r="A1295" s="4" t="s">
        <v>1854</v>
      </c>
      <c r="B1295" s="6" t="n">
        <v>0</v>
      </c>
    </row>
    <row r="1296" spans="1:5">
      <c r="A1296" s="4" t="s">
        <v>1855</v>
      </c>
      <c r="B1296" s="6" t="n">
        <v>53551</v>
      </c>
    </row>
    <row r="1297" spans="1:5">
      <c r="A1297" s="4" t="s">
        <v>1856</v>
      </c>
      <c r="B1297" s="6" t="n">
        <v>3373</v>
      </c>
    </row>
    <row r="1298" spans="1:5">
      <c r="A1298" s="4" t="s">
        <v>1857</v>
      </c>
      <c r="B1298" s="6" t="n">
        <v>0</v>
      </c>
    </row>
    <row r="1299" spans="1:5">
      <c r="A1299" s="4" t="s">
        <v>1858</v>
      </c>
      <c r="B1299" s="6" t="n">
        <v>4837</v>
      </c>
    </row>
    <row r="1300" spans="1:5">
      <c r="A1300" s="4" t="s">
        <v>1859</v>
      </c>
      <c r="B1300" s="6" t="n">
        <v>0</v>
      </c>
    </row>
    <row r="1301" spans="1:5">
      <c r="A1301" s="4" t="s">
        <v>1860</v>
      </c>
      <c r="B1301" s="6" t="n">
        <v>56924</v>
      </c>
    </row>
    <row r="1302" spans="1:5">
      <c r="A1302" s="4" t="s">
        <v>298</v>
      </c>
      <c r="B1302" s="6" t="n">
        <v>61761</v>
      </c>
    </row>
    <row r="1303" spans="1:5">
      <c r="A1303" s="4" t="s">
        <v>94</v>
      </c>
      <c r="B1303" s="5" t="n">
        <v>-15131</v>
      </c>
    </row>
    <row r="1304" spans="1:5">
      <c r="A1304" s="4" t="s">
        <v>1976</v>
      </c>
    </row>
    <row r="1305" spans="1:5">
      <c r="A1305" s="3" t="s">
        <v>1851</v>
      </c>
    </row>
    <row r="1306" spans="1:5">
      <c r="A1306" s="4" t="s">
        <v>1862</v>
      </c>
      <c r="B1306" s="4" t="s">
        <v>1865</v>
      </c>
    </row>
    <row r="1307" spans="1:5">
      <c r="A1307" s="4" t="s">
        <v>1852</v>
      </c>
      <c r="B1307" s="5" t="n">
        <v>0</v>
      </c>
    </row>
    <row r="1308" spans="1:5">
      <c r="A1308" s="4" t="s">
        <v>1853</v>
      </c>
      <c r="B1308" s="6" t="n">
        <v>23137</v>
      </c>
    </row>
    <row r="1309" spans="1:5">
      <c r="A1309" s="4" t="s">
        <v>1854</v>
      </c>
      <c r="B1309" s="6" t="n">
        <v>0</v>
      </c>
    </row>
    <row r="1310" spans="1:5">
      <c r="A1310" s="4" t="s">
        <v>1855</v>
      </c>
      <c r="B1310" s="6" t="n">
        <v>93943</v>
      </c>
    </row>
    <row r="1311" spans="1:5">
      <c r="A1311" s="4" t="s">
        <v>1856</v>
      </c>
      <c r="B1311" s="6" t="n">
        <v>11954</v>
      </c>
    </row>
    <row r="1312" spans="1:5">
      <c r="A1312" s="4" t="s">
        <v>1857</v>
      </c>
      <c r="B1312" s="6" t="n">
        <v>0</v>
      </c>
    </row>
    <row r="1313" spans="1:5">
      <c r="A1313" s="4" t="s">
        <v>1858</v>
      </c>
      <c r="B1313" s="6" t="n">
        <v>16242</v>
      </c>
    </row>
    <row r="1314" spans="1:5">
      <c r="A1314" s="4" t="s">
        <v>1859</v>
      </c>
      <c r="B1314" s="6" t="n">
        <v>0</v>
      </c>
    </row>
    <row r="1315" spans="1:5">
      <c r="A1315" s="4" t="s">
        <v>1860</v>
      </c>
      <c r="B1315" s="6" t="n">
        <v>112792</v>
      </c>
    </row>
    <row r="1316" spans="1:5">
      <c r="A1316" s="4" t="s">
        <v>298</v>
      </c>
      <c r="B1316" s="6" t="n">
        <v>129034</v>
      </c>
    </row>
    <row r="1317" spans="1:5">
      <c r="A1317" s="4" t="s">
        <v>94</v>
      </c>
      <c r="B1317" s="5" t="n">
        <v>-35468</v>
      </c>
    </row>
    <row r="1318" spans="1:5">
      <c r="A1318" s="4" t="s">
        <v>1977</v>
      </c>
    </row>
    <row r="1319" spans="1:5">
      <c r="A1319" s="3" t="s">
        <v>1851</v>
      </c>
    </row>
    <row r="1320" spans="1:5">
      <c r="A1320" s="4" t="s">
        <v>1862</v>
      </c>
      <c r="B1320" s="4" t="s">
        <v>1881</v>
      </c>
    </row>
    <row r="1321" spans="1:5">
      <c r="A1321" s="4" t="s">
        <v>1852</v>
      </c>
      <c r="B1321" s="5" t="n">
        <v>0</v>
      </c>
    </row>
    <row r="1322" spans="1:5">
      <c r="A1322" s="4" t="s">
        <v>1853</v>
      </c>
      <c r="B1322" s="6" t="n">
        <v>5686</v>
      </c>
    </row>
    <row r="1323" spans="1:5">
      <c r="A1323" s="4" t="s">
        <v>1854</v>
      </c>
      <c r="B1323" s="6" t="n">
        <v>0</v>
      </c>
    </row>
    <row r="1324" spans="1:5">
      <c r="A1324" s="4" t="s">
        <v>1855</v>
      </c>
      <c r="B1324" s="6" t="n">
        <v>14515</v>
      </c>
    </row>
    <row r="1325" spans="1:5">
      <c r="A1325" s="4" t="s">
        <v>1856</v>
      </c>
      <c r="B1325" s="6" t="n">
        <v>75076</v>
      </c>
    </row>
    <row r="1326" spans="1:5">
      <c r="A1326" s="4" t="s">
        <v>1857</v>
      </c>
      <c r="B1326" s="6" t="n">
        <v>0</v>
      </c>
    </row>
    <row r="1327" spans="1:5">
      <c r="A1327" s="4" t="s">
        <v>1858</v>
      </c>
      <c r="B1327" s="6" t="n">
        <v>1205</v>
      </c>
    </row>
    <row r="1328" spans="1:5">
      <c r="A1328" s="4" t="s">
        <v>1859</v>
      </c>
      <c r="B1328" s="6" t="n">
        <v>0</v>
      </c>
    </row>
    <row r="1329" spans="1:5">
      <c r="A1329" s="4" t="s">
        <v>1860</v>
      </c>
      <c r="B1329" s="6" t="n">
        <v>94072</v>
      </c>
    </row>
    <row r="1330" spans="1:5">
      <c r="A1330" s="4" t="s">
        <v>298</v>
      </c>
      <c r="B1330" s="6" t="n">
        <v>95277</v>
      </c>
    </row>
    <row r="1331" spans="1:5">
      <c r="A1331" s="4" t="s">
        <v>94</v>
      </c>
      <c r="B1331" s="5" t="n">
        <v>-40321</v>
      </c>
    </row>
    <row r="1332" spans="1:5">
      <c r="A1332" s="4" t="s">
        <v>1978</v>
      </c>
    </row>
    <row r="1333" spans="1:5">
      <c r="A1333" s="3" t="s">
        <v>1851</v>
      </c>
    </row>
    <row r="1334" spans="1:5">
      <c r="A1334" s="4" t="s">
        <v>1862</v>
      </c>
      <c r="B1334" s="4" t="s">
        <v>1881</v>
      </c>
    </row>
    <row r="1335" spans="1:5">
      <c r="A1335" s="4" t="s">
        <v>1852</v>
      </c>
      <c r="B1335" s="5" t="n">
        <v>0</v>
      </c>
    </row>
    <row r="1336" spans="1:5">
      <c r="A1336" s="4" t="s">
        <v>1853</v>
      </c>
      <c r="B1336" s="6" t="n">
        <v>0</v>
      </c>
    </row>
    <row r="1337" spans="1:5">
      <c r="A1337" s="4" t="s">
        <v>1854</v>
      </c>
      <c r="B1337" s="6" t="n">
        <v>0</v>
      </c>
    </row>
    <row r="1338" spans="1:5">
      <c r="A1338" s="4" t="s">
        <v>1855</v>
      </c>
      <c r="B1338" s="6" t="n">
        <v>0</v>
      </c>
    </row>
    <row r="1339" spans="1:5">
      <c r="A1339" s="4" t="s">
        <v>1856</v>
      </c>
      <c r="B1339" s="6" t="n">
        <v>228171</v>
      </c>
    </row>
    <row r="1340" spans="1:5">
      <c r="A1340" s="4" t="s">
        <v>1857</v>
      </c>
      <c r="B1340" s="6" t="n">
        <v>0</v>
      </c>
    </row>
    <row r="1341" spans="1:5">
      <c r="A1341" s="4" t="s">
        <v>1858</v>
      </c>
      <c r="B1341" s="6" t="n">
        <v>2518</v>
      </c>
    </row>
    <row r="1342" spans="1:5">
      <c r="A1342" s="4" t="s">
        <v>1859</v>
      </c>
      <c r="B1342" s="6" t="n">
        <v>0</v>
      </c>
    </row>
    <row r="1343" spans="1:5">
      <c r="A1343" s="4" t="s">
        <v>1860</v>
      </c>
      <c r="B1343" s="6" t="n">
        <v>225653</v>
      </c>
    </row>
    <row r="1344" spans="1:5">
      <c r="A1344" s="4" t="s">
        <v>298</v>
      </c>
      <c r="B1344" s="6" t="n">
        <v>228171</v>
      </c>
    </row>
    <row r="1345" spans="1:5">
      <c r="A1345" s="4" t="s">
        <v>94</v>
      </c>
      <c r="B1345" s="5" t="n">
        <v>-30014</v>
      </c>
    </row>
    <row r="1346" spans="1:5">
      <c r="A1346" s="4" t="s">
        <v>1979</v>
      </c>
    </row>
    <row r="1347" spans="1:5">
      <c r="A1347" s="3" t="s">
        <v>1851</v>
      </c>
    </row>
    <row r="1348" spans="1:5">
      <c r="A1348" s="4" t="s">
        <v>1862</v>
      </c>
      <c r="B1348" s="4" t="s">
        <v>1881</v>
      </c>
    </row>
    <row r="1349" spans="1:5">
      <c r="A1349" s="4" t="s">
        <v>1852</v>
      </c>
      <c r="B1349" s="5" t="n">
        <v>0</v>
      </c>
    </row>
    <row r="1350" spans="1:5">
      <c r="A1350" s="4" t="s">
        <v>1853</v>
      </c>
      <c r="B1350" s="6" t="n">
        <v>0</v>
      </c>
    </row>
    <row r="1351" spans="1:5">
      <c r="A1351" s="4" t="s">
        <v>1854</v>
      </c>
      <c r="B1351" s="6" t="n">
        <v>0</v>
      </c>
    </row>
    <row r="1352" spans="1:5">
      <c r="A1352" s="4" t="s">
        <v>1855</v>
      </c>
      <c r="B1352" s="6" t="n">
        <v>0</v>
      </c>
    </row>
    <row r="1353" spans="1:5">
      <c r="A1353" s="4" t="s">
        <v>1856</v>
      </c>
      <c r="B1353" s="6" t="n">
        <v>133910</v>
      </c>
    </row>
    <row r="1354" spans="1:5">
      <c r="A1354" s="4" t="s">
        <v>1857</v>
      </c>
      <c r="B1354" s="6" t="n">
        <v>0</v>
      </c>
    </row>
    <row r="1355" spans="1:5">
      <c r="A1355" s="4" t="s">
        <v>1858</v>
      </c>
      <c r="B1355" s="6" t="n">
        <v>2799</v>
      </c>
    </row>
    <row r="1356" spans="1:5">
      <c r="A1356" s="4" t="s">
        <v>1859</v>
      </c>
      <c r="B1356" s="6" t="n">
        <v>0</v>
      </c>
    </row>
    <row r="1357" spans="1:5">
      <c r="A1357" s="4" t="s">
        <v>1860</v>
      </c>
      <c r="B1357" s="6" t="n">
        <v>131111</v>
      </c>
    </row>
    <row r="1358" spans="1:5">
      <c r="A1358" s="4" t="s">
        <v>298</v>
      </c>
      <c r="B1358" s="6" t="n">
        <v>133910</v>
      </c>
    </row>
    <row r="1359" spans="1:5">
      <c r="A1359" s="4" t="s">
        <v>94</v>
      </c>
      <c r="B1359" s="5" t="n">
        <v>-6039</v>
      </c>
    </row>
    <row r="1360" spans="1:5">
      <c r="A1360" s="4" t="s">
        <v>1980</v>
      </c>
    </row>
    <row r="1361" spans="1:5">
      <c r="A1361" s="3" t="s">
        <v>1851</v>
      </c>
    </row>
    <row r="1362" spans="1:5">
      <c r="A1362" s="4" t="s">
        <v>1862</v>
      </c>
      <c r="B1362" s="4" t="s">
        <v>1865</v>
      </c>
    </row>
    <row r="1363" spans="1:5">
      <c r="A1363" s="4" t="s">
        <v>1852</v>
      </c>
      <c r="B1363" s="5" t="n">
        <v>0</v>
      </c>
    </row>
    <row r="1364" spans="1:5">
      <c r="A1364" s="4" t="s">
        <v>1853</v>
      </c>
      <c r="B1364" s="6" t="n">
        <v>1614</v>
      </c>
    </row>
    <row r="1365" spans="1:5">
      <c r="A1365" s="4" t="s">
        <v>1854</v>
      </c>
      <c r="B1365" s="6" t="n">
        <v>0</v>
      </c>
    </row>
    <row r="1366" spans="1:5">
      <c r="A1366" s="4" t="s">
        <v>1855</v>
      </c>
      <c r="B1366" s="6" t="n">
        <v>0</v>
      </c>
    </row>
    <row r="1367" spans="1:5">
      <c r="A1367" s="4" t="s">
        <v>1856</v>
      </c>
      <c r="B1367" s="6" t="n">
        <v>86565</v>
      </c>
    </row>
    <row r="1368" spans="1:5">
      <c r="A1368" s="4" t="s">
        <v>1857</v>
      </c>
      <c r="B1368" s="6" t="n">
        <v>0</v>
      </c>
    </row>
    <row r="1369" spans="1:5">
      <c r="A1369" s="4" t="s">
        <v>1858</v>
      </c>
      <c r="B1369" s="6" t="n">
        <v>1614</v>
      </c>
    </row>
    <row r="1370" spans="1:5">
      <c r="A1370" s="4" t="s">
        <v>1859</v>
      </c>
      <c r="B1370" s="6" t="n">
        <v>0</v>
      </c>
    </row>
    <row r="1371" spans="1:5">
      <c r="A1371" s="4" t="s">
        <v>1860</v>
      </c>
      <c r="B1371" s="6" t="n">
        <v>86565</v>
      </c>
    </row>
    <row r="1372" spans="1:5">
      <c r="A1372" s="4" t="s">
        <v>298</v>
      </c>
      <c r="B1372" s="6" t="n">
        <v>88179</v>
      </c>
    </row>
    <row r="1373" spans="1:5">
      <c r="A1373" s="4" t="s">
        <v>94</v>
      </c>
      <c r="B1373" s="5" t="n">
        <v>-23682</v>
      </c>
    </row>
    <row r="1374" spans="1:5">
      <c r="A1374" s="4" t="s">
        <v>1981</v>
      </c>
    </row>
    <row r="1375" spans="1:5">
      <c r="A1375" s="3" t="s">
        <v>1851</v>
      </c>
    </row>
    <row r="1376" spans="1:5">
      <c r="A1376" s="4" t="s">
        <v>1862</v>
      </c>
      <c r="B1376" s="4" t="s">
        <v>1865</v>
      </c>
    </row>
    <row r="1377" spans="1:5">
      <c r="A1377" s="4" t="s">
        <v>1852</v>
      </c>
      <c r="B1377" s="5" t="n">
        <v>0</v>
      </c>
    </row>
    <row r="1378" spans="1:5">
      <c r="A1378" s="4" t="s">
        <v>1853</v>
      </c>
      <c r="B1378" s="6" t="n">
        <v>1546</v>
      </c>
    </row>
    <row r="1379" spans="1:5">
      <c r="A1379" s="4" t="s">
        <v>1854</v>
      </c>
      <c r="B1379" s="6" t="n">
        <v>0</v>
      </c>
    </row>
    <row r="1380" spans="1:5">
      <c r="A1380" s="4" t="s">
        <v>1855</v>
      </c>
      <c r="B1380" s="6" t="n">
        <v>0</v>
      </c>
    </row>
    <row r="1381" spans="1:5">
      <c r="A1381" s="4" t="s">
        <v>1856</v>
      </c>
      <c r="B1381" s="6" t="n">
        <v>75695</v>
      </c>
    </row>
    <row r="1382" spans="1:5">
      <c r="A1382" s="4" t="s">
        <v>1857</v>
      </c>
      <c r="B1382" s="6" t="n">
        <v>0</v>
      </c>
    </row>
    <row r="1383" spans="1:5">
      <c r="A1383" s="4" t="s">
        <v>1858</v>
      </c>
      <c r="B1383" s="6" t="n">
        <v>1546</v>
      </c>
    </row>
    <row r="1384" spans="1:5">
      <c r="A1384" s="4" t="s">
        <v>1859</v>
      </c>
      <c r="B1384" s="6" t="n">
        <v>0</v>
      </c>
    </row>
    <row r="1385" spans="1:5">
      <c r="A1385" s="4" t="s">
        <v>1860</v>
      </c>
      <c r="B1385" s="6" t="n">
        <v>75695</v>
      </c>
    </row>
    <row r="1386" spans="1:5">
      <c r="A1386" s="4" t="s">
        <v>298</v>
      </c>
      <c r="B1386" s="6" t="n">
        <v>77241</v>
      </c>
    </row>
    <row r="1387" spans="1:5">
      <c r="A1387" s="4" t="s">
        <v>94</v>
      </c>
      <c r="B1387" s="5" t="n">
        <v>-15163</v>
      </c>
    </row>
    <row r="1388" spans="1:5">
      <c r="A1388" s="4" t="s">
        <v>1982</v>
      </c>
    </row>
    <row r="1389" spans="1:5">
      <c r="A1389" s="3" t="s">
        <v>1851</v>
      </c>
    </row>
    <row r="1390" spans="1:5">
      <c r="A1390" s="4" t="s">
        <v>1862</v>
      </c>
      <c r="B1390" s="4" t="s">
        <v>1865</v>
      </c>
    </row>
    <row r="1391" spans="1:5">
      <c r="A1391" s="4" t="s">
        <v>1852</v>
      </c>
      <c r="B1391" s="5" t="n">
        <v>0</v>
      </c>
    </row>
    <row r="1392" spans="1:5">
      <c r="A1392" s="4" t="s">
        <v>1853</v>
      </c>
      <c r="B1392" s="6" t="n">
        <v>10075</v>
      </c>
    </row>
    <row r="1393" spans="1:5">
      <c r="A1393" s="4" t="s">
        <v>1854</v>
      </c>
      <c r="B1393" s="6" t="n">
        <v>0</v>
      </c>
    </row>
    <row r="1394" spans="1:5">
      <c r="A1394" s="4" t="s">
        <v>1855</v>
      </c>
      <c r="B1394" s="6" t="n">
        <v>62730</v>
      </c>
    </row>
    <row r="1395" spans="1:5">
      <c r="A1395" s="4" t="s">
        <v>1856</v>
      </c>
      <c r="B1395" s="6" t="n">
        <v>2943</v>
      </c>
    </row>
    <row r="1396" spans="1:5">
      <c r="A1396" s="4" t="s">
        <v>1857</v>
      </c>
      <c r="B1396" s="6" t="n">
        <v>0</v>
      </c>
    </row>
    <row r="1397" spans="1:5">
      <c r="A1397" s="4" t="s">
        <v>1858</v>
      </c>
      <c r="B1397" s="6" t="n">
        <v>10075</v>
      </c>
    </row>
    <row r="1398" spans="1:5">
      <c r="A1398" s="4" t="s">
        <v>1859</v>
      </c>
      <c r="B1398" s="6" t="n">
        <v>0</v>
      </c>
    </row>
    <row r="1399" spans="1:5">
      <c r="A1399" s="4" t="s">
        <v>1860</v>
      </c>
      <c r="B1399" s="6" t="n">
        <v>65673</v>
      </c>
    </row>
    <row r="1400" spans="1:5">
      <c r="A1400" s="4" t="s">
        <v>298</v>
      </c>
      <c r="B1400" s="6" t="n">
        <v>75748</v>
      </c>
    </row>
    <row r="1401" spans="1:5">
      <c r="A1401" s="4" t="s">
        <v>94</v>
      </c>
      <c r="B1401" s="5" t="n">
        <v>-13571</v>
      </c>
    </row>
    <row r="1402" spans="1:5">
      <c r="A1402" s="4" t="s">
        <v>1983</v>
      </c>
    </row>
    <row r="1403" spans="1:5">
      <c r="A1403" s="3" t="s">
        <v>1851</v>
      </c>
    </row>
    <row r="1404" spans="1:5">
      <c r="A1404" s="4" t="s">
        <v>1862</v>
      </c>
      <c r="B1404" s="4" t="s">
        <v>1867</v>
      </c>
    </row>
    <row r="1405" spans="1:5">
      <c r="A1405" s="4" t="s">
        <v>1852</v>
      </c>
      <c r="B1405" s="5" t="n">
        <v>0</v>
      </c>
    </row>
    <row r="1406" spans="1:5">
      <c r="A1406" s="4" t="s">
        <v>1853</v>
      </c>
      <c r="B1406" s="6" t="n">
        <v>0</v>
      </c>
    </row>
    <row r="1407" spans="1:5">
      <c r="A1407" s="4" t="s">
        <v>1854</v>
      </c>
      <c r="B1407" s="6" t="n">
        <v>0</v>
      </c>
    </row>
    <row r="1408" spans="1:5">
      <c r="A1408" s="4" t="s">
        <v>1855</v>
      </c>
      <c r="B1408" s="6" t="n">
        <v>0</v>
      </c>
    </row>
    <row r="1409" spans="1:5">
      <c r="A1409" s="4" t="s">
        <v>1856</v>
      </c>
      <c r="B1409" s="6" t="n">
        <v>30260</v>
      </c>
    </row>
    <row r="1410" spans="1:5">
      <c r="A1410" s="4" t="s">
        <v>1857</v>
      </c>
      <c r="B1410" s="6" t="n">
        <v>0</v>
      </c>
    </row>
    <row r="1411" spans="1:5">
      <c r="A1411" s="4" t="s">
        <v>1858</v>
      </c>
      <c r="B1411" s="6" t="n">
        <v>0</v>
      </c>
    </row>
    <row r="1412" spans="1:5">
      <c r="A1412" s="4" t="s">
        <v>1859</v>
      </c>
      <c r="B1412" s="6" t="n">
        <v>0</v>
      </c>
    </row>
    <row r="1413" spans="1:5">
      <c r="A1413" s="4" t="s">
        <v>1860</v>
      </c>
      <c r="B1413" s="6" t="n">
        <v>30260</v>
      </c>
    </row>
    <row r="1414" spans="1:5">
      <c r="A1414" s="4" t="s">
        <v>298</v>
      </c>
      <c r="B1414" s="6" t="n">
        <v>30260</v>
      </c>
    </row>
    <row r="1415" spans="1:5">
      <c r="A1415" s="4" t="s">
        <v>94</v>
      </c>
      <c r="B1415" s="5" t="n">
        <v>-15310</v>
      </c>
    </row>
    <row r="1416" spans="1:5">
      <c r="A1416" s="4" t="s">
        <v>1984</v>
      </c>
    </row>
    <row r="1417" spans="1:5">
      <c r="A1417" s="3" t="s">
        <v>1851</v>
      </c>
    </row>
    <row r="1418" spans="1:5">
      <c r="A1418" s="4" t="s">
        <v>1862</v>
      </c>
      <c r="B1418" s="4" t="s">
        <v>1920</v>
      </c>
    </row>
    <row r="1419" spans="1:5">
      <c r="A1419" s="4" t="s">
        <v>1852</v>
      </c>
      <c r="B1419" s="5" t="n">
        <v>0</v>
      </c>
    </row>
    <row r="1420" spans="1:5">
      <c r="A1420" s="4" t="s">
        <v>1853</v>
      </c>
      <c r="B1420" s="6" t="n">
        <v>1683</v>
      </c>
    </row>
    <row r="1421" spans="1:5">
      <c r="A1421" s="4" t="s">
        <v>1854</v>
      </c>
      <c r="B1421" s="6" t="n">
        <v>0</v>
      </c>
    </row>
    <row r="1422" spans="1:5">
      <c r="A1422" s="4" t="s">
        <v>1855</v>
      </c>
      <c r="B1422" s="6" t="n">
        <v>104728</v>
      </c>
    </row>
    <row r="1423" spans="1:5">
      <c r="A1423" s="4" t="s">
        <v>1856</v>
      </c>
      <c r="B1423" s="6" t="n">
        <v>47591</v>
      </c>
    </row>
    <row r="1424" spans="1:5">
      <c r="A1424" s="4" t="s">
        <v>1857</v>
      </c>
      <c r="B1424" s="6" t="n">
        <v>0</v>
      </c>
    </row>
    <row r="1425" spans="1:5">
      <c r="A1425" s="4" t="s">
        <v>1858</v>
      </c>
      <c r="B1425" s="6" t="n">
        <v>2367</v>
      </c>
    </row>
    <row r="1426" spans="1:5">
      <c r="A1426" s="4" t="s">
        <v>1859</v>
      </c>
      <c r="B1426" s="6" t="n">
        <v>0</v>
      </c>
    </row>
    <row r="1427" spans="1:5">
      <c r="A1427" s="4" t="s">
        <v>1860</v>
      </c>
      <c r="B1427" s="6" t="n">
        <v>151635</v>
      </c>
    </row>
    <row r="1428" spans="1:5">
      <c r="A1428" s="4" t="s">
        <v>298</v>
      </c>
      <c r="B1428" s="6" t="n">
        <v>154002</v>
      </c>
    </row>
    <row r="1429" spans="1:5">
      <c r="A1429" s="4" t="s">
        <v>94</v>
      </c>
      <c r="B1429" s="5" t="n">
        <v>-31430</v>
      </c>
    </row>
    <row r="1430" spans="1:5">
      <c r="A1430" s="4" t="s">
        <v>1985</v>
      </c>
    </row>
    <row r="1431" spans="1:5">
      <c r="A1431" s="3" t="s">
        <v>1851</v>
      </c>
    </row>
    <row r="1432" spans="1:5">
      <c r="A1432" s="4" t="s">
        <v>1862</v>
      </c>
      <c r="B1432" s="4" t="s">
        <v>1920</v>
      </c>
    </row>
    <row r="1433" spans="1:5">
      <c r="A1433" s="4" t="s">
        <v>1852</v>
      </c>
      <c r="B1433" s="5" t="n">
        <v>0</v>
      </c>
    </row>
    <row r="1434" spans="1:5">
      <c r="A1434" s="4" t="s">
        <v>1853</v>
      </c>
      <c r="B1434" s="6" t="n">
        <v>0</v>
      </c>
    </row>
    <row r="1435" spans="1:5">
      <c r="A1435" s="4" t="s">
        <v>1854</v>
      </c>
      <c r="B1435" s="6" t="n">
        <v>7355</v>
      </c>
    </row>
    <row r="1436" spans="1:5">
      <c r="A1436" s="4" t="s">
        <v>1855</v>
      </c>
      <c r="B1436" s="6" t="n">
        <v>219273</v>
      </c>
    </row>
    <row r="1437" spans="1:5">
      <c r="A1437" s="4" t="s">
        <v>1856</v>
      </c>
      <c r="B1437" s="6" t="n">
        <v>5018</v>
      </c>
    </row>
    <row r="1438" spans="1:5">
      <c r="A1438" s="4" t="s">
        <v>1857</v>
      </c>
      <c r="B1438" s="6" t="n">
        <v>0</v>
      </c>
    </row>
    <row r="1439" spans="1:5">
      <c r="A1439" s="4" t="s">
        <v>1858</v>
      </c>
      <c r="B1439" s="6" t="n">
        <v>0</v>
      </c>
    </row>
    <row r="1440" spans="1:5">
      <c r="A1440" s="4" t="s">
        <v>1859</v>
      </c>
      <c r="B1440" s="6" t="n">
        <v>6492</v>
      </c>
    </row>
    <row r="1441" spans="1:5">
      <c r="A1441" s="4" t="s">
        <v>1860</v>
      </c>
      <c r="B1441" s="6" t="n">
        <v>225154</v>
      </c>
    </row>
    <row r="1442" spans="1:5">
      <c r="A1442" s="4" t="s">
        <v>298</v>
      </c>
      <c r="B1442" s="6" t="n">
        <v>231646</v>
      </c>
    </row>
    <row r="1443" spans="1:5">
      <c r="A1443" s="4" t="s">
        <v>94</v>
      </c>
      <c r="B1443" s="5" t="n">
        <v>-48278</v>
      </c>
    </row>
    <row r="1444" spans="1:5">
      <c r="A1444" s="4" t="s">
        <v>1986</v>
      </c>
    </row>
    <row r="1445" spans="1:5">
      <c r="A1445" s="3" t="s">
        <v>1851</v>
      </c>
    </row>
    <row r="1446" spans="1:5">
      <c r="A1446" s="4" t="s">
        <v>1862</v>
      </c>
      <c r="B1446" s="4" t="s">
        <v>1920</v>
      </c>
    </row>
    <row r="1447" spans="1:5">
      <c r="A1447" s="4" t="s">
        <v>1852</v>
      </c>
      <c r="B1447" s="5" t="n">
        <v>0</v>
      </c>
    </row>
    <row r="1448" spans="1:5">
      <c r="A1448" s="4" t="s">
        <v>1853</v>
      </c>
      <c r="B1448" s="6" t="n">
        <v>17334</v>
      </c>
    </row>
    <row r="1449" spans="1:5">
      <c r="A1449" s="4" t="s">
        <v>1854</v>
      </c>
      <c r="B1449" s="6" t="n">
        <v>0</v>
      </c>
    </row>
    <row r="1450" spans="1:5">
      <c r="A1450" s="4" t="s">
        <v>1855</v>
      </c>
      <c r="B1450" s="6" t="n">
        <v>928129</v>
      </c>
    </row>
    <row r="1451" spans="1:5">
      <c r="A1451" s="4" t="s">
        <v>1856</v>
      </c>
      <c r="B1451" s="6" t="n">
        <v>-121080</v>
      </c>
    </row>
    <row r="1452" spans="1:5">
      <c r="A1452" s="4" t="s">
        <v>1857</v>
      </c>
      <c r="B1452" s="6" t="n">
        <v>0</v>
      </c>
    </row>
    <row r="1453" spans="1:5">
      <c r="A1453" s="4" t="s">
        <v>1858</v>
      </c>
      <c r="B1453" s="6" t="n">
        <v>13237</v>
      </c>
    </row>
    <row r="1454" spans="1:5">
      <c r="A1454" s="4" t="s">
        <v>1859</v>
      </c>
      <c r="B1454" s="6" t="n">
        <v>0</v>
      </c>
    </row>
    <row r="1455" spans="1:5">
      <c r="A1455" s="4" t="s">
        <v>1860</v>
      </c>
      <c r="B1455" s="6" t="n">
        <v>811146</v>
      </c>
    </row>
    <row r="1456" spans="1:5">
      <c r="A1456" s="4" t="s">
        <v>298</v>
      </c>
      <c r="B1456" s="6" t="n">
        <v>824383</v>
      </c>
    </row>
    <row r="1457" spans="1:5">
      <c r="A1457" s="4" t="s">
        <v>94</v>
      </c>
      <c r="B1457" s="5" t="n">
        <v>-182102</v>
      </c>
    </row>
    <row r="1458" spans="1:5">
      <c r="A1458" s="4" t="s">
        <v>1987</v>
      </c>
    </row>
    <row r="1459" spans="1:5">
      <c r="A1459" s="3" t="s">
        <v>1851</v>
      </c>
    </row>
    <row r="1460" spans="1:5">
      <c r="A1460" s="4" t="s">
        <v>1862</v>
      </c>
      <c r="B1460" s="4" t="s">
        <v>1964</v>
      </c>
    </row>
    <row r="1461" spans="1:5">
      <c r="A1461" s="4" t="s">
        <v>1852</v>
      </c>
      <c r="B1461" s="5" t="n">
        <v>0</v>
      </c>
    </row>
    <row r="1462" spans="1:5">
      <c r="A1462" s="4" t="s">
        <v>1853</v>
      </c>
      <c r="B1462" s="6" t="n">
        <v>7112</v>
      </c>
    </row>
    <row r="1463" spans="1:5">
      <c r="A1463" s="4" t="s">
        <v>1854</v>
      </c>
      <c r="B1463" s="6" t="n">
        <v>0</v>
      </c>
    </row>
    <row r="1464" spans="1:5">
      <c r="A1464" s="4" t="s">
        <v>1855</v>
      </c>
      <c r="B1464" s="6" t="n">
        <v>3868</v>
      </c>
    </row>
    <row r="1465" spans="1:5">
      <c r="A1465" s="4" t="s">
        <v>1856</v>
      </c>
      <c r="B1465" s="6" t="n">
        <v>-3564</v>
      </c>
    </row>
    <row r="1466" spans="1:5">
      <c r="A1466" s="4" t="s">
        <v>1857</v>
      </c>
      <c r="B1466" s="6" t="n">
        <v>0</v>
      </c>
    </row>
    <row r="1467" spans="1:5">
      <c r="A1467" s="4" t="s">
        <v>1858</v>
      </c>
      <c r="B1467" s="6" t="n">
        <v>4804</v>
      </c>
    </row>
    <row r="1468" spans="1:5">
      <c r="A1468" s="4" t="s">
        <v>1859</v>
      </c>
      <c r="B1468" s="6" t="n">
        <v>0</v>
      </c>
    </row>
    <row r="1469" spans="1:5">
      <c r="A1469" s="4" t="s">
        <v>1860</v>
      </c>
      <c r="B1469" s="6" t="n">
        <v>2612</v>
      </c>
    </row>
    <row r="1470" spans="1:5">
      <c r="A1470" s="4" t="s">
        <v>298</v>
      </c>
      <c r="B1470" s="6" t="n">
        <v>7416</v>
      </c>
    </row>
    <row r="1471" spans="1:5">
      <c r="A1471" s="4" t="s">
        <v>94</v>
      </c>
      <c r="B1471" s="5" t="n">
        <v>-500</v>
      </c>
    </row>
    <row r="1472" spans="1:5">
      <c r="A1472" s="4" t="s">
        <v>1988</v>
      </c>
    </row>
    <row r="1473" spans="1:5">
      <c r="A1473" s="3" t="s">
        <v>1851</v>
      </c>
    </row>
    <row r="1474" spans="1:5">
      <c r="A1474" s="4" t="s">
        <v>1862</v>
      </c>
      <c r="B1474" s="4" t="s">
        <v>1989</v>
      </c>
    </row>
    <row r="1475" spans="1:5">
      <c r="A1475" s="4" t="s">
        <v>1852</v>
      </c>
      <c r="B1475" s="5" t="n">
        <v>0</v>
      </c>
    </row>
    <row r="1476" spans="1:5">
      <c r="A1476" s="4" t="s">
        <v>1853</v>
      </c>
      <c r="B1476" s="6" t="n">
        <v>9621</v>
      </c>
    </row>
    <row r="1477" spans="1:5">
      <c r="A1477" s="4" t="s">
        <v>1854</v>
      </c>
      <c r="B1477" s="6" t="n">
        <v>0</v>
      </c>
    </row>
    <row r="1478" spans="1:5">
      <c r="A1478" s="4" t="s">
        <v>1855</v>
      </c>
      <c r="B1478" s="6" t="n">
        <v>35825</v>
      </c>
    </row>
    <row r="1479" spans="1:5">
      <c r="A1479" s="4" t="s">
        <v>1856</v>
      </c>
      <c r="B1479" s="6" t="n">
        <v>-6820</v>
      </c>
    </row>
    <row r="1480" spans="1:5">
      <c r="A1480" s="4" t="s">
        <v>1857</v>
      </c>
      <c r="B1480" s="6" t="n">
        <v>0</v>
      </c>
    </row>
    <row r="1481" spans="1:5">
      <c r="A1481" s="4" t="s">
        <v>1858</v>
      </c>
      <c r="B1481" s="6" t="n">
        <v>8177</v>
      </c>
    </row>
    <row r="1482" spans="1:5">
      <c r="A1482" s="4" t="s">
        <v>1859</v>
      </c>
      <c r="B1482" s="6" t="n">
        <v>0</v>
      </c>
    </row>
    <row r="1483" spans="1:5">
      <c r="A1483" s="4" t="s">
        <v>1860</v>
      </c>
      <c r="B1483" s="6" t="n">
        <v>30449</v>
      </c>
    </row>
    <row r="1484" spans="1:5">
      <c r="A1484" s="4" t="s">
        <v>298</v>
      </c>
      <c r="B1484" s="6" t="n">
        <v>38626</v>
      </c>
    </row>
    <row r="1485" spans="1:5">
      <c r="A1485" s="4" t="s">
        <v>94</v>
      </c>
      <c r="B1485" s="5" t="n">
        <v>-7732</v>
      </c>
    </row>
    <row r="1486" spans="1:5">
      <c r="A1486" s="4" t="s">
        <v>1990</v>
      </c>
    </row>
    <row r="1487" spans="1:5">
      <c r="A1487" s="3" t="s">
        <v>1851</v>
      </c>
    </row>
    <row r="1488" spans="1:5">
      <c r="A1488" s="4" t="s">
        <v>1862</v>
      </c>
      <c r="B1488" s="4" t="s">
        <v>1989</v>
      </c>
    </row>
    <row r="1489" spans="1:5">
      <c r="A1489" s="4" t="s">
        <v>1852</v>
      </c>
      <c r="B1489" s="5" t="n">
        <v>0</v>
      </c>
    </row>
    <row r="1490" spans="1:5">
      <c r="A1490" s="4" t="s">
        <v>1853</v>
      </c>
      <c r="B1490" s="6" t="n">
        <v>3402</v>
      </c>
    </row>
    <row r="1491" spans="1:5">
      <c r="A1491" s="4" t="s">
        <v>1854</v>
      </c>
      <c r="B1491" s="6" t="n">
        <v>0</v>
      </c>
    </row>
    <row r="1492" spans="1:5">
      <c r="A1492" s="4" t="s">
        <v>1855</v>
      </c>
      <c r="B1492" s="6" t="n">
        <v>3090</v>
      </c>
    </row>
    <row r="1493" spans="1:5">
      <c r="A1493" s="4" t="s">
        <v>1856</v>
      </c>
      <c r="B1493" s="6" t="n">
        <v>-975</v>
      </c>
    </row>
    <row r="1494" spans="1:5">
      <c r="A1494" s="4" t="s">
        <v>1857</v>
      </c>
      <c r="B1494" s="6" t="n">
        <v>0</v>
      </c>
    </row>
    <row r="1495" spans="1:5">
      <c r="A1495" s="4" t="s">
        <v>1858</v>
      </c>
      <c r="B1495" s="6" t="n">
        <v>2891</v>
      </c>
    </row>
    <row r="1496" spans="1:5">
      <c r="A1496" s="4" t="s">
        <v>1859</v>
      </c>
      <c r="B1496" s="6" t="n">
        <v>0</v>
      </c>
    </row>
    <row r="1497" spans="1:5">
      <c r="A1497" s="4" t="s">
        <v>1860</v>
      </c>
      <c r="B1497" s="6" t="n">
        <v>2626</v>
      </c>
    </row>
    <row r="1498" spans="1:5">
      <c r="A1498" s="4" t="s">
        <v>298</v>
      </c>
      <c r="B1498" s="6" t="n">
        <v>5517</v>
      </c>
    </row>
    <row r="1499" spans="1:5">
      <c r="A1499" s="4" t="s">
        <v>94</v>
      </c>
      <c r="B1499" s="5" t="n">
        <v>-861</v>
      </c>
    </row>
    <row r="1500" spans="1:5">
      <c r="A1500" s="4" t="s">
        <v>1991</v>
      </c>
    </row>
    <row r="1501" spans="1:5">
      <c r="A1501" s="3" t="s">
        <v>1851</v>
      </c>
    </row>
    <row r="1502" spans="1:5">
      <c r="A1502" s="4" t="s">
        <v>1862</v>
      </c>
      <c r="B1502" s="4" t="s">
        <v>1989</v>
      </c>
    </row>
    <row r="1503" spans="1:5">
      <c r="A1503" s="4" t="s">
        <v>1852</v>
      </c>
      <c r="B1503" s="5" t="n">
        <v>0</v>
      </c>
    </row>
    <row r="1504" spans="1:5">
      <c r="A1504" s="4" t="s">
        <v>1853</v>
      </c>
      <c r="B1504" s="6" t="n">
        <v>8637</v>
      </c>
    </row>
    <row r="1505" spans="1:5">
      <c r="A1505" s="4" t="s">
        <v>1854</v>
      </c>
      <c r="B1505" s="6" t="n">
        <v>0</v>
      </c>
    </row>
    <row r="1506" spans="1:5">
      <c r="A1506" s="4" t="s">
        <v>1855</v>
      </c>
      <c r="B1506" s="6" t="n">
        <v>10838</v>
      </c>
    </row>
    <row r="1507" spans="1:5">
      <c r="A1507" s="4" t="s">
        <v>1856</v>
      </c>
      <c r="B1507" s="6" t="n">
        <v>-2923</v>
      </c>
    </row>
    <row r="1508" spans="1:5">
      <c r="A1508" s="4" t="s">
        <v>1857</v>
      </c>
      <c r="B1508" s="6" t="n">
        <v>0</v>
      </c>
    </row>
    <row r="1509" spans="1:5">
      <c r="A1509" s="4" t="s">
        <v>1858</v>
      </c>
      <c r="B1509" s="6" t="n">
        <v>7341</v>
      </c>
    </row>
    <row r="1510" spans="1:5">
      <c r="A1510" s="4" t="s">
        <v>1859</v>
      </c>
      <c r="B1510" s="6" t="n">
        <v>0</v>
      </c>
    </row>
    <row r="1511" spans="1:5">
      <c r="A1511" s="4" t="s">
        <v>1860</v>
      </c>
      <c r="B1511" s="6" t="n">
        <v>9211</v>
      </c>
    </row>
    <row r="1512" spans="1:5">
      <c r="A1512" s="4" t="s">
        <v>298</v>
      </c>
      <c r="B1512" s="6" t="n">
        <v>16552</v>
      </c>
    </row>
    <row r="1513" spans="1:5">
      <c r="A1513" s="4" t="s">
        <v>94</v>
      </c>
      <c r="B1513" s="5" t="n">
        <v>-2910</v>
      </c>
    </row>
    <row r="1514" spans="1:5">
      <c r="A1514" s="4" t="s">
        <v>1992</v>
      </c>
    </row>
    <row r="1515" spans="1:5">
      <c r="A1515" s="3" t="s">
        <v>1851</v>
      </c>
    </row>
    <row r="1516" spans="1:5">
      <c r="A1516" s="4" t="s">
        <v>1862</v>
      </c>
      <c r="B1516" s="4" t="s">
        <v>1904</v>
      </c>
    </row>
    <row r="1517" spans="1:5">
      <c r="A1517" s="4" t="s">
        <v>1852</v>
      </c>
      <c r="B1517" s="5" t="n">
        <v>0</v>
      </c>
    </row>
    <row r="1518" spans="1:5">
      <c r="A1518" s="4" t="s">
        <v>1853</v>
      </c>
      <c r="B1518" s="6" t="n">
        <v>5380</v>
      </c>
    </row>
    <row r="1519" spans="1:5">
      <c r="A1519" s="4" t="s">
        <v>1854</v>
      </c>
      <c r="B1519" s="6" t="n">
        <v>0</v>
      </c>
    </row>
    <row r="1520" spans="1:5">
      <c r="A1520" s="4" t="s">
        <v>1855</v>
      </c>
      <c r="B1520" s="6" t="n">
        <v>16975</v>
      </c>
    </row>
    <row r="1521" spans="1:5">
      <c r="A1521" s="4" t="s">
        <v>1856</v>
      </c>
      <c r="B1521" s="6" t="n">
        <v>-11394</v>
      </c>
    </row>
    <row r="1522" spans="1:5">
      <c r="A1522" s="4" t="s">
        <v>1857</v>
      </c>
      <c r="B1522" s="6" t="n">
        <v>0</v>
      </c>
    </row>
    <row r="1523" spans="1:5">
      <c r="A1523" s="4" t="s">
        <v>1858</v>
      </c>
      <c r="B1523" s="6" t="n">
        <v>2423</v>
      </c>
    </row>
    <row r="1524" spans="1:5">
      <c r="A1524" s="4" t="s">
        <v>1859</v>
      </c>
      <c r="B1524" s="6" t="n">
        <v>0</v>
      </c>
    </row>
    <row r="1525" spans="1:5">
      <c r="A1525" s="4" t="s">
        <v>1860</v>
      </c>
      <c r="B1525" s="6" t="n">
        <v>8538</v>
      </c>
    </row>
    <row r="1526" spans="1:5">
      <c r="A1526" s="4" t="s">
        <v>298</v>
      </c>
      <c r="B1526" s="6" t="n">
        <v>10961</v>
      </c>
    </row>
    <row r="1527" spans="1:5">
      <c r="A1527" s="4" t="s">
        <v>94</v>
      </c>
      <c r="B1527" s="5" t="n">
        <v>-2412</v>
      </c>
    </row>
    <row r="1528" spans="1:5">
      <c r="A1528" s="4" t="s">
        <v>1993</v>
      </c>
    </row>
    <row r="1529" spans="1:5">
      <c r="A1529" s="3" t="s">
        <v>1851</v>
      </c>
    </row>
    <row r="1530" spans="1:5">
      <c r="A1530" s="4" t="s">
        <v>1862</v>
      </c>
      <c r="B1530" s="4" t="s">
        <v>1994</v>
      </c>
    </row>
    <row r="1531" spans="1:5">
      <c r="A1531" s="4" t="s">
        <v>1852</v>
      </c>
      <c r="B1531" s="5" t="n">
        <v>0</v>
      </c>
    </row>
    <row r="1532" spans="1:5">
      <c r="A1532" s="4" t="s">
        <v>1853</v>
      </c>
      <c r="B1532" s="6" t="n">
        <v>7394</v>
      </c>
    </row>
    <row r="1533" spans="1:5">
      <c r="A1533" s="4" t="s">
        <v>1854</v>
      </c>
      <c r="B1533" s="6" t="n">
        <v>0</v>
      </c>
    </row>
    <row r="1534" spans="1:5">
      <c r="A1534" s="4" t="s">
        <v>1855</v>
      </c>
      <c r="B1534" s="6" t="n">
        <v>677</v>
      </c>
    </row>
    <row r="1535" spans="1:5">
      <c r="A1535" s="4" t="s">
        <v>1856</v>
      </c>
      <c r="B1535" s="6" t="n">
        <v>93801</v>
      </c>
    </row>
    <row r="1536" spans="1:5">
      <c r="A1536" s="4" t="s">
        <v>1857</v>
      </c>
      <c r="B1536" s="6" t="n">
        <v>0</v>
      </c>
    </row>
    <row r="1537" spans="1:5">
      <c r="A1537" s="4" t="s">
        <v>1858</v>
      </c>
      <c r="B1537" s="6" t="n">
        <v>5838</v>
      </c>
    </row>
    <row r="1538" spans="1:5">
      <c r="A1538" s="4" t="s">
        <v>1859</v>
      </c>
      <c r="B1538" s="6" t="n">
        <v>0</v>
      </c>
    </row>
    <row r="1539" spans="1:5">
      <c r="A1539" s="4" t="s">
        <v>1860</v>
      </c>
      <c r="B1539" s="6" t="n">
        <v>96034</v>
      </c>
    </row>
    <row r="1540" spans="1:5">
      <c r="A1540" s="4" t="s">
        <v>298</v>
      </c>
      <c r="B1540" s="6" t="n">
        <v>101872</v>
      </c>
    </row>
    <row r="1541" spans="1:5">
      <c r="A1541" s="4" t="s">
        <v>94</v>
      </c>
      <c r="B1541" s="5" t="n">
        <v>-13452</v>
      </c>
    </row>
    <row r="1542" spans="1:5">
      <c r="A1542" s="4" t="s">
        <v>1995</v>
      </c>
    </row>
    <row r="1543" spans="1:5">
      <c r="A1543" s="3" t="s">
        <v>1851</v>
      </c>
    </row>
    <row r="1544" spans="1:5">
      <c r="A1544" s="4" t="s">
        <v>1862</v>
      </c>
      <c r="B1544" s="4" t="s">
        <v>1996</v>
      </c>
    </row>
    <row r="1545" spans="1:5">
      <c r="A1545" s="4" t="s">
        <v>1852</v>
      </c>
      <c r="B1545" s="5" t="n">
        <v>0</v>
      </c>
    </row>
    <row r="1546" spans="1:5">
      <c r="A1546" s="4" t="s">
        <v>1853</v>
      </c>
      <c r="B1546" s="6" t="n">
        <v>10190</v>
      </c>
    </row>
    <row r="1547" spans="1:5">
      <c r="A1547" s="4" t="s">
        <v>1854</v>
      </c>
      <c r="B1547" s="6" t="n">
        <v>0</v>
      </c>
    </row>
    <row r="1548" spans="1:5">
      <c r="A1548" s="4" t="s">
        <v>1855</v>
      </c>
      <c r="B1548" s="6" t="n">
        <v>20054</v>
      </c>
    </row>
    <row r="1549" spans="1:5">
      <c r="A1549" s="4" t="s">
        <v>1856</v>
      </c>
      <c r="B1549" s="6" t="n">
        <v>3191</v>
      </c>
    </row>
    <row r="1550" spans="1:5">
      <c r="A1550" s="4" t="s">
        <v>1857</v>
      </c>
      <c r="B1550" s="6" t="n">
        <v>0</v>
      </c>
    </row>
    <row r="1551" spans="1:5">
      <c r="A1551" s="4" t="s">
        <v>1858</v>
      </c>
      <c r="B1551" s="6" t="n">
        <v>10190</v>
      </c>
    </row>
    <row r="1552" spans="1:5">
      <c r="A1552" s="4" t="s">
        <v>1859</v>
      </c>
      <c r="B1552" s="6" t="n">
        <v>0</v>
      </c>
    </row>
    <row r="1553" spans="1:5">
      <c r="A1553" s="4" t="s">
        <v>1860</v>
      </c>
      <c r="B1553" s="6" t="n">
        <v>23245</v>
      </c>
    </row>
    <row r="1554" spans="1:5">
      <c r="A1554" s="4" t="s">
        <v>298</v>
      </c>
      <c r="B1554" s="6" t="n">
        <v>33435</v>
      </c>
    </row>
    <row r="1555" spans="1:5">
      <c r="A1555" s="4" t="s">
        <v>94</v>
      </c>
      <c r="B1555" s="5" t="n">
        <v>-5566</v>
      </c>
    </row>
    <row r="1556" spans="1:5">
      <c r="A1556" s="4" t="s">
        <v>1997</v>
      </c>
    </row>
    <row r="1557" spans="1:5">
      <c r="A1557" s="3" t="s">
        <v>1851</v>
      </c>
    </row>
    <row r="1558" spans="1:5">
      <c r="A1558" s="4" t="s">
        <v>1862</v>
      </c>
      <c r="B1558" s="4" t="s">
        <v>1920</v>
      </c>
    </row>
    <row r="1559" spans="1:5">
      <c r="A1559" s="4" t="s">
        <v>1852</v>
      </c>
      <c r="B1559" s="5" t="n">
        <v>0</v>
      </c>
    </row>
    <row r="1560" spans="1:5">
      <c r="A1560" s="4" t="s">
        <v>1853</v>
      </c>
      <c r="B1560" s="6" t="n">
        <v>11837</v>
      </c>
    </row>
    <row r="1561" spans="1:5">
      <c r="A1561" s="4" t="s">
        <v>1854</v>
      </c>
      <c r="B1561" s="6" t="n">
        <v>0</v>
      </c>
    </row>
    <row r="1562" spans="1:5">
      <c r="A1562" s="4" t="s">
        <v>1855</v>
      </c>
      <c r="B1562" s="6" t="n">
        <v>0</v>
      </c>
    </row>
    <row r="1563" spans="1:5">
      <c r="A1563" s="4" t="s">
        <v>1856</v>
      </c>
      <c r="B1563" s="6" t="n">
        <v>76060</v>
      </c>
    </row>
    <row r="1564" spans="1:5">
      <c r="A1564" s="4" t="s">
        <v>1857</v>
      </c>
      <c r="B1564" s="6" t="n">
        <v>0</v>
      </c>
    </row>
    <row r="1565" spans="1:5">
      <c r="A1565" s="4" t="s">
        <v>1858</v>
      </c>
      <c r="B1565" s="6" t="n">
        <v>7097</v>
      </c>
    </row>
    <row r="1566" spans="1:5">
      <c r="A1566" s="4" t="s">
        <v>1859</v>
      </c>
      <c r="B1566" s="6" t="n">
        <v>0</v>
      </c>
    </row>
    <row r="1567" spans="1:5">
      <c r="A1567" s="4" t="s">
        <v>1860</v>
      </c>
      <c r="B1567" s="6" t="n">
        <v>80800</v>
      </c>
    </row>
    <row r="1568" spans="1:5">
      <c r="A1568" s="4" t="s">
        <v>298</v>
      </c>
      <c r="B1568" s="6" t="n">
        <v>87897</v>
      </c>
    </row>
    <row r="1569" spans="1:5">
      <c r="A1569" s="4" t="s">
        <v>94</v>
      </c>
      <c r="B1569" s="5" t="n">
        <v>-13080</v>
      </c>
    </row>
    <row r="1570" spans="1:5">
      <c r="A1570" s="4" t="s">
        <v>1998</v>
      </c>
    </row>
    <row r="1571" spans="1:5">
      <c r="A1571" s="3" t="s">
        <v>1851</v>
      </c>
    </row>
    <row r="1572" spans="1:5">
      <c r="A1572" s="4" t="s">
        <v>1862</v>
      </c>
      <c r="B1572" s="4" t="s">
        <v>1890</v>
      </c>
    </row>
    <row r="1573" spans="1:5">
      <c r="A1573" s="4" t="s">
        <v>1852</v>
      </c>
      <c r="B1573" s="5" t="n">
        <v>0</v>
      </c>
    </row>
    <row r="1574" spans="1:5">
      <c r="A1574" s="4" t="s">
        <v>1853</v>
      </c>
      <c r="B1574" s="6" t="n">
        <v>733</v>
      </c>
    </row>
    <row r="1575" spans="1:5">
      <c r="A1575" s="4" t="s">
        <v>1854</v>
      </c>
      <c r="B1575" s="6" t="n">
        <v>0</v>
      </c>
    </row>
    <row r="1576" spans="1:5">
      <c r="A1576" s="4" t="s">
        <v>1855</v>
      </c>
      <c r="B1576" s="6" t="n">
        <v>3122</v>
      </c>
    </row>
    <row r="1577" spans="1:5">
      <c r="A1577" s="4" t="s">
        <v>1856</v>
      </c>
      <c r="B1577" s="6" t="n">
        <v>9429</v>
      </c>
    </row>
    <row r="1578" spans="1:5">
      <c r="A1578" s="4" t="s">
        <v>1857</v>
      </c>
      <c r="B1578" s="6" t="n">
        <v>0</v>
      </c>
    </row>
    <row r="1579" spans="1:5">
      <c r="A1579" s="4" t="s">
        <v>1858</v>
      </c>
      <c r="B1579" s="6" t="n">
        <v>630</v>
      </c>
    </row>
    <row r="1580" spans="1:5">
      <c r="A1580" s="4" t="s">
        <v>1859</v>
      </c>
      <c r="B1580" s="6" t="n">
        <v>0</v>
      </c>
    </row>
    <row r="1581" spans="1:5">
      <c r="A1581" s="4" t="s">
        <v>1860</v>
      </c>
      <c r="B1581" s="6" t="n">
        <v>12654</v>
      </c>
    </row>
    <row r="1582" spans="1:5">
      <c r="A1582" s="4" t="s">
        <v>298</v>
      </c>
      <c r="B1582" s="6" t="n">
        <v>13284</v>
      </c>
    </row>
    <row r="1583" spans="1:5">
      <c r="A1583" s="4" t="s">
        <v>94</v>
      </c>
      <c r="B1583" s="5" t="n">
        <v>-3020</v>
      </c>
    </row>
    <row r="1584" spans="1:5">
      <c r="A1584" s="4" t="s">
        <v>1999</v>
      </c>
    </row>
    <row r="1585" spans="1:5">
      <c r="A1585" s="3" t="s">
        <v>1851</v>
      </c>
    </row>
    <row r="1586" spans="1:5">
      <c r="A1586" s="4" t="s">
        <v>1862</v>
      </c>
      <c r="B1586" s="4" t="s">
        <v>1890</v>
      </c>
    </row>
    <row r="1587" spans="1:5">
      <c r="A1587" s="4" t="s">
        <v>1852</v>
      </c>
      <c r="B1587" s="5" t="n">
        <v>0</v>
      </c>
    </row>
    <row r="1588" spans="1:5">
      <c r="A1588" s="4" t="s">
        <v>1853</v>
      </c>
      <c r="B1588" s="6" t="n">
        <v>6737</v>
      </c>
    </row>
    <row r="1589" spans="1:5">
      <c r="A1589" s="4" t="s">
        <v>1854</v>
      </c>
      <c r="B1589" s="6" t="n">
        <v>0</v>
      </c>
    </row>
    <row r="1590" spans="1:5">
      <c r="A1590" s="4" t="s">
        <v>1855</v>
      </c>
      <c r="B1590" s="6" t="n">
        <v>0</v>
      </c>
    </row>
    <row r="1591" spans="1:5">
      <c r="A1591" s="4" t="s">
        <v>1856</v>
      </c>
      <c r="B1591" s="6" t="n">
        <v>116399</v>
      </c>
    </row>
    <row r="1592" spans="1:5">
      <c r="A1592" s="4" t="s">
        <v>1857</v>
      </c>
      <c r="B1592" s="6" t="n">
        <v>0</v>
      </c>
    </row>
    <row r="1593" spans="1:5">
      <c r="A1593" s="4" t="s">
        <v>1858</v>
      </c>
      <c r="B1593" s="6" t="n">
        <v>6996</v>
      </c>
    </row>
    <row r="1594" spans="1:5">
      <c r="A1594" s="4" t="s">
        <v>1859</v>
      </c>
      <c r="B1594" s="6" t="n">
        <v>0</v>
      </c>
    </row>
    <row r="1595" spans="1:5">
      <c r="A1595" s="4" t="s">
        <v>1860</v>
      </c>
      <c r="B1595" s="6" t="n">
        <v>116140</v>
      </c>
    </row>
    <row r="1596" spans="1:5">
      <c r="A1596" s="4" t="s">
        <v>298</v>
      </c>
      <c r="B1596" s="6" t="n">
        <v>123136</v>
      </c>
    </row>
    <row r="1597" spans="1:5">
      <c r="A1597" s="4" t="s">
        <v>94</v>
      </c>
      <c r="B1597" s="5" t="n">
        <v>-5534</v>
      </c>
    </row>
    <row r="1598" spans="1:5">
      <c r="A1598" s="4" t="s">
        <v>2000</v>
      </c>
    </row>
    <row r="1599" spans="1:5">
      <c r="A1599" s="3" t="s">
        <v>1851</v>
      </c>
    </row>
    <row r="1600" spans="1:5">
      <c r="A1600" s="4" t="s">
        <v>1862</v>
      </c>
      <c r="B1600" s="4" t="s">
        <v>1920</v>
      </c>
    </row>
    <row r="1601" spans="1:5">
      <c r="A1601" s="4" t="s">
        <v>1852</v>
      </c>
      <c r="B1601" s="5" t="n">
        <v>0</v>
      </c>
    </row>
    <row r="1602" spans="1:5">
      <c r="A1602" s="4" t="s">
        <v>1853</v>
      </c>
      <c r="B1602" s="6" t="n">
        <v>24305</v>
      </c>
    </row>
    <row r="1603" spans="1:5">
      <c r="A1603" s="4" t="s">
        <v>1854</v>
      </c>
      <c r="B1603" s="6" t="n">
        <v>0</v>
      </c>
    </row>
    <row r="1604" spans="1:5">
      <c r="A1604" s="4" t="s">
        <v>1855</v>
      </c>
      <c r="B1604" s="6" t="n">
        <v>0</v>
      </c>
    </row>
    <row r="1605" spans="1:5">
      <c r="A1605" s="4" t="s">
        <v>1856</v>
      </c>
      <c r="B1605" s="6" t="n">
        <v>33139</v>
      </c>
    </row>
    <row r="1606" spans="1:5">
      <c r="A1606" s="4" t="s">
        <v>1857</v>
      </c>
      <c r="B1606" s="6" t="n">
        <v>0</v>
      </c>
    </row>
    <row r="1607" spans="1:5">
      <c r="A1607" s="4" t="s">
        <v>1858</v>
      </c>
      <c r="B1607" s="6" t="n">
        <v>4252</v>
      </c>
    </row>
    <row r="1608" spans="1:5">
      <c r="A1608" s="4" t="s">
        <v>1859</v>
      </c>
      <c r="B1608" s="6" t="n">
        <v>0</v>
      </c>
    </row>
    <row r="1609" spans="1:5">
      <c r="A1609" s="4" t="s">
        <v>1860</v>
      </c>
      <c r="B1609" s="6" t="n">
        <v>53192</v>
      </c>
    </row>
    <row r="1610" spans="1:5">
      <c r="A1610" s="4" t="s">
        <v>298</v>
      </c>
      <c r="B1610" s="6" t="n">
        <v>57444</v>
      </c>
    </row>
    <row r="1611" spans="1:5">
      <c r="A1611" s="4" t="s">
        <v>94</v>
      </c>
      <c r="B1611" s="5" t="n">
        <v>-2048</v>
      </c>
    </row>
    <row r="1612" spans="1:5">
      <c r="A1612" s="4" t="s">
        <v>2001</v>
      </c>
    </row>
    <row r="1613" spans="1:5">
      <c r="A1613" s="3" t="s">
        <v>1851</v>
      </c>
    </row>
    <row r="1614" spans="1:5">
      <c r="A1614" s="4" t="s">
        <v>1862</v>
      </c>
      <c r="B1614" s="4" t="s">
        <v>1958</v>
      </c>
    </row>
    <row r="1615" spans="1:5">
      <c r="A1615" s="4" t="s">
        <v>1852</v>
      </c>
      <c r="B1615" s="5" t="n">
        <v>0</v>
      </c>
    </row>
    <row r="1616" spans="1:5">
      <c r="A1616" s="4" t="s">
        <v>1853</v>
      </c>
      <c r="B1616" s="6" t="n">
        <v>0</v>
      </c>
    </row>
    <row r="1617" spans="1:5">
      <c r="A1617" s="4" t="s">
        <v>1854</v>
      </c>
      <c r="B1617" s="6" t="n">
        <v>0</v>
      </c>
    </row>
    <row r="1618" spans="1:5">
      <c r="A1618" s="4" t="s">
        <v>1855</v>
      </c>
      <c r="B1618" s="6" t="n">
        <v>0</v>
      </c>
    </row>
    <row r="1619" spans="1:5">
      <c r="A1619" s="4" t="s">
        <v>1856</v>
      </c>
      <c r="B1619" s="6" t="n">
        <v>180615</v>
      </c>
    </row>
    <row r="1620" spans="1:5">
      <c r="A1620" s="4" t="s">
        <v>1857</v>
      </c>
      <c r="B1620" s="6" t="n">
        <v>0</v>
      </c>
    </row>
    <row r="1621" spans="1:5">
      <c r="A1621" s="4" t="s">
        <v>1858</v>
      </c>
      <c r="B1621" s="6" t="n">
        <v>0</v>
      </c>
    </row>
    <row r="1622" spans="1:5">
      <c r="A1622" s="4" t="s">
        <v>1859</v>
      </c>
      <c r="B1622" s="6" t="n">
        <v>0</v>
      </c>
    </row>
    <row r="1623" spans="1:5">
      <c r="A1623" s="4" t="s">
        <v>1860</v>
      </c>
      <c r="B1623" s="6" t="n">
        <v>180615</v>
      </c>
    </row>
    <row r="1624" spans="1:5">
      <c r="A1624" s="4" t="s">
        <v>298</v>
      </c>
      <c r="B1624" s="6" t="n">
        <v>180615</v>
      </c>
    </row>
    <row r="1625" spans="1:5">
      <c r="A1625" s="4" t="s">
        <v>94</v>
      </c>
      <c r="B1625" s="5" t="n">
        <v>-11645</v>
      </c>
    </row>
    <row r="1626" spans="1:5">
      <c r="A1626" s="4" t="s">
        <v>2002</v>
      </c>
    </row>
    <row r="1627" spans="1:5">
      <c r="A1627" s="3" t="s">
        <v>1851</v>
      </c>
    </row>
    <row r="1628" spans="1:5">
      <c r="A1628" s="4" t="s">
        <v>1862</v>
      </c>
      <c r="B1628" s="4" t="s">
        <v>1913</v>
      </c>
    </row>
    <row r="1629" spans="1:5">
      <c r="A1629" s="4" t="s">
        <v>1852</v>
      </c>
      <c r="B1629" s="5" t="n">
        <v>0</v>
      </c>
    </row>
    <row r="1630" spans="1:5">
      <c r="A1630" s="4" t="s">
        <v>1853</v>
      </c>
      <c r="B1630" s="6" t="n">
        <v>43000</v>
      </c>
    </row>
    <row r="1631" spans="1:5">
      <c r="A1631" s="4" t="s">
        <v>1854</v>
      </c>
      <c r="B1631" s="6" t="n">
        <v>0</v>
      </c>
    </row>
    <row r="1632" spans="1:5">
      <c r="A1632" s="4" t="s">
        <v>1855</v>
      </c>
      <c r="B1632" s="6" t="n">
        <v>0</v>
      </c>
    </row>
    <row r="1633" spans="1:5">
      <c r="A1633" s="4" t="s">
        <v>1856</v>
      </c>
      <c r="B1633" s="6" t="n">
        <v>800087</v>
      </c>
    </row>
    <row r="1634" spans="1:5">
      <c r="A1634" s="4" t="s">
        <v>1857</v>
      </c>
      <c r="B1634" s="6" t="n">
        <v>0</v>
      </c>
    </row>
    <row r="1635" spans="1:5">
      <c r="A1635" s="4" t="s">
        <v>1858</v>
      </c>
      <c r="B1635" s="6" t="n">
        <v>47399</v>
      </c>
    </row>
    <row r="1636" spans="1:5">
      <c r="A1636" s="4" t="s">
        <v>1859</v>
      </c>
      <c r="B1636" s="6" t="n">
        <v>0</v>
      </c>
    </row>
    <row r="1637" spans="1:5">
      <c r="A1637" s="4" t="s">
        <v>1860</v>
      </c>
      <c r="B1637" s="6" t="n">
        <v>795688</v>
      </c>
    </row>
    <row r="1638" spans="1:5">
      <c r="A1638" s="4" t="s">
        <v>298</v>
      </c>
      <c r="B1638" s="6" t="n">
        <v>843087</v>
      </c>
    </row>
    <row r="1639" spans="1:5">
      <c r="A1639" s="4" t="s">
        <v>94</v>
      </c>
      <c r="B1639" s="5" t="n">
        <v>-37172</v>
      </c>
    </row>
    <row r="1640" spans="1:5">
      <c r="A1640" s="4" t="s">
        <v>2003</v>
      </c>
    </row>
    <row r="1641" spans="1:5">
      <c r="A1641" s="3" t="s">
        <v>1851</v>
      </c>
    </row>
    <row r="1642" spans="1:5">
      <c r="A1642" s="4" t="s">
        <v>1862</v>
      </c>
      <c r="B1642" s="4" t="s">
        <v>2004</v>
      </c>
    </row>
    <row r="1643" spans="1:5">
      <c r="A1643" s="4" t="s">
        <v>1852</v>
      </c>
      <c r="B1643" s="5" t="n">
        <v>0</v>
      </c>
    </row>
    <row r="1644" spans="1:5">
      <c r="A1644" s="4" t="s">
        <v>1853</v>
      </c>
      <c r="B1644" s="6" t="n">
        <v>5543</v>
      </c>
    </row>
    <row r="1645" spans="1:5">
      <c r="A1645" s="4" t="s">
        <v>1854</v>
      </c>
      <c r="B1645" s="6" t="n">
        <v>0</v>
      </c>
    </row>
    <row r="1646" spans="1:5">
      <c r="A1646" s="4" t="s">
        <v>1855</v>
      </c>
      <c r="B1646" s="6" t="n">
        <v>0</v>
      </c>
    </row>
    <row r="1647" spans="1:5">
      <c r="A1647" s="4" t="s">
        <v>1856</v>
      </c>
      <c r="B1647" s="6" t="n">
        <v>137399</v>
      </c>
    </row>
    <row r="1648" spans="1:5">
      <c r="A1648" s="4" t="s">
        <v>1857</v>
      </c>
      <c r="B1648" s="6" t="n">
        <v>0</v>
      </c>
    </row>
    <row r="1649" spans="1:5">
      <c r="A1649" s="4" t="s">
        <v>1858</v>
      </c>
      <c r="B1649" s="6" t="n">
        <v>4111</v>
      </c>
    </row>
    <row r="1650" spans="1:5">
      <c r="A1650" s="4" t="s">
        <v>1859</v>
      </c>
      <c r="B1650" s="6" t="n">
        <v>0</v>
      </c>
    </row>
    <row r="1651" spans="1:5">
      <c r="A1651" s="4" t="s">
        <v>1860</v>
      </c>
      <c r="B1651" s="6" t="n">
        <v>138831</v>
      </c>
    </row>
    <row r="1652" spans="1:5">
      <c r="A1652" s="4" t="s">
        <v>298</v>
      </c>
      <c r="B1652" s="6" t="n">
        <v>142942</v>
      </c>
    </row>
    <row r="1653" spans="1:5">
      <c r="A1653" s="4" t="s">
        <v>94</v>
      </c>
      <c r="B1653" s="5" t="n">
        <v>-3706</v>
      </c>
    </row>
    <row r="1654" spans="1:5">
      <c r="A1654" s="4" t="s">
        <v>2005</v>
      </c>
    </row>
    <row r="1655" spans="1:5">
      <c r="A1655" s="3" t="s">
        <v>1851</v>
      </c>
    </row>
    <row r="1656" spans="1:5">
      <c r="A1656" s="4" t="s">
        <v>1862</v>
      </c>
      <c r="B1656" s="4" t="s">
        <v>1975</v>
      </c>
    </row>
    <row r="1657" spans="1:5">
      <c r="A1657" s="4" t="s">
        <v>1852</v>
      </c>
      <c r="B1657" s="5" t="n">
        <v>0</v>
      </c>
    </row>
    <row r="1658" spans="1:5">
      <c r="A1658" s="4" t="s">
        <v>1853</v>
      </c>
      <c r="B1658" s="6" t="n">
        <v>1700</v>
      </c>
    </row>
    <row r="1659" spans="1:5">
      <c r="A1659" s="4" t="s">
        <v>1854</v>
      </c>
      <c r="B1659" s="6" t="n">
        <v>0</v>
      </c>
    </row>
    <row r="1660" spans="1:5">
      <c r="A1660" s="4" t="s">
        <v>1855</v>
      </c>
      <c r="B1660" s="6" t="n">
        <v>211397</v>
      </c>
    </row>
    <row r="1661" spans="1:5">
      <c r="A1661" s="4" t="s">
        <v>1856</v>
      </c>
      <c r="B1661" s="6" t="n">
        <v>28272</v>
      </c>
    </row>
    <row r="1662" spans="1:5">
      <c r="A1662" s="4" t="s">
        <v>1857</v>
      </c>
      <c r="B1662" s="6" t="n">
        <v>0</v>
      </c>
    </row>
    <row r="1663" spans="1:5">
      <c r="A1663" s="4" t="s">
        <v>1858</v>
      </c>
      <c r="B1663" s="6" t="n">
        <v>1715</v>
      </c>
    </row>
    <row r="1664" spans="1:5">
      <c r="A1664" s="4" t="s">
        <v>1859</v>
      </c>
      <c r="B1664" s="6" t="n">
        <v>0</v>
      </c>
    </row>
    <row r="1665" spans="1:5">
      <c r="A1665" s="4" t="s">
        <v>1860</v>
      </c>
      <c r="B1665" s="6" t="n">
        <v>239654</v>
      </c>
    </row>
    <row r="1666" spans="1:5">
      <c r="A1666" s="4" t="s">
        <v>298</v>
      </c>
      <c r="B1666" s="6" t="n">
        <v>241369</v>
      </c>
    </row>
    <row r="1667" spans="1:5">
      <c r="A1667" s="4" t="s">
        <v>94</v>
      </c>
      <c r="B1667" s="5" t="n">
        <v>-42690</v>
      </c>
    </row>
    <row r="1668" spans="1:5">
      <c r="A1668" s="4" t="s">
        <v>2006</v>
      </c>
    </row>
    <row r="1669" spans="1:5">
      <c r="A1669" s="3" t="s">
        <v>1851</v>
      </c>
    </row>
    <row r="1670" spans="1:5">
      <c r="A1670" s="4" t="s">
        <v>1862</v>
      </c>
      <c r="B1670" s="4" t="s">
        <v>1867</v>
      </c>
    </row>
    <row r="1671" spans="1:5">
      <c r="A1671" s="4" t="s">
        <v>1852</v>
      </c>
      <c r="B1671" s="5" t="n">
        <v>0</v>
      </c>
    </row>
    <row r="1672" spans="1:5">
      <c r="A1672" s="4" t="s">
        <v>1853</v>
      </c>
      <c r="B1672" s="6" t="n">
        <v>0</v>
      </c>
    </row>
    <row r="1673" spans="1:5">
      <c r="A1673" s="4" t="s">
        <v>1854</v>
      </c>
      <c r="B1673" s="6" t="n">
        <v>0</v>
      </c>
    </row>
    <row r="1674" spans="1:5">
      <c r="A1674" s="4" t="s">
        <v>1855</v>
      </c>
      <c r="B1674" s="6" t="n">
        <v>115439</v>
      </c>
    </row>
    <row r="1675" spans="1:5">
      <c r="A1675" s="4" t="s">
        <v>1856</v>
      </c>
      <c r="B1675" s="6" t="n">
        <v>-16103</v>
      </c>
    </row>
    <row r="1676" spans="1:5">
      <c r="A1676" s="4" t="s">
        <v>1857</v>
      </c>
      <c r="B1676" s="6" t="n">
        <v>0</v>
      </c>
    </row>
    <row r="1677" spans="1:5">
      <c r="A1677" s="4" t="s">
        <v>1858</v>
      </c>
      <c r="B1677" s="6" t="n">
        <v>0</v>
      </c>
    </row>
    <row r="1678" spans="1:5">
      <c r="A1678" s="4" t="s">
        <v>1859</v>
      </c>
      <c r="B1678" s="6" t="n">
        <v>0</v>
      </c>
    </row>
    <row r="1679" spans="1:5">
      <c r="A1679" s="4" t="s">
        <v>1860</v>
      </c>
      <c r="B1679" s="6" t="n">
        <v>99336</v>
      </c>
    </row>
    <row r="1680" spans="1:5">
      <c r="A1680" s="4" t="s">
        <v>298</v>
      </c>
      <c r="B1680" s="6" t="n">
        <v>99336</v>
      </c>
    </row>
    <row r="1681" spans="1:5">
      <c r="A1681" s="4" t="s">
        <v>94</v>
      </c>
      <c r="B1681" s="5" t="n">
        <v>-23282</v>
      </c>
    </row>
    <row r="1682" spans="1:5">
      <c r="A1682" s="4" t="s">
        <v>2007</v>
      </c>
    </row>
    <row r="1683" spans="1:5">
      <c r="A1683" s="3" t="s">
        <v>1851</v>
      </c>
    </row>
    <row r="1684" spans="1:5">
      <c r="A1684" s="4" t="s">
        <v>1862</v>
      </c>
      <c r="B1684" s="4" t="s">
        <v>1867</v>
      </c>
    </row>
    <row r="1685" spans="1:5">
      <c r="A1685" s="4" t="s">
        <v>1852</v>
      </c>
      <c r="B1685" s="5" t="n">
        <v>0</v>
      </c>
    </row>
    <row r="1686" spans="1:5">
      <c r="A1686" s="4" t="s">
        <v>1853</v>
      </c>
      <c r="B1686" s="6" t="n">
        <v>3600</v>
      </c>
    </row>
    <row r="1687" spans="1:5">
      <c r="A1687" s="4" t="s">
        <v>1854</v>
      </c>
      <c r="B1687" s="6" t="n">
        <v>0</v>
      </c>
    </row>
    <row r="1688" spans="1:5">
      <c r="A1688" s="4" t="s">
        <v>1855</v>
      </c>
      <c r="B1688" s="6" t="n">
        <v>85438</v>
      </c>
    </row>
    <row r="1689" spans="1:5">
      <c r="A1689" s="4" t="s">
        <v>1856</v>
      </c>
      <c r="B1689" s="6" t="n">
        <v>11712</v>
      </c>
    </row>
    <row r="1690" spans="1:5">
      <c r="A1690" s="4" t="s">
        <v>1857</v>
      </c>
      <c r="B1690" s="6" t="n">
        <v>0</v>
      </c>
    </row>
    <row r="1691" spans="1:5">
      <c r="A1691" s="4" t="s">
        <v>1858</v>
      </c>
      <c r="B1691" s="6" t="n">
        <v>3600</v>
      </c>
    </row>
    <row r="1692" spans="1:5">
      <c r="A1692" s="4" t="s">
        <v>1859</v>
      </c>
      <c r="B1692" s="6" t="n">
        <v>0</v>
      </c>
    </row>
    <row r="1693" spans="1:5">
      <c r="A1693" s="4" t="s">
        <v>1860</v>
      </c>
      <c r="B1693" s="6" t="n">
        <v>97150</v>
      </c>
    </row>
    <row r="1694" spans="1:5">
      <c r="A1694" s="4" t="s">
        <v>298</v>
      </c>
      <c r="B1694" s="6" t="n">
        <v>100750</v>
      </c>
    </row>
    <row r="1695" spans="1:5">
      <c r="A1695" s="4" t="s">
        <v>94</v>
      </c>
      <c r="B1695" s="5" t="n">
        <v>-14734</v>
      </c>
    </row>
    <row r="1696" spans="1:5">
      <c r="A1696" s="4" t="s">
        <v>2008</v>
      </c>
    </row>
    <row r="1697" spans="1:5">
      <c r="A1697" s="3" t="s">
        <v>1851</v>
      </c>
    </row>
    <row r="1698" spans="1:5">
      <c r="A1698" s="4" t="s">
        <v>1862</v>
      </c>
      <c r="B1698" s="4" t="s">
        <v>1867</v>
      </c>
    </row>
    <row r="1699" spans="1:5">
      <c r="A1699" s="4" t="s">
        <v>1852</v>
      </c>
      <c r="B1699" s="5" t="n">
        <v>0</v>
      </c>
    </row>
    <row r="1700" spans="1:5">
      <c r="A1700" s="4" t="s">
        <v>1853</v>
      </c>
      <c r="B1700" s="6" t="n">
        <v>0</v>
      </c>
    </row>
    <row r="1701" spans="1:5">
      <c r="A1701" s="4" t="s">
        <v>1854</v>
      </c>
      <c r="B1701" s="6" t="n">
        <v>0</v>
      </c>
    </row>
    <row r="1702" spans="1:5">
      <c r="A1702" s="4" t="s">
        <v>1855</v>
      </c>
      <c r="B1702" s="6" t="n">
        <v>32280</v>
      </c>
    </row>
    <row r="1703" spans="1:5">
      <c r="A1703" s="4" t="s">
        <v>1856</v>
      </c>
      <c r="B1703" s="6" t="n">
        <v>18735</v>
      </c>
    </row>
    <row r="1704" spans="1:5">
      <c r="A1704" s="4" t="s">
        <v>1857</v>
      </c>
      <c r="B1704" s="6" t="n">
        <v>0</v>
      </c>
    </row>
    <row r="1705" spans="1:5">
      <c r="A1705" s="4" t="s">
        <v>1858</v>
      </c>
      <c r="B1705" s="6" t="n">
        <v>0</v>
      </c>
    </row>
    <row r="1706" spans="1:5">
      <c r="A1706" s="4" t="s">
        <v>1859</v>
      </c>
      <c r="B1706" s="6" t="n">
        <v>0</v>
      </c>
    </row>
    <row r="1707" spans="1:5">
      <c r="A1707" s="4" t="s">
        <v>1860</v>
      </c>
      <c r="B1707" s="6" t="n">
        <v>51015</v>
      </c>
    </row>
    <row r="1708" spans="1:5">
      <c r="A1708" s="4" t="s">
        <v>298</v>
      </c>
      <c r="B1708" s="6" t="n">
        <v>51015</v>
      </c>
    </row>
    <row r="1709" spans="1:5">
      <c r="A1709" s="4" t="s">
        <v>94</v>
      </c>
      <c r="B1709" s="5" t="n">
        <v>-17575</v>
      </c>
    </row>
    <row r="1710" spans="1:5">
      <c r="A1710" s="4" t="s">
        <v>2009</v>
      </c>
    </row>
    <row r="1711" spans="1:5">
      <c r="A1711" s="3" t="s">
        <v>1851</v>
      </c>
    </row>
    <row r="1712" spans="1:5">
      <c r="A1712" s="4" t="s">
        <v>1862</v>
      </c>
      <c r="B1712" s="4" t="s">
        <v>1867</v>
      </c>
    </row>
    <row r="1713" spans="1:5">
      <c r="A1713" s="4" t="s">
        <v>1852</v>
      </c>
      <c r="B1713" s="5" t="n">
        <v>0</v>
      </c>
    </row>
    <row r="1714" spans="1:5">
      <c r="A1714" s="4" t="s">
        <v>1853</v>
      </c>
      <c r="B1714" s="6" t="n">
        <v>0</v>
      </c>
    </row>
    <row r="1715" spans="1:5">
      <c r="A1715" s="4" t="s">
        <v>1854</v>
      </c>
      <c r="B1715" s="6" t="n">
        <v>0</v>
      </c>
    </row>
    <row r="1716" spans="1:5">
      <c r="A1716" s="4" t="s">
        <v>1855</v>
      </c>
      <c r="B1716" s="6" t="n">
        <v>30980</v>
      </c>
    </row>
    <row r="1717" spans="1:5">
      <c r="A1717" s="4" t="s">
        <v>1856</v>
      </c>
      <c r="B1717" s="6" t="n">
        <v>4362</v>
      </c>
    </row>
    <row r="1718" spans="1:5">
      <c r="A1718" s="4" t="s">
        <v>1857</v>
      </c>
      <c r="B1718" s="6" t="n">
        <v>0</v>
      </c>
    </row>
    <row r="1719" spans="1:5">
      <c r="A1719" s="4" t="s">
        <v>1858</v>
      </c>
      <c r="B1719" s="6" t="n">
        <v>0</v>
      </c>
    </row>
    <row r="1720" spans="1:5">
      <c r="A1720" s="4" t="s">
        <v>1859</v>
      </c>
      <c r="B1720" s="6" t="n">
        <v>0</v>
      </c>
    </row>
    <row r="1721" spans="1:5">
      <c r="A1721" s="4" t="s">
        <v>1860</v>
      </c>
      <c r="B1721" s="6" t="n">
        <v>35342</v>
      </c>
    </row>
    <row r="1722" spans="1:5">
      <c r="A1722" s="4" t="s">
        <v>298</v>
      </c>
      <c r="B1722" s="6" t="n">
        <v>35342</v>
      </c>
    </row>
    <row r="1723" spans="1:5">
      <c r="A1723" s="4" t="s">
        <v>94</v>
      </c>
      <c r="B1723" s="5" t="n">
        <v>-12081</v>
      </c>
    </row>
    <row r="1724" spans="1:5">
      <c r="A1724" s="4" t="s">
        <v>2010</v>
      </c>
    </row>
    <row r="1725" spans="1:5">
      <c r="A1725" s="3" t="s">
        <v>1851</v>
      </c>
    </row>
    <row r="1726" spans="1:5">
      <c r="A1726" s="4" t="s">
        <v>1862</v>
      </c>
      <c r="B1726" s="4" t="s">
        <v>2011</v>
      </c>
    </row>
    <row r="1727" spans="1:5">
      <c r="A1727" s="4" t="s">
        <v>1852</v>
      </c>
      <c r="B1727" s="5" t="n">
        <v>0</v>
      </c>
    </row>
    <row r="1728" spans="1:5">
      <c r="A1728" s="4" t="s">
        <v>1853</v>
      </c>
      <c r="B1728" s="6" t="n">
        <v>0</v>
      </c>
    </row>
    <row r="1729" spans="1:5">
      <c r="A1729" s="4" t="s">
        <v>1854</v>
      </c>
      <c r="B1729" s="6" t="n">
        <v>0</v>
      </c>
    </row>
    <row r="1730" spans="1:5">
      <c r="A1730" s="4" t="s">
        <v>1855</v>
      </c>
      <c r="B1730" s="6" t="n">
        <v>11688</v>
      </c>
    </row>
    <row r="1731" spans="1:5">
      <c r="A1731" s="4" t="s">
        <v>1856</v>
      </c>
      <c r="B1731" s="6" t="n">
        <v>-1312</v>
      </c>
    </row>
    <row r="1732" spans="1:5">
      <c r="A1732" s="4" t="s">
        <v>1857</v>
      </c>
      <c r="B1732" s="6" t="n">
        <v>-5351</v>
      </c>
    </row>
    <row r="1733" spans="1:5">
      <c r="A1733" s="4" t="s">
        <v>1858</v>
      </c>
      <c r="B1733" s="6" t="n">
        <v>0</v>
      </c>
    </row>
    <row r="1734" spans="1:5">
      <c r="A1734" s="4" t="s">
        <v>1859</v>
      </c>
      <c r="B1734" s="6" t="n">
        <v>0</v>
      </c>
    </row>
    <row r="1735" spans="1:5">
      <c r="A1735" s="4" t="s">
        <v>1860</v>
      </c>
      <c r="B1735" s="6" t="n">
        <v>5025</v>
      </c>
    </row>
    <row r="1736" spans="1:5">
      <c r="A1736" s="4" t="s">
        <v>298</v>
      </c>
      <c r="B1736" s="6" t="n">
        <v>5025</v>
      </c>
    </row>
    <row r="1737" spans="1:5">
      <c r="A1737" s="4" t="s">
        <v>94</v>
      </c>
      <c r="B1737" s="5" t="n">
        <v>-5024</v>
      </c>
    </row>
    <row r="1738" spans="1:5">
      <c r="A1738" s="4" t="s">
        <v>2012</v>
      </c>
    </row>
    <row r="1739" spans="1:5">
      <c r="A1739" s="3" t="s">
        <v>1851</v>
      </c>
    </row>
    <row r="1740" spans="1:5">
      <c r="A1740" s="4" t="s">
        <v>1862</v>
      </c>
      <c r="B1740" s="4" t="s">
        <v>1865</v>
      </c>
    </row>
    <row r="1741" spans="1:5">
      <c r="A1741" s="4" t="s">
        <v>1852</v>
      </c>
      <c r="B1741" s="5" t="n">
        <v>0</v>
      </c>
    </row>
    <row r="1742" spans="1:5">
      <c r="A1742" s="4" t="s">
        <v>1853</v>
      </c>
      <c r="B1742" s="6" t="n">
        <v>0</v>
      </c>
    </row>
    <row r="1743" spans="1:5">
      <c r="A1743" s="4" t="s">
        <v>1854</v>
      </c>
      <c r="B1743" s="6" t="n">
        <v>0</v>
      </c>
    </row>
    <row r="1744" spans="1:5">
      <c r="A1744" s="4" t="s">
        <v>1855</v>
      </c>
      <c r="B1744" s="6" t="n">
        <v>5023</v>
      </c>
    </row>
    <row r="1745" spans="1:5">
      <c r="A1745" s="4" t="s">
        <v>1856</v>
      </c>
      <c r="B1745" s="6" t="n">
        <v>2725</v>
      </c>
    </row>
    <row r="1746" spans="1:5">
      <c r="A1746" s="4" t="s">
        <v>1857</v>
      </c>
      <c r="B1746" s="6" t="n">
        <v>0</v>
      </c>
    </row>
    <row r="1747" spans="1:5">
      <c r="A1747" s="4" t="s">
        <v>1858</v>
      </c>
      <c r="B1747" s="6" t="n">
        <v>0</v>
      </c>
    </row>
    <row r="1748" spans="1:5">
      <c r="A1748" s="4" t="s">
        <v>1859</v>
      </c>
      <c r="B1748" s="6" t="n">
        <v>0</v>
      </c>
    </row>
    <row r="1749" spans="1:5">
      <c r="A1749" s="4" t="s">
        <v>1860</v>
      </c>
      <c r="B1749" s="6" t="n">
        <v>7748</v>
      </c>
    </row>
    <row r="1750" spans="1:5">
      <c r="A1750" s="4" t="s">
        <v>298</v>
      </c>
      <c r="B1750" s="6" t="n">
        <v>7748</v>
      </c>
    </row>
    <row r="1751" spans="1:5">
      <c r="A1751" s="4" t="s">
        <v>94</v>
      </c>
      <c r="B1751" s="5" t="n">
        <v>-2818</v>
      </c>
    </row>
    <row r="1752" spans="1:5">
      <c r="A1752" s="4" t="s">
        <v>2013</v>
      </c>
    </row>
    <row r="1753" spans="1:5">
      <c r="A1753" s="3" t="s">
        <v>1851</v>
      </c>
    </row>
    <row r="1754" spans="1:5">
      <c r="A1754" s="4" t="s">
        <v>1862</v>
      </c>
      <c r="B1754" s="4" t="s">
        <v>1869</v>
      </c>
    </row>
    <row r="1755" spans="1:5">
      <c r="A1755" s="4" t="s">
        <v>1852</v>
      </c>
      <c r="B1755" s="5" t="n">
        <v>0</v>
      </c>
    </row>
    <row r="1756" spans="1:5">
      <c r="A1756" s="4" t="s">
        <v>1853</v>
      </c>
      <c r="B1756" s="6" t="n">
        <v>0</v>
      </c>
    </row>
    <row r="1757" spans="1:5">
      <c r="A1757" s="4" t="s">
        <v>1854</v>
      </c>
      <c r="B1757" s="6" t="n">
        <v>0</v>
      </c>
    </row>
    <row r="1758" spans="1:5">
      <c r="A1758" s="4" t="s">
        <v>1855</v>
      </c>
      <c r="B1758" s="6" t="n">
        <v>4276</v>
      </c>
    </row>
    <row r="1759" spans="1:5">
      <c r="A1759" s="4" t="s">
        <v>1856</v>
      </c>
      <c r="B1759" s="6" t="n">
        <v>9051</v>
      </c>
    </row>
    <row r="1760" spans="1:5">
      <c r="A1760" s="4" t="s">
        <v>1857</v>
      </c>
      <c r="B1760" s="6" t="n">
        <v>0</v>
      </c>
    </row>
    <row r="1761" spans="1:5">
      <c r="A1761" s="4" t="s">
        <v>1858</v>
      </c>
      <c r="B1761" s="6" t="n">
        <v>0</v>
      </c>
    </row>
    <row r="1762" spans="1:5">
      <c r="A1762" s="4" t="s">
        <v>1859</v>
      </c>
      <c r="B1762" s="6" t="n">
        <v>0</v>
      </c>
    </row>
    <row r="1763" spans="1:5">
      <c r="A1763" s="4" t="s">
        <v>1860</v>
      </c>
      <c r="B1763" s="6" t="n">
        <v>13327</v>
      </c>
    </row>
    <row r="1764" spans="1:5">
      <c r="A1764" s="4" t="s">
        <v>298</v>
      </c>
      <c r="B1764" s="6" t="n">
        <v>13327</v>
      </c>
    </row>
    <row r="1765" spans="1:5">
      <c r="A1765" s="4" t="s">
        <v>94</v>
      </c>
      <c r="B1765" s="5" t="n">
        <v>-4017</v>
      </c>
    </row>
    <row r="1766" spans="1:5">
      <c r="A1766" s="4" t="s">
        <v>2014</v>
      </c>
    </row>
    <row r="1767" spans="1:5">
      <c r="A1767" s="3" t="s">
        <v>1851</v>
      </c>
    </row>
    <row r="1768" spans="1:5">
      <c r="A1768" s="4" t="s">
        <v>1862</v>
      </c>
      <c r="B1768" s="4" t="s">
        <v>1867</v>
      </c>
    </row>
    <row r="1769" spans="1:5">
      <c r="A1769" s="4" t="s">
        <v>1852</v>
      </c>
      <c r="B1769" s="5" t="n">
        <v>0</v>
      </c>
    </row>
    <row r="1770" spans="1:5">
      <c r="A1770" s="4" t="s">
        <v>1853</v>
      </c>
      <c r="B1770" s="6" t="n">
        <v>0</v>
      </c>
    </row>
    <row r="1771" spans="1:5">
      <c r="A1771" s="4" t="s">
        <v>1854</v>
      </c>
      <c r="B1771" s="6" t="n">
        <v>0</v>
      </c>
    </row>
    <row r="1772" spans="1:5">
      <c r="A1772" s="4" t="s">
        <v>1855</v>
      </c>
      <c r="B1772" s="6" t="n">
        <v>42454</v>
      </c>
    </row>
    <row r="1773" spans="1:5">
      <c r="A1773" s="4" t="s">
        <v>1856</v>
      </c>
      <c r="B1773" s="6" t="n">
        <v>18899</v>
      </c>
    </row>
    <row r="1774" spans="1:5">
      <c r="A1774" s="4" t="s">
        <v>1857</v>
      </c>
      <c r="B1774" s="6" t="n">
        <v>0</v>
      </c>
    </row>
    <row r="1775" spans="1:5">
      <c r="A1775" s="4" t="s">
        <v>1858</v>
      </c>
      <c r="B1775" s="6" t="n">
        <v>0</v>
      </c>
    </row>
    <row r="1776" spans="1:5">
      <c r="A1776" s="4" t="s">
        <v>1859</v>
      </c>
      <c r="B1776" s="6" t="n">
        <v>0</v>
      </c>
    </row>
    <row r="1777" spans="1:5">
      <c r="A1777" s="4" t="s">
        <v>1860</v>
      </c>
      <c r="B1777" s="6" t="n">
        <v>61353</v>
      </c>
    </row>
    <row r="1778" spans="1:5">
      <c r="A1778" s="4" t="s">
        <v>298</v>
      </c>
      <c r="B1778" s="6" t="n">
        <v>61353</v>
      </c>
    </row>
    <row r="1779" spans="1:5">
      <c r="A1779" s="4" t="s">
        <v>94</v>
      </c>
      <c r="B1779" s="5" t="n">
        <v>-23063</v>
      </c>
    </row>
    <row r="1780" spans="1:5">
      <c r="A1780" s="4" t="s">
        <v>2015</v>
      </c>
    </row>
    <row r="1781" spans="1:5">
      <c r="A1781" s="3" t="s">
        <v>1851</v>
      </c>
    </row>
    <row r="1782" spans="1:5">
      <c r="A1782" s="4" t="s">
        <v>1862</v>
      </c>
      <c r="B1782" s="4" t="s">
        <v>1881</v>
      </c>
    </row>
    <row r="1783" spans="1:5">
      <c r="A1783" s="4" t="s">
        <v>1852</v>
      </c>
      <c r="B1783" s="5" t="n">
        <v>0</v>
      </c>
    </row>
    <row r="1784" spans="1:5">
      <c r="A1784" s="4" t="s">
        <v>1853</v>
      </c>
      <c r="B1784" s="6" t="n">
        <v>0</v>
      </c>
    </row>
    <row r="1785" spans="1:5">
      <c r="A1785" s="4" t="s">
        <v>1854</v>
      </c>
      <c r="B1785" s="6" t="n">
        <v>0</v>
      </c>
    </row>
    <row r="1786" spans="1:5">
      <c r="A1786" s="4" t="s">
        <v>1855</v>
      </c>
      <c r="B1786" s="6" t="n">
        <v>13933</v>
      </c>
    </row>
    <row r="1787" spans="1:5">
      <c r="A1787" s="4" t="s">
        <v>1856</v>
      </c>
      <c r="B1787" s="6" t="n">
        <v>11031</v>
      </c>
    </row>
    <row r="1788" spans="1:5">
      <c r="A1788" s="4" t="s">
        <v>1857</v>
      </c>
      <c r="B1788" s="6" t="n">
        <v>0</v>
      </c>
    </row>
    <row r="1789" spans="1:5">
      <c r="A1789" s="4" t="s">
        <v>1858</v>
      </c>
      <c r="B1789" s="6" t="n">
        <v>0</v>
      </c>
    </row>
    <row r="1790" spans="1:5">
      <c r="A1790" s="4" t="s">
        <v>1859</v>
      </c>
      <c r="B1790" s="6" t="n">
        <v>0</v>
      </c>
    </row>
    <row r="1791" spans="1:5">
      <c r="A1791" s="4" t="s">
        <v>1860</v>
      </c>
      <c r="B1791" s="6" t="n">
        <v>24964</v>
      </c>
    </row>
    <row r="1792" spans="1:5">
      <c r="A1792" s="4" t="s">
        <v>298</v>
      </c>
      <c r="B1792" s="6" t="n">
        <v>24964</v>
      </c>
    </row>
    <row r="1793" spans="1:5">
      <c r="A1793" s="4" t="s">
        <v>94</v>
      </c>
      <c r="B1793" s="5" t="n">
        <v>-8114</v>
      </c>
    </row>
    <row r="1794" spans="1:5">
      <c r="A1794" s="4" t="s">
        <v>2016</v>
      </c>
    </row>
    <row r="1795" spans="1:5">
      <c r="A1795" s="3" t="s">
        <v>1851</v>
      </c>
    </row>
    <row r="1796" spans="1:5">
      <c r="A1796" s="4" t="s">
        <v>1862</v>
      </c>
      <c r="B1796" s="4" t="s">
        <v>25</v>
      </c>
    </row>
    <row r="1797" spans="1:5">
      <c r="A1797" s="4" t="s">
        <v>1852</v>
      </c>
      <c r="B1797" s="5" t="n">
        <v>0</v>
      </c>
    </row>
    <row r="1798" spans="1:5">
      <c r="A1798" s="4" t="s">
        <v>1853</v>
      </c>
      <c r="B1798" s="6" t="n">
        <v>0</v>
      </c>
    </row>
    <row r="1799" spans="1:5">
      <c r="A1799" s="4" t="s">
        <v>1854</v>
      </c>
      <c r="B1799" s="6" t="n">
        <v>0</v>
      </c>
    </row>
    <row r="1800" spans="1:5">
      <c r="A1800" s="4" t="s">
        <v>1855</v>
      </c>
      <c r="B1800" s="6" t="n">
        <v>6719</v>
      </c>
    </row>
    <row r="1801" spans="1:5">
      <c r="A1801" s="4" t="s">
        <v>1856</v>
      </c>
      <c r="B1801" s="6" t="n">
        <v>4632</v>
      </c>
    </row>
    <row r="1802" spans="1:5">
      <c r="A1802" s="4" t="s">
        <v>1857</v>
      </c>
      <c r="B1802" s="6" t="n">
        <v>0</v>
      </c>
    </row>
    <row r="1803" spans="1:5">
      <c r="A1803" s="4" t="s">
        <v>1858</v>
      </c>
      <c r="B1803" s="6" t="n">
        <v>0</v>
      </c>
    </row>
    <row r="1804" spans="1:5">
      <c r="A1804" s="4" t="s">
        <v>1859</v>
      </c>
      <c r="B1804" s="6" t="n">
        <v>0</v>
      </c>
    </row>
    <row r="1805" spans="1:5">
      <c r="A1805" s="4" t="s">
        <v>1860</v>
      </c>
      <c r="B1805" s="6" t="n">
        <v>11351</v>
      </c>
    </row>
    <row r="1806" spans="1:5">
      <c r="A1806" s="4" t="s">
        <v>298</v>
      </c>
      <c r="B1806" s="6" t="n">
        <v>11351</v>
      </c>
    </row>
    <row r="1807" spans="1:5">
      <c r="A1807" s="4" t="s">
        <v>94</v>
      </c>
      <c r="B1807" s="5" t="n">
        <v>-3864</v>
      </c>
    </row>
    <row r="1808" spans="1:5">
      <c r="A1808" s="4" t="s">
        <v>2017</v>
      </c>
    </row>
    <row r="1809" spans="1:5">
      <c r="A1809" s="3" t="s">
        <v>1851</v>
      </c>
    </row>
    <row r="1810" spans="1:5">
      <c r="A1810" s="4" t="s">
        <v>1862</v>
      </c>
      <c r="B1810" s="4" t="s">
        <v>1865</v>
      </c>
    </row>
    <row r="1811" spans="1:5">
      <c r="A1811" s="4" t="s">
        <v>1852</v>
      </c>
      <c r="B1811" s="5" t="n">
        <v>0</v>
      </c>
    </row>
    <row r="1812" spans="1:5">
      <c r="A1812" s="4" t="s">
        <v>1853</v>
      </c>
      <c r="B1812" s="6" t="n">
        <v>0</v>
      </c>
    </row>
    <row r="1813" spans="1:5">
      <c r="A1813" s="4" t="s">
        <v>1854</v>
      </c>
      <c r="B1813" s="6" t="n">
        <v>0</v>
      </c>
    </row>
    <row r="1814" spans="1:5">
      <c r="A1814" s="4" t="s">
        <v>1855</v>
      </c>
      <c r="B1814" s="6" t="n">
        <v>5191</v>
      </c>
    </row>
    <row r="1815" spans="1:5">
      <c r="A1815" s="4" t="s">
        <v>1856</v>
      </c>
      <c r="B1815" s="6" t="n">
        <v>5621</v>
      </c>
    </row>
    <row r="1816" spans="1:5">
      <c r="A1816" s="4" t="s">
        <v>1857</v>
      </c>
      <c r="B1816" s="6" t="n">
        <v>0</v>
      </c>
    </row>
    <row r="1817" spans="1:5">
      <c r="A1817" s="4" t="s">
        <v>1858</v>
      </c>
      <c r="B1817" s="6" t="n">
        <v>0</v>
      </c>
    </row>
    <row r="1818" spans="1:5">
      <c r="A1818" s="4" t="s">
        <v>1859</v>
      </c>
      <c r="B1818" s="6" t="n">
        <v>0</v>
      </c>
    </row>
    <row r="1819" spans="1:5">
      <c r="A1819" s="4" t="s">
        <v>1860</v>
      </c>
      <c r="B1819" s="6" t="n">
        <v>10812</v>
      </c>
    </row>
    <row r="1820" spans="1:5">
      <c r="A1820" s="4" t="s">
        <v>298</v>
      </c>
      <c r="B1820" s="6" t="n">
        <v>10812</v>
      </c>
    </row>
    <row r="1821" spans="1:5">
      <c r="A1821" s="4" t="s">
        <v>94</v>
      </c>
      <c r="B1821" s="5" t="n">
        <v>-3728</v>
      </c>
    </row>
    <row r="1822" spans="1:5">
      <c r="A1822" s="4" t="s">
        <v>2018</v>
      </c>
    </row>
    <row r="1823" spans="1:5">
      <c r="A1823" s="3" t="s">
        <v>1851</v>
      </c>
    </row>
    <row r="1824" spans="1:5">
      <c r="A1824" s="4" t="s">
        <v>1862</v>
      </c>
      <c r="B1824" s="4" t="s">
        <v>1873</v>
      </c>
    </row>
    <row r="1825" spans="1:5">
      <c r="A1825" s="4" t="s">
        <v>1852</v>
      </c>
      <c r="B1825" s="5" t="n">
        <v>0</v>
      </c>
    </row>
    <row r="1826" spans="1:5">
      <c r="A1826" s="4" t="s">
        <v>1853</v>
      </c>
      <c r="B1826" s="6" t="n">
        <v>0</v>
      </c>
    </row>
    <row r="1827" spans="1:5">
      <c r="A1827" s="4" t="s">
        <v>1854</v>
      </c>
      <c r="B1827" s="6" t="n">
        <v>0</v>
      </c>
    </row>
    <row r="1828" spans="1:5">
      <c r="A1828" s="4" t="s">
        <v>1855</v>
      </c>
      <c r="B1828" s="6" t="n">
        <v>3689</v>
      </c>
    </row>
    <row r="1829" spans="1:5">
      <c r="A1829" s="4" t="s">
        <v>1856</v>
      </c>
      <c r="B1829" s="6" t="n">
        <v>8050</v>
      </c>
    </row>
    <row r="1830" spans="1:5">
      <c r="A1830" s="4" t="s">
        <v>1857</v>
      </c>
      <c r="B1830" s="6" t="n">
        <v>0</v>
      </c>
    </row>
    <row r="1831" spans="1:5">
      <c r="A1831" s="4" t="s">
        <v>1858</v>
      </c>
      <c r="B1831" s="6" t="n">
        <v>0</v>
      </c>
    </row>
    <row r="1832" spans="1:5">
      <c r="A1832" s="4" t="s">
        <v>1859</v>
      </c>
      <c r="B1832" s="6" t="n">
        <v>0</v>
      </c>
    </row>
    <row r="1833" spans="1:5">
      <c r="A1833" s="4" t="s">
        <v>1860</v>
      </c>
      <c r="B1833" s="6" t="n">
        <v>11739</v>
      </c>
    </row>
    <row r="1834" spans="1:5">
      <c r="A1834" s="4" t="s">
        <v>298</v>
      </c>
      <c r="B1834" s="6" t="n">
        <v>11739</v>
      </c>
    </row>
    <row r="1835" spans="1:5">
      <c r="A1835" s="4" t="s">
        <v>94</v>
      </c>
      <c r="B1835" s="5" t="n">
        <v>-3018</v>
      </c>
    </row>
    <row r="1836" spans="1:5">
      <c r="A1836" s="4" t="s">
        <v>2019</v>
      </c>
    </row>
    <row r="1837" spans="1:5">
      <c r="A1837" s="3" t="s">
        <v>1851</v>
      </c>
    </row>
    <row r="1838" spans="1:5">
      <c r="A1838" s="4" t="s">
        <v>1862</v>
      </c>
      <c r="B1838" s="4" t="s">
        <v>1972</v>
      </c>
    </row>
    <row r="1839" spans="1:5">
      <c r="A1839" s="4" t="s">
        <v>1852</v>
      </c>
      <c r="B1839" s="5" t="n">
        <v>0</v>
      </c>
    </row>
    <row r="1840" spans="1:5">
      <c r="A1840" s="4" t="s">
        <v>1853</v>
      </c>
      <c r="B1840" s="6" t="n">
        <v>0</v>
      </c>
    </row>
    <row r="1841" spans="1:5">
      <c r="A1841" s="4" t="s">
        <v>1854</v>
      </c>
      <c r="B1841" s="6" t="n">
        <v>0</v>
      </c>
    </row>
    <row r="1842" spans="1:5">
      <c r="A1842" s="4" t="s">
        <v>1855</v>
      </c>
      <c r="B1842" s="6" t="n">
        <v>3131</v>
      </c>
    </row>
    <row r="1843" spans="1:5">
      <c r="A1843" s="4" t="s">
        <v>1856</v>
      </c>
      <c r="B1843" s="6" t="n">
        <v>1347</v>
      </c>
    </row>
    <row r="1844" spans="1:5">
      <c r="A1844" s="4" t="s">
        <v>1857</v>
      </c>
      <c r="B1844" s="6" t="n">
        <v>0</v>
      </c>
    </row>
    <row r="1845" spans="1:5">
      <c r="A1845" s="4" t="s">
        <v>1858</v>
      </c>
      <c r="B1845" s="6" t="n">
        <v>0</v>
      </c>
    </row>
    <row r="1846" spans="1:5">
      <c r="A1846" s="4" t="s">
        <v>1859</v>
      </c>
      <c r="B1846" s="6" t="n">
        <v>0</v>
      </c>
    </row>
    <row r="1847" spans="1:5">
      <c r="A1847" s="4" t="s">
        <v>1860</v>
      </c>
      <c r="B1847" s="6" t="n">
        <v>4478</v>
      </c>
    </row>
    <row r="1848" spans="1:5">
      <c r="A1848" s="4" t="s">
        <v>298</v>
      </c>
      <c r="B1848" s="6" t="n">
        <v>4478</v>
      </c>
    </row>
    <row r="1849" spans="1:5">
      <c r="A1849" s="4" t="s">
        <v>94</v>
      </c>
      <c r="B1849" s="5" t="n">
        <v>-1857</v>
      </c>
    </row>
    <row r="1850" spans="1:5">
      <c r="A1850" s="4" t="s">
        <v>2020</v>
      </c>
    </row>
    <row r="1851" spans="1:5">
      <c r="A1851" s="3" t="s">
        <v>1851</v>
      </c>
    </row>
    <row r="1852" spans="1:5">
      <c r="A1852" s="4" t="s">
        <v>1862</v>
      </c>
      <c r="B1852" s="4" t="s">
        <v>1904</v>
      </c>
    </row>
    <row r="1853" spans="1:5">
      <c r="A1853" s="4" t="s">
        <v>1852</v>
      </c>
      <c r="B1853" s="5" t="n">
        <v>0</v>
      </c>
    </row>
    <row r="1854" spans="1:5">
      <c r="A1854" s="4" t="s">
        <v>1853</v>
      </c>
      <c r="B1854" s="6" t="n">
        <v>0</v>
      </c>
    </row>
    <row r="1855" spans="1:5">
      <c r="A1855" s="4" t="s">
        <v>1854</v>
      </c>
      <c r="B1855" s="6" t="n">
        <v>0</v>
      </c>
    </row>
    <row r="1856" spans="1:5">
      <c r="A1856" s="4" t="s">
        <v>1855</v>
      </c>
      <c r="B1856" s="6" t="n">
        <v>2848</v>
      </c>
    </row>
    <row r="1857" spans="1:5">
      <c r="A1857" s="4" t="s">
        <v>1856</v>
      </c>
      <c r="B1857" s="6" t="n">
        <v>3451</v>
      </c>
    </row>
    <row r="1858" spans="1:5">
      <c r="A1858" s="4" t="s">
        <v>1857</v>
      </c>
      <c r="B1858" s="6" t="n">
        <v>0</v>
      </c>
    </row>
    <row r="1859" spans="1:5">
      <c r="A1859" s="4" t="s">
        <v>1858</v>
      </c>
      <c r="B1859" s="6" t="n">
        <v>0</v>
      </c>
    </row>
    <row r="1860" spans="1:5">
      <c r="A1860" s="4" t="s">
        <v>1859</v>
      </c>
      <c r="B1860" s="6" t="n">
        <v>0</v>
      </c>
    </row>
    <row r="1861" spans="1:5">
      <c r="A1861" s="4" t="s">
        <v>1860</v>
      </c>
      <c r="B1861" s="6" t="n">
        <v>6299</v>
      </c>
    </row>
    <row r="1862" spans="1:5">
      <c r="A1862" s="4" t="s">
        <v>298</v>
      </c>
      <c r="B1862" s="6" t="n">
        <v>6299</v>
      </c>
    </row>
    <row r="1863" spans="1:5">
      <c r="A1863" s="4" t="s">
        <v>94</v>
      </c>
      <c r="B1863" s="5" t="n">
        <v>-1910</v>
      </c>
    </row>
    <row r="1864" spans="1:5">
      <c r="A1864" s="4" t="s">
        <v>2021</v>
      </c>
    </row>
    <row r="1865" spans="1:5">
      <c r="A1865" s="3" t="s">
        <v>1851</v>
      </c>
    </row>
    <row r="1866" spans="1:5">
      <c r="A1866" s="4" t="s">
        <v>1862</v>
      </c>
      <c r="B1866" s="4" t="s">
        <v>1863</v>
      </c>
    </row>
    <row r="1867" spans="1:5">
      <c r="A1867" s="4" t="s">
        <v>1852</v>
      </c>
      <c r="B1867" s="5" t="n">
        <v>0</v>
      </c>
    </row>
    <row r="1868" spans="1:5">
      <c r="A1868" s="4" t="s">
        <v>1853</v>
      </c>
      <c r="B1868" s="6" t="n">
        <v>0</v>
      </c>
    </row>
    <row r="1869" spans="1:5">
      <c r="A1869" s="4" t="s">
        <v>1854</v>
      </c>
      <c r="B1869" s="6" t="n">
        <v>0</v>
      </c>
    </row>
    <row r="1870" spans="1:5">
      <c r="A1870" s="4" t="s">
        <v>1855</v>
      </c>
      <c r="B1870" s="6" t="n">
        <v>1842</v>
      </c>
    </row>
    <row r="1871" spans="1:5">
      <c r="A1871" s="4" t="s">
        <v>1856</v>
      </c>
      <c r="B1871" s="6" t="n">
        <v>4374</v>
      </c>
    </row>
    <row r="1872" spans="1:5">
      <c r="A1872" s="4" t="s">
        <v>1857</v>
      </c>
      <c r="B1872" s="6" t="n">
        <v>0</v>
      </c>
    </row>
    <row r="1873" spans="1:5">
      <c r="A1873" s="4" t="s">
        <v>1858</v>
      </c>
      <c r="B1873" s="6" t="n">
        <v>0</v>
      </c>
    </row>
    <row r="1874" spans="1:5">
      <c r="A1874" s="4" t="s">
        <v>1859</v>
      </c>
      <c r="B1874" s="6" t="n">
        <v>0</v>
      </c>
    </row>
    <row r="1875" spans="1:5">
      <c r="A1875" s="4" t="s">
        <v>1860</v>
      </c>
      <c r="B1875" s="6" t="n">
        <v>6216</v>
      </c>
    </row>
    <row r="1876" spans="1:5">
      <c r="A1876" s="4" t="s">
        <v>298</v>
      </c>
      <c r="B1876" s="6" t="n">
        <v>6216</v>
      </c>
    </row>
    <row r="1877" spans="1:5">
      <c r="A1877" s="4" t="s">
        <v>94</v>
      </c>
      <c r="B1877" s="5" t="n">
        <v>-1929</v>
      </c>
    </row>
    <row r="1878" spans="1:5">
      <c r="A1878" s="4" t="s">
        <v>2022</v>
      </c>
    </row>
    <row r="1879" spans="1:5">
      <c r="A1879" s="3" t="s">
        <v>1851</v>
      </c>
    </row>
    <row r="1880" spans="1:5">
      <c r="A1880" s="4" t="s">
        <v>1862</v>
      </c>
      <c r="B1880" s="4" t="s">
        <v>1881</v>
      </c>
    </row>
    <row r="1881" spans="1:5">
      <c r="A1881" s="4" t="s">
        <v>1852</v>
      </c>
      <c r="B1881" s="5" t="n">
        <v>0</v>
      </c>
    </row>
    <row r="1882" spans="1:5">
      <c r="A1882" s="4" t="s">
        <v>1853</v>
      </c>
      <c r="B1882" s="6" t="n">
        <v>0</v>
      </c>
    </row>
    <row r="1883" spans="1:5">
      <c r="A1883" s="4" t="s">
        <v>1854</v>
      </c>
      <c r="B1883" s="6" t="n">
        <v>0</v>
      </c>
    </row>
    <row r="1884" spans="1:5">
      <c r="A1884" s="4" t="s">
        <v>1855</v>
      </c>
      <c r="B1884" s="6" t="n">
        <v>1815</v>
      </c>
    </row>
    <row r="1885" spans="1:5">
      <c r="A1885" s="4" t="s">
        <v>1856</v>
      </c>
      <c r="B1885" s="6" t="n">
        <v>4577</v>
      </c>
    </row>
    <row r="1886" spans="1:5">
      <c r="A1886" s="4" t="s">
        <v>1857</v>
      </c>
      <c r="B1886" s="6" t="n">
        <v>0</v>
      </c>
    </row>
    <row r="1887" spans="1:5">
      <c r="A1887" s="4" t="s">
        <v>1858</v>
      </c>
      <c r="B1887" s="6" t="n">
        <v>0</v>
      </c>
    </row>
    <row r="1888" spans="1:5">
      <c r="A1888" s="4" t="s">
        <v>1859</v>
      </c>
      <c r="B1888" s="6" t="n">
        <v>0</v>
      </c>
    </row>
    <row r="1889" spans="1:5">
      <c r="A1889" s="4" t="s">
        <v>1860</v>
      </c>
      <c r="B1889" s="6" t="n">
        <v>6392</v>
      </c>
    </row>
    <row r="1890" spans="1:5">
      <c r="A1890" s="4" t="s">
        <v>298</v>
      </c>
      <c r="B1890" s="6" t="n">
        <v>6392</v>
      </c>
    </row>
    <row r="1891" spans="1:5">
      <c r="A1891" s="4" t="s">
        <v>94</v>
      </c>
      <c r="B1891" s="5" t="n">
        <v>-1588</v>
      </c>
    </row>
    <row r="1892" spans="1:5">
      <c r="A1892" s="4" t="s">
        <v>2023</v>
      </c>
    </row>
    <row r="1893" spans="1:5">
      <c r="A1893" s="3" t="s">
        <v>1851</v>
      </c>
    </row>
    <row r="1894" spans="1:5">
      <c r="A1894" s="4" t="s">
        <v>1862</v>
      </c>
      <c r="B1894" s="4" t="s">
        <v>1886</v>
      </c>
    </row>
    <row r="1895" spans="1:5">
      <c r="A1895" s="4" t="s">
        <v>1852</v>
      </c>
      <c r="B1895" s="5" t="n">
        <v>0</v>
      </c>
    </row>
    <row r="1896" spans="1:5">
      <c r="A1896" s="4" t="s">
        <v>1853</v>
      </c>
      <c r="B1896" s="6" t="n">
        <v>0</v>
      </c>
    </row>
    <row r="1897" spans="1:5">
      <c r="A1897" s="4" t="s">
        <v>1854</v>
      </c>
      <c r="B1897" s="6" t="n">
        <v>0</v>
      </c>
    </row>
    <row r="1898" spans="1:5">
      <c r="A1898" s="4" t="s">
        <v>1855</v>
      </c>
      <c r="B1898" s="6" t="n">
        <v>476</v>
      </c>
    </row>
    <row r="1899" spans="1:5">
      <c r="A1899" s="4" t="s">
        <v>1856</v>
      </c>
      <c r="B1899" s="6" t="n">
        <v>1142</v>
      </c>
    </row>
    <row r="1900" spans="1:5">
      <c r="A1900" s="4" t="s">
        <v>1857</v>
      </c>
      <c r="B1900" s="6" t="n">
        <v>0</v>
      </c>
    </row>
    <row r="1901" spans="1:5">
      <c r="A1901" s="4" t="s">
        <v>1858</v>
      </c>
      <c r="B1901" s="6" t="n">
        <v>0</v>
      </c>
    </row>
    <row r="1902" spans="1:5">
      <c r="A1902" s="4" t="s">
        <v>1859</v>
      </c>
      <c r="B1902" s="6" t="n">
        <v>0</v>
      </c>
    </row>
    <row r="1903" spans="1:5">
      <c r="A1903" s="4" t="s">
        <v>1860</v>
      </c>
      <c r="B1903" s="6" t="n">
        <v>1618</v>
      </c>
    </row>
    <row r="1904" spans="1:5">
      <c r="A1904" s="4" t="s">
        <v>298</v>
      </c>
      <c r="B1904" s="6" t="n">
        <v>1618</v>
      </c>
    </row>
    <row r="1905" spans="1:5">
      <c r="A1905" s="4" t="s">
        <v>94</v>
      </c>
      <c r="B1905" s="5" t="n">
        <v>-482</v>
      </c>
    </row>
    <row r="1906" spans="1:5">
      <c r="A1906" s="4" t="s">
        <v>2024</v>
      </c>
    </row>
    <row r="1907" spans="1:5">
      <c r="A1907" s="3" t="s">
        <v>1851</v>
      </c>
    </row>
    <row r="1908" spans="1:5">
      <c r="A1908" s="4" t="s">
        <v>1862</v>
      </c>
      <c r="B1908" s="4" t="s">
        <v>1869</v>
      </c>
    </row>
    <row r="1909" spans="1:5">
      <c r="A1909" s="4" t="s">
        <v>1852</v>
      </c>
      <c r="B1909" s="5" t="n">
        <v>0</v>
      </c>
    </row>
    <row r="1910" spans="1:5">
      <c r="A1910" s="4" t="s">
        <v>1853</v>
      </c>
      <c r="B1910" s="6" t="n">
        <v>0</v>
      </c>
    </row>
    <row r="1911" spans="1:5">
      <c r="A1911" s="4" t="s">
        <v>1854</v>
      </c>
      <c r="B1911" s="6" t="n">
        <v>0</v>
      </c>
    </row>
    <row r="1912" spans="1:5">
      <c r="A1912" s="4" t="s">
        <v>1855</v>
      </c>
      <c r="B1912" s="6" t="n">
        <v>352</v>
      </c>
    </row>
    <row r="1913" spans="1:5">
      <c r="A1913" s="4" t="s">
        <v>1856</v>
      </c>
      <c r="B1913" s="6" t="n">
        <v>2265</v>
      </c>
    </row>
    <row r="1914" spans="1:5">
      <c r="A1914" s="4" t="s">
        <v>1857</v>
      </c>
      <c r="B1914" s="6" t="n">
        <v>0</v>
      </c>
    </row>
    <row r="1915" spans="1:5">
      <c r="A1915" s="4" t="s">
        <v>1858</v>
      </c>
      <c r="B1915" s="6" t="n">
        <v>0</v>
      </c>
    </row>
    <row r="1916" spans="1:5">
      <c r="A1916" s="4" t="s">
        <v>1859</v>
      </c>
      <c r="B1916" s="6" t="n">
        <v>0</v>
      </c>
    </row>
    <row r="1917" spans="1:5">
      <c r="A1917" s="4" t="s">
        <v>1860</v>
      </c>
      <c r="B1917" s="6" t="n">
        <v>2617</v>
      </c>
    </row>
    <row r="1918" spans="1:5">
      <c r="A1918" s="4" t="s">
        <v>298</v>
      </c>
      <c r="B1918" s="6" t="n">
        <v>2617</v>
      </c>
    </row>
    <row r="1919" spans="1:5">
      <c r="A1919" s="4" t="s">
        <v>94</v>
      </c>
      <c r="B1919" s="5" t="n">
        <v>-484</v>
      </c>
    </row>
    <row r="1920" spans="1:5">
      <c r="A1920" s="4" t="s">
        <v>2025</v>
      </c>
    </row>
    <row r="1921" spans="1:5">
      <c r="A1921" s="3" t="s">
        <v>1851</v>
      </c>
    </row>
    <row r="1922" spans="1:5">
      <c r="A1922" s="4" t="s">
        <v>1862</v>
      </c>
      <c r="B1922" s="4" t="s">
        <v>1867</v>
      </c>
    </row>
    <row r="1923" spans="1:5">
      <c r="A1923" s="4" t="s">
        <v>1852</v>
      </c>
      <c r="B1923" s="5" t="n">
        <v>0</v>
      </c>
    </row>
    <row r="1924" spans="1:5">
      <c r="A1924" s="4" t="s">
        <v>1853</v>
      </c>
      <c r="B1924" s="6" t="n">
        <v>0</v>
      </c>
    </row>
    <row r="1925" spans="1:5">
      <c r="A1925" s="4" t="s">
        <v>1854</v>
      </c>
      <c r="B1925" s="6" t="n">
        <v>0</v>
      </c>
    </row>
    <row r="1926" spans="1:5">
      <c r="A1926" s="4" t="s">
        <v>1855</v>
      </c>
      <c r="B1926" s="6" t="n">
        <v>197</v>
      </c>
    </row>
    <row r="1927" spans="1:5">
      <c r="A1927" s="4" t="s">
        <v>1856</v>
      </c>
      <c r="B1927" s="6" t="n">
        <v>168</v>
      </c>
    </row>
    <row r="1928" spans="1:5">
      <c r="A1928" s="4" t="s">
        <v>1857</v>
      </c>
      <c r="B1928" s="6" t="n">
        <v>0</v>
      </c>
    </row>
    <row r="1929" spans="1:5">
      <c r="A1929" s="4" t="s">
        <v>1858</v>
      </c>
      <c r="B1929" s="6" t="n">
        <v>0</v>
      </c>
    </row>
    <row r="1930" spans="1:5">
      <c r="A1930" s="4" t="s">
        <v>1859</v>
      </c>
      <c r="B1930" s="6" t="n">
        <v>0</v>
      </c>
    </row>
    <row r="1931" spans="1:5">
      <c r="A1931" s="4" t="s">
        <v>1860</v>
      </c>
      <c r="B1931" s="6" t="n">
        <v>365</v>
      </c>
    </row>
    <row r="1932" spans="1:5">
      <c r="A1932" s="4" t="s">
        <v>298</v>
      </c>
      <c r="B1932" s="6" t="n">
        <v>365</v>
      </c>
    </row>
    <row r="1933" spans="1:5">
      <c r="A1933" s="4" t="s">
        <v>94</v>
      </c>
      <c r="B1933" s="5" t="n">
        <v>-186</v>
      </c>
    </row>
    <row r="1934" spans="1:5">
      <c r="A1934" s="4" t="s">
        <v>2026</v>
      </c>
    </row>
    <row r="1935" spans="1:5">
      <c r="A1935" s="3" t="s">
        <v>1851</v>
      </c>
    </row>
    <row r="1936" spans="1:5">
      <c r="A1936" s="4" t="s">
        <v>1862</v>
      </c>
      <c r="B1936" s="4" t="s">
        <v>1890</v>
      </c>
    </row>
    <row r="1937" spans="1:5">
      <c r="A1937" s="4" t="s">
        <v>1852</v>
      </c>
      <c r="B1937" s="5" t="n">
        <v>0</v>
      </c>
    </row>
    <row r="1938" spans="1:5">
      <c r="A1938" s="4" t="s">
        <v>1853</v>
      </c>
      <c r="B1938" s="6" t="n">
        <v>665</v>
      </c>
    </row>
    <row r="1939" spans="1:5">
      <c r="A1939" s="4" t="s">
        <v>1854</v>
      </c>
      <c r="B1939" s="6" t="n">
        <v>0</v>
      </c>
    </row>
    <row r="1940" spans="1:5">
      <c r="A1940" s="4" t="s">
        <v>1855</v>
      </c>
      <c r="B1940" s="6" t="n">
        <v>75095</v>
      </c>
    </row>
    <row r="1941" spans="1:5">
      <c r="A1941" s="4" t="s">
        <v>1856</v>
      </c>
      <c r="B1941" s="6" t="n">
        <v>13037</v>
      </c>
    </row>
    <row r="1942" spans="1:5">
      <c r="A1942" s="4" t="s">
        <v>1857</v>
      </c>
      <c r="B1942" s="6" t="n">
        <v>0</v>
      </c>
    </row>
    <row r="1943" spans="1:5">
      <c r="A1943" s="4" t="s">
        <v>1858</v>
      </c>
      <c r="B1943" s="6" t="n">
        <v>0</v>
      </c>
    </row>
    <row r="1944" spans="1:5">
      <c r="A1944" s="4" t="s">
        <v>1859</v>
      </c>
      <c r="B1944" s="6" t="n">
        <v>0</v>
      </c>
    </row>
    <row r="1945" spans="1:5">
      <c r="A1945" s="4" t="s">
        <v>1860</v>
      </c>
      <c r="B1945" s="6" t="n">
        <v>88797</v>
      </c>
    </row>
    <row r="1946" spans="1:5">
      <c r="A1946" s="4" t="s">
        <v>298</v>
      </c>
      <c r="B1946" s="6" t="n">
        <v>88797</v>
      </c>
    </row>
    <row r="1947" spans="1:5">
      <c r="A1947" s="4" t="s">
        <v>94</v>
      </c>
      <c r="B1947" s="5" t="n">
        <v>-8152</v>
      </c>
    </row>
    <row r="1948" spans="1:5">
      <c r="A1948" s="4" t="s">
        <v>2027</v>
      </c>
    </row>
    <row r="1949" spans="1:5">
      <c r="A1949" s="3" t="s">
        <v>1851</v>
      </c>
    </row>
    <row r="1950" spans="1:5">
      <c r="A1950" s="4" t="s">
        <v>1862</v>
      </c>
      <c r="B1950" s="4" t="s">
        <v>1920</v>
      </c>
    </row>
    <row r="1951" spans="1:5">
      <c r="A1951" s="4" t="s">
        <v>1852</v>
      </c>
      <c r="B1951" s="5" t="n">
        <v>0</v>
      </c>
    </row>
    <row r="1952" spans="1:5">
      <c r="A1952" s="4" t="s">
        <v>1853</v>
      </c>
      <c r="B1952" s="6" t="n">
        <v>7943</v>
      </c>
    </row>
    <row r="1953" spans="1:5">
      <c r="A1953" s="4" t="s">
        <v>1854</v>
      </c>
      <c r="B1953" s="6" t="n">
        <v>0</v>
      </c>
    </row>
    <row r="1954" spans="1:5">
      <c r="A1954" s="4" t="s">
        <v>1855</v>
      </c>
      <c r="B1954" s="6" t="n">
        <v>75184</v>
      </c>
    </row>
    <row r="1955" spans="1:5">
      <c r="A1955" s="4" t="s">
        <v>1856</v>
      </c>
      <c r="B1955" s="6" t="n">
        <v>58238</v>
      </c>
    </row>
    <row r="1956" spans="1:5">
      <c r="A1956" s="4" t="s">
        <v>1857</v>
      </c>
      <c r="B1956" s="6" t="n">
        <v>0</v>
      </c>
    </row>
    <row r="1957" spans="1:5">
      <c r="A1957" s="4" t="s">
        <v>1858</v>
      </c>
      <c r="B1957" s="6" t="n">
        <v>0</v>
      </c>
    </row>
    <row r="1958" spans="1:5">
      <c r="A1958" s="4" t="s">
        <v>1859</v>
      </c>
      <c r="B1958" s="6" t="n">
        <v>0</v>
      </c>
    </row>
    <row r="1959" spans="1:5">
      <c r="A1959" s="4" t="s">
        <v>1860</v>
      </c>
      <c r="B1959" s="6" t="n">
        <v>141365</v>
      </c>
    </row>
    <row r="1960" spans="1:5">
      <c r="A1960" s="4" t="s">
        <v>298</v>
      </c>
      <c r="B1960" s="6" t="n">
        <v>141365</v>
      </c>
    </row>
    <row r="1961" spans="1:5">
      <c r="A1961" s="4" t="s">
        <v>94</v>
      </c>
      <c r="B1961" s="5" t="n">
        <v>-20816</v>
      </c>
    </row>
    <row r="1962" spans="1:5">
      <c r="A1962" s="4" t="s">
        <v>2028</v>
      </c>
    </row>
    <row r="1963" spans="1:5">
      <c r="A1963" s="3" t="s">
        <v>1851</v>
      </c>
    </row>
    <row r="1964" spans="1:5">
      <c r="A1964" s="4" t="s">
        <v>1862</v>
      </c>
      <c r="B1964" s="4" t="s">
        <v>1890</v>
      </c>
    </row>
    <row r="1965" spans="1:5">
      <c r="A1965" s="4" t="s">
        <v>1852</v>
      </c>
      <c r="B1965" s="5" t="n">
        <v>0</v>
      </c>
    </row>
    <row r="1966" spans="1:5">
      <c r="A1966" s="4" t="s">
        <v>1853</v>
      </c>
      <c r="B1966" s="6" t="n">
        <v>2991</v>
      </c>
    </row>
    <row r="1967" spans="1:5">
      <c r="A1967" s="4" t="s">
        <v>1854</v>
      </c>
      <c r="B1967" s="6" t="n">
        <v>0</v>
      </c>
    </row>
    <row r="1968" spans="1:5">
      <c r="A1968" s="4" t="s">
        <v>1855</v>
      </c>
      <c r="B1968" s="6" t="n">
        <v>58138</v>
      </c>
    </row>
    <row r="1969" spans="1:5">
      <c r="A1969" s="4" t="s">
        <v>1856</v>
      </c>
      <c r="B1969" s="6" t="n">
        <v>12448</v>
      </c>
    </row>
    <row r="1970" spans="1:5">
      <c r="A1970" s="4" t="s">
        <v>1857</v>
      </c>
      <c r="B1970" s="6" t="n">
        <v>0</v>
      </c>
    </row>
    <row r="1971" spans="1:5">
      <c r="A1971" s="4" t="s">
        <v>1858</v>
      </c>
      <c r="B1971" s="6" t="n">
        <v>3028</v>
      </c>
    </row>
    <row r="1972" spans="1:5">
      <c r="A1972" s="4" t="s">
        <v>1859</v>
      </c>
      <c r="B1972" s="6" t="n">
        <v>0</v>
      </c>
    </row>
    <row r="1973" spans="1:5">
      <c r="A1973" s="4" t="s">
        <v>1860</v>
      </c>
      <c r="B1973" s="6" t="n">
        <v>70549</v>
      </c>
    </row>
    <row r="1974" spans="1:5">
      <c r="A1974" s="4" t="s">
        <v>298</v>
      </c>
      <c r="B1974" s="6" t="n">
        <v>73577</v>
      </c>
    </row>
    <row r="1975" spans="1:5">
      <c r="A1975" s="4" t="s">
        <v>94</v>
      </c>
      <c r="B1975" s="5" t="n">
        <v>-20491</v>
      </c>
    </row>
    <row r="1976" spans="1:5">
      <c r="A1976" s="4" t="s">
        <v>2029</v>
      </c>
    </row>
    <row r="1977" spans="1:5">
      <c r="A1977" s="3" t="s">
        <v>1851</v>
      </c>
    </row>
    <row r="1978" spans="1:5">
      <c r="A1978" s="4" t="s">
        <v>1862</v>
      </c>
      <c r="B1978" s="4" t="s">
        <v>1920</v>
      </c>
    </row>
    <row r="1979" spans="1:5">
      <c r="A1979" s="4" t="s">
        <v>1852</v>
      </c>
      <c r="B1979" s="5" t="n">
        <v>0</v>
      </c>
    </row>
    <row r="1980" spans="1:5">
      <c r="A1980" s="4" t="s">
        <v>1853</v>
      </c>
      <c r="B1980" s="6" t="n">
        <v>7943</v>
      </c>
    </row>
    <row r="1981" spans="1:5">
      <c r="A1981" s="4" t="s">
        <v>1854</v>
      </c>
      <c r="B1981" s="6" t="n">
        <v>0</v>
      </c>
    </row>
    <row r="1982" spans="1:5">
      <c r="A1982" s="4" t="s">
        <v>1855</v>
      </c>
      <c r="B1982" s="6" t="n">
        <v>34744</v>
      </c>
    </row>
    <row r="1983" spans="1:5">
      <c r="A1983" s="4" t="s">
        <v>1856</v>
      </c>
      <c r="B1983" s="6" t="n">
        <v>2357</v>
      </c>
    </row>
    <row r="1984" spans="1:5">
      <c r="A1984" s="4" t="s">
        <v>1857</v>
      </c>
      <c r="B1984" s="6" t="n">
        <v>0</v>
      </c>
    </row>
    <row r="1985" spans="1:5">
      <c r="A1985" s="4" t="s">
        <v>1858</v>
      </c>
      <c r="B1985" s="6" t="n">
        <v>0</v>
      </c>
    </row>
    <row r="1986" spans="1:5">
      <c r="A1986" s="4" t="s">
        <v>1859</v>
      </c>
      <c r="B1986" s="6" t="n">
        <v>0</v>
      </c>
    </row>
    <row r="1987" spans="1:5">
      <c r="A1987" s="4" t="s">
        <v>1860</v>
      </c>
      <c r="B1987" s="6" t="n">
        <v>45044</v>
      </c>
    </row>
    <row r="1988" spans="1:5">
      <c r="A1988" s="4" t="s">
        <v>298</v>
      </c>
      <c r="B1988" s="6" t="n">
        <v>45044</v>
      </c>
    </row>
    <row r="1989" spans="1:5">
      <c r="A1989" s="4" t="s">
        <v>94</v>
      </c>
      <c r="B1989" s="5" t="n">
        <v>-13783</v>
      </c>
    </row>
    <row r="1990" spans="1:5">
      <c r="A1990" s="4" t="s">
        <v>2030</v>
      </c>
    </row>
    <row r="1991" spans="1:5">
      <c r="A1991" s="3" t="s">
        <v>1851</v>
      </c>
    </row>
    <row r="1992" spans="1:5">
      <c r="A1992" s="4" t="s">
        <v>1862</v>
      </c>
      <c r="B1992" s="4" t="s">
        <v>1920</v>
      </c>
    </row>
    <row r="1993" spans="1:5">
      <c r="A1993" s="4" t="s">
        <v>1852</v>
      </c>
      <c r="B1993" s="5" t="n">
        <v>0</v>
      </c>
    </row>
    <row r="1994" spans="1:5">
      <c r="A1994" s="4" t="s">
        <v>1853</v>
      </c>
      <c r="B1994" s="6" t="n">
        <v>0</v>
      </c>
    </row>
    <row r="1995" spans="1:5">
      <c r="A1995" s="4" t="s">
        <v>1854</v>
      </c>
      <c r="B1995" s="6" t="n">
        <v>0</v>
      </c>
    </row>
    <row r="1996" spans="1:5">
      <c r="A1996" s="4" t="s">
        <v>1855</v>
      </c>
      <c r="B1996" s="6" t="n">
        <v>14127</v>
      </c>
    </row>
    <row r="1997" spans="1:5">
      <c r="A1997" s="4" t="s">
        <v>1856</v>
      </c>
      <c r="B1997" s="6" t="n">
        <v>64055</v>
      </c>
    </row>
    <row r="1998" spans="1:5">
      <c r="A1998" s="4" t="s">
        <v>1857</v>
      </c>
      <c r="B1998" s="6" t="n">
        <v>0</v>
      </c>
    </row>
    <row r="1999" spans="1:5">
      <c r="A1999" s="4" t="s">
        <v>1858</v>
      </c>
      <c r="B1999" s="6" t="n">
        <v>0</v>
      </c>
    </row>
    <row r="2000" spans="1:5">
      <c r="A2000" s="4" t="s">
        <v>1859</v>
      </c>
      <c r="B2000" s="6" t="n">
        <v>0</v>
      </c>
    </row>
    <row r="2001" spans="1:5">
      <c r="A2001" s="4" t="s">
        <v>1860</v>
      </c>
      <c r="B2001" s="6" t="n">
        <v>78182</v>
      </c>
    </row>
    <row r="2002" spans="1:5">
      <c r="A2002" s="4" t="s">
        <v>298</v>
      </c>
      <c r="B2002" s="6" t="n">
        <v>78182</v>
      </c>
    </row>
    <row r="2003" spans="1:5">
      <c r="A2003" s="4" t="s">
        <v>94</v>
      </c>
      <c r="B2003" s="5" t="n">
        <v>-1405</v>
      </c>
    </row>
    <row r="2004" spans="1:5">
      <c r="A2004" s="4" t="s">
        <v>2031</v>
      </c>
    </row>
    <row r="2005" spans="1:5">
      <c r="A2005" s="3" t="s">
        <v>1851</v>
      </c>
    </row>
    <row r="2006" spans="1:5">
      <c r="A2006" s="4" t="s">
        <v>1862</v>
      </c>
      <c r="B2006" s="4" t="s">
        <v>1920</v>
      </c>
    </row>
    <row r="2007" spans="1:5">
      <c r="A2007" s="4" t="s">
        <v>1852</v>
      </c>
      <c r="B2007" s="5" t="n">
        <v>0</v>
      </c>
    </row>
    <row r="2008" spans="1:5">
      <c r="A2008" s="4" t="s">
        <v>1853</v>
      </c>
      <c r="B2008" s="6" t="n">
        <v>0</v>
      </c>
    </row>
    <row r="2009" spans="1:5">
      <c r="A2009" s="4" t="s">
        <v>1854</v>
      </c>
      <c r="B2009" s="6" t="n">
        <v>0</v>
      </c>
    </row>
    <row r="2010" spans="1:5">
      <c r="A2010" s="4" t="s">
        <v>1855</v>
      </c>
      <c r="B2010" s="6" t="n">
        <v>10135</v>
      </c>
    </row>
    <row r="2011" spans="1:5">
      <c r="A2011" s="4" t="s">
        <v>1856</v>
      </c>
      <c r="B2011" s="6" t="n">
        <v>3519</v>
      </c>
    </row>
    <row r="2012" spans="1:5">
      <c r="A2012" s="4" t="s">
        <v>1857</v>
      </c>
      <c r="B2012" s="6" t="n">
        <v>0</v>
      </c>
    </row>
    <row r="2013" spans="1:5">
      <c r="A2013" s="4" t="s">
        <v>1858</v>
      </c>
      <c r="B2013" s="6" t="n">
        <v>0</v>
      </c>
    </row>
    <row r="2014" spans="1:5">
      <c r="A2014" s="4" t="s">
        <v>1859</v>
      </c>
      <c r="B2014" s="6" t="n">
        <v>0</v>
      </c>
    </row>
    <row r="2015" spans="1:5">
      <c r="A2015" s="4" t="s">
        <v>1860</v>
      </c>
      <c r="B2015" s="6" t="n">
        <v>13654</v>
      </c>
    </row>
    <row r="2016" spans="1:5">
      <c r="A2016" s="4" t="s">
        <v>298</v>
      </c>
      <c r="B2016" s="6" t="n">
        <v>13654</v>
      </c>
    </row>
    <row r="2017" spans="1:5">
      <c r="A2017" s="4" t="s">
        <v>94</v>
      </c>
      <c r="B2017" s="5" t="n">
        <v>-7281</v>
      </c>
    </row>
    <row r="2018" spans="1:5">
      <c r="A2018" s="4" t="s">
        <v>2032</v>
      </c>
    </row>
    <row r="2019" spans="1:5">
      <c r="A2019" s="3" t="s">
        <v>1851</v>
      </c>
    </row>
    <row r="2020" spans="1:5">
      <c r="A2020" s="4" t="s">
        <v>1862</v>
      </c>
      <c r="B2020" s="4" t="s">
        <v>2004</v>
      </c>
    </row>
    <row r="2021" spans="1:5">
      <c r="A2021" s="4" t="s">
        <v>1852</v>
      </c>
      <c r="B2021" s="5" t="n">
        <v>0</v>
      </c>
    </row>
    <row r="2022" spans="1:5">
      <c r="A2022" s="4" t="s">
        <v>1853</v>
      </c>
      <c r="B2022" s="6" t="n">
        <v>0</v>
      </c>
    </row>
    <row r="2023" spans="1:5">
      <c r="A2023" s="4" t="s">
        <v>1854</v>
      </c>
      <c r="B2023" s="6" t="n">
        <v>0</v>
      </c>
    </row>
    <row r="2024" spans="1:5">
      <c r="A2024" s="4" t="s">
        <v>1855</v>
      </c>
      <c r="B2024" s="6" t="n">
        <v>8407</v>
      </c>
    </row>
    <row r="2025" spans="1:5">
      <c r="A2025" s="4" t="s">
        <v>1856</v>
      </c>
      <c r="B2025" s="6" t="n">
        <v>6393</v>
      </c>
    </row>
    <row r="2026" spans="1:5">
      <c r="A2026" s="4" t="s">
        <v>1857</v>
      </c>
      <c r="B2026" s="6" t="n">
        <v>0</v>
      </c>
    </row>
    <row r="2027" spans="1:5">
      <c r="A2027" s="4" t="s">
        <v>1858</v>
      </c>
      <c r="B2027" s="6" t="n">
        <v>0</v>
      </c>
    </row>
    <row r="2028" spans="1:5">
      <c r="A2028" s="4" t="s">
        <v>1859</v>
      </c>
      <c r="B2028" s="6" t="n">
        <v>0</v>
      </c>
    </row>
    <row r="2029" spans="1:5">
      <c r="A2029" s="4" t="s">
        <v>1860</v>
      </c>
      <c r="B2029" s="6" t="n">
        <v>14800</v>
      </c>
    </row>
    <row r="2030" spans="1:5">
      <c r="A2030" s="4" t="s">
        <v>298</v>
      </c>
      <c r="B2030" s="6" t="n">
        <v>14800</v>
      </c>
    </row>
    <row r="2031" spans="1:5">
      <c r="A2031" s="4" t="s">
        <v>94</v>
      </c>
      <c r="B2031" s="5" t="n">
        <v>-5137</v>
      </c>
    </row>
    <row r="2032" spans="1:5">
      <c r="A2032" s="4" t="s">
        <v>2033</v>
      </c>
    </row>
    <row r="2033" spans="1:5">
      <c r="A2033" s="3" t="s">
        <v>1851</v>
      </c>
    </row>
    <row r="2034" spans="1:5">
      <c r="A2034" s="4" t="s">
        <v>1862</v>
      </c>
      <c r="B2034" s="4" t="s">
        <v>1920</v>
      </c>
    </row>
    <row r="2035" spans="1:5">
      <c r="A2035" s="4" t="s">
        <v>1852</v>
      </c>
      <c r="B2035" s="5" t="n">
        <v>0</v>
      </c>
    </row>
    <row r="2036" spans="1:5">
      <c r="A2036" s="4" t="s">
        <v>1853</v>
      </c>
      <c r="B2036" s="6" t="n">
        <v>0</v>
      </c>
    </row>
    <row r="2037" spans="1:5">
      <c r="A2037" s="4" t="s">
        <v>1854</v>
      </c>
      <c r="B2037" s="6" t="n">
        <v>0</v>
      </c>
    </row>
    <row r="2038" spans="1:5">
      <c r="A2038" s="4" t="s">
        <v>1855</v>
      </c>
      <c r="B2038" s="6" t="n">
        <v>5893</v>
      </c>
    </row>
    <row r="2039" spans="1:5">
      <c r="A2039" s="4" t="s">
        <v>1856</v>
      </c>
      <c r="B2039" s="6" t="n">
        <v>1621</v>
      </c>
    </row>
    <row r="2040" spans="1:5">
      <c r="A2040" s="4" t="s">
        <v>1857</v>
      </c>
      <c r="B2040" s="6" t="n">
        <v>0</v>
      </c>
    </row>
    <row r="2041" spans="1:5">
      <c r="A2041" s="4" t="s">
        <v>1858</v>
      </c>
      <c r="B2041" s="6" t="n">
        <v>0</v>
      </c>
    </row>
    <row r="2042" spans="1:5">
      <c r="A2042" s="4" t="s">
        <v>1859</v>
      </c>
      <c r="B2042" s="6" t="n">
        <v>0</v>
      </c>
    </row>
    <row r="2043" spans="1:5">
      <c r="A2043" s="4" t="s">
        <v>1860</v>
      </c>
      <c r="B2043" s="6" t="n">
        <v>7514</v>
      </c>
    </row>
    <row r="2044" spans="1:5">
      <c r="A2044" s="4" t="s">
        <v>298</v>
      </c>
      <c r="B2044" s="6" t="n">
        <v>7514</v>
      </c>
    </row>
    <row r="2045" spans="1:5">
      <c r="A2045" s="4" t="s">
        <v>94</v>
      </c>
      <c r="B2045" s="5" t="n">
        <v>-3829</v>
      </c>
    </row>
    <row r="2046" spans="1:5">
      <c r="A2046" s="4" t="s">
        <v>2034</v>
      </c>
    </row>
    <row r="2047" spans="1:5">
      <c r="A2047" s="3" t="s">
        <v>1851</v>
      </c>
    </row>
    <row r="2048" spans="1:5">
      <c r="A2048" s="4" t="s">
        <v>1862</v>
      </c>
      <c r="B2048" s="4" t="s">
        <v>1881</v>
      </c>
    </row>
    <row r="2049" spans="1:5">
      <c r="A2049" s="4" t="s">
        <v>1852</v>
      </c>
      <c r="B2049" s="5" t="n">
        <v>0</v>
      </c>
    </row>
    <row r="2050" spans="1:5">
      <c r="A2050" s="4" t="s">
        <v>1853</v>
      </c>
      <c r="B2050" s="6" t="n">
        <v>11950</v>
      </c>
    </row>
    <row r="2051" spans="1:5">
      <c r="A2051" s="4" t="s">
        <v>1854</v>
      </c>
      <c r="B2051" s="6" t="n">
        <v>0</v>
      </c>
    </row>
    <row r="2052" spans="1:5">
      <c r="A2052" s="4" t="s">
        <v>1855</v>
      </c>
      <c r="B2052" s="6" t="n">
        <v>1615</v>
      </c>
    </row>
    <row r="2053" spans="1:5">
      <c r="A2053" s="4" t="s">
        <v>1856</v>
      </c>
      <c r="B2053" s="6" t="n">
        <v>64</v>
      </c>
    </row>
    <row r="2054" spans="1:5">
      <c r="A2054" s="4" t="s">
        <v>1857</v>
      </c>
      <c r="B2054" s="6" t="n">
        <v>0</v>
      </c>
    </row>
    <row r="2055" spans="1:5">
      <c r="A2055" s="4" t="s">
        <v>1858</v>
      </c>
      <c r="B2055" s="6" t="n">
        <v>11959</v>
      </c>
    </row>
    <row r="2056" spans="1:5">
      <c r="A2056" s="4" t="s">
        <v>1859</v>
      </c>
      <c r="B2056" s="6" t="n">
        <v>0</v>
      </c>
    </row>
    <row r="2057" spans="1:5">
      <c r="A2057" s="4" t="s">
        <v>1860</v>
      </c>
      <c r="B2057" s="6" t="n">
        <v>1670</v>
      </c>
    </row>
    <row r="2058" spans="1:5">
      <c r="A2058" s="4" t="s">
        <v>298</v>
      </c>
      <c r="B2058" s="6" t="n">
        <v>13629</v>
      </c>
    </row>
    <row r="2059" spans="1:5">
      <c r="A2059" s="4" t="s">
        <v>94</v>
      </c>
      <c r="B2059" s="5" t="n">
        <v>-160</v>
      </c>
    </row>
    <row r="2060" spans="1:5">
      <c r="A2060" s="4" t="s">
        <v>2035</v>
      </c>
    </row>
    <row r="2061" spans="1:5">
      <c r="A2061" s="3" t="s">
        <v>1851</v>
      </c>
    </row>
    <row r="2062" spans="1:5">
      <c r="A2062" s="4" t="s">
        <v>1862</v>
      </c>
      <c r="B2062" s="4" t="s">
        <v>1913</v>
      </c>
    </row>
    <row r="2063" spans="1:5">
      <c r="A2063" s="4" t="s">
        <v>1852</v>
      </c>
      <c r="B2063" s="5" t="n">
        <v>104000</v>
      </c>
    </row>
    <row r="2064" spans="1:5">
      <c r="A2064" s="4" t="s">
        <v>1853</v>
      </c>
      <c r="B2064" s="6" t="n">
        <v>6140</v>
      </c>
    </row>
    <row r="2065" spans="1:5">
      <c r="A2065" s="4" t="s">
        <v>1854</v>
      </c>
      <c r="B2065" s="6" t="n">
        <v>0</v>
      </c>
    </row>
    <row r="2066" spans="1:5">
      <c r="A2066" s="4" t="s">
        <v>1855</v>
      </c>
      <c r="B2066" s="6" t="n">
        <v>108105</v>
      </c>
    </row>
    <row r="2067" spans="1:5">
      <c r="A2067" s="4" t="s">
        <v>1856</v>
      </c>
      <c r="B2067" s="6" t="n">
        <v>1581</v>
      </c>
    </row>
    <row r="2068" spans="1:5">
      <c r="A2068" s="4" t="s">
        <v>1857</v>
      </c>
      <c r="B2068" s="6" t="n">
        <v>0</v>
      </c>
    </row>
    <row r="2069" spans="1:5">
      <c r="A2069" s="4" t="s">
        <v>1858</v>
      </c>
      <c r="B2069" s="6" t="n">
        <v>6140</v>
      </c>
    </row>
    <row r="2070" spans="1:5">
      <c r="A2070" s="4" t="s">
        <v>1859</v>
      </c>
      <c r="B2070" s="6" t="n">
        <v>0</v>
      </c>
    </row>
    <row r="2071" spans="1:5">
      <c r="A2071" s="4" t="s">
        <v>1860</v>
      </c>
      <c r="B2071" s="6" t="n">
        <v>109686</v>
      </c>
    </row>
    <row r="2072" spans="1:5">
      <c r="A2072" s="4" t="s">
        <v>298</v>
      </c>
      <c r="B2072" s="6" t="n">
        <v>115826</v>
      </c>
    </row>
    <row r="2073" spans="1:5">
      <c r="A2073" s="4" t="s">
        <v>94</v>
      </c>
      <c r="B2073" s="5" t="n">
        <v>-14806</v>
      </c>
    </row>
    <row r="2074" spans="1:5">
      <c r="A2074" s="4" t="s">
        <v>2036</v>
      </c>
    </row>
    <row r="2075" spans="1:5">
      <c r="A2075" s="3" t="s">
        <v>1851</v>
      </c>
    </row>
    <row r="2076" spans="1:5">
      <c r="A2076" s="4" t="s">
        <v>1862</v>
      </c>
      <c r="B2076" s="4" t="s">
        <v>1913</v>
      </c>
    </row>
    <row r="2077" spans="1:5">
      <c r="A2077" s="4" t="s">
        <v>1852</v>
      </c>
      <c r="B2077" s="5" t="n">
        <v>0</v>
      </c>
    </row>
    <row r="2078" spans="1:5">
      <c r="A2078" s="4" t="s">
        <v>1853</v>
      </c>
      <c r="B2078" s="6" t="n">
        <v>12860</v>
      </c>
    </row>
    <row r="2079" spans="1:5">
      <c r="A2079" s="4" t="s">
        <v>1854</v>
      </c>
      <c r="B2079" s="6" t="n">
        <v>0</v>
      </c>
    </row>
    <row r="2080" spans="1:5">
      <c r="A2080" s="4" t="s">
        <v>1855</v>
      </c>
      <c r="B2080" s="6" t="n">
        <v>278384</v>
      </c>
    </row>
    <row r="2081" spans="1:5">
      <c r="A2081" s="4" t="s">
        <v>1856</v>
      </c>
      <c r="B2081" s="6" t="n">
        <v>1227</v>
      </c>
    </row>
    <row r="2082" spans="1:5">
      <c r="A2082" s="4" t="s">
        <v>1857</v>
      </c>
      <c r="B2082" s="6" t="n">
        <v>0</v>
      </c>
    </row>
    <row r="2083" spans="1:5">
      <c r="A2083" s="4" t="s">
        <v>1858</v>
      </c>
      <c r="B2083" s="6" t="n">
        <v>12860</v>
      </c>
    </row>
    <row r="2084" spans="1:5">
      <c r="A2084" s="4" t="s">
        <v>1859</v>
      </c>
      <c r="B2084" s="6" t="n">
        <v>0</v>
      </c>
    </row>
    <row r="2085" spans="1:5">
      <c r="A2085" s="4" t="s">
        <v>1860</v>
      </c>
      <c r="B2085" s="6" t="n">
        <v>279611</v>
      </c>
    </row>
    <row r="2086" spans="1:5">
      <c r="A2086" s="4" t="s">
        <v>298</v>
      </c>
      <c r="B2086" s="6" t="n">
        <v>292471</v>
      </c>
    </row>
    <row r="2087" spans="1:5">
      <c r="A2087" s="4" t="s">
        <v>94</v>
      </c>
      <c r="B2087" s="5" t="n">
        <v>-38147</v>
      </c>
    </row>
    <row r="2088" spans="1:5">
      <c r="A2088" s="4" t="s">
        <v>2037</v>
      </c>
    </row>
    <row r="2089" spans="1:5">
      <c r="A2089" s="3" t="s">
        <v>1851</v>
      </c>
    </row>
    <row r="2090" spans="1:5">
      <c r="A2090" s="4" t="s">
        <v>1862</v>
      </c>
      <c r="B2090" s="4" t="s">
        <v>1913</v>
      </c>
    </row>
    <row r="2091" spans="1:5">
      <c r="A2091" s="4" t="s">
        <v>1852</v>
      </c>
      <c r="B2091" s="5" t="n">
        <v>0</v>
      </c>
    </row>
    <row r="2092" spans="1:5">
      <c r="A2092" s="4" t="s">
        <v>1853</v>
      </c>
      <c r="B2092" s="6" t="n">
        <v>13210</v>
      </c>
    </row>
    <row r="2093" spans="1:5">
      <c r="A2093" s="4" t="s">
        <v>1854</v>
      </c>
      <c r="B2093" s="6" t="n">
        <v>0</v>
      </c>
    </row>
    <row r="2094" spans="1:5">
      <c r="A2094" s="4" t="s">
        <v>1855</v>
      </c>
      <c r="B2094" s="6" t="n">
        <v>315539</v>
      </c>
    </row>
    <row r="2095" spans="1:5">
      <c r="A2095" s="4" t="s">
        <v>1856</v>
      </c>
      <c r="B2095" s="6" t="n">
        <v>361</v>
      </c>
    </row>
    <row r="2096" spans="1:5">
      <c r="A2096" s="4" t="s">
        <v>1857</v>
      </c>
      <c r="B2096" s="6" t="n">
        <v>0</v>
      </c>
    </row>
    <row r="2097" spans="1:5">
      <c r="A2097" s="4" t="s">
        <v>1858</v>
      </c>
      <c r="B2097" s="6" t="n">
        <v>13210</v>
      </c>
    </row>
    <row r="2098" spans="1:5">
      <c r="A2098" s="4" t="s">
        <v>1859</v>
      </c>
      <c r="B2098" s="6" t="n">
        <v>0</v>
      </c>
    </row>
    <row r="2099" spans="1:5">
      <c r="A2099" s="4" t="s">
        <v>1860</v>
      </c>
      <c r="B2099" s="6" t="n">
        <v>315900</v>
      </c>
    </row>
    <row r="2100" spans="1:5">
      <c r="A2100" s="4" t="s">
        <v>298</v>
      </c>
      <c r="B2100" s="6" t="n">
        <v>329110</v>
      </c>
    </row>
    <row r="2101" spans="1:5">
      <c r="A2101" s="4" t="s">
        <v>94</v>
      </c>
      <c r="B2101" s="5" t="n">
        <v>-43315</v>
      </c>
    </row>
    <row r="2102" spans="1:5">
      <c r="A2102" s="4" t="s">
        <v>2038</v>
      </c>
    </row>
    <row r="2103" spans="1:5">
      <c r="A2103" s="3" t="s">
        <v>1851</v>
      </c>
    </row>
    <row r="2104" spans="1:5">
      <c r="A2104" s="4" t="s">
        <v>1862</v>
      </c>
      <c r="B2104" s="4" t="s">
        <v>1913</v>
      </c>
    </row>
    <row r="2105" spans="1:5">
      <c r="A2105" s="4" t="s">
        <v>1852</v>
      </c>
      <c r="B2105" s="5" t="n">
        <v>0</v>
      </c>
    </row>
    <row r="2106" spans="1:5">
      <c r="A2106" s="4" t="s">
        <v>1853</v>
      </c>
      <c r="B2106" s="6" t="n">
        <v>9620</v>
      </c>
    </row>
    <row r="2107" spans="1:5">
      <c r="A2107" s="4" t="s">
        <v>1854</v>
      </c>
      <c r="B2107" s="6" t="n">
        <v>0</v>
      </c>
    </row>
    <row r="2108" spans="1:5">
      <c r="A2108" s="4" t="s">
        <v>1855</v>
      </c>
      <c r="B2108" s="6" t="n">
        <v>249371</v>
      </c>
    </row>
    <row r="2109" spans="1:5">
      <c r="A2109" s="4" t="s">
        <v>1856</v>
      </c>
      <c r="B2109" s="6" t="n">
        <v>523</v>
      </c>
    </row>
    <row r="2110" spans="1:5">
      <c r="A2110" s="4" t="s">
        <v>1857</v>
      </c>
      <c r="B2110" s="6" t="n">
        <v>0</v>
      </c>
    </row>
    <row r="2111" spans="1:5">
      <c r="A2111" s="4" t="s">
        <v>1858</v>
      </c>
      <c r="B2111" s="6" t="n">
        <v>9620</v>
      </c>
    </row>
    <row r="2112" spans="1:5">
      <c r="A2112" s="4" t="s">
        <v>1859</v>
      </c>
      <c r="B2112" s="6" t="n">
        <v>0</v>
      </c>
    </row>
    <row r="2113" spans="1:5">
      <c r="A2113" s="4" t="s">
        <v>1860</v>
      </c>
      <c r="B2113" s="6" t="n">
        <v>249894</v>
      </c>
    </row>
    <row r="2114" spans="1:5">
      <c r="A2114" s="4" t="s">
        <v>298</v>
      </c>
      <c r="B2114" s="6" t="n">
        <v>259514</v>
      </c>
    </row>
    <row r="2115" spans="1:5">
      <c r="A2115" s="4" t="s">
        <v>94</v>
      </c>
      <c r="B2115" s="5" t="n">
        <v>-34452</v>
      </c>
    </row>
    <row r="2116" spans="1:5">
      <c r="A2116" s="4" t="s">
        <v>2039</v>
      </c>
    </row>
    <row r="2117" spans="1:5">
      <c r="A2117" s="3" t="s">
        <v>1851</v>
      </c>
    </row>
    <row r="2118" spans="1:5">
      <c r="A2118" s="4" t="s">
        <v>1862</v>
      </c>
      <c r="B2118" s="4" t="s">
        <v>1913</v>
      </c>
    </row>
    <row r="2119" spans="1:5">
      <c r="A2119" s="4" t="s">
        <v>1852</v>
      </c>
      <c r="B2119" s="5" t="n">
        <v>0</v>
      </c>
    </row>
    <row r="2120" spans="1:5">
      <c r="A2120" s="4" t="s">
        <v>1853</v>
      </c>
      <c r="B2120" s="6" t="n">
        <v>17500</v>
      </c>
    </row>
    <row r="2121" spans="1:5">
      <c r="A2121" s="4" t="s">
        <v>1854</v>
      </c>
      <c r="B2121" s="6" t="n">
        <v>0</v>
      </c>
    </row>
    <row r="2122" spans="1:5">
      <c r="A2122" s="4" t="s">
        <v>1855</v>
      </c>
      <c r="B2122" s="6" t="n">
        <v>448968</v>
      </c>
    </row>
    <row r="2123" spans="1:5">
      <c r="A2123" s="4" t="s">
        <v>1856</v>
      </c>
      <c r="B2123" s="6" t="n">
        <v>488</v>
      </c>
    </row>
    <row r="2124" spans="1:5">
      <c r="A2124" s="4" t="s">
        <v>1857</v>
      </c>
      <c r="B2124" s="6" t="n">
        <v>0</v>
      </c>
    </row>
    <row r="2125" spans="1:5">
      <c r="A2125" s="4" t="s">
        <v>1858</v>
      </c>
      <c r="B2125" s="6" t="n">
        <v>17500</v>
      </c>
    </row>
    <row r="2126" spans="1:5">
      <c r="A2126" s="4" t="s">
        <v>1859</v>
      </c>
      <c r="B2126" s="6" t="n">
        <v>0</v>
      </c>
    </row>
    <row r="2127" spans="1:5">
      <c r="A2127" s="4" t="s">
        <v>1860</v>
      </c>
      <c r="B2127" s="6" t="n">
        <v>449456</v>
      </c>
    </row>
    <row r="2128" spans="1:5">
      <c r="A2128" s="4" t="s">
        <v>298</v>
      </c>
      <c r="B2128" s="6" t="n">
        <v>466956</v>
      </c>
    </row>
    <row r="2129" spans="1:5">
      <c r="A2129" s="4" t="s">
        <v>94</v>
      </c>
      <c r="B2129" s="5" t="n">
        <v>-62151</v>
      </c>
    </row>
    <row r="2130" spans="1:5">
      <c r="A2130" s="4" t="s">
        <v>2040</v>
      </c>
    </row>
    <row r="2131" spans="1:5">
      <c r="A2131" s="3" t="s">
        <v>1851</v>
      </c>
    </row>
    <row r="2132" spans="1:5">
      <c r="A2132" s="4" t="s">
        <v>1862</v>
      </c>
      <c r="B2132" s="4" t="s">
        <v>1881</v>
      </c>
    </row>
    <row r="2133" spans="1:5">
      <c r="A2133" s="4" t="s">
        <v>1852</v>
      </c>
      <c r="B2133" s="5" t="n">
        <v>0</v>
      </c>
    </row>
    <row r="2134" spans="1:5">
      <c r="A2134" s="4" t="s">
        <v>1853</v>
      </c>
      <c r="B2134" s="6" t="n">
        <v>17270</v>
      </c>
    </row>
    <row r="2135" spans="1:5">
      <c r="A2135" s="4" t="s">
        <v>1854</v>
      </c>
      <c r="B2135" s="6" t="n">
        <v>0</v>
      </c>
    </row>
    <row r="2136" spans="1:5">
      <c r="A2136" s="4" t="s">
        <v>1855</v>
      </c>
      <c r="B2136" s="6" t="n">
        <v>384558</v>
      </c>
    </row>
    <row r="2137" spans="1:5">
      <c r="A2137" s="4" t="s">
        <v>1856</v>
      </c>
      <c r="B2137" s="6" t="n">
        <v>1905</v>
      </c>
    </row>
    <row r="2138" spans="1:5">
      <c r="A2138" s="4" t="s">
        <v>1857</v>
      </c>
      <c r="B2138" s="6" t="n">
        <v>0</v>
      </c>
    </row>
    <row r="2139" spans="1:5">
      <c r="A2139" s="4" t="s">
        <v>1858</v>
      </c>
      <c r="B2139" s="6" t="n">
        <v>17270</v>
      </c>
    </row>
    <row r="2140" spans="1:5">
      <c r="A2140" s="4" t="s">
        <v>1859</v>
      </c>
      <c r="B2140" s="6" t="n">
        <v>0</v>
      </c>
    </row>
    <row r="2141" spans="1:5">
      <c r="A2141" s="4" t="s">
        <v>1860</v>
      </c>
      <c r="B2141" s="6" t="n">
        <v>386463</v>
      </c>
    </row>
    <row r="2142" spans="1:5">
      <c r="A2142" s="4" t="s">
        <v>298</v>
      </c>
      <c r="B2142" s="6" t="n">
        <v>403733</v>
      </c>
    </row>
    <row r="2143" spans="1:5">
      <c r="A2143" s="4" t="s">
        <v>94</v>
      </c>
      <c r="B2143" s="5" t="n">
        <v>-50399</v>
      </c>
    </row>
    <row r="2144" spans="1:5">
      <c r="A2144" s="4" t="s">
        <v>2041</v>
      </c>
    </row>
    <row r="2145" spans="1:5">
      <c r="A2145" s="3" t="s">
        <v>1851</v>
      </c>
    </row>
    <row r="2146" spans="1:5">
      <c r="A2146" s="4" t="s">
        <v>1862</v>
      </c>
      <c r="B2146" s="4" t="s">
        <v>1881</v>
      </c>
    </row>
    <row r="2147" spans="1:5">
      <c r="A2147" s="4" t="s">
        <v>1852</v>
      </c>
      <c r="B2147" s="5" t="n">
        <v>0</v>
      </c>
    </row>
    <row r="2148" spans="1:5">
      <c r="A2148" s="4" t="s">
        <v>1853</v>
      </c>
      <c r="B2148" s="6" t="n">
        <v>12780</v>
      </c>
    </row>
    <row r="2149" spans="1:5">
      <c r="A2149" s="4" t="s">
        <v>1854</v>
      </c>
      <c r="B2149" s="6" t="n">
        <v>0</v>
      </c>
    </row>
    <row r="2150" spans="1:5">
      <c r="A2150" s="4" t="s">
        <v>1855</v>
      </c>
      <c r="B2150" s="6" t="n">
        <v>348348</v>
      </c>
    </row>
    <row r="2151" spans="1:5">
      <c r="A2151" s="4" t="s">
        <v>1856</v>
      </c>
      <c r="B2151" s="6" t="n">
        <v>-1687</v>
      </c>
    </row>
    <row r="2152" spans="1:5">
      <c r="A2152" s="4" t="s">
        <v>1857</v>
      </c>
      <c r="B2152" s="6" t="n">
        <v>0</v>
      </c>
    </row>
    <row r="2153" spans="1:5">
      <c r="A2153" s="4" t="s">
        <v>1858</v>
      </c>
      <c r="B2153" s="6" t="n">
        <v>12780</v>
      </c>
    </row>
    <row r="2154" spans="1:5">
      <c r="A2154" s="4" t="s">
        <v>1859</v>
      </c>
      <c r="B2154" s="6" t="n">
        <v>0</v>
      </c>
    </row>
    <row r="2155" spans="1:5">
      <c r="A2155" s="4" t="s">
        <v>1860</v>
      </c>
      <c r="B2155" s="6" t="n">
        <v>346661</v>
      </c>
    </row>
    <row r="2156" spans="1:5">
      <c r="A2156" s="4" t="s">
        <v>298</v>
      </c>
      <c r="B2156" s="6" t="n">
        <v>359441</v>
      </c>
    </row>
    <row r="2157" spans="1:5">
      <c r="A2157" s="4" t="s">
        <v>94</v>
      </c>
      <c r="B2157" s="5" t="n">
        <v>-47004</v>
      </c>
    </row>
    <row r="2158" spans="1:5">
      <c r="A2158" s="4" t="s">
        <v>2042</v>
      </c>
    </row>
    <row r="2159" spans="1:5">
      <c r="A2159" s="3" t="s">
        <v>1851</v>
      </c>
    </row>
    <row r="2160" spans="1:5">
      <c r="A2160" s="4" t="s">
        <v>1862</v>
      </c>
      <c r="B2160" s="4" t="s">
        <v>1913</v>
      </c>
    </row>
    <row r="2161" spans="1:5">
      <c r="A2161" s="4" t="s">
        <v>1852</v>
      </c>
      <c r="B2161" s="5" t="n">
        <v>0</v>
      </c>
    </row>
    <row r="2162" spans="1:5">
      <c r="A2162" s="4" t="s">
        <v>1853</v>
      </c>
      <c r="B2162" s="6" t="n">
        <v>7510</v>
      </c>
    </row>
    <row r="2163" spans="1:5">
      <c r="A2163" s="4" t="s">
        <v>1854</v>
      </c>
      <c r="B2163" s="6" t="n">
        <v>0</v>
      </c>
    </row>
    <row r="2164" spans="1:5">
      <c r="A2164" s="4" t="s">
        <v>1855</v>
      </c>
      <c r="B2164" s="6" t="n">
        <v>106363</v>
      </c>
    </row>
    <row r="2165" spans="1:5">
      <c r="A2165" s="4" t="s">
        <v>1856</v>
      </c>
      <c r="B2165" s="6" t="n">
        <v>1122</v>
      </c>
    </row>
    <row r="2166" spans="1:5">
      <c r="A2166" s="4" t="s">
        <v>1857</v>
      </c>
      <c r="B2166" s="6" t="n">
        <v>0</v>
      </c>
    </row>
    <row r="2167" spans="1:5">
      <c r="A2167" s="4" t="s">
        <v>1858</v>
      </c>
      <c r="B2167" s="6" t="n">
        <v>7510</v>
      </c>
    </row>
    <row r="2168" spans="1:5">
      <c r="A2168" s="4" t="s">
        <v>1859</v>
      </c>
      <c r="B2168" s="6" t="n">
        <v>0</v>
      </c>
    </row>
    <row r="2169" spans="1:5">
      <c r="A2169" s="4" t="s">
        <v>1860</v>
      </c>
      <c r="B2169" s="6" t="n">
        <v>107485</v>
      </c>
    </row>
    <row r="2170" spans="1:5">
      <c r="A2170" s="4" t="s">
        <v>298</v>
      </c>
      <c r="B2170" s="6" t="n">
        <v>114995</v>
      </c>
    </row>
    <row r="2171" spans="1:5">
      <c r="A2171" s="4" t="s">
        <v>94</v>
      </c>
      <c r="B2171" s="5" t="n">
        <v>-13001</v>
      </c>
    </row>
    <row r="2172" spans="1:5">
      <c r="A2172" s="4" t="s">
        <v>2043</v>
      </c>
    </row>
    <row r="2173" spans="1:5">
      <c r="A2173" s="3" t="s">
        <v>1851</v>
      </c>
    </row>
    <row r="2174" spans="1:5">
      <c r="A2174" s="4" t="s">
        <v>1862</v>
      </c>
      <c r="B2174" s="4" t="s">
        <v>1913</v>
      </c>
    </row>
    <row r="2175" spans="1:5">
      <c r="A2175" s="4" t="s">
        <v>1852</v>
      </c>
      <c r="B2175" s="5" t="n">
        <v>0</v>
      </c>
    </row>
    <row r="2176" spans="1:5">
      <c r="A2176" s="4" t="s">
        <v>1853</v>
      </c>
      <c r="B2176" s="6" t="n">
        <v>22340</v>
      </c>
    </row>
    <row r="2177" spans="1:5">
      <c r="A2177" s="4" t="s">
        <v>1854</v>
      </c>
      <c r="B2177" s="6" t="n">
        <v>0</v>
      </c>
    </row>
    <row r="2178" spans="1:5">
      <c r="A2178" s="4" t="s">
        <v>1855</v>
      </c>
      <c r="B2178" s="6" t="n">
        <v>81985</v>
      </c>
    </row>
    <row r="2179" spans="1:5">
      <c r="A2179" s="4" t="s">
        <v>1856</v>
      </c>
      <c r="B2179" s="6" t="n">
        <v>355</v>
      </c>
    </row>
    <row r="2180" spans="1:5">
      <c r="A2180" s="4" t="s">
        <v>1857</v>
      </c>
      <c r="B2180" s="6" t="n">
        <v>0</v>
      </c>
    </row>
    <row r="2181" spans="1:5">
      <c r="A2181" s="4" t="s">
        <v>1858</v>
      </c>
      <c r="B2181" s="6" t="n">
        <v>22340</v>
      </c>
    </row>
    <row r="2182" spans="1:5">
      <c r="A2182" s="4" t="s">
        <v>1859</v>
      </c>
      <c r="B2182" s="6" t="n">
        <v>0</v>
      </c>
    </row>
    <row r="2183" spans="1:5">
      <c r="A2183" s="4" t="s">
        <v>1860</v>
      </c>
      <c r="B2183" s="6" t="n">
        <v>82340</v>
      </c>
    </row>
    <row r="2184" spans="1:5">
      <c r="A2184" s="4" t="s">
        <v>298</v>
      </c>
      <c r="B2184" s="6" t="n">
        <v>104680</v>
      </c>
    </row>
    <row r="2185" spans="1:5">
      <c r="A2185" s="4" t="s">
        <v>94</v>
      </c>
      <c r="B2185" s="5" t="n">
        <v>-9386</v>
      </c>
    </row>
    <row r="2186" spans="1:5">
      <c r="A2186" s="4" t="s">
        <v>2044</v>
      </c>
    </row>
    <row r="2187" spans="1:5">
      <c r="A2187" s="3" t="s">
        <v>1851</v>
      </c>
    </row>
    <row r="2188" spans="1:5">
      <c r="A2188" s="4" t="s">
        <v>1862</v>
      </c>
      <c r="B2188" s="4" t="s">
        <v>1881</v>
      </c>
    </row>
    <row r="2189" spans="1:5">
      <c r="A2189" s="4" t="s">
        <v>1852</v>
      </c>
      <c r="B2189" s="5" t="n">
        <v>0</v>
      </c>
    </row>
    <row r="2190" spans="1:5">
      <c r="A2190" s="4" t="s">
        <v>1853</v>
      </c>
      <c r="B2190" s="6" t="n">
        <v>11012</v>
      </c>
    </row>
    <row r="2191" spans="1:5">
      <c r="A2191" s="4" t="s">
        <v>1854</v>
      </c>
      <c r="B2191" s="6" t="n">
        <v>0</v>
      </c>
    </row>
    <row r="2192" spans="1:5">
      <c r="A2192" s="4" t="s">
        <v>1855</v>
      </c>
      <c r="B2192" s="6" t="n">
        <v>178627</v>
      </c>
    </row>
    <row r="2193" spans="1:5">
      <c r="A2193" s="4" t="s">
        <v>1856</v>
      </c>
      <c r="B2193" s="6" t="n">
        <v>45871</v>
      </c>
    </row>
    <row r="2194" spans="1:5">
      <c r="A2194" s="4" t="s">
        <v>1857</v>
      </c>
      <c r="B2194" s="6" t="n">
        <v>0</v>
      </c>
    </row>
    <row r="2195" spans="1:5">
      <c r="A2195" s="4" t="s">
        <v>1858</v>
      </c>
      <c r="B2195" s="6" t="n">
        <v>9994</v>
      </c>
    </row>
    <row r="2196" spans="1:5">
      <c r="A2196" s="4" t="s">
        <v>1859</v>
      </c>
      <c r="B2196" s="6" t="n">
        <v>0</v>
      </c>
    </row>
    <row r="2197" spans="1:5">
      <c r="A2197" s="4" t="s">
        <v>1860</v>
      </c>
      <c r="B2197" s="6" t="n">
        <v>225516</v>
      </c>
    </row>
    <row r="2198" spans="1:5">
      <c r="A2198" s="4" t="s">
        <v>298</v>
      </c>
      <c r="B2198" s="6" t="n">
        <v>235510</v>
      </c>
    </row>
    <row r="2199" spans="1:5">
      <c r="A2199" s="4" t="s">
        <v>94</v>
      </c>
      <c r="B2199" s="5" t="n">
        <v>-17462</v>
      </c>
    </row>
    <row r="2200" spans="1:5">
      <c r="A2200" s="4" t="s">
        <v>2045</v>
      </c>
    </row>
    <row r="2201" spans="1:5">
      <c r="A2201" s="3" t="s">
        <v>1851</v>
      </c>
    </row>
    <row r="2202" spans="1:5">
      <c r="A2202" s="4" t="s">
        <v>1862</v>
      </c>
      <c r="B2202" s="4" t="s">
        <v>1869</v>
      </c>
    </row>
    <row r="2203" spans="1:5">
      <c r="A2203" s="4" t="s">
        <v>1852</v>
      </c>
      <c r="B2203" s="5" t="n">
        <v>0</v>
      </c>
    </row>
    <row r="2204" spans="1:5">
      <c r="A2204" s="4" t="s">
        <v>1853</v>
      </c>
      <c r="B2204" s="6" t="n">
        <v>84650</v>
      </c>
    </row>
    <row r="2205" spans="1:5">
      <c r="A2205" s="4" t="s">
        <v>1854</v>
      </c>
      <c r="B2205" s="6" t="n">
        <v>0</v>
      </c>
    </row>
    <row r="2206" spans="1:5">
      <c r="A2206" s="4" t="s">
        <v>1855</v>
      </c>
      <c r="B2206" s="6" t="n">
        <v>634007</v>
      </c>
    </row>
    <row r="2207" spans="1:5">
      <c r="A2207" s="4" t="s">
        <v>1856</v>
      </c>
      <c r="B2207" s="6" t="n">
        <v>4588</v>
      </c>
    </row>
    <row r="2208" spans="1:5">
      <c r="A2208" s="4" t="s">
        <v>1857</v>
      </c>
      <c r="B2208" s="6" t="n">
        <v>0</v>
      </c>
    </row>
    <row r="2209" spans="1:5">
      <c r="A2209" s="4" t="s">
        <v>1858</v>
      </c>
      <c r="B2209" s="6" t="n">
        <v>84650</v>
      </c>
    </row>
    <row r="2210" spans="1:5">
      <c r="A2210" s="4" t="s">
        <v>1859</v>
      </c>
      <c r="B2210" s="6" t="n">
        <v>0</v>
      </c>
    </row>
    <row r="2211" spans="1:5">
      <c r="A2211" s="4" t="s">
        <v>1860</v>
      </c>
      <c r="B2211" s="6" t="n">
        <v>638595</v>
      </c>
    </row>
    <row r="2212" spans="1:5">
      <c r="A2212" s="4" t="s">
        <v>298</v>
      </c>
      <c r="B2212" s="6" t="n">
        <v>723245</v>
      </c>
    </row>
    <row r="2213" spans="1:5">
      <c r="A2213" s="4" t="s">
        <v>94</v>
      </c>
      <c r="B2213" s="5" t="n">
        <v>-81549</v>
      </c>
    </row>
    <row r="2214" spans="1:5">
      <c r="A2214" s="4" t="s">
        <v>2046</v>
      </c>
    </row>
    <row r="2215" spans="1:5">
      <c r="A2215" s="3" t="s">
        <v>1851</v>
      </c>
    </row>
    <row r="2216" spans="1:5">
      <c r="A2216" s="4" t="s">
        <v>1862</v>
      </c>
      <c r="B2216" s="4" t="s">
        <v>1994</v>
      </c>
    </row>
    <row r="2217" spans="1:5">
      <c r="A2217" s="4" t="s">
        <v>1852</v>
      </c>
      <c r="B2217" s="5" t="n">
        <v>0</v>
      </c>
    </row>
    <row r="2218" spans="1:5">
      <c r="A2218" s="4" t="s">
        <v>1853</v>
      </c>
      <c r="B2218" s="6" t="n">
        <v>26600</v>
      </c>
    </row>
    <row r="2219" spans="1:5">
      <c r="A2219" s="4" t="s">
        <v>1854</v>
      </c>
      <c r="B2219" s="6" t="n">
        <v>0</v>
      </c>
    </row>
    <row r="2220" spans="1:5">
      <c r="A2220" s="4" t="s">
        <v>1855</v>
      </c>
      <c r="B2220" s="6" t="n">
        <v>116863</v>
      </c>
    </row>
    <row r="2221" spans="1:5">
      <c r="A2221" s="4" t="s">
        <v>1856</v>
      </c>
      <c r="B2221" s="6" t="n">
        <v>1302</v>
      </c>
    </row>
    <row r="2222" spans="1:5">
      <c r="A2222" s="4" t="s">
        <v>1857</v>
      </c>
      <c r="B2222" s="6" t="n">
        <v>0</v>
      </c>
    </row>
    <row r="2223" spans="1:5">
      <c r="A2223" s="4" t="s">
        <v>1858</v>
      </c>
      <c r="B2223" s="6" t="n">
        <v>8479</v>
      </c>
    </row>
    <row r="2224" spans="1:5">
      <c r="A2224" s="4" t="s">
        <v>1859</v>
      </c>
      <c r="B2224" s="6" t="n">
        <v>0</v>
      </c>
    </row>
    <row r="2225" spans="1:5">
      <c r="A2225" s="4" t="s">
        <v>1860</v>
      </c>
      <c r="B2225" s="6" t="n">
        <v>136286</v>
      </c>
    </row>
    <row r="2226" spans="1:5">
      <c r="A2226" s="4" t="s">
        <v>298</v>
      </c>
      <c r="B2226" s="6" t="n">
        <v>144765</v>
      </c>
    </row>
    <row r="2227" spans="1:5">
      <c r="A2227" s="4" t="s">
        <v>94</v>
      </c>
      <c r="B2227" s="5" t="n">
        <v>-4861</v>
      </c>
    </row>
    <row r="2228" spans="1:5">
      <c r="A2228" s="4" t="s">
        <v>2047</v>
      </c>
    </row>
    <row r="2229" spans="1:5">
      <c r="A2229" s="3" t="s">
        <v>1851</v>
      </c>
    </row>
    <row r="2230" spans="1:5">
      <c r="A2230" s="4" t="s">
        <v>1862</v>
      </c>
      <c r="B2230" s="4" t="s">
        <v>1881</v>
      </c>
    </row>
    <row r="2231" spans="1:5">
      <c r="A2231" s="4" t="s">
        <v>1852</v>
      </c>
      <c r="B2231" s="5" t="n">
        <v>0</v>
      </c>
    </row>
    <row r="2232" spans="1:5">
      <c r="A2232" s="4" t="s">
        <v>1853</v>
      </c>
      <c r="B2232" s="6" t="n">
        <v>20431</v>
      </c>
    </row>
    <row r="2233" spans="1:5">
      <c r="A2233" s="4" t="s">
        <v>1854</v>
      </c>
      <c r="B2233" s="6" t="n">
        <v>0</v>
      </c>
    </row>
    <row r="2234" spans="1:5">
      <c r="A2234" s="4" t="s">
        <v>1855</v>
      </c>
      <c r="B2234" s="6" t="n">
        <v>245810</v>
      </c>
    </row>
    <row r="2235" spans="1:5">
      <c r="A2235" s="4" t="s">
        <v>1856</v>
      </c>
      <c r="B2235" s="6" t="n">
        <v>-33149</v>
      </c>
    </row>
    <row r="2236" spans="1:5">
      <c r="A2236" s="4" t="s">
        <v>1857</v>
      </c>
      <c r="B2236" s="6" t="n">
        <v>0</v>
      </c>
    </row>
    <row r="2237" spans="1:5">
      <c r="A2237" s="4" t="s">
        <v>1858</v>
      </c>
      <c r="B2237" s="6" t="n">
        <v>12271</v>
      </c>
    </row>
    <row r="2238" spans="1:5">
      <c r="A2238" s="4" t="s">
        <v>1859</v>
      </c>
      <c r="B2238" s="6" t="n">
        <v>0</v>
      </c>
    </row>
    <row r="2239" spans="1:5">
      <c r="A2239" s="4" t="s">
        <v>1860</v>
      </c>
      <c r="B2239" s="6" t="n">
        <v>220821</v>
      </c>
    </row>
    <row r="2240" spans="1:5">
      <c r="A2240" s="4" t="s">
        <v>298</v>
      </c>
      <c r="B2240" s="6" t="n">
        <v>233092</v>
      </c>
    </row>
    <row r="2241" spans="1:5">
      <c r="A2241" s="4" t="s">
        <v>94</v>
      </c>
      <c r="B2241" s="5" t="n">
        <v>-12612</v>
      </c>
    </row>
    <row r="2242" spans="1:5">
      <c r="A2242" s="4" t="s">
        <v>2048</v>
      </c>
    </row>
    <row r="2243" spans="1:5">
      <c r="A2243" s="3" t="s">
        <v>1851</v>
      </c>
    </row>
    <row r="2244" spans="1:5">
      <c r="A2244" s="4" t="s">
        <v>1862</v>
      </c>
      <c r="B2244" s="4" t="s">
        <v>1975</v>
      </c>
    </row>
    <row r="2245" spans="1:5">
      <c r="A2245" s="4" t="s">
        <v>1852</v>
      </c>
      <c r="B2245" s="5" t="n">
        <v>0</v>
      </c>
    </row>
    <row r="2246" spans="1:5">
      <c r="A2246" s="4" t="s">
        <v>1853</v>
      </c>
      <c r="B2246" s="6" t="n">
        <v>0</v>
      </c>
    </row>
    <row r="2247" spans="1:5">
      <c r="A2247" s="4" t="s">
        <v>1854</v>
      </c>
      <c r="B2247" s="6" t="n">
        <v>0</v>
      </c>
    </row>
    <row r="2248" spans="1:5">
      <c r="A2248" s="4" t="s">
        <v>1855</v>
      </c>
      <c r="B2248" s="6" t="n">
        <v>0</v>
      </c>
    </row>
    <row r="2249" spans="1:5">
      <c r="A2249" s="4" t="s">
        <v>1856</v>
      </c>
      <c r="B2249" s="6" t="n">
        <v>26774</v>
      </c>
    </row>
    <row r="2250" spans="1:5">
      <c r="A2250" s="4" t="s">
        <v>1857</v>
      </c>
      <c r="B2250" s="6" t="n">
        <v>0</v>
      </c>
    </row>
    <row r="2251" spans="1:5">
      <c r="A2251" s="4" t="s">
        <v>1858</v>
      </c>
      <c r="B2251" s="6" t="n">
        <v>0</v>
      </c>
    </row>
    <row r="2252" spans="1:5">
      <c r="A2252" s="4" t="s">
        <v>1859</v>
      </c>
      <c r="B2252" s="6" t="n">
        <v>0</v>
      </c>
    </row>
    <row r="2253" spans="1:5">
      <c r="A2253" s="4" t="s">
        <v>1860</v>
      </c>
      <c r="B2253" s="6" t="n">
        <v>26774</v>
      </c>
    </row>
    <row r="2254" spans="1:5">
      <c r="A2254" s="4" t="s">
        <v>298</v>
      </c>
      <c r="B2254" s="6" t="n">
        <v>26774</v>
      </c>
    </row>
    <row r="2255" spans="1:5">
      <c r="A2255" s="4" t="s">
        <v>94</v>
      </c>
      <c r="B2255" s="5" t="n">
        <v>-5240</v>
      </c>
    </row>
    <row r="2256" spans="1:5">
      <c r="A2256" s="4" t="s">
        <v>2049</v>
      </c>
    </row>
    <row r="2257" spans="1:5">
      <c r="A2257" s="3" t="s">
        <v>1851</v>
      </c>
    </row>
    <row r="2258" spans="1:5">
      <c r="A2258" s="4" t="s">
        <v>1862</v>
      </c>
      <c r="B2258" s="4" t="s">
        <v>1881</v>
      </c>
    </row>
    <row r="2259" spans="1:5">
      <c r="A2259" s="4" t="s">
        <v>1852</v>
      </c>
      <c r="B2259" s="5" t="n">
        <v>0</v>
      </c>
    </row>
    <row r="2260" spans="1:5">
      <c r="A2260" s="4" t="s">
        <v>1853</v>
      </c>
      <c r="B2260" s="6" t="n">
        <v>0</v>
      </c>
    </row>
    <row r="2261" spans="1:5">
      <c r="A2261" s="4" t="s">
        <v>1854</v>
      </c>
      <c r="B2261" s="6" t="n">
        <v>0</v>
      </c>
    </row>
    <row r="2262" spans="1:5">
      <c r="A2262" s="4" t="s">
        <v>1855</v>
      </c>
      <c r="B2262" s="6" t="n">
        <v>0</v>
      </c>
    </row>
    <row r="2263" spans="1:5">
      <c r="A2263" s="4" t="s">
        <v>1856</v>
      </c>
      <c r="B2263" s="6" t="n">
        <v>42875</v>
      </c>
    </row>
    <row r="2264" spans="1:5">
      <c r="A2264" s="4" t="s">
        <v>1857</v>
      </c>
      <c r="B2264" s="6" t="n">
        <v>0</v>
      </c>
    </row>
    <row r="2265" spans="1:5">
      <c r="A2265" s="4" t="s">
        <v>1858</v>
      </c>
      <c r="B2265" s="6" t="n">
        <v>0</v>
      </c>
    </row>
    <row r="2266" spans="1:5">
      <c r="A2266" s="4" t="s">
        <v>1859</v>
      </c>
      <c r="B2266" s="6" t="n">
        <v>0</v>
      </c>
    </row>
    <row r="2267" spans="1:5">
      <c r="A2267" s="4" t="s">
        <v>1860</v>
      </c>
      <c r="B2267" s="6" t="n">
        <v>42875</v>
      </c>
    </row>
    <row r="2268" spans="1:5">
      <c r="A2268" s="4" t="s">
        <v>298</v>
      </c>
      <c r="B2268" s="6" t="n">
        <v>42875</v>
      </c>
    </row>
    <row r="2269" spans="1:5">
      <c r="A2269" s="4" t="s">
        <v>94</v>
      </c>
      <c r="B2269" s="5" t="n">
        <v>-21741</v>
      </c>
    </row>
    <row r="2270" spans="1:5">
      <c r="A2270" s="4" t="s">
        <v>2050</v>
      </c>
    </row>
    <row r="2271" spans="1:5">
      <c r="A2271" s="3" t="s">
        <v>1851</v>
      </c>
    </row>
    <row r="2272" spans="1:5">
      <c r="A2272" s="4" t="s">
        <v>1862</v>
      </c>
      <c r="B2272" s="4" t="s">
        <v>1890</v>
      </c>
    </row>
    <row r="2273" spans="1:5">
      <c r="A2273" s="4" t="s">
        <v>1852</v>
      </c>
      <c r="B2273" s="5" t="n">
        <v>0</v>
      </c>
    </row>
    <row r="2274" spans="1:5">
      <c r="A2274" s="4" t="s">
        <v>1853</v>
      </c>
      <c r="B2274" s="6" t="n">
        <v>6315</v>
      </c>
    </row>
    <row r="2275" spans="1:5">
      <c r="A2275" s="4" t="s">
        <v>1854</v>
      </c>
      <c r="B2275" s="6" t="n">
        <v>0</v>
      </c>
    </row>
    <row r="2276" spans="1:5">
      <c r="A2276" s="4" t="s">
        <v>1855</v>
      </c>
      <c r="B2276" s="6" t="n">
        <v>0</v>
      </c>
    </row>
    <row r="2277" spans="1:5">
      <c r="A2277" s="4" t="s">
        <v>1856</v>
      </c>
      <c r="B2277" s="6" t="n">
        <v>37181</v>
      </c>
    </row>
    <row r="2278" spans="1:5">
      <c r="A2278" s="4" t="s">
        <v>1857</v>
      </c>
      <c r="B2278" s="6" t="n">
        <v>0</v>
      </c>
    </row>
    <row r="2279" spans="1:5">
      <c r="A2279" s="4" t="s">
        <v>1858</v>
      </c>
      <c r="B2279" s="6" t="n">
        <v>2453</v>
      </c>
    </row>
    <row r="2280" spans="1:5">
      <c r="A2280" s="4" t="s">
        <v>1859</v>
      </c>
      <c r="B2280" s="6" t="n">
        <v>0</v>
      </c>
    </row>
    <row r="2281" spans="1:5">
      <c r="A2281" s="4" t="s">
        <v>1860</v>
      </c>
      <c r="B2281" s="6" t="n">
        <v>41043</v>
      </c>
    </row>
    <row r="2282" spans="1:5">
      <c r="A2282" s="4" t="s">
        <v>298</v>
      </c>
      <c r="B2282" s="6" t="n">
        <v>43496</v>
      </c>
    </row>
    <row r="2283" spans="1:5">
      <c r="A2283" s="4" t="s">
        <v>94</v>
      </c>
      <c r="B2283" s="5" t="n">
        <v>0</v>
      </c>
    </row>
    <row r="2284" spans="1:5">
      <c r="A2284" s="4" t="s">
        <v>2051</v>
      </c>
    </row>
    <row r="2285" spans="1:5">
      <c r="A2285" s="3" t="s">
        <v>1851</v>
      </c>
    </row>
    <row r="2286" spans="1:5">
      <c r="A2286" s="4" t="s">
        <v>1862</v>
      </c>
      <c r="B2286" s="4" t="s">
        <v>1869</v>
      </c>
    </row>
    <row r="2287" spans="1:5">
      <c r="A2287" s="4" t="s">
        <v>1852</v>
      </c>
      <c r="B2287" s="5" t="n">
        <v>0</v>
      </c>
    </row>
    <row r="2288" spans="1:5">
      <c r="A2288" s="4" t="s">
        <v>1853</v>
      </c>
      <c r="B2288" s="6" t="n">
        <v>0</v>
      </c>
    </row>
    <row r="2289" spans="1:5">
      <c r="A2289" s="4" t="s">
        <v>1854</v>
      </c>
      <c r="B2289" s="6" t="n">
        <v>0</v>
      </c>
    </row>
    <row r="2290" spans="1:5">
      <c r="A2290" s="4" t="s">
        <v>1855</v>
      </c>
      <c r="B2290" s="6" t="n">
        <v>2941</v>
      </c>
    </row>
    <row r="2291" spans="1:5">
      <c r="A2291" s="4" t="s">
        <v>1856</v>
      </c>
      <c r="B2291" s="6" t="n">
        <v>60</v>
      </c>
    </row>
    <row r="2292" spans="1:5">
      <c r="A2292" s="4" t="s">
        <v>1857</v>
      </c>
      <c r="B2292" s="6" t="n">
        <v>0</v>
      </c>
    </row>
    <row r="2293" spans="1:5">
      <c r="A2293" s="4" t="s">
        <v>1858</v>
      </c>
      <c r="B2293" s="6" t="n">
        <v>0</v>
      </c>
    </row>
    <row r="2294" spans="1:5">
      <c r="A2294" s="4" t="s">
        <v>1859</v>
      </c>
      <c r="B2294" s="6" t="n">
        <v>0</v>
      </c>
    </row>
    <row r="2295" spans="1:5">
      <c r="A2295" s="4" t="s">
        <v>1860</v>
      </c>
      <c r="B2295" s="6" t="n">
        <v>3001</v>
      </c>
    </row>
    <row r="2296" spans="1:5">
      <c r="A2296" s="4" t="s">
        <v>298</v>
      </c>
      <c r="B2296" s="6" t="n">
        <v>3001</v>
      </c>
    </row>
    <row r="2297" spans="1:5">
      <c r="A2297" s="4" t="s">
        <v>94</v>
      </c>
      <c r="B2297" s="5" t="n">
        <v>-3001</v>
      </c>
    </row>
    <row r="2298" spans="1:5">
      <c r="A2298" s="4" t="s">
        <v>2052</v>
      </c>
    </row>
    <row r="2299" spans="1:5">
      <c r="A2299" s="3" t="s">
        <v>1851</v>
      </c>
    </row>
    <row r="2300" spans="1:5">
      <c r="A2300" s="4" t="s">
        <v>1862</v>
      </c>
      <c r="B2300" s="4" t="s">
        <v>1913</v>
      </c>
    </row>
    <row r="2301" spans="1:5">
      <c r="A2301" s="4" t="s">
        <v>1852</v>
      </c>
      <c r="B2301" s="5" t="n">
        <v>0</v>
      </c>
    </row>
    <row r="2302" spans="1:5">
      <c r="A2302" s="4" t="s">
        <v>1853</v>
      </c>
      <c r="B2302" s="6" t="n">
        <v>24315</v>
      </c>
    </row>
    <row r="2303" spans="1:5">
      <c r="A2303" s="4" t="s">
        <v>1854</v>
      </c>
      <c r="B2303" s="6" t="n">
        <v>0</v>
      </c>
    </row>
    <row r="2304" spans="1:5">
      <c r="A2304" s="4" t="s">
        <v>1855</v>
      </c>
      <c r="B2304" s="6" t="n">
        <v>3039</v>
      </c>
    </row>
    <row r="2305" spans="1:5">
      <c r="A2305" s="4" t="s">
        <v>1856</v>
      </c>
      <c r="B2305" s="6" t="n">
        <v>1346</v>
      </c>
    </row>
    <row r="2306" spans="1:5">
      <c r="A2306" s="4" t="s">
        <v>1857</v>
      </c>
      <c r="B2306" s="6" t="n">
        <v>0</v>
      </c>
    </row>
    <row r="2307" spans="1:5">
      <c r="A2307" s="4" t="s">
        <v>1858</v>
      </c>
      <c r="B2307" s="6" t="n">
        <v>25740</v>
      </c>
    </row>
    <row r="2308" spans="1:5">
      <c r="A2308" s="4" t="s">
        <v>1859</v>
      </c>
      <c r="B2308" s="6" t="n">
        <v>0</v>
      </c>
    </row>
    <row r="2309" spans="1:5">
      <c r="A2309" s="4" t="s">
        <v>1860</v>
      </c>
      <c r="B2309" s="6" t="n">
        <v>2960</v>
      </c>
    </row>
    <row r="2310" spans="1:5">
      <c r="A2310" s="4" t="s">
        <v>298</v>
      </c>
      <c r="B2310" s="6" t="n">
        <v>28700</v>
      </c>
    </row>
    <row r="2311" spans="1:5">
      <c r="A2311" s="4" t="s">
        <v>94</v>
      </c>
      <c r="B2311" s="6" t="n">
        <v>-491</v>
      </c>
    </row>
    <row r="2312" spans="1:5">
      <c r="A2312" s="4" t="s">
        <v>181</v>
      </c>
    </row>
    <row r="2313" spans="1:5">
      <c r="A2313" s="3" t="s">
        <v>1851</v>
      </c>
    </row>
    <row r="2314" spans="1:5">
      <c r="A2314" s="4" t="s">
        <v>1852</v>
      </c>
      <c r="B2314" s="6" t="n">
        <v>0</v>
      </c>
    </row>
    <row r="2315" spans="1:5">
      <c r="A2315" s="4" t="s">
        <v>1853</v>
      </c>
      <c r="B2315" s="6" t="n">
        <v>0</v>
      </c>
    </row>
    <row r="2316" spans="1:5">
      <c r="A2316" s="4" t="s">
        <v>1854</v>
      </c>
      <c r="B2316" s="6" t="n">
        <v>0</v>
      </c>
    </row>
    <row r="2317" spans="1:5">
      <c r="A2317" s="4" t="s">
        <v>1855</v>
      </c>
      <c r="B2317" s="6" t="n">
        <v>0</v>
      </c>
    </row>
    <row r="2318" spans="1:5">
      <c r="A2318" s="4" t="s">
        <v>1856</v>
      </c>
      <c r="B2318" s="6" t="n">
        <v>55482</v>
      </c>
    </row>
    <row r="2319" spans="1:5">
      <c r="A2319" s="4" t="s">
        <v>1857</v>
      </c>
      <c r="B2319" s="6" t="n">
        <v>0</v>
      </c>
    </row>
    <row r="2320" spans="1:5">
      <c r="A2320" s="4" t="s">
        <v>1858</v>
      </c>
      <c r="B2320" s="6" t="n">
        <v>25</v>
      </c>
    </row>
    <row r="2321" spans="1:5">
      <c r="A2321" s="4" t="s">
        <v>1859</v>
      </c>
      <c r="B2321" s="6" t="n">
        <v>0</v>
      </c>
    </row>
    <row r="2322" spans="1:5">
      <c r="A2322" s="4" t="s">
        <v>1860</v>
      </c>
      <c r="B2322" s="6" t="n">
        <v>55457</v>
      </c>
    </row>
    <row r="2323" spans="1:5">
      <c r="A2323" s="4" t="s">
        <v>298</v>
      </c>
      <c r="B2323" s="6" t="n">
        <v>55482</v>
      </c>
    </row>
    <row r="2324" spans="1:5">
      <c r="A2324" s="4" t="s">
        <v>94</v>
      </c>
      <c r="B2324" s="5" t="n">
        <v>-1805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3</v>
      </c>
      <c r="B1" s="2" t="s">
        <v>734</v>
      </c>
    </row>
    <row r="2" spans="1:2">
      <c r="A2" s="3" t="s">
        <v>572</v>
      </c>
    </row>
    <row r="3" spans="1:2">
      <c r="A3" s="4" t="s">
        <v>2054</v>
      </c>
      <c r="B3" s="8" t="n">
        <v>1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5</v>
      </c>
      <c r="B1" s="2" t="s">
        <v>1</v>
      </c>
    </row>
    <row r="2" spans="1:4">
      <c r="B2" s="2" t="s">
        <v>2</v>
      </c>
      <c r="C2" s="2" t="s">
        <v>87</v>
      </c>
      <c r="D2" s="2" t="s">
        <v>171</v>
      </c>
    </row>
    <row r="3" spans="1:4">
      <c r="A3" s="3" t="s">
        <v>2056</v>
      </c>
    </row>
    <row r="4" spans="1:4">
      <c r="A4" s="4" t="s">
        <v>2057</v>
      </c>
      <c r="B4" s="5" t="n">
        <v>17055016</v>
      </c>
      <c r="C4" s="5" t="n">
        <v>16915936</v>
      </c>
      <c r="D4" s="5" t="n">
        <v>11558469</v>
      </c>
    </row>
    <row r="5" spans="1:4">
      <c r="A5" s="4" t="s">
        <v>2058</v>
      </c>
      <c r="B5" s="6" t="n">
        <v>833836</v>
      </c>
      <c r="C5" s="6" t="n">
        <v>223163</v>
      </c>
      <c r="D5" s="6" t="n">
        <v>5663404</v>
      </c>
    </row>
    <row r="6" spans="1:4">
      <c r="A6" s="4" t="s">
        <v>2059</v>
      </c>
      <c r="B6" s="6" t="n">
        <v>-1002260</v>
      </c>
      <c r="C6" s="6" t="n">
        <v>-84083</v>
      </c>
      <c r="D6" s="6" t="n">
        <v>-305937</v>
      </c>
    </row>
    <row r="7" spans="1:4">
      <c r="A7" s="4" t="s">
        <v>2060</v>
      </c>
      <c r="B7" s="5" t="n">
        <v>16886592</v>
      </c>
      <c r="C7" s="5" t="n">
        <v>17055016</v>
      </c>
      <c r="D7" s="5" t="n">
        <v>1691593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1</v>
      </c>
      <c r="B1" s="2" t="s">
        <v>1</v>
      </c>
    </row>
    <row r="2" spans="1:4">
      <c r="B2" s="2" t="s">
        <v>2</v>
      </c>
      <c r="C2" s="2" t="s">
        <v>87</v>
      </c>
      <c r="D2" s="2" t="s">
        <v>171</v>
      </c>
    </row>
    <row r="3" spans="1:4">
      <c r="A3" s="3" t="s">
        <v>2062</v>
      </c>
    </row>
    <row r="4" spans="1:4">
      <c r="A4" s="4" t="s">
        <v>2057</v>
      </c>
      <c r="B4" s="5" t="n">
        <v>3935267</v>
      </c>
      <c r="C4" s="5" t="n">
        <v>3238227</v>
      </c>
      <c r="D4" s="5" t="n">
        <v>2668509</v>
      </c>
    </row>
    <row r="5" spans="1:4">
      <c r="A5" s="4" t="s">
        <v>2063</v>
      </c>
      <c r="B5" s="6" t="n">
        <v>805916</v>
      </c>
      <c r="C5" s="6" t="n">
        <v>714336</v>
      </c>
      <c r="D5" s="6" t="n">
        <v>612970</v>
      </c>
    </row>
    <row r="6" spans="1:4">
      <c r="A6" s="4" t="s">
        <v>2064</v>
      </c>
      <c r="B6" s="6" t="n">
        <v>-205014</v>
      </c>
      <c r="C6" s="6" t="n">
        <v>-17296</v>
      </c>
      <c r="D6" s="6" t="n">
        <v>-43252</v>
      </c>
    </row>
    <row r="7" spans="1:4">
      <c r="A7" s="4" t="s">
        <v>2060</v>
      </c>
      <c r="B7" s="5" t="n">
        <v>4536169</v>
      </c>
      <c r="C7" s="5" t="n">
        <v>3935267</v>
      </c>
      <c r="D7" s="5" t="n">
        <v>32382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30</v>
      </c>
      <c r="B1" s="2" t="s">
        <v>1</v>
      </c>
    </row>
    <row r="2" spans="1:2">
      <c r="B2" s="2" t="s">
        <v>2</v>
      </c>
    </row>
    <row r="3" spans="1:2">
      <c r="A3" s="3" t="s">
        <v>531</v>
      </c>
    </row>
    <row r="4" spans="1:2">
      <c r="A4" s="4" t="s">
        <v>530</v>
      </c>
      <c r="B4" s="4" t="s">
        <v>5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3</v>
      </c>
      <c r="B1" s="2" t="s">
        <v>1</v>
      </c>
    </row>
    <row r="2" spans="1:2">
      <c r="B2" s="2" t="s">
        <v>2</v>
      </c>
    </row>
    <row r="3" spans="1:2">
      <c r="A3" s="3" t="s">
        <v>533</v>
      </c>
    </row>
    <row r="4" spans="1:2">
      <c r="A4" s="4" t="s">
        <v>533</v>
      </c>
      <c r="B4" s="4" t="s">
        <v>5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5</v>
      </c>
      <c r="B1" s="2" t="s">
        <v>1</v>
      </c>
    </row>
    <row r="2" spans="1:2">
      <c r="B2" s="2" t="s">
        <v>2</v>
      </c>
    </row>
    <row r="3" spans="1:2">
      <c r="A3" s="3" t="s">
        <v>535</v>
      </c>
    </row>
    <row r="4" spans="1:2">
      <c r="A4" s="4" t="s">
        <v>535</v>
      </c>
      <c r="B4" s="4" t="s">
        <v>5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7</v>
      </c>
      <c r="B1" s="2" t="s">
        <v>1</v>
      </c>
    </row>
    <row r="2" spans="1:2">
      <c r="B2" s="2" t="s">
        <v>2</v>
      </c>
    </row>
    <row r="3" spans="1:2">
      <c r="A3" s="3" t="s">
        <v>537</v>
      </c>
    </row>
    <row r="4" spans="1:2">
      <c r="A4" s="4" t="s">
        <v>537</v>
      </c>
      <c r="B4" s="4" t="s">
        <v>5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39</v>
      </c>
      <c r="B1" s="2" t="s">
        <v>1</v>
      </c>
    </row>
    <row r="2" spans="1:2">
      <c r="B2" s="2" t="s">
        <v>2</v>
      </c>
    </row>
    <row r="3" spans="1:2">
      <c r="A3" s="4" t="s">
        <v>56</v>
      </c>
    </row>
    <row r="4" spans="1:2">
      <c r="A4" s="3" t="s">
        <v>540</v>
      </c>
    </row>
    <row r="5" spans="1:2">
      <c r="A5" s="4" t="s">
        <v>539</v>
      </c>
      <c r="B5" s="4" t="s">
        <v>5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42</v>
      </c>
      <c r="B1" s="2" t="s">
        <v>1</v>
      </c>
    </row>
    <row r="2" spans="1:2">
      <c r="B2" s="2" t="s">
        <v>2</v>
      </c>
    </row>
    <row r="3" spans="1:2">
      <c r="A3" s="3" t="s">
        <v>542</v>
      </c>
    </row>
    <row r="4" spans="1:2">
      <c r="A4" s="4" t="s">
        <v>542</v>
      </c>
      <c r="B4" s="4" t="s">
        <v>5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544</v>
      </c>
      <c r="B1" s="2" t="s">
        <v>1</v>
      </c>
    </row>
    <row r="2" spans="1:2">
      <c r="B2" s="2" t="s">
        <v>2</v>
      </c>
    </row>
    <row r="3" spans="1:2">
      <c r="A3" s="4" t="s">
        <v>56</v>
      </c>
    </row>
    <row r="4" spans="1:2">
      <c r="A4" s="3" t="s">
        <v>545</v>
      </c>
    </row>
    <row r="5" spans="1:2">
      <c r="A5" s="4" t="s">
        <v>544</v>
      </c>
      <c r="B5" s="4" t="s">
        <v>5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5" t="n">
        <v>804830</v>
      </c>
      <c r="C3" s="5" t="n">
        <v>859113</v>
      </c>
    </row>
    <row r="4" spans="1:3">
      <c r="A4" s="4" t="s">
        <v>90</v>
      </c>
      <c r="B4" s="6" t="n">
        <v>10725</v>
      </c>
      <c r="C4" s="6" t="n">
        <v>10575</v>
      </c>
    </row>
    <row r="5" spans="1:3">
      <c r="A5" s="4" t="s">
        <v>91</v>
      </c>
      <c r="B5" s="6" t="n">
        <v>15449884</v>
      </c>
      <c r="C5" s="6" t="n">
        <v>15610992</v>
      </c>
    </row>
    <row r="6" spans="1:3">
      <c r="A6" s="4" t="s">
        <v>92</v>
      </c>
      <c r="B6" s="6" t="n">
        <v>621153</v>
      </c>
      <c r="C6" s="6" t="n">
        <v>574336</v>
      </c>
    </row>
    <row r="7" spans="1:3">
      <c r="A7" s="4" t="s">
        <v>93</v>
      </c>
      <c r="B7" s="6" t="n">
        <v>16886592</v>
      </c>
      <c r="C7" s="6" t="n">
        <v>17055016</v>
      </c>
    </row>
    <row r="8" spans="1:3">
      <c r="A8" s="4" t="s">
        <v>94</v>
      </c>
      <c r="B8" s="6" t="n">
        <v>-4536169</v>
      </c>
      <c r="C8" s="6" t="n">
        <v>-3935267</v>
      </c>
    </row>
    <row r="9" spans="1:3">
      <c r="A9" s="4" t="s">
        <v>95</v>
      </c>
      <c r="B9" s="6" t="n">
        <v>12350423</v>
      </c>
      <c r="C9" s="6" t="n">
        <v>13119749</v>
      </c>
    </row>
    <row r="10" spans="1:3">
      <c r="A10" s="4" t="s">
        <v>96</v>
      </c>
      <c r="B10" s="6" t="n">
        <v>1732555</v>
      </c>
      <c r="C10" s="6" t="n">
        <v>1621928</v>
      </c>
    </row>
    <row r="11" spans="1:3">
      <c r="A11" s="4" t="s">
        <v>97</v>
      </c>
      <c r="B11" s="6" t="n">
        <v>147597</v>
      </c>
      <c r="C11" s="6" t="n">
        <v>162941</v>
      </c>
    </row>
    <row r="12" spans="1:3">
      <c r="A12" s="4" t="s">
        <v>98</v>
      </c>
      <c r="B12" s="6" t="n">
        <v>14230575</v>
      </c>
      <c r="C12" s="6" t="n">
        <v>14904618</v>
      </c>
    </row>
    <row r="13" spans="1:3">
      <c r="A13" s="4" t="s">
        <v>99</v>
      </c>
      <c r="B13" s="6" t="n">
        <v>1287109</v>
      </c>
      <c r="C13" s="6" t="n">
        <v>175108</v>
      </c>
    </row>
    <row r="14" spans="1:3">
      <c r="A14" s="4" t="s">
        <v>100</v>
      </c>
      <c r="B14" s="6" t="n">
        <v>15517684</v>
      </c>
      <c r="C14" s="6" t="n">
        <v>15079726</v>
      </c>
    </row>
    <row r="15" spans="1:3">
      <c r="A15" s="4" t="s">
        <v>101</v>
      </c>
      <c r="B15" s="6" t="n">
        <v>628681</v>
      </c>
    </row>
    <row r="16" spans="1:3">
      <c r="A16" s="4" t="s">
        <v>102</v>
      </c>
      <c r="B16" s="6" t="n">
        <v>89817</v>
      </c>
      <c r="C16" s="6" t="n">
        <v>126700</v>
      </c>
    </row>
    <row r="17" spans="1:3">
      <c r="A17" s="4" t="s">
        <v>103</v>
      </c>
      <c r="B17" s="6" t="n">
        <v>305501</v>
      </c>
      <c r="C17" s="6" t="n">
        <v>299621</v>
      </c>
    </row>
    <row r="18" spans="1:3">
      <c r="A18" s="4" t="s">
        <v>104</v>
      </c>
      <c r="B18" s="6" t="n">
        <v>478744</v>
      </c>
      <c r="C18" s="6" t="n">
        <v>463248</v>
      </c>
    </row>
    <row r="19" spans="1:3">
      <c r="A19" s="4" t="s">
        <v>105</v>
      </c>
      <c r="B19" s="6" t="n">
        <v>74815</v>
      </c>
      <c r="C19" s="6" t="n">
        <v>119759</v>
      </c>
    </row>
    <row r="20" spans="1:3">
      <c r="A20" s="4" t="s">
        <v>106</v>
      </c>
      <c r="B20" s="6" t="n">
        <v>3363070</v>
      </c>
      <c r="C20" s="6" t="n">
        <v>4348007</v>
      </c>
    </row>
    <row r="21" spans="1:3">
      <c r="A21" s="4" t="s">
        <v>107</v>
      </c>
      <c r="B21" s="6" t="n">
        <v>2195324</v>
      </c>
      <c r="C21" s="6" t="n">
        <v>3144395</v>
      </c>
    </row>
    <row r="22" spans="1:3">
      <c r="A22" s="4" t="s">
        <v>108</v>
      </c>
      <c r="B22" s="6" t="n">
        <v>229934</v>
      </c>
    </row>
    <row r="23" spans="1:3">
      <c r="A23" s="4" t="s">
        <v>109</v>
      </c>
      <c r="B23" s="6" t="n">
        <v>184561</v>
      </c>
      <c r="C23" s="6" t="n">
        <v>185239</v>
      </c>
    </row>
    <row r="24" spans="1:3">
      <c r="A24" s="4" t="s">
        <v>110</v>
      </c>
      <c r="B24" s="6" t="n">
        <v>23068131</v>
      </c>
      <c r="C24" s="6" t="n">
        <v>23766695</v>
      </c>
    </row>
    <row r="25" spans="1:3">
      <c r="A25" s="3" t="s">
        <v>111</v>
      </c>
    </row>
    <row r="26" spans="1:3">
      <c r="A26" s="4" t="s">
        <v>112</v>
      </c>
      <c r="B26" s="6" t="n">
        <v>8973190</v>
      </c>
      <c r="C26" s="6" t="n">
        <v>7589126</v>
      </c>
    </row>
    <row r="27" spans="1:3">
      <c r="A27" s="4" t="s">
        <v>113</v>
      </c>
      <c r="B27" s="6" t="n">
        <v>104934</v>
      </c>
      <c r="C27" s="6" t="n">
        <v>685714</v>
      </c>
    </row>
    <row r="28" spans="1:3">
      <c r="A28" s="4" t="s">
        <v>114</v>
      </c>
      <c r="B28" s="6" t="n">
        <v>693539</v>
      </c>
    </row>
    <row r="29" spans="1:3">
      <c r="A29" s="4" t="s">
        <v>115</v>
      </c>
      <c r="B29" s="6" t="n">
        <v>1007761</v>
      </c>
      <c r="C29" s="6" t="n">
        <v>1164509</v>
      </c>
    </row>
    <row r="30" spans="1:3">
      <c r="A30" s="4" t="s">
        <v>116</v>
      </c>
      <c r="B30" s="6" t="n">
        <v>234620</v>
      </c>
      <c r="C30" s="6" t="n">
        <v>217241</v>
      </c>
    </row>
    <row r="31" spans="1:3">
      <c r="A31" s="4" t="s">
        <v>117</v>
      </c>
      <c r="B31" s="6" t="n">
        <v>148774</v>
      </c>
      <c r="C31" s="6" t="n">
        <v>200113</v>
      </c>
    </row>
    <row r="32" spans="1:3">
      <c r="A32" s="4" t="s">
        <v>118</v>
      </c>
      <c r="B32" s="6" t="n">
        <v>208724</v>
      </c>
      <c r="C32" s="6" t="n">
        <v>209311</v>
      </c>
    </row>
    <row r="33" spans="1:3">
      <c r="A33" s="4" t="s">
        <v>119</v>
      </c>
      <c r="B33" s="6" t="n">
        <v>2700</v>
      </c>
    </row>
    <row r="34" spans="1:3">
      <c r="A34" s="4" t="s">
        <v>120</v>
      </c>
      <c r="B34" s="6" t="n">
        <v>12418566</v>
      </c>
      <c r="C34" s="6" t="n">
        <v>12892653</v>
      </c>
    </row>
    <row r="35" spans="1:3">
      <c r="A35" s="4" t="s">
        <v>121</v>
      </c>
      <c r="B35" s="6" t="n">
        <v>41465</v>
      </c>
      <c r="C35" s="6" t="n">
        <v>15832</v>
      </c>
    </row>
    <row r="36" spans="1:3">
      <c r="A36" s="4" t="s">
        <v>122</v>
      </c>
      <c r="B36" s="4" t="s">
        <v>123</v>
      </c>
    </row>
    <row r="37" spans="1:3">
      <c r="A37" s="3" t="s">
        <v>124</v>
      </c>
    </row>
    <row r="38" spans="1:3">
      <c r="A38" s="4" t="s">
        <v>125</v>
      </c>
      <c r="B38" s="6" t="n">
        <v>1434420</v>
      </c>
      <c r="C38" s="6" t="n">
        <v>1249560</v>
      </c>
    </row>
    <row r="39" spans="1:3">
      <c r="A39" s="4" t="s">
        <v>126</v>
      </c>
      <c r="B39" s="6" t="n">
        <v>2073</v>
      </c>
      <c r="C39" s="6" t="n">
        <v>2051</v>
      </c>
    </row>
    <row r="40" spans="1:3">
      <c r="A40" s="3" t="s">
        <v>127</v>
      </c>
    </row>
    <row r="41" spans="1:3">
      <c r="A41" s="4" t="s">
        <v>128</v>
      </c>
      <c r="B41" s="6" t="n">
        <v>11577320</v>
      </c>
      <c r="C41" s="6" t="n">
        <v>11355751</v>
      </c>
    </row>
    <row r="42" spans="1:3">
      <c r="A42" s="4" t="s">
        <v>129</v>
      </c>
      <c r="B42" s="6" t="n">
        <v>-3046579</v>
      </c>
      <c r="C42" s="6" t="n">
        <v>-2633071</v>
      </c>
    </row>
    <row r="43" spans="1:3">
      <c r="A43" s="4" t="s">
        <v>130</v>
      </c>
      <c r="B43" s="6" t="n">
        <v>-87922</v>
      </c>
      <c r="C43" s="6" t="n">
        <v>-115647</v>
      </c>
    </row>
    <row r="44" spans="1:3">
      <c r="A44" s="4" t="s">
        <v>131</v>
      </c>
      <c r="B44" s="6" t="n">
        <v>9879312</v>
      </c>
      <c r="C44" s="6" t="n">
        <v>9858644</v>
      </c>
    </row>
    <row r="45" spans="1:3">
      <c r="A45" s="3" t="s">
        <v>132</v>
      </c>
    </row>
    <row r="46" spans="1:3">
      <c r="A46" s="4" t="s">
        <v>133</v>
      </c>
      <c r="B46" s="6" t="n">
        <v>708163</v>
      </c>
      <c r="C46" s="6" t="n">
        <v>906510</v>
      </c>
    </row>
    <row r="47" spans="1:3">
      <c r="A47" s="4" t="s">
        <v>134</v>
      </c>
      <c r="B47" s="6" t="n">
        <v>20625</v>
      </c>
      <c r="C47" s="6" t="n">
        <v>93056</v>
      </c>
    </row>
    <row r="48" spans="1:3">
      <c r="A48" s="4" t="s">
        <v>135</v>
      </c>
      <c r="B48" s="6" t="n">
        <v>728788</v>
      </c>
      <c r="C48" s="6" t="n">
        <v>999566</v>
      </c>
    </row>
    <row r="49" spans="1:3">
      <c r="A49" s="4" t="s">
        <v>136</v>
      </c>
      <c r="B49" s="6" t="n">
        <v>10608100</v>
      </c>
      <c r="C49" s="6" t="n">
        <v>10858210</v>
      </c>
    </row>
    <row r="50" spans="1:3">
      <c r="A50" s="4" t="s">
        <v>137</v>
      </c>
      <c r="B50" s="6" t="n">
        <v>23068131</v>
      </c>
      <c r="C50" s="6" t="n">
        <v>23766695</v>
      </c>
    </row>
    <row r="51" spans="1:3">
      <c r="A51" s="4" t="s">
        <v>56</v>
      </c>
    </row>
    <row r="52" spans="1:3">
      <c r="A52" s="3" t="s">
        <v>88</v>
      </c>
    </row>
    <row r="53" spans="1:3">
      <c r="A53" s="4" t="s">
        <v>89</v>
      </c>
      <c r="B53" s="6" t="n">
        <v>804830</v>
      </c>
      <c r="C53" s="6" t="n">
        <v>859113</v>
      </c>
    </row>
    <row r="54" spans="1:3">
      <c r="A54" s="4" t="s">
        <v>90</v>
      </c>
      <c r="B54" s="6" t="n">
        <v>10725</v>
      </c>
      <c r="C54" s="6" t="n">
        <v>10575</v>
      </c>
    </row>
    <row r="55" spans="1:3">
      <c r="A55" s="4" t="s">
        <v>91</v>
      </c>
      <c r="B55" s="6" t="n">
        <v>15449884</v>
      </c>
      <c r="C55" s="6" t="n">
        <v>15610992</v>
      </c>
    </row>
    <row r="56" spans="1:3">
      <c r="A56" s="4" t="s">
        <v>92</v>
      </c>
      <c r="B56" s="6" t="n">
        <v>621153</v>
      </c>
      <c r="C56" s="6" t="n">
        <v>574336</v>
      </c>
    </row>
    <row r="57" spans="1:3">
      <c r="A57" s="4" t="s">
        <v>93</v>
      </c>
      <c r="B57" s="6" t="n">
        <v>16886592</v>
      </c>
      <c r="C57" s="6" t="n">
        <v>17055016</v>
      </c>
    </row>
    <row r="58" spans="1:3">
      <c r="A58" s="4" t="s">
        <v>94</v>
      </c>
      <c r="B58" s="6" t="n">
        <v>-4536169</v>
      </c>
      <c r="C58" s="6" t="n">
        <v>-3935267</v>
      </c>
    </row>
    <row r="59" spans="1:3">
      <c r="A59" s="4" t="s">
        <v>95</v>
      </c>
      <c r="B59" s="6" t="n">
        <v>12350423</v>
      </c>
      <c r="C59" s="6" t="n">
        <v>13119749</v>
      </c>
    </row>
    <row r="60" spans="1:3">
      <c r="A60" s="4" t="s">
        <v>96</v>
      </c>
      <c r="B60" s="6" t="n">
        <v>1732555</v>
      </c>
      <c r="C60" s="6" t="n">
        <v>1621928</v>
      </c>
    </row>
    <row r="61" spans="1:3">
      <c r="A61" s="4" t="s">
        <v>97</v>
      </c>
      <c r="B61" s="6" t="n">
        <v>147597</v>
      </c>
      <c r="C61" s="6" t="n">
        <v>162941</v>
      </c>
    </row>
    <row r="62" spans="1:3">
      <c r="A62" s="4" t="s">
        <v>98</v>
      </c>
      <c r="B62" s="6" t="n">
        <v>14230575</v>
      </c>
      <c r="C62" s="6" t="n">
        <v>14904618</v>
      </c>
    </row>
    <row r="63" spans="1:3">
      <c r="A63" s="4" t="s">
        <v>99</v>
      </c>
      <c r="B63" s="6" t="n">
        <v>1287109</v>
      </c>
      <c r="C63" s="6" t="n">
        <v>175108</v>
      </c>
    </row>
    <row r="64" spans="1:3">
      <c r="A64" s="4" t="s">
        <v>100</v>
      </c>
      <c r="B64" s="6" t="n">
        <v>15517684</v>
      </c>
      <c r="C64" s="6" t="n">
        <v>15079726</v>
      </c>
    </row>
    <row r="65" spans="1:3">
      <c r="A65" s="4" t="s">
        <v>101</v>
      </c>
      <c r="B65" s="6" t="n">
        <v>628681</v>
      </c>
    </row>
    <row r="66" spans="1:3">
      <c r="A66" s="4" t="s">
        <v>102</v>
      </c>
      <c r="B66" s="6" t="n">
        <v>89817</v>
      </c>
      <c r="C66" s="6" t="n">
        <v>126700</v>
      </c>
    </row>
    <row r="67" spans="1:3">
      <c r="A67" s="4" t="s">
        <v>103</v>
      </c>
      <c r="B67" s="6" t="n">
        <v>305501</v>
      </c>
      <c r="C67" s="6" t="n">
        <v>299621</v>
      </c>
    </row>
    <row r="68" spans="1:3">
      <c r="A68" s="4" t="s">
        <v>104</v>
      </c>
      <c r="B68" s="6" t="n">
        <v>478744</v>
      </c>
      <c r="C68" s="6" t="n">
        <v>463248</v>
      </c>
    </row>
    <row r="69" spans="1:3">
      <c r="A69" s="4" t="s">
        <v>105</v>
      </c>
      <c r="B69" s="6" t="n">
        <v>74815</v>
      </c>
      <c r="C69" s="6" t="n">
        <v>119759</v>
      </c>
    </row>
    <row r="70" spans="1:3">
      <c r="A70" s="4" t="s">
        <v>106</v>
      </c>
      <c r="B70" s="6" t="n">
        <v>3363070</v>
      </c>
      <c r="C70" s="6" t="n">
        <v>4348007</v>
      </c>
    </row>
    <row r="71" spans="1:3">
      <c r="A71" s="4" t="s">
        <v>107</v>
      </c>
      <c r="B71" s="6" t="n">
        <v>2195324</v>
      </c>
      <c r="C71" s="6" t="n">
        <v>3144395</v>
      </c>
    </row>
    <row r="72" spans="1:3">
      <c r="A72" s="4" t="s">
        <v>108</v>
      </c>
      <c r="B72" s="6" t="n">
        <v>229934</v>
      </c>
    </row>
    <row r="73" spans="1:3">
      <c r="A73" s="4" t="s">
        <v>109</v>
      </c>
      <c r="B73" s="6" t="n">
        <v>184561</v>
      </c>
      <c r="C73" s="6" t="n">
        <v>185239</v>
      </c>
    </row>
    <row r="74" spans="1:3">
      <c r="A74" s="4" t="s">
        <v>110</v>
      </c>
      <c r="B74" s="6" t="n">
        <v>23068131</v>
      </c>
      <c r="C74" s="6" t="n">
        <v>23766695</v>
      </c>
    </row>
    <row r="75" spans="1:3">
      <c r="A75" s="3" t="s">
        <v>111</v>
      </c>
    </row>
    <row r="76" spans="1:3">
      <c r="A76" s="4" t="s">
        <v>112</v>
      </c>
      <c r="B76" s="6" t="n">
        <v>8973190</v>
      </c>
      <c r="C76" s="6" t="n">
        <v>7589126</v>
      </c>
    </row>
    <row r="77" spans="1:3">
      <c r="A77" s="4" t="s">
        <v>113</v>
      </c>
      <c r="B77" s="6" t="n">
        <v>104934</v>
      </c>
      <c r="C77" s="6" t="n">
        <v>685714</v>
      </c>
    </row>
    <row r="78" spans="1:3">
      <c r="A78" s="4" t="s">
        <v>114</v>
      </c>
      <c r="B78" s="6" t="n">
        <v>693539</v>
      </c>
    </row>
    <row r="79" spans="1:3">
      <c r="A79" s="4" t="s">
        <v>115</v>
      </c>
      <c r="B79" s="6" t="n">
        <v>1007761</v>
      </c>
      <c r="C79" s="6" t="n">
        <v>1164509</v>
      </c>
    </row>
    <row r="80" spans="1:3">
      <c r="A80" s="4" t="s">
        <v>116</v>
      </c>
      <c r="B80" s="6" t="n">
        <v>234620</v>
      </c>
      <c r="C80" s="6" t="n">
        <v>217241</v>
      </c>
    </row>
    <row r="81" spans="1:3">
      <c r="A81" s="4" t="s">
        <v>117</v>
      </c>
      <c r="B81" s="6" t="n">
        <v>148774</v>
      </c>
      <c r="C81" s="6" t="n">
        <v>200113</v>
      </c>
    </row>
    <row r="82" spans="1:3">
      <c r="A82" s="4" t="s">
        <v>118</v>
      </c>
      <c r="B82" s="6" t="n">
        <v>208724</v>
      </c>
      <c r="C82" s="6" t="n">
        <v>209311</v>
      </c>
    </row>
    <row r="83" spans="1:3">
      <c r="A83" s="4" t="s">
        <v>119</v>
      </c>
      <c r="B83" s="6" t="n">
        <v>2700</v>
      </c>
    </row>
    <row r="84" spans="1:3">
      <c r="A84" s="4" t="s">
        <v>120</v>
      </c>
      <c r="B84" s="6" t="n">
        <v>12418566</v>
      </c>
      <c r="C84" s="6" t="n">
        <v>12892653</v>
      </c>
    </row>
    <row r="85" spans="1:3">
      <c r="A85" s="4" t="s">
        <v>121</v>
      </c>
      <c r="B85" s="6" t="n">
        <v>41465</v>
      </c>
      <c r="C85" s="6" t="n">
        <v>15832</v>
      </c>
    </row>
    <row r="86" spans="1:3">
      <c r="A86" s="4" t="s">
        <v>122</v>
      </c>
      <c r="B86" s="4" t="s">
        <v>123</v>
      </c>
      <c r="C86" s="4" t="s">
        <v>123</v>
      </c>
    </row>
    <row r="87" spans="1:3">
      <c r="A87" s="3" t="s">
        <v>124</v>
      </c>
    </row>
    <row r="88" spans="1:3">
      <c r="A88" s="4" t="s">
        <v>125</v>
      </c>
      <c r="B88" s="6" t="n">
        <v>1434420</v>
      </c>
      <c r="C88" s="6" t="n">
        <v>1249560</v>
      </c>
    </row>
    <row r="89" spans="1:3">
      <c r="A89" s="3" t="s">
        <v>127</v>
      </c>
    </row>
    <row r="90" spans="1:3">
      <c r="A90" s="4" t="s">
        <v>138</v>
      </c>
      <c r="B90" s="6" t="n">
        <v>8532814</v>
      </c>
      <c r="C90" s="6" t="n">
        <v>8724731</v>
      </c>
    </row>
    <row r="91" spans="1:3">
      <c r="A91" s="4" t="s">
        <v>139</v>
      </c>
      <c r="B91" s="6" t="n">
        <v>711650</v>
      </c>
      <c r="C91" s="6" t="n">
        <v>911256</v>
      </c>
    </row>
    <row r="92" spans="1:3">
      <c r="A92" s="4" t="s">
        <v>130</v>
      </c>
      <c r="B92" s="6" t="n">
        <v>-91409</v>
      </c>
      <c r="C92" s="6" t="n">
        <v>-120393</v>
      </c>
    </row>
    <row r="93" spans="1:3">
      <c r="A93" s="4" t="s">
        <v>140</v>
      </c>
      <c r="B93" s="6" t="n">
        <v>10587475</v>
      </c>
      <c r="C93" s="6" t="n">
        <v>10765154</v>
      </c>
    </row>
    <row r="94" spans="1:3">
      <c r="A94" s="3" t="s">
        <v>132</v>
      </c>
    </row>
    <row r="95" spans="1:3">
      <c r="A95" s="4" t="s">
        <v>134</v>
      </c>
      <c r="B95" s="6" t="n">
        <v>20625</v>
      </c>
      <c r="C95" s="6" t="n">
        <v>93056</v>
      </c>
    </row>
    <row r="96" spans="1:3">
      <c r="A96" s="4" t="s">
        <v>141</v>
      </c>
      <c r="B96" s="6" t="n">
        <v>10608100</v>
      </c>
      <c r="C96" s="6" t="n">
        <v>10858210</v>
      </c>
    </row>
    <row r="97" spans="1:3">
      <c r="A97" s="4" t="s">
        <v>137</v>
      </c>
      <c r="B97" s="6" t="n">
        <v>23068131</v>
      </c>
      <c r="C97" s="6" t="n">
        <v>23766695</v>
      </c>
    </row>
    <row r="98" spans="1:3">
      <c r="A98" s="4" t="s">
        <v>142</v>
      </c>
    </row>
    <row r="99" spans="1:3">
      <c r="A99" s="3" t="s">
        <v>111</v>
      </c>
    </row>
    <row r="100" spans="1:3">
      <c r="A100" s="4" t="s">
        <v>143</v>
      </c>
      <c r="B100" s="6" t="n">
        <v>234105</v>
      </c>
      <c r="C100" s="6" t="n">
        <v>1647735</v>
      </c>
    </row>
    <row r="101" spans="1:3">
      <c r="A101" s="4" t="s">
        <v>144</v>
      </c>
    </row>
    <row r="102" spans="1:3">
      <c r="A102" s="3" t="s">
        <v>111</v>
      </c>
    </row>
    <row r="103" spans="1:3">
      <c r="A103" s="4" t="s">
        <v>143</v>
      </c>
      <c r="B103" s="6" t="n">
        <v>234105</v>
      </c>
      <c r="C103" s="6" t="n">
        <v>1647735</v>
      </c>
    </row>
    <row r="104" spans="1:3">
      <c r="A104" s="4" t="s">
        <v>145</v>
      </c>
    </row>
    <row r="105" spans="1:3">
      <c r="A105" s="3" t="s">
        <v>111</v>
      </c>
    </row>
    <row r="106" spans="1:3">
      <c r="A106" s="4" t="s">
        <v>143</v>
      </c>
      <c r="B106" s="6" t="n">
        <v>810219</v>
      </c>
      <c r="C106" s="6" t="n">
        <v>1178904</v>
      </c>
    </row>
    <row r="107" spans="1:3">
      <c r="A107" s="4" t="s">
        <v>146</v>
      </c>
    </row>
    <row r="108" spans="1:3">
      <c r="A108" s="3" t="s">
        <v>111</v>
      </c>
    </row>
    <row r="109" spans="1:3">
      <c r="A109" s="4" t="s">
        <v>143</v>
      </c>
      <c r="B109" s="5" t="n">
        <v>810219</v>
      </c>
      <c r="C109" s="5" t="n">
        <v>1178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47</v>
      </c>
      <c r="B1" s="2" t="s">
        <v>1</v>
      </c>
    </row>
    <row r="2" spans="1:2">
      <c r="B2" s="2" t="s">
        <v>2</v>
      </c>
    </row>
    <row r="3" spans="1:2">
      <c r="A3" s="3" t="s">
        <v>547</v>
      </c>
    </row>
    <row r="4" spans="1:2">
      <c r="A4" s="4" t="s">
        <v>547</v>
      </c>
      <c r="B4" s="4" t="s">
        <v>5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9</v>
      </c>
      <c r="B1" s="2" t="s">
        <v>1</v>
      </c>
    </row>
    <row r="2" spans="1:2">
      <c r="B2" s="2" t="s">
        <v>2</v>
      </c>
    </row>
    <row r="3" spans="1:2">
      <c r="A3" s="3" t="s">
        <v>549</v>
      </c>
    </row>
    <row r="4" spans="1:2">
      <c r="A4" s="4" t="s">
        <v>549</v>
      </c>
      <c r="B4" s="4" t="s">
        <v>5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51</v>
      </c>
      <c r="B1" s="2" t="s">
        <v>1</v>
      </c>
    </row>
    <row r="2" spans="1:2">
      <c r="B2" s="2" t="s">
        <v>2</v>
      </c>
    </row>
    <row r="3" spans="1:2">
      <c r="A3" s="4" t="s">
        <v>56</v>
      </c>
    </row>
    <row r="4" spans="1:2">
      <c r="A4" s="3" t="s">
        <v>545</v>
      </c>
    </row>
    <row r="5" spans="1:2">
      <c r="A5" s="4" t="s">
        <v>552</v>
      </c>
      <c r="B5" s="4" t="s">
        <v>5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54</v>
      </c>
      <c r="B1" s="2" t="s">
        <v>1</v>
      </c>
    </row>
    <row r="2" spans="1:2">
      <c r="B2" s="2" t="s">
        <v>2</v>
      </c>
    </row>
    <row r="3" spans="1:2">
      <c r="A3" s="3" t="s">
        <v>554</v>
      </c>
    </row>
    <row r="4" spans="1:2">
      <c r="A4" s="4" t="s">
        <v>554</v>
      </c>
      <c r="B4" s="4" t="s">
        <v>5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6</v>
      </c>
      <c r="B1" s="2" t="s">
        <v>1</v>
      </c>
    </row>
    <row r="2" spans="1:2">
      <c r="B2" s="2" t="s">
        <v>2</v>
      </c>
    </row>
    <row r="3" spans="1:2">
      <c r="A3" s="3" t="s">
        <v>556</v>
      </c>
    </row>
    <row r="4" spans="1:2">
      <c r="A4" s="4" t="s">
        <v>556</v>
      </c>
      <c r="B4" s="4" t="s">
        <v>5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58</v>
      </c>
      <c r="B1" s="2" t="s">
        <v>1</v>
      </c>
    </row>
    <row r="2" spans="1:2">
      <c r="B2" s="2" t="s">
        <v>2</v>
      </c>
    </row>
    <row r="3" spans="1:2">
      <c r="A3" s="3" t="s">
        <v>558</v>
      </c>
    </row>
    <row r="4" spans="1:2">
      <c r="A4" s="4" t="s">
        <v>558</v>
      </c>
      <c r="B4" s="4" t="s">
        <v>5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0</v>
      </c>
      <c r="B1" s="2" t="s">
        <v>1</v>
      </c>
    </row>
    <row r="2" spans="1:2">
      <c r="B2" s="2" t="s">
        <v>2</v>
      </c>
    </row>
    <row r="3" spans="1:2">
      <c r="A3" s="3" t="s">
        <v>561</v>
      </c>
    </row>
    <row r="4" spans="1:2">
      <c r="A4" s="4" t="s">
        <v>560</v>
      </c>
      <c r="B4" s="4" t="s">
        <v>5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63</v>
      </c>
      <c r="B1" s="2" t="s">
        <v>1</v>
      </c>
    </row>
    <row r="2" spans="1:2">
      <c r="B2" s="2" t="s">
        <v>2</v>
      </c>
    </row>
    <row r="3" spans="1:2">
      <c r="A3" s="3" t="s">
        <v>564</v>
      </c>
    </row>
    <row r="4" spans="1:2">
      <c r="A4" s="4" t="s">
        <v>563</v>
      </c>
      <c r="B4" s="4" t="s">
        <v>5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66</v>
      </c>
      <c r="B1" s="2" t="s">
        <v>1</v>
      </c>
    </row>
    <row r="2" spans="1:2">
      <c r="B2" s="2" t="s">
        <v>2</v>
      </c>
    </row>
    <row r="3" spans="1:2">
      <c r="A3" s="3" t="s">
        <v>567</v>
      </c>
    </row>
    <row r="4" spans="1:2">
      <c r="A4" s="4" t="s">
        <v>568</v>
      </c>
      <c r="B4" s="4" t="s">
        <v>565</v>
      </c>
    </row>
    <row r="5" spans="1:2">
      <c r="A5" s="4" t="s">
        <v>56</v>
      </c>
    </row>
    <row r="6" spans="1:2">
      <c r="A6" s="3" t="s">
        <v>567</v>
      </c>
    </row>
    <row r="7" spans="1:2">
      <c r="A7" s="4" t="s">
        <v>568</v>
      </c>
      <c r="B7" s="4" t="s">
        <v>5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0</v>
      </c>
      <c r="B1" s="2" t="s">
        <v>1</v>
      </c>
    </row>
    <row r="2" spans="1:2">
      <c r="B2" s="2" t="s">
        <v>2</v>
      </c>
    </row>
    <row r="3" spans="1:2">
      <c r="A3" s="3" t="s">
        <v>570</v>
      </c>
    </row>
    <row r="4" spans="1:2">
      <c r="A4" s="4" t="s">
        <v>570</v>
      </c>
      <c r="B4" s="4" t="s">
        <v>5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7</v>
      </c>
      <c r="B1" s="2" t="s">
        <v>2</v>
      </c>
      <c r="C1" s="2" t="s">
        <v>87</v>
      </c>
    </row>
    <row r="2" spans="1:3">
      <c r="A2" s="4" t="s">
        <v>148</v>
      </c>
      <c r="B2" s="5" t="n">
        <v>13753</v>
      </c>
      <c r="C2" s="5" t="n">
        <v>11554</v>
      </c>
    </row>
    <row r="3" spans="1:3">
      <c r="A3" s="4" t="s">
        <v>149</v>
      </c>
      <c r="B3" s="6" t="n">
        <v>1629117</v>
      </c>
      <c r="C3" s="6" t="n">
        <v>1355013</v>
      </c>
    </row>
    <row r="4" spans="1:3">
      <c r="A4" s="4" t="s">
        <v>150</v>
      </c>
      <c r="B4" s="5" t="n">
        <v>247735</v>
      </c>
      <c r="C4" s="5" t="n">
        <v>242422</v>
      </c>
    </row>
    <row r="5" spans="1:3">
      <c r="A5" s="4" t="s">
        <v>151</v>
      </c>
      <c r="B5" s="7" t="n">
        <v>0.01</v>
      </c>
      <c r="C5" s="7" t="n">
        <v>0.01</v>
      </c>
    </row>
    <row r="6" spans="1:3">
      <c r="A6" s="4" t="s">
        <v>152</v>
      </c>
      <c r="B6" s="6" t="n">
        <v>110000000</v>
      </c>
      <c r="C6" s="6" t="n">
        <v>110000000</v>
      </c>
    </row>
    <row r="7" spans="1:3">
      <c r="A7" s="4" t="s">
        <v>153</v>
      </c>
      <c r="B7" s="6" t="n">
        <v>58250000</v>
      </c>
      <c r="C7" s="6" t="n">
        <v>50650000</v>
      </c>
    </row>
    <row r="8" spans="1:3">
      <c r="A8" s="4" t="s">
        <v>154</v>
      </c>
      <c r="B8" s="6" t="n">
        <v>58250000</v>
      </c>
      <c r="C8" s="6" t="n">
        <v>50650000</v>
      </c>
    </row>
    <row r="9" spans="1:3">
      <c r="A9" s="4" t="s">
        <v>155</v>
      </c>
      <c r="B9" s="7" t="n">
        <v>0.01</v>
      </c>
      <c r="C9" s="7" t="n">
        <v>0.01</v>
      </c>
    </row>
    <row r="10" spans="1:3">
      <c r="A10" s="4" t="s">
        <v>156</v>
      </c>
      <c r="B10" s="6" t="n">
        <v>315000000</v>
      </c>
      <c r="C10" s="6" t="n">
        <v>315000000</v>
      </c>
    </row>
    <row r="11" spans="1:3">
      <c r="A11" s="4" t="s">
        <v>157</v>
      </c>
      <c r="B11" s="6" t="n">
        <v>208900758</v>
      </c>
      <c r="C11" s="6" t="n">
        <v>206425656</v>
      </c>
    </row>
    <row r="12" spans="1:3">
      <c r="A12" s="4" t="s">
        <v>158</v>
      </c>
      <c r="B12" s="6" t="n">
        <v>208900758</v>
      </c>
      <c r="C12" s="6" t="n">
        <v>206425656</v>
      </c>
    </row>
    <row r="13" spans="1:3">
      <c r="A13" s="4" t="s">
        <v>159</v>
      </c>
      <c r="B13" s="5" t="n">
        <v>1456250</v>
      </c>
    </row>
    <row r="14" spans="1:3">
      <c r="A14" s="4" t="s">
        <v>160</v>
      </c>
      <c r="B14" s="5" t="n">
        <v>25</v>
      </c>
      <c r="C14" s="5" t="n">
        <v>25</v>
      </c>
    </row>
    <row r="15" spans="1:3">
      <c r="A15" s="4" t="s">
        <v>161</v>
      </c>
    </row>
    <row r="16" spans="1:3">
      <c r="A16" s="4" t="s">
        <v>162</v>
      </c>
      <c r="B16" s="5" t="n">
        <v>204233</v>
      </c>
      <c r="C16" s="5" t="n">
        <v>158037</v>
      </c>
    </row>
    <row r="17" spans="1:3">
      <c r="A17" s="4" t="s">
        <v>56</v>
      </c>
    </row>
    <row r="18" spans="1:3">
      <c r="A18" s="4" t="s">
        <v>148</v>
      </c>
      <c r="B18" s="6" t="n">
        <v>13753</v>
      </c>
      <c r="C18" s="6" t="n">
        <v>11554</v>
      </c>
    </row>
    <row r="19" spans="1:3">
      <c r="A19" s="4" t="s">
        <v>149</v>
      </c>
      <c r="B19" s="6" t="n">
        <v>1629117</v>
      </c>
      <c r="C19" s="6" t="n">
        <v>1355013</v>
      </c>
    </row>
    <row r="20" spans="1:3">
      <c r="A20" s="4" t="s">
        <v>150</v>
      </c>
      <c r="B20" s="5" t="n">
        <v>247735</v>
      </c>
      <c r="C20" s="5" t="n">
        <v>242422</v>
      </c>
    </row>
    <row r="21" spans="1:3">
      <c r="A21" s="4" t="s">
        <v>154</v>
      </c>
      <c r="C21" s="6" t="n">
        <v>50650000</v>
      </c>
    </row>
    <row r="22" spans="1:3">
      <c r="A22" s="4" t="s">
        <v>163</v>
      </c>
      <c r="B22" s="6" t="n">
        <v>58250000</v>
      </c>
      <c r="C22" s="6" t="n">
        <v>50650000</v>
      </c>
    </row>
    <row r="23" spans="1:3">
      <c r="A23" s="4" t="s">
        <v>164</v>
      </c>
      <c r="B23" s="6" t="n">
        <v>58250000</v>
      </c>
    </row>
    <row r="24" spans="1:3">
      <c r="A24" s="4" t="s">
        <v>165</v>
      </c>
      <c r="B24" s="6" t="n">
        <v>208900758</v>
      </c>
      <c r="C24" s="6" t="n">
        <v>206425656</v>
      </c>
    </row>
    <row r="25" spans="1:3">
      <c r="A25" s="4" t="s">
        <v>166</v>
      </c>
      <c r="B25" s="6" t="n">
        <v>208900758</v>
      </c>
      <c r="C25" s="6" t="n">
        <v>206425656</v>
      </c>
    </row>
    <row r="26" spans="1:3">
      <c r="A26" s="4" t="s">
        <v>167</v>
      </c>
      <c r="B26" s="6" t="n">
        <v>8843155</v>
      </c>
      <c r="C26" s="6" t="n">
        <v>10580884</v>
      </c>
    </row>
    <row r="27" spans="1:3">
      <c r="A27" s="4" t="s">
        <v>168</v>
      </c>
      <c r="B27" s="6" t="n">
        <v>8843155</v>
      </c>
      <c r="C27" s="6" t="n">
        <v>10580884</v>
      </c>
    </row>
    <row r="28" spans="1:3">
      <c r="A28" s="4" t="s">
        <v>169</v>
      </c>
    </row>
    <row r="29" spans="1:3">
      <c r="A29" s="4" t="s">
        <v>162</v>
      </c>
      <c r="B29" s="5" t="n">
        <v>204233</v>
      </c>
      <c r="C29" s="5" t="n">
        <v>158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72</v>
      </c>
      <c r="B1" s="2" t="s">
        <v>1</v>
      </c>
    </row>
    <row r="2" spans="1:2">
      <c r="B2" s="2" t="s">
        <v>2</v>
      </c>
    </row>
    <row r="3" spans="1:2">
      <c r="A3" s="3" t="s">
        <v>573</v>
      </c>
    </row>
    <row r="4" spans="1:2">
      <c r="A4" s="4" t="s">
        <v>572</v>
      </c>
      <c r="B4" s="4" t="s">
        <v>5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575</v>
      </c>
      <c r="B1" s="2" t="s">
        <v>1</v>
      </c>
    </row>
    <row r="2" spans="1:2">
      <c r="B2" s="2" t="s">
        <v>2</v>
      </c>
    </row>
    <row r="3" spans="1:2">
      <c r="A3" s="3" t="s">
        <v>524</v>
      </c>
    </row>
    <row r="4" spans="1:2">
      <c r="A4" s="4" t="s">
        <v>576</v>
      </c>
      <c r="B4" s="4" t="s">
        <v>577</v>
      </c>
    </row>
    <row r="5" spans="1:2">
      <c r="A5" s="4" t="s">
        <v>578</v>
      </c>
      <c r="B5" s="4" t="s">
        <v>579</v>
      </c>
    </row>
    <row r="6" spans="1:2">
      <c r="A6" s="4" t="s">
        <v>530</v>
      </c>
      <c r="B6" s="4" t="s">
        <v>580</v>
      </c>
    </row>
    <row r="7" spans="1:2">
      <c r="A7" s="4" t="s">
        <v>581</v>
      </c>
      <c r="B7" s="4" t="s">
        <v>582</v>
      </c>
    </row>
    <row r="8" spans="1:2">
      <c r="A8" s="4" t="s">
        <v>583</v>
      </c>
      <c r="B8" s="4" t="s">
        <v>584</v>
      </c>
    </row>
    <row r="9" spans="1:2">
      <c r="A9" s="4" t="s">
        <v>585</v>
      </c>
      <c r="B9" s="4" t="s">
        <v>586</v>
      </c>
    </row>
    <row r="10" spans="1:2">
      <c r="A10" s="4" t="s">
        <v>106</v>
      </c>
      <c r="B10" s="4" t="s">
        <v>587</v>
      </c>
    </row>
    <row r="11" spans="1:2">
      <c r="A11" s="4" t="s">
        <v>588</v>
      </c>
      <c r="B11" s="4" t="s">
        <v>589</v>
      </c>
    </row>
    <row r="12" spans="1:2">
      <c r="A12" s="4" t="s">
        <v>590</v>
      </c>
      <c r="B12" s="4" t="s">
        <v>591</v>
      </c>
    </row>
    <row r="13" spans="1:2">
      <c r="A13" s="4" t="s">
        <v>592</v>
      </c>
      <c r="B13" s="4" t="s">
        <v>593</v>
      </c>
    </row>
    <row r="14" spans="1:2">
      <c r="A14" s="4" t="s">
        <v>594</v>
      </c>
      <c r="B14" s="4" t="s">
        <v>595</v>
      </c>
    </row>
    <row r="15" spans="1:2">
      <c r="A15" s="4" t="s">
        <v>596</v>
      </c>
      <c r="B15" s="4" t="s">
        <v>597</v>
      </c>
    </row>
    <row r="16" spans="1:2">
      <c r="A16" s="4" t="s">
        <v>598</v>
      </c>
      <c r="B16" s="4" t="s">
        <v>599</v>
      </c>
    </row>
    <row r="17" spans="1:2">
      <c r="A17" s="4" t="s">
        <v>600</v>
      </c>
      <c r="B17" s="4" t="s">
        <v>601</v>
      </c>
    </row>
    <row r="18" spans="1:2">
      <c r="A18" s="4" t="s">
        <v>556</v>
      </c>
      <c r="B18" s="4" t="s">
        <v>602</v>
      </c>
    </row>
    <row r="19" spans="1:2">
      <c r="A19" s="4" t="s">
        <v>547</v>
      </c>
      <c r="B19" s="4" t="s">
        <v>603</v>
      </c>
    </row>
    <row r="20" spans="1:2">
      <c r="A20" s="4" t="s">
        <v>604</v>
      </c>
      <c r="B20" s="4" t="s">
        <v>605</v>
      </c>
    </row>
    <row r="21" spans="1:2">
      <c r="A21" s="4" t="s">
        <v>250</v>
      </c>
      <c r="B21" s="4" t="s">
        <v>606</v>
      </c>
    </row>
    <row r="22" spans="1:2">
      <c r="A22" s="4" t="s">
        <v>607</v>
      </c>
      <c r="B22" s="4" t="s">
        <v>608</v>
      </c>
    </row>
    <row r="23" spans="1:2">
      <c r="A23" s="4" t="s">
        <v>609</v>
      </c>
      <c r="B23" s="4" t="s">
        <v>610</v>
      </c>
    </row>
    <row r="24" spans="1:2">
      <c r="A24" s="4" t="s">
        <v>611</v>
      </c>
      <c r="B24" s="4" t="s">
        <v>612</v>
      </c>
    </row>
    <row r="25" spans="1:2">
      <c r="A25" s="4" t="s">
        <v>613</v>
      </c>
      <c r="B25" s="4" t="s">
        <v>614</v>
      </c>
    </row>
    <row r="26" spans="1:2">
      <c r="A26" s="4" t="s">
        <v>615</v>
      </c>
      <c r="B26" s="4" t="s">
        <v>616</v>
      </c>
    </row>
    <row r="27" spans="1:2">
      <c r="A27" s="4" t="s">
        <v>617</v>
      </c>
      <c r="B27" s="4" t="s">
        <v>618</v>
      </c>
    </row>
    <row r="28" spans="1:2">
      <c r="A28" s="4" t="s">
        <v>619</v>
      </c>
      <c r="B28" s="4" t="s">
        <v>620</v>
      </c>
    </row>
    <row r="29" spans="1:2">
      <c r="A29" s="4" t="s">
        <v>621</v>
      </c>
      <c r="B29" s="4" t="s">
        <v>622</v>
      </c>
    </row>
    <row r="30" spans="1:2">
      <c r="A30" s="4" t="s">
        <v>623</v>
      </c>
      <c r="B30" s="4" t="s">
        <v>624</v>
      </c>
    </row>
    <row r="31" spans="1:2">
      <c r="A31" s="4" t="s">
        <v>625</v>
      </c>
      <c r="B31" s="4" t="s">
        <v>626</v>
      </c>
    </row>
    <row r="32" spans="1:2">
      <c r="A32" s="4" t="s">
        <v>627</v>
      </c>
      <c r="B32" s="4" t="s">
        <v>6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29</v>
      </c>
      <c r="B1" s="2" t="s">
        <v>1</v>
      </c>
    </row>
    <row r="2" spans="1:2">
      <c r="B2" s="2" t="s">
        <v>2</v>
      </c>
    </row>
    <row r="3" spans="1:2">
      <c r="A3" s="3" t="s">
        <v>522</v>
      </c>
    </row>
    <row r="4" spans="1:2">
      <c r="A4" s="4" t="s">
        <v>630</v>
      </c>
      <c r="B4" s="4" t="s">
        <v>6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32</v>
      </c>
      <c r="B1" s="2" t="s">
        <v>1</v>
      </c>
    </row>
    <row r="2" spans="1:2">
      <c r="B2" s="2" t="s">
        <v>2</v>
      </c>
    </row>
    <row r="3" spans="1:2">
      <c r="A3" s="3" t="s">
        <v>524</v>
      </c>
    </row>
    <row r="4" spans="1:2">
      <c r="A4" s="4" t="s">
        <v>633</v>
      </c>
      <c r="B4" s="4" t="s">
        <v>634</v>
      </c>
    </row>
    <row r="5" spans="1:2">
      <c r="A5" s="4" t="s">
        <v>635</v>
      </c>
      <c r="B5" s="4" t="s">
        <v>636</v>
      </c>
    </row>
    <row r="6" spans="1:2">
      <c r="A6" s="4" t="s">
        <v>637</v>
      </c>
      <c r="B6" s="4" t="s">
        <v>6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39</v>
      </c>
      <c r="B1" s="2" t="s">
        <v>1</v>
      </c>
    </row>
    <row r="2" spans="1:2">
      <c r="B2" s="2" t="s">
        <v>2</v>
      </c>
    </row>
    <row r="3" spans="1:2">
      <c r="A3" s="3" t="s">
        <v>526</v>
      </c>
    </row>
    <row r="4" spans="1:2">
      <c r="A4" s="4" t="s">
        <v>640</v>
      </c>
      <c r="B4" s="4" t="s">
        <v>6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642</v>
      </c>
      <c r="B1" s="2" t="s">
        <v>1</v>
      </c>
    </row>
    <row r="2" spans="1:2">
      <c r="B2" s="2" t="s">
        <v>2</v>
      </c>
    </row>
    <row r="3" spans="1:2">
      <c r="A3" s="3" t="s">
        <v>528</v>
      </c>
    </row>
    <row r="4" spans="1:2">
      <c r="A4" s="4" t="s">
        <v>643</v>
      </c>
      <c r="B4" s="4" t="s">
        <v>644</v>
      </c>
    </row>
    <row r="5" spans="1:2">
      <c r="A5" s="4" t="s">
        <v>645</v>
      </c>
      <c r="B5" s="4" t="s">
        <v>646</v>
      </c>
    </row>
    <row r="6" spans="1:2">
      <c r="A6" s="4" t="s">
        <v>647</v>
      </c>
      <c r="B6" s="4" t="s">
        <v>648</v>
      </c>
    </row>
    <row r="7" spans="1:2">
      <c r="A7" s="4" t="s">
        <v>649</v>
      </c>
      <c r="B7" s="4" t="s">
        <v>650</v>
      </c>
    </row>
    <row r="8" spans="1:2">
      <c r="A8" s="4" t="s">
        <v>651</v>
      </c>
      <c r="B8" s="4" t="s">
        <v>652</v>
      </c>
    </row>
    <row r="9" spans="1:2">
      <c r="A9" s="4" t="s">
        <v>653</v>
      </c>
      <c r="B9" s="4" t="s">
        <v>654</v>
      </c>
    </row>
    <row r="10" spans="1:2">
      <c r="A10" s="4" t="s">
        <v>655</v>
      </c>
      <c r="B10" s="4" t="s">
        <v>6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657</v>
      </c>
      <c r="B1" s="2" t="s">
        <v>1</v>
      </c>
    </row>
    <row r="2" spans="1:2">
      <c r="B2" s="2" t="s">
        <v>2</v>
      </c>
    </row>
    <row r="3" spans="1:2">
      <c r="A3" s="3" t="s">
        <v>531</v>
      </c>
    </row>
    <row r="4" spans="1:2">
      <c r="A4" s="4" t="s">
        <v>658</v>
      </c>
      <c r="B4" s="4" t="s">
        <v>659</v>
      </c>
    </row>
    <row r="5" spans="1:2">
      <c r="A5" s="4" t="s">
        <v>660</v>
      </c>
      <c r="B5" s="4" t="s">
        <v>641</v>
      </c>
    </row>
    <row r="6" spans="1:2">
      <c r="A6" s="4" t="s">
        <v>661</v>
      </c>
      <c r="B6" s="4" t="s">
        <v>6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63</v>
      </c>
      <c r="B1" s="2" t="s">
        <v>1</v>
      </c>
    </row>
    <row r="2" spans="1:2">
      <c r="B2" s="2" t="s">
        <v>2</v>
      </c>
    </row>
    <row r="3" spans="1:2">
      <c r="A3" s="3" t="s">
        <v>533</v>
      </c>
    </row>
    <row r="4" spans="1:2">
      <c r="A4" s="4" t="s">
        <v>664</v>
      </c>
      <c r="B4" s="4" t="s">
        <v>6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666</v>
      </c>
      <c r="B1" s="2" t="s">
        <v>1</v>
      </c>
    </row>
    <row r="2" spans="1:2">
      <c r="B2" s="2" t="s">
        <v>2</v>
      </c>
    </row>
    <row r="3" spans="1:2">
      <c r="A3" s="3" t="s">
        <v>535</v>
      </c>
    </row>
    <row r="4" spans="1:2">
      <c r="A4" s="4" t="s">
        <v>667</v>
      </c>
      <c r="B4" s="4" t="s">
        <v>668</v>
      </c>
    </row>
    <row r="5" spans="1:2">
      <c r="A5" s="4" t="s">
        <v>669</v>
      </c>
      <c r="B5" s="4" t="s">
        <v>670</v>
      </c>
    </row>
    <row r="6" spans="1:2">
      <c r="A6" s="4" t="s">
        <v>671</v>
      </c>
      <c r="B6" s="4" t="s">
        <v>6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673</v>
      </c>
      <c r="B1" s="2" t="s">
        <v>1</v>
      </c>
    </row>
    <row r="2" spans="1:2">
      <c r="B2" s="2" t="s">
        <v>2</v>
      </c>
    </row>
    <row r="3" spans="1:2">
      <c r="A3" s="3" t="s">
        <v>540</v>
      </c>
    </row>
    <row r="4" spans="1:2">
      <c r="A4" s="4" t="s">
        <v>674</v>
      </c>
      <c r="B4" s="4" t="s">
        <v>675</v>
      </c>
    </row>
    <row r="5" spans="1:2">
      <c r="A5" s="4" t="s">
        <v>56</v>
      </c>
    </row>
    <row r="6" spans="1:2">
      <c r="A6" s="3" t="s">
        <v>540</v>
      </c>
    </row>
    <row r="7" spans="1:2">
      <c r="A7" s="4" t="s">
        <v>676</v>
      </c>
      <c r="B7" s="4" t="s">
        <v>677</v>
      </c>
    </row>
    <row r="8" spans="1:2">
      <c r="A8" s="4" t="s">
        <v>678</v>
      </c>
      <c r="B8" s="4" t="s">
        <v>6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87</v>
      </c>
      <c r="D2" s="2" t="s">
        <v>171</v>
      </c>
    </row>
    <row r="3" spans="1:4">
      <c r="A3" s="3" t="s">
        <v>172</v>
      </c>
    </row>
    <row r="4" spans="1:4">
      <c r="A4" s="4" t="s">
        <v>173</v>
      </c>
      <c r="B4" s="5" t="n">
        <v>3209241</v>
      </c>
      <c r="C4" s="5" t="n">
        <v>3046478</v>
      </c>
      <c r="D4" s="5" t="n">
        <v>2457928</v>
      </c>
    </row>
    <row r="5" spans="1:4">
      <c r="A5" s="3" t="s">
        <v>174</v>
      </c>
    </row>
    <row r="6" spans="1:4">
      <c r="A6" s="4" t="s">
        <v>175</v>
      </c>
      <c r="B6" s="6" t="n">
        <v>1020578</v>
      </c>
      <c r="C6" s="6" t="n">
        <v>957065</v>
      </c>
      <c r="D6" s="6" t="n">
        <v>759616</v>
      </c>
    </row>
    <row r="7" spans="1:4">
      <c r="A7" s="4" t="s">
        <v>176</v>
      </c>
      <c r="B7" s="6" t="n">
        <v>172183</v>
      </c>
      <c r="C7" s="6" t="n">
        <v>140918</v>
      </c>
      <c r="D7" s="6" t="n">
        <v>134995</v>
      </c>
    </row>
    <row r="8" spans="1:4">
      <c r="A8" s="4" t="s">
        <v>177</v>
      </c>
      <c r="B8" s="6" t="n">
        <v>1163774</v>
      </c>
      <c r="C8" s="6" t="n">
        <v>1186896</v>
      </c>
      <c r="D8" s="6" t="n">
        <v>842464</v>
      </c>
    </row>
    <row r="9" spans="1:4">
      <c r="A9" s="4" t="s">
        <v>178</v>
      </c>
      <c r="B9" s="6" t="n">
        <v>211097</v>
      </c>
      <c r="C9" s="6" t="n">
        <v>163667</v>
      </c>
      <c r="D9" s="6" t="n">
        <v>161441</v>
      </c>
    </row>
    <row r="10" spans="1:4">
      <c r="A10" s="4" t="s">
        <v>179</v>
      </c>
      <c r="B10" s="6" t="n">
        <v>27925</v>
      </c>
      <c r="C10" s="6" t="n">
        <v>45327</v>
      </c>
      <c r="D10" s="6" t="n">
        <v>76048</v>
      </c>
    </row>
    <row r="11" spans="1:4">
      <c r="A11" s="4" t="s">
        <v>180</v>
      </c>
      <c r="B11" s="6" t="n">
        <v>5351</v>
      </c>
      <c r="C11" s="6" t="n">
        <v>0</v>
      </c>
      <c r="D11" s="6" t="n">
        <v>28992</v>
      </c>
    </row>
    <row r="12" spans="1:4">
      <c r="A12" s="4" t="s">
        <v>181</v>
      </c>
      <c r="B12" s="6" t="n">
        <v>14118</v>
      </c>
      <c r="C12" s="6" t="n">
        <v>2818</v>
      </c>
      <c r="D12" s="6" t="n">
        <v>3077</v>
      </c>
    </row>
    <row r="13" spans="1:4">
      <c r="A13" s="4" t="s">
        <v>182</v>
      </c>
      <c r="B13" s="6" t="n">
        <v>2615026</v>
      </c>
      <c r="C13" s="6" t="n">
        <v>2496691</v>
      </c>
      <c r="D13" s="6" t="n">
        <v>2006633</v>
      </c>
    </row>
    <row r="14" spans="1:4">
      <c r="A14" s="4" t="s">
        <v>183</v>
      </c>
      <c r="B14" s="6" t="n">
        <v>594215</v>
      </c>
      <c r="C14" s="6" t="n">
        <v>549787</v>
      </c>
      <c r="D14" s="6" t="n">
        <v>451295</v>
      </c>
    </row>
    <row r="15" spans="1:4">
      <c r="A15" s="3" t="s">
        <v>184</v>
      </c>
    </row>
    <row r="16" spans="1:4">
      <c r="A16" s="4" t="s">
        <v>185</v>
      </c>
      <c r="B16" s="6" t="n">
        <v>8067</v>
      </c>
      <c r="C16" s="6" t="n">
        <v>32979</v>
      </c>
      <c r="D16" s="6" t="n">
        <v>25516</v>
      </c>
    </row>
    <row r="17" spans="1:4">
      <c r="A17" s="4" t="s">
        <v>186</v>
      </c>
      <c r="B17" s="6" t="n">
        <v>67497</v>
      </c>
      <c r="D17" s="6" t="n">
        <v>0</v>
      </c>
    </row>
    <row r="18" spans="1:4">
      <c r="A18" s="4" t="s">
        <v>187</v>
      </c>
      <c r="B18" s="6" t="n">
        <v>267651</v>
      </c>
      <c r="C18" s="6" t="n">
        <v>80049</v>
      </c>
      <c r="D18" s="6" t="n">
        <v>40354</v>
      </c>
    </row>
    <row r="19" spans="1:4">
      <c r="A19" s="4" t="s">
        <v>188</v>
      </c>
      <c r="B19" s="6" t="n">
        <v>66000</v>
      </c>
      <c r="C19" s="6" t="n">
        <v>3481</v>
      </c>
      <c r="D19" s="6" t="n">
        <v>3655</v>
      </c>
    </row>
    <row r="20" spans="1:4">
      <c r="A20" s="4" t="s">
        <v>189</v>
      </c>
      <c r="B20" s="6" t="n">
        <v>-353057</v>
      </c>
      <c r="C20" s="6" t="n">
        <v>-321529</v>
      </c>
      <c r="D20" s="6" t="n">
        <v>-258642</v>
      </c>
    </row>
    <row r="21" spans="1:4">
      <c r="A21" s="4" t="s">
        <v>190</v>
      </c>
      <c r="B21" s="6" t="n">
        <v>-11995</v>
      </c>
      <c r="C21" s="6" t="n">
        <v>-2084</v>
      </c>
      <c r="D21" s="6" t="n">
        <v>-7901</v>
      </c>
    </row>
    <row r="22" spans="1:4">
      <c r="A22" s="4" t="s">
        <v>191</v>
      </c>
      <c r="B22" s="6" t="n">
        <v>-39157</v>
      </c>
      <c r="C22" s="6" t="n">
        <v>-1568</v>
      </c>
      <c r="D22" s="6" t="n">
        <v>1990</v>
      </c>
    </row>
    <row r="23" spans="1:4">
      <c r="A23" s="4" t="s">
        <v>192</v>
      </c>
      <c r="B23" s="6" t="n">
        <v>599221</v>
      </c>
      <c r="C23" s="6" t="n">
        <v>341115</v>
      </c>
      <c r="D23" s="6" t="n">
        <v>256267</v>
      </c>
    </row>
    <row r="24" spans="1:4">
      <c r="A24" s="4" t="s">
        <v>193</v>
      </c>
      <c r="B24" s="6" t="n">
        <v>-19460</v>
      </c>
      <c r="C24" s="6" t="n">
        <v>-9869</v>
      </c>
      <c r="D24" s="6" t="n">
        <v>-8008</v>
      </c>
    </row>
    <row r="25" spans="1:4">
      <c r="A25" s="4" t="s">
        <v>194</v>
      </c>
      <c r="B25" s="6" t="n">
        <v>579761</v>
      </c>
      <c r="C25" s="6" t="n">
        <v>331246</v>
      </c>
      <c r="D25" s="6" t="n">
        <v>248259</v>
      </c>
    </row>
    <row r="26" spans="1:4">
      <c r="A26" s="4" t="s">
        <v>195</v>
      </c>
      <c r="B26" s="6" t="n">
        <v>-74990</v>
      </c>
      <c r="C26" s="6" t="n">
        <v>-81316</v>
      </c>
      <c r="D26" s="6" t="n">
        <v>-68802</v>
      </c>
    </row>
    <row r="27" spans="1:4">
      <c r="A27" s="4" t="s">
        <v>196</v>
      </c>
      <c r="B27" s="6" t="n">
        <v>-11760</v>
      </c>
      <c r="D27" s="6" t="n">
        <v>-6309</v>
      </c>
    </row>
    <row r="28" spans="1:4">
      <c r="A28" s="4" t="s">
        <v>197</v>
      </c>
      <c r="B28" s="5" t="n">
        <v>493011</v>
      </c>
      <c r="C28" s="5" t="n">
        <v>249930</v>
      </c>
      <c r="D28" s="5" t="n">
        <v>173148</v>
      </c>
    </row>
    <row r="29" spans="1:4">
      <c r="A29" s="3" t="s">
        <v>198</v>
      </c>
    </row>
    <row r="30" spans="1:4">
      <c r="A30" s="4" t="s">
        <v>199</v>
      </c>
      <c r="B30" s="7" t="n">
        <v>2.37</v>
      </c>
      <c r="C30" s="7" t="n">
        <v>1.21</v>
      </c>
      <c r="D30" s="7" t="n">
        <v>0.99</v>
      </c>
    </row>
    <row r="31" spans="1:4">
      <c r="A31" s="4" t="s">
        <v>200</v>
      </c>
      <c r="B31" s="7" t="n">
        <v>2.35</v>
      </c>
      <c r="C31" s="7" t="n">
        <v>1.21</v>
      </c>
      <c r="D31" s="7" t="n">
        <v>0.99</v>
      </c>
    </row>
    <row r="32" spans="1:4">
      <c r="A32" s="3" t="s">
        <v>201</v>
      </c>
    </row>
    <row r="33" spans="1:4">
      <c r="A33" s="4" t="s">
        <v>202</v>
      </c>
      <c r="B33" s="6" t="n">
        <v>208325823</v>
      </c>
      <c r="C33" s="6" t="n">
        <v>206035408</v>
      </c>
      <c r="D33" s="6" t="n">
        <v>174059386</v>
      </c>
    </row>
    <row r="34" spans="1:4">
      <c r="A34" s="4" t="s">
        <v>203</v>
      </c>
      <c r="B34" s="6" t="n">
        <v>209462247</v>
      </c>
      <c r="C34" s="6" t="n">
        <v>206673471</v>
      </c>
      <c r="D34" s="6" t="n">
        <v>174895098</v>
      </c>
    </row>
    <row r="35" spans="1:4">
      <c r="A35" s="4" t="s">
        <v>56</v>
      </c>
    </row>
    <row r="36" spans="1:4">
      <c r="A36" s="3" t="s">
        <v>172</v>
      </c>
    </row>
    <row r="37" spans="1:4">
      <c r="A37" s="4" t="s">
        <v>173</v>
      </c>
      <c r="B37" s="5" t="n">
        <v>3209241</v>
      </c>
      <c r="C37" s="5" t="n">
        <v>3046478</v>
      </c>
      <c r="D37" s="5" t="n">
        <v>2457928</v>
      </c>
    </row>
    <row r="38" spans="1:4">
      <c r="A38" s="3" t="s">
        <v>174</v>
      </c>
    </row>
    <row r="39" spans="1:4">
      <c r="A39" s="4" t="s">
        <v>175</v>
      </c>
      <c r="B39" s="6" t="n">
        <v>1020578</v>
      </c>
      <c r="C39" s="6" t="n">
        <v>957065</v>
      </c>
      <c r="D39" s="6" t="n">
        <v>759616</v>
      </c>
    </row>
    <row r="40" spans="1:4">
      <c r="A40" s="4" t="s">
        <v>176</v>
      </c>
      <c r="B40" s="6" t="n">
        <v>172183</v>
      </c>
      <c r="C40" s="6" t="n">
        <v>140918</v>
      </c>
      <c r="D40" s="6" t="n">
        <v>134995</v>
      </c>
    </row>
    <row r="41" spans="1:4">
      <c r="A41" s="4" t="s">
        <v>177</v>
      </c>
      <c r="B41" s="6" t="n">
        <v>1163774</v>
      </c>
      <c r="C41" s="6" t="n">
        <v>1186896</v>
      </c>
      <c r="D41" s="6" t="n">
        <v>842464</v>
      </c>
    </row>
    <row r="42" spans="1:4">
      <c r="A42" s="4" t="s">
        <v>178</v>
      </c>
      <c r="B42" s="6" t="n">
        <v>211097</v>
      </c>
      <c r="C42" s="6" t="n">
        <v>163667</v>
      </c>
      <c r="D42" s="6" t="n">
        <v>161441</v>
      </c>
    </row>
    <row r="43" spans="1:4">
      <c r="A43" s="4" t="s">
        <v>179</v>
      </c>
      <c r="B43" s="6" t="n">
        <v>27925</v>
      </c>
      <c r="C43" s="6" t="n">
        <v>45327</v>
      </c>
      <c r="D43" s="6" t="n">
        <v>76048</v>
      </c>
    </row>
    <row r="44" spans="1:4">
      <c r="A44" s="4" t="s">
        <v>180</v>
      </c>
      <c r="B44" s="6" t="n">
        <v>5351</v>
      </c>
      <c r="C44" s="6" t="n">
        <v>0</v>
      </c>
      <c r="D44" s="6" t="n">
        <v>28992</v>
      </c>
    </row>
    <row r="45" spans="1:4">
      <c r="A45" s="4" t="s">
        <v>181</v>
      </c>
      <c r="B45" s="6" t="n">
        <v>14118</v>
      </c>
      <c r="C45" s="6" t="n">
        <v>2818</v>
      </c>
      <c r="D45" s="6" t="n">
        <v>3077</v>
      </c>
    </row>
    <row r="46" spans="1:4">
      <c r="A46" s="4" t="s">
        <v>182</v>
      </c>
      <c r="B46" s="6" t="n">
        <v>2615026</v>
      </c>
      <c r="C46" s="6" t="n">
        <v>2496691</v>
      </c>
      <c r="D46" s="6" t="n">
        <v>2006633</v>
      </c>
    </row>
    <row r="47" spans="1:4">
      <c r="A47" s="4" t="s">
        <v>183</v>
      </c>
      <c r="B47" s="6" t="n">
        <v>594215</v>
      </c>
      <c r="C47" s="6" t="n">
        <v>549787</v>
      </c>
      <c r="D47" s="6" t="n">
        <v>451295</v>
      </c>
    </row>
    <row r="48" spans="1:4">
      <c r="A48" s="3" t="s">
        <v>184</v>
      </c>
    </row>
    <row r="49" spans="1:4">
      <c r="A49" s="4" t="s">
        <v>185</v>
      </c>
      <c r="B49" s="6" t="n">
        <v>8067</v>
      </c>
      <c r="C49" s="6" t="n">
        <v>32979</v>
      </c>
      <c r="D49" s="6" t="n">
        <v>25516</v>
      </c>
    </row>
    <row r="50" spans="1:4">
      <c r="A50" s="4" t="s">
        <v>186</v>
      </c>
      <c r="B50" s="6" t="n">
        <v>67497</v>
      </c>
    </row>
    <row r="51" spans="1:4">
      <c r="A51" s="4" t="s">
        <v>187</v>
      </c>
      <c r="B51" s="6" t="n">
        <v>267651</v>
      </c>
      <c r="C51" s="6" t="n">
        <v>80049</v>
      </c>
      <c r="D51" s="6" t="n">
        <v>40354</v>
      </c>
    </row>
    <row r="52" spans="1:4">
      <c r="A52" s="4" t="s">
        <v>188</v>
      </c>
      <c r="B52" s="6" t="n">
        <v>66000</v>
      </c>
      <c r="C52" s="6" t="n">
        <v>3481</v>
      </c>
      <c r="D52" s="6" t="n">
        <v>3655</v>
      </c>
    </row>
    <row r="53" spans="1:4">
      <c r="A53" s="4" t="s">
        <v>189</v>
      </c>
      <c r="B53" s="6" t="n">
        <v>-353057</v>
      </c>
      <c r="C53" s="6" t="n">
        <v>-321529</v>
      </c>
      <c r="D53" s="6" t="n">
        <v>-258642</v>
      </c>
    </row>
    <row r="54" spans="1:4">
      <c r="A54" s="4" t="s">
        <v>190</v>
      </c>
      <c r="B54" s="6" t="n">
        <v>-11995</v>
      </c>
      <c r="C54" s="6" t="n">
        <v>-2084</v>
      </c>
      <c r="D54" s="6" t="n">
        <v>-7901</v>
      </c>
    </row>
    <row r="55" spans="1:4">
      <c r="A55" s="4" t="s">
        <v>191</v>
      </c>
      <c r="B55" s="6" t="n">
        <v>-39157</v>
      </c>
      <c r="C55" s="6" t="n">
        <v>-1568</v>
      </c>
      <c r="D55" s="6" t="n">
        <v>1990</v>
      </c>
    </row>
    <row r="56" spans="1:4">
      <c r="A56" s="4" t="s">
        <v>192</v>
      </c>
      <c r="B56" s="6" t="n">
        <v>599221</v>
      </c>
      <c r="C56" s="6" t="n">
        <v>341115</v>
      </c>
      <c r="D56" s="6" t="n">
        <v>256267</v>
      </c>
    </row>
    <row r="57" spans="1:4">
      <c r="A57" s="4" t="s">
        <v>193</v>
      </c>
      <c r="B57" s="6" t="n">
        <v>1640</v>
      </c>
      <c r="C57" s="6" t="n">
        <v>311</v>
      </c>
      <c r="D57" s="6" t="n">
        <v>-4238</v>
      </c>
    </row>
    <row r="58" spans="1:4">
      <c r="A58" s="4" t="s">
        <v>194</v>
      </c>
      <c r="B58" s="6" t="n">
        <v>600861</v>
      </c>
      <c r="C58" s="6" t="n">
        <v>341426</v>
      </c>
      <c r="D58" s="6" t="n">
        <v>252029</v>
      </c>
    </row>
    <row r="59" spans="1:4">
      <c r="A59" s="4" t="s">
        <v>195</v>
      </c>
      <c r="B59" s="6" t="n">
        <v>-74990</v>
      </c>
      <c r="C59" s="6" t="n">
        <v>-81316</v>
      </c>
      <c r="D59" s="6" t="n">
        <v>-68802</v>
      </c>
    </row>
    <row r="60" spans="1:4">
      <c r="A60" s="4" t="s">
        <v>196</v>
      </c>
      <c r="B60" s="6" t="n">
        <v>-11760</v>
      </c>
      <c r="C60" s="6" t="n">
        <v>0</v>
      </c>
      <c r="D60" s="6" t="n">
        <v>-6309</v>
      </c>
    </row>
    <row r="61" spans="1:4">
      <c r="A61" s="4" t="s">
        <v>197</v>
      </c>
      <c r="B61" s="5" t="n">
        <v>514111</v>
      </c>
      <c r="C61" s="5" t="n">
        <v>260110</v>
      </c>
      <c r="D61" s="5" t="n">
        <v>176918</v>
      </c>
    </row>
    <row r="62" spans="1:4">
      <c r="A62" s="3" t="s">
        <v>198</v>
      </c>
    </row>
    <row r="63" spans="1:4">
      <c r="A63" s="4" t="s">
        <v>199</v>
      </c>
      <c r="B63" s="7" t="n">
        <v>2.37</v>
      </c>
      <c r="C63" s="7" t="n">
        <v>1.21</v>
      </c>
      <c r="D63" s="7" t="n">
        <v>0.99</v>
      </c>
    </row>
    <row r="64" spans="1:4">
      <c r="A64" s="4" t="s">
        <v>200</v>
      </c>
      <c r="B64" s="7" t="n">
        <v>2.35</v>
      </c>
      <c r="C64" s="7" t="n">
        <v>1.21</v>
      </c>
      <c r="D64" s="7" t="n">
        <v>0.99</v>
      </c>
    </row>
    <row r="65" spans="1:4">
      <c r="A65" s="3" t="s">
        <v>201</v>
      </c>
    </row>
    <row r="66" spans="1:4">
      <c r="A66" s="4" t="s">
        <v>202</v>
      </c>
      <c r="B66" s="6" t="n">
        <v>217284755</v>
      </c>
      <c r="C66" s="6" t="n">
        <v>214312871</v>
      </c>
      <c r="D66" s="6" t="n">
        <v>178055936</v>
      </c>
    </row>
    <row r="67" spans="1:4">
      <c r="A67" s="4" t="s">
        <v>203</v>
      </c>
      <c r="B67" s="6" t="n">
        <v>218421179</v>
      </c>
      <c r="C67" s="6" t="n">
        <v>214950934</v>
      </c>
      <c r="D67" s="6" t="n">
        <v>178891648</v>
      </c>
    </row>
    <row r="68" spans="1:4">
      <c r="A68" s="4" t="s">
        <v>204</v>
      </c>
    </row>
    <row r="69" spans="1:4">
      <c r="A69" s="3" t="s">
        <v>172</v>
      </c>
    </row>
    <row r="70" spans="1:4">
      <c r="A70" s="4" t="s">
        <v>205</v>
      </c>
      <c r="B70" s="5" t="n">
        <v>3196356</v>
      </c>
      <c r="C70" s="5" t="n">
        <v>2412076</v>
      </c>
      <c r="D70" s="5" t="n">
        <v>2010301</v>
      </c>
    </row>
    <row r="71" spans="1:4">
      <c r="A71" s="4" t="s">
        <v>206</v>
      </c>
    </row>
    <row r="72" spans="1:4">
      <c r="A72" s="3" t="s">
        <v>172</v>
      </c>
    </row>
    <row r="73" spans="1:4">
      <c r="A73" s="4" t="s">
        <v>205</v>
      </c>
      <c r="B73" s="6" t="n">
        <v>3196356</v>
      </c>
      <c r="C73" s="6" t="n">
        <v>2412076</v>
      </c>
      <c r="D73" s="6" t="n">
        <v>2010301</v>
      </c>
    </row>
    <row r="74" spans="1:4">
      <c r="A74" s="4" t="s">
        <v>207</v>
      </c>
    </row>
    <row r="75" spans="1:4">
      <c r="A75" s="3" t="s">
        <v>172</v>
      </c>
    </row>
    <row r="76" spans="1:4">
      <c r="A76" s="4" t="s">
        <v>205</v>
      </c>
      <c r="B76" s="6" t="n">
        <v>0</v>
      </c>
      <c r="C76" s="6" t="n">
        <v>624637</v>
      </c>
      <c r="D76" s="6" t="n">
        <v>440224</v>
      </c>
    </row>
    <row r="77" spans="1:4">
      <c r="A77" s="4" t="s">
        <v>208</v>
      </c>
    </row>
    <row r="78" spans="1:4">
      <c r="A78" s="3" t="s">
        <v>172</v>
      </c>
    </row>
    <row r="79" spans="1:4">
      <c r="A79" s="4" t="s">
        <v>205</v>
      </c>
      <c r="C79" s="6" t="n">
        <v>624637</v>
      </c>
      <c r="D79" s="6" t="n">
        <v>440224</v>
      </c>
    </row>
    <row r="80" spans="1:4">
      <c r="A80" s="4" t="s">
        <v>209</v>
      </c>
    </row>
    <row r="81" spans="1:4">
      <c r="A81" s="3" t="s">
        <v>172</v>
      </c>
    </row>
    <row r="82" spans="1:4">
      <c r="A82" s="4" t="s">
        <v>205</v>
      </c>
      <c r="B82" s="6" t="n">
        <v>12885</v>
      </c>
      <c r="C82" s="6" t="n">
        <v>9765</v>
      </c>
      <c r="D82" s="6" t="n">
        <v>7403</v>
      </c>
    </row>
    <row r="83" spans="1:4">
      <c r="A83" s="4" t="s">
        <v>210</v>
      </c>
    </row>
    <row r="84" spans="1:4">
      <c r="A84" s="3" t="s">
        <v>172</v>
      </c>
    </row>
    <row r="85" spans="1:4">
      <c r="A85" s="4" t="s">
        <v>205</v>
      </c>
      <c r="B85" s="5" t="n">
        <v>12885</v>
      </c>
      <c r="C85" s="5" t="n">
        <v>9765</v>
      </c>
      <c r="D85" s="5" t="n">
        <v>7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0</v>
      </c>
      <c r="B1" s="2" t="s">
        <v>1</v>
      </c>
    </row>
    <row r="2" spans="1:2">
      <c r="B2" s="2" t="s">
        <v>2</v>
      </c>
    </row>
    <row r="3" spans="1:2">
      <c r="A3" s="3" t="s">
        <v>542</v>
      </c>
    </row>
    <row r="4" spans="1:2">
      <c r="A4" s="4" t="s">
        <v>681</v>
      </c>
      <c r="B4" s="4" t="s">
        <v>682</v>
      </c>
    </row>
    <row r="5" spans="1:2">
      <c r="A5" s="4" t="s">
        <v>683</v>
      </c>
      <c r="B5" s="4" t="s">
        <v>6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1</v>
      </c>
    </row>
    <row r="2" spans="1:2">
      <c r="B2" s="2" t="s">
        <v>2</v>
      </c>
    </row>
    <row r="3" spans="1:2">
      <c r="A3" s="3" t="s">
        <v>545</v>
      </c>
    </row>
    <row r="4" spans="1:2">
      <c r="A4" s="4" t="s">
        <v>681</v>
      </c>
      <c r="B4" s="4" t="s">
        <v>682</v>
      </c>
    </row>
    <row r="5" spans="1:2">
      <c r="A5" s="4" t="s">
        <v>683</v>
      </c>
      <c r="B5" s="4" t="s">
        <v>684</v>
      </c>
    </row>
    <row r="6" spans="1:2">
      <c r="A6" s="4" t="s">
        <v>56</v>
      </c>
    </row>
    <row r="7" spans="1:2">
      <c r="A7" s="3" t="s">
        <v>545</v>
      </c>
    </row>
    <row r="8" spans="1:2">
      <c r="A8" s="4" t="s">
        <v>681</v>
      </c>
      <c r="B8" s="4" t="s">
        <v>686</v>
      </c>
    </row>
    <row r="9" spans="1:2">
      <c r="A9" s="4" t="s">
        <v>683</v>
      </c>
      <c r="B9" s="4" t="s">
        <v>6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8</v>
      </c>
      <c r="B1" s="2" t="s">
        <v>1</v>
      </c>
    </row>
    <row r="2" spans="1:2">
      <c r="B2" s="2" t="s">
        <v>2</v>
      </c>
    </row>
    <row r="3" spans="1:2">
      <c r="A3" s="3" t="s">
        <v>547</v>
      </c>
    </row>
    <row r="4" spans="1:2">
      <c r="A4" s="4" t="s">
        <v>689</v>
      </c>
      <c r="B4" s="4" t="s">
        <v>6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691</v>
      </c>
      <c r="B1" s="2" t="s">
        <v>1</v>
      </c>
    </row>
    <row r="2" spans="1:2">
      <c r="B2" s="2" t="s">
        <v>2</v>
      </c>
    </row>
    <row r="3" spans="1:2">
      <c r="A3" s="3" t="s">
        <v>549</v>
      </c>
    </row>
    <row r="4" spans="1:2">
      <c r="A4" s="4" t="s">
        <v>692</v>
      </c>
      <c r="B4" s="4" t="s">
        <v>693</v>
      </c>
    </row>
    <row r="5" spans="1:2">
      <c r="A5" s="4" t="s">
        <v>694</v>
      </c>
      <c r="B5" s="4" t="s">
        <v>695</v>
      </c>
    </row>
    <row r="6" spans="1:2">
      <c r="A6" s="4" t="s">
        <v>696</v>
      </c>
      <c r="B6" s="4" t="s">
        <v>697</v>
      </c>
    </row>
    <row r="7" spans="1:2">
      <c r="A7" s="4" t="s">
        <v>698</v>
      </c>
      <c r="B7" s="4" t="s">
        <v>699</v>
      </c>
    </row>
    <row r="8" spans="1:2">
      <c r="A8" s="4" t="s">
        <v>700</v>
      </c>
      <c r="B8" s="4" t="s">
        <v>7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702</v>
      </c>
      <c r="B1" s="2" t="s">
        <v>1</v>
      </c>
    </row>
    <row r="2" spans="1:2">
      <c r="B2" s="2" t="s">
        <v>2</v>
      </c>
    </row>
    <row r="3" spans="1:2">
      <c r="A3" s="3" t="s">
        <v>545</v>
      </c>
    </row>
    <row r="4" spans="1:2">
      <c r="A4" s="4" t="s">
        <v>703</v>
      </c>
      <c r="B4" s="4" t="s">
        <v>704</v>
      </c>
    </row>
    <row r="5" spans="1:2">
      <c r="A5" s="4" t="s">
        <v>705</v>
      </c>
      <c r="B5" s="4" t="s">
        <v>699</v>
      </c>
    </row>
    <row r="6" spans="1:2">
      <c r="A6" s="4" t="s">
        <v>700</v>
      </c>
      <c r="B6" s="4" t="s">
        <v>701</v>
      </c>
    </row>
    <row r="7" spans="1:2">
      <c r="A7" s="4" t="s">
        <v>56</v>
      </c>
    </row>
    <row r="8" spans="1:2">
      <c r="A8" s="3" t="s">
        <v>545</v>
      </c>
    </row>
    <row r="9" spans="1:2">
      <c r="A9" s="4" t="s">
        <v>705</v>
      </c>
      <c r="B9" s="4" t="s">
        <v>706</v>
      </c>
    </row>
    <row r="10" spans="1:2">
      <c r="A10" s="4" t="s">
        <v>700</v>
      </c>
      <c r="B10" s="4" t="s">
        <v>7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708</v>
      </c>
      <c r="B1" s="2" t="s">
        <v>1</v>
      </c>
    </row>
    <row r="2" spans="1:2">
      <c r="B2" s="2" t="s">
        <v>2</v>
      </c>
    </row>
    <row r="3" spans="1:2">
      <c r="A3" s="3" t="s">
        <v>554</v>
      </c>
    </row>
    <row r="4" spans="1:2">
      <c r="A4" s="4" t="s">
        <v>709</v>
      </c>
      <c r="B4" s="4" t="s">
        <v>710</v>
      </c>
    </row>
    <row r="5" spans="1:2">
      <c r="A5" s="4" t="s">
        <v>711</v>
      </c>
      <c r="B5" s="4" t="s">
        <v>712</v>
      </c>
    </row>
    <row r="6" spans="1:2">
      <c r="A6" s="4" t="s">
        <v>713</v>
      </c>
      <c r="B6" s="4" t="s">
        <v>714</v>
      </c>
    </row>
    <row r="7" spans="1:2">
      <c r="A7" s="4" t="s">
        <v>715</v>
      </c>
      <c r="B7" s="4" t="s">
        <v>716</v>
      </c>
    </row>
    <row r="8" spans="1:2">
      <c r="A8" s="4" t="s">
        <v>717</v>
      </c>
      <c r="B8" s="4" t="s">
        <v>718</v>
      </c>
    </row>
    <row r="9" spans="1:2">
      <c r="A9" s="4" t="s">
        <v>719</v>
      </c>
      <c r="B9" s="4" t="s">
        <v>7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1</v>
      </c>
      <c r="B1" s="2" t="s">
        <v>1</v>
      </c>
    </row>
    <row r="2" spans="1:2">
      <c r="B2" s="2" t="s">
        <v>2</v>
      </c>
    </row>
    <row r="3" spans="1:2">
      <c r="A3" s="3" t="s">
        <v>556</v>
      </c>
    </row>
    <row r="4" spans="1:2">
      <c r="A4" s="4" t="s">
        <v>722</v>
      </c>
      <c r="B4" s="4" t="s">
        <v>7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24</v>
      </c>
      <c r="B1" s="2" t="s">
        <v>1</v>
      </c>
    </row>
    <row r="2" spans="1:2">
      <c r="B2" s="2" t="s">
        <v>2</v>
      </c>
    </row>
    <row r="3" spans="1:2">
      <c r="A3" s="3" t="s">
        <v>558</v>
      </c>
    </row>
    <row r="4" spans="1:2">
      <c r="A4" s="4" t="s">
        <v>725</v>
      </c>
      <c r="B4" s="4" t="s">
        <v>7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2</v>
      </c>
    </row>
    <row r="3" spans="1:2">
      <c r="A3" s="3" t="s">
        <v>564</v>
      </c>
    </row>
    <row r="4" spans="1:2">
      <c r="A4" s="4" t="s">
        <v>728</v>
      </c>
      <c r="B4" s="4" t="s">
        <v>7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730</v>
      </c>
      <c r="B1" s="2" t="s">
        <v>1</v>
      </c>
    </row>
    <row r="2" spans="1:2">
      <c r="B2" s="2" t="s">
        <v>2</v>
      </c>
    </row>
    <row r="3" spans="1:2">
      <c r="A3" s="3" t="s">
        <v>567</v>
      </c>
    </row>
    <row r="4" spans="1:2">
      <c r="A4" s="4" t="s">
        <v>728</v>
      </c>
      <c r="B4" s="4" t="s">
        <v>729</v>
      </c>
    </row>
    <row r="5" spans="1:2">
      <c r="A5" s="4" t="s">
        <v>56</v>
      </c>
    </row>
    <row r="6" spans="1:2">
      <c r="A6" s="3" t="s">
        <v>567</v>
      </c>
    </row>
    <row r="7" spans="1:2">
      <c r="A7" s="4" t="s">
        <v>728</v>
      </c>
      <c r="B7" s="4" t="s">
        <v>7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87</v>
      </c>
      <c r="D2" s="2" t="s">
        <v>171</v>
      </c>
    </row>
    <row r="3" spans="1:4">
      <c r="A3" s="4" t="s">
        <v>192</v>
      </c>
      <c r="B3" s="5" t="n">
        <v>599221</v>
      </c>
      <c r="C3" s="5" t="n">
        <v>341115</v>
      </c>
      <c r="D3" s="5" t="n">
        <v>256267</v>
      </c>
    </row>
    <row r="4" spans="1:4">
      <c r="A4" s="3" t="s">
        <v>212</v>
      </c>
    </row>
    <row r="5" spans="1:4">
      <c r="A5" s="4" t="s">
        <v>213</v>
      </c>
      <c r="B5" s="6" t="n">
        <v>23975</v>
      </c>
      <c r="C5" s="6" t="n">
        <v>-11736</v>
      </c>
      <c r="D5" s="6" t="n">
        <v>28709</v>
      </c>
    </row>
    <row r="6" spans="1:4">
      <c r="A6" s="4" t="s">
        <v>214</v>
      </c>
      <c r="B6" s="6" t="n">
        <v>21687</v>
      </c>
    </row>
    <row r="7" spans="1:4">
      <c r="A7" s="4" t="s">
        <v>215</v>
      </c>
      <c r="B7" s="6" t="n">
        <v>-9232</v>
      </c>
      <c r="C7" s="6" t="n">
        <v>8197</v>
      </c>
      <c r="D7" s="6" t="n">
        <v>-3434</v>
      </c>
    </row>
    <row r="8" spans="1:4">
      <c r="A8" s="4" t="s">
        <v>216</v>
      </c>
      <c r="B8" s="6" t="n">
        <v>-7446</v>
      </c>
      <c r="C8" s="6" t="n">
        <v>-3969</v>
      </c>
      <c r="D8" s="6" t="n">
        <v>2459</v>
      </c>
    </row>
    <row r="9" spans="1:4">
      <c r="A9" s="4" t="s">
        <v>217</v>
      </c>
      <c r="B9" s="6" t="n">
        <v>628205</v>
      </c>
      <c r="C9" s="6" t="n">
        <v>333607</v>
      </c>
      <c r="D9" s="6" t="n">
        <v>284001</v>
      </c>
    </row>
    <row r="10" spans="1:4">
      <c r="A10" s="4" t="s">
        <v>218</v>
      </c>
      <c r="B10" s="6" t="n">
        <v>-20719</v>
      </c>
      <c r="C10" s="6" t="n">
        <v>-9576</v>
      </c>
      <c r="D10" s="6" t="n">
        <v>-8569</v>
      </c>
    </row>
    <row r="11" spans="1:4">
      <c r="A11" s="4" t="s">
        <v>219</v>
      </c>
      <c r="B11" s="6" t="n">
        <v>607486</v>
      </c>
      <c r="C11" s="6" t="n">
        <v>324031</v>
      </c>
      <c r="D11" s="6" t="n">
        <v>275432</v>
      </c>
    </row>
    <row r="12" spans="1:4">
      <c r="A12" s="4" t="s">
        <v>56</v>
      </c>
    </row>
    <row r="13" spans="1:4">
      <c r="A13" s="4" t="s">
        <v>192</v>
      </c>
      <c r="B13" s="6" t="n">
        <v>599221</v>
      </c>
      <c r="C13" s="6" t="n">
        <v>341115</v>
      </c>
      <c r="D13" s="6" t="n">
        <v>256267</v>
      </c>
    </row>
    <row r="14" spans="1:4">
      <c r="A14" s="3" t="s">
        <v>212</v>
      </c>
    </row>
    <row r="15" spans="1:4">
      <c r="A15" s="4" t="s">
        <v>213</v>
      </c>
      <c r="B15" s="6" t="n">
        <v>23975</v>
      </c>
      <c r="C15" s="6" t="n">
        <v>-11736</v>
      </c>
      <c r="D15" s="6" t="n">
        <v>28709</v>
      </c>
    </row>
    <row r="16" spans="1:4">
      <c r="A16" s="4" t="s">
        <v>214</v>
      </c>
      <c r="B16" s="6" t="n">
        <v>21687</v>
      </c>
    </row>
    <row r="17" spans="1:4">
      <c r="A17" s="4" t="s">
        <v>215</v>
      </c>
      <c r="B17" s="6" t="n">
        <v>-9232</v>
      </c>
      <c r="C17" s="6" t="n">
        <v>8197</v>
      </c>
      <c r="D17" s="6" t="n">
        <v>-3434</v>
      </c>
    </row>
    <row r="18" spans="1:4">
      <c r="A18" s="4" t="s">
        <v>216</v>
      </c>
      <c r="B18" s="6" t="n">
        <v>-7446</v>
      </c>
      <c r="C18" s="6" t="n">
        <v>-3969</v>
      </c>
      <c r="D18" s="6" t="n">
        <v>2459</v>
      </c>
    </row>
    <row r="19" spans="1:4">
      <c r="A19" s="4" t="s">
        <v>217</v>
      </c>
      <c r="B19" s="6" t="n">
        <v>628205</v>
      </c>
      <c r="C19" s="6" t="n">
        <v>333607</v>
      </c>
      <c r="D19" s="6" t="n">
        <v>284001</v>
      </c>
    </row>
    <row r="20" spans="1:4">
      <c r="A20" s="4" t="s">
        <v>218</v>
      </c>
      <c r="B20" s="6" t="n">
        <v>1640</v>
      </c>
      <c r="C20" s="6" t="n">
        <v>311</v>
      </c>
      <c r="D20" s="6" t="n">
        <v>-4238</v>
      </c>
    </row>
    <row r="21" spans="1:4">
      <c r="A21" s="4" t="s">
        <v>219</v>
      </c>
      <c r="B21" s="5" t="n">
        <v>629845</v>
      </c>
      <c r="C21" s="5" t="n">
        <v>333918</v>
      </c>
      <c r="D21" s="5" t="n">
        <v>279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2"/>
  </cols>
  <sheetData>
    <row r="1" spans="1:4">
      <c r="A1" s="1" t="s">
        <v>732</v>
      </c>
      <c r="B1" s="2" t="s">
        <v>733</v>
      </c>
      <c r="C1" s="2" t="s">
        <v>734</v>
      </c>
      <c r="D1" s="2" t="s">
        <v>735</v>
      </c>
    </row>
    <row r="2" spans="1:4">
      <c r="A2" s="3" t="s">
        <v>736</v>
      </c>
    </row>
    <row r="3" spans="1:4">
      <c r="A3" s="4" t="s">
        <v>737</v>
      </c>
      <c r="B3" s="6" t="n">
        <v>225</v>
      </c>
      <c r="C3" s="6" t="n">
        <v>41000</v>
      </c>
      <c r="D3" s="6" t="n">
        <v>214</v>
      </c>
    </row>
    <row r="4" spans="1:4">
      <c r="A4" s="4" t="s">
        <v>738</v>
      </c>
    </row>
    <row r="5" spans="1:4">
      <c r="A5" s="3" t="s">
        <v>736</v>
      </c>
    </row>
    <row r="6" spans="1:4">
      <c r="A6" s="4" t="s">
        <v>737</v>
      </c>
      <c r="B6" s="6" t="n">
        <v>172</v>
      </c>
      <c r="D6" s="6" t="n">
        <v>196</v>
      </c>
    </row>
    <row r="7" spans="1:4">
      <c r="A7" s="4" t="s">
        <v>739</v>
      </c>
    </row>
    <row r="8" spans="1:4">
      <c r="A8" s="3" t="s">
        <v>736</v>
      </c>
    </row>
    <row r="9" spans="1:4">
      <c r="A9" s="4" t="s">
        <v>737</v>
      </c>
      <c r="B9" s="6" t="n">
        <v>12</v>
      </c>
    </row>
    <row r="10" spans="1:4">
      <c r="A10" s="4" t="s">
        <v>740</v>
      </c>
    </row>
    <row r="11" spans="1:4">
      <c r="A11" s="3" t="s">
        <v>736</v>
      </c>
    </row>
    <row r="12" spans="1:4">
      <c r="A12" s="4" t="s">
        <v>737</v>
      </c>
      <c r="B12" s="6" t="n">
        <v>41</v>
      </c>
      <c r="D12" s="6" t="n">
        <v>18</v>
      </c>
    </row>
    <row r="13" spans="1:4">
      <c r="A13" s="4" t="s">
        <v>741</v>
      </c>
    </row>
    <row r="14" spans="1:4">
      <c r="A14" s="3" t="s">
        <v>736</v>
      </c>
    </row>
    <row r="15" spans="1:4">
      <c r="A15" s="4" t="s">
        <v>737</v>
      </c>
      <c r="B15" s="6" t="n">
        <v>147</v>
      </c>
      <c r="D15" s="6" t="n">
        <v>145</v>
      </c>
    </row>
    <row r="16" spans="1:4">
      <c r="A16" s="4" t="s">
        <v>742</v>
      </c>
    </row>
    <row r="17" spans="1:4">
      <c r="A17" s="3" t="s">
        <v>736</v>
      </c>
    </row>
    <row r="18" spans="1:4">
      <c r="A18" s="4" t="s">
        <v>737</v>
      </c>
      <c r="B18" s="6" t="n">
        <v>119</v>
      </c>
      <c r="D18" s="6" t="n">
        <v>131</v>
      </c>
    </row>
    <row r="19" spans="1:4">
      <c r="A19" s="4" t="s">
        <v>743</v>
      </c>
    </row>
    <row r="20" spans="1:4">
      <c r="A20" s="3" t="s">
        <v>736</v>
      </c>
    </row>
    <row r="21" spans="1:4">
      <c r="A21" s="4" t="s">
        <v>737</v>
      </c>
      <c r="B21" s="6" t="n">
        <v>11</v>
      </c>
    </row>
    <row r="22" spans="1:4">
      <c r="A22" s="4" t="s">
        <v>744</v>
      </c>
    </row>
    <row r="23" spans="1:4">
      <c r="A23" s="3" t="s">
        <v>736</v>
      </c>
    </row>
    <row r="24" spans="1:4">
      <c r="A24" s="4" t="s">
        <v>737</v>
      </c>
      <c r="B24" s="6" t="n">
        <v>17</v>
      </c>
      <c r="D24" s="6" t="n">
        <v>14</v>
      </c>
    </row>
    <row r="25" spans="1:4">
      <c r="A25" s="4" t="s">
        <v>745</v>
      </c>
    </row>
    <row r="26" spans="1:4">
      <c r="A26" s="3" t="s">
        <v>736</v>
      </c>
    </row>
    <row r="27" spans="1:4">
      <c r="A27" s="4" t="s">
        <v>737</v>
      </c>
      <c r="B27" s="6" t="n">
        <v>41</v>
      </c>
      <c r="D27" s="6" t="n">
        <v>38</v>
      </c>
    </row>
    <row r="28" spans="1:4">
      <c r="A28" s="4" t="s">
        <v>746</v>
      </c>
    </row>
    <row r="29" spans="1:4">
      <c r="A29" s="3" t="s">
        <v>736</v>
      </c>
    </row>
    <row r="30" spans="1:4">
      <c r="A30" s="4" t="s">
        <v>737</v>
      </c>
      <c r="B30" s="6" t="n">
        <v>41</v>
      </c>
      <c r="D30" s="6" t="n">
        <v>38</v>
      </c>
    </row>
    <row r="31" spans="1:4">
      <c r="A31" s="4" t="s">
        <v>747</v>
      </c>
    </row>
    <row r="32" spans="1:4">
      <c r="A32" s="3" t="s">
        <v>736</v>
      </c>
    </row>
    <row r="33" spans="1:4">
      <c r="A33" s="4" t="s">
        <v>737</v>
      </c>
      <c r="B33" s="6" t="n">
        <v>19</v>
      </c>
      <c r="D33" s="6" t="n">
        <v>16</v>
      </c>
    </row>
    <row r="34" spans="1:4">
      <c r="A34" s="4" t="s">
        <v>748</v>
      </c>
    </row>
    <row r="35" spans="1:4">
      <c r="A35" s="3" t="s">
        <v>736</v>
      </c>
    </row>
    <row r="36" spans="1:4">
      <c r="A36" s="4" t="s">
        <v>737</v>
      </c>
      <c r="D36" s="6" t="n">
        <v>16</v>
      </c>
    </row>
    <row r="37" spans="1:4">
      <c r="A37" s="4" t="s">
        <v>749</v>
      </c>
    </row>
    <row r="38" spans="1:4">
      <c r="A38" s="3" t="s">
        <v>736</v>
      </c>
    </row>
    <row r="39" spans="1:4">
      <c r="A39" s="4" t="s">
        <v>737</v>
      </c>
      <c r="B39" s="6" t="n">
        <v>19</v>
      </c>
    </row>
    <row r="40" spans="1:4">
      <c r="A40" s="4" t="s">
        <v>750</v>
      </c>
    </row>
    <row r="41" spans="1:4">
      <c r="A41" s="3" t="s">
        <v>736</v>
      </c>
    </row>
    <row r="42" spans="1:4">
      <c r="A42" s="4" t="s">
        <v>737</v>
      </c>
      <c r="B42" s="6" t="n">
        <v>10</v>
      </c>
      <c r="D42" s="6" t="n">
        <v>7</v>
      </c>
    </row>
    <row r="43" spans="1:4">
      <c r="A43" s="4" t="s">
        <v>751</v>
      </c>
    </row>
    <row r="44" spans="1:4">
      <c r="A44" s="3" t="s">
        <v>736</v>
      </c>
    </row>
    <row r="45" spans="1:4">
      <c r="A45" s="4" t="s">
        <v>737</v>
      </c>
      <c r="B45" s="6" t="n">
        <v>5</v>
      </c>
      <c r="D45" s="6" t="n">
        <v>3</v>
      </c>
    </row>
    <row r="46" spans="1:4">
      <c r="A46" s="4" t="s">
        <v>752</v>
      </c>
    </row>
    <row r="47" spans="1:4">
      <c r="A47" s="3" t="s">
        <v>736</v>
      </c>
    </row>
    <row r="48" spans="1:4">
      <c r="A48" s="4" t="s">
        <v>737</v>
      </c>
      <c r="B48" s="6" t="n">
        <v>5</v>
      </c>
      <c r="D48" s="6" t="n">
        <v>4</v>
      </c>
    </row>
    <row r="49" spans="1:4">
      <c r="A49" s="4" t="s">
        <v>753</v>
      </c>
    </row>
    <row r="50" spans="1:4">
      <c r="A50" s="3" t="s">
        <v>736</v>
      </c>
    </row>
    <row r="51" spans="1:4">
      <c r="A51" s="4" t="s">
        <v>737</v>
      </c>
      <c r="B51" s="6" t="n">
        <v>5</v>
      </c>
      <c r="D51" s="6" t="n">
        <v>5</v>
      </c>
    </row>
    <row r="52" spans="1:4">
      <c r="A52" s="4" t="s">
        <v>754</v>
      </c>
    </row>
    <row r="53" spans="1:4">
      <c r="A53" s="3" t="s">
        <v>736</v>
      </c>
    </row>
    <row r="54" spans="1:4">
      <c r="A54" s="4" t="s">
        <v>737</v>
      </c>
      <c r="B54" s="6" t="n">
        <v>5</v>
      </c>
      <c r="D54" s="6" t="n">
        <v>5</v>
      </c>
    </row>
    <row r="55" spans="1:4">
      <c r="A55" s="4" t="s">
        <v>755</v>
      </c>
    </row>
    <row r="56" spans="1:4">
      <c r="A56" s="3" t="s">
        <v>736</v>
      </c>
    </row>
    <row r="57" spans="1:4">
      <c r="A57" s="4" t="s">
        <v>737</v>
      </c>
      <c r="B57" s="6" t="n">
        <v>3</v>
      </c>
      <c r="D57" s="6" t="n">
        <v>3</v>
      </c>
    </row>
    <row r="58" spans="1:4">
      <c r="A58" s="4" t="s">
        <v>756</v>
      </c>
    </row>
    <row r="59" spans="1:4">
      <c r="A59" s="3" t="s">
        <v>736</v>
      </c>
    </row>
    <row r="60" spans="1:4">
      <c r="A60" s="4" t="s">
        <v>737</v>
      </c>
      <c r="B60" s="6" t="n">
        <v>2</v>
      </c>
      <c r="D60" s="6" t="n">
        <v>3</v>
      </c>
    </row>
    <row r="61" spans="1:4">
      <c r="A61" s="4" t="s">
        <v>757</v>
      </c>
    </row>
    <row r="62" spans="1:4">
      <c r="A62" s="3" t="s">
        <v>736</v>
      </c>
    </row>
    <row r="63" spans="1:4">
      <c r="A63" s="4" t="s">
        <v>737</v>
      </c>
      <c r="B63" s="6" t="n">
        <v>1</v>
      </c>
    </row>
    <row r="64" spans="1:4">
      <c r="A64" s="4" t="s">
        <v>758</v>
      </c>
    </row>
    <row r="65" spans="1:4">
      <c r="A65" s="3" t="s">
        <v>736</v>
      </c>
    </row>
    <row r="66" spans="1:4">
      <c r="A66" s="4" t="s">
        <v>759</v>
      </c>
      <c r="C66" s="6" t="n">
        <v>10</v>
      </c>
    </row>
    <row r="67" spans="1:4">
      <c r="A67" s="4" t="s">
        <v>760</v>
      </c>
    </row>
    <row r="68" spans="1:4">
      <c r="A68" s="3" t="s">
        <v>736</v>
      </c>
    </row>
    <row r="69" spans="1:4">
      <c r="A69" s="4" t="s">
        <v>737</v>
      </c>
      <c r="B69" s="6"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 customWidth="1" max="6" min="6" width="21"/>
    <col customWidth="1" max="7" min="7" width="22"/>
    <col customWidth="1" max="8" min="8" width="21"/>
    <col customWidth="1" max="9" min="9" width="21"/>
  </cols>
  <sheetData>
    <row r="1" spans="1:9">
      <c r="A1" s="1" t="s">
        <v>761</v>
      </c>
      <c r="B1" s="2" t="s">
        <v>762</v>
      </c>
      <c r="C1" s="2" t="s">
        <v>734</v>
      </c>
      <c r="D1" s="2" t="s">
        <v>763</v>
      </c>
      <c r="E1" s="2" t="s">
        <v>764</v>
      </c>
      <c r="F1" s="2" t="s">
        <v>734</v>
      </c>
      <c r="G1" s="2" t="s">
        <v>733</v>
      </c>
      <c r="H1" s="2" t="s">
        <v>765</v>
      </c>
      <c r="I1" s="2" t="s">
        <v>766</v>
      </c>
    </row>
    <row r="2" spans="1:9">
      <c r="A2" s="3" t="s">
        <v>736</v>
      </c>
    </row>
    <row r="3" spans="1:9">
      <c r="A3" s="4" t="s">
        <v>737</v>
      </c>
      <c r="D3" s="6" t="n">
        <v>214</v>
      </c>
      <c r="F3" s="6" t="n">
        <v>41</v>
      </c>
      <c r="G3" s="6" t="n">
        <v>225</v>
      </c>
    </row>
    <row r="4" spans="1:9">
      <c r="A4" s="4" t="s">
        <v>767</v>
      </c>
      <c r="C4" s="5" t="n">
        <v>0</v>
      </c>
      <c r="D4" s="5" t="n">
        <v>1679830</v>
      </c>
      <c r="E4" s="5" t="n">
        <v>0</v>
      </c>
    </row>
    <row r="5" spans="1:9">
      <c r="A5" s="4" t="s">
        <v>768</v>
      </c>
    </row>
    <row r="6" spans="1:9">
      <c r="A6" s="3" t="s">
        <v>736</v>
      </c>
    </row>
    <row r="7" spans="1:9">
      <c r="A7" s="4" t="s">
        <v>769</v>
      </c>
      <c r="C7" s="4" t="s">
        <v>770</v>
      </c>
      <c r="D7" s="4" t="s">
        <v>771</v>
      </c>
    </row>
    <row r="8" spans="1:9">
      <c r="A8" s="4" t="s">
        <v>772</v>
      </c>
    </row>
    <row r="9" spans="1:9">
      <c r="A9" s="3" t="s">
        <v>736</v>
      </c>
    </row>
    <row r="10" spans="1:9">
      <c r="A10" s="4" t="s">
        <v>769</v>
      </c>
      <c r="C10" s="4" t="s">
        <v>773</v>
      </c>
      <c r="D10" s="4" t="s">
        <v>773</v>
      </c>
    </row>
    <row r="11" spans="1:9">
      <c r="A11" s="4" t="s">
        <v>296</v>
      </c>
    </row>
    <row r="12" spans="1:9">
      <c r="A12" s="3" t="s">
        <v>736</v>
      </c>
    </row>
    <row r="13" spans="1:9">
      <c r="A13" s="4" t="s">
        <v>774</v>
      </c>
      <c r="G13" s="6" t="n">
        <v>19</v>
      </c>
    </row>
    <row r="14" spans="1:9">
      <c r="A14" s="4" t="s">
        <v>769</v>
      </c>
      <c r="C14" s="4" t="s">
        <v>775</v>
      </c>
    </row>
    <row r="15" spans="1:9">
      <c r="A15" s="4" t="s">
        <v>776</v>
      </c>
    </row>
    <row r="16" spans="1:9">
      <c r="A16" s="3" t="s">
        <v>736</v>
      </c>
    </row>
    <row r="17" spans="1:9">
      <c r="A17" s="4" t="s">
        <v>777</v>
      </c>
      <c r="I17" s="5" t="n">
        <v>702000</v>
      </c>
    </row>
    <row r="18" spans="1:9">
      <c r="A18" s="4" t="s">
        <v>769</v>
      </c>
      <c r="I18" s="4" t="s">
        <v>778</v>
      </c>
    </row>
    <row r="19" spans="1:9">
      <c r="A19" s="4" t="s">
        <v>779</v>
      </c>
    </row>
    <row r="20" spans="1:9">
      <c r="A20" s="3" t="s">
        <v>736</v>
      </c>
    </row>
    <row r="21" spans="1:9">
      <c r="A21" s="4" t="s">
        <v>777</v>
      </c>
      <c r="H21" s="5" t="n">
        <v>702000</v>
      </c>
    </row>
    <row r="22" spans="1:9">
      <c r="A22" s="4" t="s">
        <v>769</v>
      </c>
      <c r="H22" s="4" t="s">
        <v>778</v>
      </c>
    </row>
    <row r="23" spans="1:9">
      <c r="A23" s="4" t="s">
        <v>296</v>
      </c>
    </row>
    <row r="24" spans="1:9">
      <c r="A24" s="3" t="s">
        <v>736</v>
      </c>
    </row>
    <row r="25" spans="1:9">
      <c r="A25" s="4" t="s">
        <v>767</v>
      </c>
      <c r="B25" s="5" t="n">
        <v>2000000</v>
      </c>
    </row>
    <row r="26" spans="1:9">
      <c r="A26" s="4" t="s">
        <v>295</v>
      </c>
    </row>
    <row r="27" spans="1:9">
      <c r="A27" s="3" t="s">
        <v>736</v>
      </c>
    </row>
    <row r="28" spans="1:9">
      <c r="A28" s="4" t="s">
        <v>774</v>
      </c>
      <c r="G28" s="6" t="n">
        <v>8</v>
      </c>
    </row>
    <row r="29" spans="1:9">
      <c r="A29" s="4" t="s">
        <v>780</v>
      </c>
    </row>
    <row r="30" spans="1:9">
      <c r="A30" s="3" t="s">
        <v>736</v>
      </c>
    </row>
    <row r="31" spans="1:9">
      <c r="A31" s="4" t="s">
        <v>777</v>
      </c>
      <c r="I31" s="5" t="n">
        <v>702000</v>
      </c>
    </row>
    <row r="32" spans="1:9">
      <c r="A32" s="4" t="s">
        <v>769</v>
      </c>
      <c r="I32" s="4" t="s">
        <v>7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16"/>
  </cols>
  <sheetData>
    <row r="1" spans="1:2">
      <c r="A1" s="1" t="s">
        <v>781</v>
      </c>
      <c r="B1" s="2" t="s">
        <v>1</v>
      </c>
    </row>
    <row r="2" spans="1:2">
      <c r="B2" s="2" t="s">
        <v>2</v>
      </c>
    </row>
    <row r="3" spans="1:2">
      <c r="A3" s="3" t="s">
        <v>782</v>
      </c>
    </row>
    <row r="4" spans="1:2">
      <c r="A4" s="4" t="s">
        <v>783</v>
      </c>
      <c r="B4" s="4" t="s">
        <v>784</v>
      </c>
    </row>
    <row r="5" spans="1:2">
      <c r="A5" s="4" t="s">
        <v>785</v>
      </c>
    </row>
    <row r="6" spans="1:2">
      <c r="A6" s="3" t="s">
        <v>782</v>
      </c>
    </row>
    <row r="7" spans="1:2">
      <c r="A7" s="4" t="s">
        <v>786</v>
      </c>
      <c r="B7" s="4" t="s">
        <v>787</v>
      </c>
    </row>
    <row r="8" spans="1:2">
      <c r="A8" s="4" t="s">
        <v>788</v>
      </c>
    </row>
    <row r="9" spans="1:2">
      <c r="A9" s="3" t="s">
        <v>782</v>
      </c>
    </row>
    <row r="10" spans="1:2">
      <c r="A10" s="4" t="s">
        <v>786</v>
      </c>
      <c r="B10" s="4" t="s">
        <v>789</v>
      </c>
    </row>
    <row r="11" spans="1:2">
      <c r="A11" s="4" t="s">
        <v>790</v>
      </c>
    </row>
    <row r="12" spans="1:2">
      <c r="A12" s="3" t="s">
        <v>782</v>
      </c>
    </row>
    <row r="13" spans="1:2">
      <c r="A13" s="4" t="s">
        <v>786</v>
      </c>
      <c r="B13" s="4" t="s">
        <v>791</v>
      </c>
    </row>
    <row r="14" spans="1:2">
      <c r="A14" s="4" t="s">
        <v>792</v>
      </c>
    </row>
    <row r="15" spans="1:2">
      <c r="A15" s="3" t="s">
        <v>782</v>
      </c>
    </row>
    <row r="16" spans="1:2">
      <c r="A16" s="4" t="s">
        <v>786</v>
      </c>
      <c r="B16" s="4" t="s">
        <v>793</v>
      </c>
    </row>
    <row r="17" spans="1:2">
      <c r="A17" s="4" t="s">
        <v>794</v>
      </c>
    </row>
    <row r="18" spans="1:2">
      <c r="A18" s="3" t="s">
        <v>782</v>
      </c>
    </row>
    <row r="19" spans="1:2">
      <c r="A19" s="4" t="s">
        <v>786</v>
      </c>
      <c r="B19" s="4" t="s">
        <v>795</v>
      </c>
    </row>
    <row r="20" spans="1:2">
      <c r="A20" s="4" t="s">
        <v>796</v>
      </c>
    </row>
    <row r="21" spans="1:2">
      <c r="A21" s="3" t="s">
        <v>782</v>
      </c>
    </row>
    <row r="22" spans="1:2">
      <c r="A22" s="4" t="s">
        <v>786</v>
      </c>
      <c r="B22" s="4" t="s">
        <v>7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87</v>
      </c>
    </row>
    <row r="3" spans="1:3">
      <c r="A3" s="3" t="s">
        <v>798</v>
      </c>
    </row>
    <row r="4" spans="1:3">
      <c r="A4" s="4" t="s">
        <v>799</v>
      </c>
      <c r="B4" s="5" t="n">
        <v>4348007</v>
      </c>
      <c r="C4" s="5" t="n">
        <v>3389595</v>
      </c>
    </row>
    <row r="5" spans="1:3">
      <c r="A5" s="4" t="s">
        <v>800</v>
      </c>
      <c r="C5" s="6" t="n">
        <v>982667</v>
      </c>
    </row>
    <row r="6" spans="1:3">
      <c r="A6" s="4" t="s">
        <v>801</v>
      </c>
      <c r="B6" s="6" t="n">
        <v>-967189</v>
      </c>
      <c r="C6" s="6" t="n">
        <v>0</v>
      </c>
    </row>
    <row r="7" spans="1:3">
      <c r="A7" s="4" t="s">
        <v>802</v>
      </c>
      <c r="B7" s="6" t="n">
        <v>-9436</v>
      </c>
    </row>
    <row r="8" spans="1:3">
      <c r="A8" s="4" t="s">
        <v>803</v>
      </c>
      <c r="B8" s="6" t="n">
        <v>-8312</v>
      </c>
      <c r="C8" s="6" t="n">
        <v>-24255</v>
      </c>
    </row>
    <row r="9" spans="1:3">
      <c r="A9" s="4" t="s">
        <v>804</v>
      </c>
      <c r="B9" s="6" t="n">
        <v>3363070</v>
      </c>
      <c r="C9" s="6" t="n">
        <v>4348007</v>
      </c>
    </row>
    <row r="10" spans="1:3">
      <c r="A10" s="4" t="s">
        <v>805</v>
      </c>
    </row>
    <row r="11" spans="1:3">
      <c r="A11" s="3" t="s">
        <v>798</v>
      </c>
    </row>
    <row r="12" spans="1:3">
      <c r="A12" s="4" t="s">
        <v>799</v>
      </c>
      <c r="B12" s="6" t="n">
        <v>330845</v>
      </c>
      <c r="C12" s="6" t="n">
        <v>330845</v>
      </c>
    </row>
    <row r="13" spans="1:3">
      <c r="A13" s="4" t="s">
        <v>801</v>
      </c>
      <c r="B13" s="6" t="n">
        <v>0</v>
      </c>
      <c r="C13" s="6" t="n">
        <v>0</v>
      </c>
    </row>
    <row r="14" spans="1:3">
      <c r="A14" s="4" t="s">
        <v>803</v>
      </c>
      <c r="B14" s="6" t="n">
        <v>0</v>
      </c>
      <c r="C14" s="6" t="n">
        <v>0</v>
      </c>
    </row>
    <row r="15" spans="1:3">
      <c r="A15" s="4" t="s">
        <v>804</v>
      </c>
      <c r="B15" s="6" t="n">
        <v>330845</v>
      </c>
      <c r="C15" s="6" t="n">
        <v>330845</v>
      </c>
    </row>
    <row r="16" spans="1:3">
      <c r="A16" s="4" t="s">
        <v>806</v>
      </c>
    </row>
    <row r="17" spans="1:3">
      <c r="A17" s="3" t="s">
        <v>798</v>
      </c>
    </row>
    <row r="18" spans="1:3">
      <c r="A18" s="4" t="s">
        <v>799</v>
      </c>
      <c r="B18" s="6" t="n">
        <v>442349</v>
      </c>
      <c r="C18" s="6" t="n">
        <v>466604</v>
      </c>
    </row>
    <row r="19" spans="1:3">
      <c r="A19" s="4" t="s">
        <v>801</v>
      </c>
      <c r="B19" s="6" t="n">
        <v>0</v>
      </c>
      <c r="C19" s="6" t="n">
        <v>0</v>
      </c>
    </row>
    <row r="20" spans="1:3">
      <c r="A20" s="4" t="s">
        <v>802</v>
      </c>
      <c r="B20" s="6" t="n">
        <v>-9436</v>
      </c>
    </row>
    <row r="21" spans="1:3">
      <c r="A21" s="4" t="s">
        <v>803</v>
      </c>
      <c r="B21" s="6" t="n">
        <v>7166</v>
      </c>
      <c r="C21" s="6" t="n">
        <v>-24255</v>
      </c>
    </row>
    <row r="22" spans="1:3">
      <c r="A22" s="4" t="s">
        <v>804</v>
      </c>
      <c r="B22" s="6" t="n">
        <v>440079</v>
      </c>
      <c r="C22" s="6" t="n">
        <v>442349</v>
      </c>
    </row>
    <row r="23" spans="1:3">
      <c r="A23" s="4" t="s">
        <v>295</v>
      </c>
    </row>
    <row r="24" spans="1:3">
      <c r="A24" s="3" t="s">
        <v>798</v>
      </c>
    </row>
    <row r="25" spans="1:3">
      <c r="A25" s="4" t="s">
        <v>799</v>
      </c>
      <c r="B25" s="6" t="n">
        <v>2592146</v>
      </c>
      <c r="C25" s="6" t="n">
        <v>2592146</v>
      </c>
    </row>
    <row r="26" spans="1:3">
      <c r="A26" s="4" t="s">
        <v>801</v>
      </c>
      <c r="B26" s="6" t="n">
        <v>0</v>
      </c>
      <c r="C26" s="6" t="n">
        <v>0</v>
      </c>
    </row>
    <row r="27" spans="1:3">
      <c r="A27" s="4" t="s">
        <v>803</v>
      </c>
      <c r="B27" s="6" t="n">
        <v>0</v>
      </c>
      <c r="C27" s="6" t="n">
        <v>0</v>
      </c>
    </row>
    <row r="28" spans="1:3">
      <c r="A28" s="4" t="s">
        <v>804</v>
      </c>
      <c r="B28" s="6" t="n">
        <v>2592146</v>
      </c>
      <c r="C28" s="6" t="n">
        <v>2592146</v>
      </c>
    </row>
    <row r="29" spans="1:3">
      <c r="A29" s="4" t="s">
        <v>296</v>
      </c>
    </row>
    <row r="30" spans="1:3">
      <c r="A30" s="3" t="s">
        <v>798</v>
      </c>
    </row>
    <row r="31" spans="1:3">
      <c r="A31" s="4" t="s">
        <v>799</v>
      </c>
      <c r="B31" s="6" t="n">
        <v>982667</v>
      </c>
      <c r="C31" s="6" t="n">
        <v>0</v>
      </c>
    </row>
    <row r="32" spans="1:3">
      <c r="A32" s="4" t="s">
        <v>800</v>
      </c>
      <c r="C32" s="6" t="n">
        <v>982667</v>
      </c>
    </row>
    <row r="33" spans="1:3">
      <c r="A33" s="4" t="s">
        <v>801</v>
      </c>
      <c r="B33" s="6" t="n">
        <v>-967189</v>
      </c>
      <c r="C33" s="6" t="n">
        <v>0</v>
      </c>
    </row>
    <row r="34" spans="1:3">
      <c r="A34" s="4" t="s">
        <v>803</v>
      </c>
      <c r="B34" s="5" t="n">
        <v>-15478</v>
      </c>
      <c r="C34" s="6" t="n">
        <v>0</v>
      </c>
    </row>
    <row r="35" spans="1:3">
      <c r="A35" s="4" t="s">
        <v>804</v>
      </c>
      <c r="C35" s="5" t="n">
        <v>9826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87</v>
      </c>
      <c r="D2" s="2" t="s">
        <v>171</v>
      </c>
    </row>
    <row r="3" spans="1:4">
      <c r="A3" s="3" t="s">
        <v>524</v>
      </c>
    </row>
    <row r="4" spans="1:4">
      <c r="A4" s="4" t="s">
        <v>808</v>
      </c>
      <c r="B4" s="8" t="n">
        <v>40.2</v>
      </c>
      <c r="C4" s="8" t="n">
        <v>34.7</v>
      </c>
      <c r="D4" s="8" t="n">
        <v>21.7</v>
      </c>
    </row>
    <row r="5" spans="1:4">
      <c r="A5" s="4" t="s">
        <v>809</v>
      </c>
      <c r="B5" s="9" t="n">
        <v>50.3</v>
      </c>
      <c r="C5" s="6" t="n">
        <v>42</v>
      </c>
      <c r="D5" s="6" t="n">
        <v>38</v>
      </c>
    </row>
    <row r="6" spans="1:4">
      <c r="A6" s="4" t="s">
        <v>810</v>
      </c>
      <c r="B6" s="9" t="n">
        <v>30.8</v>
      </c>
      <c r="C6" s="9" t="n">
        <v>27.2</v>
      </c>
      <c r="D6" s="9" t="n">
        <v>10.6</v>
      </c>
    </row>
    <row r="7" spans="1:4">
      <c r="A7" s="4" t="s">
        <v>811</v>
      </c>
      <c r="B7" s="6" t="n">
        <v>0</v>
      </c>
      <c r="C7" s="6" t="n">
        <v>37</v>
      </c>
      <c r="D7" s="9" t="n">
        <v>43.4</v>
      </c>
    </row>
    <row r="8" spans="1:4">
      <c r="A8" s="4" t="s">
        <v>415</v>
      </c>
      <c r="B8" s="9" t="n">
        <v>291.8</v>
      </c>
      <c r="C8" s="9" t="n">
        <v>322.2</v>
      </c>
    </row>
    <row r="9" spans="1:4">
      <c r="A9" s="4" t="s">
        <v>812</v>
      </c>
      <c r="B9" s="8" t="n">
        <v>75.3</v>
      </c>
    </row>
    <row r="10" spans="1:4">
      <c r="A10" s="4" t="s">
        <v>812</v>
      </c>
      <c r="C10" s="8" t="n">
        <v>72.90000000000001</v>
      </c>
      <c r="D10" s="8" t="n">
        <v>5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3</v>
      </c>
      <c r="B1" s="2" t="s">
        <v>1</v>
      </c>
    </row>
    <row r="2" spans="1:4">
      <c r="B2" s="2" t="s">
        <v>2</v>
      </c>
      <c r="C2" s="2" t="s">
        <v>87</v>
      </c>
      <c r="D2" s="2" t="s">
        <v>171</v>
      </c>
    </row>
    <row r="3" spans="1:4">
      <c r="A3" s="3" t="s">
        <v>524</v>
      </c>
    </row>
    <row r="4" spans="1:4">
      <c r="A4" s="4" t="s">
        <v>814</v>
      </c>
      <c r="B4" s="5" t="n">
        <v>0</v>
      </c>
      <c r="C4" s="5" t="n">
        <v>0</v>
      </c>
    </row>
    <row r="5" spans="1:4">
      <c r="A5" s="4" t="s">
        <v>815</v>
      </c>
      <c r="B5" s="5" t="n">
        <v>0</v>
      </c>
      <c r="C5" s="5" t="n">
        <v>0</v>
      </c>
      <c r="D5"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817</v>
      </c>
      <c r="C1" s="2" t="s">
        <v>2</v>
      </c>
      <c r="D1" s="2" t="s">
        <v>87</v>
      </c>
    </row>
    <row r="2" spans="1:4">
      <c r="A2" s="3" t="s">
        <v>782</v>
      </c>
    </row>
    <row r="3" spans="1:4">
      <c r="A3" s="4" t="s">
        <v>818</v>
      </c>
      <c r="C3" s="5" t="n">
        <v>882698</v>
      </c>
    </row>
    <row r="4" spans="1:4">
      <c r="A4" s="4" t="s">
        <v>819</v>
      </c>
      <c r="C4" s="6" t="n">
        <v>693539</v>
      </c>
    </row>
    <row r="5" spans="1:4">
      <c r="A5" s="4" t="s">
        <v>820</v>
      </c>
      <c r="B5" s="5" t="n">
        <v>683900</v>
      </c>
      <c r="C5" s="6" t="n">
        <v>628681</v>
      </c>
    </row>
    <row r="6" spans="1:4">
      <c r="A6" s="4" t="s">
        <v>821</v>
      </c>
    </row>
    <row r="7" spans="1:4">
      <c r="A7" s="3" t="s">
        <v>782</v>
      </c>
    </row>
    <row r="8" spans="1:4">
      <c r="A8" s="4" t="s">
        <v>822</v>
      </c>
      <c r="C8" s="5" t="n">
        <v>171900</v>
      </c>
      <c r="D8" s="5" t="n">
        <v>185700</v>
      </c>
    </row>
    <row r="9" spans="1:4">
      <c r="A9" s="4" t="s">
        <v>823</v>
      </c>
    </row>
    <row r="10" spans="1:4">
      <c r="A10" s="3" t="s">
        <v>782</v>
      </c>
    </row>
    <row r="11" spans="1:4">
      <c r="A11" s="4" t="s">
        <v>824</v>
      </c>
      <c r="B11" s="4" t="s">
        <v>9</v>
      </c>
    </row>
    <row r="12" spans="1:4">
      <c r="A12" s="4" t="s">
        <v>825</v>
      </c>
      <c r="B12" s="4" t="s">
        <v>9</v>
      </c>
    </row>
    <row r="13" spans="1:4">
      <c r="A13" s="4" t="s">
        <v>826</v>
      </c>
      <c r="B13" s="4" t="s">
        <v>9</v>
      </c>
    </row>
    <row r="14" spans="1:4">
      <c r="A14" s="4" t="s">
        <v>129</v>
      </c>
      <c r="B14" s="5" t="n">
        <v>6300</v>
      </c>
    </row>
    <row r="15" spans="1:4">
      <c r="A15" s="4" t="s">
        <v>819</v>
      </c>
      <c r="B15" s="6" t="n">
        <v>757200</v>
      </c>
    </row>
    <row r="16" spans="1:4">
      <c r="A16" s="4" t="s">
        <v>827</v>
      </c>
      <c r="B16" s="5" t="n">
        <v>73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829</v>
      </c>
      <c r="C1" s="2" t="s">
        <v>2</v>
      </c>
      <c r="D1" s="2" t="s">
        <v>87</v>
      </c>
      <c r="E1" s="2" t="s">
        <v>171</v>
      </c>
    </row>
    <row r="2" spans="1:5">
      <c r="A2" s="3" t="s">
        <v>782</v>
      </c>
    </row>
    <row r="3" spans="1:5">
      <c r="A3" s="4" t="s">
        <v>148</v>
      </c>
      <c r="C3" s="5" t="n">
        <v>13753</v>
      </c>
      <c r="D3" s="5" t="n">
        <v>11554</v>
      </c>
    </row>
    <row r="4" spans="1:5">
      <c r="A4" s="4" t="s">
        <v>830</v>
      </c>
      <c r="B4" s="5" t="n">
        <v>67500</v>
      </c>
      <c r="C4" s="6" t="n">
        <v>67497</v>
      </c>
      <c r="E4" s="5" t="n">
        <v>0</v>
      </c>
    </row>
    <row r="5" spans="1:5">
      <c r="A5" s="4" t="s">
        <v>115</v>
      </c>
    </row>
    <row r="6" spans="1:5">
      <c r="A6" s="3" t="s">
        <v>782</v>
      </c>
    </row>
    <row r="7" spans="1:5">
      <c r="A7" s="4" t="s">
        <v>831</v>
      </c>
      <c r="C7" s="5" t="n">
        <v>16800</v>
      </c>
      <c r="D7" s="5" t="n">
        <v>17500</v>
      </c>
    </row>
    <row r="8" spans="1:5">
      <c r="A8" s="4" t="s">
        <v>823</v>
      </c>
    </row>
    <row r="9" spans="1:5">
      <c r="A9" s="3" t="s">
        <v>782</v>
      </c>
    </row>
    <row r="10" spans="1:5">
      <c r="A10" s="4" t="s">
        <v>832</v>
      </c>
      <c r="C10" s="4" t="s">
        <v>833</v>
      </c>
      <c r="D10" s="4" t="s">
        <v>833</v>
      </c>
    </row>
    <row r="11" spans="1:5">
      <c r="A11" s="4" t="s">
        <v>834</v>
      </c>
    </row>
    <row r="12" spans="1:5">
      <c r="A12" s="3" t="s">
        <v>782</v>
      </c>
    </row>
    <row r="13" spans="1:5">
      <c r="A13" s="4" t="s">
        <v>832</v>
      </c>
      <c r="C13" s="4" t="s">
        <v>835</v>
      </c>
      <c r="D13" s="4" t="s">
        <v>8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36</v>
      </c>
      <c r="B1" s="2" t="s">
        <v>344</v>
      </c>
      <c r="J1" s="2" t="s">
        <v>1</v>
      </c>
    </row>
    <row r="2" spans="1:12">
      <c r="B2" s="2" t="s">
        <v>734</v>
      </c>
      <c r="C2" s="2" t="s">
        <v>837</v>
      </c>
      <c r="D2" s="2" t="s">
        <v>838</v>
      </c>
      <c r="E2" s="2" t="s">
        <v>765</v>
      </c>
      <c r="F2" s="2" t="s">
        <v>839</v>
      </c>
      <c r="G2" s="2" t="s">
        <v>840</v>
      </c>
      <c r="H2" s="2" t="s">
        <v>841</v>
      </c>
      <c r="I2" s="2" t="s">
        <v>842</v>
      </c>
      <c r="J2" s="2" t="s">
        <v>843</v>
      </c>
      <c r="K2" s="2" t="s">
        <v>839</v>
      </c>
      <c r="L2" s="2" t="s">
        <v>764</v>
      </c>
    </row>
    <row r="3" spans="1:12">
      <c r="A3" s="3" t="s">
        <v>782</v>
      </c>
    </row>
    <row r="4" spans="1:12">
      <c r="A4" s="4" t="s">
        <v>844</v>
      </c>
      <c r="J4" s="6" t="n">
        <v>1</v>
      </c>
    </row>
    <row r="5" spans="1:12">
      <c r="A5" s="4" t="s">
        <v>845</v>
      </c>
      <c r="J5" s="6" t="n">
        <v>1</v>
      </c>
    </row>
    <row r="6" spans="1:12">
      <c r="A6" s="4" t="s">
        <v>173</v>
      </c>
      <c r="B6" s="5" t="n">
        <v>787463</v>
      </c>
      <c r="C6" s="5" t="n">
        <v>806466</v>
      </c>
      <c r="D6" s="5" t="n">
        <v>800797</v>
      </c>
      <c r="E6" s="5" t="n">
        <v>814515</v>
      </c>
      <c r="F6" s="5" t="n">
        <v>778267</v>
      </c>
      <c r="G6" s="5" t="n">
        <v>768924</v>
      </c>
      <c r="H6" s="5" t="n">
        <v>754919</v>
      </c>
      <c r="I6" s="5" t="n">
        <v>744368</v>
      </c>
      <c r="J6" s="5" t="n">
        <v>3209241</v>
      </c>
      <c r="K6" s="5" t="n">
        <v>3046478</v>
      </c>
      <c r="L6" s="5" t="n">
        <v>2457928</v>
      </c>
    </row>
    <row r="7" spans="1:12">
      <c r="A7" s="4" t="s">
        <v>100</v>
      </c>
      <c r="B7" s="6" t="n">
        <v>15517684</v>
      </c>
      <c r="F7" s="6" t="n">
        <v>15079726</v>
      </c>
      <c r="J7" s="5" t="n">
        <v>15517684</v>
      </c>
      <c r="K7" s="5" t="n">
        <v>15079726</v>
      </c>
    </row>
    <row r="8" spans="1:12">
      <c r="A8" s="4" t="s">
        <v>846</v>
      </c>
    </row>
    <row r="9" spans="1:12">
      <c r="A9" s="3" t="s">
        <v>782</v>
      </c>
    </row>
    <row r="10" spans="1:12">
      <c r="A10" s="4" t="s">
        <v>847</v>
      </c>
      <c r="J10" s="4" t="s">
        <v>848</v>
      </c>
      <c r="K10" s="4" t="s">
        <v>849</v>
      </c>
      <c r="L10" s="4" t="s">
        <v>850</v>
      </c>
    </row>
    <row r="11" spans="1:12">
      <c r="A11" s="4" t="s">
        <v>851</v>
      </c>
    </row>
    <row r="12" spans="1:12">
      <c r="A12" s="3" t="s">
        <v>782</v>
      </c>
    </row>
    <row r="13" spans="1:12">
      <c r="A13" s="4" t="s">
        <v>847</v>
      </c>
      <c r="J13" s="4" t="s">
        <v>852</v>
      </c>
      <c r="K13" s="4" t="s">
        <v>853</v>
      </c>
      <c r="L13" s="4" t="s">
        <v>854</v>
      </c>
    </row>
    <row r="14" spans="1:12">
      <c r="A14" s="4" t="s">
        <v>855</v>
      </c>
    </row>
    <row r="15" spans="1:12">
      <c r="A15" s="3" t="s">
        <v>782</v>
      </c>
    </row>
    <row r="16" spans="1:12">
      <c r="A16" s="4" t="s">
        <v>173</v>
      </c>
      <c r="J16" s="5" t="n">
        <v>627400</v>
      </c>
      <c r="K16" s="5" t="n">
        <v>564400</v>
      </c>
      <c r="L16" s="5" t="n">
        <v>515200</v>
      </c>
    </row>
    <row r="17" spans="1:12">
      <c r="A17" s="4" t="s">
        <v>100</v>
      </c>
      <c r="B17" s="6" t="n">
        <v>3700000</v>
      </c>
      <c r="F17" s="6" t="n">
        <v>3800000</v>
      </c>
      <c r="J17" s="6" t="n">
        <v>3700000</v>
      </c>
      <c r="K17" s="6" t="n">
        <v>3800000</v>
      </c>
      <c r="L17" s="6" t="n">
        <v>3100000</v>
      </c>
    </row>
    <row r="18" spans="1:12">
      <c r="A18" s="4" t="s">
        <v>741</v>
      </c>
    </row>
    <row r="19" spans="1:12">
      <c r="A19" s="3" t="s">
        <v>782</v>
      </c>
    </row>
    <row r="20" spans="1:12">
      <c r="A20" s="4" t="s">
        <v>173</v>
      </c>
      <c r="J20" s="6" t="n">
        <v>2600000</v>
      </c>
      <c r="K20" s="6" t="n">
        <v>2500000</v>
      </c>
      <c r="L20" s="6" t="n">
        <v>1900000</v>
      </c>
    </row>
    <row r="21" spans="1:12">
      <c r="A21" s="4" t="s">
        <v>100</v>
      </c>
      <c r="B21" s="6" t="n">
        <v>10600000</v>
      </c>
      <c r="F21" s="6" t="n">
        <v>11100000</v>
      </c>
      <c r="J21" s="6" t="n">
        <v>10600000</v>
      </c>
      <c r="K21" s="6" t="n">
        <v>11100000</v>
      </c>
      <c r="L21" s="6" t="n">
        <v>10500000</v>
      </c>
    </row>
    <row r="22" spans="1:12">
      <c r="A22" s="4" t="s">
        <v>856</v>
      </c>
    </row>
    <row r="23" spans="1:12">
      <c r="A23" s="3" t="s">
        <v>782</v>
      </c>
    </row>
    <row r="24" spans="1:12">
      <c r="A24" s="4" t="s">
        <v>173</v>
      </c>
      <c r="J24" s="6" t="n">
        <v>288200</v>
      </c>
      <c r="K24" s="6" t="n">
        <v>295300</v>
      </c>
      <c r="L24" s="6" t="n">
        <v>275100</v>
      </c>
    </row>
    <row r="25" spans="1:12">
      <c r="A25" s="4" t="s">
        <v>100</v>
      </c>
      <c r="B25" s="5" t="n">
        <v>1700000</v>
      </c>
      <c r="F25" s="5" t="n">
        <v>1600000</v>
      </c>
      <c r="J25" s="5" t="n">
        <v>1700000</v>
      </c>
      <c r="K25" s="5" t="n">
        <v>1600000</v>
      </c>
      <c r="L25" s="5" t="n">
        <v>17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87</v>
      </c>
    </row>
    <row r="2" spans="1:3">
      <c r="A2" s="3" t="s">
        <v>782</v>
      </c>
    </row>
    <row r="3" spans="1:3">
      <c r="A3" s="4" t="s">
        <v>89</v>
      </c>
      <c r="B3" s="5" t="n">
        <v>804830</v>
      </c>
      <c r="C3" s="5" t="n">
        <v>859113</v>
      </c>
    </row>
    <row r="4" spans="1:3">
      <c r="A4" s="4" t="s">
        <v>91</v>
      </c>
      <c r="B4" s="6" t="n">
        <v>15449884</v>
      </c>
      <c r="C4" s="6" t="n">
        <v>15610992</v>
      </c>
    </row>
    <row r="5" spans="1:3">
      <c r="A5" s="4" t="s">
        <v>96</v>
      </c>
      <c r="B5" s="6" t="n">
        <v>1732555</v>
      </c>
      <c r="C5" s="6" t="n">
        <v>1621928</v>
      </c>
    </row>
    <row r="6" spans="1:3">
      <c r="A6" s="4" t="s">
        <v>97</v>
      </c>
      <c r="B6" s="5" t="n">
        <v>147597</v>
      </c>
      <c r="C6" s="6" t="n">
        <v>162941</v>
      </c>
    </row>
    <row r="7" spans="1:3">
      <c r="A7" s="4" t="s">
        <v>858</v>
      </c>
    </row>
    <row r="8" spans="1:3">
      <c r="A8" s="3" t="s">
        <v>782</v>
      </c>
    </row>
    <row r="9" spans="1:3">
      <c r="A9" s="4" t="s">
        <v>89</v>
      </c>
      <c r="C9" s="6" t="n">
        <v>1509764</v>
      </c>
    </row>
    <row r="10" spans="1:3">
      <c r="A10" s="4" t="s">
        <v>91</v>
      </c>
      <c r="C10" s="6" t="n">
        <v>16745210</v>
      </c>
    </row>
    <row r="11" spans="1:3">
      <c r="A11" s="4" t="s">
        <v>859</v>
      </c>
    </row>
    <row r="12" spans="1:3">
      <c r="A12" s="3" t="s">
        <v>782</v>
      </c>
    </row>
    <row r="13" spans="1:3">
      <c r="A13" s="4" t="s">
        <v>89</v>
      </c>
      <c r="C13" s="6" t="n">
        <v>-650651</v>
      </c>
    </row>
    <row r="14" spans="1:3">
      <c r="A14" s="4" t="s">
        <v>91</v>
      </c>
      <c r="C14" s="6" t="n">
        <v>-1134218</v>
      </c>
    </row>
    <row r="15" spans="1:3">
      <c r="A15" s="4" t="s">
        <v>96</v>
      </c>
      <c r="C15" s="6" t="n">
        <v>1621928</v>
      </c>
    </row>
    <row r="16" spans="1:3">
      <c r="A16" s="4" t="s">
        <v>97</v>
      </c>
      <c r="C16" s="5" t="n">
        <v>162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F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57"/>
    <col customWidth="1" max="9" min="9" width="78"/>
    <col customWidth="1" max="10" min="10" width="80"/>
    <col customWidth="1" max="11" min="11" width="64"/>
    <col customWidth="1" max="12" min="12" width="54"/>
    <col customWidth="1" max="13" min="13" width="65"/>
    <col customWidth="1" max="14" min="14" width="62"/>
    <col customWidth="1" max="15" min="15" width="55"/>
    <col customWidth="1" max="16" min="16" width="77"/>
    <col customWidth="1" max="17" min="17" width="80"/>
    <col customWidth="1" max="18" min="18" width="80"/>
    <col customWidth="1" max="19" min="19" width="72"/>
    <col customWidth="1" max="20" min="20" width="62"/>
    <col customWidth="1" max="21" min="21" width="63"/>
    <col customWidth="1" max="22" min="22" width="61"/>
    <col customWidth="1" max="23" min="23" width="51"/>
    <col customWidth="1" max="24" min="24" width="80"/>
    <col customWidth="1" max="25" min="25" width="51"/>
    <col customWidth="1" max="26" min="26" width="80"/>
    <col customWidth="1" max="27" min="27" width="51"/>
    <col customWidth="1" max="28" min="28" width="34"/>
    <col customWidth="1" max="29" min="29" width="27"/>
    <col customWidth="1" max="30" min="30" width="60"/>
    <col customWidth="1" max="31" min="31" width="46"/>
    <col customWidth="1" max="32" min="32" width="36"/>
    <col customWidth="1" max="33" min="33" width="50"/>
    <col customWidth="1" max="34" min="34" width="40"/>
    <col customWidth="1" max="35" min="35" width="80"/>
    <col customWidth="1" max="36" min="36" width="40"/>
    <col customWidth="1" max="37" min="37" width="80"/>
    <col customWidth="1" max="38" min="38" width="40"/>
    <col customWidth="1" max="39" min="39" width="26"/>
    <col customWidth="1" max="40" min="40" width="16"/>
    <col customWidth="1" max="41" min="41" width="23"/>
    <col customWidth="1" max="42" min="42" width="13"/>
    <col customWidth="1" max="43" min="43" width="51"/>
    <col customWidth="1" max="44" min="44" width="51"/>
    <col customWidth="1" max="45" min="45" width="37"/>
    <col customWidth="1" max="46" min="46" width="27"/>
    <col customWidth="1" max="47" min="47" width="68"/>
    <col customWidth="1" max="48" min="48" width="80"/>
    <col customWidth="1" max="49" min="49" width="44"/>
    <col customWidth="1" max="50" min="50" width="69"/>
    <col customWidth="1" max="51" min="51" width="51"/>
    <col customWidth="1" max="52" min="52" width="61"/>
    <col customWidth="1" max="53" min="53" width="51"/>
    <col customWidth="1" max="54" min="54" width="80"/>
    <col customWidth="1" max="55" min="55" width="51"/>
    <col customWidth="1" max="56" min="56" width="80"/>
    <col customWidth="1" max="57" min="57" width="51"/>
    <col customWidth="1" max="58" min="58" width="37"/>
    <col customWidth="1" max="59" min="59" width="45"/>
    <col customWidth="1" max="60" min="60" width="27"/>
    <col customWidth="1" max="61" min="61" width="74"/>
    <col customWidth="1" max="62" min="62" width="74"/>
    <col customWidth="1" max="63" min="63" width="60"/>
    <col customWidth="1" max="64" min="64" width="57"/>
    <col customWidth="1" max="65" min="65" width="68"/>
    <col customWidth="1" max="66" min="66" width="50"/>
    <col customWidth="1" max="67" min="67" width="63"/>
    <col customWidth="1" max="68" min="68" width="56"/>
    <col customWidth="1" max="69" min="69" width="55"/>
    <col customWidth="1" max="70" min="70" width="55"/>
    <col customWidth="1" max="71" min="71" width="41"/>
    <col customWidth="1" max="72" min="72" width="38"/>
    <col customWidth="1" max="73" min="73" width="49"/>
    <col customWidth="1" max="74" min="74" width="31"/>
    <col customWidth="1" max="75" min="75" width="35"/>
    <col customWidth="1" max="76" min="76" width="25"/>
    <col customWidth="1" max="77" min="77" width="68"/>
    <col customWidth="1" max="78" min="78" width="25"/>
    <col customWidth="1" max="79" min="79" width="68"/>
    <col customWidth="1" max="80" min="80" width="25"/>
    <col customWidth="1" max="81" min="81" width="12"/>
    <col customWidth="1" max="82" min="82" width="11"/>
    <col customWidth="1" max="83" min="83" width="19"/>
    <col customWidth="1" max="84" min="84" width="12"/>
  </cols>
  <sheetData>
    <row r="1" spans="1:84">
      <c r="A1" s="1" t="s">
        <v>220</v>
      </c>
      <c r="B1" s="2" t="s">
        <v>221</v>
      </c>
      <c r="C1" s="2" t="s">
        <v>222</v>
      </c>
      <c r="D1" s="2" t="s">
        <v>223</v>
      </c>
      <c r="E1" s="2" t="s">
        <v>224</v>
      </c>
      <c r="F1" s="2" t="s">
        <v>225</v>
      </c>
      <c r="G1" s="2" t="s">
        <v>226</v>
      </c>
      <c r="H1" s="2" t="s">
        <v>227</v>
      </c>
      <c r="I1" s="2" t="s">
        <v>228</v>
      </c>
      <c r="J1" s="2" t="s">
        <v>229</v>
      </c>
      <c r="K1" s="2" t="s">
        <v>230</v>
      </c>
      <c r="L1" s="2" t="s">
        <v>231</v>
      </c>
      <c r="M1" s="2" t="s">
        <v>232</v>
      </c>
      <c r="N1" s="2" t="s">
        <v>233</v>
      </c>
      <c r="O1" s="2" t="s">
        <v>234</v>
      </c>
      <c r="P1" s="2" t="s">
        <v>235</v>
      </c>
      <c r="Q1" s="2" t="s">
        <v>236</v>
      </c>
      <c r="R1" s="2" t="s">
        <v>237</v>
      </c>
      <c r="S1" s="2" t="s">
        <v>238</v>
      </c>
      <c r="T1" s="2" t="s">
        <v>239</v>
      </c>
      <c r="U1" s="2" t="s">
        <v>240</v>
      </c>
      <c r="V1" s="2" t="s">
        <v>241</v>
      </c>
      <c r="W1" s="2" t="s">
        <v>242</v>
      </c>
      <c r="X1" s="2" t="s">
        <v>243</v>
      </c>
      <c r="Y1" s="2" t="s">
        <v>244</v>
      </c>
      <c r="Z1" s="2" t="s">
        <v>245</v>
      </c>
      <c r="AA1" s="2" t="s">
        <v>246</v>
      </c>
      <c r="AB1" s="2" t="s">
        <v>247</v>
      </c>
      <c r="AC1" s="2" t="s">
        <v>56</v>
      </c>
      <c r="AD1" s="2" t="s">
        <v>248</v>
      </c>
      <c r="AE1" s="2" t="s">
        <v>249</v>
      </c>
      <c r="AF1" s="2" t="s">
        <v>250</v>
      </c>
      <c r="AG1" s="2" t="s">
        <v>251</v>
      </c>
      <c r="AH1" s="2" t="s">
        <v>252</v>
      </c>
      <c r="AI1" s="2" t="s">
        <v>253</v>
      </c>
      <c r="AJ1" s="2" t="s">
        <v>254</v>
      </c>
      <c r="AK1" s="2" t="s">
        <v>255</v>
      </c>
      <c r="AL1" s="2" t="s">
        <v>256</v>
      </c>
      <c r="AM1" s="2" t="s">
        <v>257</v>
      </c>
      <c r="AN1" s="2" t="s">
        <v>258</v>
      </c>
      <c r="AO1" s="2" t="s">
        <v>259</v>
      </c>
      <c r="AP1" s="2" t="s">
        <v>62</v>
      </c>
      <c r="AQ1" s="2" t="s">
        <v>260</v>
      </c>
      <c r="AR1" s="2" t="s">
        <v>261</v>
      </c>
      <c r="AS1" s="2" t="s">
        <v>262</v>
      </c>
      <c r="AT1" s="2" t="s">
        <v>263</v>
      </c>
      <c r="AU1" s="2" t="s">
        <v>264</v>
      </c>
      <c r="AV1" s="2" t="s">
        <v>265</v>
      </c>
      <c r="AW1" s="2" t="s">
        <v>266</v>
      </c>
      <c r="AX1" s="2" t="s">
        <v>267</v>
      </c>
      <c r="AY1" s="2" t="s">
        <v>268</v>
      </c>
      <c r="AZ1" s="2" t="s">
        <v>269</v>
      </c>
      <c r="BA1" s="2" t="s">
        <v>270</v>
      </c>
      <c r="BB1" s="2" t="s">
        <v>271</v>
      </c>
      <c r="BC1" s="2" t="s">
        <v>272</v>
      </c>
      <c r="BD1" s="2" t="s">
        <v>273</v>
      </c>
      <c r="BE1" s="2" t="s">
        <v>274</v>
      </c>
      <c r="BF1" s="2" t="s">
        <v>275</v>
      </c>
      <c r="BG1" s="2" t="s">
        <v>276</v>
      </c>
      <c r="BH1" s="2" t="s">
        <v>277</v>
      </c>
      <c r="BI1" s="2" t="s">
        <v>278</v>
      </c>
      <c r="BJ1" s="2" t="s">
        <v>279</v>
      </c>
      <c r="BK1" s="2" t="s">
        <v>280</v>
      </c>
      <c r="BL1" s="2" t="s">
        <v>281</v>
      </c>
      <c r="BM1" s="2" t="s">
        <v>282</v>
      </c>
      <c r="BN1" s="2" t="s">
        <v>283</v>
      </c>
      <c r="BO1" s="2" t="s">
        <v>284</v>
      </c>
      <c r="BP1" s="2" t="s">
        <v>285</v>
      </c>
      <c r="BQ1" s="2" t="s">
        <v>286</v>
      </c>
      <c r="BR1" s="2" t="s">
        <v>287</v>
      </c>
      <c r="BS1" s="2" t="s">
        <v>288</v>
      </c>
      <c r="BT1" s="2" t="s">
        <v>289</v>
      </c>
      <c r="BU1" s="2" t="s">
        <v>290</v>
      </c>
      <c r="BV1" s="2" t="s">
        <v>291</v>
      </c>
      <c r="BW1" s="2" t="s">
        <v>292</v>
      </c>
      <c r="BX1" s="2" t="s">
        <v>293</v>
      </c>
      <c r="BY1" s="2" t="s">
        <v>294</v>
      </c>
      <c r="BZ1" s="2" t="s">
        <v>77</v>
      </c>
      <c r="CA1" s="2" t="s">
        <v>80</v>
      </c>
      <c r="CB1" s="2" t="s">
        <v>83</v>
      </c>
      <c r="CC1" s="2" t="s">
        <v>295</v>
      </c>
      <c r="CD1" s="2" t="s">
        <v>296</v>
      </c>
      <c r="CE1" s="2" t="s">
        <v>297</v>
      </c>
      <c r="CF1" s="2" t="s">
        <v>298</v>
      </c>
    </row>
    <row r="2" spans="1:84">
      <c r="A2" s="3" t="s">
        <v>299</v>
      </c>
    </row>
    <row r="3" spans="1:84">
      <c r="A3" s="4" t="s">
        <v>300</v>
      </c>
      <c r="H3" s="6" t="n">
        <v>41900000</v>
      </c>
      <c r="L3" s="6" t="n">
        <v>159019118</v>
      </c>
      <c r="O3" s="6" t="n">
        <v>2475663</v>
      </c>
    </row>
    <row r="4" spans="1:84">
      <c r="A4" s="4" t="s">
        <v>301</v>
      </c>
      <c r="AF4" s="5" t="n">
        <v>0</v>
      </c>
      <c r="AN4" s="5" t="n">
        <v>1012961</v>
      </c>
      <c r="AP4" s="5" t="n">
        <v>1582</v>
      </c>
      <c r="AT4" s="5" t="n">
        <v>5764497</v>
      </c>
      <c r="AW4" s="5" t="n">
        <v>-1547420</v>
      </c>
      <c r="AY4" s="5" t="n">
        <v>-135605</v>
      </c>
      <c r="BH4" s="5" t="n">
        <v>5096015</v>
      </c>
      <c r="BN4" s="5" t="n">
        <v>29684</v>
      </c>
      <c r="BP4" s="5" t="n">
        <v>6598</v>
      </c>
      <c r="BV4" s="5" t="n">
        <v>36282</v>
      </c>
      <c r="CF4" s="5" t="n">
        <v>5132297</v>
      </c>
    </row>
    <row r="5" spans="1:84">
      <c r="A5" s="4" t="s">
        <v>302</v>
      </c>
      <c r="AP5" s="6" t="n">
        <v>159019118</v>
      </c>
    </row>
    <row r="6" spans="1:84">
      <c r="A6" s="3" t="s">
        <v>299</v>
      </c>
    </row>
    <row r="7" spans="1:84">
      <c r="A7" s="4" t="s">
        <v>303</v>
      </c>
      <c r="AP7" s="5" t="n">
        <v>6</v>
      </c>
      <c r="AT7" s="6" t="n">
        <v>10003</v>
      </c>
      <c r="BH7" s="6" t="n">
        <v>10009</v>
      </c>
      <c r="BN7" s="6" t="n">
        <v>-10009</v>
      </c>
      <c r="BV7" s="6" t="n">
        <v>-10009</v>
      </c>
      <c r="CF7" s="6" t="n">
        <v>0</v>
      </c>
    </row>
    <row r="8" spans="1:84">
      <c r="A8" s="4" t="s">
        <v>304</v>
      </c>
      <c r="AP8" s="6" t="n">
        <v>562582</v>
      </c>
    </row>
    <row r="9" spans="1:84">
      <c r="A9" s="4" t="s">
        <v>305</v>
      </c>
      <c r="AP9" s="6" t="n">
        <v>249050</v>
      </c>
    </row>
    <row r="10" spans="1:84">
      <c r="A10" s="4" t="s">
        <v>306</v>
      </c>
      <c r="AM10" s="5" t="n">
        <v>219250</v>
      </c>
      <c r="AP10" s="5" t="n">
        <v>24</v>
      </c>
      <c r="AT10" s="6" t="n">
        <v>211873</v>
      </c>
      <c r="BH10" s="6" t="n">
        <v>211897</v>
      </c>
      <c r="CF10" s="5" t="n">
        <v>211897</v>
      </c>
    </row>
    <row r="11" spans="1:84">
      <c r="A11" s="4" t="s">
        <v>307</v>
      </c>
      <c r="E11" s="6" t="n">
        <v>8000000</v>
      </c>
      <c r="AP11" s="6" t="n">
        <v>2375000</v>
      </c>
      <c r="CF11" s="6" t="n">
        <v>6111770</v>
      </c>
    </row>
    <row r="12" spans="1:84">
      <c r="A12" s="4" t="s">
        <v>308</v>
      </c>
      <c r="L12" s="5" t="n">
        <v>5143</v>
      </c>
      <c r="AC12" s="5" t="n">
        <v>5143</v>
      </c>
      <c r="AT12" s="6" t="n">
        <v>5143</v>
      </c>
      <c r="BH12" s="6" t="n">
        <v>5143</v>
      </c>
      <c r="CF12" s="5" t="n">
        <v>5143</v>
      </c>
    </row>
    <row r="13" spans="1:84">
      <c r="A13" s="4" t="s">
        <v>309</v>
      </c>
      <c r="L13" s="6" t="n">
        <v>71253</v>
      </c>
      <c r="AP13" s="6" t="n">
        <v>71253</v>
      </c>
    </row>
    <row r="14" spans="1:84">
      <c r="A14" s="4" t="s">
        <v>310</v>
      </c>
      <c r="E14" s="5" t="n">
        <v>193540</v>
      </c>
      <c r="Y14" s="5" t="n">
        <v>193540</v>
      </c>
      <c r="AG14" s="5" t="n">
        <v>219250</v>
      </c>
      <c r="AJ14" s="5" t="n">
        <v>193540</v>
      </c>
      <c r="AZ14" s="5" t="n">
        <v>219250</v>
      </c>
      <c r="BC14" s="5" t="n">
        <v>193540</v>
      </c>
      <c r="BW14" s="5" t="n">
        <v>219250</v>
      </c>
      <c r="BZ14" s="5" t="n">
        <v>193540</v>
      </c>
    </row>
    <row r="15" spans="1:84">
      <c r="A15" s="4" t="s">
        <v>311</v>
      </c>
      <c r="C15" s="5" t="n">
        <v>-176191</v>
      </c>
      <c r="I15" s="5" t="n">
        <v>-6309</v>
      </c>
      <c r="W15" s="5" t="n">
        <v>-182500</v>
      </c>
      <c r="AH15" s="5" t="n">
        <v>-176191</v>
      </c>
      <c r="AU15" s="5" t="n">
        <v>-6309</v>
      </c>
      <c r="BA15" s="5" t="n">
        <v>-182500</v>
      </c>
      <c r="BX15" s="5" t="n">
        <v>-182500</v>
      </c>
    </row>
    <row r="16" spans="1:84">
      <c r="A16" s="4" t="s">
        <v>312</v>
      </c>
      <c r="L16" s="5" t="n">
        <v>27981</v>
      </c>
      <c r="AC16" s="6" t="n">
        <v>27981</v>
      </c>
      <c r="AT16" s="6" t="n">
        <v>27981</v>
      </c>
      <c r="BH16" s="6" t="n">
        <v>27981</v>
      </c>
      <c r="CF16" s="6" t="n">
        <v>27981</v>
      </c>
    </row>
    <row r="17" spans="1:84">
      <c r="A17" s="4" t="s">
        <v>313</v>
      </c>
      <c r="AT17" s="6" t="n">
        <v>-10057</v>
      </c>
      <c r="BH17" s="6" t="n">
        <v>-10057</v>
      </c>
      <c r="BN17" s="6" t="n">
        <v>10057</v>
      </c>
      <c r="BV17" s="6" t="n">
        <v>10057</v>
      </c>
      <c r="CF17" s="6" t="n">
        <v>12357</v>
      </c>
    </row>
    <row r="18" spans="1:84">
      <c r="A18" s="4" t="s">
        <v>314</v>
      </c>
      <c r="L18" s="6" t="n">
        <v>4166</v>
      </c>
      <c r="O18" s="5" t="n">
        <v>8191</v>
      </c>
      <c r="T18" s="5" t="n">
        <v>-12357</v>
      </c>
      <c r="AC18" s="6" t="n">
        <v>12357</v>
      </c>
      <c r="AF18" s="6" t="n">
        <v>-12357</v>
      </c>
      <c r="AT18" s="6" t="n">
        <v>4166</v>
      </c>
      <c r="BH18" s="6" t="n">
        <v>4166</v>
      </c>
      <c r="BN18" s="6" t="n">
        <v>8191</v>
      </c>
      <c r="BV18" s="6" t="n">
        <v>8191</v>
      </c>
    </row>
    <row r="19" spans="1:84">
      <c r="A19" s="4" t="s">
        <v>315</v>
      </c>
      <c r="AC19" s="6" t="n">
        <v>-68802</v>
      </c>
      <c r="AW19" s="6" t="n">
        <v>-68802</v>
      </c>
      <c r="BH19" s="6" t="n">
        <v>-68802</v>
      </c>
      <c r="CF19" s="6" t="n">
        <v>-68802</v>
      </c>
    </row>
    <row r="20" spans="1:84">
      <c r="A20" s="4" t="s">
        <v>316</v>
      </c>
      <c r="AW20" s="6" t="n">
        <v>-681280</v>
      </c>
      <c r="BH20" s="6" t="n">
        <v>-681280</v>
      </c>
      <c r="BN20" s="6" t="n">
        <v>-20694</v>
      </c>
      <c r="BV20" s="6" t="n">
        <v>-20694</v>
      </c>
      <c r="CF20" s="6" t="n">
        <v>-701974</v>
      </c>
    </row>
    <row r="21" spans="1:84">
      <c r="A21" s="4" t="s">
        <v>192</v>
      </c>
      <c r="H21" s="5" t="n">
        <v>68802</v>
      </c>
      <c r="L21" s="5" t="n">
        <v>179457</v>
      </c>
      <c r="O21" s="5" t="n">
        <v>3770</v>
      </c>
      <c r="R21" s="5" t="n">
        <v>4238</v>
      </c>
      <c r="AC21" s="6" t="n">
        <v>256267</v>
      </c>
      <c r="AW21" s="6" t="n">
        <v>248259</v>
      </c>
      <c r="BH21" s="6" t="n">
        <v>248259</v>
      </c>
      <c r="BN21" s="6" t="n">
        <v>3770</v>
      </c>
      <c r="BP21" s="6" t="n">
        <v>4238</v>
      </c>
      <c r="BV21" s="6" t="n">
        <v>8008</v>
      </c>
      <c r="CF21" s="6" t="n">
        <v>256267</v>
      </c>
    </row>
    <row r="22" spans="1:84">
      <c r="A22" s="4" t="s">
        <v>317</v>
      </c>
      <c r="P22" s="5" t="n">
        <v>28709</v>
      </c>
      <c r="AC22" s="6" t="n">
        <v>28709</v>
      </c>
      <c r="AY22" s="6" t="n">
        <v>28272</v>
      </c>
      <c r="BH22" s="6" t="n">
        <v>28272</v>
      </c>
      <c r="BN22" s="6" t="n">
        <v>437</v>
      </c>
      <c r="BV22" s="6" t="n">
        <v>437</v>
      </c>
      <c r="CF22" s="6" t="n">
        <v>28709</v>
      </c>
    </row>
    <row r="23" spans="1:84">
      <c r="A23" s="4" t="s">
        <v>318</v>
      </c>
      <c r="P23" s="6" t="n">
        <v>-3434</v>
      </c>
      <c r="AC23" s="6" t="n">
        <v>-3434</v>
      </c>
      <c r="AX23" s="5" t="n">
        <v>-3513</v>
      </c>
      <c r="BG23" s="5" t="n">
        <v>-3513</v>
      </c>
      <c r="BM23" s="5" t="n">
        <v>79</v>
      </c>
      <c r="BU23" s="5" t="n">
        <v>79</v>
      </c>
      <c r="CE23" s="5" t="n">
        <v>-3434</v>
      </c>
      <c r="CF23" s="6" t="n">
        <v>-3434</v>
      </c>
    </row>
    <row r="24" spans="1:84">
      <c r="A24" s="4" t="s">
        <v>319</v>
      </c>
      <c r="P24" s="6" t="n">
        <v>2459</v>
      </c>
      <c r="AC24" s="6" t="n">
        <v>2459</v>
      </c>
      <c r="AY24" s="6" t="n">
        <v>2414</v>
      </c>
      <c r="BH24" s="6" t="n">
        <v>2414</v>
      </c>
      <c r="BN24" s="6" t="n">
        <v>45</v>
      </c>
      <c r="BV24" s="6" t="n">
        <v>45</v>
      </c>
      <c r="CF24" s="6" t="n">
        <v>2459</v>
      </c>
    </row>
    <row r="25" spans="1:84">
      <c r="A25" s="4" t="s">
        <v>320</v>
      </c>
      <c r="B25" s="5" t="n">
        <v>219250</v>
      </c>
      <c r="U25" s="5" t="n">
        <v>5247558</v>
      </c>
      <c r="V25" s="5" t="n">
        <v>219250</v>
      </c>
      <c r="AE25" s="5" t="n">
        <v>66259</v>
      </c>
      <c r="AO25" s="5" t="n">
        <v>432</v>
      </c>
      <c r="AS25" s="5" t="n">
        <v>5247126</v>
      </c>
      <c r="BF25" s="5" t="n">
        <v>5247558</v>
      </c>
      <c r="BK25" s="5" t="n">
        <v>676566</v>
      </c>
      <c r="BS25" s="5" t="n">
        <v>676566</v>
      </c>
      <c r="CC25" s="5" t="n">
        <v>5924124</v>
      </c>
    </row>
    <row r="26" spans="1:84">
      <c r="A26" s="4" t="s">
        <v>321</v>
      </c>
      <c r="B26" s="6" t="n">
        <v>8050000</v>
      </c>
      <c r="K26" s="6" t="n">
        <v>43175629</v>
      </c>
      <c r="M26" s="6" t="n">
        <v>6111770</v>
      </c>
      <c r="S26" s="6" t="n">
        <v>66259000</v>
      </c>
      <c r="AO26" s="6" t="n">
        <v>43175629</v>
      </c>
    </row>
    <row r="27" spans="1:84">
      <c r="A27" s="4" t="s">
        <v>322</v>
      </c>
      <c r="AT27" s="6" t="n">
        <v>729</v>
      </c>
      <c r="BH27" s="6" t="n">
        <v>729</v>
      </c>
      <c r="CF27" s="6" t="n">
        <v>729</v>
      </c>
    </row>
    <row r="28" spans="1:84">
      <c r="A28" s="4" t="s">
        <v>323</v>
      </c>
      <c r="AP28" s="6" t="n">
        <v>17668</v>
      </c>
    </row>
    <row r="29" spans="1:84">
      <c r="A29" s="4" t="s">
        <v>324</v>
      </c>
      <c r="BP29" s="6" t="n">
        <v>-8593</v>
      </c>
      <c r="BV29" s="6" t="n">
        <v>-8593</v>
      </c>
      <c r="CF29" s="6" t="n">
        <v>-8593</v>
      </c>
    </row>
    <row r="30" spans="1:84">
      <c r="A30" s="4" t="s">
        <v>325</v>
      </c>
      <c r="AF30" s="6" t="n">
        <v>53902</v>
      </c>
      <c r="AN30" s="6" t="n">
        <v>1249560</v>
      </c>
      <c r="AP30" s="5" t="n">
        <v>2044</v>
      </c>
      <c r="AT30" s="6" t="n">
        <v>11261461</v>
      </c>
      <c r="AW30" s="6" t="n">
        <v>-2055552</v>
      </c>
      <c r="AY30" s="6" t="n">
        <v>-108432</v>
      </c>
      <c r="BH30" s="6" t="n">
        <v>10349081</v>
      </c>
      <c r="BN30" s="6" t="n">
        <v>698126</v>
      </c>
      <c r="BP30" s="6" t="n">
        <v>2243</v>
      </c>
      <c r="BV30" s="6" t="n">
        <v>700369</v>
      </c>
      <c r="CF30" s="6" t="n">
        <v>11049450</v>
      </c>
    </row>
    <row r="31" spans="1:84">
      <c r="A31" s="4" t="s">
        <v>326</v>
      </c>
      <c r="AP31" s="6" t="n">
        <v>205470300</v>
      </c>
    </row>
    <row r="32" spans="1:84">
      <c r="A32" s="3" t="s">
        <v>299</v>
      </c>
    </row>
    <row r="33" spans="1:84">
      <c r="A33" s="4" t="s">
        <v>327</v>
      </c>
      <c r="L33" s="6" t="n">
        <v>562582</v>
      </c>
      <c r="O33" s="6" t="n">
        <v>562582</v>
      </c>
    </row>
    <row r="34" spans="1:84">
      <c r="A34" s="4" t="s">
        <v>328</v>
      </c>
      <c r="L34" s="5" t="n">
        <v>10009</v>
      </c>
      <c r="O34" s="5" t="n">
        <v>-10009</v>
      </c>
      <c r="CF34" s="6" t="n">
        <v>10009</v>
      </c>
    </row>
    <row r="35" spans="1:84">
      <c r="A35" s="4" t="s">
        <v>329</v>
      </c>
      <c r="L35" s="6" t="n">
        <v>249050</v>
      </c>
    </row>
    <row r="36" spans="1:84">
      <c r="A36" s="4" t="s">
        <v>330</v>
      </c>
      <c r="O36" s="6" t="n">
        <v>464244</v>
      </c>
    </row>
    <row r="37" spans="1:84">
      <c r="A37" s="4" t="s">
        <v>313</v>
      </c>
      <c r="L37" s="5" t="n">
        <v>-10057</v>
      </c>
      <c r="O37" s="5" t="n">
        <v>10057</v>
      </c>
    </row>
    <row r="38" spans="1:84">
      <c r="A38" s="4" t="s">
        <v>331</v>
      </c>
      <c r="H38" s="5" t="n">
        <v>-68802</v>
      </c>
      <c r="L38" s="5" t="n">
        <v>-681280</v>
      </c>
      <c r="O38" s="5" t="n">
        <v>-20694</v>
      </c>
      <c r="AC38" s="6" t="n">
        <v>-770776</v>
      </c>
    </row>
    <row r="39" spans="1:84">
      <c r="A39" s="4" t="s">
        <v>332</v>
      </c>
      <c r="R39" s="6" t="n">
        <v>-8593</v>
      </c>
      <c r="AC39" s="6" t="n">
        <v>-8593</v>
      </c>
    </row>
    <row r="40" spans="1:84">
      <c r="A40" s="4" t="s">
        <v>300</v>
      </c>
      <c r="H40" s="6" t="n">
        <v>50650000</v>
      </c>
      <c r="L40" s="6" t="n">
        <v>205470300</v>
      </c>
      <c r="O40" s="6" t="n">
        <v>8489095</v>
      </c>
    </row>
    <row r="41" spans="1:84">
      <c r="A41" s="4" t="s">
        <v>303</v>
      </c>
      <c r="AP41" s="5" t="n">
        <v>7</v>
      </c>
      <c r="AT41" s="6" t="n">
        <v>61997</v>
      </c>
      <c r="BH41" s="6" t="n">
        <v>62004</v>
      </c>
      <c r="BN41" s="6" t="n">
        <v>-62004</v>
      </c>
      <c r="BV41" s="6" t="n">
        <v>-62004</v>
      </c>
      <c r="CF41" s="6" t="n">
        <v>0</v>
      </c>
    </row>
    <row r="42" spans="1:84">
      <c r="A42" s="4" t="s">
        <v>304</v>
      </c>
      <c r="AP42" s="6" t="n">
        <v>711892</v>
      </c>
    </row>
    <row r="43" spans="1:84">
      <c r="A43" s="4" t="s">
        <v>305</v>
      </c>
      <c r="AP43" s="6" t="n">
        <v>220765</v>
      </c>
    </row>
    <row r="44" spans="1:84">
      <c r="A44" s="4" t="s">
        <v>333</v>
      </c>
      <c r="AT44" s="6" t="n">
        <v>-1194</v>
      </c>
      <c r="BH44" s="6" t="n">
        <v>-1194</v>
      </c>
      <c r="CF44" s="5" t="n">
        <v>-1194</v>
      </c>
    </row>
    <row r="45" spans="1:84">
      <c r="A45" s="4" t="s">
        <v>306</v>
      </c>
      <c r="AM45" s="6" t="n">
        <v>0</v>
      </c>
    </row>
    <row r="46" spans="1:84">
      <c r="A46" s="4" t="s">
        <v>307</v>
      </c>
      <c r="CF46" s="6" t="n">
        <v>2338874</v>
      </c>
    </row>
    <row r="47" spans="1:84">
      <c r="A47" s="4" t="s">
        <v>308</v>
      </c>
      <c r="H47" s="5" t="n">
        <v>5874</v>
      </c>
      <c r="L47" s="5" t="n">
        <v>5874</v>
      </c>
      <c r="AP47" s="5" t="n">
        <v>1</v>
      </c>
      <c r="AT47" s="6" t="n">
        <v>5873</v>
      </c>
      <c r="BH47" s="6" t="n">
        <v>5874</v>
      </c>
      <c r="CF47" s="5" t="n">
        <v>5874</v>
      </c>
    </row>
    <row r="48" spans="1:84">
      <c r="A48" s="4" t="s">
        <v>309</v>
      </c>
      <c r="L48" s="6" t="n">
        <v>69532</v>
      </c>
      <c r="AP48" s="6" t="n">
        <v>69532</v>
      </c>
    </row>
    <row r="49" spans="1:84">
      <c r="A49" s="4" t="s">
        <v>312</v>
      </c>
      <c r="L49" s="5" t="n">
        <v>32456</v>
      </c>
      <c r="AC49" s="6" t="n">
        <v>32456</v>
      </c>
      <c r="AT49" s="6" t="n">
        <v>32456</v>
      </c>
      <c r="BH49" s="6" t="n">
        <v>32456</v>
      </c>
      <c r="CF49" s="6" t="n">
        <v>32456</v>
      </c>
    </row>
    <row r="50" spans="1:84">
      <c r="A50" s="4" t="s">
        <v>313</v>
      </c>
      <c r="AR50" s="5" t="n">
        <v>-3772</v>
      </c>
      <c r="BC50" s="5" t="n">
        <v>-3772</v>
      </c>
      <c r="BJ50" s="5" t="n">
        <v>3772</v>
      </c>
      <c r="BR50" s="5" t="n">
        <v>3772</v>
      </c>
    </row>
    <row r="51" spans="1:84">
      <c r="A51" s="4" t="s">
        <v>314</v>
      </c>
      <c r="L51" s="6" t="n">
        <v>1596</v>
      </c>
      <c r="O51" s="5" t="n">
        <v>35678</v>
      </c>
      <c r="T51" s="6" t="n">
        <v>-37274</v>
      </c>
      <c r="AC51" s="6" t="n">
        <v>37274</v>
      </c>
      <c r="AD51" s="5" t="n">
        <v>-37274</v>
      </c>
      <c r="AQ51" s="5" t="n">
        <v>1596</v>
      </c>
      <c r="BA51" s="5" t="n">
        <v>1596</v>
      </c>
      <c r="BI51" s="5" t="n">
        <v>35678</v>
      </c>
      <c r="BQ51" s="5" t="n">
        <v>35678</v>
      </c>
      <c r="BX51" s="5" t="n">
        <v>37274</v>
      </c>
    </row>
    <row r="52" spans="1:84">
      <c r="A52" s="4" t="s">
        <v>315</v>
      </c>
      <c r="AC52" s="6" t="n">
        <v>-81316</v>
      </c>
      <c r="AW52" s="6" t="n">
        <v>-81316</v>
      </c>
      <c r="BH52" s="6" t="n">
        <v>-81316</v>
      </c>
      <c r="CF52" s="6" t="n">
        <v>-81316</v>
      </c>
    </row>
    <row r="53" spans="1:84">
      <c r="A53" s="4" t="s">
        <v>316</v>
      </c>
      <c r="AF53" s="6" t="n">
        <v>-1271</v>
      </c>
      <c r="AW53" s="6" t="n">
        <v>-833364</v>
      </c>
      <c r="BH53" s="6" t="n">
        <v>-833364</v>
      </c>
      <c r="BN53" s="6" t="n">
        <v>-32311</v>
      </c>
      <c r="BV53" s="6" t="n">
        <v>-32311</v>
      </c>
      <c r="CF53" s="6" t="n">
        <v>-865675</v>
      </c>
    </row>
    <row r="54" spans="1:84">
      <c r="A54" s="4" t="s">
        <v>334</v>
      </c>
      <c r="R54" s="6" t="n">
        <v>66124</v>
      </c>
      <c r="AC54" s="6" t="n">
        <v>66124</v>
      </c>
      <c r="BP54" s="6" t="n">
        <v>66124</v>
      </c>
      <c r="BV54" s="6" t="n">
        <v>66124</v>
      </c>
      <c r="CF54" s="6" t="n">
        <v>66124</v>
      </c>
    </row>
    <row r="55" spans="1:84">
      <c r="A55" s="4" t="s">
        <v>192</v>
      </c>
      <c r="H55" s="6" t="n">
        <v>81316</v>
      </c>
      <c r="L55" s="6" t="n">
        <v>249930</v>
      </c>
      <c r="O55" s="5" t="n">
        <v>9705</v>
      </c>
      <c r="R55" s="6" t="n">
        <v>-311</v>
      </c>
      <c r="T55" s="6" t="n">
        <v>475</v>
      </c>
      <c r="AC55" s="6" t="n">
        <v>340640</v>
      </c>
      <c r="AF55" s="6" t="n">
        <v>475</v>
      </c>
      <c r="AW55" s="6" t="n">
        <v>331246</v>
      </c>
      <c r="BH55" s="6" t="n">
        <v>331246</v>
      </c>
      <c r="BN55" s="6" t="n">
        <v>9705</v>
      </c>
      <c r="BP55" s="6" t="n">
        <v>-311</v>
      </c>
      <c r="BV55" s="6" t="n">
        <v>9394</v>
      </c>
      <c r="CF55" s="6" t="n">
        <v>340640</v>
      </c>
    </row>
    <row r="56" spans="1:84">
      <c r="A56" s="4" t="s">
        <v>317</v>
      </c>
      <c r="P56" s="6" t="n">
        <v>-11736</v>
      </c>
      <c r="AC56" s="6" t="n">
        <v>-11736</v>
      </c>
      <c r="AY56" s="6" t="n">
        <v>-11279</v>
      </c>
      <c r="BH56" s="6" t="n">
        <v>-11279</v>
      </c>
      <c r="BN56" s="6" t="n">
        <v>-457</v>
      </c>
      <c r="BV56" s="6" t="n">
        <v>-457</v>
      </c>
      <c r="CF56" s="6" t="n">
        <v>-11736</v>
      </c>
    </row>
    <row r="57" spans="1:84">
      <c r="A57" s="4" t="s">
        <v>318</v>
      </c>
      <c r="P57" s="6" t="n">
        <v>8197</v>
      </c>
      <c r="AC57" s="6" t="n">
        <v>8197</v>
      </c>
      <c r="AX57" s="6" t="n">
        <v>7890</v>
      </c>
      <c r="BG57" s="6" t="n">
        <v>7890</v>
      </c>
      <c r="BM57" s="6" t="n">
        <v>307</v>
      </c>
      <c r="BU57" s="6" t="n">
        <v>307</v>
      </c>
      <c r="CE57" s="6" t="n">
        <v>8197</v>
      </c>
      <c r="CF57" s="6" t="n">
        <v>8197</v>
      </c>
    </row>
    <row r="58" spans="1:84">
      <c r="A58" s="4" t="s">
        <v>319</v>
      </c>
      <c r="P58" s="6" t="n">
        <v>-3969</v>
      </c>
      <c r="AC58" s="6" t="n">
        <v>-3969</v>
      </c>
      <c r="AY58" s="6" t="n">
        <v>-3826</v>
      </c>
      <c r="BH58" s="6" t="n">
        <v>-3826</v>
      </c>
      <c r="BN58" s="6" t="n">
        <v>-143</v>
      </c>
      <c r="BV58" s="6" t="n">
        <v>-143</v>
      </c>
      <c r="CF58" s="6" t="n">
        <v>-3969</v>
      </c>
    </row>
    <row r="59" spans="1:84">
      <c r="A59" s="4" t="s">
        <v>320</v>
      </c>
      <c r="N59" s="5" t="n">
        <v>253837</v>
      </c>
      <c r="Q59" s="5" t="n">
        <v>25000</v>
      </c>
      <c r="U59" s="6" t="n">
        <v>0</v>
      </c>
      <c r="AB59" s="5" t="n">
        <v>278837</v>
      </c>
      <c r="BF59" s="6" t="n">
        <v>0</v>
      </c>
      <c r="BL59" s="5" t="n">
        <v>253837</v>
      </c>
      <c r="BO59" s="5" t="n">
        <v>25000</v>
      </c>
      <c r="BT59" s="5" t="n">
        <v>278837</v>
      </c>
      <c r="CD59" s="5" t="n">
        <v>278837</v>
      </c>
    </row>
    <row r="60" spans="1:84">
      <c r="A60" s="4" t="s">
        <v>321</v>
      </c>
      <c r="N60" s="6" t="n">
        <v>2338874</v>
      </c>
    </row>
    <row r="61" spans="1:84">
      <c r="A61" s="4" t="s">
        <v>335</v>
      </c>
      <c r="L61" s="5" t="n">
        <v>-5055</v>
      </c>
      <c r="AC61" s="6" t="n">
        <v>-5055</v>
      </c>
      <c r="AP61" s="5" t="n">
        <v>-1</v>
      </c>
      <c r="AT61" s="6" t="n">
        <v>-5054</v>
      </c>
      <c r="BH61" s="6" t="n">
        <v>-5055</v>
      </c>
      <c r="CF61" s="6" t="n">
        <v>-5055</v>
      </c>
    </row>
    <row r="62" spans="1:84">
      <c r="A62" s="4" t="s">
        <v>336</v>
      </c>
      <c r="L62" s="6" t="n">
        <v>-46833</v>
      </c>
      <c r="AP62" s="6" t="n">
        <v>-46833</v>
      </c>
    </row>
    <row r="63" spans="1:84">
      <c r="A63" s="4" t="s">
        <v>337</v>
      </c>
      <c r="AF63" s="6" t="n">
        <v>15832</v>
      </c>
      <c r="AN63" s="6" t="n">
        <v>1249560</v>
      </c>
      <c r="AP63" s="5" t="n">
        <v>2051</v>
      </c>
      <c r="AT63" s="6" t="n">
        <v>11355751</v>
      </c>
      <c r="AW63" s="6" t="n">
        <v>-2633071</v>
      </c>
      <c r="AY63" s="6" t="n">
        <v>-115647</v>
      </c>
      <c r="BH63" s="6" t="n">
        <v>9858644</v>
      </c>
      <c r="BN63" s="5" t="n">
        <v>906510</v>
      </c>
      <c r="BP63" s="6" t="n">
        <v>93056</v>
      </c>
      <c r="BV63" s="6" t="n">
        <v>999566</v>
      </c>
      <c r="CF63" s="6" t="n">
        <v>10858210</v>
      </c>
    </row>
    <row r="64" spans="1:84">
      <c r="A64" s="4" t="s">
        <v>338</v>
      </c>
      <c r="AP64" s="6" t="n">
        <v>206425656</v>
      </c>
    </row>
    <row r="65" spans="1:84">
      <c r="A65" s="3" t="s">
        <v>299</v>
      </c>
    </row>
    <row r="66" spans="1:84">
      <c r="A66" s="4" t="s">
        <v>327</v>
      </c>
      <c r="L66" s="6" t="n">
        <v>711892</v>
      </c>
      <c r="O66" s="6" t="n">
        <v>711892</v>
      </c>
    </row>
    <row r="67" spans="1:84">
      <c r="A67" s="4" t="s">
        <v>328</v>
      </c>
      <c r="L67" s="5" t="n">
        <v>62004</v>
      </c>
      <c r="O67" s="5" t="n">
        <v>-62004</v>
      </c>
      <c r="CF67" s="6" t="n">
        <v>62004</v>
      </c>
    </row>
    <row r="68" spans="1:84">
      <c r="A68" s="4" t="s">
        <v>329</v>
      </c>
      <c r="L68" s="6" t="n">
        <v>220765</v>
      </c>
    </row>
    <row r="69" spans="1:84">
      <c r="A69" s="4" t="s">
        <v>313</v>
      </c>
      <c r="L69" s="5" t="n">
        <v>-3772</v>
      </c>
      <c r="O69" s="6" t="n">
        <v>3772</v>
      </c>
    </row>
    <row r="70" spans="1:84">
      <c r="A70" s="4" t="s">
        <v>331</v>
      </c>
      <c r="H70" s="5" t="n">
        <v>-81316</v>
      </c>
      <c r="L70" s="6" t="n">
        <v>-833364</v>
      </c>
      <c r="O70" s="5" t="n">
        <v>-32311</v>
      </c>
      <c r="T70" s="6" t="n">
        <v>-1271</v>
      </c>
      <c r="AC70" s="6" t="n">
        <v>-946991</v>
      </c>
    </row>
    <row r="71" spans="1:84">
      <c r="A71" s="4" t="s">
        <v>339</v>
      </c>
      <c r="L71" s="5" t="n">
        <v>-5915</v>
      </c>
      <c r="AC71" s="6" t="n">
        <v>-5915</v>
      </c>
      <c r="AW71" s="6" t="n">
        <v>5915</v>
      </c>
      <c r="BH71" s="6" t="n">
        <v>5915</v>
      </c>
      <c r="CF71" s="5" t="n">
        <v>5915</v>
      </c>
    </row>
    <row r="72" spans="1:84">
      <c r="A72" s="4" t="s">
        <v>300</v>
      </c>
      <c r="H72" s="6" t="n">
        <v>50650000</v>
      </c>
      <c r="L72" s="6" t="n">
        <v>206425656</v>
      </c>
      <c r="O72" s="6" t="n">
        <v>10580884</v>
      </c>
      <c r="BN72" s="6" t="n">
        <v>217006540</v>
      </c>
      <c r="CF72" s="6" t="n">
        <v>206425656</v>
      </c>
    </row>
    <row r="73" spans="1:84">
      <c r="A73" s="4" t="s">
        <v>303</v>
      </c>
      <c r="AP73" s="5" t="n">
        <v>22</v>
      </c>
      <c r="AT73" s="6" t="n">
        <v>190492</v>
      </c>
      <c r="BH73" s="6" t="n">
        <v>190514</v>
      </c>
      <c r="BN73" s="5" t="n">
        <v>-190514</v>
      </c>
      <c r="BV73" s="6" t="n">
        <v>-190514</v>
      </c>
      <c r="CF73" s="5" t="n">
        <v>0</v>
      </c>
    </row>
    <row r="74" spans="1:84">
      <c r="A74" s="4" t="s">
        <v>304</v>
      </c>
      <c r="AP74" s="6" t="n">
        <v>2154460</v>
      </c>
    </row>
    <row r="75" spans="1:84">
      <c r="A75" s="4" t="s">
        <v>305</v>
      </c>
      <c r="AP75" s="6" t="n">
        <v>256868</v>
      </c>
    </row>
    <row r="76" spans="1:84">
      <c r="A76" s="4" t="s">
        <v>333</v>
      </c>
      <c r="AT76" s="6" t="n">
        <v>-2530</v>
      </c>
      <c r="BH76" s="6" t="n">
        <v>-2530</v>
      </c>
      <c r="CF76" s="6" t="n">
        <v>-2530</v>
      </c>
    </row>
    <row r="77" spans="1:84">
      <c r="A77" s="4" t="s">
        <v>306</v>
      </c>
      <c r="AM77" s="5" t="n">
        <v>0</v>
      </c>
    </row>
    <row r="78" spans="1:84">
      <c r="A78" s="4" t="s">
        <v>307</v>
      </c>
      <c r="F78" s="6" t="n">
        <v>8400000</v>
      </c>
      <c r="G78" s="6" t="n">
        <v>13800000</v>
      </c>
    </row>
    <row r="79" spans="1:84">
      <c r="A79" s="4" t="s">
        <v>308</v>
      </c>
      <c r="L79" s="5" t="n">
        <v>5462</v>
      </c>
      <c r="AC79" s="6" t="n">
        <v>5462</v>
      </c>
      <c r="AT79" s="6" t="n">
        <v>5462</v>
      </c>
      <c r="BH79" s="6" t="n">
        <v>5462</v>
      </c>
      <c r="CF79" s="6" t="n">
        <v>5462</v>
      </c>
    </row>
    <row r="80" spans="1:84">
      <c r="A80" s="4" t="s">
        <v>309</v>
      </c>
      <c r="L80" s="6" t="n">
        <v>63774</v>
      </c>
      <c r="AP80" s="6" t="n">
        <v>63774</v>
      </c>
    </row>
    <row r="81" spans="1:84">
      <c r="A81" s="4" t="s">
        <v>310</v>
      </c>
      <c r="F81" s="5" t="n">
        <v>203264</v>
      </c>
      <c r="G81" s="5" t="n">
        <v>334886</v>
      </c>
      <c r="Z81" s="5" t="n">
        <v>203264</v>
      </c>
      <c r="AA81" s="5" t="n">
        <v>334886</v>
      </c>
      <c r="AK81" s="5" t="n">
        <v>203264</v>
      </c>
      <c r="AL81" s="5" t="n">
        <v>334886</v>
      </c>
      <c r="BD81" s="5" t="n">
        <v>203264</v>
      </c>
      <c r="BE81" s="5" t="n">
        <v>334886</v>
      </c>
      <c r="CA81" s="5" t="n">
        <v>203264</v>
      </c>
      <c r="CB81" s="5" t="n">
        <v>334886</v>
      </c>
    </row>
    <row r="82" spans="1:84">
      <c r="A82" s="4" t="s">
        <v>311</v>
      </c>
      <c r="D82" s="5" t="n">
        <v>-353290</v>
      </c>
      <c r="J82" s="5" t="n">
        <v>-11760</v>
      </c>
      <c r="X82" s="5" t="n">
        <v>-365050</v>
      </c>
      <c r="AI82" s="5" t="n">
        <v>-353290</v>
      </c>
      <c r="AV82" s="5" t="n">
        <v>-11760</v>
      </c>
      <c r="BB82" s="5" t="n">
        <v>-365050</v>
      </c>
      <c r="BY82" s="5" t="n">
        <v>-365050</v>
      </c>
    </row>
    <row r="83" spans="1:84">
      <c r="A83" s="4" t="s">
        <v>312</v>
      </c>
      <c r="L83" s="5" t="n">
        <v>38662</v>
      </c>
      <c r="AC83" s="6" t="n">
        <v>38662</v>
      </c>
      <c r="AT83" s="6" t="n">
        <v>38662</v>
      </c>
      <c r="BH83" s="6" t="n">
        <v>38662</v>
      </c>
      <c r="CF83" s="6" t="n">
        <v>38662</v>
      </c>
    </row>
    <row r="84" spans="1:84">
      <c r="A84" s="4" t="s">
        <v>313</v>
      </c>
      <c r="AT84" s="6" t="n">
        <v>-8458</v>
      </c>
      <c r="BH84" s="6" t="n">
        <v>-8458</v>
      </c>
      <c r="BN84" s="6" t="n">
        <v>8458</v>
      </c>
      <c r="BV84" s="6" t="n">
        <v>8458</v>
      </c>
      <c r="CF84" s="6" t="n">
        <v>0</v>
      </c>
    </row>
    <row r="85" spans="1:84">
      <c r="A85" s="4" t="s">
        <v>314</v>
      </c>
      <c r="L85" s="6" t="n">
        <v>-2059</v>
      </c>
      <c r="R85" s="6" t="n">
        <v>-23878</v>
      </c>
      <c r="T85" s="6" t="n">
        <v>25937</v>
      </c>
      <c r="AC85" s="6" t="n">
        <v>-25937</v>
      </c>
      <c r="AF85" s="6" t="n">
        <v>25937</v>
      </c>
      <c r="AT85" s="6" t="n">
        <v>-2059</v>
      </c>
      <c r="BH85" s="6" t="n">
        <v>-2059</v>
      </c>
      <c r="BP85" s="6" t="n">
        <v>-23878</v>
      </c>
      <c r="BV85" s="6" t="n">
        <v>-23878</v>
      </c>
      <c r="CF85" s="6" t="n">
        <v>-25937</v>
      </c>
    </row>
    <row r="86" spans="1:84">
      <c r="A86" s="4" t="s">
        <v>315</v>
      </c>
      <c r="AC86" s="6" t="n">
        <v>-74990</v>
      </c>
      <c r="AW86" s="6" t="n">
        <v>-74990</v>
      </c>
      <c r="BH86" s="6" t="n">
        <v>-74990</v>
      </c>
      <c r="CF86" s="6" t="n">
        <v>-74990</v>
      </c>
    </row>
    <row r="87" spans="1:84">
      <c r="A87" s="4" t="s">
        <v>316</v>
      </c>
      <c r="AF87" s="6" t="n">
        <v>-676</v>
      </c>
      <c r="AW87" s="6" t="n">
        <v>-900201</v>
      </c>
      <c r="BH87" s="6" t="n">
        <v>-900201</v>
      </c>
      <c r="BN87" s="6" t="n">
        <v>-38278</v>
      </c>
      <c r="BV87" s="6" t="n">
        <v>-38278</v>
      </c>
      <c r="CF87" s="6" t="n">
        <v>-938479</v>
      </c>
    </row>
    <row r="88" spans="1:84">
      <c r="A88" s="4" t="s">
        <v>334</v>
      </c>
      <c r="R88" s="6" t="n">
        <v>63173</v>
      </c>
      <c r="AC88" s="6" t="n">
        <v>63173</v>
      </c>
      <c r="BP88" s="6" t="n">
        <v>63173</v>
      </c>
      <c r="BV88" s="6" t="n">
        <v>63173</v>
      </c>
      <c r="CF88" s="6" t="n">
        <v>63173</v>
      </c>
    </row>
    <row r="89" spans="1:84">
      <c r="A89" s="4" t="s">
        <v>340</v>
      </c>
      <c r="R89" s="6" t="n">
        <v>-110086</v>
      </c>
      <c r="AC89" s="6" t="n">
        <v>-110086</v>
      </c>
      <c r="BP89" s="6" t="n">
        <v>-110086</v>
      </c>
      <c r="BV89" s="6" t="n">
        <v>-110086</v>
      </c>
      <c r="CF89" s="6" t="n">
        <v>-110086</v>
      </c>
    </row>
    <row r="90" spans="1:84">
      <c r="A90" s="4" t="s">
        <v>192</v>
      </c>
      <c r="H90" s="5" t="n">
        <v>74990</v>
      </c>
      <c r="L90" s="5" t="n">
        <v>504771</v>
      </c>
      <c r="O90" s="5" t="n">
        <v>20728</v>
      </c>
      <c r="R90" s="5" t="n">
        <v>-1640</v>
      </c>
      <c r="T90" s="6" t="n">
        <v>372</v>
      </c>
      <c r="AC90" s="6" t="n">
        <v>598849</v>
      </c>
      <c r="AF90" s="6" t="n">
        <v>372</v>
      </c>
      <c r="AW90" s="6" t="n">
        <v>579761</v>
      </c>
      <c r="BH90" s="6" t="n">
        <v>579761</v>
      </c>
      <c r="BN90" s="6" t="n">
        <v>20728</v>
      </c>
      <c r="BP90" s="6" t="n">
        <v>-1640</v>
      </c>
      <c r="BV90" s="6" t="n">
        <v>19088</v>
      </c>
      <c r="CF90" s="6" t="n">
        <v>598849</v>
      </c>
    </row>
    <row r="91" spans="1:84">
      <c r="A91" s="4" t="s">
        <v>317</v>
      </c>
      <c r="P91" s="6" t="n">
        <v>45662</v>
      </c>
      <c r="AC91" s="6" t="n">
        <v>45662</v>
      </c>
      <c r="AY91" s="6" t="n">
        <v>43702</v>
      </c>
      <c r="BH91" s="6" t="n">
        <v>43702</v>
      </c>
      <c r="BN91" s="6" t="n">
        <v>1960</v>
      </c>
      <c r="BV91" s="6" t="n">
        <v>1960</v>
      </c>
      <c r="CF91" s="6" t="n">
        <v>45662</v>
      </c>
    </row>
    <row r="92" spans="1:84">
      <c r="A92" s="4" t="s">
        <v>318</v>
      </c>
      <c r="P92" s="6" t="n">
        <v>-9232</v>
      </c>
      <c r="AC92" s="6" t="n">
        <v>-9232</v>
      </c>
      <c r="AX92" s="5" t="n">
        <v>-8839</v>
      </c>
      <c r="BG92" s="5" t="n">
        <v>-8839</v>
      </c>
      <c r="BM92" s="5" t="n">
        <v>-393</v>
      </c>
      <c r="BU92" s="5" t="n">
        <v>-393</v>
      </c>
      <c r="CE92" s="5" t="n">
        <v>-9232</v>
      </c>
      <c r="CF92" s="6" t="n">
        <v>-9232</v>
      </c>
    </row>
    <row r="93" spans="1:84">
      <c r="A93" s="4" t="s">
        <v>319</v>
      </c>
      <c r="P93" s="5" t="n">
        <v>-7446</v>
      </c>
      <c r="AC93" s="6" t="n">
        <v>-7446</v>
      </c>
      <c r="AY93" s="6" t="n">
        <v>-7138</v>
      </c>
      <c r="BH93" s="6" t="n">
        <v>-7138</v>
      </c>
      <c r="BN93" s="6" t="n">
        <v>-308</v>
      </c>
      <c r="BV93" s="6" t="n">
        <v>-308</v>
      </c>
      <c r="CF93" s="6" t="n">
        <v>-7446</v>
      </c>
    </row>
    <row r="94" spans="1:84">
      <c r="A94" s="4" t="s">
        <v>320</v>
      </c>
      <c r="U94" s="5" t="n">
        <v>0</v>
      </c>
      <c r="BF94" s="5" t="n">
        <v>0</v>
      </c>
    </row>
    <row r="95" spans="1:84">
      <c r="A95" s="4" t="s">
        <v>341</v>
      </c>
      <c r="AF95" s="5" t="n">
        <v>41465</v>
      </c>
      <c r="AN95" s="5" t="n">
        <v>1434420</v>
      </c>
      <c r="AP95" s="5" t="n">
        <v>2073</v>
      </c>
      <c r="AT95" s="5" t="n">
        <v>11577320</v>
      </c>
      <c r="AW95" s="6" t="n">
        <v>-3046579</v>
      </c>
      <c r="AY95" s="5" t="n">
        <v>-87922</v>
      </c>
      <c r="BH95" s="6" t="n">
        <v>9879312</v>
      </c>
      <c r="BN95" s="5" t="n">
        <v>708163</v>
      </c>
      <c r="BP95" s="5" t="n">
        <v>20625</v>
      </c>
      <c r="BV95" s="5" t="n">
        <v>728788</v>
      </c>
      <c r="CF95" s="6" t="n">
        <v>10608100</v>
      </c>
    </row>
    <row r="96" spans="1:84">
      <c r="A96" s="4" t="s">
        <v>342</v>
      </c>
      <c r="AP96" s="6" t="n">
        <v>208900758</v>
      </c>
    </row>
    <row r="97" spans="1:84">
      <c r="A97" s="3" t="s">
        <v>299</v>
      </c>
    </row>
    <row r="98" spans="1:84">
      <c r="A98" s="4" t="s">
        <v>327</v>
      </c>
      <c r="L98" s="6" t="n">
        <v>2154460</v>
      </c>
      <c r="O98" s="6" t="n">
        <v>2154460</v>
      </c>
    </row>
    <row r="99" spans="1:84">
      <c r="A99" s="4" t="s">
        <v>328</v>
      </c>
      <c r="L99" s="5" t="n">
        <v>190514</v>
      </c>
      <c r="O99" s="5" t="n">
        <v>-190514</v>
      </c>
      <c r="CF99" s="6" t="n">
        <v>190514</v>
      </c>
    </row>
    <row r="100" spans="1:84">
      <c r="A100" s="4" t="s">
        <v>329</v>
      </c>
      <c r="L100" s="6" t="n">
        <v>256868</v>
      </c>
      <c r="O100" s="6" t="n">
        <v>416731</v>
      </c>
    </row>
    <row r="101" spans="1:84">
      <c r="A101" s="4" t="s">
        <v>313</v>
      </c>
      <c r="L101" s="5" t="n">
        <v>-8458</v>
      </c>
      <c r="O101" s="5" t="n">
        <v>8458</v>
      </c>
    </row>
    <row r="102" spans="1:84">
      <c r="A102" s="4" t="s">
        <v>331</v>
      </c>
      <c r="H102" s="5" t="n">
        <v>-74990</v>
      </c>
      <c r="L102" s="6" t="n">
        <v>-900201</v>
      </c>
      <c r="O102" s="5" t="n">
        <v>-38278</v>
      </c>
      <c r="T102" s="5" t="n">
        <v>-676</v>
      </c>
      <c r="AC102" s="6" t="n">
        <v>-1013469</v>
      </c>
    </row>
    <row r="103" spans="1:84">
      <c r="A103" s="4" t="s">
        <v>339</v>
      </c>
      <c r="L103" s="5" t="n">
        <v>-6318</v>
      </c>
      <c r="AC103" s="5" t="n">
        <v>-6318</v>
      </c>
      <c r="AW103" s="5" t="n">
        <v>-6318</v>
      </c>
      <c r="BH103" s="5" t="n">
        <v>-6318</v>
      </c>
      <c r="CF103" s="5" t="n">
        <v>-6318</v>
      </c>
    </row>
    <row r="104" spans="1:84">
      <c r="A104" s="4" t="s">
        <v>300</v>
      </c>
      <c r="H104" s="6" t="n">
        <v>58250000</v>
      </c>
      <c r="L104" s="6" t="n">
        <v>208900758</v>
      </c>
      <c r="O104" s="6" t="n">
        <v>8843155</v>
      </c>
      <c r="BN104" s="6" t="n">
        <v>217743913</v>
      </c>
      <c r="CF104" s="6" t="n">
        <v>2089007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60</v>
      </c>
      <c r="B1" s="2" t="s">
        <v>861</v>
      </c>
      <c r="C1" s="2" t="s">
        <v>2</v>
      </c>
      <c r="D1" s="2" t="s">
        <v>87</v>
      </c>
      <c r="E1" s="2" t="s">
        <v>171</v>
      </c>
    </row>
    <row r="2" spans="1:5">
      <c r="A2" s="3" t="s">
        <v>862</v>
      </c>
    </row>
    <row r="3" spans="1:5">
      <c r="A3" s="4" t="s">
        <v>106</v>
      </c>
      <c r="C3" s="5" t="n">
        <v>3363070</v>
      </c>
      <c r="D3" s="5" t="n">
        <v>4348007</v>
      </c>
      <c r="E3" s="5" t="n">
        <v>3389595</v>
      </c>
    </row>
    <row r="4" spans="1:5">
      <c r="A4" s="4" t="s">
        <v>296</v>
      </c>
    </row>
    <row r="5" spans="1:5">
      <c r="A5" s="3" t="s">
        <v>862</v>
      </c>
    </row>
    <row r="6" spans="1:5">
      <c r="A6" s="4" t="s">
        <v>502</v>
      </c>
      <c r="B6" s="5" t="n">
        <v>1958667</v>
      </c>
    </row>
    <row r="7" spans="1:5">
      <c r="A7" s="4" t="s">
        <v>102</v>
      </c>
      <c r="B7" s="6" t="n">
        <v>116000</v>
      </c>
    </row>
    <row r="8" spans="1:5">
      <c r="A8" s="4" t="s">
        <v>91</v>
      </c>
      <c r="B8" s="6" t="n">
        <v>425000</v>
      </c>
    </row>
    <row r="9" spans="1:5">
      <c r="A9" s="4" t="s">
        <v>106</v>
      </c>
      <c r="B9" s="6" t="n">
        <v>982667</v>
      </c>
      <c r="D9" s="5" t="n">
        <v>982667</v>
      </c>
      <c r="E9" s="5" t="n">
        <v>0</v>
      </c>
    </row>
    <row r="10" spans="1:5">
      <c r="A10" s="4" t="s">
        <v>109</v>
      </c>
      <c r="B10" s="6" t="n">
        <v>30000</v>
      </c>
    </row>
    <row r="11" spans="1:5">
      <c r="A11" s="4" t="s">
        <v>498</v>
      </c>
      <c r="B11" s="6" t="n">
        <v>-40000</v>
      </c>
    </row>
    <row r="12" spans="1:5">
      <c r="A12" s="4" t="s">
        <v>863</v>
      </c>
      <c r="B12" s="6" t="n">
        <v>-50000</v>
      </c>
    </row>
    <row r="13" spans="1:5">
      <c r="A13" s="4" t="s">
        <v>864</v>
      </c>
    </row>
    <row r="14" spans="1:5">
      <c r="A14" s="3" t="s">
        <v>862</v>
      </c>
    </row>
    <row r="15" spans="1:5">
      <c r="A15" s="4" t="s">
        <v>865</v>
      </c>
      <c r="B15" s="6" t="n">
        <v>254000</v>
      </c>
    </row>
    <row r="16" spans="1:5">
      <c r="A16" s="4" t="s">
        <v>866</v>
      </c>
    </row>
    <row r="17" spans="1:5">
      <c r="A17" s="3" t="s">
        <v>862</v>
      </c>
    </row>
    <row r="18" spans="1:5">
      <c r="A18" s="4" t="s">
        <v>867</v>
      </c>
      <c r="B18" s="5" t="n">
        <v>600000</v>
      </c>
    </row>
    <row r="19" spans="1:5">
      <c r="A19" s="4" t="s">
        <v>868</v>
      </c>
      <c r="B19" s="4" t="s">
        <v>787</v>
      </c>
    </row>
    <row r="20" spans="1:5">
      <c r="A20" s="4" t="s">
        <v>869</v>
      </c>
    </row>
    <row r="21" spans="1:5">
      <c r="A21" s="3" t="s">
        <v>862</v>
      </c>
    </row>
    <row r="22" spans="1:5">
      <c r="A22" s="4" t="s">
        <v>867</v>
      </c>
      <c r="B22" s="5" t="n">
        <v>1000000</v>
      </c>
    </row>
    <row r="23" spans="1:5">
      <c r="A23" s="4" t="s">
        <v>870</v>
      </c>
    </row>
    <row r="24" spans="1:5">
      <c r="A24" s="3" t="s">
        <v>862</v>
      </c>
    </row>
    <row r="25" spans="1:5">
      <c r="A25" s="4" t="s">
        <v>871</v>
      </c>
      <c r="B25" s="6" t="n">
        <v>375000</v>
      </c>
    </row>
    <row r="26" spans="1:5">
      <c r="A26" s="4" t="s">
        <v>872</v>
      </c>
    </row>
    <row r="27" spans="1:5">
      <c r="A27" s="3" t="s">
        <v>862</v>
      </c>
    </row>
    <row r="28" spans="1:5">
      <c r="A28" s="4" t="s">
        <v>871</v>
      </c>
      <c r="B28" s="5" t="n">
        <v>1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829</v>
      </c>
      <c r="C1" s="2" t="s">
        <v>2</v>
      </c>
      <c r="D1" s="2" t="s">
        <v>171</v>
      </c>
      <c r="E1" s="2" t="s">
        <v>345</v>
      </c>
    </row>
    <row r="2" spans="1:5">
      <c r="A2" s="3" t="s">
        <v>479</v>
      </c>
    </row>
    <row r="3" spans="1:5">
      <c r="A3" s="4" t="s">
        <v>186</v>
      </c>
      <c r="B3" s="5" t="n">
        <v>67500</v>
      </c>
      <c r="C3" s="5" t="n">
        <v>67497</v>
      </c>
      <c r="D3" s="5" t="n">
        <v>0</v>
      </c>
    </row>
    <row r="4" spans="1:5">
      <c r="A4" s="4" t="s">
        <v>874</v>
      </c>
    </row>
    <row r="5" spans="1:5">
      <c r="A5" s="3" t="s">
        <v>479</v>
      </c>
    </row>
    <row r="6" spans="1:5">
      <c r="A6" s="4" t="s">
        <v>769</v>
      </c>
      <c r="B6" s="4" t="s">
        <v>775</v>
      </c>
    </row>
    <row r="7" spans="1:5">
      <c r="A7" s="4" t="s">
        <v>497</v>
      </c>
    </row>
    <row r="8" spans="1:5">
      <c r="A8" s="3" t="s">
        <v>479</v>
      </c>
    </row>
    <row r="9" spans="1:5">
      <c r="A9" s="4" t="s">
        <v>875</v>
      </c>
      <c r="B9" s="5" t="n">
        <v>727000</v>
      </c>
    </row>
    <row r="10" spans="1:5">
      <c r="A10" s="4" t="s">
        <v>876</v>
      </c>
      <c r="B10" s="6" t="n">
        <v>43700</v>
      </c>
    </row>
    <row r="11" spans="1:5">
      <c r="A11" s="4" t="s">
        <v>877</v>
      </c>
      <c r="B11" s="5" t="n">
        <v>21700</v>
      </c>
    </row>
    <row r="12" spans="1:5">
      <c r="A12" s="4" t="s">
        <v>878</v>
      </c>
    </row>
    <row r="13" spans="1:5">
      <c r="A13" s="3" t="s">
        <v>479</v>
      </c>
    </row>
    <row r="14" spans="1:5">
      <c r="A14" s="4" t="s">
        <v>769</v>
      </c>
      <c r="B14" s="4" t="s">
        <v>775</v>
      </c>
      <c r="C14" s="4" t="s">
        <v>775</v>
      </c>
    </row>
    <row r="15" spans="1:5">
      <c r="A15" s="4" t="s">
        <v>776</v>
      </c>
    </row>
    <row r="16" spans="1:5">
      <c r="A16" s="3" t="s">
        <v>479</v>
      </c>
    </row>
    <row r="17" spans="1:5">
      <c r="A17" s="4" t="s">
        <v>879</v>
      </c>
      <c r="B17" s="5" t="n">
        <v>702000</v>
      </c>
    </row>
    <row r="18" spans="1:5">
      <c r="A18" s="4" t="s">
        <v>769</v>
      </c>
      <c r="B18" s="4" t="s">
        <v>778</v>
      </c>
    </row>
    <row r="19" spans="1:5">
      <c r="A19" s="4" t="s">
        <v>880</v>
      </c>
    </row>
    <row r="20" spans="1:5">
      <c r="A20" s="3" t="s">
        <v>479</v>
      </c>
    </row>
    <row r="21" spans="1:5">
      <c r="A21" s="4" t="s">
        <v>879</v>
      </c>
      <c r="B21" s="5" t="n">
        <v>702000</v>
      </c>
    </row>
    <row r="22" spans="1:5">
      <c r="A22" s="4" t="s">
        <v>769</v>
      </c>
      <c r="B22" s="4" t="s">
        <v>778</v>
      </c>
    </row>
    <row r="23" spans="1:5">
      <c r="A23" s="4" t="s">
        <v>296</v>
      </c>
    </row>
    <row r="24" spans="1:5">
      <c r="A24" s="3" t="s">
        <v>479</v>
      </c>
    </row>
    <row r="25" spans="1:5">
      <c r="A25" s="4" t="s">
        <v>769</v>
      </c>
      <c r="C25" s="4" t="s">
        <v>775</v>
      </c>
    </row>
    <row r="26" spans="1:5">
      <c r="A26" s="4" t="s">
        <v>881</v>
      </c>
    </row>
    <row r="27" spans="1:5">
      <c r="A27" s="3" t="s">
        <v>479</v>
      </c>
    </row>
    <row r="28" spans="1:5">
      <c r="A28" s="4" t="s">
        <v>882</v>
      </c>
      <c r="B28" s="4" t="s">
        <v>883</v>
      </c>
      <c r="C28" s="4" t="s">
        <v>883</v>
      </c>
    </row>
    <row r="29" spans="1:5">
      <c r="A29" s="4" t="s">
        <v>884</v>
      </c>
    </row>
    <row r="30" spans="1:5">
      <c r="A30" s="3" t="s">
        <v>479</v>
      </c>
    </row>
    <row r="31" spans="1:5">
      <c r="A31" s="4" t="s">
        <v>879</v>
      </c>
      <c r="E31" s="5" t="n">
        <v>702000</v>
      </c>
    </row>
    <row r="32" spans="1:5">
      <c r="A32" s="4" t="s">
        <v>769</v>
      </c>
      <c r="E32" s="4" t="s">
        <v>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885</v>
      </c>
      <c r="B1" s="2" t="s">
        <v>2</v>
      </c>
      <c r="C1" s="2" t="s">
        <v>817</v>
      </c>
    </row>
    <row r="2" spans="1:3">
      <c r="A2" s="3" t="s">
        <v>886</v>
      </c>
    </row>
    <row r="3" spans="1:3">
      <c r="A3" s="4" t="s">
        <v>887</v>
      </c>
      <c r="B3" s="5" t="n">
        <v>628681</v>
      </c>
      <c r="C3" s="5" t="n">
        <v>683900</v>
      </c>
    </row>
    <row r="4" spans="1:3">
      <c r="A4" s="4" t="s">
        <v>888</v>
      </c>
      <c r="B4" s="4" t="s">
        <v>887</v>
      </c>
    </row>
    <row r="5" spans="1:3">
      <c r="A5" s="4" t="s">
        <v>889</v>
      </c>
      <c r="B5" s="5" t="n">
        <v>131072</v>
      </c>
    </row>
    <row r="6" spans="1:3">
      <c r="A6" s="4" t="s">
        <v>890</v>
      </c>
      <c r="B6" s="4" t="s">
        <v>891</v>
      </c>
    </row>
    <row r="7" spans="1:3">
      <c r="A7" s="4" t="s">
        <v>892</v>
      </c>
      <c r="B7" s="5" t="n">
        <v>759753</v>
      </c>
    </row>
    <row r="8" spans="1:3">
      <c r="A8" s="3" t="s">
        <v>893</v>
      </c>
    </row>
    <row r="9" spans="1:3">
      <c r="A9" s="4" t="s">
        <v>114</v>
      </c>
      <c r="B9" s="5" t="n">
        <v>693539</v>
      </c>
    </row>
    <row r="10" spans="1:3">
      <c r="A10" s="4" t="s">
        <v>894</v>
      </c>
      <c r="B10" s="4" t="s">
        <v>114</v>
      </c>
    </row>
    <row r="11" spans="1:3">
      <c r="A11" s="4" t="s">
        <v>895</v>
      </c>
      <c r="B11" s="5" t="n">
        <v>178086</v>
      </c>
    </row>
    <row r="12" spans="1:3">
      <c r="A12" s="4" t="s">
        <v>896</v>
      </c>
      <c r="B12" s="4" t="s">
        <v>897</v>
      </c>
    </row>
    <row r="13" spans="1:3">
      <c r="A13" s="4" t="s">
        <v>898</v>
      </c>
      <c r="B13" s="5" t="n">
        <v>871625</v>
      </c>
    </row>
    <row r="14" spans="1:3">
      <c r="A14" s="4" t="s">
        <v>899</v>
      </c>
      <c r="B14" s="6" t="n">
        <v>51700</v>
      </c>
    </row>
    <row r="15" spans="1:3">
      <c r="A15" s="4" t="s">
        <v>900</v>
      </c>
      <c r="B15" s="5" t="n">
        <v>4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901</v>
      </c>
      <c r="B1" s="2" t="s">
        <v>1</v>
      </c>
    </row>
    <row r="2" spans="1:2">
      <c r="B2" s="2" t="s">
        <v>734</v>
      </c>
    </row>
    <row r="3" spans="1:2">
      <c r="A3" s="3" t="s">
        <v>902</v>
      </c>
    </row>
    <row r="4" spans="1:2">
      <c r="A4" s="4" t="s">
        <v>903</v>
      </c>
      <c r="B4" s="5" t="n">
        <v>5074</v>
      </c>
    </row>
    <row r="5" spans="1:2">
      <c r="A5" s="4" t="s">
        <v>904</v>
      </c>
      <c r="B5" s="6" t="n">
        <v>6044</v>
      </c>
    </row>
    <row r="6" spans="1:2">
      <c r="A6" s="4" t="s">
        <v>905</v>
      </c>
      <c r="B6" s="6" t="n">
        <v>90980</v>
      </c>
    </row>
    <row r="7" spans="1:2">
      <c r="A7" s="4" t="s">
        <v>906</v>
      </c>
      <c r="B7" s="5" t="n">
        <v>1020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4"/>
  </cols>
  <sheetData>
    <row r="1" spans="1:2">
      <c r="A1" s="1" t="s">
        <v>907</v>
      </c>
      <c r="B1" s="2" t="s">
        <v>2</v>
      </c>
    </row>
    <row r="2" spans="1:2">
      <c r="A2" s="3" t="s">
        <v>528</v>
      </c>
    </row>
    <row r="3" spans="1:2">
      <c r="A3" s="4" t="s">
        <v>908</v>
      </c>
      <c r="B3" s="4" t="s">
        <v>909</v>
      </c>
    </row>
    <row r="4" spans="1:2">
      <c r="A4" s="4" t="s">
        <v>910</v>
      </c>
      <c r="B4" s="4" t="s">
        <v>911</v>
      </c>
    </row>
    <row r="5" spans="1:2">
      <c r="A5" s="4" t="s">
        <v>912</v>
      </c>
      <c r="B5" s="4" t="s">
        <v>913</v>
      </c>
    </row>
    <row r="6" spans="1:2">
      <c r="A6" s="4" t="s">
        <v>914</v>
      </c>
      <c r="B6" s="4" t="s">
        <v>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16</v>
      </c>
      <c r="B1" s="2" t="s">
        <v>839</v>
      </c>
    </row>
    <row r="2" spans="1:2">
      <c r="A2" s="3" t="s">
        <v>917</v>
      </c>
    </row>
    <row r="3" spans="1:2">
      <c r="A3" s="4" t="s">
        <v>48</v>
      </c>
      <c r="B3" s="5" t="n">
        <v>84712</v>
      </c>
    </row>
    <row r="4" spans="1:2">
      <c r="A4" s="4" t="s">
        <v>918</v>
      </c>
      <c r="B4" s="6" t="n">
        <v>87396</v>
      </c>
    </row>
    <row r="5" spans="1:2">
      <c r="A5" s="4" t="s">
        <v>919</v>
      </c>
      <c r="B5" s="6" t="n">
        <v>86212</v>
      </c>
    </row>
    <row r="6" spans="1:2">
      <c r="A6" s="4" t="s">
        <v>920</v>
      </c>
      <c r="B6" s="6" t="n">
        <v>81976</v>
      </c>
    </row>
    <row r="7" spans="1:2">
      <c r="A7" s="4" t="s">
        <v>921</v>
      </c>
      <c r="B7" s="6" t="n">
        <v>80707</v>
      </c>
    </row>
    <row r="8" spans="1:2">
      <c r="A8" s="4" t="s">
        <v>922</v>
      </c>
      <c r="B8" s="6" t="n">
        <v>539047</v>
      </c>
    </row>
    <row r="9" spans="1:2">
      <c r="A9" s="4" t="s">
        <v>298</v>
      </c>
      <c r="B9" s="5" t="n">
        <v>960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923</v>
      </c>
      <c r="B1" s="2" t="s">
        <v>839</v>
      </c>
    </row>
    <row r="2" spans="1:2">
      <c r="A2" s="3" t="s">
        <v>924</v>
      </c>
    </row>
    <row r="3" spans="1:2">
      <c r="A3" s="4" t="s">
        <v>48</v>
      </c>
      <c r="B3" s="5" t="n">
        <v>11657</v>
      </c>
    </row>
    <row r="4" spans="1:2">
      <c r="A4" s="4" t="s">
        <v>918</v>
      </c>
      <c r="B4" s="6" t="n">
        <v>13108</v>
      </c>
    </row>
    <row r="5" spans="1:2">
      <c r="A5" s="4" t="s">
        <v>919</v>
      </c>
      <c r="B5" s="6" t="n">
        <v>13207</v>
      </c>
    </row>
    <row r="6" spans="1:2">
      <c r="A6" s="4" t="s">
        <v>920</v>
      </c>
      <c r="B6" s="6" t="n">
        <v>13706</v>
      </c>
    </row>
    <row r="7" spans="1:2">
      <c r="A7" s="4" t="s">
        <v>921</v>
      </c>
      <c r="B7" s="6" t="n">
        <v>14219</v>
      </c>
    </row>
    <row r="8" spans="1:2">
      <c r="A8" s="4" t="s">
        <v>922</v>
      </c>
      <c r="B8" s="6" t="n">
        <v>285774</v>
      </c>
    </row>
    <row r="9" spans="1:2">
      <c r="A9" s="4" t="s">
        <v>298</v>
      </c>
      <c r="B9" s="6" t="n">
        <v>351671</v>
      </c>
    </row>
    <row r="10" spans="1:2">
      <c r="A10" s="4" t="s">
        <v>925</v>
      </c>
      <c r="B10" s="6" t="n">
        <v>-137827</v>
      </c>
    </row>
    <row r="11" spans="1:2">
      <c r="A11" s="4" t="s">
        <v>926</v>
      </c>
      <c r="B11" s="5" t="n">
        <v>2138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927</v>
      </c>
      <c r="B1" s="2" t="s">
        <v>734</v>
      </c>
    </row>
    <row r="2" spans="1:2">
      <c r="A2" s="3" t="s">
        <v>114</v>
      </c>
    </row>
    <row r="3" spans="1:2">
      <c r="A3" s="4" t="s">
        <v>918</v>
      </c>
      <c r="B3" s="5" t="n">
        <v>85277</v>
      </c>
    </row>
    <row r="4" spans="1:2">
      <c r="A4" s="4" t="s">
        <v>919</v>
      </c>
      <c r="B4" s="6" t="n">
        <v>84796</v>
      </c>
    </row>
    <row r="5" spans="1:2">
      <c r="A5" s="4" t="s">
        <v>920</v>
      </c>
      <c r="B5" s="6" t="n">
        <v>81021</v>
      </c>
    </row>
    <row r="6" spans="1:2">
      <c r="A6" s="4" t="s">
        <v>921</v>
      </c>
      <c r="B6" s="6" t="n">
        <v>79751</v>
      </c>
    </row>
    <row r="7" spans="1:2">
      <c r="A7" s="4" t="s">
        <v>928</v>
      </c>
      <c r="B7" s="6" t="n">
        <v>73612</v>
      </c>
    </row>
    <row r="8" spans="1:2">
      <c r="A8" s="4" t="s">
        <v>922</v>
      </c>
      <c r="B8" s="6" t="n">
        <v>478241</v>
      </c>
    </row>
    <row r="9" spans="1:2">
      <c r="A9" s="4" t="s">
        <v>929</v>
      </c>
      <c r="B9" s="6" t="n">
        <v>882698</v>
      </c>
    </row>
    <row r="10" spans="1:2">
      <c r="A10" s="4" t="s">
        <v>930</v>
      </c>
      <c r="B10" s="6" t="n">
        <v>-189159</v>
      </c>
    </row>
    <row r="11" spans="1:2">
      <c r="A11" s="4" t="s">
        <v>931</v>
      </c>
      <c r="B11" s="6" t="n">
        <v>693539</v>
      </c>
    </row>
    <row r="12" spans="1:2">
      <c r="A12" s="3" t="s">
        <v>895</v>
      </c>
    </row>
    <row r="13" spans="1:2">
      <c r="A13" s="4" t="s">
        <v>918</v>
      </c>
      <c r="B13" s="6" t="n">
        <v>8881</v>
      </c>
    </row>
    <row r="14" spans="1:2">
      <c r="A14" s="4" t="s">
        <v>919</v>
      </c>
      <c r="B14" s="6" t="n">
        <v>8927</v>
      </c>
    </row>
    <row r="15" spans="1:2">
      <c r="A15" s="4" t="s">
        <v>920</v>
      </c>
      <c r="B15" s="6" t="n">
        <v>9399</v>
      </c>
    </row>
    <row r="16" spans="1:2">
      <c r="A16" s="4" t="s">
        <v>921</v>
      </c>
      <c r="B16" s="6" t="n">
        <v>9865</v>
      </c>
    </row>
    <row r="17" spans="1:2">
      <c r="A17" s="4" t="s">
        <v>928</v>
      </c>
      <c r="B17" s="6" t="n">
        <v>9914</v>
      </c>
    </row>
    <row r="18" spans="1:2">
      <c r="A18" s="4" t="s">
        <v>922</v>
      </c>
      <c r="B18" s="6" t="n">
        <v>226261</v>
      </c>
    </row>
    <row r="19" spans="1:2">
      <c r="A19" s="4" t="s">
        <v>929</v>
      </c>
      <c r="B19" s="6" t="n">
        <v>273247</v>
      </c>
    </row>
    <row r="20" spans="1:2">
      <c r="A20" s="4" t="s">
        <v>930</v>
      </c>
      <c r="B20" s="6" t="n">
        <v>-95161</v>
      </c>
    </row>
    <row r="21" spans="1:2">
      <c r="A21" s="4" t="s">
        <v>931</v>
      </c>
      <c r="B21" s="5" t="n">
        <v>178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32</v>
      </c>
      <c r="B1" s="2" t="s">
        <v>734</v>
      </c>
    </row>
    <row r="2" spans="1:2">
      <c r="A2" s="3" t="s">
        <v>933</v>
      </c>
    </row>
    <row r="3" spans="1:2">
      <c r="A3" s="4" t="s">
        <v>918</v>
      </c>
      <c r="B3" s="5" t="n">
        <v>2810508</v>
      </c>
    </row>
    <row r="4" spans="1:2">
      <c r="A4" s="4" t="s">
        <v>919</v>
      </c>
      <c r="B4" s="6" t="n">
        <v>1947216</v>
      </c>
    </row>
    <row r="5" spans="1:2">
      <c r="A5" s="4" t="s">
        <v>920</v>
      </c>
      <c r="B5" s="6" t="n">
        <v>1552045</v>
      </c>
    </row>
    <row r="6" spans="1:2">
      <c r="A6" s="4" t="s">
        <v>921</v>
      </c>
      <c r="B6" s="6" t="n">
        <v>1333620</v>
      </c>
    </row>
    <row r="7" spans="1:2">
      <c r="A7" s="4" t="s">
        <v>928</v>
      </c>
      <c r="B7" s="6" t="n">
        <v>1089305</v>
      </c>
    </row>
    <row r="8" spans="1:2">
      <c r="A8" s="4" t="s">
        <v>922</v>
      </c>
      <c r="B8" s="6" t="n">
        <v>4091199</v>
      </c>
    </row>
    <row r="9" spans="1:2">
      <c r="A9" s="4" t="s">
        <v>298</v>
      </c>
      <c r="B9" s="5" t="n">
        <v>128238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87</v>
      </c>
    </row>
    <row r="2" spans="1:3">
      <c r="A2" s="3" t="s">
        <v>935</v>
      </c>
    </row>
    <row r="3" spans="1:3">
      <c r="A3" s="4" t="s">
        <v>89</v>
      </c>
      <c r="B3" s="5" t="n">
        <v>804830</v>
      </c>
      <c r="C3" s="5" t="n">
        <v>859113</v>
      </c>
    </row>
    <row r="4" spans="1:3">
      <c r="A4" s="4" t="s">
        <v>90</v>
      </c>
      <c r="B4" s="6" t="n">
        <v>10725</v>
      </c>
      <c r="C4" s="6" t="n">
        <v>10575</v>
      </c>
    </row>
    <row r="5" spans="1:3">
      <c r="A5" s="4" t="s">
        <v>91</v>
      </c>
      <c r="B5" s="6" t="n">
        <v>15449884</v>
      </c>
      <c r="C5" s="6" t="n">
        <v>15610992</v>
      </c>
    </row>
    <row r="6" spans="1:3">
      <c r="A6" s="4" t="s">
        <v>92</v>
      </c>
      <c r="B6" s="6" t="n">
        <v>621153</v>
      </c>
      <c r="C6" s="6" t="n">
        <v>574336</v>
      </c>
    </row>
    <row r="7" spans="1:3">
      <c r="A7" s="4" t="s">
        <v>936</v>
      </c>
      <c r="B7" s="6" t="n">
        <v>4536169</v>
      </c>
      <c r="C7" s="6" t="n">
        <v>3935267</v>
      </c>
    </row>
    <row r="8" spans="1:3">
      <c r="A8" s="4" t="s">
        <v>937</v>
      </c>
      <c r="B8" s="6" t="n">
        <v>12350423</v>
      </c>
      <c r="C8" s="6" t="n">
        <v>13119749</v>
      </c>
    </row>
    <row r="9" spans="1:3">
      <c r="A9" s="4" t="s">
        <v>938</v>
      </c>
      <c r="B9" s="6" t="n">
        <v>1732555</v>
      </c>
      <c r="C9" s="6" t="n">
        <v>1621928</v>
      </c>
    </row>
    <row r="10" spans="1:3">
      <c r="A10" s="4" t="s">
        <v>939</v>
      </c>
      <c r="B10" s="6" t="n">
        <v>147597</v>
      </c>
      <c r="C10" s="6" t="n">
        <v>162941</v>
      </c>
    </row>
    <row r="11" spans="1:3">
      <c r="A11" s="4" t="s">
        <v>98</v>
      </c>
      <c r="B11" s="6" t="n">
        <v>14230575</v>
      </c>
      <c r="C11" s="6" t="n">
        <v>14904618</v>
      </c>
    </row>
    <row r="12" spans="1:3">
      <c r="A12" s="4" t="s">
        <v>940</v>
      </c>
    </row>
    <row r="13" spans="1:3">
      <c r="A13" s="3" t="s">
        <v>935</v>
      </c>
    </row>
    <row r="14" spans="1:3">
      <c r="A14" s="4" t="s">
        <v>89</v>
      </c>
      <c r="B14" s="6" t="n">
        <v>99653</v>
      </c>
      <c r="C14" s="6" t="n">
        <v>99313</v>
      </c>
    </row>
    <row r="15" spans="1:3">
      <c r="A15" s="4" t="s">
        <v>90</v>
      </c>
      <c r="B15" s="6" t="n">
        <v>0</v>
      </c>
      <c r="C15" s="6" t="n">
        <v>0</v>
      </c>
    </row>
    <row r="16" spans="1:3">
      <c r="A16" s="4" t="s">
        <v>91</v>
      </c>
      <c r="B16" s="6" t="n">
        <v>2133198</v>
      </c>
      <c r="C16" s="6" t="n">
        <v>2036041</v>
      </c>
    </row>
    <row r="17" spans="1:3">
      <c r="A17" s="4" t="s">
        <v>92</v>
      </c>
      <c r="B17" s="6" t="n">
        <v>126264</v>
      </c>
      <c r="C17" s="6" t="n">
        <v>114013</v>
      </c>
    </row>
    <row r="18" spans="1:3">
      <c r="A18" s="4" t="s">
        <v>936</v>
      </c>
      <c r="B18" s="6" t="n">
        <v>995202</v>
      </c>
      <c r="C18" s="6" t="n">
        <v>885214</v>
      </c>
    </row>
    <row r="19" spans="1:3">
      <c r="A19" s="4" t="s">
        <v>937</v>
      </c>
      <c r="B19" s="6" t="n">
        <v>1363913</v>
      </c>
      <c r="C19" s="6" t="n">
        <v>1364153</v>
      </c>
    </row>
    <row r="20" spans="1:3">
      <c r="A20" s="4" t="s">
        <v>938</v>
      </c>
      <c r="B20" s="6" t="n">
        <v>85605</v>
      </c>
      <c r="C20" s="6" t="n">
        <v>42615</v>
      </c>
    </row>
    <row r="21" spans="1:3">
      <c r="A21" s="4" t="s">
        <v>98</v>
      </c>
      <c r="B21" s="6" t="n">
        <v>1449518</v>
      </c>
      <c r="C21" s="6" t="n">
        <v>1406768</v>
      </c>
    </row>
    <row r="22" spans="1:3">
      <c r="A22" s="4" t="s">
        <v>941</v>
      </c>
    </row>
    <row r="23" spans="1:3">
      <c r="A23" s="3" t="s">
        <v>935</v>
      </c>
    </row>
    <row r="24" spans="1:3">
      <c r="A24" s="4" t="s">
        <v>89</v>
      </c>
      <c r="B24" s="6" t="n">
        <v>659184</v>
      </c>
      <c r="C24" s="6" t="n">
        <v>688494</v>
      </c>
    </row>
    <row r="25" spans="1:3">
      <c r="A25" s="4" t="s">
        <v>90</v>
      </c>
      <c r="B25" s="6" t="n">
        <v>10725</v>
      </c>
      <c r="C25" s="6" t="n">
        <v>10575</v>
      </c>
    </row>
    <row r="26" spans="1:3">
      <c r="A26" s="4" t="s">
        <v>91</v>
      </c>
      <c r="B26" s="6" t="n">
        <v>13046742</v>
      </c>
      <c r="C26" s="6" t="n">
        <v>12924596</v>
      </c>
    </row>
    <row r="27" spans="1:3">
      <c r="A27" s="4" t="s">
        <v>92</v>
      </c>
      <c r="B27" s="6" t="n">
        <v>494052</v>
      </c>
      <c r="C27" s="6" t="n">
        <v>460247</v>
      </c>
    </row>
    <row r="28" spans="1:3">
      <c r="A28" s="4" t="s">
        <v>936</v>
      </c>
      <c r="B28" s="6" t="n">
        <v>3481542</v>
      </c>
      <c r="C28" s="6" t="n">
        <v>3004365</v>
      </c>
    </row>
    <row r="29" spans="1:3">
      <c r="A29" s="4" t="s">
        <v>937</v>
      </c>
      <c r="B29" s="6" t="n">
        <v>10729161</v>
      </c>
      <c r="C29" s="6" t="n">
        <v>11079547</v>
      </c>
    </row>
    <row r="30" spans="1:3">
      <c r="A30" s="4" t="s">
        <v>938</v>
      </c>
      <c r="B30" s="6" t="n">
        <v>1543534</v>
      </c>
      <c r="C30" s="6" t="n">
        <v>1548643</v>
      </c>
    </row>
    <row r="31" spans="1:3">
      <c r="A31" s="4" t="s">
        <v>939</v>
      </c>
      <c r="B31" s="6" t="n">
        <v>147597</v>
      </c>
      <c r="C31" s="6" t="n">
        <v>157039</v>
      </c>
    </row>
    <row r="32" spans="1:3">
      <c r="A32" s="4" t="s">
        <v>98</v>
      </c>
      <c r="B32" s="6" t="n">
        <v>12420292</v>
      </c>
      <c r="C32" s="6" t="n">
        <v>12785229</v>
      </c>
    </row>
    <row r="33" spans="1:3">
      <c r="A33" s="4" t="s">
        <v>942</v>
      </c>
    </row>
    <row r="34" spans="1:3">
      <c r="A34" s="3" t="s">
        <v>935</v>
      </c>
    </row>
    <row r="35" spans="1:3">
      <c r="A35" s="4" t="s">
        <v>89</v>
      </c>
      <c r="B35" s="6" t="n">
        <v>11959</v>
      </c>
      <c r="C35" s="6" t="n">
        <v>11959</v>
      </c>
    </row>
    <row r="36" spans="1:3">
      <c r="A36" s="4" t="s">
        <v>90</v>
      </c>
      <c r="B36" s="6" t="n">
        <v>0</v>
      </c>
      <c r="C36" s="6" t="n">
        <v>0</v>
      </c>
    </row>
    <row r="37" spans="1:3">
      <c r="A37" s="4" t="s">
        <v>91</v>
      </c>
      <c r="B37" s="6" t="n">
        <v>1603</v>
      </c>
      <c r="C37" s="6" t="n">
        <v>1582</v>
      </c>
    </row>
    <row r="38" spans="1:3">
      <c r="A38" s="4" t="s">
        <v>92</v>
      </c>
      <c r="B38" s="6" t="n">
        <v>76</v>
      </c>
      <c r="C38" s="6" t="n">
        <v>76</v>
      </c>
    </row>
    <row r="39" spans="1:3">
      <c r="A39" s="4" t="s">
        <v>936</v>
      </c>
      <c r="B39" s="6" t="n">
        <v>161</v>
      </c>
      <c r="C39" s="6" t="n">
        <v>100</v>
      </c>
    </row>
    <row r="40" spans="1:3">
      <c r="A40" s="4" t="s">
        <v>937</v>
      </c>
      <c r="B40" s="6" t="n">
        <v>13477</v>
      </c>
      <c r="C40" s="6" t="n">
        <v>13517</v>
      </c>
    </row>
    <row r="41" spans="1:3">
      <c r="A41" s="4" t="s">
        <v>938</v>
      </c>
      <c r="B41" s="6" t="n">
        <v>10</v>
      </c>
    </row>
    <row r="42" spans="1:3">
      <c r="A42" s="4" t="s">
        <v>98</v>
      </c>
      <c r="B42" s="6" t="n">
        <v>13487</v>
      </c>
      <c r="C42" s="6" t="n">
        <v>13517</v>
      </c>
    </row>
    <row r="43" spans="1:3">
      <c r="A43" s="4" t="s">
        <v>943</v>
      </c>
    </row>
    <row r="44" spans="1:3">
      <c r="A44" s="3" t="s">
        <v>935</v>
      </c>
    </row>
    <row r="45" spans="1:3">
      <c r="A45" s="4" t="s">
        <v>89</v>
      </c>
      <c r="B45" s="6" t="n">
        <v>27807</v>
      </c>
      <c r="C45" s="6" t="n">
        <v>58066</v>
      </c>
    </row>
    <row r="46" spans="1:3">
      <c r="A46" s="4" t="s">
        <v>90</v>
      </c>
      <c r="B46" s="6" t="n">
        <v>0</v>
      </c>
      <c r="C46" s="6" t="n">
        <v>0</v>
      </c>
    </row>
    <row r="47" spans="1:3">
      <c r="A47" s="4" t="s">
        <v>91</v>
      </c>
      <c r="B47" s="6" t="n">
        <v>29071</v>
      </c>
      <c r="C47" s="6" t="n">
        <v>26106</v>
      </c>
    </row>
    <row r="48" spans="1:3">
      <c r="A48" s="4" t="s">
        <v>92</v>
      </c>
      <c r="B48" s="6" t="n">
        <v>0</v>
      </c>
    </row>
    <row r="49" spans="1:3">
      <c r="A49" s="4" t="s">
        <v>936</v>
      </c>
      <c r="B49" s="6" t="n">
        <v>22188</v>
      </c>
      <c r="C49" s="6" t="n">
        <v>20015</v>
      </c>
    </row>
    <row r="50" spans="1:3">
      <c r="A50" s="4" t="s">
        <v>937</v>
      </c>
      <c r="B50" s="6" t="n">
        <v>34690</v>
      </c>
      <c r="C50" s="6" t="n">
        <v>64157</v>
      </c>
    </row>
    <row r="51" spans="1:3">
      <c r="A51" s="4" t="s">
        <v>938</v>
      </c>
      <c r="B51" s="6" t="n">
        <v>59229</v>
      </c>
    </row>
    <row r="52" spans="1:3">
      <c r="A52" s="4" t="s">
        <v>98</v>
      </c>
      <c r="B52" s="6" t="n">
        <v>93919</v>
      </c>
      <c r="C52" s="6" t="n">
        <v>64157</v>
      </c>
    </row>
    <row r="53" spans="1:3">
      <c r="A53" s="4" t="s">
        <v>944</v>
      </c>
    </row>
    <row r="54" spans="1:3">
      <c r="A54" s="3" t="s">
        <v>935</v>
      </c>
    </row>
    <row r="55" spans="1:3">
      <c r="A55" s="4" t="s">
        <v>89</v>
      </c>
      <c r="B55" s="6" t="n">
        <v>6227</v>
      </c>
      <c r="C55" s="6" t="n">
        <v>1281</v>
      </c>
    </row>
    <row r="56" spans="1:3">
      <c r="A56" s="4" t="s">
        <v>90</v>
      </c>
      <c r="B56" s="6" t="n">
        <v>0</v>
      </c>
      <c r="C56" s="6" t="n">
        <v>0</v>
      </c>
    </row>
    <row r="57" spans="1:3">
      <c r="A57" s="4" t="s">
        <v>91</v>
      </c>
      <c r="B57" s="6" t="n">
        <v>239270</v>
      </c>
      <c r="C57" s="6" t="n">
        <v>622667</v>
      </c>
    </row>
    <row r="58" spans="1:3">
      <c r="A58" s="4" t="s">
        <v>92</v>
      </c>
      <c r="B58" s="6" t="n">
        <v>761</v>
      </c>
    </row>
    <row r="59" spans="1:3">
      <c r="A59" s="4" t="s">
        <v>936</v>
      </c>
      <c r="B59" s="6" t="n">
        <v>37076</v>
      </c>
      <c r="C59" s="6" t="n">
        <v>25573</v>
      </c>
    </row>
    <row r="60" spans="1:3">
      <c r="A60" s="4" t="s">
        <v>937</v>
      </c>
      <c r="B60" s="6" t="n">
        <v>209182</v>
      </c>
      <c r="C60" s="6" t="n">
        <v>598375</v>
      </c>
    </row>
    <row r="61" spans="1:3">
      <c r="A61" s="4" t="s">
        <v>938</v>
      </c>
      <c r="B61" s="6" t="n">
        <v>44177</v>
      </c>
      <c r="C61" s="6" t="n">
        <v>30670</v>
      </c>
    </row>
    <row r="62" spans="1:3">
      <c r="A62" s="4" t="s">
        <v>939</v>
      </c>
      <c r="C62" s="6" t="n">
        <v>5902</v>
      </c>
    </row>
    <row r="63" spans="1:3">
      <c r="A63" s="4" t="s">
        <v>98</v>
      </c>
      <c r="B63" s="5" t="n">
        <v>253359</v>
      </c>
      <c r="C63" s="5" t="n">
        <v>634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5"/>
    <col customWidth="1" max="8" min="8" width="15"/>
  </cols>
  <sheetData>
    <row r="1" spans="1:8">
      <c r="A1" s="1" t="s">
        <v>343</v>
      </c>
      <c r="B1" s="2" t="s">
        <v>344</v>
      </c>
      <c r="F1" s="2" t="s">
        <v>1</v>
      </c>
    </row>
    <row r="2" spans="1:8">
      <c r="B2" s="2" t="s">
        <v>2</v>
      </c>
      <c r="C2" s="2" t="s">
        <v>345</v>
      </c>
      <c r="D2" s="2" t="s">
        <v>87</v>
      </c>
      <c r="E2" s="2" t="s">
        <v>346</v>
      </c>
      <c r="F2" s="2" t="s">
        <v>2</v>
      </c>
      <c r="G2" s="2" t="s">
        <v>87</v>
      </c>
      <c r="H2" s="2" t="s">
        <v>171</v>
      </c>
    </row>
    <row r="3" spans="1:8">
      <c r="A3" s="3" t="s">
        <v>347</v>
      </c>
    </row>
    <row r="4" spans="1:8">
      <c r="A4" s="4" t="s">
        <v>348</v>
      </c>
      <c r="C4" s="6" t="n">
        <v>206425656</v>
      </c>
      <c r="F4" s="6" t="n">
        <v>206425656</v>
      </c>
    </row>
    <row r="5" spans="1:8">
      <c r="A5" s="4" t="s">
        <v>349</v>
      </c>
      <c r="F5" s="5" t="n">
        <v>190514000</v>
      </c>
      <c r="G5" s="5" t="n">
        <v>62004000</v>
      </c>
      <c r="H5" s="5" t="n">
        <v>10009000</v>
      </c>
    </row>
    <row r="6" spans="1:8">
      <c r="A6" s="4" t="s">
        <v>350</v>
      </c>
      <c r="F6" s="6" t="n">
        <v>5462000</v>
      </c>
      <c r="G6" s="6" t="n">
        <v>5874000</v>
      </c>
      <c r="H6" s="5" t="n">
        <v>5143000</v>
      </c>
    </row>
    <row r="7" spans="1:8">
      <c r="A7" s="4" t="s">
        <v>351</v>
      </c>
      <c r="G7" s="5" t="n">
        <v>-5055000</v>
      </c>
    </row>
    <row r="8" spans="1:8">
      <c r="A8" s="4" t="s">
        <v>352</v>
      </c>
      <c r="G8" s="6" t="n">
        <v>2338874</v>
      </c>
      <c r="H8" s="6" t="n">
        <v>6111770</v>
      </c>
    </row>
    <row r="9" spans="1:8">
      <c r="A9" s="4" t="s">
        <v>312</v>
      </c>
      <c r="F9" s="6" t="n">
        <v>38662000</v>
      </c>
      <c r="G9" s="5" t="n">
        <v>32456000</v>
      </c>
      <c r="H9" s="5" t="n">
        <v>27981000</v>
      </c>
    </row>
    <row r="10" spans="1:8">
      <c r="A10" s="4" t="s">
        <v>314</v>
      </c>
      <c r="F10" s="6" t="n">
        <v>-25937000</v>
      </c>
    </row>
    <row r="11" spans="1:8">
      <c r="A11" s="4" t="s">
        <v>334</v>
      </c>
      <c r="F11" s="6" t="n">
        <v>63173000</v>
      </c>
      <c r="G11" s="6" t="n">
        <v>66124000</v>
      </c>
    </row>
    <row r="12" spans="1:8">
      <c r="A12" s="4" t="s">
        <v>339</v>
      </c>
      <c r="B12" s="5" t="n">
        <v>-6318000</v>
      </c>
      <c r="D12" s="5" t="n">
        <v>5915000</v>
      </c>
      <c r="F12" s="6" t="n">
        <v>-6318000</v>
      </c>
      <c r="G12" s="6" t="n">
        <v>5915000</v>
      </c>
    </row>
    <row r="13" spans="1:8">
      <c r="A13" s="4" t="s">
        <v>340</v>
      </c>
      <c r="F13" s="6" t="n">
        <v>-110086000</v>
      </c>
    </row>
    <row r="14" spans="1:8">
      <c r="A14" s="4" t="s">
        <v>192</v>
      </c>
      <c r="B14" s="5" t="n">
        <v>349326000</v>
      </c>
      <c r="C14" s="5" t="n">
        <v>120997000</v>
      </c>
      <c r="D14" s="5" t="n">
        <v>52597000</v>
      </c>
      <c r="E14" s="5" t="n">
        <v>110095000</v>
      </c>
      <c r="F14" s="6" t="n">
        <v>599221000</v>
      </c>
      <c r="G14" s="6" t="n">
        <v>341115000</v>
      </c>
      <c r="H14" s="6" t="n">
        <v>256267000</v>
      </c>
    </row>
    <row r="15" spans="1:8">
      <c r="A15" s="4" t="s">
        <v>192</v>
      </c>
      <c r="F15" s="6" t="n">
        <v>598849000</v>
      </c>
      <c r="G15" s="6" t="n">
        <v>340640000</v>
      </c>
      <c r="H15" s="6" t="n">
        <v>256267000</v>
      </c>
    </row>
    <row r="16" spans="1:8">
      <c r="A16" s="4" t="s">
        <v>317</v>
      </c>
      <c r="F16" s="6" t="n">
        <v>45662000</v>
      </c>
      <c r="G16" s="6" t="n">
        <v>-11736000</v>
      </c>
      <c r="H16" s="6" t="n">
        <v>28709000</v>
      </c>
    </row>
    <row r="17" spans="1:8">
      <c r="A17" s="4" t="s">
        <v>318</v>
      </c>
      <c r="F17" s="5" t="n">
        <v>-9232000</v>
      </c>
      <c r="G17" s="5" t="n">
        <v>8197000</v>
      </c>
      <c r="H17" s="6" t="n">
        <v>-3434000</v>
      </c>
    </row>
    <row r="18" spans="1:8">
      <c r="A18" s="4" t="s">
        <v>353</v>
      </c>
      <c r="B18" s="6" t="n">
        <v>208900758</v>
      </c>
      <c r="D18" s="6" t="n">
        <v>206425656</v>
      </c>
      <c r="F18" s="6" t="n">
        <v>208900758</v>
      </c>
      <c r="G18" s="6" t="n">
        <v>206425656</v>
      </c>
    </row>
    <row r="19" spans="1:8">
      <c r="A19" s="4" t="s">
        <v>297</v>
      </c>
    </row>
    <row r="20" spans="1:8">
      <c r="A20" s="3" t="s">
        <v>347</v>
      </c>
    </row>
    <row r="21" spans="1:8">
      <c r="A21" s="4" t="s">
        <v>318</v>
      </c>
      <c r="F21" s="5" t="n">
        <v>-9232000</v>
      </c>
      <c r="G21" s="5" t="n">
        <v>8197000</v>
      </c>
      <c r="H21" s="6" t="n">
        <v>-3434000</v>
      </c>
    </row>
    <row r="22" spans="1:8">
      <c r="A22" s="4" t="s">
        <v>295</v>
      </c>
    </row>
    <row r="23" spans="1:8">
      <c r="A23" s="3" t="s">
        <v>347</v>
      </c>
    </row>
    <row r="24" spans="1:8">
      <c r="A24" s="4" t="s">
        <v>354</v>
      </c>
      <c r="H24" s="6" t="n">
        <v>5924124000</v>
      </c>
    </row>
    <row r="25" spans="1:8">
      <c r="A25" s="4" t="s">
        <v>296</v>
      </c>
    </row>
    <row r="26" spans="1:8">
      <c r="A26" s="3" t="s">
        <v>347</v>
      </c>
    </row>
    <row r="27" spans="1:8">
      <c r="A27" s="4" t="s">
        <v>354</v>
      </c>
      <c r="G27" s="6" t="n">
        <v>278837000</v>
      </c>
    </row>
    <row r="28" spans="1:8">
      <c r="A28" s="4" t="s">
        <v>355</v>
      </c>
    </row>
    <row r="29" spans="1:8">
      <c r="A29" s="3" t="s">
        <v>347</v>
      </c>
    </row>
    <row r="30" spans="1:8">
      <c r="A30" s="4" t="s">
        <v>356</v>
      </c>
      <c r="H30" s="6" t="n">
        <v>219250000</v>
      </c>
    </row>
    <row r="31" spans="1:8">
      <c r="A31" s="4" t="s">
        <v>293</v>
      </c>
    </row>
    <row r="32" spans="1:8">
      <c r="A32" s="3" t="s">
        <v>347</v>
      </c>
    </row>
    <row r="33" spans="1:8">
      <c r="A33" s="4" t="s">
        <v>357</v>
      </c>
      <c r="H33" s="6" t="n">
        <v>-182500000</v>
      </c>
    </row>
    <row r="34" spans="1:8">
      <c r="A34" s="4" t="s">
        <v>314</v>
      </c>
      <c r="G34" s="6" t="n">
        <v>37274000</v>
      </c>
    </row>
    <row r="35" spans="1:8">
      <c r="A35" s="4" t="s">
        <v>294</v>
      </c>
    </row>
    <row r="36" spans="1:8">
      <c r="A36" s="3" t="s">
        <v>347</v>
      </c>
    </row>
    <row r="37" spans="1:8">
      <c r="A37" s="4" t="s">
        <v>357</v>
      </c>
      <c r="F37" s="6" t="n">
        <v>-365050000</v>
      </c>
    </row>
    <row r="38" spans="1:8">
      <c r="A38" s="4" t="s">
        <v>77</v>
      </c>
    </row>
    <row r="39" spans="1:8">
      <c r="A39" s="3" t="s">
        <v>347</v>
      </c>
    </row>
    <row r="40" spans="1:8">
      <c r="A40" s="4" t="s">
        <v>356</v>
      </c>
      <c r="H40" s="6" t="n">
        <v>193540000</v>
      </c>
    </row>
    <row r="41" spans="1:8">
      <c r="A41" s="4" t="s">
        <v>80</v>
      </c>
    </row>
    <row r="42" spans="1:8">
      <c r="A42" s="3" t="s">
        <v>347</v>
      </c>
    </row>
    <row r="43" spans="1:8">
      <c r="A43" s="4" t="s">
        <v>356</v>
      </c>
      <c r="F43" s="6" t="n">
        <v>203264000</v>
      </c>
    </row>
    <row r="44" spans="1:8">
      <c r="A44" s="4" t="s">
        <v>83</v>
      </c>
    </row>
    <row r="45" spans="1:8">
      <c r="A45" s="3" t="s">
        <v>347</v>
      </c>
    </row>
    <row r="46" spans="1:8">
      <c r="A46" s="4" t="s">
        <v>356</v>
      </c>
      <c r="F46" s="6" t="n">
        <v>334886000</v>
      </c>
    </row>
    <row r="47" spans="1:8">
      <c r="A47" s="4" t="s">
        <v>285</v>
      </c>
    </row>
    <row r="48" spans="1:8">
      <c r="A48" s="3" t="s">
        <v>347</v>
      </c>
    </row>
    <row r="49" spans="1:8">
      <c r="A49" s="4" t="s">
        <v>314</v>
      </c>
      <c r="F49" s="6" t="n">
        <v>-23878000</v>
      </c>
    </row>
    <row r="50" spans="1:8">
      <c r="A50" s="4" t="s">
        <v>334</v>
      </c>
      <c r="F50" s="6" t="n">
        <v>63173000</v>
      </c>
      <c r="G50" s="6" t="n">
        <v>66124000</v>
      </c>
    </row>
    <row r="51" spans="1:8">
      <c r="A51" s="4" t="s">
        <v>340</v>
      </c>
      <c r="F51" s="6" t="n">
        <v>-110086000</v>
      </c>
    </row>
    <row r="52" spans="1:8">
      <c r="A52" s="4" t="s">
        <v>192</v>
      </c>
      <c r="F52" s="6" t="n">
        <v>-1640000</v>
      </c>
      <c r="G52" s="6" t="n">
        <v>-311000</v>
      </c>
      <c r="H52" s="6" t="n">
        <v>4238000</v>
      </c>
    </row>
    <row r="53" spans="1:8">
      <c r="A53" s="4" t="s">
        <v>358</v>
      </c>
    </row>
    <row r="54" spans="1:8">
      <c r="A54" s="3" t="s">
        <v>347</v>
      </c>
    </row>
    <row r="55" spans="1:8">
      <c r="A55" s="4" t="s">
        <v>354</v>
      </c>
      <c r="G55" s="6" t="n">
        <v>25000000</v>
      </c>
    </row>
    <row r="56" spans="1:8">
      <c r="A56" s="4" t="s">
        <v>56</v>
      </c>
    </row>
    <row r="57" spans="1:8">
      <c r="A57" s="3" t="s">
        <v>347</v>
      </c>
    </row>
    <row r="58" spans="1:8">
      <c r="A58" s="4" t="s">
        <v>359</v>
      </c>
      <c r="C58" s="6" t="n">
        <v>10858210000</v>
      </c>
      <c r="E58" s="6" t="n">
        <v>11049450000</v>
      </c>
      <c r="F58" s="6" t="n">
        <v>10858210000</v>
      </c>
      <c r="G58" s="6" t="n">
        <v>11049450000</v>
      </c>
      <c r="H58" s="6" t="n">
        <v>5132297000</v>
      </c>
    </row>
    <row r="59" spans="1:8">
      <c r="A59" s="4" t="s">
        <v>360</v>
      </c>
      <c r="F59" s="6" t="n">
        <v>2530000</v>
      </c>
      <c r="G59" s="6" t="n">
        <v>1194000</v>
      </c>
      <c r="H59" s="5" t="n">
        <v>211897000</v>
      </c>
    </row>
    <row r="60" spans="1:8">
      <c r="A60" s="4" t="s">
        <v>361</v>
      </c>
      <c r="H60" s="6" t="n">
        <v>729000</v>
      </c>
    </row>
    <row r="61" spans="1:8">
      <c r="A61" s="4" t="s">
        <v>350</v>
      </c>
      <c r="F61" s="6" t="n">
        <v>5462000</v>
      </c>
      <c r="H61" s="5" t="n">
        <v>5143000</v>
      </c>
    </row>
    <row r="62" spans="1:8">
      <c r="A62" s="4" t="s">
        <v>351</v>
      </c>
      <c r="G62" s="6" t="n">
        <v>-5055000</v>
      </c>
    </row>
    <row r="63" spans="1:8">
      <c r="A63" s="4" t="s">
        <v>312</v>
      </c>
      <c r="F63" s="6" t="n">
        <v>38662000</v>
      </c>
      <c r="G63" s="6" t="n">
        <v>32456000</v>
      </c>
      <c r="H63" s="6" t="n">
        <v>27981000</v>
      </c>
    </row>
    <row r="64" spans="1:8">
      <c r="A64" s="4" t="s">
        <v>314</v>
      </c>
      <c r="F64" s="6" t="n">
        <v>-25937000</v>
      </c>
      <c r="G64" s="6" t="n">
        <v>37274000</v>
      </c>
      <c r="H64" s="6" t="n">
        <v>12357000</v>
      </c>
    </row>
    <row r="65" spans="1:8">
      <c r="A65" s="4" t="s">
        <v>362</v>
      </c>
      <c r="F65" s="6" t="n">
        <v>-1013469000</v>
      </c>
      <c r="G65" s="6" t="n">
        <v>-946991000</v>
      </c>
      <c r="H65" s="6" t="n">
        <v>-770776000</v>
      </c>
    </row>
    <row r="66" spans="1:8">
      <c r="A66" s="4" t="s">
        <v>334</v>
      </c>
      <c r="F66" s="6" t="n">
        <v>63173000</v>
      </c>
      <c r="G66" s="6" t="n">
        <v>66124000</v>
      </c>
    </row>
    <row r="67" spans="1:8">
      <c r="A67" s="4" t="s">
        <v>363</v>
      </c>
      <c r="H67" s="6" t="n">
        <v>-8593000</v>
      </c>
    </row>
    <row r="68" spans="1:8">
      <c r="A68" s="4" t="s">
        <v>339</v>
      </c>
      <c r="B68" s="5" t="n">
        <v>-6318000</v>
      </c>
      <c r="D68" s="5" t="n">
        <v>-5915000</v>
      </c>
      <c r="F68" s="6" t="n">
        <v>-6318000</v>
      </c>
      <c r="G68" s="6" t="n">
        <v>-5915000</v>
      </c>
    </row>
    <row r="69" spans="1:8">
      <c r="A69" s="4" t="s">
        <v>340</v>
      </c>
      <c r="F69" s="6" t="n">
        <v>-110086000</v>
      </c>
    </row>
    <row r="70" spans="1:8">
      <c r="A70" s="4" t="s">
        <v>192</v>
      </c>
      <c r="B70" s="6" t="n">
        <v>349326000</v>
      </c>
      <c r="C70" s="6" t="n">
        <v>120997000</v>
      </c>
      <c r="D70" s="6" t="n">
        <v>52597000</v>
      </c>
      <c r="E70" s="6" t="n">
        <v>110095000</v>
      </c>
      <c r="F70" s="6" t="n">
        <v>599221000</v>
      </c>
      <c r="G70" s="6" t="n">
        <v>341115000</v>
      </c>
      <c r="H70" s="6" t="n">
        <v>256267000</v>
      </c>
    </row>
    <row r="71" spans="1:8">
      <c r="A71" s="4" t="s">
        <v>192</v>
      </c>
      <c r="F71" s="6" t="n">
        <v>598849000</v>
      </c>
      <c r="G71" s="6" t="n">
        <v>340640000</v>
      </c>
      <c r="H71" s="6" t="n">
        <v>256267000</v>
      </c>
    </row>
    <row r="72" spans="1:8">
      <c r="A72" s="4" t="s">
        <v>317</v>
      </c>
      <c r="F72" s="6" t="n">
        <v>45662000</v>
      </c>
      <c r="G72" s="6" t="n">
        <v>-11736000</v>
      </c>
      <c r="H72" s="6" t="n">
        <v>28709000</v>
      </c>
    </row>
    <row r="73" spans="1:8">
      <c r="A73" s="4" t="s">
        <v>318</v>
      </c>
      <c r="F73" s="6" t="n">
        <v>-9232000</v>
      </c>
      <c r="G73" s="6" t="n">
        <v>8197000</v>
      </c>
      <c r="H73" s="6" t="n">
        <v>-3434000</v>
      </c>
    </row>
    <row r="74" spans="1:8">
      <c r="A74" s="4" t="s">
        <v>364</v>
      </c>
      <c r="B74" s="6" t="n">
        <v>10608100000</v>
      </c>
      <c r="D74" s="6" t="n">
        <v>10858210000</v>
      </c>
      <c r="F74" s="6" t="n">
        <v>10608100000</v>
      </c>
      <c r="G74" s="6" t="n">
        <v>10858210000</v>
      </c>
      <c r="H74" s="6" t="n">
        <v>11049450000</v>
      </c>
    </row>
    <row r="75" spans="1:8">
      <c r="A75" s="4" t="s">
        <v>365</v>
      </c>
    </row>
    <row r="76" spans="1:8">
      <c r="A76" s="3" t="s">
        <v>347</v>
      </c>
    </row>
    <row r="77" spans="1:8">
      <c r="A77" s="4" t="s">
        <v>360</v>
      </c>
      <c r="H77" s="6" t="n">
        <v>5924124000</v>
      </c>
    </row>
    <row r="78" spans="1:8">
      <c r="A78" s="4" t="s">
        <v>366</v>
      </c>
    </row>
    <row r="79" spans="1:8">
      <c r="A79" s="3" t="s">
        <v>347</v>
      </c>
    </row>
    <row r="80" spans="1:8">
      <c r="A80" s="4" t="s">
        <v>354</v>
      </c>
      <c r="G80" s="6" t="n">
        <v>278837000</v>
      </c>
    </row>
    <row r="81" spans="1:8">
      <c r="A81" s="4" t="s">
        <v>367</v>
      </c>
    </row>
    <row r="82" spans="1:8">
      <c r="A82" s="3" t="s">
        <v>347</v>
      </c>
    </row>
    <row r="83" spans="1:8">
      <c r="A83" s="4" t="s">
        <v>354</v>
      </c>
      <c r="H83" s="6" t="n">
        <v>219250000</v>
      </c>
    </row>
    <row r="84" spans="1:8">
      <c r="A84" s="4" t="s">
        <v>368</v>
      </c>
    </row>
    <row r="85" spans="1:8">
      <c r="A85" s="3" t="s">
        <v>347</v>
      </c>
    </row>
    <row r="86" spans="1:8">
      <c r="A86" s="4" t="s">
        <v>357</v>
      </c>
      <c r="H86" s="6" t="n">
        <v>-182500000</v>
      </c>
    </row>
    <row r="87" spans="1:8">
      <c r="A87" s="4" t="s">
        <v>369</v>
      </c>
    </row>
    <row r="88" spans="1:8">
      <c r="A88" s="3" t="s">
        <v>347</v>
      </c>
    </row>
    <row r="89" spans="1:8">
      <c r="A89" s="4" t="s">
        <v>357</v>
      </c>
      <c r="F89" s="6" t="n">
        <v>-365050000</v>
      </c>
    </row>
    <row r="90" spans="1:8">
      <c r="A90" s="4" t="s">
        <v>370</v>
      </c>
    </row>
    <row r="91" spans="1:8">
      <c r="A91" s="3" t="s">
        <v>347</v>
      </c>
    </row>
    <row r="92" spans="1:8">
      <c r="A92" s="4" t="s">
        <v>356</v>
      </c>
      <c r="H92" s="6" t="n">
        <v>193540000</v>
      </c>
    </row>
    <row r="93" spans="1:8">
      <c r="A93" s="4" t="s">
        <v>371</v>
      </c>
    </row>
    <row r="94" spans="1:8">
      <c r="A94" s="3" t="s">
        <v>347</v>
      </c>
    </row>
    <row r="95" spans="1:8">
      <c r="A95" s="4" t="s">
        <v>356</v>
      </c>
      <c r="F95" s="6" t="n">
        <v>203264000</v>
      </c>
    </row>
    <row r="96" spans="1:8">
      <c r="A96" s="4" t="s">
        <v>372</v>
      </c>
    </row>
    <row r="97" spans="1:8">
      <c r="A97" s="3" t="s">
        <v>347</v>
      </c>
    </row>
    <row r="98" spans="1:8">
      <c r="A98" s="4" t="s">
        <v>356</v>
      </c>
      <c r="F98" s="6" t="n">
        <v>334886000</v>
      </c>
    </row>
    <row r="99" spans="1:8">
      <c r="A99" s="4" t="s">
        <v>373</v>
      </c>
    </row>
    <row r="100" spans="1:8">
      <c r="A100" s="3" t="s">
        <v>347</v>
      </c>
    </row>
    <row r="101" spans="1:8">
      <c r="A101" s="4" t="s">
        <v>359</v>
      </c>
      <c r="C101" s="6" t="n">
        <v>-120393000</v>
      </c>
      <c r="E101" s="6" t="n">
        <v>-112885000</v>
      </c>
      <c r="F101" s="6" t="n">
        <v>-120393000</v>
      </c>
      <c r="G101" s="6" t="n">
        <v>-112885000</v>
      </c>
      <c r="H101" s="6" t="n">
        <v>-140619000</v>
      </c>
    </row>
    <row r="102" spans="1:8">
      <c r="A102" s="4" t="s">
        <v>317</v>
      </c>
      <c r="F102" s="6" t="n">
        <v>45662000</v>
      </c>
      <c r="G102" s="6" t="n">
        <v>-11736000</v>
      </c>
      <c r="H102" s="6" t="n">
        <v>28709000</v>
      </c>
    </row>
    <row r="103" spans="1:8">
      <c r="A103" s="4" t="s">
        <v>318</v>
      </c>
      <c r="F103" s="6" t="n">
        <v>-9232000</v>
      </c>
      <c r="G103" s="6" t="n">
        <v>8197000</v>
      </c>
      <c r="H103" s="6" t="n">
        <v>-3434000</v>
      </c>
    </row>
    <row r="104" spans="1:8">
      <c r="A104" s="4" t="s">
        <v>364</v>
      </c>
      <c r="B104" s="6" t="n">
        <v>-91409000</v>
      </c>
      <c r="D104" s="6" t="n">
        <v>-120393000</v>
      </c>
      <c r="F104" s="6" t="n">
        <v>-91409000</v>
      </c>
      <c r="G104" s="6" t="n">
        <v>-120393000</v>
      </c>
      <c r="H104" s="6" t="n">
        <v>-112885000</v>
      </c>
    </row>
    <row r="105" spans="1:8">
      <c r="A105" s="4" t="s">
        <v>374</v>
      </c>
    </row>
    <row r="106" spans="1:8">
      <c r="A106" s="3" t="s">
        <v>347</v>
      </c>
    </row>
    <row r="107" spans="1:8">
      <c r="A107" s="4" t="s">
        <v>359</v>
      </c>
      <c r="C107" s="6" t="n">
        <v>93056000</v>
      </c>
      <c r="E107" s="6" t="n">
        <v>2243000</v>
      </c>
      <c r="F107" s="6" t="n">
        <v>93056000</v>
      </c>
      <c r="G107" s="6" t="n">
        <v>2243000</v>
      </c>
      <c r="H107" s="6" t="n">
        <v>6598000</v>
      </c>
    </row>
    <row r="108" spans="1:8">
      <c r="A108" s="4" t="s">
        <v>314</v>
      </c>
      <c r="F108" s="6" t="n">
        <v>-23878000</v>
      </c>
    </row>
    <row r="109" spans="1:8">
      <c r="A109" s="4" t="s">
        <v>334</v>
      </c>
      <c r="F109" s="6" t="n">
        <v>63173000</v>
      </c>
      <c r="G109" s="6" t="n">
        <v>66124000</v>
      </c>
    </row>
    <row r="110" spans="1:8">
      <c r="A110" s="4" t="s">
        <v>363</v>
      </c>
      <c r="H110" s="6" t="n">
        <v>-8593000</v>
      </c>
    </row>
    <row r="111" spans="1:8">
      <c r="A111" s="4" t="s">
        <v>340</v>
      </c>
      <c r="F111" s="6" t="n">
        <v>-110086000</v>
      </c>
    </row>
    <row r="112" spans="1:8">
      <c r="A112" s="4" t="s">
        <v>192</v>
      </c>
      <c r="F112" s="6" t="n">
        <v>-1640000</v>
      </c>
      <c r="G112" s="6" t="n">
        <v>-311000</v>
      </c>
      <c r="H112" s="6" t="n">
        <v>4238000</v>
      </c>
    </row>
    <row r="113" spans="1:8">
      <c r="A113" s="4" t="s">
        <v>364</v>
      </c>
      <c r="B113" s="6" t="n">
        <v>20625000</v>
      </c>
      <c r="D113" s="6" t="n">
        <v>93056000</v>
      </c>
      <c r="F113" s="6" t="n">
        <v>20625000</v>
      </c>
      <c r="G113" s="6" t="n">
        <v>93056000</v>
      </c>
      <c r="H113" s="6" t="n">
        <v>2243000</v>
      </c>
    </row>
    <row r="114" spans="1:8">
      <c r="A114" s="4" t="s">
        <v>375</v>
      </c>
    </row>
    <row r="115" spans="1:8">
      <c r="A115" s="3" t="s">
        <v>347</v>
      </c>
    </row>
    <row r="116" spans="1:8">
      <c r="A116" s="4" t="s">
        <v>354</v>
      </c>
      <c r="G116" s="6" t="n">
        <v>25000000</v>
      </c>
    </row>
    <row r="117" spans="1:8">
      <c r="A117" s="4" t="s">
        <v>376</v>
      </c>
    </row>
    <row r="118" spans="1:8">
      <c r="A118" s="3" t="s">
        <v>347</v>
      </c>
    </row>
    <row r="119" spans="1:8">
      <c r="A119" s="4" t="s">
        <v>359</v>
      </c>
      <c r="C119" s="6" t="n">
        <v>15832000</v>
      </c>
      <c r="E119" s="6" t="n">
        <v>53902000</v>
      </c>
      <c r="F119" s="6" t="n">
        <v>15832000</v>
      </c>
      <c r="G119" s="6" t="n">
        <v>53902000</v>
      </c>
      <c r="H119" s="6" t="n">
        <v>0</v>
      </c>
    </row>
    <row r="120" spans="1:8">
      <c r="A120" s="4" t="s">
        <v>314</v>
      </c>
      <c r="F120" s="6" t="n">
        <v>25937000</v>
      </c>
      <c r="G120" s="6" t="n">
        <v>-37274000</v>
      </c>
      <c r="H120" s="6" t="n">
        <v>-12357000</v>
      </c>
    </row>
    <row r="121" spans="1:8">
      <c r="A121" s="4" t="s">
        <v>362</v>
      </c>
      <c r="F121" s="6" t="n">
        <v>-676000</v>
      </c>
      <c r="G121" s="6" t="n">
        <v>-1271000</v>
      </c>
    </row>
    <row r="122" spans="1:8">
      <c r="A122" s="4" t="s">
        <v>192</v>
      </c>
      <c r="F122" s="6" t="n">
        <v>372000</v>
      </c>
      <c r="G122" s="6" t="n">
        <v>475000</v>
      </c>
    </row>
    <row r="123" spans="1:8">
      <c r="A123" s="4" t="s">
        <v>364</v>
      </c>
      <c r="B123" s="6" t="n">
        <v>41465000</v>
      </c>
      <c r="D123" s="6" t="n">
        <v>15832000</v>
      </c>
      <c r="F123" s="6" t="n">
        <v>41465000</v>
      </c>
      <c r="G123" s="6" t="n">
        <v>15832000</v>
      </c>
      <c r="H123" s="5" t="n">
        <v>53902000</v>
      </c>
    </row>
    <row r="124" spans="1:8">
      <c r="A124" s="4" t="s">
        <v>377</v>
      </c>
    </row>
    <row r="125" spans="1:8">
      <c r="A125" s="3" t="s">
        <v>347</v>
      </c>
    </row>
    <row r="126" spans="1:8">
      <c r="A126" s="4" t="s">
        <v>378</v>
      </c>
      <c r="H126" s="6" t="n">
        <v>66259000</v>
      </c>
    </row>
    <row r="127" spans="1:8">
      <c r="A127" s="4" t="s">
        <v>379</v>
      </c>
    </row>
    <row r="128" spans="1:8">
      <c r="A128" s="3" t="s">
        <v>347</v>
      </c>
    </row>
    <row r="129" spans="1:8">
      <c r="A129" s="4" t="s">
        <v>359</v>
      </c>
      <c r="C129" s="5" t="n">
        <v>1249560000</v>
      </c>
      <c r="E129" s="5" t="n">
        <v>1249560000</v>
      </c>
      <c r="F129" s="5" t="n">
        <v>1249560000</v>
      </c>
      <c r="G129" s="5" t="n">
        <v>1249560000</v>
      </c>
      <c r="H129" s="5" t="n">
        <v>1012961000</v>
      </c>
    </row>
    <row r="130" spans="1:8">
      <c r="A130" s="4" t="s">
        <v>348</v>
      </c>
      <c r="C130" s="6" t="n">
        <v>50650000</v>
      </c>
      <c r="E130" s="6" t="n">
        <v>50650000</v>
      </c>
      <c r="F130" s="6" t="n">
        <v>50650000</v>
      </c>
      <c r="G130" s="6" t="n">
        <v>50650000</v>
      </c>
      <c r="H130" s="6" t="n">
        <v>41900000</v>
      </c>
    </row>
    <row r="131" spans="1:8">
      <c r="A131" s="4" t="s">
        <v>350</v>
      </c>
      <c r="G131" s="5" t="n">
        <v>5874000</v>
      </c>
    </row>
    <row r="132" spans="1:8">
      <c r="A132" s="4" t="s">
        <v>362</v>
      </c>
      <c r="F132" s="5" t="n">
        <v>-74990000</v>
      </c>
      <c r="G132" s="6" t="n">
        <v>-81316000</v>
      </c>
      <c r="H132" s="5" t="n">
        <v>-68802000</v>
      </c>
    </row>
    <row r="133" spans="1:8">
      <c r="A133" s="4" t="s">
        <v>192</v>
      </c>
      <c r="F133" s="6" t="n">
        <v>74990000</v>
      </c>
      <c r="G133" s="6" t="n">
        <v>81316000</v>
      </c>
      <c r="H133" s="6" t="n">
        <v>68802000</v>
      </c>
    </row>
    <row r="134" spans="1:8">
      <c r="A134" s="4" t="s">
        <v>364</v>
      </c>
      <c r="B134" s="5" t="n">
        <v>1434420000</v>
      </c>
      <c r="D134" s="5" t="n">
        <v>1249560000</v>
      </c>
      <c r="F134" s="5" t="n">
        <v>1434420000</v>
      </c>
      <c r="G134" s="5" t="n">
        <v>1249560000</v>
      </c>
      <c r="H134" s="5" t="n">
        <v>1249560000</v>
      </c>
    </row>
    <row r="135" spans="1:8">
      <c r="A135" s="4" t="s">
        <v>353</v>
      </c>
      <c r="B135" s="6" t="n">
        <v>58250000</v>
      </c>
      <c r="D135" s="6" t="n">
        <v>50650000</v>
      </c>
      <c r="F135" s="6" t="n">
        <v>58250000</v>
      </c>
      <c r="G135" s="6" t="n">
        <v>50650000</v>
      </c>
      <c r="H135" s="6" t="n">
        <v>50650000</v>
      </c>
    </row>
    <row r="136" spans="1:8">
      <c r="A136" s="4" t="s">
        <v>380</v>
      </c>
    </row>
    <row r="137" spans="1:8">
      <c r="A137" s="3" t="s">
        <v>347</v>
      </c>
    </row>
    <row r="138" spans="1:8">
      <c r="A138" s="4" t="s">
        <v>354</v>
      </c>
      <c r="H138" s="5" t="n">
        <v>219250000</v>
      </c>
    </row>
    <row r="139" spans="1:8">
      <c r="A139" s="4" t="s">
        <v>378</v>
      </c>
      <c r="H139" s="6" t="n">
        <v>8050000</v>
      </c>
    </row>
    <row r="140" spans="1:8">
      <c r="A140" s="4" t="s">
        <v>381</v>
      </c>
    </row>
    <row r="141" spans="1:8">
      <c r="A141" s="3" t="s">
        <v>347</v>
      </c>
    </row>
    <row r="142" spans="1:8">
      <c r="A142" s="4" t="s">
        <v>357</v>
      </c>
      <c r="H142" s="5" t="n">
        <v>-176191000</v>
      </c>
    </row>
    <row r="143" spans="1:8">
      <c r="A143" s="4" t="s">
        <v>382</v>
      </c>
      <c r="H143" s="6" t="n">
        <v>-7300000</v>
      </c>
    </row>
    <row r="144" spans="1:8">
      <c r="A144" s="4" t="s">
        <v>383</v>
      </c>
    </row>
    <row r="145" spans="1:8">
      <c r="A145" s="3" t="s">
        <v>347</v>
      </c>
    </row>
    <row r="146" spans="1:8">
      <c r="A146" s="4" t="s">
        <v>357</v>
      </c>
      <c r="F146" s="5" t="n">
        <v>-353290000</v>
      </c>
    </row>
    <row r="147" spans="1:8">
      <c r="A147" s="4" t="s">
        <v>382</v>
      </c>
      <c r="F147" s="6" t="n">
        <v>-14600000</v>
      </c>
    </row>
    <row r="148" spans="1:8">
      <c r="A148" s="4" t="s">
        <v>384</v>
      </c>
    </row>
    <row r="149" spans="1:8">
      <c r="A149" s="3" t="s">
        <v>347</v>
      </c>
    </row>
    <row r="150" spans="1:8">
      <c r="A150" s="4" t="s">
        <v>356</v>
      </c>
      <c r="H150" s="5" t="n">
        <v>193540000</v>
      </c>
    </row>
    <row r="151" spans="1:8">
      <c r="A151" s="4" t="s">
        <v>352</v>
      </c>
      <c r="H151" s="6" t="n">
        <v>8000000</v>
      </c>
    </row>
    <row r="152" spans="1:8">
      <c r="A152" s="4" t="s">
        <v>385</v>
      </c>
    </row>
    <row r="153" spans="1:8">
      <c r="A153" s="3" t="s">
        <v>347</v>
      </c>
    </row>
    <row r="154" spans="1:8">
      <c r="A154" s="4" t="s">
        <v>356</v>
      </c>
      <c r="F154" s="5" t="n">
        <v>203264000</v>
      </c>
    </row>
    <row r="155" spans="1:8">
      <c r="A155" s="4" t="s">
        <v>352</v>
      </c>
      <c r="F155" s="6" t="n">
        <v>8400000</v>
      </c>
    </row>
    <row r="156" spans="1:8">
      <c r="A156" s="4" t="s">
        <v>386</v>
      </c>
    </row>
    <row r="157" spans="1:8">
      <c r="A157" s="3" t="s">
        <v>347</v>
      </c>
    </row>
    <row r="158" spans="1:8">
      <c r="A158" s="4" t="s">
        <v>356</v>
      </c>
      <c r="F158" s="5" t="n">
        <v>334886000</v>
      </c>
    </row>
    <row r="159" spans="1:8">
      <c r="A159" s="4" t="s">
        <v>352</v>
      </c>
      <c r="F159" s="6" t="n">
        <v>13800000</v>
      </c>
    </row>
    <row r="160" spans="1:8">
      <c r="A160" s="4" t="s">
        <v>387</v>
      </c>
    </row>
    <row r="161" spans="1:8">
      <c r="A161" s="3" t="s">
        <v>347</v>
      </c>
    </row>
    <row r="162" spans="1:8">
      <c r="A162" s="4" t="s">
        <v>359</v>
      </c>
      <c r="C162" s="5" t="n">
        <v>8724731000</v>
      </c>
      <c r="E162" s="5" t="n">
        <v>9207953000</v>
      </c>
      <c r="F162" s="5" t="n">
        <v>8724731000</v>
      </c>
      <c r="G162" s="5" t="n">
        <v>9207953000</v>
      </c>
      <c r="H162" s="5" t="n">
        <v>4218659000</v>
      </c>
    </row>
    <row r="163" spans="1:8">
      <c r="A163" s="4" t="s">
        <v>348</v>
      </c>
      <c r="C163" s="6" t="n">
        <v>206425656</v>
      </c>
      <c r="E163" s="6" t="n">
        <v>205470300</v>
      </c>
      <c r="F163" s="6" t="n">
        <v>206425656</v>
      </c>
      <c r="G163" s="6" t="n">
        <v>205470300</v>
      </c>
      <c r="H163" s="6" t="n">
        <v>159019118</v>
      </c>
    </row>
    <row r="164" spans="1:8">
      <c r="A164" s="4" t="s">
        <v>349</v>
      </c>
      <c r="F164" s="5" t="n">
        <v>190514000</v>
      </c>
      <c r="G164" s="5" t="n">
        <v>62004000</v>
      </c>
      <c r="H164" s="5" t="n">
        <v>10009000</v>
      </c>
    </row>
    <row r="165" spans="1:8">
      <c r="A165" s="4" t="s">
        <v>327</v>
      </c>
      <c r="F165" s="6" t="n">
        <v>2154460</v>
      </c>
      <c r="G165" s="6" t="n">
        <v>711892</v>
      </c>
      <c r="H165" s="6" t="n">
        <v>562582</v>
      </c>
    </row>
    <row r="166" spans="1:8">
      <c r="A166" s="4" t="s">
        <v>329</v>
      </c>
      <c r="F166" s="6" t="n">
        <v>256868</v>
      </c>
      <c r="G166" s="6" t="n">
        <v>220765</v>
      </c>
      <c r="H166" s="6" t="n">
        <v>249050</v>
      </c>
    </row>
    <row r="167" spans="1:8">
      <c r="A167" s="4" t="s">
        <v>360</v>
      </c>
      <c r="F167" s="5" t="n">
        <v>2530000</v>
      </c>
      <c r="G167" s="5" t="n">
        <v>1194000</v>
      </c>
      <c r="H167" s="5" t="n">
        <v>211897000</v>
      </c>
    </row>
    <row r="168" spans="1:8">
      <c r="A168" s="4" t="s">
        <v>388</v>
      </c>
      <c r="H168" s="6" t="n">
        <v>2375000</v>
      </c>
    </row>
    <row r="169" spans="1:8">
      <c r="A169" s="4" t="s">
        <v>361</v>
      </c>
      <c r="H169" s="6" t="n">
        <v>729000</v>
      </c>
    </row>
    <row r="170" spans="1:8">
      <c r="A170" s="4" t="s">
        <v>389</v>
      </c>
      <c r="H170" s="5" t="n">
        <v>17668</v>
      </c>
    </row>
    <row r="171" spans="1:8">
      <c r="A171" s="4" t="s">
        <v>350</v>
      </c>
      <c r="F171" s="5" t="n">
        <v>5462000</v>
      </c>
      <c r="G171" s="5" t="n">
        <v>5874000</v>
      </c>
      <c r="H171" s="5" t="n">
        <v>5143000</v>
      </c>
    </row>
    <row r="172" spans="1:8">
      <c r="A172" s="4" t="s">
        <v>390</v>
      </c>
      <c r="F172" s="6" t="n">
        <v>63774</v>
      </c>
      <c r="G172" s="6" t="n">
        <v>69532</v>
      </c>
      <c r="H172" s="6" t="n">
        <v>71253</v>
      </c>
    </row>
    <row r="173" spans="1:8">
      <c r="A173" s="4" t="s">
        <v>351</v>
      </c>
      <c r="G173" s="5" t="n">
        <v>-5055000</v>
      </c>
    </row>
    <row r="174" spans="1:8">
      <c r="A174" s="4" t="s">
        <v>391</v>
      </c>
      <c r="G174" s="6" t="n">
        <v>-46833</v>
      </c>
    </row>
    <row r="175" spans="1:8">
      <c r="A175" s="4" t="s">
        <v>312</v>
      </c>
      <c r="F175" s="5" t="n">
        <v>38662000</v>
      </c>
      <c r="G175" s="5" t="n">
        <v>32456000</v>
      </c>
      <c r="H175" s="5" t="n">
        <v>27981000</v>
      </c>
    </row>
    <row r="176" spans="1:8">
      <c r="A176" s="4" t="s">
        <v>313</v>
      </c>
      <c r="F176" s="6" t="n">
        <v>-8458000</v>
      </c>
      <c r="G176" s="6" t="n">
        <v>-3772000</v>
      </c>
      <c r="H176" s="6" t="n">
        <v>-10057000</v>
      </c>
    </row>
    <row r="177" spans="1:8">
      <c r="A177" s="4" t="s">
        <v>314</v>
      </c>
      <c r="F177" s="6" t="n">
        <v>-2059000</v>
      </c>
      <c r="G177" s="6" t="n">
        <v>1596000</v>
      </c>
      <c r="H177" s="6" t="n">
        <v>4166000</v>
      </c>
    </row>
    <row r="178" spans="1:8">
      <c r="A178" s="4" t="s">
        <v>362</v>
      </c>
      <c r="F178" s="6" t="n">
        <v>-900201000</v>
      </c>
      <c r="G178" s="6" t="n">
        <v>-833364000</v>
      </c>
      <c r="H178" s="6" t="n">
        <v>-681280000</v>
      </c>
    </row>
    <row r="179" spans="1:8">
      <c r="A179" s="4" t="s">
        <v>339</v>
      </c>
      <c r="B179" s="5" t="n">
        <v>-6318000</v>
      </c>
      <c r="D179" s="5" t="n">
        <v>-5915000</v>
      </c>
      <c r="F179" s="6" t="n">
        <v>-6318000</v>
      </c>
      <c r="G179" s="6" t="n">
        <v>-5915000</v>
      </c>
    </row>
    <row r="180" spans="1:8">
      <c r="A180" s="4" t="s">
        <v>192</v>
      </c>
      <c r="F180" s="6" t="n">
        <v>504771000</v>
      </c>
      <c r="G180" s="6" t="n">
        <v>249930000</v>
      </c>
      <c r="H180" s="6" t="n">
        <v>179457000</v>
      </c>
    </row>
    <row r="181" spans="1:8">
      <c r="A181" s="4" t="s">
        <v>364</v>
      </c>
      <c r="B181" s="5" t="n">
        <v>8532814000</v>
      </c>
      <c r="D181" s="5" t="n">
        <v>8724731000</v>
      </c>
      <c r="F181" s="5" t="n">
        <v>8532814000</v>
      </c>
      <c r="G181" s="5" t="n">
        <v>8724731000</v>
      </c>
      <c r="H181" s="5" t="n">
        <v>9207953000</v>
      </c>
    </row>
    <row r="182" spans="1:8">
      <c r="A182" s="4" t="s">
        <v>353</v>
      </c>
      <c r="B182" s="6" t="n">
        <v>208900758</v>
      </c>
      <c r="D182" s="6" t="n">
        <v>206425656</v>
      </c>
      <c r="F182" s="6" t="n">
        <v>208900758</v>
      </c>
      <c r="G182" s="6" t="n">
        <v>206425656</v>
      </c>
      <c r="H182" s="6" t="n">
        <v>205470300</v>
      </c>
    </row>
    <row r="183" spans="1:8">
      <c r="A183" s="4" t="s">
        <v>392</v>
      </c>
    </row>
    <row r="184" spans="1:8">
      <c r="A184" s="3" t="s">
        <v>347</v>
      </c>
    </row>
    <row r="185" spans="1:8">
      <c r="A185" s="4" t="s">
        <v>378</v>
      </c>
      <c r="H185" s="6" t="n">
        <v>43175629</v>
      </c>
    </row>
    <row r="186" spans="1:8">
      <c r="A186" s="4" t="s">
        <v>360</v>
      </c>
      <c r="H186" s="5" t="n">
        <v>5247558000</v>
      </c>
    </row>
    <row r="187" spans="1:8">
      <c r="A187" s="4" t="s">
        <v>393</v>
      </c>
    </row>
    <row r="188" spans="1:8">
      <c r="A188" s="3" t="s">
        <v>347</v>
      </c>
    </row>
    <row r="189" spans="1:8">
      <c r="A189" s="4" t="s">
        <v>357</v>
      </c>
      <c r="H189" s="6" t="n">
        <v>-6309000</v>
      </c>
    </row>
    <row r="190" spans="1:8">
      <c r="A190" s="4" t="s">
        <v>394</v>
      </c>
    </row>
    <row r="191" spans="1:8">
      <c r="A191" s="3" t="s">
        <v>347</v>
      </c>
    </row>
    <row r="192" spans="1:8">
      <c r="A192" s="4" t="s">
        <v>357</v>
      </c>
      <c r="F192" s="5" t="n">
        <v>-11760000</v>
      </c>
    </row>
    <row r="193" spans="1:8">
      <c r="A193" s="4" t="s">
        <v>395</v>
      </c>
    </row>
    <row r="194" spans="1:8">
      <c r="A194" s="3" t="s">
        <v>347</v>
      </c>
    </row>
    <row r="195" spans="1:8">
      <c r="A195" s="4" t="s">
        <v>359</v>
      </c>
      <c r="C195" s="5" t="n">
        <v>911256000</v>
      </c>
      <c r="E195" s="5" t="n">
        <v>702579000</v>
      </c>
      <c r="F195" s="5" t="n">
        <v>911256000</v>
      </c>
      <c r="G195" s="5" t="n">
        <v>702579000</v>
      </c>
      <c r="H195" s="5" t="n">
        <v>34698000</v>
      </c>
    </row>
    <row r="196" spans="1:8">
      <c r="A196" s="4" t="s">
        <v>348</v>
      </c>
      <c r="C196" s="6" t="n">
        <v>10580884</v>
      </c>
      <c r="E196" s="6" t="n">
        <v>8489095</v>
      </c>
      <c r="F196" s="6" t="n">
        <v>10580884</v>
      </c>
      <c r="G196" s="6" t="n">
        <v>8489095</v>
      </c>
      <c r="H196" s="6" t="n">
        <v>2475663</v>
      </c>
    </row>
    <row r="197" spans="1:8">
      <c r="A197" s="4" t="s">
        <v>349</v>
      </c>
      <c r="F197" s="5" t="n">
        <v>-190514000</v>
      </c>
      <c r="G197" s="5" t="n">
        <v>-62004000</v>
      </c>
      <c r="H197" s="5" t="n">
        <v>-10009000</v>
      </c>
    </row>
    <row r="198" spans="1:8">
      <c r="A198" s="4" t="s">
        <v>327</v>
      </c>
      <c r="F198" s="6" t="n">
        <v>2154460</v>
      </c>
      <c r="G198" s="6" t="n">
        <v>711892</v>
      </c>
      <c r="H198" s="6" t="n">
        <v>562582</v>
      </c>
    </row>
    <row r="199" spans="1:8">
      <c r="A199" s="4" t="s">
        <v>329</v>
      </c>
      <c r="F199" s="6" t="n">
        <v>416731</v>
      </c>
    </row>
    <row r="200" spans="1:8">
      <c r="A200" s="4" t="s">
        <v>361</v>
      </c>
      <c r="G200" s="6" t="n">
        <v>464807</v>
      </c>
    </row>
    <row r="201" spans="1:8">
      <c r="A201" s="4" t="s">
        <v>330</v>
      </c>
      <c r="H201" s="6" t="n">
        <v>464244</v>
      </c>
    </row>
    <row r="202" spans="1:8">
      <c r="A202" s="4" t="s">
        <v>313</v>
      </c>
      <c r="F202" s="5" t="n">
        <v>8458000</v>
      </c>
      <c r="G202" s="5" t="n">
        <v>3772000</v>
      </c>
      <c r="H202" s="5" t="n">
        <v>10057000</v>
      </c>
    </row>
    <row r="203" spans="1:8">
      <c r="A203" s="4" t="s">
        <v>314</v>
      </c>
      <c r="G203" s="6" t="n">
        <v>35678000</v>
      </c>
      <c r="H203" s="6" t="n">
        <v>8191000</v>
      </c>
    </row>
    <row r="204" spans="1:8">
      <c r="A204" s="4" t="s">
        <v>362</v>
      </c>
      <c r="F204" s="6" t="n">
        <v>-38278000</v>
      </c>
      <c r="G204" s="6" t="n">
        <v>-32311000</v>
      </c>
      <c r="H204" s="6" t="n">
        <v>-20694000</v>
      </c>
    </row>
    <row r="205" spans="1:8">
      <c r="A205" s="4" t="s">
        <v>192</v>
      </c>
      <c r="F205" s="6" t="n">
        <v>20728000</v>
      </c>
      <c r="G205" s="6" t="n">
        <v>9705000</v>
      </c>
      <c r="H205" s="6" t="n">
        <v>3770000</v>
      </c>
    </row>
    <row r="206" spans="1:8">
      <c r="A206" s="4" t="s">
        <v>364</v>
      </c>
      <c r="B206" s="5" t="n">
        <v>711650000</v>
      </c>
      <c r="D206" s="5" t="n">
        <v>911256000</v>
      </c>
      <c r="F206" s="5" t="n">
        <v>711650000</v>
      </c>
      <c r="G206" s="5" t="n">
        <v>911256000</v>
      </c>
      <c r="H206" s="5" t="n">
        <v>702579000</v>
      </c>
    </row>
    <row r="207" spans="1:8">
      <c r="A207" s="4" t="s">
        <v>353</v>
      </c>
      <c r="B207" s="6" t="n">
        <v>8843155</v>
      </c>
      <c r="D207" s="6" t="n">
        <v>10580884</v>
      </c>
      <c r="F207" s="6" t="n">
        <v>8843155</v>
      </c>
      <c r="G207" s="6" t="n">
        <v>10580884</v>
      </c>
      <c r="H207" s="6" t="n">
        <v>8489095</v>
      </c>
    </row>
    <row r="208" spans="1:8">
      <c r="A208" s="4" t="s">
        <v>396</v>
      </c>
    </row>
    <row r="209" spans="1:8">
      <c r="A209" s="3" t="s">
        <v>347</v>
      </c>
    </row>
    <row r="210" spans="1:8">
      <c r="A210" s="4" t="s">
        <v>378</v>
      </c>
      <c r="H210" s="6" t="n">
        <v>6111770</v>
      </c>
    </row>
    <row r="211" spans="1:8">
      <c r="A211" s="4" t="s">
        <v>360</v>
      </c>
      <c r="H211" s="5" t="n">
        <v>676566000</v>
      </c>
    </row>
    <row r="212" spans="1:8">
      <c r="A212" s="4" t="s">
        <v>397</v>
      </c>
    </row>
    <row r="213" spans="1:8">
      <c r="A213" s="3" t="s">
        <v>347</v>
      </c>
    </row>
    <row r="214" spans="1:8">
      <c r="A214" s="4" t="s">
        <v>354</v>
      </c>
      <c r="G214" s="5" t="n">
        <v>253837000</v>
      </c>
    </row>
    <row r="215" spans="1:8">
      <c r="A215" s="4" t="s">
        <v>378</v>
      </c>
      <c r="G215" s="6" t="n">
        <v>2338874</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45</v>
      </c>
      <c r="B1" s="2" t="s">
        <v>344</v>
      </c>
    </row>
    <row r="2" spans="1:3">
      <c r="B2" s="2" t="s">
        <v>946</v>
      </c>
      <c r="C2" s="2" t="s">
        <v>947</v>
      </c>
    </row>
    <row r="3" spans="1:3">
      <c r="A3" s="4" t="s">
        <v>948</v>
      </c>
    </row>
    <row r="4" spans="1:3">
      <c r="A4" s="3" t="s">
        <v>862</v>
      </c>
    </row>
    <row r="5" spans="1:3">
      <c r="A5" s="4" t="s">
        <v>949</v>
      </c>
      <c r="B5" s="4" t="s">
        <v>950</v>
      </c>
    </row>
    <row r="6" spans="1:3">
      <c r="A6" s="4" t="s">
        <v>951</v>
      </c>
    </row>
    <row r="7" spans="1:3">
      <c r="A7" s="3" t="s">
        <v>862</v>
      </c>
    </row>
    <row r="8" spans="1:3">
      <c r="A8" s="4" t="s">
        <v>952</v>
      </c>
      <c r="C8" s="6" t="n">
        <v>12</v>
      </c>
    </row>
    <row r="9" spans="1:3">
      <c r="A9" s="4" t="s">
        <v>953</v>
      </c>
      <c r="C9" s="5" t="n">
        <v>557</v>
      </c>
    </row>
    <row r="10" spans="1:3">
      <c r="A10" s="4" t="s">
        <v>954</v>
      </c>
    </row>
    <row r="11" spans="1:3">
      <c r="A11" s="3" t="s">
        <v>862</v>
      </c>
    </row>
    <row r="12" spans="1:3">
      <c r="A12" s="4" t="s">
        <v>955</v>
      </c>
      <c r="B12" s="6" t="n">
        <v>12</v>
      </c>
    </row>
    <row r="13" spans="1:3">
      <c r="A13" s="4" t="s">
        <v>956</v>
      </c>
      <c r="B13" s="8" t="n">
        <v>303.3</v>
      </c>
    </row>
    <row r="14" spans="1:3">
      <c r="A14" s="4" t="s">
        <v>957</v>
      </c>
    </row>
    <row r="15" spans="1:3">
      <c r="A15" s="3" t="s">
        <v>862</v>
      </c>
    </row>
    <row r="16" spans="1:3">
      <c r="A16" s="4" t="s">
        <v>958</v>
      </c>
      <c r="C16" s="9" t="n">
        <v>229.9</v>
      </c>
    </row>
    <row r="17" spans="1:3">
      <c r="A17" s="4" t="s">
        <v>959</v>
      </c>
    </row>
    <row r="18" spans="1:3">
      <c r="A18" s="3" t="s">
        <v>862</v>
      </c>
    </row>
    <row r="19" spans="1:3">
      <c r="A19" s="4" t="s">
        <v>958</v>
      </c>
      <c r="C19" s="8" t="n">
        <v>2.7</v>
      </c>
    </row>
    <row r="20" spans="1:3">
      <c r="A20" s="4" t="s">
        <v>960</v>
      </c>
    </row>
    <row r="21" spans="1:3">
      <c r="A21" s="3" t="s">
        <v>862</v>
      </c>
    </row>
    <row r="22" spans="1:3">
      <c r="A22" s="4" t="s">
        <v>952</v>
      </c>
      <c r="C22" s="6"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1</v>
      </c>
      <c r="B1" s="2" t="s">
        <v>1</v>
      </c>
    </row>
    <row r="2" spans="1:3">
      <c r="B2" s="2" t="s">
        <v>2</v>
      </c>
      <c r="C2" s="2" t="s">
        <v>87</v>
      </c>
    </row>
    <row r="3" spans="1:3">
      <c r="A3" s="3" t="s">
        <v>862</v>
      </c>
    </row>
    <row r="4" spans="1:3">
      <c r="A4" s="4" t="s">
        <v>962</v>
      </c>
      <c r="B4" s="8" t="n">
        <v>75.7</v>
      </c>
      <c r="C4" s="8" t="n">
        <v>410.7</v>
      </c>
    </row>
    <row r="5" spans="1:3">
      <c r="A5" s="4" t="s">
        <v>963</v>
      </c>
    </row>
    <row r="6" spans="1:3">
      <c r="A6" s="3" t="s">
        <v>862</v>
      </c>
    </row>
    <row r="7" spans="1:3">
      <c r="A7" s="4" t="s">
        <v>962</v>
      </c>
      <c r="B7" s="9" t="n">
        <v>47.7</v>
      </c>
      <c r="C7" s="9" t="n">
        <v>296.1</v>
      </c>
    </row>
    <row r="8" spans="1:3">
      <c r="A8" s="4" t="s">
        <v>964</v>
      </c>
    </row>
    <row r="9" spans="1:3">
      <c r="A9" s="3" t="s">
        <v>862</v>
      </c>
    </row>
    <row r="10" spans="1:3">
      <c r="A10" s="4" t="s">
        <v>962</v>
      </c>
      <c r="C10" s="8" t="n">
        <v>114.6</v>
      </c>
    </row>
    <row r="11" spans="1:3">
      <c r="A11" s="4" t="s">
        <v>943</v>
      </c>
    </row>
    <row r="12" spans="1:3">
      <c r="A12" s="3" t="s">
        <v>862</v>
      </c>
    </row>
    <row r="13" spans="1:3">
      <c r="A13" s="4" t="s">
        <v>962</v>
      </c>
      <c r="B13" s="5" t="n">
        <v>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65</v>
      </c>
      <c r="B1" s="2" t="s">
        <v>1</v>
      </c>
    </row>
    <row r="2" spans="1:3">
      <c r="B2" s="2" t="s">
        <v>2</v>
      </c>
      <c r="C2" s="2" t="s">
        <v>87</v>
      </c>
    </row>
    <row r="3" spans="1:3">
      <c r="A3" s="3" t="s">
        <v>862</v>
      </c>
    </row>
    <row r="4" spans="1:3">
      <c r="A4" s="4" t="s">
        <v>89</v>
      </c>
      <c r="B4" s="5" t="n">
        <v>72027</v>
      </c>
      <c r="C4" s="5" t="n">
        <v>356704</v>
      </c>
    </row>
    <row r="5" spans="1:3">
      <c r="A5" s="4" t="s">
        <v>966</v>
      </c>
      <c r="B5" s="6" t="n">
        <v>3039</v>
      </c>
      <c r="C5" s="6" t="n">
        <v>54008</v>
      </c>
    </row>
    <row r="6" spans="1:3">
      <c r="A6" s="4" t="s">
        <v>967</v>
      </c>
      <c r="B6" s="6" t="n">
        <v>0</v>
      </c>
      <c r="C6" s="6" t="n">
        <v>0</v>
      </c>
    </row>
    <row r="7" spans="1:3">
      <c r="A7" s="4" t="s">
        <v>968</v>
      </c>
      <c r="B7" s="6" t="n">
        <v>-148774</v>
      </c>
      <c r="C7" s="6" t="n">
        <v>-200113</v>
      </c>
    </row>
    <row r="8" spans="1:3">
      <c r="A8" s="4" t="s">
        <v>969</v>
      </c>
      <c r="B8" s="6" t="n">
        <v>75704</v>
      </c>
      <c r="C8" s="6" t="n">
        <v>410712</v>
      </c>
    </row>
    <row r="9" spans="1:3">
      <c r="A9" s="4" t="s">
        <v>161</v>
      </c>
    </row>
    <row r="10" spans="1:3">
      <c r="A10" s="3" t="s">
        <v>862</v>
      </c>
    </row>
    <row r="11" spans="1:3">
      <c r="A11" s="4" t="s">
        <v>970</v>
      </c>
      <c r="B11" s="5" t="n">
        <v>0</v>
      </c>
      <c r="C11" s="6" t="n">
        <v>0</v>
      </c>
    </row>
    <row r="12" spans="1:3">
      <c r="A12" s="4" t="s">
        <v>971</v>
      </c>
      <c r="B12" s="4" t="s">
        <v>972</v>
      </c>
    </row>
    <row r="13" spans="1:3">
      <c r="A13" s="4" t="s">
        <v>973</v>
      </c>
    </row>
    <row r="14" spans="1:3">
      <c r="A14" s="3" t="s">
        <v>862</v>
      </c>
    </row>
    <row r="15" spans="1:3">
      <c r="A15" s="4" t="s">
        <v>970</v>
      </c>
      <c r="B15" s="5" t="n">
        <v>638</v>
      </c>
      <c r="C15" s="6" t="n">
        <v>0</v>
      </c>
    </row>
    <row r="16" spans="1:3">
      <c r="A16" s="4" t="s">
        <v>971</v>
      </c>
      <c r="B16" s="4" t="s">
        <v>974</v>
      </c>
    </row>
    <row r="17" spans="1:3">
      <c r="A17" s="4" t="s">
        <v>472</v>
      </c>
    </row>
    <row r="18" spans="1:3">
      <c r="A18" s="3" t="s">
        <v>862</v>
      </c>
    </row>
    <row r="19" spans="1:3">
      <c r="A19" s="4" t="s">
        <v>968</v>
      </c>
      <c r="B19" s="5" t="n">
        <v>0</v>
      </c>
      <c r="C19" s="6" t="n">
        <v>0</v>
      </c>
    </row>
    <row r="20" spans="1:3">
      <c r="A20" s="4" t="s">
        <v>975</v>
      </c>
    </row>
    <row r="21" spans="1:3">
      <c r="A21" s="3" t="s">
        <v>862</v>
      </c>
    </row>
    <row r="22" spans="1:3">
      <c r="A22" s="4" t="s">
        <v>89</v>
      </c>
      <c r="B22" s="6" t="n">
        <v>47712</v>
      </c>
      <c r="C22" s="6" t="n">
        <v>296071</v>
      </c>
    </row>
    <row r="23" spans="1:3">
      <c r="A23" s="4" t="s">
        <v>966</v>
      </c>
      <c r="B23" s="6" t="n">
        <v>0</v>
      </c>
      <c r="C23" s="6" t="n">
        <v>0</v>
      </c>
    </row>
    <row r="24" spans="1:3">
      <c r="A24" s="4" t="s">
        <v>967</v>
      </c>
      <c r="B24" s="6" t="n">
        <v>0</v>
      </c>
      <c r="C24" s="6" t="n">
        <v>0</v>
      </c>
    </row>
    <row r="25" spans="1:3">
      <c r="A25" s="4" t="s">
        <v>969</v>
      </c>
      <c r="B25" s="6" t="n">
        <v>47712</v>
      </c>
      <c r="C25" s="6" t="n">
        <v>296071</v>
      </c>
    </row>
    <row r="26" spans="1:3">
      <c r="A26" s="4" t="s">
        <v>976</v>
      </c>
    </row>
    <row r="27" spans="1:3">
      <c r="A27" s="3" t="s">
        <v>862</v>
      </c>
    </row>
    <row r="28" spans="1:3">
      <c r="A28" s="4" t="s">
        <v>970</v>
      </c>
      <c r="B28" s="6" t="n">
        <v>0</v>
      </c>
      <c r="C28" s="6" t="n">
        <v>0</v>
      </c>
    </row>
    <row r="29" spans="1:3">
      <c r="A29" s="4" t="s">
        <v>977</v>
      </c>
    </row>
    <row r="30" spans="1:3">
      <c r="A30" s="3" t="s">
        <v>862</v>
      </c>
    </row>
    <row r="31" spans="1:3">
      <c r="A31" s="4" t="s">
        <v>970</v>
      </c>
      <c r="B31" s="6" t="n">
        <v>0</v>
      </c>
      <c r="C31" s="6" t="n">
        <v>0</v>
      </c>
    </row>
    <row r="32" spans="1:3">
      <c r="A32" s="4" t="s">
        <v>978</v>
      </c>
    </row>
    <row r="33" spans="1:3">
      <c r="A33" s="3" t="s">
        <v>862</v>
      </c>
    </row>
    <row r="34" spans="1:3">
      <c r="A34" s="4" t="s">
        <v>968</v>
      </c>
      <c r="B34" s="6" t="n">
        <v>0</v>
      </c>
      <c r="C34" s="6" t="n">
        <v>0</v>
      </c>
    </row>
    <row r="35" spans="1:3">
      <c r="A35" s="4" t="s">
        <v>964</v>
      </c>
    </row>
    <row r="36" spans="1:3">
      <c r="A36" s="3" t="s">
        <v>862</v>
      </c>
    </row>
    <row r="37" spans="1:3">
      <c r="A37" s="4" t="s">
        <v>89</v>
      </c>
      <c r="C37" s="6" t="n">
        <v>60633</v>
      </c>
    </row>
    <row r="38" spans="1:3">
      <c r="A38" s="4" t="s">
        <v>966</v>
      </c>
      <c r="C38" s="6" t="n">
        <v>54008</v>
      </c>
    </row>
    <row r="39" spans="1:3">
      <c r="A39" s="4" t="s">
        <v>967</v>
      </c>
      <c r="C39" s="6" t="n">
        <v>0</v>
      </c>
    </row>
    <row r="40" spans="1:3">
      <c r="A40" s="4" t="s">
        <v>969</v>
      </c>
      <c r="C40" s="6" t="n">
        <v>114641</v>
      </c>
    </row>
    <row r="41" spans="1:3">
      <c r="A41" s="4" t="s">
        <v>979</v>
      </c>
    </row>
    <row r="42" spans="1:3">
      <c r="A42" s="3" t="s">
        <v>862</v>
      </c>
    </row>
    <row r="43" spans="1:3">
      <c r="A43" s="4" t="s">
        <v>970</v>
      </c>
      <c r="C43" s="6" t="n">
        <v>0</v>
      </c>
    </row>
    <row r="44" spans="1:3">
      <c r="A44" s="4" t="s">
        <v>980</v>
      </c>
    </row>
    <row r="45" spans="1:3">
      <c r="A45" s="3" t="s">
        <v>862</v>
      </c>
    </row>
    <row r="46" spans="1:3">
      <c r="A46" s="4" t="s">
        <v>970</v>
      </c>
      <c r="C46" s="6" t="n">
        <v>0</v>
      </c>
    </row>
    <row r="47" spans="1:3">
      <c r="A47" s="4" t="s">
        <v>981</v>
      </c>
    </row>
    <row r="48" spans="1:3">
      <c r="A48" s="3" t="s">
        <v>862</v>
      </c>
    </row>
    <row r="49" spans="1:3">
      <c r="A49" s="4" t="s">
        <v>968</v>
      </c>
      <c r="C49" s="5" t="n">
        <v>0</v>
      </c>
    </row>
    <row r="50" spans="1:3">
      <c r="A50" s="4" t="s">
        <v>943</v>
      </c>
    </row>
    <row r="51" spans="1:3">
      <c r="A51" s="3" t="s">
        <v>862</v>
      </c>
    </row>
    <row r="52" spans="1:3">
      <c r="A52" s="4" t="s">
        <v>89</v>
      </c>
      <c r="B52" s="6" t="n">
        <v>24315</v>
      </c>
    </row>
    <row r="53" spans="1:3">
      <c r="A53" s="4" t="s">
        <v>966</v>
      </c>
      <c r="B53" s="6" t="n">
        <v>3039</v>
      </c>
    </row>
    <row r="54" spans="1:3">
      <c r="A54" s="4" t="s">
        <v>967</v>
      </c>
      <c r="B54" s="6" t="n">
        <v>0</v>
      </c>
    </row>
    <row r="55" spans="1:3">
      <c r="A55" s="4" t="s">
        <v>969</v>
      </c>
      <c r="B55" s="6" t="n">
        <v>27992</v>
      </c>
    </row>
    <row r="56" spans="1:3">
      <c r="A56" s="4" t="s">
        <v>982</v>
      </c>
    </row>
    <row r="57" spans="1:3">
      <c r="A57" s="3" t="s">
        <v>862</v>
      </c>
    </row>
    <row r="58" spans="1:3">
      <c r="A58" s="4" t="s">
        <v>970</v>
      </c>
      <c r="B58" s="6" t="n">
        <v>0</v>
      </c>
    </row>
    <row r="59" spans="1:3">
      <c r="A59" s="4" t="s">
        <v>983</v>
      </c>
    </row>
    <row r="60" spans="1:3">
      <c r="A60" s="3" t="s">
        <v>862</v>
      </c>
    </row>
    <row r="61" spans="1:3">
      <c r="A61" s="4" t="s">
        <v>970</v>
      </c>
      <c r="B61" s="6" t="n">
        <v>638</v>
      </c>
    </row>
    <row r="62" spans="1:3">
      <c r="A62" s="4" t="s">
        <v>984</v>
      </c>
    </row>
    <row r="63" spans="1:3">
      <c r="A63" s="3" t="s">
        <v>862</v>
      </c>
    </row>
    <row r="64" spans="1:3">
      <c r="A64" s="4" t="s">
        <v>968</v>
      </c>
      <c r="B64"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985</v>
      </c>
      <c r="B1" s="2" t="s">
        <v>986</v>
      </c>
      <c r="C1" s="2" t="s">
        <v>987</v>
      </c>
      <c r="D1" s="2" t="s">
        <v>988</v>
      </c>
      <c r="E1" s="2" t="s">
        <v>989</v>
      </c>
      <c r="F1" s="2" t="s">
        <v>990</v>
      </c>
      <c r="G1" s="2" t="s">
        <v>991</v>
      </c>
      <c r="H1" s="2" t="s">
        <v>992</v>
      </c>
      <c r="I1" s="2" t="s">
        <v>993</v>
      </c>
      <c r="J1" s="2" t="s">
        <v>87</v>
      </c>
    </row>
    <row r="2" spans="1:10">
      <c r="A2" s="3" t="s">
        <v>994</v>
      </c>
    </row>
    <row r="3" spans="1:10">
      <c r="A3" s="4" t="s">
        <v>995</v>
      </c>
      <c r="J3" s="8" t="n">
        <v>291.7</v>
      </c>
    </row>
    <row r="4" spans="1:10">
      <c r="A4" s="4" t="s">
        <v>996</v>
      </c>
      <c r="J4" s="8" t="n">
        <v>80.40000000000001</v>
      </c>
    </row>
    <row r="5" spans="1:10">
      <c r="A5" s="4" t="s">
        <v>997</v>
      </c>
    </row>
    <row r="6" spans="1:10">
      <c r="A6" s="3" t="s">
        <v>994</v>
      </c>
    </row>
    <row r="7" spans="1:10">
      <c r="A7" s="4" t="s">
        <v>995</v>
      </c>
      <c r="B7" s="8" t="n">
        <v>996.6</v>
      </c>
    </row>
    <row r="8" spans="1:10">
      <c r="A8" s="4" t="s">
        <v>996</v>
      </c>
      <c r="B8" s="5" t="n">
        <v>266</v>
      </c>
    </row>
    <row r="9" spans="1:10">
      <c r="A9" s="4" t="s">
        <v>998</v>
      </c>
    </row>
    <row r="10" spans="1:10">
      <c r="A10" s="3" t="s">
        <v>994</v>
      </c>
    </row>
    <row r="11" spans="1:10">
      <c r="A11" s="4" t="s">
        <v>995</v>
      </c>
      <c r="I11" s="5" t="n">
        <v>15</v>
      </c>
    </row>
    <row r="12" spans="1:10">
      <c r="A12" s="4" t="s">
        <v>996</v>
      </c>
      <c r="I12" s="8" t="n">
        <v>-0.4</v>
      </c>
    </row>
    <row r="13" spans="1:10">
      <c r="A13" s="4" t="s">
        <v>999</v>
      </c>
    </row>
    <row r="14" spans="1:10">
      <c r="A14" s="3" t="s">
        <v>994</v>
      </c>
    </row>
    <row r="15" spans="1:10">
      <c r="A15" s="4" t="s">
        <v>995</v>
      </c>
      <c r="H15" s="8" t="n">
        <v>73.3</v>
      </c>
    </row>
    <row r="16" spans="1:10">
      <c r="A16" s="4" t="s">
        <v>996</v>
      </c>
      <c r="H16" s="8" t="n">
        <v>25.3</v>
      </c>
    </row>
    <row r="17" spans="1:10">
      <c r="A17" s="4" t="s">
        <v>1000</v>
      </c>
    </row>
    <row r="18" spans="1:10">
      <c r="A18" s="3" t="s">
        <v>994</v>
      </c>
    </row>
    <row r="19" spans="1:10">
      <c r="A19" s="4" t="s">
        <v>995</v>
      </c>
      <c r="G19" s="8" t="n">
        <v>14.2</v>
      </c>
    </row>
    <row r="20" spans="1:10">
      <c r="A20" s="4" t="s">
        <v>996</v>
      </c>
      <c r="G20" s="9" t="n">
        <v>5.4</v>
      </c>
    </row>
    <row r="21" spans="1:10">
      <c r="A21" s="4" t="s">
        <v>1001</v>
      </c>
    </row>
    <row r="22" spans="1:10">
      <c r="A22" s="3" t="s">
        <v>994</v>
      </c>
    </row>
    <row r="23" spans="1:10">
      <c r="A23" s="4" t="s">
        <v>995</v>
      </c>
      <c r="G23" s="9" t="n">
        <v>36.8</v>
      </c>
    </row>
    <row r="24" spans="1:10">
      <c r="A24" s="4" t="s">
        <v>996</v>
      </c>
      <c r="G24" s="8" t="n">
        <v>9.1</v>
      </c>
    </row>
    <row r="25" spans="1:10">
      <c r="A25" s="4" t="s">
        <v>1002</v>
      </c>
    </row>
    <row r="26" spans="1:10">
      <c r="A26" s="3" t="s">
        <v>994</v>
      </c>
    </row>
    <row r="27" spans="1:10">
      <c r="A27" s="4" t="s">
        <v>995</v>
      </c>
      <c r="F27" s="8" t="n">
        <v>47.6</v>
      </c>
    </row>
    <row r="28" spans="1:10">
      <c r="A28" s="4" t="s">
        <v>996</v>
      </c>
      <c r="F28" s="5" t="n">
        <v>12</v>
      </c>
    </row>
    <row r="29" spans="1:10">
      <c r="A29" s="4" t="s">
        <v>1003</v>
      </c>
    </row>
    <row r="30" spans="1:10">
      <c r="A30" s="3" t="s">
        <v>994</v>
      </c>
    </row>
    <row r="31" spans="1:10">
      <c r="A31" s="4" t="s">
        <v>995</v>
      </c>
      <c r="E31" s="8" t="n">
        <v>5.5</v>
      </c>
    </row>
    <row r="32" spans="1:10">
      <c r="A32" s="4" t="s">
        <v>996</v>
      </c>
      <c r="E32" s="8" t="n">
        <v>-0.5</v>
      </c>
    </row>
    <row r="33" spans="1:10">
      <c r="A33" s="4" t="s">
        <v>1004</v>
      </c>
    </row>
    <row r="34" spans="1:10">
      <c r="A34" s="3" t="s">
        <v>994</v>
      </c>
    </row>
    <row r="35" spans="1:10">
      <c r="A35" s="4" t="s">
        <v>995</v>
      </c>
      <c r="D35" s="5" t="n">
        <v>7</v>
      </c>
    </row>
    <row r="36" spans="1:10">
      <c r="A36" s="4" t="s">
        <v>996</v>
      </c>
      <c r="D36" s="8" t="n">
        <v>2.8</v>
      </c>
    </row>
    <row r="37" spans="1:10">
      <c r="A37" s="4" t="s">
        <v>1005</v>
      </c>
    </row>
    <row r="38" spans="1:10">
      <c r="A38" s="3" t="s">
        <v>994</v>
      </c>
    </row>
    <row r="39" spans="1:10">
      <c r="A39" s="4" t="s">
        <v>995</v>
      </c>
      <c r="C39" s="8" t="n">
        <v>92.3</v>
      </c>
    </row>
    <row r="40" spans="1:10">
      <c r="A40" s="4" t="s">
        <v>996</v>
      </c>
      <c r="C40" s="8" t="n">
        <v>2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s>
  <sheetData>
    <row r="1" spans="1:5">
      <c r="A1" s="1" t="s">
        <v>1006</v>
      </c>
      <c r="B1" s="2" t="s">
        <v>1007</v>
      </c>
      <c r="C1" s="2" t="s">
        <v>829</v>
      </c>
      <c r="D1" s="2" t="s">
        <v>763</v>
      </c>
      <c r="E1" s="2" t="s">
        <v>171</v>
      </c>
    </row>
    <row r="2" spans="1:5">
      <c r="A2" s="3" t="s">
        <v>1008</v>
      </c>
    </row>
    <row r="3" spans="1:5">
      <c r="A3" s="4" t="s">
        <v>1009</v>
      </c>
      <c r="B3" s="6" t="n">
        <v>225</v>
      </c>
      <c r="D3" s="6" t="n">
        <v>214</v>
      </c>
    </row>
    <row r="4" spans="1:5">
      <c r="A4" s="4" t="s">
        <v>99</v>
      </c>
      <c r="B4" s="5" t="n">
        <v>1287109</v>
      </c>
      <c r="D4" s="5" t="n">
        <v>175108</v>
      </c>
    </row>
    <row r="5" spans="1:5">
      <c r="A5" s="4" t="s">
        <v>134</v>
      </c>
      <c r="B5" s="5" t="n">
        <v>20625</v>
      </c>
      <c r="D5" s="5" t="n">
        <v>93056</v>
      </c>
    </row>
    <row r="6" spans="1:5">
      <c r="A6" s="4" t="s">
        <v>296</v>
      </c>
    </row>
    <row r="7" spans="1:5">
      <c r="A7" s="3" t="s">
        <v>1008</v>
      </c>
    </row>
    <row r="8" spans="1:5">
      <c r="A8" s="4" t="s">
        <v>1010</v>
      </c>
      <c r="B8" s="6" t="n">
        <v>19</v>
      </c>
    </row>
    <row r="9" spans="1:5">
      <c r="A9" s="4" t="s">
        <v>1011</v>
      </c>
      <c r="B9" s="4" t="s">
        <v>775</v>
      </c>
    </row>
    <row r="10" spans="1:5">
      <c r="A10" s="4" t="s">
        <v>99</v>
      </c>
      <c r="B10" s="5" t="n">
        <v>774853</v>
      </c>
    </row>
    <row r="11" spans="1:5">
      <c r="A11" s="4" t="s">
        <v>134</v>
      </c>
      <c r="B11" s="5" t="n">
        <v>25000</v>
      </c>
    </row>
    <row r="12" spans="1:5">
      <c r="A12" s="4" t="s">
        <v>881</v>
      </c>
    </row>
    <row r="13" spans="1:5">
      <c r="A13" s="3" t="s">
        <v>1008</v>
      </c>
    </row>
    <row r="14" spans="1:5">
      <c r="A14" s="4" t="s">
        <v>882</v>
      </c>
      <c r="B14" s="4" t="s">
        <v>883</v>
      </c>
      <c r="C14" s="4" t="s">
        <v>883</v>
      </c>
    </row>
    <row r="15" spans="1:5">
      <c r="A15" s="4" t="s">
        <v>1012</v>
      </c>
    </row>
    <row r="16" spans="1:5">
      <c r="A16" s="3" t="s">
        <v>1008</v>
      </c>
    </row>
    <row r="17" spans="1:5">
      <c r="A17" s="4" t="s">
        <v>1010</v>
      </c>
      <c r="B17" s="6" t="n">
        <v>3</v>
      </c>
    </row>
    <row r="18" spans="1:5">
      <c r="A18" s="4" t="s">
        <v>1011</v>
      </c>
      <c r="B18" s="4" t="s">
        <v>1013</v>
      </c>
    </row>
    <row r="19" spans="1:5">
      <c r="A19" s="4" t="s">
        <v>99</v>
      </c>
      <c r="B19" s="5" t="n">
        <v>208354</v>
      </c>
    </row>
    <row r="20" spans="1:5">
      <c r="A20" s="4" t="s">
        <v>1014</v>
      </c>
    </row>
    <row r="21" spans="1:5">
      <c r="A21" s="3" t="s">
        <v>1008</v>
      </c>
    </row>
    <row r="22" spans="1:5">
      <c r="A22" s="4" t="s">
        <v>1010</v>
      </c>
      <c r="B22" s="6" t="n">
        <v>1</v>
      </c>
    </row>
    <row r="23" spans="1:5">
      <c r="A23" s="4" t="s">
        <v>1011</v>
      </c>
      <c r="B23" s="4" t="s">
        <v>1015</v>
      </c>
      <c r="D23" s="4" t="s">
        <v>1015</v>
      </c>
      <c r="E23" s="4" t="s">
        <v>1015</v>
      </c>
    </row>
    <row r="24" spans="1:5">
      <c r="A24" s="4" t="s">
        <v>99</v>
      </c>
      <c r="B24" s="5" t="n">
        <v>88647</v>
      </c>
      <c r="D24" s="5" t="n">
        <v>96094</v>
      </c>
    </row>
    <row r="25" spans="1:5">
      <c r="A25" s="4" t="s">
        <v>1016</v>
      </c>
    </row>
    <row r="26" spans="1:5">
      <c r="A26" s="3" t="s">
        <v>1008</v>
      </c>
    </row>
    <row r="27" spans="1:5">
      <c r="A27" s="4" t="s">
        <v>1010</v>
      </c>
      <c r="B27" s="6" t="n">
        <v>4</v>
      </c>
    </row>
    <row r="28" spans="1:5">
      <c r="A28" s="4" t="s">
        <v>1011</v>
      </c>
      <c r="B28" s="4" t="s">
        <v>1015</v>
      </c>
      <c r="D28" s="4" t="s">
        <v>1015</v>
      </c>
      <c r="E28" s="4" t="s">
        <v>1015</v>
      </c>
    </row>
    <row r="29" spans="1:5">
      <c r="A29" s="4" t="s">
        <v>99</v>
      </c>
      <c r="B29" s="5" t="n">
        <v>200652</v>
      </c>
      <c r="D29" s="5" t="n">
        <v>66835</v>
      </c>
    </row>
    <row r="30" spans="1:5">
      <c r="A30" s="4" t="s">
        <v>181</v>
      </c>
    </row>
    <row r="31" spans="1:5">
      <c r="A31" s="3" t="s">
        <v>1008</v>
      </c>
    </row>
    <row r="32" spans="1:5">
      <c r="A32" s="4" t="s">
        <v>1010</v>
      </c>
      <c r="B32" s="6" t="n">
        <v>14</v>
      </c>
    </row>
    <row r="33" spans="1:5">
      <c r="A33" s="4" t="s">
        <v>99</v>
      </c>
      <c r="B33" s="5" t="n">
        <v>14603</v>
      </c>
      <c r="D33" s="5" t="n">
        <v>12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017</v>
      </c>
      <c r="B1" s="2" t="s">
        <v>1018</v>
      </c>
      <c r="C1" s="2" t="s">
        <v>1019</v>
      </c>
    </row>
    <row r="2" spans="1:3">
      <c r="A2" s="3" t="s">
        <v>1008</v>
      </c>
    </row>
    <row r="3" spans="1:3">
      <c r="A3" s="4" t="s">
        <v>1020</v>
      </c>
      <c r="B3" s="6" t="n">
        <v>3</v>
      </c>
    </row>
    <row r="4" spans="1:3">
      <c r="A4" s="4" t="s">
        <v>1012</v>
      </c>
    </row>
    <row r="5" spans="1:3">
      <c r="A5" s="3" t="s">
        <v>1008</v>
      </c>
    </row>
    <row r="6" spans="1:3">
      <c r="A6" s="4" t="s">
        <v>1021</v>
      </c>
      <c r="C6" s="5" t="n">
        <v>1000</v>
      </c>
    </row>
    <row r="7" spans="1:3">
      <c r="A7" s="4" t="s">
        <v>1022</v>
      </c>
      <c r="C7" s="4" t="s">
        <v>1013</v>
      </c>
    </row>
    <row r="8" spans="1:3">
      <c r="A8" s="4" t="s">
        <v>1023</v>
      </c>
      <c r="C8" s="5" t="n">
        <v>800</v>
      </c>
    </row>
    <row r="9" spans="1:3">
      <c r="A9" s="4" t="s">
        <v>1024</v>
      </c>
      <c r="C9" s="9" t="n">
        <v>193.2</v>
      </c>
    </row>
    <row r="10" spans="1:3">
      <c r="A10" s="4" t="s">
        <v>1025</v>
      </c>
      <c r="C10" s="9" t="n">
        <v>266.2</v>
      </c>
    </row>
    <row r="11" spans="1:3">
      <c r="A11" s="4" t="s">
        <v>1026</v>
      </c>
      <c r="C11" s="9" t="n">
        <v>53.2</v>
      </c>
    </row>
    <row r="12" spans="1:3">
      <c r="A12" s="4" t="s">
        <v>1027</v>
      </c>
    </row>
    <row r="13" spans="1:3">
      <c r="A13" s="3" t="s">
        <v>1008</v>
      </c>
    </row>
    <row r="14" spans="1:3">
      <c r="A14" s="4" t="s">
        <v>1021</v>
      </c>
      <c r="C14" s="5" t="n">
        <v>800</v>
      </c>
    </row>
    <row r="15" spans="1:3">
      <c r="A15" s="4" t="s">
        <v>1028</v>
      </c>
    </row>
    <row r="16" spans="1:3">
      <c r="A16" s="3" t="s">
        <v>1008</v>
      </c>
    </row>
    <row r="17" spans="1:3">
      <c r="A17" s="4" t="s">
        <v>1022</v>
      </c>
      <c r="C17" s="4" t="s">
        <v>10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87</v>
      </c>
      <c r="D2" s="2" t="s">
        <v>171</v>
      </c>
    </row>
    <row r="3" spans="1:4">
      <c r="A3" s="3" t="s">
        <v>1008</v>
      </c>
    </row>
    <row r="4" spans="1:4">
      <c r="A4" s="4" t="s">
        <v>1031</v>
      </c>
      <c r="B4" s="5" t="n">
        <v>1287109</v>
      </c>
    </row>
    <row r="5" spans="1:4">
      <c r="A5" s="4" t="s">
        <v>99</v>
      </c>
      <c r="B5" s="6" t="n">
        <v>1287109</v>
      </c>
      <c r="C5" s="5" t="n">
        <v>175108</v>
      </c>
      <c r="D5" s="5" t="n">
        <v>163477</v>
      </c>
    </row>
    <row r="6" spans="1:4">
      <c r="A6" s="4" t="s">
        <v>185</v>
      </c>
      <c r="B6" s="6" t="n">
        <v>8067</v>
      </c>
      <c r="C6" s="6" t="n">
        <v>32979</v>
      </c>
      <c r="D6" s="6" t="n">
        <v>25516</v>
      </c>
    </row>
    <row r="7" spans="1:4">
      <c r="A7" s="4" t="s">
        <v>497</v>
      </c>
    </row>
    <row r="8" spans="1:4">
      <c r="A8" s="3" t="s">
        <v>1008</v>
      </c>
    </row>
    <row r="9" spans="1:4">
      <c r="A9" s="4" t="s">
        <v>1032</v>
      </c>
      <c r="B9" s="6" t="n">
        <v>2627689</v>
      </c>
      <c r="C9" s="6" t="n">
        <v>1070661</v>
      </c>
      <c r="D9" s="6" t="n">
        <v>1061950</v>
      </c>
    </row>
    <row r="10" spans="1:4">
      <c r="A10" s="4" t="s">
        <v>1033</v>
      </c>
      <c r="B10" s="6" t="n">
        <v>4877750</v>
      </c>
      <c r="C10" s="6" t="n">
        <v>1371431</v>
      </c>
      <c r="D10" s="6" t="n">
        <v>1375006</v>
      </c>
    </row>
    <row r="11" spans="1:4">
      <c r="A11" s="4" t="s">
        <v>1034</v>
      </c>
      <c r="B11" s="6" t="n">
        <v>1360384</v>
      </c>
      <c r="C11" s="6" t="n">
        <v>728338</v>
      </c>
      <c r="D11" s="6" t="n">
        <v>712690</v>
      </c>
    </row>
    <row r="12" spans="1:4">
      <c r="A12" s="4" t="s">
        <v>1035</v>
      </c>
      <c r="B12" s="6" t="n">
        <v>1680946</v>
      </c>
      <c r="C12" s="6" t="n">
        <v>876157</v>
      </c>
      <c r="D12" s="6" t="n">
        <v>869879</v>
      </c>
    </row>
    <row r="13" spans="1:4">
      <c r="A13" s="4" t="s">
        <v>1031</v>
      </c>
      <c r="B13" s="6" t="n">
        <v>3196804</v>
      </c>
      <c r="C13" s="6" t="n">
        <v>495274</v>
      </c>
      <c r="D13" s="6" t="n">
        <v>505127</v>
      </c>
    </row>
    <row r="14" spans="1:4">
      <c r="A14" s="4" t="s">
        <v>1036</v>
      </c>
      <c r="B14" s="6" t="n">
        <v>379600</v>
      </c>
      <c r="C14" s="6" t="n">
        <v>214815</v>
      </c>
      <c r="D14" s="6" t="n">
        <v>151965</v>
      </c>
    </row>
    <row r="15" spans="1:4">
      <c r="A15" s="4" t="s">
        <v>1037</v>
      </c>
      <c r="B15" s="6" t="n">
        <v>-143143</v>
      </c>
      <c r="C15" s="6" t="n">
        <v>-75826</v>
      </c>
      <c r="D15" s="6" t="n">
        <v>-49230</v>
      </c>
    </row>
    <row r="16" spans="1:4">
      <c r="A16" s="4" t="s">
        <v>1038</v>
      </c>
      <c r="B16" s="6" t="n">
        <v>236457</v>
      </c>
      <c r="C16" s="6" t="n">
        <v>138989</v>
      </c>
      <c r="D16" s="6" t="n">
        <v>102735</v>
      </c>
    </row>
    <row r="17" spans="1:4">
      <c r="A17" s="4" t="s">
        <v>1039</v>
      </c>
      <c r="B17" s="5" t="n">
        <v>8357</v>
      </c>
      <c r="C17" s="5" t="n">
        <v>47222</v>
      </c>
      <c r="D17" s="5" t="n">
        <v>43944</v>
      </c>
    </row>
    <row r="18" spans="1:4">
      <c r="A18" s="4" t="s">
        <v>1040</v>
      </c>
    </row>
    <row r="19" spans="1:4">
      <c r="A19" s="3" t="s">
        <v>1008</v>
      </c>
    </row>
    <row r="20" spans="1:4">
      <c r="A20" s="4" t="s">
        <v>769</v>
      </c>
      <c r="B20" s="4" t="s">
        <v>1015</v>
      </c>
      <c r="C20" s="4" t="s">
        <v>1015</v>
      </c>
      <c r="D20" s="4" t="s">
        <v>1015</v>
      </c>
    </row>
    <row r="21" spans="1:4">
      <c r="A21" s="4" t="s">
        <v>1032</v>
      </c>
      <c r="B21" s="5" t="n">
        <v>30748</v>
      </c>
      <c r="C21" s="5" t="n">
        <v>32786</v>
      </c>
      <c r="D21" s="5" t="n">
        <v>26933</v>
      </c>
    </row>
    <row r="22" spans="1:4">
      <c r="A22" s="4" t="s">
        <v>1033</v>
      </c>
      <c r="B22" s="6" t="n">
        <v>47485</v>
      </c>
      <c r="C22" s="6" t="n">
        <v>49278</v>
      </c>
      <c r="D22" s="6" t="n">
        <v>50481</v>
      </c>
    </row>
    <row r="23" spans="1:4">
      <c r="A23" s="4" t="s">
        <v>1034</v>
      </c>
      <c r="B23" s="6" t="n">
        <v>134583</v>
      </c>
      <c r="C23" s="6" t="n">
        <v>134527</v>
      </c>
      <c r="D23" s="6" t="n">
        <v>134472</v>
      </c>
    </row>
    <row r="24" spans="1:4">
      <c r="A24" s="4" t="s">
        <v>1035</v>
      </c>
      <c r="B24" s="6" t="n">
        <v>140354</v>
      </c>
      <c r="C24" s="6" t="n">
        <v>139569</v>
      </c>
      <c r="D24" s="6" t="n">
        <v>138564</v>
      </c>
    </row>
    <row r="25" spans="1:4">
      <c r="A25" s="4" t="s">
        <v>1031</v>
      </c>
      <c r="B25" s="6" t="n">
        <v>-92869</v>
      </c>
      <c r="C25" s="6" t="n">
        <v>-90291</v>
      </c>
      <c r="D25" s="6" t="n">
        <v>-88083</v>
      </c>
    </row>
    <row r="26" spans="1:4">
      <c r="A26" s="4" t="s">
        <v>1036</v>
      </c>
      <c r="B26" s="6" t="n">
        <v>56266</v>
      </c>
      <c r="C26" s="6" t="n">
        <v>52806</v>
      </c>
      <c r="D26" s="6" t="n">
        <v>49369</v>
      </c>
    </row>
    <row r="27" spans="1:4">
      <c r="A27" s="4" t="s">
        <v>1037</v>
      </c>
      <c r="B27" s="6" t="n">
        <v>-19254</v>
      </c>
      <c r="C27" s="6" t="n">
        <v>-17264</v>
      </c>
      <c r="D27" s="6" t="n">
        <v>-16719</v>
      </c>
    </row>
    <row r="28" spans="1:4">
      <c r="A28" s="4" t="s">
        <v>1038</v>
      </c>
      <c r="B28" s="6" t="n">
        <v>37012</v>
      </c>
      <c r="C28" s="6" t="n">
        <v>35542</v>
      </c>
      <c r="D28" s="6" t="n">
        <v>32650</v>
      </c>
    </row>
    <row r="29" spans="1:4">
      <c r="A29" s="4" t="s">
        <v>1039</v>
      </c>
      <c r="B29" s="5" t="n">
        <v>27422</v>
      </c>
      <c r="C29" s="5" t="n">
        <v>25612</v>
      </c>
      <c r="D29" s="5" t="n">
        <v>20833</v>
      </c>
    </row>
    <row r="30" spans="1:4">
      <c r="A30" s="4" t="s">
        <v>1041</v>
      </c>
    </row>
    <row r="31" spans="1:4">
      <c r="A31" s="3" t="s">
        <v>1008</v>
      </c>
    </row>
    <row r="32" spans="1:4">
      <c r="A32" s="4" t="s">
        <v>769</v>
      </c>
      <c r="B32" s="4" t="s">
        <v>1015</v>
      </c>
      <c r="C32" s="4" t="s">
        <v>1015</v>
      </c>
      <c r="D32" s="4" t="s">
        <v>1015</v>
      </c>
    </row>
    <row r="33" spans="1:4">
      <c r="A33" s="4" t="s">
        <v>1032</v>
      </c>
      <c r="B33" s="5" t="n">
        <v>43918</v>
      </c>
      <c r="C33" s="5" t="n">
        <v>44644</v>
      </c>
      <c r="D33" s="5" t="n">
        <v>45309</v>
      </c>
    </row>
    <row r="34" spans="1:4">
      <c r="A34" s="4" t="s">
        <v>1033</v>
      </c>
      <c r="B34" s="6" t="n">
        <v>54325</v>
      </c>
      <c r="C34" s="6" t="n">
        <v>54855</v>
      </c>
      <c r="D34" s="6" t="n">
        <v>54594</v>
      </c>
    </row>
    <row r="35" spans="1:4">
      <c r="A35" s="4" t="s">
        <v>1034</v>
      </c>
      <c r="B35" s="6" t="n">
        <v>48000</v>
      </c>
      <c r="C35" s="6" t="n">
        <v>48000</v>
      </c>
      <c r="D35" s="6" t="n">
        <v>47000</v>
      </c>
    </row>
    <row r="36" spans="1:4">
      <c r="A36" s="4" t="s">
        <v>1035</v>
      </c>
      <c r="B36" s="6" t="n">
        <v>48703</v>
      </c>
      <c r="C36" s="6" t="n">
        <v>48333</v>
      </c>
      <c r="D36" s="6" t="n">
        <v>47249</v>
      </c>
    </row>
    <row r="37" spans="1:4">
      <c r="A37" s="4" t="s">
        <v>1031</v>
      </c>
      <c r="B37" s="6" t="n">
        <v>5622</v>
      </c>
      <c r="C37" s="6" t="n">
        <v>6522</v>
      </c>
      <c r="D37" s="6" t="n">
        <v>7345</v>
      </c>
    </row>
    <row r="38" spans="1:4">
      <c r="A38" s="4" t="s">
        <v>1036</v>
      </c>
      <c r="B38" s="6" t="n">
        <v>9868</v>
      </c>
      <c r="C38" s="6" t="n">
        <v>9417</v>
      </c>
      <c r="D38" s="6" t="n">
        <v>9088</v>
      </c>
    </row>
    <row r="39" spans="1:4">
      <c r="A39" s="4" t="s">
        <v>1037</v>
      </c>
      <c r="B39" s="6" t="n">
        <v>-2544</v>
      </c>
      <c r="C39" s="6" t="n">
        <v>-2156</v>
      </c>
      <c r="D39" s="6" t="n">
        <v>-1820</v>
      </c>
    </row>
    <row r="40" spans="1:4">
      <c r="A40" s="4" t="s">
        <v>1038</v>
      </c>
      <c r="B40" s="6" t="n">
        <v>7324</v>
      </c>
      <c r="C40" s="6" t="n">
        <v>7261</v>
      </c>
      <c r="D40" s="6" t="n">
        <v>7268</v>
      </c>
    </row>
    <row r="41" spans="1:4">
      <c r="A41" s="4" t="s">
        <v>1039</v>
      </c>
      <c r="B41" s="5" t="n">
        <v>4649</v>
      </c>
      <c r="C41" s="5" t="n">
        <v>4689</v>
      </c>
      <c r="D41" s="5" t="n">
        <v>4881</v>
      </c>
    </row>
    <row r="42" spans="1:4">
      <c r="A42" s="4" t="s">
        <v>1014</v>
      </c>
    </row>
    <row r="43" spans="1:4">
      <c r="A43" s="3" t="s">
        <v>1008</v>
      </c>
    </row>
    <row r="44" spans="1:4">
      <c r="A44" s="4" t="s">
        <v>769</v>
      </c>
      <c r="B44" s="4" t="s">
        <v>1015</v>
      </c>
      <c r="C44" s="4" t="s">
        <v>1015</v>
      </c>
      <c r="D44" s="4" t="s">
        <v>1015</v>
      </c>
    </row>
    <row r="45" spans="1:4">
      <c r="A45" s="4" t="s">
        <v>1032</v>
      </c>
      <c r="B45" s="5" t="n">
        <v>148941</v>
      </c>
      <c r="C45" s="5" t="n">
        <v>151256</v>
      </c>
      <c r="D45" s="5" t="n">
        <v>133435</v>
      </c>
    </row>
    <row r="46" spans="1:4">
      <c r="A46" s="4" t="s">
        <v>1033</v>
      </c>
      <c r="B46" s="6" t="n">
        <v>187241</v>
      </c>
      <c r="C46" s="6" t="n">
        <v>201527</v>
      </c>
      <c r="D46" s="6" t="n">
        <v>192071</v>
      </c>
    </row>
    <row r="47" spans="1:4">
      <c r="A47" s="4" t="s">
        <v>1035</v>
      </c>
      <c r="B47" s="6" t="n">
        <v>9947</v>
      </c>
      <c r="C47" s="6" t="n">
        <v>9337</v>
      </c>
      <c r="D47" s="6" t="n">
        <v>5598</v>
      </c>
    </row>
    <row r="48" spans="1:4">
      <c r="A48" s="4" t="s">
        <v>1031</v>
      </c>
      <c r="B48" s="6" t="n">
        <v>177294</v>
      </c>
      <c r="C48" s="6" t="n">
        <v>192190</v>
      </c>
      <c r="D48" s="6" t="n">
        <v>186473</v>
      </c>
    </row>
    <row r="49" spans="1:4">
      <c r="A49" s="4" t="s">
        <v>1036</v>
      </c>
      <c r="B49" s="6" t="n">
        <v>24680</v>
      </c>
      <c r="C49" s="6" t="n">
        <v>21394</v>
      </c>
      <c r="D49" s="6" t="n">
        <v>19235</v>
      </c>
    </row>
    <row r="50" spans="1:4">
      <c r="A50" s="4" t="s">
        <v>1037</v>
      </c>
      <c r="B50" s="6" t="n">
        <v>-9251</v>
      </c>
      <c r="C50" s="6" t="n">
        <v>-7164</v>
      </c>
      <c r="D50" s="6" t="n">
        <v>-6504</v>
      </c>
    </row>
    <row r="51" spans="1:4">
      <c r="A51" s="4" t="s">
        <v>1038</v>
      </c>
      <c r="B51" s="6" t="n">
        <v>15429</v>
      </c>
      <c r="C51" s="6" t="n">
        <v>14230</v>
      </c>
      <c r="D51" s="6" t="n">
        <v>12731</v>
      </c>
    </row>
    <row r="52" spans="1:4">
      <c r="A52" s="4" t="s">
        <v>1039</v>
      </c>
      <c r="B52" s="5" t="n">
        <v>6712</v>
      </c>
      <c r="C52" s="5" t="n">
        <v>6958</v>
      </c>
      <c r="D52" s="5" t="n">
        <v>5467</v>
      </c>
    </row>
    <row r="53" spans="1:4">
      <c r="A53" s="4" t="s">
        <v>1016</v>
      </c>
    </row>
    <row r="54" spans="1:4">
      <c r="A54" s="3" t="s">
        <v>1008</v>
      </c>
    </row>
    <row r="55" spans="1:4">
      <c r="A55" s="4" t="s">
        <v>769</v>
      </c>
      <c r="B55" s="4" t="s">
        <v>1015</v>
      </c>
      <c r="C55" s="4" t="s">
        <v>1015</v>
      </c>
      <c r="D55" s="4" t="s">
        <v>1015</v>
      </c>
    </row>
    <row r="56" spans="1:4">
      <c r="A56" s="4" t="s">
        <v>1032</v>
      </c>
      <c r="B56" s="5" t="n">
        <v>554828</v>
      </c>
      <c r="C56" s="5" t="n">
        <v>332373</v>
      </c>
      <c r="D56" s="5" t="n">
        <v>325977</v>
      </c>
    </row>
    <row r="57" spans="1:4">
      <c r="A57" s="4" t="s">
        <v>1033</v>
      </c>
      <c r="B57" s="6" t="n">
        <v>753743</v>
      </c>
      <c r="C57" s="6" t="n">
        <v>469159</v>
      </c>
      <c r="D57" s="6" t="n">
        <v>452063</v>
      </c>
    </row>
    <row r="58" spans="1:4">
      <c r="A58" s="4" t="s">
        <v>1034</v>
      </c>
      <c r="B58" s="6" t="n">
        <v>231046</v>
      </c>
      <c r="C58" s="6" t="n">
        <v>228075</v>
      </c>
      <c r="D58" s="6" t="n">
        <v>221851</v>
      </c>
    </row>
    <row r="59" spans="1:4">
      <c r="A59" s="4" t="s">
        <v>1035</v>
      </c>
      <c r="B59" s="6" t="n">
        <v>303130</v>
      </c>
      <c r="C59" s="6" t="n">
        <v>285424</v>
      </c>
      <c r="D59" s="6" t="n">
        <v>288962</v>
      </c>
    </row>
    <row r="60" spans="1:4">
      <c r="A60" s="4" t="s">
        <v>1031</v>
      </c>
      <c r="B60" s="6" t="n">
        <v>450613</v>
      </c>
      <c r="C60" s="6" t="n">
        <v>183735</v>
      </c>
      <c r="D60" s="6" t="n">
        <v>163101</v>
      </c>
    </row>
    <row r="61" spans="1:4">
      <c r="A61" s="4" t="s">
        <v>1036</v>
      </c>
      <c r="B61" s="6" t="n">
        <v>84344</v>
      </c>
      <c r="C61" s="6" t="n">
        <v>59300</v>
      </c>
      <c r="D61" s="6" t="n">
        <v>7927</v>
      </c>
    </row>
    <row r="62" spans="1:4">
      <c r="A62" s="4" t="s">
        <v>1037</v>
      </c>
      <c r="B62" s="6" t="n">
        <v>-39300</v>
      </c>
      <c r="C62" s="6" t="n">
        <v>-26360</v>
      </c>
      <c r="D62" s="6" t="n">
        <v>-4218</v>
      </c>
    </row>
    <row r="63" spans="1:4">
      <c r="A63" s="4" t="s">
        <v>1038</v>
      </c>
      <c r="B63" s="6" t="n">
        <v>45044</v>
      </c>
      <c r="C63" s="6" t="n">
        <v>32940</v>
      </c>
      <c r="D63" s="6" t="n">
        <v>3709</v>
      </c>
    </row>
    <row r="64" spans="1:4">
      <c r="A64" s="4" t="s">
        <v>1039</v>
      </c>
      <c r="B64" s="5" t="n">
        <v>18751</v>
      </c>
      <c r="C64" s="5" t="n">
        <v>15884</v>
      </c>
      <c r="D64" s="5" t="n">
        <v>1108</v>
      </c>
    </row>
    <row r="65" spans="1:4">
      <c r="A65" s="4" t="s">
        <v>296</v>
      </c>
    </row>
    <row r="66" spans="1:4">
      <c r="A66" s="3" t="s">
        <v>1008</v>
      </c>
    </row>
    <row r="67" spans="1:4">
      <c r="A67" s="4" t="s">
        <v>769</v>
      </c>
      <c r="B67" s="4" t="s">
        <v>775</v>
      </c>
    </row>
    <row r="68" spans="1:4">
      <c r="A68" s="4" t="s">
        <v>1032</v>
      </c>
      <c r="B68" s="5" t="n">
        <v>548114</v>
      </c>
    </row>
    <row r="69" spans="1:4">
      <c r="A69" s="4" t="s">
        <v>1033</v>
      </c>
      <c r="B69" s="6" t="n">
        <v>2178663</v>
      </c>
    </row>
    <row r="70" spans="1:4">
      <c r="A70" s="4" t="s">
        <v>1034</v>
      </c>
      <c r="B70" s="6" t="n">
        <v>629500</v>
      </c>
    </row>
    <row r="71" spans="1:4">
      <c r="A71" s="4" t="s">
        <v>1035</v>
      </c>
      <c r="B71" s="6" t="n">
        <v>764603</v>
      </c>
    </row>
    <row r="72" spans="1:4">
      <c r="A72" s="4" t="s">
        <v>1031</v>
      </c>
      <c r="B72" s="6" t="n">
        <v>1414060</v>
      </c>
    </row>
    <row r="73" spans="1:4">
      <c r="A73" s="4" t="s">
        <v>1036</v>
      </c>
      <c r="B73" s="6" t="n">
        <v>112052</v>
      </c>
    </row>
    <row r="74" spans="1:4">
      <c r="A74" s="4" t="s">
        <v>1037</v>
      </c>
      <c r="B74" s="6" t="n">
        <v>-40250</v>
      </c>
    </row>
    <row r="75" spans="1:4">
      <c r="A75" s="4" t="s">
        <v>1038</v>
      </c>
      <c r="B75" s="6" t="n">
        <v>71802</v>
      </c>
    </row>
    <row r="76" spans="1:4">
      <c r="A76" s="4" t="s">
        <v>1039</v>
      </c>
      <c r="B76" s="5" t="n">
        <v>-54606</v>
      </c>
    </row>
    <row r="77" spans="1:4">
      <c r="A77" s="4" t="s">
        <v>1012</v>
      </c>
    </row>
    <row r="78" spans="1:4">
      <c r="A78" s="3" t="s">
        <v>1008</v>
      </c>
    </row>
    <row r="79" spans="1:4">
      <c r="A79" s="4" t="s">
        <v>769</v>
      </c>
      <c r="B79" s="4" t="s">
        <v>1013</v>
      </c>
    </row>
    <row r="80" spans="1:4">
      <c r="A80" s="4" t="s">
        <v>1032</v>
      </c>
      <c r="B80" s="5" t="n">
        <v>765443</v>
      </c>
    </row>
    <row r="81" spans="1:4">
      <c r="A81" s="4" t="s">
        <v>1033</v>
      </c>
      <c r="B81" s="6" t="n">
        <v>1042661</v>
      </c>
    </row>
    <row r="82" spans="1:4">
      <c r="A82" s="4" t="s">
        <v>1035</v>
      </c>
      <c r="B82" s="6" t="n">
        <v>23796</v>
      </c>
    </row>
    <row r="83" spans="1:4">
      <c r="A83" s="4" t="s">
        <v>1031</v>
      </c>
      <c r="B83" s="6" t="n">
        <v>1018865</v>
      </c>
    </row>
    <row r="84" spans="1:4">
      <c r="A84" s="4" t="s">
        <v>1036</v>
      </c>
      <c r="B84" s="6" t="n">
        <v>17852</v>
      </c>
    </row>
    <row r="85" spans="1:4">
      <c r="A85" s="4" t="s">
        <v>1037</v>
      </c>
      <c r="B85" s="6" t="n">
        <v>-6774</v>
      </c>
    </row>
    <row r="86" spans="1:4">
      <c r="A86" s="4" t="s">
        <v>1038</v>
      </c>
      <c r="B86" s="6" t="n">
        <v>11078</v>
      </c>
    </row>
    <row r="87" spans="1:4">
      <c r="A87" s="4" t="s">
        <v>1039</v>
      </c>
      <c r="B87" s="5" t="n">
        <v>-1872</v>
      </c>
    </row>
    <row r="88" spans="1:4">
      <c r="A88" s="4" t="s">
        <v>1042</v>
      </c>
    </row>
    <row r="89" spans="1:4">
      <c r="A89" s="3" t="s">
        <v>1008</v>
      </c>
    </row>
    <row r="90" spans="1:4">
      <c r="A90" s="4" t="s">
        <v>769</v>
      </c>
      <c r="B90" s="4" t="s">
        <v>1013</v>
      </c>
      <c r="C90" s="4" t="s">
        <v>1013</v>
      </c>
      <c r="D90" s="4" t="s">
        <v>1013</v>
      </c>
    </row>
    <row r="91" spans="1:4">
      <c r="A91" s="4" t="s">
        <v>1032</v>
      </c>
      <c r="B91" s="5" t="n">
        <v>365993</v>
      </c>
      <c r="C91" s="5" t="n">
        <v>375016</v>
      </c>
      <c r="D91" s="5" t="n">
        <v>399967</v>
      </c>
    </row>
    <row r="92" spans="1:4">
      <c r="A92" s="4" t="s">
        <v>1033</v>
      </c>
      <c r="B92" s="6" t="n">
        <v>421635</v>
      </c>
      <c r="C92" s="6" t="n">
        <v>433024</v>
      </c>
      <c r="D92" s="6" t="n">
        <v>456912</v>
      </c>
    </row>
    <row r="93" spans="1:4">
      <c r="A93" s="4" t="s">
        <v>1034</v>
      </c>
      <c r="B93" s="6" t="n">
        <v>210915</v>
      </c>
      <c r="C93" s="6" t="n">
        <v>210626</v>
      </c>
      <c r="D93" s="6" t="n">
        <v>207687</v>
      </c>
    </row>
    <row r="94" spans="1:4">
      <c r="A94" s="4" t="s">
        <v>1035</v>
      </c>
      <c r="B94" s="6" t="n">
        <v>281344</v>
      </c>
      <c r="C94" s="6" t="n">
        <v>283899</v>
      </c>
      <c r="D94" s="6" t="n">
        <v>285050</v>
      </c>
    </row>
    <row r="95" spans="1:4">
      <c r="A95" s="4" t="s">
        <v>1031</v>
      </c>
      <c r="B95" s="6" t="n">
        <v>140291</v>
      </c>
      <c r="C95" s="6" t="n">
        <v>149125</v>
      </c>
      <c r="D95" s="6" t="n">
        <v>171862</v>
      </c>
    </row>
    <row r="96" spans="1:4">
      <c r="A96" s="4" t="s">
        <v>1036</v>
      </c>
      <c r="B96" s="6" t="n">
        <v>42157</v>
      </c>
      <c r="C96" s="6" t="n">
        <v>42058</v>
      </c>
      <c r="D96" s="6" t="n">
        <v>41464</v>
      </c>
    </row>
    <row r="97" spans="1:4">
      <c r="A97" s="4" t="s">
        <v>1037</v>
      </c>
      <c r="B97" s="6" t="n">
        <v>-9918</v>
      </c>
      <c r="C97" s="6" t="n">
        <v>-8457</v>
      </c>
      <c r="D97" s="6" t="n">
        <v>-7978</v>
      </c>
    </row>
    <row r="98" spans="1:4">
      <c r="A98" s="4" t="s">
        <v>1038</v>
      </c>
      <c r="B98" s="6" t="n">
        <v>32239</v>
      </c>
      <c r="C98" s="6" t="n">
        <v>33601</v>
      </c>
      <c r="D98" s="6" t="n">
        <v>33486</v>
      </c>
    </row>
    <row r="99" spans="1:4">
      <c r="A99" s="4" t="s">
        <v>1039</v>
      </c>
      <c r="B99" s="5" t="n">
        <v>9968</v>
      </c>
      <c r="C99" s="5" t="n">
        <v>-4159</v>
      </c>
      <c r="D99" s="5" t="n">
        <v>13889</v>
      </c>
    </row>
    <row r="100" spans="1:4">
      <c r="A100" s="4" t="s">
        <v>1043</v>
      </c>
    </row>
    <row r="101" spans="1:4">
      <c r="A101" s="3" t="s">
        <v>1008</v>
      </c>
    </row>
    <row r="102" spans="1:4">
      <c r="A102" s="4" t="s">
        <v>769</v>
      </c>
      <c r="B102" s="4" t="s">
        <v>1013</v>
      </c>
      <c r="C102" s="4" t="s">
        <v>1013</v>
      </c>
      <c r="D102" s="4" t="s">
        <v>1013</v>
      </c>
    </row>
    <row r="103" spans="1:4">
      <c r="A103" s="4" t="s">
        <v>1032</v>
      </c>
      <c r="B103" s="5" t="n">
        <v>109803</v>
      </c>
      <c r="C103" s="5" t="n">
        <v>111909</v>
      </c>
      <c r="D103" s="5" t="n">
        <v>114376</v>
      </c>
    </row>
    <row r="104" spans="1:4">
      <c r="A104" s="4" t="s">
        <v>1033</v>
      </c>
      <c r="B104" s="6" t="n">
        <v>127444</v>
      </c>
      <c r="C104" s="6" t="n">
        <v>139268</v>
      </c>
      <c r="D104" s="6" t="n">
        <v>151191</v>
      </c>
    </row>
    <row r="105" spans="1:4">
      <c r="A105" s="4" t="s">
        <v>1034</v>
      </c>
      <c r="B105" s="6" t="n">
        <v>101902</v>
      </c>
      <c r="C105" s="6" t="n">
        <v>101885</v>
      </c>
      <c r="D105" s="6" t="n">
        <v>101680</v>
      </c>
    </row>
    <row r="106" spans="1:4">
      <c r="A106" s="4" t="s">
        <v>1035</v>
      </c>
      <c r="B106" s="6" t="n">
        <v>104363</v>
      </c>
      <c r="C106" s="6" t="n">
        <v>104268</v>
      </c>
      <c r="D106" s="6" t="n">
        <v>104220</v>
      </c>
    </row>
    <row r="107" spans="1:4">
      <c r="A107" s="4" t="s">
        <v>1031</v>
      </c>
      <c r="B107" s="6" t="n">
        <v>23081</v>
      </c>
      <c r="C107" s="6" t="n">
        <v>35000</v>
      </c>
      <c r="D107" s="6" t="n">
        <v>46971</v>
      </c>
    </row>
    <row r="108" spans="1:4">
      <c r="A108" s="4" t="s">
        <v>1036</v>
      </c>
      <c r="B108" s="6" t="n">
        <v>21120</v>
      </c>
      <c r="C108" s="6" t="n">
        <v>20457</v>
      </c>
      <c r="D108" s="6" t="n">
        <v>18924</v>
      </c>
    </row>
    <row r="109" spans="1:4">
      <c r="A109" s="4" t="s">
        <v>1037</v>
      </c>
      <c r="B109" s="6" t="n">
        <v>-9073</v>
      </c>
      <c r="C109" s="6" t="n">
        <v>-8546</v>
      </c>
      <c r="D109" s="6" t="n">
        <v>-7362</v>
      </c>
    </row>
    <row r="110" spans="1:4">
      <c r="A110" s="4" t="s">
        <v>1038</v>
      </c>
      <c r="B110" s="6" t="n">
        <v>12047</v>
      </c>
      <c r="C110" s="6" t="n">
        <v>11911</v>
      </c>
      <c r="D110" s="6" t="n">
        <v>11562</v>
      </c>
    </row>
    <row r="111" spans="1:4">
      <c r="A111" s="4" t="s">
        <v>1039</v>
      </c>
      <c r="B111" s="6" t="n">
        <v>-2636</v>
      </c>
      <c r="C111" s="5" t="n">
        <v>-2177</v>
      </c>
      <c r="D111" s="5" t="n">
        <v>-1962</v>
      </c>
    </row>
    <row r="112" spans="1:4">
      <c r="A112" s="4" t="s">
        <v>181</v>
      </c>
    </row>
    <row r="113" spans="1:4">
      <c r="A113" s="3" t="s">
        <v>1008</v>
      </c>
    </row>
    <row r="114" spans="1:4">
      <c r="A114" s="4" t="s">
        <v>769</v>
      </c>
      <c r="C114" s="4" t="s">
        <v>1044</v>
      </c>
      <c r="D114" s="4" t="s">
        <v>1044</v>
      </c>
    </row>
    <row r="115" spans="1:4">
      <c r="A115" s="4" t="s">
        <v>1032</v>
      </c>
      <c r="B115" s="6" t="n">
        <v>59901</v>
      </c>
      <c r="C115" s="5" t="n">
        <v>22677</v>
      </c>
      <c r="D115" s="5" t="n">
        <v>15953</v>
      </c>
    </row>
    <row r="116" spans="1:4">
      <c r="A116" s="4" t="s">
        <v>1033</v>
      </c>
      <c r="B116" s="6" t="n">
        <v>64553</v>
      </c>
      <c r="C116" s="6" t="n">
        <v>24320</v>
      </c>
      <c r="D116" s="6" t="n">
        <v>17694</v>
      </c>
    </row>
    <row r="117" spans="1:4">
      <c r="A117" s="4" t="s">
        <v>1034</v>
      </c>
      <c r="B117" s="6" t="n">
        <v>4438</v>
      </c>
      <c r="C117" s="6" t="n">
        <v>5225</v>
      </c>
    </row>
    <row r="118" spans="1:4">
      <c r="A118" s="4" t="s">
        <v>1035</v>
      </c>
      <c r="B118" s="6" t="n">
        <v>4706</v>
      </c>
      <c r="C118" s="6" t="n">
        <v>5327</v>
      </c>
      <c r="D118" s="6" t="n">
        <v>236</v>
      </c>
    </row>
    <row r="119" spans="1:4">
      <c r="A119" s="4" t="s">
        <v>1031</v>
      </c>
      <c r="B119" s="6" t="n">
        <v>59847</v>
      </c>
      <c r="C119" s="6" t="n">
        <v>18993</v>
      </c>
      <c r="D119" s="6" t="n">
        <v>17458</v>
      </c>
    </row>
    <row r="120" spans="1:4">
      <c r="A120" s="4" t="s">
        <v>1036</v>
      </c>
      <c r="B120" s="6" t="n">
        <v>11261</v>
      </c>
      <c r="C120" s="6" t="n">
        <v>9383</v>
      </c>
      <c r="D120" s="6" t="n">
        <v>5958</v>
      </c>
    </row>
    <row r="121" spans="1:4">
      <c r="A121" s="4" t="s">
        <v>1037</v>
      </c>
      <c r="B121" s="6" t="n">
        <v>-6779</v>
      </c>
      <c r="C121" s="6" t="n">
        <v>-5879</v>
      </c>
      <c r="D121" s="6" t="n">
        <v>-4629</v>
      </c>
    </row>
    <row r="122" spans="1:4">
      <c r="A122" s="4" t="s">
        <v>1038</v>
      </c>
      <c r="B122" s="6" t="n">
        <v>4482</v>
      </c>
      <c r="C122" s="6" t="n">
        <v>3504</v>
      </c>
      <c r="D122" s="6" t="n">
        <v>1329</v>
      </c>
    </row>
    <row r="123" spans="1:4">
      <c r="A123" s="4" t="s">
        <v>1039</v>
      </c>
      <c r="B123" s="5" t="n">
        <v>-31</v>
      </c>
      <c r="C123" s="5" t="n">
        <v>415</v>
      </c>
      <c r="D123" s="5" t="n">
        <v>-2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87</v>
      </c>
    </row>
    <row r="2" spans="1:3">
      <c r="A2" s="3" t="s">
        <v>1046</v>
      </c>
    </row>
    <row r="3" spans="1:3">
      <c r="A3" s="4" t="s">
        <v>1047</v>
      </c>
      <c r="B3" s="5" t="n">
        <v>-247735</v>
      </c>
      <c r="C3" s="5" t="n">
        <v>-242422</v>
      </c>
    </row>
    <row r="4" spans="1:3">
      <c r="A4" s="4" t="s">
        <v>973</v>
      </c>
    </row>
    <row r="5" spans="1:3">
      <c r="A5" s="3" t="s">
        <v>1046</v>
      </c>
    </row>
    <row r="6" spans="1:3">
      <c r="A6" s="4" t="s">
        <v>1048</v>
      </c>
      <c r="B6" s="6" t="n">
        <v>1357190</v>
      </c>
      <c r="C6" s="6" t="n">
        <v>1569401</v>
      </c>
    </row>
    <row r="7" spans="1:3">
      <c r="A7" s="4" t="s">
        <v>1049</v>
      </c>
      <c r="B7" s="6" t="n">
        <v>-899071</v>
      </c>
      <c r="C7" s="6" t="n">
        <v>-795033</v>
      </c>
    </row>
    <row r="8" spans="1:3">
      <c r="A8" s="4" t="s">
        <v>1050</v>
      </c>
      <c r="B8" s="6" t="n">
        <v>458119</v>
      </c>
      <c r="C8" s="6" t="n">
        <v>774368</v>
      </c>
    </row>
    <row r="9" spans="1:3">
      <c r="A9" s="4" t="s">
        <v>1051</v>
      </c>
    </row>
    <row r="10" spans="1:3">
      <c r="A10" s="3" t="s">
        <v>1046</v>
      </c>
    </row>
    <row r="11" spans="1:3">
      <c r="A11" s="4" t="s">
        <v>1048</v>
      </c>
      <c r="B11" s="6" t="n">
        <v>1845949</v>
      </c>
      <c r="C11" s="6" t="n">
        <v>2339606</v>
      </c>
    </row>
    <row r="12" spans="1:3">
      <c r="A12" s="4" t="s">
        <v>1049</v>
      </c>
      <c r="B12" s="6" t="n">
        <v>-400570</v>
      </c>
      <c r="C12" s="6" t="n">
        <v>-291818</v>
      </c>
    </row>
    <row r="13" spans="1:3">
      <c r="A13" s="4" t="s">
        <v>1050</v>
      </c>
      <c r="B13" s="6" t="n">
        <v>1445379</v>
      </c>
      <c r="C13" s="6" t="n">
        <v>2047788</v>
      </c>
    </row>
    <row r="14" spans="1:3">
      <c r="A14" s="4" t="s">
        <v>161</v>
      </c>
    </row>
    <row r="15" spans="1:3">
      <c r="A15" s="3" t="s">
        <v>1046</v>
      </c>
    </row>
    <row r="16" spans="1:3">
      <c r="A16" s="4" t="s">
        <v>1048</v>
      </c>
      <c r="B16" s="6" t="n">
        <v>279048</v>
      </c>
      <c r="C16" s="6" t="n">
        <v>277796</v>
      </c>
    </row>
    <row r="17" spans="1:3">
      <c r="A17" s="4" t="s">
        <v>1049</v>
      </c>
      <c r="B17" s="6" t="n">
        <v>-204233</v>
      </c>
      <c r="C17" s="6" t="n">
        <v>-158037</v>
      </c>
    </row>
    <row r="18" spans="1:3">
      <c r="A18" s="4" t="s">
        <v>1050</v>
      </c>
      <c r="B18" s="6" t="n">
        <v>74815</v>
      </c>
      <c r="C18" s="6" t="n">
        <v>119759</v>
      </c>
    </row>
    <row r="19" spans="1:3">
      <c r="A19" s="4" t="s">
        <v>472</v>
      </c>
    </row>
    <row r="20" spans="1:3">
      <c r="A20" s="3" t="s">
        <v>1046</v>
      </c>
    </row>
    <row r="21" spans="1:3">
      <c r="A21" s="4" t="s">
        <v>1048</v>
      </c>
      <c r="B21" s="6" t="n">
        <v>396509</v>
      </c>
      <c r="C21" s="6" t="n">
        <v>442535</v>
      </c>
    </row>
    <row r="22" spans="1:3">
      <c r="A22" s="4" t="s">
        <v>1049</v>
      </c>
      <c r="B22" s="6" t="n">
        <v>-247735</v>
      </c>
      <c r="C22" s="6" t="n">
        <v>-242422</v>
      </c>
    </row>
    <row r="23" spans="1:3">
      <c r="A23" s="4" t="s">
        <v>1050</v>
      </c>
      <c r="B23" s="5" t="n">
        <v>148774</v>
      </c>
      <c r="C23" s="5" t="n">
        <v>2001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2</v>
      </c>
      <c r="B1" s="2" t="s">
        <v>1</v>
      </c>
    </row>
    <row r="2" spans="1:4">
      <c r="B2" s="2" t="s">
        <v>2</v>
      </c>
      <c r="C2" s="2" t="s">
        <v>87</v>
      </c>
      <c r="D2" s="2" t="s">
        <v>171</v>
      </c>
    </row>
    <row r="3" spans="1:4">
      <c r="A3" s="3" t="s">
        <v>1046</v>
      </c>
    </row>
    <row r="4" spans="1:4">
      <c r="A4" s="4" t="s">
        <v>1053</v>
      </c>
      <c r="B4" s="5" t="n">
        <v>-17100</v>
      </c>
      <c r="C4" s="5" t="n">
        <v>-27300</v>
      </c>
      <c r="D4" s="5" t="n">
        <v>-2200</v>
      </c>
    </row>
    <row r="5" spans="1:4">
      <c r="A5" s="4" t="s">
        <v>1054</v>
      </c>
      <c r="B5" s="4" t="s">
        <v>1055</v>
      </c>
    </row>
    <row r="6" spans="1:4">
      <c r="A6" s="4" t="s">
        <v>405</v>
      </c>
      <c r="B6" s="5" t="n">
        <v>354302</v>
      </c>
      <c r="C6" s="6" t="n">
        <v>416621</v>
      </c>
      <c r="D6" s="6" t="n">
        <v>247468</v>
      </c>
    </row>
    <row r="7" spans="1:4">
      <c r="A7" s="4" t="s">
        <v>161</v>
      </c>
    </row>
    <row r="8" spans="1:4">
      <c r="A8" s="3" t="s">
        <v>1046</v>
      </c>
    </row>
    <row r="9" spans="1:4">
      <c r="A9" s="4" t="s">
        <v>1056</v>
      </c>
      <c r="B9" s="4" t="s">
        <v>972</v>
      </c>
    </row>
    <row r="10" spans="1:4">
      <c r="A10" s="4" t="s">
        <v>973</v>
      </c>
    </row>
    <row r="11" spans="1:4">
      <c r="A11" s="3" t="s">
        <v>1046</v>
      </c>
    </row>
    <row r="12" spans="1:4">
      <c r="A12" s="4" t="s">
        <v>1056</v>
      </c>
      <c r="B12" s="4" t="s">
        <v>974</v>
      </c>
    </row>
    <row r="13" spans="1:4">
      <c r="A13" s="4" t="s">
        <v>405</v>
      </c>
      <c r="B13" s="5" t="n">
        <v>143000</v>
      </c>
      <c r="C13" s="6" t="n">
        <v>211000</v>
      </c>
      <c r="D13" s="6" t="n">
        <v>101200</v>
      </c>
    </row>
    <row r="14" spans="1:4">
      <c r="A14" s="4" t="s">
        <v>1057</v>
      </c>
      <c r="B14" s="4" t="s">
        <v>1058</v>
      </c>
    </row>
    <row r="15" spans="1:4">
      <c r="A15" s="4" t="s">
        <v>1051</v>
      </c>
    </row>
    <row r="16" spans="1:4">
      <c r="A16" s="3" t="s">
        <v>1046</v>
      </c>
    </row>
    <row r="17" spans="1:4">
      <c r="A17" s="4" t="s">
        <v>405</v>
      </c>
      <c r="B17" s="5" t="n">
        <v>128400</v>
      </c>
      <c r="C17" s="5" t="n">
        <v>123500</v>
      </c>
      <c r="D17" s="5" t="n">
        <v>85900</v>
      </c>
    </row>
    <row r="18" spans="1:4">
      <c r="A18" s="4" t="s">
        <v>1057</v>
      </c>
      <c r="B18" s="4" t="s">
        <v>10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734</v>
      </c>
    </row>
    <row r="2" spans="1:2">
      <c r="A2" s="3" t="s">
        <v>1046</v>
      </c>
    </row>
    <row r="3" spans="1:2">
      <c r="A3" s="4" t="s">
        <v>918</v>
      </c>
      <c r="B3" s="5" t="n">
        <v>-10648</v>
      </c>
    </row>
    <row r="4" spans="1:2">
      <c r="A4" s="4" t="s">
        <v>919</v>
      </c>
      <c r="B4" s="6" t="n">
        <v>-3501</v>
      </c>
    </row>
    <row r="5" spans="1:2">
      <c r="A5" s="4" t="s">
        <v>920</v>
      </c>
      <c r="B5" s="6" t="n">
        <v>4735</v>
      </c>
    </row>
    <row r="6" spans="1:2">
      <c r="A6" s="4" t="s">
        <v>921</v>
      </c>
      <c r="B6" s="6" t="n">
        <v>9500</v>
      </c>
    </row>
    <row r="7" spans="1:2">
      <c r="A7" s="4" t="s">
        <v>928</v>
      </c>
      <c r="B7" s="6" t="n">
        <v>10149</v>
      </c>
    </row>
    <row r="8" spans="1:2">
      <c r="A8" s="4" t="s">
        <v>922</v>
      </c>
      <c r="B8" s="6" t="n">
        <v>63724</v>
      </c>
    </row>
    <row r="9" spans="1:2">
      <c r="A9" s="4" t="s">
        <v>298</v>
      </c>
      <c r="B9" s="5" t="n">
        <v>739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8</v>
      </c>
      <c r="B1" s="2" t="s">
        <v>344</v>
      </c>
      <c r="D1" s="2" t="s">
        <v>1</v>
      </c>
    </row>
    <row r="2" spans="1:6">
      <c r="B2" s="2" t="s">
        <v>2</v>
      </c>
      <c r="C2" s="2" t="s">
        <v>87</v>
      </c>
      <c r="D2" s="2" t="s">
        <v>2</v>
      </c>
      <c r="E2" s="2" t="s">
        <v>87</v>
      </c>
      <c r="F2" s="2" t="s">
        <v>171</v>
      </c>
    </row>
    <row r="3" spans="1:6">
      <c r="A3" s="3" t="s">
        <v>399</v>
      </c>
    </row>
    <row r="4" spans="1:6">
      <c r="A4" s="4" t="s">
        <v>192</v>
      </c>
      <c r="B4" s="5" t="n">
        <v>349326</v>
      </c>
      <c r="C4" s="5" t="n">
        <v>52597</v>
      </c>
      <c r="D4" s="5" t="n">
        <v>599221</v>
      </c>
      <c r="E4" s="5" t="n">
        <v>341115</v>
      </c>
      <c r="F4" s="5" t="n">
        <v>256267</v>
      </c>
    </row>
    <row r="5" spans="1:6">
      <c r="A5" s="3" t="s">
        <v>400</v>
      </c>
    </row>
    <row r="6" spans="1:6">
      <c r="A6" s="4" t="s">
        <v>187</v>
      </c>
      <c r="D6" s="6" t="n">
        <v>-335148</v>
      </c>
      <c r="E6" s="6" t="n">
        <v>-80049</v>
      </c>
      <c r="F6" s="6" t="n">
        <v>-40354</v>
      </c>
    </row>
    <row r="7" spans="1:6">
      <c r="A7" s="4" t="s">
        <v>401</v>
      </c>
      <c r="D7" s="6" t="n">
        <v>-46492</v>
      </c>
      <c r="E7" s="6" t="n">
        <v>-1631</v>
      </c>
      <c r="F7" s="6" t="n">
        <v>0</v>
      </c>
    </row>
    <row r="8" spans="1:6">
      <c r="A8" s="4" t="s">
        <v>180</v>
      </c>
      <c r="D8" s="6" t="n">
        <v>5351</v>
      </c>
      <c r="E8" s="6" t="n">
        <v>0</v>
      </c>
      <c r="F8" s="6" t="n">
        <v>28992</v>
      </c>
    </row>
    <row r="9" spans="1:6">
      <c r="A9" s="4" t="s">
        <v>185</v>
      </c>
      <c r="D9" s="6" t="n">
        <v>-8067</v>
      </c>
      <c r="E9" s="6" t="n">
        <v>-32979</v>
      </c>
      <c r="F9" s="6" t="n">
        <v>-25516</v>
      </c>
    </row>
    <row r="10" spans="1:6">
      <c r="A10" s="4" t="s">
        <v>402</v>
      </c>
      <c r="D10" s="6" t="n">
        <v>44293</v>
      </c>
      <c r="E10" s="6" t="n">
        <v>21905</v>
      </c>
      <c r="F10" s="6" t="n">
        <v>31747</v>
      </c>
    </row>
    <row r="11" spans="1:6">
      <c r="A11" s="4" t="s">
        <v>403</v>
      </c>
      <c r="D11" s="6" t="n">
        <v>11400</v>
      </c>
      <c r="E11" s="6" t="n">
        <v>2818</v>
      </c>
      <c r="F11" s="6" t="n">
        <v>3076</v>
      </c>
    </row>
    <row r="12" spans="1:6">
      <c r="A12" s="4" t="s">
        <v>404</v>
      </c>
      <c r="D12" s="6" t="n">
        <v>809472</v>
      </c>
      <c r="E12" s="6" t="n">
        <v>770275</v>
      </c>
      <c r="F12" s="6" t="n">
        <v>594996</v>
      </c>
    </row>
    <row r="13" spans="1:6">
      <c r="A13" s="4" t="s">
        <v>405</v>
      </c>
      <c r="D13" s="6" t="n">
        <v>354302</v>
      </c>
      <c r="E13" s="6" t="n">
        <v>416621</v>
      </c>
      <c r="F13" s="6" t="n">
        <v>247468</v>
      </c>
    </row>
    <row r="14" spans="1:6">
      <c r="A14" s="4" t="s">
        <v>406</v>
      </c>
      <c r="D14" s="6" t="n">
        <v>34905</v>
      </c>
      <c r="E14" s="6" t="n">
        <v>27159</v>
      </c>
      <c r="F14" s="6" t="n">
        <v>20521</v>
      </c>
    </row>
    <row r="15" spans="1:6">
      <c r="A15" s="4" t="s">
        <v>407</v>
      </c>
      <c r="D15" s="6" t="n">
        <v>1047</v>
      </c>
      <c r="E15" s="6" t="n">
        <v>1120</v>
      </c>
      <c r="F15" s="6" t="n">
        <v>1204</v>
      </c>
    </row>
    <row r="16" spans="1:6">
      <c r="A16" s="4" t="s">
        <v>408</v>
      </c>
      <c r="D16" s="6" t="n">
        <v>2159</v>
      </c>
      <c r="E16" s="6" t="n">
        <v>6304</v>
      </c>
      <c r="F16" s="6" t="n">
        <v>-776</v>
      </c>
    </row>
    <row r="17" spans="1:6">
      <c r="A17" s="4" t="s">
        <v>409</v>
      </c>
      <c r="D17" s="6" t="n">
        <v>13362</v>
      </c>
      <c r="E17" s="6" t="n">
        <v>11537</v>
      </c>
      <c r="F17" s="6" t="n">
        <v>10634</v>
      </c>
    </row>
    <row r="18" spans="1:6">
      <c r="A18" s="4" t="s">
        <v>410</v>
      </c>
      <c r="D18" s="6" t="n">
        <v>39157</v>
      </c>
      <c r="E18" s="6" t="n">
        <v>1568</v>
      </c>
      <c r="F18" s="6" t="n">
        <v>-1990</v>
      </c>
    </row>
    <row r="19" spans="1:6">
      <c r="A19" s="4" t="s">
        <v>411</v>
      </c>
      <c r="D19" s="6" t="n">
        <v>2260</v>
      </c>
      <c r="E19" s="6" t="n">
        <v>3538</v>
      </c>
      <c r="F19" s="6" t="n">
        <v>2992</v>
      </c>
    </row>
    <row r="20" spans="1:6">
      <c r="A20" s="4" t="s">
        <v>412</v>
      </c>
      <c r="D20" s="6" t="n">
        <v>17097</v>
      </c>
      <c r="E20" s="6" t="n">
        <v>26530</v>
      </c>
      <c r="F20" s="6" t="n">
        <v>1770</v>
      </c>
    </row>
    <row r="21" spans="1:6">
      <c r="A21" s="3" t="s">
        <v>413</v>
      </c>
    </row>
    <row r="22" spans="1:6">
      <c r="A22" s="4" t="s">
        <v>414</v>
      </c>
      <c r="D22" s="6" t="n">
        <v>-8435</v>
      </c>
      <c r="E22" s="6" t="n">
        <v>-21318</v>
      </c>
      <c r="F22" s="6" t="n">
        <v>-73717</v>
      </c>
    </row>
    <row r="23" spans="1:6">
      <c r="A23" s="4" t="s">
        <v>104</v>
      </c>
      <c r="D23" s="6" t="n">
        <v>-47858</v>
      </c>
      <c r="E23" s="6" t="n">
        <v>-39905</v>
      </c>
      <c r="F23" s="6" t="n">
        <v>-16564</v>
      </c>
    </row>
    <row r="24" spans="1:6">
      <c r="A24" s="4" t="s">
        <v>415</v>
      </c>
      <c r="D24" s="6" t="n">
        <v>-31270</v>
      </c>
      <c r="E24" s="6" t="n">
        <v>-72104</v>
      </c>
      <c r="F24" s="6" t="n">
        <v>-15363</v>
      </c>
    </row>
    <row r="25" spans="1:6">
      <c r="A25" s="4" t="s">
        <v>109</v>
      </c>
      <c r="D25" s="6" t="n">
        <v>-15599</v>
      </c>
      <c r="E25" s="6" t="n">
        <v>-9145</v>
      </c>
      <c r="F25" s="6" t="n">
        <v>-1800</v>
      </c>
    </row>
    <row r="26" spans="1:6">
      <c r="A26" s="4" t="s">
        <v>416</v>
      </c>
      <c r="D26" s="6" t="n">
        <v>68155</v>
      </c>
      <c r="E26" s="6" t="n">
        <v>39192</v>
      </c>
      <c r="F26" s="6" t="n">
        <v>-16384</v>
      </c>
    </row>
    <row r="27" spans="1:6">
      <c r="A27" s="4" t="s">
        <v>118</v>
      </c>
      <c r="D27" s="6" t="n">
        <v>4505</v>
      </c>
      <c r="E27" s="6" t="n">
        <v>-27227</v>
      </c>
      <c r="F27" s="6" t="n">
        <v>16102</v>
      </c>
    </row>
    <row r="28" spans="1:6">
      <c r="A28" s="4" t="s">
        <v>417</v>
      </c>
      <c r="D28" s="6" t="n">
        <v>1513817</v>
      </c>
      <c r="E28" s="6" t="n">
        <v>1385324</v>
      </c>
      <c r="F28" s="6" t="n">
        <v>1023305</v>
      </c>
    </row>
    <row r="29" spans="1:6">
      <c r="A29" s="3" t="s">
        <v>418</v>
      </c>
    </row>
    <row r="30" spans="1:6">
      <c r="A30" s="4" t="s">
        <v>419</v>
      </c>
      <c r="D30" s="6" t="n">
        <v>-1436902</v>
      </c>
      <c r="E30" s="6" t="n">
        <v>-1325162</v>
      </c>
      <c r="F30" s="6" t="n">
        <v>-1150619</v>
      </c>
    </row>
    <row r="31" spans="1:6">
      <c r="A31" s="4" t="s">
        <v>420</v>
      </c>
      <c r="D31" s="6" t="n">
        <v>0</v>
      </c>
      <c r="E31" s="6" t="n">
        <v>1679830</v>
      </c>
      <c r="F31" s="6" t="n">
        <v>0</v>
      </c>
    </row>
    <row r="32" spans="1:6">
      <c r="A32" s="4" t="s">
        <v>421</v>
      </c>
      <c r="D32" s="6" t="n">
        <v>-97081</v>
      </c>
      <c r="E32" s="6" t="n">
        <v>0</v>
      </c>
      <c r="F32" s="6" t="n">
        <v>0</v>
      </c>
    </row>
    <row r="33" spans="1:6">
      <c r="A33" s="4" t="s">
        <v>422</v>
      </c>
      <c r="D33" s="6" t="n">
        <v>1494881</v>
      </c>
      <c r="E33" s="6" t="n">
        <v>0</v>
      </c>
      <c r="F33" s="6" t="n">
        <v>0</v>
      </c>
    </row>
    <row r="34" spans="1:6">
      <c r="A34" s="4" t="s">
        <v>423</v>
      </c>
      <c r="D34" s="6" t="n">
        <v>-18075</v>
      </c>
      <c r="E34" s="6" t="n">
        <v>0</v>
      </c>
      <c r="F34" s="6" t="n">
        <v>0</v>
      </c>
    </row>
    <row r="35" spans="1:6">
      <c r="A35" s="4" t="s">
        <v>424</v>
      </c>
      <c r="D35" s="6" t="n">
        <v>0</v>
      </c>
      <c r="E35" s="6" t="n">
        <v>116000</v>
      </c>
      <c r="F35" s="6" t="n">
        <v>20650</v>
      </c>
    </row>
    <row r="36" spans="1:6">
      <c r="A36" s="4" t="s">
        <v>425</v>
      </c>
      <c r="D36" s="6" t="n">
        <v>-75704</v>
      </c>
      <c r="E36" s="6" t="n">
        <v>-410712</v>
      </c>
      <c r="F36" s="6" t="n">
        <v>-415764</v>
      </c>
    </row>
    <row r="37" spans="1:6">
      <c r="A37" s="4" t="s">
        <v>426</v>
      </c>
      <c r="D37" s="6" t="n">
        <v>0</v>
      </c>
      <c r="E37" s="6" t="n">
        <v>286204</v>
      </c>
      <c r="F37" s="6" t="n">
        <v>89333</v>
      </c>
    </row>
    <row r="38" spans="1:6">
      <c r="A38" s="4" t="s">
        <v>427</v>
      </c>
      <c r="D38" s="6" t="n">
        <v>0</v>
      </c>
      <c r="E38" s="6" t="n">
        <v>0</v>
      </c>
      <c r="F38" s="6" t="n">
        <v>135793</v>
      </c>
    </row>
    <row r="39" spans="1:6">
      <c r="A39" s="4" t="s">
        <v>428</v>
      </c>
      <c r="D39" s="6" t="n">
        <v>-101101</v>
      </c>
      <c r="E39" s="6" t="n">
        <v>-673</v>
      </c>
      <c r="F39" s="6" t="n">
        <v>-93405</v>
      </c>
    </row>
    <row r="40" spans="1:6">
      <c r="A40" s="4" t="s">
        <v>429</v>
      </c>
      <c r="D40" s="6" t="n">
        <v>0</v>
      </c>
      <c r="E40" s="6" t="n">
        <v>0</v>
      </c>
      <c r="F40" s="6" t="n">
        <v>63956</v>
      </c>
    </row>
    <row r="41" spans="1:6">
      <c r="A41" s="4" t="s">
        <v>430</v>
      </c>
      <c r="D41" s="6" t="n">
        <v>-2597</v>
      </c>
      <c r="E41" s="6" t="n">
        <v>-13254</v>
      </c>
      <c r="F41" s="6" t="n">
        <v>0</v>
      </c>
    </row>
    <row r="42" spans="1:6">
      <c r="A42" s="4" t="s">
        <v>431</v>
      </c>
      <c r="D42" s="6" t="n">
        <v>-66078</v>
      </c>
      <c r="E42" s="6" t="n">
        <v>-48502</v>
      </c>
      <c r="F42" s="6" t="n">
        <v>-50857</v>
      </c>
    </row>
    <row r="43" spans="1:6">
      <c r="A43" s="4" t="s">
        <v>432</v>
      </c>
      <c r="D43" s="6" t="n">
        <v>27665</v>
      </c>
      <c r="E43" s="6" t="n">
        <v>39936</v>
      </c>
      <c r="F43" s="6" t="n">
        <v>43760</v>
      </c>
    </row>
    <row r="44" spans="1:6">
      <c r="A44" s="4" t="s">
        <v>433</v>
      </c>
      <c r="D44" s="6" t="n">
        <v>-274992</v>
      </c>
      <c r="E44" s="6" t="n">
        <v>-3035993</v>
      </c>
      <c r="F44" s="6" t="n">
        <v>-1357153</v>
      </c>
    </row>
    <row r="45" spans="1:6">
      <c r="A45" s="3" t="s">
        <v>434</v>
      </c>
    </row>
    <row r="46" spans="1:6">
      <c r="A46" s="4" t="s">
        <v>435</v>
      </c>
      <c r="D46" s="6" t="n">
        <v>3099685</v>
      </c>
      <c r="E46" s="6" t="n">
        <v>3046245</v>
      </c>
      <c r="F46" s="6" t="n">
        <v>2180556</v>
      </c>
    </row>
    <row r="47" spans="1:6">
      <c r="A47" s="4" t="s">
        <v>436</v>
      </c>
      <c r="D47" s="6" t="n">
        <v>-4512073</v>
      </c>
      <c r="E47" s="6" t="n">
        <v>-1945594</v>
      </c>
      <c r="F47" s="6" t="n">
        <v>-2304686</v>
      </c>
    </row>
    <row r="48" spans="1:6">
      <c r="A48" s="4" t="s">
        <v>437</v>
      </c>
      <c r="D48" s="6" t="n">
        <v>0</v>
      </c>
      <c r="E48" s="6" t="n">
        <v>467922</v>
      </c>
      <c r="F48" s="6" t="n">
        <v>0</v>
      </c>
    </row>
    <row r="49" spans="1:6">
      <c r="A49" s="4" t="s">
        <v>438</v>
      </c>
      <c r="D49" s="6" t="n">
        <v>-375000</v>
      </c>
      <c r="E49" s="6" t="n">
        <v>-674332</v>
      </c>
      <c r="F49" s="6" t="n">
        <v>-371520</v>
      </c>
    </row>
    <row r="50" spans="1:6">
      <c r="A50" s="4" t="s">
        <v>439</v>
      </c>
      <c r="D50" s="6" t="n">
        <v>2869240</v>
      </c>
      <c r="E50" s="6" t="n">
        <v>1169006</v>
      </c>
      <c r="F50" s="6" t="n">
        <v>2265060</v>
      </c>
    </row>
    <row r="51" spans="1:6">
      <c r="A51" s="4" t="s">
        <v>440</v>
      </c>
      <c r="D51" s="6" t="n">
        <v>-1539613</v>
      </c>
      <c r="E51" s="6" t="n">
        <v>0</v>
      </c>
      <c r="F51" s="6" t="n">
        <v>0</v>
      </c>
    </row>
    <row r="52" spans="1:6">
      <c r="A52" s="4" t="s">
        <v>441</v>
      </c>
      <c r="D52" s="6" t="n">
        <v>0</v>
      </c>
      <c r="E52" s="6" t="n">
        <v>0</v>
      </c>
      <c r="F52" s="6" t="n">
        <v>884841</v>
      </c>
    </row>
    <row r="53" spans="1:6">
      <c r="A53" s="4" t="s">
        <v>442</v>
      </c>
      <c r="D53" s="6" t="n">
        <v>0</v>
      </c>
      <c r="E53" s="6" t="n">
        <v>600000</v>
      </c>
      <c r="F53" s="6" t="n">
        <v>104000</v>
      </c>
    </row>
    <row r="54" spans="1:6">
      <c r="A54" s="4" t="s">
        <v>443</v>
      </c>
      <c r="D54" s="6" t="n">
        <v>-688</v>
      </c>
      <c r="E54" s="6" t="n">
        <v>-594</v>
      </c>
      <c r="F54" s="6" t="n">
        <v>-105546</v>
      </c>
    </row>
    <row r="55" spans="1:6">
      <c r="A55" s="4" t="s">
        <v>444</v>
      </c>
      <c r="D55" s="6" t="n">
        <v>0</v>
      </c>
      <c r="E55" s="6" t="n">
        <v>0</v>
      </c>
      <c r="F55" s="6" t="n">
        <v>50000</v>
      </c>
    </row>
    <row r="56" spans="1:6">
      <c r="A56" s="4" t="s">
        <v>445</v>
      </c>
      <c r="D56" s="6" t="n">
        <v>-20944</v>
      </c>
      <c r="E56" s="6" t="n">
        <v>-44299</v>
      </c>
      <c r="F56" s="6" t="n">
        <v>-16830</v>
      </c>
    </row>
    <row r="57" spans="1:6">
      <c r="A57" s="4" t="s">
        <v>446</v>
      </c>
      <c r="D57" s="6" t="n">
        <v>-35067</v>
      </c>
      <c r="E57" s="6" t="n">
        <v>0</v>
      </c>
      <c r="F57" s="6" t="n">
        <v>0</v>
      </c>
    </row>
    <row r="58" spans="1:6">
      <c r="A58" s="4" t="s">
        <v>447</v>
      </c>
      <c r="D58" s="6" t="n">
        <v>63173</v>
      </c>
      <c r="E58" s="6" t="n">
        <v>66124</v>
      </c>
      <c r="F58" s="6" t="n">
        <v>-8593</v>
      </c>
    </row>
    <row r="59" spans="1:6">
      <c r="A59" s="4" t="s">
        <v>448</v>
      </c>
      <c r="D59" s="6" t="n">
        <v>0</v>
      </c>
      <c r="E59" s="6" t="n">
        <v>-5055</v>
      </c>
      <c r="F59" s="6" t="n">
        <v>0</v>
      </c>
    </row>
    <row r="60" spans="1:6">
      <c r="A60" s="4" t="s">
        <v>449</v>
      </c>
      <c r="D60" s="6" t="n">
        <v>535620</v>
      </c>
      <c r="E60" s="6" t="n">
        <v>1194</v>
      </c>
      <c r="F60" s="6" t="n">
        <v>405437</v>
      </c>
    </row>
    <row r="61" spans="1:6">
      <c r="A61" s="4" t="s">
        <v>311</v>
      </c>
      <c r="D61" s="6" t="n">
        <v>-365050</v>
      </c>
      <c r="E61" s="6" t="n">
        <v>0</v>
      </c>
      <c r="F61" s="6" t="n">
        <v>-182500</v>
      </c>
    </row>
    <row r="62" spans="1:6">
      <c r="A62" s="4" t="s">
        <v>450</v>
      </c>
      <c r="D62" s="6" t="n">
        <v>5462</v>
      </c>
      <c r="E62" s="6" t="n">
        <v>5874</v>
      </c>
      <c r="F62" s="6" t="n">
        <v>5872</v>
      </c>
    </row>
    <row r="63" spans="1:6">
      <c r="A63" s="4" t="s">
        <v>451</v>
      </c>
      <c r="D63" s="6" t="n">
        <v>0</v>
      </c>
      <c r="E63" s="6" t="n">
        <v>1560</v>
      </c>
      <c r="F63" s="6" t="n">
        <v>0</v>
      </c>
    </row>
    <row r="64" spans="1:6">
      <c r="A64" s="4" t="s">
        <v>452</v>
      </c>
      <c r="D64" s="6" t="n">
        <v>-74990</v>
      </c>
      <c r="E64" s="6" t="n">
        <v>-81316</v>
      </c>
      <c r="F64" s="6" t="n">
        <v>-68802</v>
      </c>
    </row>
    <row r="65" spans="1:6">
      <c r="A65" s="4" t="s">
        <v>453</v>
      </c>
      <c r="D65" s="6" t="n">
        <v>-921776</v>
      </c>
      <c r="E65" s="6" t="n">
        <v>-849466</v>
      </c>
      <c r="F65" s="6" t="n">
        <v>-646407</v>
      </c>
    </row>
    <row r="66" spans="1:6">
      <c r="A66" s="4" t="s">
        <v>454</v>
      </c>
      <c r="D66" s="6" t="n">
        <v>-1272021</v>
      </c>
      <c r="E66" s="6" t="n">
        <v>1757269</v>
      </c>
      <c r="F66" s="6" t="n">
        <v>321200</v>
      </c>
    </row>
    <row r="67" spans="1:6">
      <c r="A67" s="4" t="s">
        <v>455</v>
      </c>
      <c r="D67" s="6" t="n">
        <v>-33196</v>
      </c>
      <c r="E67" s="6" t="n">
        <v>106600</v>
      </c>
      <c r="F67" s="6" t="n">
        <v>-12648</v>
      </c>
    </row>
    <row r="68" spans="1:6">
      <c r="A68" s="4" t="s">
        <v>456</v>
      </c>
      <c r="D68" s="6" t="n">
        <v>-4773</v>
      </c>
      <c r="E68" s="6" t="n">
        <v>15441</v>
      </c>
      <c r="F68" s="6" t="n">
        <v>3793</v>
      </c>
    </row>
    <row r="69" spans="1:6">
      <c r="A69" s="4" t="s">
        <v>457</v>
      </c>
      <c r="D69" s="6" t="n">
        <v>135222</v>
      </c>
      <c r="E69" s="6" t="n">
        <v>13181</v>
      </c>
      <c r="F69" s="6" t="n">
        <v>22036</v>
      </c>
    </row>
    <row r="70" spans="1:6">
      <c r="A70" s="4" t="s">
        <v>458</v>
      </c>
      <c r="B70" s="6" t="n">
        <v>97253</v>
      </c>
      <c r="C70" s="6" t="n">
        <v>135222</v>
      </c>
      <c r="D70" s="6" t="n">
        <v>97253</v>
      </c>
      <c r="E70" s="6" t="n">
        <v>135222</v>
      </c>
      <c r="F70" s="6" t="n">
        <v>13181</v>
      </c>
    </row>
    <row r="71" spans="1:6">
      <c r="A71" s="3" t="s">
        <v>459</v>
      </c>
    </row>
    <row r="72" spans="1:6">
      <c r="A72" s="4" t="s">
        <v>460</v>
      </c>
      <c r="D72" s="6" t="n">
        <v>312848</v>
      </c>
      <c r="E72" s="6" t="n">
        <v>288643</v>
      </c>
      <c r="F72" s="6" t="n">
        <v>211549</v>
      </c>
    </row>
    <row r="73" spans="1:6">
      <c r="A73" s="4" t="s">
        <v>461</v>
      </c>
      <c r="D73" s="6" t="n">
        <v>14607</v>
      </c>
      <c r="E73" s="6" t="n">
        <v>11224</v>
      </c>
      <c r="F73" s="6" t="n">
        <v>9456</v>
      </c>
    </row>
    <row r="74" spans="1:6">
      <c r="A74" s="4" t="s">
        <v>462</v>
      </c>
      <c r="D74" s="6" t="n">
        <v>89980</v>
      </c>
      <c r="E74" s="6" t="n">
        <v>0</v>
      </c>
    </row>
    <row r="75" spans="1:6">
      <c r="A75" s="3" t="s">
        <v>463</v>
      </c>
    </row>
    <row r="76" spans="1:6">
      <c r="A76" s="4" t="s">
        <v>328</v>
      </c>
      <c r="D76" s="6" t="n">
        <v>190514</v>
      </c>
      <c r="E76" s="6" t="n">
        <v>62004</v>
      </c>
      <c r="F76" s="6" t="n">
        <v>10009</v>
      </c>
    </row>
    <row r="77" spans="1:6">
      <c r="A77" s="4" t="s">
        <v>464</v>
      </c>
      <c r="D77" s="6" t="n">
        <v>197665</v>
      </c>
      <c r="E77" s="6" t="n">
        <v>189508</v>
      </c>
      <c r="F77" s="6" t="n">
        <v>149548</v>
      </c>
    </row>
    <row r="78" spans="1:6">
      <c r="A78" s="4" t="s">
        <v>465</v>
      </c>
      <c r="E78" s="6" t="n">
        <v>75030</v>
      </c>
    </row>
    <row r="79" spans="1:6">
      <c r="A79" s="4" t="s">
        <v>466</v>
      </c>
      <c r="D79" s="6" t="n">
        <v>0</v>
      </c>
      <c r="E79" s="6" t="n">
        <v>17294</v>
      </c>
      <c r="F79" s="6" t="n">
        <v>0</v>
      </c>
    </row>
    <row r="80" spans="1:6">
      <c r="A80" s="4" t="s">
        <v>467</v>
      </c>
      <c r="D80" s="6" t="n">
        <v>-9436</v>
      </c>
      <c r="E80" s="6" t="n">
        <v>0</v>
      </c>
    </row>
    <row r="81" spans="1:6">
      <c r="A81" s="3" t="s">
        <v>468</v>
      </c>
    </row>
    <row r="82" spans="1:6">
      <c r="A82" s="4" t="s">
        <v>469</v>
      </c>
      <c r="D82" s="6" t="n">
        <v>-74903</v>
      </c>
      <c r="E82" s="6" t="n">
        <v>-410712</v>
      </c>
      <c r="F82" s="6" t="n">
        <v>-366105</v>
      </c>
    </row>
    <row r="83" spans="1:6">
      <c r="A83" s="4" t="s">
        <v>470</v>
      </c>
      <c r="D83" s="6" t="n">
        <v>-76</v>
      </c>
      <c r="E83" s="6" t="n">
        <v>0</v>
      </c>
      <c r="F83" s="6" t="n">
        <v>0</v>
      </c>
    </row>
    <row r="84" spans="1:6">
      <c r="A84" s="4" t="s">
        <v>161</v>
      </c>
      <c r="D84" s="6" t="n">
        <v>0</v>
      </c>
      <c r="E84" s="6" t="n">
        <v>0</v>
      </c>
      <c r="F84" s="6" t="n">
        <v>21043</v>
      </c>
    </row>
    <row r="85" spans="1:6">
      <c r="A85" s="4" t="s">
        <v>471</v>
      </c>
      <c r="D85" s="6" t="n">
        <v>725</v>
      </c>
      <c r="E85" s="6" t="n">
        <v>0</v>
      </c>
      <c r="F85" s="6" t="n">
        <v>30111</v>
      </c>
    </row>
    <row r="86" spans="1:6">
      <c r="A86" s="4" t="s">
        <v>472</v>
      </c>
      <c r="D86" s="6" t="n">
        <v>0</v>
      </c>
      <c r="E86" s="6" t="n">
        <v>0</v>
      </c>
      <c r="F86" s="6" t="n">
        <v>1495</v>
      </c>
    </row>
    <row r="87" spans="1:6">
      <c r="A87" s="4" t="s">
        <v>473</v>
      </c>
      <c r="D87" s="6" t="n">
        <v>75704</v>
      </c>
      <c r="E87" s="6" t="n">
        <v>410712</v>
      </c>
      <c r="F87" s="6" t="n">
        <v>415764</v>
      </c>
    </row>
    <row r="88" spans="1:6">
      <c r="A88" s="3" t="s">
        <v>474</v>
      </c>
    </row>
    <row r="89" spans="1:6">
      <c r="A89" s="4" t="s">
        <v>89</v>
      </c>
      <c r="B89" s="6" t="n">
        <v>72027</v>
      </c>
      <c r="C89" s="6" t="n">
        <v>356704</v>
      </c>
      <c r="D89" s="6" t="n">
        <v>72027</v>
      </c>
      <c r="E89" s="6" t="n">
        <v>356704</v>
      </c>
    </row>
    <row r="90" spans="1:6">
      <c r="A90" s="4" t="s">
        <v>106</v>
      </c>
      <c r="B90" s="6" t="n">
        <v>3363070</v>
      </c>
      <c r="C90" s="6" t="n">
        <v>4348007</v>
      </c>
      <c r="D90" s="6" t="n">
        <v>3363070</v>
      </c>
      <c r="E90" s="6" t="n">
        <v>4348007</v>
      </c>
      <c r="F90" s="6" t="n">
        <v>3389595</v>
      </c>
    </row>
    <row r="91" spans="1:6">
      <c r="A91" s="4" t="s">
        <v>134</v>
      </c>
      <c r="B91" s="6" t="n">
        <v>20625</v>
      </c>
      <c r="C91" s="6" t="n">
        <v>93056</v>
      </c>
      <c r="D91" s="6" t="n">
        <v>20625</v>
      </c>
      <c r="E91" s="6" t="n">
        <v>93056</v>
      </c>
    </row>
    <row r="92" spans="1:6">
      <c r="A92" s="4" t="s">
        <v>475</v>
      </c>
      <c r="F92" s="6" t="n">
        <v>211897</v>
      </c>
    </row>
    <row r="93" spans="1:6">
      <c r="A93" s="3" t="s">
        <v>476</v>
      </c>
    </row>
    <row r="94" spans="1:6">
      <c r="A94" s="4" t="s">
        <v>477</v>
      </c>
      <c r="D94" s="6" t="n">
        <v>722442</v>
      </c>
      <c r="E94" s="6" t="n">
        <v>0</v>
      </c>
      <c r="F94" s="6" t="n">
        <v>104172</v>
      </c>
    </row>
    <row r="95" spans="1:6">
      <c r="A95" s="4" t="s">
        <v>478</v>
      </c>
      <c r="B95" s="6" t="n">
        <v>196547</v>
      </c>
      <c r="C95" s="6" t="n">
        <v>0</v>
      </c>
      <c r="D95" s="6" t="n">
        <v>196547</v>
      </c>
      <c r="E95" s="6" t="n">
        <v>0</v>
      </c>
      <c r="F95" s="6" t="n">
        <v>55746</v>
      </c>
    </row>
    <row r="96" spans="1:6">
      <c r="A96" s="3" t="s">
        <v>479</v>
      </c>
    </row>
    <row r="97" spans="1:6">
      <c r="A97" s="4" t="s">
        <v>480</v>
      </c>
      <c r="B97" s="6" t="n">
        <v>-15517684</v>
      </c>
      <c r="C97" s="6" t="n">
        <v>-15079726</v>
      </c>
      <c r="D97" s="6" t="n">
        <v>-15517684</v>
      </c>
      <c r="E97" s="6" t="n">
        <v>-15079726</v>
      </c>
    </row>
    <row r="98" spans="1:6">
      <c r="A98" s="4" t="s">
        <v>481</v>
      </c>
      <c r="B98" s="6" t="n">
        <v>-305501</v>
      </c>
      <c r="C98" s="6" t="n">
        <v>-299621</v>
      </c>
      <c r="D98" s="6" t="n">
        <v>-305501</v>
      </c>
      <c r="E98" s="6" t="n">
        <v>-299621</v>
      </c>
    </row>
    <row r="99" spans="1:6">
      <c r="A99" s="4" t="s">
        <v>482</v>
      </c>
      <c r="B99" s="6" t="n">
        <v>-2195324</v>
      </c>
      <c r="C99" s="6" t="n">
        <v>-3144395</v>
      </c>
      <c r="D99" s="6" t="n">
        <v>-2195324</v>
      </c>
      <c r="E99" s="6" t="n">
        <v>-3144395</v>
      </c>
    </row>
    <row r="100" spans="1:6">
      <c r="A100" s="4" t="s">
        <v>106</v>
      </c>
      <c r="B100" s="6" t="n">
        <v>-3363070</v>
      </c>
      <c r="C100" s="6" t="n">
        <v>-4348007</v>
      </c>
      <c r="D100" s="6" t="n">
        <v>-3363070</v>
      </c>
      <c r="E100" s="6" t="n">
        <v>-4348007</v>
      </c>
      <c r="F100" s="6" t="n">
        <v>-3389595</v>
      </c>
    </row>
    <row r="101" spans="1:6">
      <c r="A101" s="4" t="s">
        <v>109</v>
      </c>
      <c r="B101" s="6" t="n">
        <v>-184561</v>
      </c>
      <c r="C101" s="6" t="n">
        <v>-185239</v>
      </c>
      <c r="D101" s="6" t="n">
        <v>-184561</v>
      </c>
      <c r="E101" s="6" t="n">
        <v>-185239</v>
      </c>
    </row>
    <row r="102" spans="1:6">
      <c r="A102" s="4" t="s">
        <v>483</v>
      </c>
      <c r="B102" s="6" t="n">
        <v>104934</v>
      </c>
      <c r="C102" s="6" t="n">
        <v>685714</v>
      </c>
      <c r="D102" s="6" t="n">
        <v>104934</v>
      </c>
      <c r="E102" s="6" t="n">
        <v>685714</v>
      </c>
    </row>
    <row r="103" spans="1:6">
      <c r="A103" s="4" t="s">
        <v>115</v>
      </c>
      <c r="B103" s="6" t="n">
        <v>1007761</v>
      </c>
      <c r="C103" s="6" t="n">
        <v>1164509</v>
      </c>
      <c r="D103" s="6" t="n">
        <v>1007761</v>
      </c>
      <c r="E103" s="6" t="n">
        <v>1164509</v>
      </c>
    </row>
    <row r="104" spans="1:6">
      <c r="A104" s="4" t="s">
        <v>484</v>
      </c>
      <c r="B104" s="6" t="n">
        <v>1287109</v>
      </c>
      <c r="C104" s="6" t="n">
        <v>175108</v>
      </c>
      <c r="D104" s="6" t="n">
        <v>1287109</v>
      </c>
      <c r="E104" s="6" t="n">
        <v>175108</v>
      </c>
      <c r="F104" s="6" t="n">
        <v>163477</v>
      </c>
    </row>
    <row r="105" spans="1:6">
      <c r="A105" s="4" t="s">
        <v>130</v>
      </c>
      <c r="B105" s="6" t="n">
        <v>-87922</v>
      </c>
      <c r="C105" s="6" t="n">
        <v>-115647</v>
      </c>
      <c r="D105" s="6" t="n">
        <v>-87922</v>
      </c>
      <c r="E105" s="6" t="n">
        <v>-115647</v>
      </c>
    </row>
    <row r="106" spans="1:6">
      <c r="A106" s="4" t="s">
        <v>485</v>
      </c>
      <c r="D106" s="6" t="n">
        <v>-97081</v>
      </c>
      <c r="E106" s="6" t="n">
        <v>0</v>
      </c>
      <c r="F106" s="6" t="n">
        <v>0</v>
      </c>
    </row>
    <row r="107" spans="1:6">
      <c r="A107" s="4" t="s">
        <v>478</v>
      </c>
      <c r="B107" s="6" t="n">
        <v>196547</v>
      </c>
      <c r="C107" s="6" t="n">
        <v>0</v>
      </c>
      <c r="D107" s="6" t="n">
        <v>196547</v>
      </c>
      <c r="E107" s="6" t="n">
        <v>0</v>
      </c>
      <c r="F107" s="6" t="n">
        <v>55746</v>
      </c>
    </row>
    <row r="108" spans="1:6">
      <c r="A108" s="4" t="s">
        <v>486</v>
      </c>
    </row>
    <row r="109" spans="1:6">
      <c r="A109" s="3" t="s">
        <v>474</v>
      </c>
    </row>
    <row r="110" spans="1:6">
      <c r="A110" s="4" t="s">
        <v>102</v>
      </c>
      <c r="C110" s="6" t="n">
        <v>116000</v>
      </c>
      <c r="E110" s="6" t="n">
        <v>116000</v>
      </c>
      <c r="F110" s="6" t="n">
        <v>20650</v>
      </c>
    </row>
    <row r="111" spans="1:6">
      <c r="A111" s="4" t="s">
        <v>89</v>
      </c>
      <c r="B111" s="6" t="n">
        <v>0</v>
      </c>
      <c r="C111" s="6" t="n">
        <v>0</v>
      </c>
      <c r="D111" s="6" t="n">
        <v>0</v>
      </c>
      <c r="E111" s="6" t="n">
        <v>0</v>
      </c>
      <c r="F111" s="6" t="n">
        <v>312579</v>
      </c>
    </row>
    <row r="112" spans="1:6">
      <c r="A112" s="4" t="s">
        <v>91</v>
      </c>
      <c r="C112" s="6" t="n">
        <v>425000</v>
      </c>
      <c r="E112" s="6" t="n">
        <v>425000</v>
      </c>
      <c r="F112" s="6" t="n">
        <v>3677497</v>
      </c>
    </row>
    <row r="113" spans="1:6">
      <c r="A113" s="4" t="s">
        <v>487</v>
      </c>
      <c r="C113" s="6" t="n">
        <v>30000</v>
      </c>
      <c r="E113" s="6" t="n">
        <v>30000</v>
      </c>
      <c r="F113" s="6" t="n">
        <v>10978</v>
      </c>
    </row>
    <row r="114" spans="1:6">
      <c r="A114" s="4" t="s">
        <v>488</v>
      </c>
      <c r="C114" s="6" t="n">
        <v>495000</v>
      </c>
      <c r="E114" s="6" t="n">
        <v>495000</v>
      </c>
      <c r="F114" s="6" t="n">
        <v>1582385</v>
      </c>
    </row>
    <row r="115" spans="1:6">
      <c r="A115" s="4" t="s">
        <v>106</v>
      </c>
      <c r="C115" s="6" t="n">
        <v>982667</v>
      </c>
      <c r="E115" s="6" t="n">
        <v>982667</v>
      </c>
      <c r="F115" s="6" t="n">
        <v>2592181</v>
      </c>
    </row>
    <row r="116" spans="1:6">
      <c r="A116" s="4" t="s">
        <v>115</v>
      </c>
      <c r="C116" s="6" t="n">
        <v>90000</v>
      </c>
      <c r="E116" s="6" t="n">
        <v>90000</v>
      </c>
      <c r="F116" s="6" t="n">
        <v>248259</v>
      </c>
    </row>
    <row r="117" spans="1:6">
      <c r="A117" s="4" t="s">
        <v>472</v>
      </c>
      <c r="B117" s="6" t="n">
        <v>0</v>
      </c>
      <c r="C117" s="6" t="n">
        <v>0</v>
      </c>
      <c r="D117" s="6" t="n">
        <v>0</v>
      </c>
      <c r="E117" s="6" t="n">
        <v>0</v>
      </c>
      <c r="F117" s="6" t="n">
        <v>-185543</v>
      </c>
    </row>
    <row r="118" spans="1:6">
      <c r="A118" s="4" t="s">
        <v>489</v>
      </c>
      <c r="B118" s="6" t="n">
        <v>0</v>
      </c>
      <c r="C118" s="6" t="n">
        <v>0</v>
      </c>
      <c r="D118" s="6" t="n">
        <v>0</v>
      </c>
      <c r="E118" s="6" t="n">
        <v>0</v>
      </c>
      <c r="F118" s="6" t="n">
        <v>-22640</v>
      </c>
    </row>
    <row r="119" spans="1:6">
      <c r="A119" s="4" t="s">
        <v>490</v>
      </c>
      <c r="D119" s="6" t="n">
        <v>0</v>
      </c>
      <c r="E119" s="6" t="n">
        <v>0</v>
      </c>
      <c r="F119" s="6" t="n">
        <v>-66259</v>
      </c>
    </row>
    <row r="120" spans="1:6">
      <c r="A120" s="4" t="s">
        <v>133</v>
      </c>
      <c r="E120" s="6" t="n">
        <v>253837</v>
      </c>
      <c r="F120" s="6" t="n">
        <v>676566</v>
      </c>
    </row>
    <row r="121" spans="1:6">
      <c r="A121" s="4" t="s">
        <v>134</v>
      </c>
      <c r="C121" s="6" t="n">
        <v>25000</v>
      </c>
      <c r="E121" s="6" t="n">
        <v>25000</v>
      </c>
    </row>
    <row r="122" spans="1:6">
      <c r="A122" s="3" t="s">
        <v>479</v>
      </c>
    </row>
    <row r="123" spans="1:6">
      <c r="A123" s="4" t="s">
        <v>106</v>
      </c>
      <c r="C123" s="6" t="n">
        <v>-982667</v>
      </c>
      <c r="E123" s="6" t="n">
        <v>-982667</v>
      </c>
      <c r="F123" s="6" t="n">
        <v>-2592181</v>
      </c>
    </row>
    <row r="124" spans="1:6">
      <c r="A124" s="4" t="s">
        <v>491</v>
      </c>
    </row>
    <row r="125" spans="1:6">
      <c r="A125" s="3" t="s">
        <v>474</v>
      </c>
    </row>
    <row r="126" spans="1:6">
      <c r="A126" s="4" t="s">
        <v>492</v>
      </c>
      <c r="B126" s="6" t="n">
        <v>0</v>
      </c>
      <c r="C126" s="6" t="n">
        <v>0</v>
      </c>
      <c r="D126" s="6" t="n">
        <v>0</v>
      </c>
      <c r="E126" s="6" t="n">
        <v>0</v>
      </c>
      <c r="F126" s="6" t="n">
        <v>450697</v>
      </c>
    </row>
    <row r="127" spans="1:6">
      <c r="A127" s="4" t="s">
        <v>493</v>
      </c>
    </row>
    <row r="128" spans="1:6">
      <c r="A128" s="3" t="s">
        <v>474</v>
      </c>
    </row>
    <row r="129" spans="1:6">
      <c r="A129" s="4" t="s">
        <v>492</v>
      </c>
      <c r="B129" s="6" t="n">
        <v>0</v>
      </c>
      <c r="C129" s="6" t="n">
        <v>0</v>
      </c>
      <c r="D129" s="6" t="n">
        <v>0</v>
      </c>
      <c r="E129" s="6" t="n">
        <v>0</v>
      </c>
      <c r="F129" s="6" t="n">
        <v>250000</v>
      </c>
    </row>
    <row r="130" spans="1:6">
      <c r="A130" s="4" t="s">
        <v>494</v>
      </c>
    </row>
    <row r="131" spans="1:6">
      <c r="A131" s="3" t="s">
        <v>474</v>
      </c>
    </row>
    <row r="132" spans="1:6">
      <c r="A132" s="4" t="s">
        <v>492</v>
      </c>
      <c r="B132" s="6" t="n">
        <v>0</v>
      </c>
      <c r="C132" s="6" t="n">
        <v>0</v>
      </c>
      <c r="D132" s="6" t="n">
        <v>0</v>
      </c>
      <c r="E132" s="6" t="n">
        <v>0</v>
      </c>
      <c r="F132" s="6" t="n">
        <v>886831</v>
      </c>
    </row>
    <row r="133" spans="1:6">
      <c r="A133" s="4" t="s">
        <v>495</v>
      </c>
    </row>
    <row r="134" spans="1:6">
      <c r="A134" s="3" t="s">
        <v>474</v>
      </c>
    </row>
    <row r="135" spans="1:6">
      <c r="A135" s="4" t="s">
        <v>492</v>
      </c>
      <c r="B135" s="6" t="n">
        <v>0</v>
      </c>
      <c r="C135" s="6" t="n">
        <v>0</v>
      </c>
      <c r="D135" s="6" t="n">
        <v>0</v>
      </c>
      <c r="E135" s="6" t="n">
        <v>0</v>
      </c>
      <c r="F135" s="6" t="n">
        <v>105000</v>
      </c>
    </row>
    <row r="136" spans="1:6">
      <c r="A136" s="4" t="s">
        <v>496</v>
      </c>
    </row>
    <row r="137" spans="1:6">
      <c r="A137" s="3" t="s">
        <v>474</v>
      </c>
    </row>
    <row r="138" spans="1:6">
      <c r="A138" s="4" t="s">
        <v>161</v>
      </c>
      <c r="B138" s="6" t="n">
        <v>0</v>
      </c>
      <c r="C138" s="6" t="n">
        <v>0</v>
      </c>
      <c r="D138" s="6" t="n">
        <v>0</v>
      </c>
      <c r="E138" s="6" t="n">
        <v>0</v>
      </c>
      <c r="F138" s="6" t="n">
        <v>162333</v>
      </c>
    </row>
    <row r="139" spans="1:6">
      <c r="A139" s="4" t="s">
        <v>295</v>
      </c>
    </row>
    <row r="140" spans="1:6">
      <c r="A140" s="3" t="s">
        <v>474</v>
      </c>
    </row>
    <row r="141" spans="1:6">
      <c r="A141" s="4" t="s">
        <v>106</v>
      </c>
      <c r="B141" s="6" t="n">
        <v>2592146</v>
      </c>
      <c r="C141" s="6" t="n">
        <v>2592146</v>
      </c>
      <c r="D141" s="6" t="n">
        <v>2592146</v>
      </c>
      <c r="E141" s="6" t="n">
        <v>2592146</v>
      </c>
      <c r="F141" s="6" t="n">
        <v>2592146</v>
      </c>
    </row>
    <row r="142" spans="1:6">
      <c r="A142" s="4" t="s">
        <v>320</v>
      </c>
      <c r="F142" s="6" t="n">
        <v>5924124</v>
      </c>
    </row>
    <row r="143" spans="1:6">
      <c r="A143" s="3" t="s">
        <v>479</v>
      </c>
    </row>
    <row r="144" spans="1:6">
      <c r="A144" s="4" t="s">
        <v>106</v>
      </c>
      <c r="B144" s="6" t="n">
        <v>-2592146</v>
      </c>
      <c r="C144" s="6" t="n">
        <v>-2592146</v>
      </c>
      <c r="D144" s="6" t="n">
        <v>-2592146</v>
      </c>
      <c r="E144" s="6" t="n">
        <v>-2592146</v>
      </c>
      <c r="F144" s="6" t="n">
        <v>-2592146</v>
      </c>
    </row>
    <row r="145" spans="1:6">
      <c r="A145" s="4" t="s">
        <v>497</v>
      </c>
    </row>
    <row r="146" spans="1:6">
      <c r="A146" s="3" t="s">
        <v>418</v>
      </c>
    </row>
    <row r="147" spans="1:6">
      <c r="A147" s="4" t="s">
        <v>421</v>
      </c>
      <c r="D147" s="6" t="n">
        <v>-7844</v>
      </c>
    </row>
    <row r="148" spans="1:6">
      <c r="A148" s="3" t="s">
        <v>476</v>
      </c>
    </row>
    <row r="149" spans="1:6">
      <c r="A149" s="4" t="s">
        <v>469</v>
      </c>
      <c r="D149" s="6" t="n">
        <v>571648</v>
      </c>
      <c r="E149" s="6" t="n">
        <v>0</v>
      </c>
      <c r="F149" s="6" t="n">
        <v>119106</v>
      </c>
    </row>
    <row r="150" spans="1:6">
      <c r="A150" s="4" t="s">
        <v>109</v>
      </c>
      <c r="D150" s="6" t="n">
        <v>171798</v>
      </c>
      <c r="E150" s="6" t="n">
        <v>0</v>
      </c>
      <c r="F150" s="6" t="n">
        <v>16700</v>
      </c>
    </row>
    <row r="151" spans="1:6">
      <c r="A151" s="4" t="s">
        <v>498</v>
      </c>
      <c r="D151" s="6" t="n">
        <v>-21004</v>
      </c>
      <c r="E151" s="6" t="n">
        <v>0</v>
      </c>
      <c r="F151" s="6" t="n">
        <v>-31634</v>
      </c>
    </row>
    <row r="152" spans="1:6">
      <c r="A152" s="4" t="s">
        <v>478</v>
      </c>
      <c r="B152" s="6" t="n">
        <v>110086</v>
      </c>
      <c r="D152" s="6" t="n">
        <v>110086</v>
      </c>
    </row>
    <row r="153" spans="1:6">
      <c r="A153" s="3" t="s">
        <v>479</v>
      </c>
    </row>
    <row r="154" spans="1:6">
      <c r="A154" s="4" t="s">
        <v>480</v>
      </c>
      <c r="B154" s="6" t="n">
        <v>-199063</v>
      </c>
      <c r="D154" s="6" t="n">
        <v>-199063</v>
      </c>
    </row>
    <row r="155" spans="1:6">
      <c r="A155" s="4" t="s">
        <v>481</v>
      </c>
      <c r="B155" s="6" t="n">
        <v>-14545</v>
      </c>
      <c r="D155" s="6" t="n">
        <v>-14545</v>
      </c>
    </row>
    <row r="156" spans="1:6">
      <c r="A156" s="4" t="s">
        <v>482</v>
      </c>
      <c r="B156" s="6" t="n">
        <v>-23</v>
      </c>
      <c r="D156" s="6" t="n">
        <v>-23</v>
      </c>
    </row>
    <row r="157" spans="1:6">
      <c r="A157" s="4" t="s">
        <v>109</v>
      </c>
      <c r="B157" s="6" t="n">
        <v>-13</v>
      </c>
      <c r="D157" s="6" t="n">
        <v>-13</v>
      </c>
    </row>
    <row r="158" spans="1:6">
      <c r="A158" s="4" t="s">
        <v>115</v>
      </c>
      <c r="B158" s="6" t="n">
        <v>1316</v>
      </c>
      <c r="D158" s="6" t="n">
        <v>1316</v>
      </c>
    </row>
    <row r="159" spans="1:6">
      <c r="A159" s="4" t="s">
        <v>485</v>
      </c>
      <c r="D159" s="6" t="n">
        <v>-7844</v>
      </c>
    </row>
    <row r="160" spans="1:6">
      <c r="A160" s="4" t="s">
        <v>499</v>
      </c>
      <c r="D160" s="6" t="n">
        <v>-220172</v>
      </c>
    </row>
    <row r="161" spans="1:6">
      <c r="A161" s="4" t="s">
        <v>478</v>
      </c>
      <c r="B161" s="6" t="n">
        <v>110086</v>
      </c>
      <c r="D161" s="6" t="n">
        <v>110086</v>
      </c>
    </row>
    <row r="162" spans="1:6">
      <c r="A162" s="4" t="s">
        <v>500</v>
      </c>
      <c r="D162" s="6" t="n">
        <v>110086</v>
      </c>
    </row>
    <row r="163" spans="1:6">
      <c r="A163" s="4" t="s">
        <v>501</v>
      </c>
    </row>
    <row r="164" spans="1:6">
      <c r="A164" s="3" t="s">
        <v>474</v>
      </c>
    </row>
    <row r="165" spans="1:6">
      <c r="A165" s="4" t="s">
        <v>502</v>
      </c>
      <c r="E165" s="6" t="n">
        <v>-1679830</v>
      </c>
    </row>
    <row r="166" spans="1:6">
      <c r="A166" s="4" t="s">
        <v>503</v>
      </c>
    </row>
    <row r="167" spans="1:6">
      <c r="A167" s="3" t="s">
        <v>474</v>
      </c>
    </row>
    <row r="168" spans="1:6">
      <c r="A168" s="4" t="s">
        <v>475</v>
      </c>
      <c r="D168" s="6" t="n">
        <v>0</v>
      </c>
      <c r="E168" s="6" t="n">
        <v>0</v>
      </c>
      <c r="F168" s="6" t="n">
        <v>219250</v>
      </c>
    </row>
    <row r="169" spans="1:6">
      <c r="A169" s="4" t="s">
        <v>277</v>
      </c>
    </row>
    <row r="170" spans="1:6">
      <c r="A170" s="3" t="s">
        <v>474</v>
      </c>
    </row>
    <row r="171" spans="1:6">
      <c r="A171" s="4" t="s">
        <v>475</v>
      </c>
      <c r="F171" s="6" t="n">
        <v>211897</v>
      </c>
    </row>
    <row r="172" spans="1:6">
      <c r="A172" s="4" t="s">
        <v>504</v>
      </c>
    </row>
    <row r="173" spans="1:6">
      <c r="A173" s="3" t="s">
        <v>474</v>
      </c>
    </row>
    <row r="174" spans="1:6">
      <c r="A174" s="4" t="s">
        <v>320</v>
      </c>
      <c r="D174" s="6" t="n">
        <v>0</v>
      </c>
      <c r="E174" s="6" t="n">
        <v>0</v>
      </c>
      <c r="F174" s="6" t="n">
        <v>5247558</v>
      </c>
    </row>
    <row r="175" spans="1:6">
      <c r="A175" s="4" t="s">
        <v>56</v>
      </c>
    </row>
    <row r="176" spans="1:6">
      <c r="A176" s="3" t="s">
        <v>399</v>
      </c>
    </row>
    <row r="177" spans="1:6">
      <c r="A177" s="4" t="s">
        <v>192</v>
      </c>
      <c r="B177" s="6" t="n">
        <v>349326</v>
      </c>
      <c r="C177" s="6" t="n">
        <v>52597</v>
      </c>
      <c r="D177" s="6" t="n">
        <v>599221</v>
      </c>
      <c r="E177" s="6" t="n">
        <v>341115</v>
      </c>
      <c r="F177" s="6" t="n">
        <v>256267</v>
      </c>
    </row>
    <row r="178" spans="1:6">
      <c r="A178" s="3" t="s">
        <v>400</v>
      </c>
    </row>
    <row r="179" spans="1:6">
      <c r="A179" s="4" t="s">
        <v>187</v>
      </c>
      <c r="D179" s="6" t="n">
        <v>-335148</v>
      </c>
      <c r="E179" s="6" t="n">
        <v>-80049</v>
      </c>
      <c r="F179" s="6" t="n">
        <v>-40354</v>
      </c>
    </row>
    <row r="180" spans="1:6">
      <c r="A180" s="4" t="s">
        <v>401</v>
      </c>
      <c r="D180" s="6" t="n">
        <v>-46492</v>
      </c>
      <c r="E180" s="6" t="n">
        <v>-1631</v>
      </c>
      <c r="F180" s="6" t="n">
        <v>0</v>
      </c>
    </row>
    <row r="181" spans="1:6">
      <c r="A181" s="4" t="s">
        <v>180</v>
      </c>
      <c r="D181" s="6" t="n">
        <v>5351</v>
      </c>
      <c r="E181" s="6" t="n">
        <v>0</v>
      </c>
      <c r="F181" s="6" t="n">
        <v>28992</v>
      </c>
    </row>
    <row r="182" spans="1:6">
      <c r="A182" s="4" t="s">
        <v>185</v>
      </c>
      <c r="D182" s="6" t="n">
        <v>-8067</v>
      </c>
      <c r="E182" s="6" t="n">
        <v>-32979</v>
      </c>
      <c r="F182" s="6" t="n">
        <v>-25516</v>
      </c>
    </row>
    <row r="183" spans="1:6">
      <c r="A183" s="4" t="s">
        <v>402</v>
      </c>
      <c r="D183" s="6" t="n">
        <v>44293</v>
      </c>
      <c r="E183" s="6" t="n">
        <v>21905</v>
      </c>
      <c r="F183" s="6" t="n">
        <v>31747</v>
      </c>
    </row>
    <row r="184" spans="1:6">
      <c r="A184" s="4" t="s">
        <v>403</v>
      </c>
      <c r="D184" s="6" t="n">
        <v>11400</v>
      </c>
      <c r="E184" s="6" t="n">
        <v>2818</v>
      </c>
      <c r="F184" s="6" t="n">
        <v>3076</v>
      </c>
    </row>
    <row r="185" spans="1:6">
      <c r="A185" s="4" t="s">
        <v>404</v>
      </c>
      <c r="D185" s="6" t="n">
        <v>809472</v>
      </c>
      <c r="E185" s="6" t="n">
        <v>770275</v>
      </c>
      <c r="F185" s="6" t="n">
        <v>594996</v>
      </c>
    </row>
    <row r="186" spans="1:6">
      <c r="A186" s="4" t="s">
        <v>405</v>
      </c>
      <c r="D186" s="6" t="n">
        <v>354302</v>
      </c>
      <c r="E186" s="6" t="n">
        <v>416621</v>
      </c>
      <c r="F186" s="6" t="n">
        <v>247468</v>
      </c>
    </row>
    <row r="187" spans="1:6">
      <c r="A187" s="4" t="s">
        <v>406</v>
      </c>
      <c r="D187" s="6" t="n">
        <v>34905</v>
      </c>
      <c r="E187" s="6" t="n">
        <v>27159</v>
      </c>
      <c r="F187" s="6" t="n">
        <v>20521</v>
      </c>
    </row>
    <row r="188" spans="1:6">
      <c r="A188" s="4" t="s">
        <v>407</v>
      </c>
      <c r="D188" s="6" t="n">
        <v>1047</v>
      </c>
      <c r="E188" s="6" t="n">
        <v>1120</v>
      </c>
      <c r="F188" s="6" t="n">
        <v>1204</v>
      </c>
    </row>
    <row r="189" spans="1:6">
      <c r="A189" s="4" t="s">
        <v>408</v>
      </c>
      <c r="D189" s="6" t="n">
        <v>2159</v>
      </c>
      <c r="E189" s="6" t="n">
        <v>6304</v>
      </c>
      <c r="F189" s="6" t="n">
        <v>-776</v>
      </c>
    </row>
    <row r="190" spans="1:6">
      <c r="A190" s="4" t="s">
        <v>409</v>
      </c>
      <c r="D190" s="6" t="n">
        <v>13362</v>
      </c>
      <c r="E190" s="6" t="n">
        <v>11537</v>
      </c>
      <c r="F190" s="6" t="n">
        <v>10634</v>
      </c>
    </row>
    <row r="191" spans="1:6">
      <c r="A191" s="4" t="s">
        <v>410</v>
      </c>
      <c r="D191" s="6" t="n">
        <v>39157</v>
      </c>
      <c r="E191" s="6" t="n">
        <v>1568</v>
      </c>
      <c r="F191" s="6" t="n">
        <v>-1990</v>
      </c>
    </row>
    <row r="192" spans="1:6">
      <c r="A192" s="4" t="s">
        <v>411</v>
      </c>
      <c r="D192" s="6" t="n">
        <v>2260</v>
      </c>
      <c r="E192" s="6" t="n">
        <v>3538</v>
      </c>
      <c r="F192" s="6" t="n">
        <v>2992</v>
      </c>
    </row>
    <row r="193" spans="1:6">
      <c r="A193" s="4" t="s">
        <v>412</v>
      </c>
      <c r="D193" s="6" t="n">
        <v>17097</v>
      </c>
      <c r="E193" s="6" t="n">
        <v>26530</v>
      </c>
      <c r="F193" s="6" t="n">
        <v>1770</v>
      </c>
    </row>
    <row r="194" spans="1:6">
      <c r="A194" s="3" t="s">
        <v>413</v>
      </c>
    </row>
    <row r="195" spans="1:6">
      <c r="A195" s="4" t="s">
        <v>414</v>
      </c>
      <c r="D195" s="6" t="n">
        <v>-8435</v>
      </c>
      <c r="E195" s="6" t="n">
        <v>-21318</v>
      </c>
      <c r="F195" s="6" t="n">
        <v>-73717</v>
      </c>
    </row>
    <row r="196" spans="1:6">
      <c r="A196" s="4" t="s">
        <v>104</v>
      </c>
      <c r="D196" s="6" t="n">
        <v>-47858</v>
      </c>
      <c r="E196" s="6" t="n">
        <v>-39905</v>
      </c>
      <c r="F196" s="6" t="n">
        <v>-16564</v>
      </c>
    </row>
    <row r="197" spans="1:6">
      <c r="A197" s="4" t="s">
        <v>415</v>
      </c>
      <c r="D197" s="6" t="n">
        <v>-31270</v>
      </c>
      <c r="E197" s="6" t="n">
        <v>-72104</v>
      </c>
      <c r="F197" s="6" t="n">
        <v>-15363</v>
      </c>
    </row>
    <row r="198" spans="1:6">
      <c r="A198" s="4" t="s">
        <v>109</v>
      </c>
      <c r="D198" s="6" t="n">
        <v>-15599</v>
      </c>
      <c r="E198" s="6" t="n">
        <v>-9145</v>
      </c>
      <c r="F198" s="6" t="n">
        <v>-1800</v>
      </c>
    </row>
    <row r="199" spans="1:6">
      <c r="A199" s="4" t="s">
        <v>416</v>
      </c>
      <c r="D199" s="6" t="n">
        <v>68155</v>
      </c>
      <c r="E199" s="6" t="n">
        <v>39192</v>
      </c>
      <c r="F199" s="6" t="n">
        <v>-16384</v>
      </c>
    </row>
    <row r="200" spans="1:6">
      <c r="A200" s="4" t="s">
        <v>118</v>
      </c>
      <c r="D200" s="6" t="n">
        <v>4505</v>
      </c>
      <c r="E200" s="6" t="n">
        <v>-27227</v>
      </c>
      <c r="F200" s="6" t="n">
        <v>16102</v>
      </c>
    </row>
    <row r="201" spans="1:6">
      <c r="A201" s="4" t="s">
        <v>417</v>
      </c>
      <c r="D201" s="6" t="n">
        <v>1513817</v>
      </c>
      <c r="E201" s="6" t="n">
        <v>1385324</v>
      </c>
      <c r="F201" s="6" t="n">
        <v>1023305</v>
      </c>
    </row>
    <row r="202" spans="1:6">
      <c r="A202" s="3" t="s">
        <v>418</v>
      </c>
    </row>
    <row r="203" spans="1:6">
      <c r="A203" s="4" t="s">
        <v>419</v>
      </c>
      <c r="D203" s="6" t="n">
        <v>-1436902</v>
      </c>
      <c r="E203" s="6" t="n">
        <v>-1325162</v>
      </c>
      <c r="F203" s="6" t="n">
        <v>-1150619</v>
      </c>
    </row>
    <row r="204" spans="1:6">
      <c r="A204" s="4" t="s">
        <v>420</v>
      </c>
      <c r="D204" s="6" t="n">
        <v>0</v>
      </c>
      <c r="E204" s="6" t="n">
        <v>1679830</v>
      </c>
      <c r="F204" s="6" t="n">
        <v>0</v>
      </c>
    </row>
    <row r="205" spans="1:6">
      <c r="A205" s="4" t="s">
        <v>421</v>
      </c>
      <c r="D205" s="6" t="n">
        <v>-97081</v>
      </c>
      <c r="E205" s="6" t="n">
        <v>0</v>
      </c>
      <c r="F205" s="6" t="n">
        <v>0</v>
      </c>
    </row>
    <row r="206" spans="1:6">
      <c r="A206" s="4" t="s">
        <v>422</v>
      </c>
      <c r="D206" s="6" t="n">
        <v>1494881</v>
      </c>
      <c r="E206" s="6" t="n">
        <v>0</v>
      </c>
      <c r="F206" s="6" t="n">
        <v>0</v>
      </c>
    </row>
    <row r="207" spans="1:6">
      <c r="A207" s="4" t="s">
        <v>423</v>
      </c>
      <c r="D207" s="6" t="n">
        <v>-18075</v>
      </c>
      <c r="E207" s="6" t="n">
        <v>0</v>
      </c>
      <c r="F207" s="6" t="n">
        <v>0</v>
      </c>
    </row>
    <row r="208" spans="1:6">
      <c r="A208" s="4" t="s">
        <v>424</v>
      </c>
      <c r="D208" s="6" t="n">
        <v>0</v>
      </c>
      <c r="E208" s="6" t="n">
        <v>116000</v>
      </c>
      <c r="F208" s="6" t="n">
        <v>20650</v>
      </c>
    </row>
    <row r="209" spans="1:6">
      <c r="A209" s="4" t="s">
        <v>425</v>
      </c>
      <c r="D209" s="6" t="n">
        <v>-75704</v>
      </c>
      <c r="E209" s="6" t="n">
        <v>-410712</v>
      </c>
      <c r="F209" s="6" t="n">
        <v>-415764</v>
      </c>
    </row>
    <row r="210" spans="1:6">
      <c r="A210" s="4" t="s">
        <v>426</v>
      </c>
      <c r="D210" s="6" t="n">
        <v>0</v>
      </c>
      <c r="E210" s="6" t="n">
        <v>286204</v>
      </c>
      <c r="F210" s="6" t="n">
        <v>89333</v>
      </c>
    </row>
    <row r="211" spans="1:6">
      <c r="A211" s="4" t="s">
        <v>427</v>
      </c>
      <c r="D211" s="6" t="n">
        <v>0</v>
      </c>
      <c r="E211" s="6" t="n">
        <v>0</v>
      </c>
      <c r="F211" s="6" t="n">
        <v>135793</v>
      </c>
    </row>
    <row r="212" spans="1:6">
      <c r="A212" s="4" t="s">
        <v>428</v>
      </c>
      <c r="D212" s="6" t="n">
        <v>-101101</v>
      </c>
      <c r="E212" s="6" t="n">
        <v>-673</v>
      </c>
      <c r="F212" s="6" t="n">
        <v>-93405</v>
      </c>
    </row>
    <row r="213" spans="1:6">
      <c r="A213" s="4" t="s">
        <v>429</v>
      </c>
      <c r="D213" s="6" t="n">
        <v>0</v>
      </c>
      <c r="E213" s="6" t="n">
        <v>0</v>
      </c>
      <c r="F213" s="6" t="n">
        <v>63956</v>
      </c>
    </row>
    <row r="214" spans="1:6">
      <c r="A214" s="4" t="s">
        <v>430</v>
      </c>
      <c r="D214" s="6" t="n">
        <v>-2597</v>
      </c>
      <c r="E214" s="6" t="n">
        <v>-13254</v>
      </c>
      <c r="F214" s="6" t="n">
        <v>0</v>
      </c>
    </row>
    <row r="215" spans="1:6">
      <c r="A215" s="4" t="s">
        <v>431</v>
      </c>
      <c r="D215" s="6" t="n">
        <v>-66078</v>
      </c>
      <c r="E215" s="6" t="n">
        <v>-48502</v>
      </c>
      <c r="F215" s="6" t="n">
        <v>-50857</v>
      </c>
    </row>
    <row r="216" spans="1:6">
      <c r="A216" s="4" t="s">
        <v>432</v>
      </c>
      <c r="D216" s="6" t="n">
        <v>27665</v>
      </c>
      <c r="E216" s="6" t="n">
        <v>39936</v>
      </c>
      <c r="F216" s="6" t="n">
        <v>43760</v>
      </c>
    </row>
    <row r="217" spans="1:6">
      <c r="A217" s="4" t="s">
        <v>433</v>
      </c>
      <c r="D217" s="6" t="n">
        <v>-274992</v>
      </c>
      <c r="E217" s="6" t="n">
        <v>-3035993</v>
      </c>
      <c r="F217" s="6" t="n">
        <v>-1357153</v>
      </c>
    </row>
    <row r="218" spans="1:6">
      <c r="A218" s="3" t="s">
        <v>434</v>
      </c>
    </row>
    <row r="219" spans="1:6">
      <c r="A219" s="4" t="s">
        <v>436</v>
      </c>
      <c r="D219" s="6" t="n">
        <v>-4512073</v>
      </c>
      <c r="E219" s="6" t="n">
        <v>-1945594</v>
      </c>
      <c r="F219" s="6" t="n">
        <v>-2304686</v>
      </c>
    </row>
    <row r="220" spans="1:6">
      <c r="A220" s="4" t="s">
        <v>437</v>
      </c>
      <c r="D220" s="6" t="n">
        <v>0</v>
      </c>
      <c r="E220" s="6" t="n">
        <v>467922</v>
      </c>
      <c r="F220" s="6" t="n">
        <v>0</v>
      </c>
    </row>
    <row r="221" spans="1:6">
      <c r="A221" s="4" t="s">
        <v>438</v>
      </c>
      <c r="D221" s="6" t="n">
        <v>-375000</v>
      </c>
      <c r="E221" s="6" t="n">
        <v>-674332</v>
      </c>
      <c r="F221" s="6" t="n">
        <v>-371520</v>
      </c>
    </row>
    <row r="222" spans="1:6">
      <c r="A222" s="4" t="s">
        <v>439</v>
      </c>
      <c r="D222" s="6" t="n">
        <v>2869240</v>
      </c>
      <c r="E222" s="6" t="n">
        <v>1169006</v>
      </c>
      <c r="F222" s="6" t="n">
        <v>2265060</v>
      </c>
    </row>
    <row r="223" spans="1:6">
      <c r="A223" s="4" t="s">
        <v>441</v>
      </c>
      <c r="D223" s="6" t="n">
        <v>1539613</v>
      </c>
      <c r="E223" s="6" t="n">
        <v>0</v>
      </c>
      <c r="F223" s="6" t="n">
        <v>884841</v>
      </c>
    </row>
    <row r="224" spans="1:6">
      <c r="A224" s="4" t="s">
        <v>442</v>
      </c>
      <c r="D224" s="6" t="n">
        <v>0</v>
      </c>
      <c r="E224" s="6" t="n">
        <v>600000</v>
      </c>
      <c r="F224" s="6" t="n">
        <v>104000</v>
      </c>
    </row>
    <row r="225" spans="1:6">
      <c r="A225" s="4" t="s">
        <v>443</v>
      </c>
      <c r="D225" s="6" t="n">
        <v>-688</v>
      </c>
      <c r="E225" s="6" t="n">
        <v>-594</v>
      </c>
      <c r="F225" s="6" t="n">
        <v>-105546</v>
      </c>
    </row>
    <row r="226" spans="1:6">
      <c r="A226" s="4" t="s">
        <v>444</v>
      </c>
      <c r="D226" s="6" t="n">
        <v>0</v>
      </c>
      <c r="E226" s="6" t="n">
        <v>0</v>
      </c>
      <c r="F226" s="6" t="n">
        <v>50000</v>
      </c>
    </row>
    <row r="227" spans="1:6">
      <c r="A227" s="4" t="s">
        <v>445</v>
      </c>
      <c r="D227" s="6" t="n">
        <v>-20944</v>
      </c>
      <c r="E227" s="6" t="n">
        <v>-44299</v>
      </c>
      <c r="F227" s="6" t="n">
        <v>-16830</v>
      </c>
    </row>
    <row r="228" spans="1:6">
      <c r="A228" s="4" t="s">
        <v>446</v>
      </c>
      <c r="D228" s="6" t="n">
        <v>-35067</v>
      </c>
      <c r="E228" s="6" t="n">
        <v>0</v>
      </c>
      <c r="F228" s="6" t="n">
        <v>0</v>
      </c>
    </row>
    <row r="229" spans="1:6">
      <c r="A229" s="4" t="s">
        <v>447</v>
      </c>
      <c r="D229" s="6" t="n">
        <v>63173</v>
      </c>
      <c r="E229" s="6" t="n">
        <v>66124</v>
      </c>
      <c r="F229" s="6" t="n">
        <v>-8593</v>
      </c>
    </row>
    <row r="230" spans="1:6">
      <c r="A230" s="4" t="s">
        <v>448</v>
      </c>
      <c r="D230" s="6" t="n">
        <v>0</v>
      </c>
      <c r="E230" s="6" t="n">
        <v>-5055</v>
      </c>
      <c r="F230" s="6" t="n">
        <v>0</v>
      </c>
    </row>
    <row r="231" spans="1:6">
      <c r="A231" s="4" t="s">
        <v>505</v>
      </c>
      <c r="D231" s="6" t="n">
        <v>541082</v>
      </c>
      <c r="E231" s="6" t="n">
        <v>7068</v>
      </c>
      <c r="F231" s="6" t="n">
        <v>411309</v>
      </c>
    </row>
    <row r="232" spans="1:6">
      <c r="A232" s="4" t="s">
        <v>506</v>
      </c>
      <c r="D232" s="6" t="n">
        <v>-365050</v>
      </c>
      <c r="E232" s="6" t="n">
        <v>0</v>
      </c>
      <c r="F232" s="6" t="n">
        <v>-182500</v>
      </c>
    </row>
    <row r="233" spans="1:6">
      <c r="A233" s="4" t="s">
        <v>451</v>
      </c>
      <c r="D233" s="6" t="n">
        <v>0</v>
      </c>
      <c r="E233" s="6" t="n">
        <v>1560</v>
      </c>
      <c r="F233" s="6" t="n">
        <v>0</v>
      </c>
    </row>
    <row r="234" spans="1:6">
      <c r="A234" s="4" t="s">
        <v>452</v>
      </c>
      <c r="D234" s="6" t="n">
        <v>-74990</v>
      </c>
      <c r="E234" s="6" t="n">
        <v>-81316</v>
      </c>
      <c r="F234" s="6" t="n">
        <v>-68802</v>
      </c>
    </row>
    <row r="235" spans="1:6">
      <c r="A235" s="4" t="s">
        <v>453</v>
      </c>
      <c r="D235" s="6" t="n">
        <v>-921776</v>
      </c>
      <c r="E235" s="6" t="n">
        <v>-849466</v>
      </c>
      <c r="F235" s="6" t="n">
        <v>-646407</v>
      </c>
    </row>
    <row r="236" spans="1:6">
      <c r="A236" s="4" t="s">
        <v>454</v>
      </c>
      <c r="D236" s="6" t="n">
        <v>-1272021</v>
      </c>
      <c r="E236" s="6" t="n">
        <v>1757269</v>
      </c>
      <c r="F236" s="6" t="n">
        <v>321200</v>
      </c>
    </row>
    <row r="237" spans="1:6">
      <c r="A237" s="4" t="s">
        <v>455</v>
      </c>
      <c r="D237" s="6" t="n">
        <v>-33196</v>
      </c>
      <c r="E237" s="6" t="n">
        <v>106600</v>
      </c>
      <c r="F237" s="6" t="n">
        <v>-12648</v>
      </c>
    </row>
    <row r="238" spans="1:6">
      <c r="A238" s="4" t="s">
        <v>456</v>
      </c>
      <c r="D238" s="6" t="n">
        <v>-4773</v>
      </c>
      <c r="E238" s="6" t="n">
        <v>15441</v>
      </c>
      <c r="F238" s="6" t="n">
        <v>3793</v>
      </c>
    </row>
    <row r="239" spans="1:6">
      <c r="A239" s="4" t="s">
        <v>457</v>
      </c>
      <c r="D239" s="6" t="n">
        <v>135222</v>
      </c>
      <c r="E239" s="6" t="n">
        <v>13181</v>
      </c>
      <c r="F239" s="6" t="n">
        <v>22036</v>
      </c>
    </row>
    <row r="240" spans="1:6">
      <c r="A240" s="4" t="s">
        <v>458</v>
      </c>
      <c r="B240" s="6" t="n">
        <v>97253</v>
      </c>
      <c r="C240" s="6" t="n">
        <v>135222</v>
      </c>
      <c r="D240" s="6" t="n">
        <v>97253</v>
      </c>
      <c r="E240" s="6" t="n">
        <v>135222</v>
      </c>
      <c r="F240" s="6" t="n">
        <v>13181</v>
      </c>
    </row>
    <row r="241" spans="1:6">
      <c r="A241" s="3" t="s">
        <v>459</v>
      </c>
    </row>
    <row r="242" spans="1:6">
      <c r="A242" s="4" t="s">
        <v>460</v>
      </c>
      <c r="D242" s="6" t="n">
        <v>312848</v>
      </c>
      <c r="E242" s="6" t="n">
        <v>288643</v>
      </c>
      <c r="F242" s="6" t="n">
        <v>211549</v>
      </c>
    </row>
    <row r="243" spans="1:6">
      <c r="A243" s="4" t="s">
        <v>461</v>
      </c>
      <c r="D243" s="6" t="n">
        <v>14607</v>
      </c>
      <c r="E243" s="6" t="n">
        <v>11224</v>
      </c>
      <c r="F243" s="6" t="n">
        <v>9456</v>
      </c>
    </row>
    <row r="244" spans="1:6">
      <c r="A244" s="4" t="s">
        <v>462</v>
      </c>
      <c r="D244" s="6" t="n">
        <v>89980</v>
      </c>
      <c r="E244" s="6" t="n">
        <v>0</v>
      </c>
    </row>
    <row r="245" spans="1:6">
      <c r="A245" s="3" t="s">
        <v>463</v>
      </c>
    </row>
    <row r="246" spans="1:6">
      <c r="A246" s="4" t="s">
        <v>507</v>
      </c>
      <c r="D246" s="6" t="n">
        <v>190514</v>
      </c>
      <c r="E246" s="6" t="n">
        <v>62004</v>
      </c>
      <c r="F246" s="6" t="n">
        <v>10009</v>
      </c>
    </row>
    <row r="247" spans="1:6">
      <c r="A247" s="4" t="s">
        <v>464</v>
      </c>
      <c r="D247" s="6" t="n">
        <v>197665</v>
      </c>
      <c r="E247" s="6" t="n">
        <v>189508</v>
      </c>
      <c r="F247" s="6" t="n">
        <v>149548</v>
      </c>
    </row>
    <row r="248" spans="1:6">
      <c r="A248" s="4" t="s">
        <v>465</v>
      </c>
      <c r="D248" s="6" t="n">
        <v>0</v>
      </c>
      <c r="E248" s="6" t="n">
        <v>75030</v>
      </c>
      <c r="F248" s="6" t="n">
        <v>0</v>
      </c>
    </row>
    <row r="249" spans="1:6">
      <c r="A249" s="4" t="s">
        <v>466</v>
      </c>
      <c r="D249" s="6" t="n">
        <v>0</v>
      </c>
      <c r="E249" s="6" t="n">
        <v>17294</v>
      </c>
      <c r="F249" s="6" t="n">
        <v>0</v>
      </c>
    </row>
    <row r="250" spans="1:6">
      <c r="A250" s="4" t="s">
        <v>467</v>
      </c>
      <c r="D250" s="6" t="n">
        <v>-9436</v>
      </c>
      <c r="E250" s="6" t="n">
        <v>0</v>
      </c>
    </row>
    <row r="251" spans="1:6">
      <c r="A251" s="3" t="s">
        <v>468</v>
      </c>
    </row>
    <row r="252" spans="1:6">
      <c r="A252" s="4" t="s">
        <v>469</v>
      </c>
      <c r="D252" s="6" t="n">
        <v>74903</v>
      </c>
      <c r="E252" s="6" t="n">
        <v>410712</v>
      </c>
      <c r="F252" s="6" t="n">
        <v>366105</v>
      </c>
    </row>
    <row r="253" spans="1:6">
      <c r="A253" s="4" t="s">
        <v>470</v>
      </c>
      <c r="D253" s="6" t="n">
        <v>76</v>
      </c>
      <c r="E253" s="6" t="n">
        <v>0</v>
      </c>
      <c r="F253" s="6" t="n">
        <v>0</v>
      </c>
    </row>
    <row r="254" spans="1:6">
      <c r="A254" s="4" t="s">
        <v>161</v>
      </c>
      <c r="D254" s="6" t="n">
        <v>0</v>
      </c>
      <c r="E254" s="6" t="n">
        <v>0</v>
      </c>
      <c r="F254" s="6" t="n">
        <v>21043</v>
      </c>
    </row>
    <row r="255" spans="1:6">
      <c r="A255" s="4" t="s">
        <v>471</v>
      </c>
      <c r="D255" s="6" t="n">
        <v>725</v>
      </c>
      <c r="E255" s="6" t="n">
        <v>0</v>
      </c>
      <c r="F255" s="6" t="n">
        <v>30111</v>
      </c>
    </row>
    <row r="256" spans="1:6">
      <c r="A256" s="4" t="s">
        <v>472</v>
      </c>
      <c r="D256" s="6" t="n">
        <v>0</v>
      </c>
      <c r="E256" s="6" t="n">
        <v>0</v>
      </c>
      <c r="F256" s="6" t="n">
        <v>1495</v>
      </c>
    </row>
    <row r="257" spans="1:6">
      <c r="A257" s="4" t="s">
        <v>473</v>
      </c>
      <c r="D257" s="6" t="n">
        <v>75704</v>
      </c>
      <c r="E257" s="6" t="n">
        <v>410712</v>
      </c>
      <c r="F257" s="6" t="n">
        <v>415764</v>
      </c>
    </row>
    <row r="258" spans="1:6">
      <c r="A258" s="3" t="s">
        <v>474</v>
      </c>
    </row>
    <row r="259" spans="1:6">
      <c r="A259" s="4" t="s">
        <v>106</v>
      </c>
      <c r="B259" s="6" t="n">
        <v>3363070</v>
      </c>
      <c r="C259" s="6" t="n">
        <v>4348007</v>
      </c>
      <c r="D259" s="6" t="n">
        <v>3363070</v>
      </c>
      <c r="E259" s="6" t="n">
        <v>4348007</v>
      </c>
    </row>
    <row r="260" spans="1:6">
      <c r="A260" s="4" t="s">
        <v>134</v>
      </c>
      <c r="B260" s="6" t="n">
        <v>20625</v>
      </c>
      <c r="C260" s="6" t="n">
        <v>93056</v>
      </c>
      <c r="D260" s="6" t="n">
        <v>20625</v>
      </c>
      <c r="E260" s="6" t="n">
        <v>93056</v>
      </c>
    </row>
    <row r="261" spans="1:6">
      <c r="A261" s="3" t="s">
        <v>476</v>
      </c>
    </row>
    <row r="262" spans="1:6">
      <c r="A262" s="4" t="s">
        <v>477</v>
      </c>
      <c r="D262" s="6" t="n">
        <v>722442</v>
      </c>
      <c r="E262" s="6" t="n">
        <v>0</v>
      </c>
      <c r="F262" s="6" t="n">
        <v>104172</v>
      </c>
    </row>
    <row r="263" spans="1:6">
      <c r="A263" s="4" t="s">
        <v>478</v>
      </c>
      <c r="B263" s="6" t="n">
        <v>196547</v>
      </c>
      <c r="C263" s="6" t="n">
        <v>0</v>
      </c>
      <c r="D263" s="6" t="n">
        <v>196547</v>
      </c>
      <c r="E263" s="6" t="n">
        <v>0</v>
      </c>
      <c r="F263" s="6" t="n">
        <v>55746</v>
      </c>
    </row>
    <row r="264" spans="1:6">
      <c r="A264" s="3" t="s">
        <v>479</v>
      </c>
    </row>
    <row r="265" spans="1:6">
      <c r="A265" s="4" t="s">
        <v>480</v>
      </c>
      <c r="B265" s="6" t="n">
        <v>-15517684</v>
      </c>
      <c r="C265" s="6" t="n">
        <v>-15079726</v>
      </c>
      <c r="D265" s="6" t="n">
        <v>-15517684</v>
      </c>
      <c r="E265" s="6" t="n">
        <v>-15079726</v>
      </c>
    </row>
    <row r="266" spans="1:6">
      <c r="A266" s="4" t="s">
        <v>481</v>
      </c>
      <c r="B266" s="6" t="n">
        <v>-305501</v>
      </c>
      <c r="C266" s="6" t="n">
        <v>-299621</v>
      </c>
      <c r="D266" s="6" t="n">
        <v>-305501</v>
      </c>
      <c r="E266" s="6" t="n">
        <v>-299621</v>
      </c>
    </row>
    <row r="267" spans="1:6">
      <c r="A267" s="4" t="s">
        <v>482</v>
      </c>
      <c r="B267" s="6" t="n">
        <v>-2195324</v>
      </c>
      <c r="C267" s="6" t="n">
        <v>-3144395</v>
      </c>
      <c r="D267" s="6" t="n">
        <v>-2195324</v>
      </c>
      <c r="E267" s="6" t="n">
        <v>-3144395</v>
      </c>
    </row>
    <row r="268" spans="1:6">
      <c r="A268" s="4" t="s">
        <v>106</v>
      </c>
      <c r="B268" s="6" t="n">
        <v>-3363070</v>
      </c>
      <c r="C268" s="6" t="n">
        <v>-4348007</v>
      </c>
      <c r="D268" s="6" t="n">
        <v>-3363070</v>
      </c>
      <c r="E268" s="6" t="n">
        <v>-4348007</v>
      </c>
    </row>
    <row r="269" spans="1:6">
      <c r="A269" s="4" t="s">
        <v>109</v>
      </c>
      <c r="B269" s="6" t="n">
        <v>-184561</v>
      </c>
      <c r="C269" s="6" t="n">
        <v>-185239</v>
      </c>
      <c r="D269" s="6" t="n">
        <v>-184561</v>
      </c>
      <c r="E269" s="6" t="n">
        <v>-185239</v>
      </c>
    </row>
    <row r="270" spans="1:6">
      <c r="A270" s="4" t="s">
        <v>483</v>
      </c>
      <c r="B270" s="6" t="n">
        <v>104934</v>
      </c>
      <c r="C270" s="6" t="n">
        <v>685714</v>
      </c>
      <c r="D270" s="6" t="n">
        <v>104934</v>
      </c>
      <c r="E270" s="6" t="n">
        <v>685714</v>
      </c>
    </row>
    <row r="271" spans="1:6">
      <c r="A271" s="4" t="s">
        <v>115</v>
      </c>
      <c r="B271" s="6" t="n">
        <v>1007761</v>
      </c>
      <c r="C271" s="6" t="n">
        <v>1164509</v>
      </c>
      <c r="D271" s="6" t="n">
        <v>1007761</v>
      </c>
      <c r="E271" s="6" t="n">
        <v>1164509</v>
      </c>
    </row>
    <row r="272" spans="1:6">
      <c r="A272" s="4" t="s">
        <v>484</v>
      </c>
      <c r="B272" s="6" t="n">
        <v>1287109</v>
      </c>
      <c r="C272" s="6" t="n">
        <v>175108</v>
      </c>
      <c r="D272" s="6" t="n">
        <v>1287109</v>
      </c>
      <c r="E272" s="6" t="n">
        <v>175108</v>
      </c>
    </row>
    <row r="273" spans="1:6">
      <c r="A273" s="4" t="s">
        <v>130</v>
      </c>
      <c r="B273" s="6" t="n">
        <v>-91409</v>
      </c>
      <c r="C273" s="6" t="n">
        <v>-120393</v>
      </c>
      <c r="D273" s="6" t="n">
        <v>-91409</v>
      </c>
      <c r="E273" s="6" t="n">
        <v>-120393</v>
      </c>
    </row>
    <row r="274" spans="1:6">
      <c r="A274" s="4" t="s">
        <v>485</v>
      </c>
      <c r="D274" s="6" t="n">
        <v>-97081</v>
      </c>
      <c r="E274" s="6" t="n">
        <v>0</v>
      </c>
      <c r="F274" s="6" t="n">
        <v>0</v>
      </c>
    </row>
    <row r="275" spans="1:6">
      <c r="A275" s="4" t="s">
        <v>478</v>
      </c>
      <c r="B275" s="6" t="n">
        <v>196547</v>
      </c>
      <c r="C275" s="6" t="n">
        <v>0</v>
      </c>
      <c r="D275" s="6" t="n">
        <v>196547</v>
      </c>
      <c r="E275" s="6" t="n">
        <v>0</v>
      </c>
      <c r="F275" s="6" t="n">
        <v>55746</v>
      </c>
    </row>
    <row r="276" spans="1:6">
      <c r="A276" s="4" t="s">
        <v>508</v>
      </c>
    </row>
    <row r="277" spans="1:6">
      <c r="A277" s="3" t="s">
        <v>434</v>
      </c>
    </row>
    <row r="278" spans="1:6">
      <c r="A278" s="4" t="s">
        <v>435</v>
      </c>
      <c r="D278" s="6" t="n">
        <v>3099685</v>
      </c>
      <c r="E278" s="6" t="n">
        <v>3046245</v>
      </c>
      <c r="F278" s="6" t="n">
        <v>2180556</v>
      </c>
    </row>
    <row r="279" spans="1:6">
      <c r="A279" s="4" t="s">
        <v>509</v>
      </c>
    </row>
    <row r="280" spans="1:6">
      <c r="A280" s="3" t="s">
        <v>474</v>
      </c>
    </row>
    <row r="281" spans="1:6">
      <c r="A281" s="4" t="s">
        <v>102</v>
      </c>
      <c r="C281" s="6" t="n">
        <v>116000</v>
      </c>
      <c r="E281" s="6" t="n">
        <v>116000</v>
      </c>
      <c r="F281" s="6" t="n">
        <v>20650</v>
      </c>
    </row>
    <row r="282" spans="1:6">
      <c r="A282" s="4" t="s">
        <v>89</v>
      </c>
      <c r="B282" s="6" t="n">
        <v>0</v>
      </c>
      <c r="C282" s="6" t="n">
        <v>0</v>
      </c>
      <c r="D282" s="6" t="n">
        <v>0</v>
      </c>
      <c r="E282" s="6" t="n">
        <v>0</v>
      </c>
      <c r="F282" s="6" t="n">
        <v>312579</v>
      </c>
    </row>
    <row r="283" spans="1:6">
      <c r="A283" s="4" t="s">
        <v>91</v>
      </c>
      <c r="C283" s="6" t="n">
        <v>425000</v>
      </c>
      <c r="E283" s="6" t="n">
        <v>425000</v>
      </c>
      <c r="F283" s="6" t="n">
        <v>3677497</v>
      </c>
    </row>
    <row r="284" spans="1:6">
      <c r="A284" s="4" t="s">
        <v>487</v>
      </c>
      <c r="C284" s="6" t="n">
        <v>30000</v>
      </c>
      <c r="E284" s="6" t="n">
        <v>30000</v>
      </c>
      <c r="F284" s="6" t="n">
        <v>10978</v>
      </c>
    </row>
    <row r="285" spans="1:6">
      <c r="A285" s="4" t="s">
        <v>161</v>
      </c>
      <c r="F285" s="6" t="n">
        <v>162333</v>
      </c>
    </row>
    <row r="286" spans="1:6">
      <c r="A286" s="4" t="s">
        <v>488</v>
      </c>
      <c r="C286" s="6" t="n">
        <v>495000</v>
      </c>
      <c r="E286" s="6" t="n">
        <v>495000</v>
      </c>
      <c r="F286" s="6" t="n">
        <v>1582385</v>
      </c>
    </row>
    <row r="287" spans="1:6">
      <c r="A287" s="4" t="s">
        <v>106</v>
      </c>
      <c r="C287" s="6" t="n">
        <v>982667</v>
      </c>
      <c r="E287" s="6" t="n">
        <v>982667</v>
      </c>
      <c r="F287" s="6" t="n">
        <v>2592181</v>
      </c>
    </row>
    <row r="288" spans="1:6">
      <c r="A288" s="4" t="s">
        <v>115</v>
      </c>
      <c r="C288" s="6" t="n">
        <v>90000</v>
      </c>
      <c r="E288" s="6" t="n">
        <v>90000</v>
      </c>
      <c r="F288" s="6" t="n">
        <v>248259</v>
      </c>
    </row>
    <row r="289" spans="1:6">
      <c r="A289" s="4" t="s">
        <v>472</v>
      </c>
      <c r="B289" s="6" t="n">
        <v>0</v>
      </c>
      <c r="C289" s="6" t="n">
        <v>0</v>
      </c>
      <c r="D289" s="6" t="n">
        <v>0</v>
      </c>
      <c r="E289" s="6" t="n">
        <v>0</v>
      </c>
      <c r="F289" s="6" t="n">
        <v>185543</v>
      </c>
    </row>
    <row r="290" spans="1:6">
      <c r="A290" s="4" t="s">
        <v>489</v>
      </c>
      <c r="B290" s="6" t="n">
        <v>0</v>
      </c>
      <c r="C290" s="6" t="n">
        <v>0</v>
      </c>
      <c r="D290" s="6" t="n">
        <v>0</v>
      </c>
      <c r="E290" s="6" t="n">
        <v>0</v>
      </c>
      <c r="F290" s="6" t="n">
        <v>22640</v>
      </c>
    </row>
    <row r="291" spans="1:6">
      <c r="A291" s="4" t="s">
        <v>490</v>
      </c>
      <c r="D291" s="6" t="n">
        <v>0</v>
      </c>
      <c r="E291" s="6" t="n">
        <v>0</v>
      </c>
      <c r="F291" s="6" t="n">
        <v>66259</v>
      </c>
    </row>
    <row r="292" spans="1:6">
      <c r="A292" s="4" t="s">
        <v>134</v>
      </c>
      <c r="C292" s="6" t="n">
        <v>25000</v>
      </c>
      <c r="E292" s="6" t="n">
        <v>25000</v>
      </c>
    </row>
    <row r="293" spans="1:6">
      <c r="A293" s="3" t="s">
        <v>479</v>
      </c>
    </row>
    <row r="294" spans="1:6">
      <c r="A294" s="4" t="s">
        <v>106</v>
      </c>
      <c r="C294" s="6" t="n">
        <v>-982667</v>
      </c>
      <c r="E294" s="6" t="n">
        <v>-982667</v>
      </c>
      <c r="F294" s="6" t="n">
        <v>-2592181</v>
      </c>
    </row>
    <row r="295" spans="1:6">
      <c r="A295" s="4" t="s">
        <v>510</v>
      </c>
    </row>
    <row r="296" spans="1:6">
      <c r="A296" s="3" t="s">
        <v>474</v>
      </c>
    </row>
    <row r="297" spans="1:6">
      <c r="A297" s="4" t="s">
        <v>492</v>
      </c>
      <c r="B297" s="6" t="n">
        <v>0</v>
      </c>
      <c r="C297" s="6" t="n">
        <v>0</v>
      </c>
      <c r="D297" s="6" t="n">
        <v>0</v>
      </c>
      <c r="E297" s="6" t="n">
        <v>0</v>
      </c>
      <c r="F297" s="6" t="n">
        <v>450697</v>
      </c>
    </row>
    <row r="298" spans="1:6">
      <c r="A298" s="4" t="s">
        <v>511</v>
      </c>
    </row>
    <row r="299" spans="1:6">
      <c r="A299" s="3" t="s">
        <v>474</v>
      </c>
    </row>
    <row r="300" spans="1:6">
      <c r="A300" s="4" t="s">
        <v>492</v>
      </c>
      <c r="B300" s="6" t="n">
        <v>0</v>
      </c>
      <c r="C300" s="6" t="n">
        <v>0</v>
      </c>
      <c r="D300" s="6" t="n">
        <v>0</v>
      </c>
      <c r="E300" s="6" t="n">
        <v>0</v>
      </c>
      <c r="F300" s="6" t="n">
        <v>250000</v>
      </c>
    </row>
    <row r="301" spans="1:6">
      <c r="A301" s="4" t="s">
        <v>512</v>
      </c>
    </row>
    <row r="302" spans="1:6">
      <c r="A302" s="3" t="s">
        <v>474</v>
      </c>
    </row>
    <row r="303" spans="1:6">
      <c r="A303" s="4" t="s">
        <v>492</v>
      </c>
      <c r="B303" s="6" t="n">
        <v>0</v>
      </c>
      <c r="C303" s="6" t="n">
        <v>0</v>
      </c>
      <c r="D303" s="6" t="n">
        <v>0</v>
      </c>
      <c r="E303" s="6" t="n">
        <v>0</v>
      </c>
      <c r="F303" s="6" t="n">
        <v>886831</v>
      </c>
    </row>
    <row r="304" spans="1:6">
      <c r="A304" s="4" t="s">
        <v>513</v>
      </c>
    </row>
    <row r="305" spans="1:6">
      <c r="A305" s="3" t="s">
        <v>474</v>
      </c>
    </row>
    <row r="306" spans="1:6">
      <c r="A306" s="4" t="s">
        <v>492</v>
      </c>
      <c r="B306" s="6" t="n">
        <v>0</v>
      </c>
      <c r="C306" s="6" t="n">
        <v>0</v>
      </c>
      <c r="D306" s="6" t="n">
        <v>0</v>
      </c>
      <c r="E306" s="6" t="n">
        <v>0</v>
      </c>
      <c r="F306" s="6" t="n">
        <v>105000</v>
      </c>
    </row>
    <row r="307" spans="1:6">
      <c r="A307" s="4" t="s">
        <v>514</v>
      </c>
    </row>
    <row r="308" spans="1:6">
      <c r="A308" s="3" t="s">
        <v>474</v>
      </c>
    </row>
    <row r="309" spans="1:6">
      <c r="A309" s="4" t="s">
        <v>161</v>
      </c>
      <c r="B309" s="6" t="n">
        <v>0</v>
      </c>
      <c r="C309" s="6" t="n">
        <v>0</v>
      </c>
      <c r="D309" s="6" t="n">
        <v>0</v>
      </c>
      <c r="E309" s="6" t="n">
        <v>0</v>
      </c>
    </row>
    <row r="310" spans="1:6">
      <c r="A310" s="4" t="s">
        <v>515</v>
      </c>
    </row>
    <row r="311" spans="1:6">
      <c r="A311" s="3" t="s">
        <v>474</v>
      </c>
    </row>
    <row r="312" spans="1:6">
      <c r="A312" s="4" t="s">
        <v>320</v>
      </c>
      <c r="F312" s="6" t="n">
        <v>219250</v>
      </c>
    </row>
    <row r="313" spans="1:6">
      <c r="A313" s="4" t="s">
        <v>516</v>
      </c>
    </row>
    <row r="314" spans="1:6">
      <c r="A314" s="3" t="s">
        <v>418</v>
      </c>
    </row>
    <row r="315" spans="1:6">
      <c r="A315" s="4" t="s">
        <v>421</v>
      </c>
      <c r="D315" s="6" t="n">
        <v>-7844</v>
      </c>
      <c r="E315" s="6" t="n">
        <v>0</v>
      </c>
    </row>
    <row r="316" spans="1:6">
      <c r="A316" s="3" t="s">
        <v>476</v>
      </c>
    </row>
    <row r="317" spans="1:6">
      <c r="A317" s="4" t="s">
        <v>469</v>
      </c>
      <c r="D317" s="6" t="n">
        <v>571648</v>
      </c>
      <c r="E317" s="6" t="n">
        <v>0</v>
      </c>
      <c r="F317" s="6" t="n">
        <v>119106</v>
      </c>
    </row>
    <row r="318" spans="1:6">
      <c r="A318" s="4" t="s">
        <v>109</v>
      </c>
      <c r="D318" s="6" t="n">
        <v>171798</v>
      </c>
      <c r="E318" s="6" t="n">
        <v>0</v>
      </c>
      <c r="F318" s="6" t="n">
        <v>16700</v>
      </c>
    </row>
    <row r="319" spans="1:6">
      <c r="A319" s="4" t="s">
        <v>498</v>
      </c>
      <c r="D319" s="6" t="n">
        <v>-21004</v>
      </c>
      <c r="E319" s="6" t="n">
        <v>0</v>
      </c>
      <c r="F319" s="6" t="n">
        <v>-31634</v>
      </c>
    </row>
    <row r="320" spans="1:6">
      <c r="A320" s="4" t="s">
        <v>478</v>
      </c>
      <c r="B320" s="6" t="n">
        <v>110086</v>
      </c>
      <c r="C320" s="6" t="n">
        <v>0</v>
      </c>
      <c r="D320" s="6" t="n">
        <v>110086</v>
      </c>
      <c r="E320" s="6" t="n">
        <v>0</v>
      </c>
    </row>
    <row r="321" spans="1:6">
      <c r="A321" s="3" t="s">
        <v>479</v>
      </c>
    </row>
    <row r="322" spans="1:6">
      <c r="A322" s="4" t="s">
        <v>480</v>
      </c>
      <c r="B322" s="6" t="n">
        <v>-199063</v>
      </c>
      <c r="C322" s="6" t="n">
        <v>0</v>
      </c>
      <c r="D322" s="6" t="n">
        <v>-199063</v>
      </c>
      <c r="E322" s="6" t="n">
        <v>0</v>
      </c>
    </row>
    <row r="323" spans="1:6">
      <c r="A323" s="4" t="s">
        <v>481</v>
      </c>
      <c r="B323" s="6" t="n">
        <v>-14545</v>
      </c>
      <c r="C323" s="6" t="n">
        <v>0</v>
      </c>
      <c r="D323" s="6" t="n">
        <v>-14545</v>
      </c>
      <c r="E323" s="6" t="n">
        <v>0</v>
      </c>
    </row>
    <row r="324" spans="1:6">
      <c r="A324" s="4" t="s">
        <v>482</v>
      </c>
      <c r="B324" s="6" t="n">
        <v>-23</v>
      </c>
      <c r="C324" s="6" t="n">
        <v>0</v>
      </c>
      <c r="D324" s="6" t="n">
        <v>-23</v>
      </c>
      <c r="E324" s="6" t="n">
        <v>0</v>
      </c>
    </row>
    <row r="325" spans="1:6">
      <c r="A325" s="4" t="s">
        <v>109</v>
      </c>
      <c r="B325" s="6" t="n">
        <v>-13</v>
      </c>
      <c r="C325" s="6" t="n">
        <v>0</v>
      </c>
      <c r="D325" s="6" t="n">
        <v>-13</v>
      </c>
      <c r="E325" s="6" t="n">
        <v>0</v>
      </c>
    </row>
    <row r="326" spans="1:6">
      <c r="A326" s="4" t="s">
        <v>115</v>
      </c>
      <c r="B326" s="6" t="n">
        <v>1316</v>
      </c>
      <c r="C326" s="6" t="n">
        <v>0</v>
      </c>
      <c r="D326" s="6" t="n">
        <v>1316</v>
      </c>
      <c r="E326" s="6" t="n">
        <v>0</v>
      </c>
    </row>
    <row r="327" spans="1:6">
      <c r="A327" s="4" t="s">
        <v>485</v>
      </c>
      <c r="D327" s="6" t="n">
        <v>-7844</v>
      </c>
      <c r="E327" s="6" t="n">
        <v>0</v>
      </c>
    </row>
    <row r="328" spans="1:6">
      <c r="A328" s="4" t="s">
        <v>499</v>
      </c>
      <c r="D328" s="6" t="n">
        <v>220172</v>
      </c>
      <c r="E328" s="6" t="n">
        <v>0</v>
      </c>
    </row>
    <row r="329" spans="1:6">
      <c r="A329" s="4" t="s">
        <v>478</v>
      </c>
      <c r="B329" s="6" t="n">
        <v>110086</v>
      </c>
      <c r="C329" s="6" t="n">
        <v>0</v>
      </c>
      <c r="D329" s="6" t="n">
        <v>110086</v>
      </c>
      <c r="E329" s="6" t="n">
        <v>0</v>
      </c>
    </row>
    <row r="330" spans="1:6">
      <c r="A330" s="4" t="s">
        <v>500</v>
      </c>
      <c r="D330" s="6" t="n">
        <v>-110086</v>
      </c>
      <c r="E330" s="6" t="n">
        <v>0</v>
      </c>
    </row>
    <row r="331" spans="1:6">
      <c r="A331" s="4" t="s">
        <v>517</v>
      </c>
    </row>
    <row r="332" spans="1:6">
      <c r="A332" s="3" t="s">
        <v>474</v>
      </c>
    </row>
    <row r="333" spans="1:6">
      <c r="A333" s="4" t="s">
        <v>502</v>
      </c>
      <c r="E333" s="6" t="n">
        <v>-1679830</v>
      </c>
    </row>
    <row r="334" spans="1:6">
      <c r="A334" s="4" t="s">
        <v>518</v>
      </c>
    </row>
    <row r="335" spans="1:6">
      <c r="A335" s="3" t="s">
        <v>474</v>
      </c>
    </row>
    <row r="336" spans="1:6">
      <c r="A336" s="4" t="s">
        <v>475</v>
      </c>
      <c r="D336" s="6" t="n">
        <v>0</v>
      </c>
      <c r="E336" s="6" t="n">
        <v>0</v>
      </c>
      <c r="F336" s="6" t="n">
        <v>219250</v>
      </c>
    </row>
    <row r="337" spans="1:6">
      <c r="A337" s="4" t="s">
        <v>519</v>
      </c>
    </row>
    <row r="338" spans="1:6">
      <c r="A338" s="3" t="s">
        <v>474</v>
      </c>
    </row>
    <row r="339" spans="1:6">
      <c r="A339" s="4" t="s">
        <v>320</v>
      </c>
      <c r="D339" s="6" t="n">
        <v>0</v>
      </c>
      <c r="E339" s="6" t="n">
        <v>0</v>
      </c>
      <c r="F339" s="6" t="n">
        <v>5247558</v>
      </c>
    </row>
    <row r="340" spans="1:6">
      <c r="A340" s="4" t="s">
        <v>520</v>
      </c>
    </row>
    <row r="341" spans="1:6">
      <c r="A341" s="3" t="s">
        <v>474</v>
      </c>
    </row>
    <row r="342" spans="1:6">
      <c r="A342" s="4" t="s">
        <v>320</v>
      </c>
      <c r="E342" s="6" t="n">
        <v>253837</v>
      </c>
      <c r="F342" s="5" t="n">
        <v>676566</v>
      </c>
    </row>
    <row r="343" spans="1:6">
      <c r="A343" s="4" t="s">
        <v>296</v>
      </c>
    </row>
    <row r="344" spans="1:6">
      <c r="A344" s="3" t="s">
        <v>418</v>
      </c>
    </row>
    <row r="345" spans="1:6">
      <c r="A345" s="4" t="s">
        <v>421</v>
      </c>
      <c r="D345" s="6" t="n">
        <v>-97081</v>
      </c>
    </row>
    <row r="346" spans="1:6">
      <c r="A346" s="3" t="s">
        <v>474</v>
      </c>
    </row>
    <row r="347" spans="1:6">
      <c r="A347" s="4" t="s">
        <v>106</v>
      </c>
      <c r="B347" s="6" t="n">
        <v>967189</v>
      </c>
      <c r="D347" s="6" t="n">
        <v>967189</v>
      </c>
    </row>
    <row r="348" spans="1:6">
      <c r="A348" s="4" t="s">
        <v>134</v>
      </c>
      <c r="B348" s="6" t="n">
        <v>25000</v>
      </c>
      <c r="D348" s="6" t="n">
        <v>25000</v>
      </c>
    </row>
    <row r="349" spans="1:6">
      <c r="A349" s="3" t="s">
        <v>476</v>
      </c>
    </row>
    <row r="350" spans="1:6">
      <c r="A350" s="4" t="s">
        <v>478</v>
      </c>
      <c r="B350" s="6" t="n">
        <v>727439</v>
      </c>
      <c r="D350" s="6" t="n">
        <v>727439</v>
      </c>
    </row>
    <row r="351" spans="1:6">
      <c r="A351" s="3" t="s">
        <v>479</v>
      </c>
    </row>
    <row r="352" spans="1:6">
      <c r="A352" s="4" t="s">
        <v>480</v>
      </c>
      <c r="B352" s="6" t="n">
        <v>-362951</v>
      </c>
      <c r="D352" s="6" t="n">
        <v>-362951</v>
      </c>
    </row>
    <row r="353" spans="1:6">
      <c r="A353" s="4" t="s">
        <v>481</v>
      </c>
      <c r="B353" s="6" t="n">
        <v>-24977</v>
      </c>
      <c r="D353" s="6" t="n">
        <v>-24977</v>
      </c>
    </row>
    <row r="354" spans="1:6">
      <c r="A354" s="4" t="s">
        <v>482</v>
      </c>
      <c r="B354" s="6" t="n">
        <v>-480128</v>
      </c>
      <c r="D354" s="6" t="n">
        <v>-480128</v>
      </c>
    </row>
    <row r="355" spans="1:6">
      <c r="A355" s="4" t="s">
        <v>106</v>
      </c>
      <c r="B355" s="6" t="n">
        <v>-967189</v>
      </c>
      <c r="D355" s="6" t="n">
        <v>-967189</v>
      </c>
    </row>
    <row r="356" spans="1:6">
      <c r="A356" s="4" t="s">
        <v>109</v>
      </c>
      <c r="B356" s="6" t="n">
        <v>-31099</v>
      </c>
      <c r="D356" s="6" t="n">
        <v>-31099</v>
      </c>
    </row>
    <row r="357" spans="1:6">
      <c r="A357" s="4" t="s">
        <v>483</v>
      </c>
      <c r="B357" s="6" t="n">
        <v>571873</v>
      </c>
      <c r="D357" s="6" t="n">
        <v>571873</v>
      </c>
    </row>
    <row r="358" spans="1:6">
      <c r="A358" s="4" t="s">
        <v>115</v>
      </c>
      <c r="B358" s="6" t="n">
        <v>72449</v>
      </c>
      <c r="D358" s="6" t="n">
        <v>72449</v>
      </c>
    </row>
    <row r="359" spans="1:6">
      <c r="A359" s="4" t="s">
        <v>130</v>
      </c>
      <c r="B359" s="6" t="n">
        <v>-21687</v>
      </c>
      <c r="D359" s="6" t="n">
        <v>-21687</v>
      </c>
    </row>
    <row r="360" spans="1:6">
      <c r="A360" s="4" t="s">
        <v>485</v>
      </c>
      <c r="D360" s="6" t="n">
        <v>-97081</v>
      </c>
    </row>
    <row r="361" spans="1:6">
      <c r="A361" s="4" t="s">
        <v>499</v>
      </c>
      <c r="D361" s="6" t="n">
        <v>-1340790</v>
      </c>
    </row>
    <row r="362" spans="1:6">
      <c r="A362" s="4" t="s">
        <v>478</v>
      </c>
      <c r="B362" s="6" t="n">
        <v>727439</v>
      </c>
      <c r="D362" s="6" t="n">
        <v>727439</v>
      </c>
    </row>
    <row r="363" spans="1:6">
      <c r="A363" s="4" t="s">
        <v>521</v>
      </c>
    </row>
    <row r="364" spans="1:6">
      <c r="A364" s="3" t="s">
        <v>418</v>
      </c>
    </row>
    <row r="365" spans="1:6">
      <c r="A365" s="4" t="s">
        <v>421</v>
      </c>
      <c r="D365" s="6" t="n">
        <v>-97081</v>
      </c>
      <c r="E365" s="6" t="n">
        <v>0</v>
      </c>
    </row>
    <row r="366" spans="1:6">
      <c r="A366" s="3" t="s">
        <v>474</v>
      </c>
    </row>
    <row r="367" spans="1:6">
      <c r="A367" s="4" t="s">
        <v>106</v>
      </c>
      <c r="B367" s="6" t="n">
        <v>967189</v>
      </c>
      <c r="C367" s="6" t="n">
        <v>0</v>
      </c>
      <c r="D367" s="6" t="n">
        <v>967189</v>
      </c>
      <c r="E367" s="6" t="n">
        <v>0</v>
      </c>
    </row>
    <row r="368" spans="1:6">
      <c r="A368" s="3" t="s">
        <v>476</v>
      </c>
    </row>
    <row r="369" spans="1:6">
      <c r="A369" s="4" t="s">
        <v>478</v>
      </c>
      <c r="B369" s="6" t="n">
        <v>727439</v>
      </c>
      <c r="C369" s="6" t="n">
        <v>0</v>
      </c>
      <c r="D369" s="6" t="n">
        <v>727439</v>
      </c>
      <c r="E369" s="6" t="n">
        <v>0</v>
      </c>
    </row>
    <row r="370" spans="1:6">
      <c r="A370" s="3" t="s">
        <v>479</v>
      </c>
    </row>
    <row r="371" spans="1:6">
      <c r="A371" s="4" t="s">
        <v>480</v>
      </c>
      <c r="B371" s="6" t="n">
        <v>-362951</v>
      </c>
      <c r="C371" s="6" t="n">
        <v>0</v>
      </c>
      <c r="D371" s="6" t="n">
        <v>-362951</v>
      </c>
      <c r="E371" s="6" t="n">
        <v>0</v>
      </c>
    </row>
    <row r="372" spans="1:6">
      <c r="A372" s="4" t="s">
        <v>481</v>
      </c>
      <c r="B372" s="6" t="n">
        <v>-24977</v>
      </c>
      <c r="C372" s="6" t="n">
        <v>0</v>
      </c>
      <c r="D372" s="6" t="n">
        <v>-24977</v>
      </c>
      <c r="E372" s="6" t="n">
        <v>0</v>
      </c>
    </row>
    <row r="373" spans="1:6">
      <c r="A373" s="4" t="s">
        <v>482</v>
      </c>
      <c r="B373" s="6" t="n">
        <v>-480128</v>
      </c>
      <c r="C373" s="6" t="n">
        <v>0</v>
      </c>
      <c r="D373" s="6" t="n">
        <v>-480128</v>
      </c>
      <c r="E373" s="6" t="n">
        <v>0</v>
      </c>
    </row>
    <row r="374" spans="1:6">
      <c r="A374" s="4" t="s">
        <v>106</v>
      </c>
      <c r="B374" s="6" t="n">
        <v>-967189</v>
      </c>
      <c r="C374" s="6" t="n">
        <v>0</v>
      </c>
      <c r="D374" s="6" t="n">
        <v>-967189</v>
      </c>
      <c r="E374" s="6" t="n">
        <v>0</v>
      </c>
    </row>
    <row r="375" spans="1:6">
      <c r="A375" s="4" t="s">
        <v>109</v>
      </c>
      <c r="B375" s="6" t="n">
        <v>-31099</v>
      </c>
      <c r="C375" s="6" t="n">
        <v>0</v>
      </c>
      <c r="D375" s="6" t="n">
        <v>-31099</v>
      </c>
      <c r="E375" s="6" t="n">
        <v>0</v>
      </c>
    </row>
    <row r="376" spans="1:6">
      <c r="A376" s="4" t="s">
        <v>483</v>
      </c>
      <c r="B376" s="6" t="n">
        <v>571873</v>
      </c>
      <c r="C376" s="6" t="n">
        <v>0</v>
      </c>
      <c r="D376" s="6" t="n">
        <v>571873</v>
      </c>
      <c r="E376" s="6" t="n">
        <v>0</v>
      </c>
    </row>
    <row r="377" spans="1:6">
      <c r="A377" s="4" t="s">
        <v>115</v>
      </c>
      <c r="B377" s="6" t="n">
        <v>72449</v>
      </c>
      <c r="C377" s="6" t="n">
        <v>0</v>
      </c>
      <c r="D377" s="6" t="n">
        <v>72449</v>
      </c>
      <c r="E377" s="6" t="n">
        <v>0</v>
      </c>
    </row>
    <row r="378" spans="1:6">
      <c r="A378" s="4" t="s">
        <v>130</v>
      </c>
      <c r="B378" s="6" t="n">
        <v>21687</v>
      </c>
      <c r="C378" s="6" t="n">
        <v>0</v>
      </c>
      <c r="D378" s="6" t="n">
        <v>21687</v>
      </c>
      <c r="E378" s="6" t="n">
        <v>0</v>
      </c>
    </row>
    <row r="379" spans="1:6">
      <c r="A379" s="4" t="s">
        <v>485</v>
      </c>
      <c r="D379" s="6" t="n">
        <v>-97081</v>
      </c>
      <c r="E379" s="6" t="n">
        <v>0</v>
      </c>
    </row>
    <row r="380" spans="1:6">
      <c r="A380" s="4" t="s">
        <v>499</v>
      </c>
      <c r="D380" s="6" t="n">
        <v>1340790</v>
      </c>
      <c r="E380" s="6" t="n">
        <v>0</v>
      </c>
    </row>
    <row r="381" spans="1:6">
      <c r="A381" s="4" t="s">
        <v>478</v>
      </c>
      <c r="B381" s="5" t="n">
        <v>727439</v>
      </c>
      <c r="C381" s="5" t="n">
        <v>0</v>
      </c>
      <c r="D381" s="5" t="n">
        <v>727439</v>
      </c>
      <c r="E381" s="5" t="n">
        <v>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87</v>
      </c>
    </row>
    <row r="2" spans="1:3">
      <c r="A2" s="4" t="s">
        <v>973</v>
      </c>
    </row>
    <row r="3" spans="1:3">
      <c r="A3" s="3" t="s">
        <v>1062</v>
      </c>
    </row>
    <row r="4" spans="1:3">
      <c r="A4" s="4" t="s">
        <v>918</v>
      </c>
      <c r="B4" s="5" t="n">
        <v>98875</v>
      </c>
    </row>
    <row r="5" spans="1:3">
      <c r="A5" s="4" t="s">
        <v>919</v>
      </c>
      <c r="B5" s="6" t="n">
        <v>78329</v>
      </c>
    </row>
    <row r="6" spans="1:3">
      <c r="A6" s="4" t="s">
        <v>920</v>
      </c>
      <c r="B6" s="6" t="n">
        <v>58621</v>
      </c>
    </row>
    <row r="7" spans="1:3">
      <c r="A7" s="4" t="s">
        <v>921</v>
      </c>
      <c r="B7" s="6" t="n">
        <v>47449</v>
      </c>
    </row>
    <row r="8" spans="1:3">
      <c r="A8" s="4" t="s">
        <v>928</v>
      </c>
      <c r="B8" s="6" t="n">
        <v>40217</v>
      </c>
    </row>
    <row r="9" spans="1:3">
      <c r="A9" s="4" t="s">
        <v>922</v>
      </c>
      <c r="B9" s="6" t="n">
        <v>134628</v>
      </c>
    </row>
    <row r="10" spans="1:3">
      <c r="A10" s="4" t="s">
        <v>1050</v>
      </c>
      <c r="B10" s="6" t="n">
        <v>458119</v>
      </c>
      <c r="C10" s="5" t="n">
        <v>774368</v>
      </c>
    </row>
    <row r="11" spans="1:3">
      <c r="A11" s="4" t="s">
        <v>1063</v>
      </c>
    </row>
    <row r="12" spans="1:3">
      <c r="A12" s="3" t="s">
        <v>1062</v>
      </c>
    </row>
    <row r="13" spans="1:3">
      <c r="A13" s="4" t="s">
        <v>918</v>
      </c>
      <c r="B13" s="6" t="n">
        <v>116673</v>
      </c>
    </row>
    <row r="14" spans="1:3">
      <c r="A14" s="4" t="s">
        <v>919</v>
      </c>
      <c r="B14" s="6" t="n">
        <v>116673</v>
      </c>
    </row>
    <row r="15" spans="1:3">
      <c r="A15" s="4" t="s">
        <v>920</v>
      </c>
      <c r="B15" s="6" t="n">
        <v>116673</v>
      </c>
    </row>
    <row r="16" spans="1:3">
      <c r="A16" s="4" t="s">
        <v>921</v>
      </c>
      <c r="B16" s="6" t="n">
        <v>116673</v>
      </c>
    </row>
    <row r="17" spans="1:3">
      <c r="A17" s="4" t="s">
        <v>928</v>
      </c>
      <c r="B17" s="6" t="n">
        <v>116673</v>
      </c>
    </row>
    <row r="18" spans="1:3">
      <c r="A18" s="4" t="s">
        <v>922</v>
      </c>
      <c r="B18" s="6" t="n">
        <v>862014</v>
      </c>
    </row>
    <row r="19" spans="1:3">
      <c r="A19" s="4" t="s">
        <v>1050</v>
      </c>
      <c r="B19" s="5" t="n">
        <v>14453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7"/>
    <col customWidth="1" max="2" min="2" width="14"/>
  </cols>
  <sheetData>
    <row r="1" spans="1:2">
      <c r="A1" s="1" t="s">
        <v>1064</v>
      </c>
      <c r="B1" s="2" t="s">
        <v>2</v>
      </c>
    </row>
    <row r="2" spans="1:2">
      <c r="A2" s="4" t="s">
        <v>1065</v>
      </c>
    </row>
    <row r="3" spans="1:2">
      <c r="A3" s="3" t="s">
        <v>540</v>
      </c>
    </row>
    <row r="4" spans="1:2">
      <c r="A4" s="4" t="s">
        <v>1066</v>
      </c>
      <c r="B4" s="4" t="s">
        <v>1067</v>
      </c>
    </row>
    <row r="5" spans="1:2">
      <c r="A5" s="4" t="s">
        <v>1068</v>
      </c>
    </row>
    <row r="6" spans="1:2">
      <c r="A6" s="3" t="s">
        <v>540</v>
      </c>
    </row>
    <row r="7" spans="1:2">
      <c r="A7" s="4" t="s">
        <v>1066</v>
      </c>
      <c r="B7" s="4" t="s">
        <v>1069</v>
      </c>
    </row>
    <row r="8" spans="1:2">
      <c r="A8" s="4" t="s">
        <v>1070</v>
      </c>
    </row>
    <row r="9" spans="1:2">
      <c r="A9" s="3" t="s">
        <v>540</v>
      </c>
    </row>
    <row r="10" spans="1:2">
      <c r="A10" s="4" t="s">
        <v>1066</v>
      </c>
      <c r="B10" s="4" t="s">
        <v>1071</v>
      </c>
    </row>
    <row r="11" spans="1:2">
      <c r="A11" s="4" t="s">
        <v>1072</v>
      </c>
    </row>
    <row r="12" spans="1:2">
      <c r="A12" s="3" t="s">
        <v>540</v>
      </c>
    </row>
    <row r="13" spans="1:2">
      <c r="A13" s="4" t="s">
        <v>1066</v>
      </c>
      <c r="B13" s="4" t="s">
        <v>1073</v>
      </c>
    </row>
    <row r="14" spans="1:2">
      <c r="A14" s="4" t="s">
        <v>1074</v>
      </c>
    </row>
    <row r="15" spans="1:2">
      <c r="A15" s="3" t="s">
        <v>540</v>
      </c>
    </row>
    <row r="16" spans="1:2">
      <c r="A16" s="4" t="s">
        <v>1066</v>
      </c>
      <c r="B16" s="4" t="s">
        <v>1075</v>
      </c>
    </row>
    <row r="17" spans="1:2">
      <c r="A17" s="4" t="s">
        <v>1076</v>
      </c>
    </row>
    <row r="18" spans="1:2">
      <c r="A18" s="3" t="s">
        <v>540</v>
      </c>
    </row>
    <row r="19" spans="1:2">
      <c r="A19" s="4" t="s">
        <v>1066</v>
      </c>
      <c r="B19" s="4" t="s">
        <v>1077</v>
      </c>
    </row>
    <row r="20" spans="1:2">
      <c r="A20" s="4" t="s">
        <v>1078</v>
      </c>
    </row>
    <row r="21" spans="1:2">
      <c r="A21" s="3" t="s">
        <v>540</v>
      </c>
    </row>
    <row r="22" spans="1:2">
      <c r="A22" s="4" t="s">
        <v>1066</v>
      </c>
      <c r="B22" s="4" t="s">
        <v>1079</v>
      </c>
    </row>
    <row r="23" spans="1:2">
      <c r="A23" s="4" t="s">
        <v>1080</v>
      </c>
    </row>
    <row r="24" spans="1:2">
      <c r="A24" s="3" t="s">
        <v>540</v>
      </c>
    </row>
    <row r="25" spans="1:2">
      <c r="A25" s="4" t="s">
        <v>1066</v>
      </c>
      <c r="B25" s="4" t="s">
        <v>1073</v>
      </c>
    </row>
    <row r="26" spans="1:2">
      <c r="A26" s="4" t="s">
        <v>1081</v>
      </c>
    </row>
    <row r="27" spans="1:2">
      <c r="A27" s="3" t="s">
        <v>540</v>
      </c>
    </row>
    <row r="28" spans="1:2">
      <c r="A28" s="4" t="s">
        <v>1066</v>
      </c>
      <c r="B28" s="4" t="s">
        <v>1071</v>
      </c>
    </row>
    <row r="29" spans="1:2">
      <c r="A29" s="4" t="s">
        <v>1082</v>
      </c>
    </row>
    <row r="30" spans="1:2">
      <c r="A30" s="3" t="s">
        <v>540</v>
      </c>
    </row>
    <row r="31" spans="1:2">
      <c r="A31" s="4" t="s">
        <v>1066</v>
      </c>
      <c r="B31" s="4" t="s">
        <v>1083</v>
      </c>
    </row>
    <row r="32" spans="1:2">
      <c r="A32" s="4" t="s">
        <v>1084</v>
      </c>
    </row>
    <row r="33" spans="1:2">
      <c r="A33" s="3" t="s">
        <v>540</v>
      </c>
    </row>
    <row r="34" spans="1:2">
      <c r="A34" s="4" t="s">
        <v>1066</v>
      </c>
      <c r="B34" s="4" t="s">
        <v>1085</v>
      </c>
    </row>
    <row r="35" spans="1:2">
      <c r="A35" s="4" t="s">
        <v>1086</v>
      </c>
    </row>
    <row r="36" spans="1:2">
      <c r="A36" s="3" t="s">
        <v>540</v>
      </c>
    </row>
    <row r="37" spans="1:2">
      <c r="A37" s="4" t="s">
        <v>1066</v>
      </c>
      <c r="B37" s="4" t="s">
        <v>1087</v>
      </c>
    </row>
    <row r="38" spans="1:2">
      <c r="A38" s="4" t="s">
        <v>1088</v>
      </c>
    </row>
    <row r="39" spans="1:2">
      <c r="A39" s="3" t="s">
        <v>540</v>
      </c>
    </row>
    <row r="40" spans="1:2">
      <c r="A40" s="4" t="s">
        <v>1066</v>
      </c>
      <c r="B40" s="4" t="s">
        <v>1089</v>
      </c>
    </row>
    <row r="41" spans="1:2">
      <c r="A41" s="4" t="s">
        <v>1090</v>
      </c>
    </row>
    <row r="42" spans="1:2">
      <c r="A42" s="3" t="s">
        <v>540</v>
      </c>
    </row>
    <row r="43" spans="1:2">
      <c r="A43" s="4" t="s">
        <v>1066</v>
      </c>
      <c r="B43" s="4" t="s">
        <v>1091</v>
      </c>
    </row>
    <row r="44" spans="1:2">
      <c r="A44" s="4" t="s">
        <v>1092</v>
      </c>
    </row>
    <row r="45" spans="1:2">
      <c r="A45" s="3" t="s">
        <v>540</v>
      </c>
    </row>
    <row r="46" spans="1:2">
      <c r="A46" s="4" t="s">
        <v>1066</v>
      </c>
      <c r="B46" s="4" t="s">
        <v>10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94</v>
      </c>
      <c r="B1" s="2" t="s">
        <v>1</v>
      </c>
    </row>
    <row r="2" spans="1:3">
      <c r="B2" s="2" t="s">
        <v>1095</v>
      </c>
      <c r="C2" s="2" t="s">
        <v>839</v>
      </c>
    </row>
    <row r="3" spans="1:3">
      <c r="A3" s="4" t="s">
        <v>1096</v>
      </c>
    </row>
    <row r="4" spans="1:3">
      <c r="A4" s="3" t="s">
        <v>540</v>
      </c>
    </row>
    <row r="5" spans="1:3">
      <c r="A5" s="4" t="s">
        <v>1097</v>
      </c>
      <c r="B5" s="4" t="s">
        <v>1098</v>
      </c>
    </row>
    <row r="6" spans="1:3">
      <c r="A6" s="4" t="s">
        <v>1099</v>
      </c>
    </row>
    <row r="7" spans="1:3">
      <c r="A7" s="3" t="s">
        <v>540</v>
      </c>
    </row>
    <row r="8" spans="1:3">
      <c r="A8" s="4" t="s">
        <v>1097</v>
      </c>
      <c r="B8" s="4" t="s">
        <v>1100</v>
      </c>
    </row>
    <row r="9" spans="1:3">
      <c r="A9" s="4" t="s">
        <v>1101</v>
      </c>
    </row>
    <row r="10" spans="1:3">
      <c r="A10" s="3" t="s">
        <v>540</v>
      </c>
    </row>
    <row r="11" spans="1:3">
      <c r="A11" s="4" t="s">
        <v>1066</v>
      </c>
      <c r="B11" s="4" t="s">
        <v>1073</v>
      </c>
    </row>
    <row r="12" spans="1:3">
      <c r="A12" s="4" t="s">
        <v>1102</v>
      </c>
    </row>
    <row r="13" spans="1:3">
      <c r="A13" s="3" t="s">
        <v>540</v>
      </c>
    </row>
    <row r="14" spans="1:3">
      <c r="A14" s="4" t="s">
        <v>1066</v>
      </c>
      <c r="B14" s="4" t="s">
        <v>1089</v>
      </c>
    </row>
    <row r="15" spans="1:3">
      <c r="A15" s="4" t="s">
        <v>1103</v>
      </c>
    </row>
    <row r="16" spans="1:3">
      <c r="A16" s="3" t="s">
        <v>540</v>
      </c>
    </row>
    <row r="17" spans="1:3">
      <c r="A17" s="4" t="s">
        <v>1066</v>
      </c>
      <c r="B17" s="4" t="s">
        <v>1071</v>
      </c>
    </row>
    <row r="18" spans="1:3">
      <c r="A18" s="4" t="s">
        <v>1104</v>
      </c>
    </row>
    <row r="19" spans="1:3">
      <c r="A19" s="3" t="s">
        <v>540</v>
      </c>
    </row>
    <row r="20" spans="1:3">
      <c r="A20" s="4" t="s">
        <v>1066</v>
      </c>
      <c r="B20" s="4" t="s">
        <v>1083</v>
      </c>
    </row>
    <row r="21" spans="1:3">
      <c r="A21" s="4" t="s">
        <v>1105</v>
      </c>
    </row>
    <row r="22" spans="1:3">
      <c r="A22" s="3" t="s">
        <v>540</v>
      </c>
    </row>
    <row r="23" spans="1:3">
      <c r="A23" s="4" t="s">
        <v>1066</v>
      </c>
      <c r="B23" s="4" t="s">
        <v>1091</v>
      </c>
    </row>
    <row r="24" spans="1:3">
      <c r="A24" s="4" t="s">
        <v>1106</v>
      </c>
    </row>
    <row r="25" spans="1:3">
      <c r="A25" s="3" t="s">
        <v>540</v>
      </c>
    </row>
    <row r="26" spans="1:3">
      <c r="A26" s="4" t="s">
        <v>1066</v>
      </c>
      <c r="B26" s="4" t="s">
        <v>1093</v>
      </c>
    </row>
    <row r="27" spans="1:3">
      <c r="A27" s="4" t="s">
        <v>1107</v>
      </c>
    </row>
    <row r="28" spans="1:3">
      <c r="A28" s="3" t="s">
        <v>540</v>
      </c>
    </row>
    <row r="29" spans="1:3">
      <c r="A29" s="4" t="s">
        <v>1066</v>
      </c>
      <c r="B29" s="4" t="s">
        <v>1085</v>
      </c>
    </row>
    <row r="30" spans="1:3">
      <c r="A30" s="4" t="s">
        <v>1108</v>
      </c>
    </row>
    <row r="31" spans="1:3">
      <c r="A31" s="3" t="s">
        <v>540</v>
      </c>
    </row>
    <row r="32" spans="1:3">
      <c r="A32" s="4" t="s">
        <v>1066</v>
      </c>
      <c r="B32" s="4" t="s">
        <v>1087</v>
      </c>
    </row>
    <row r="33" spans="1:3">
      <c r="A33" s="4" t="s">
        <v>56</v>
      </c>
    </row>
    <row r="34" spans="1:3">
      <c r="A34" s="3" t="s">
        <v>540</v>
      </c>
    </row>
    <row r="35" spans="1:3">
      <c r="A35" s="4" t="s">
        <v>1109</v>
      </c>
      <c r="B35" s="5" t="n">
        <v>10205433</v>
      </c>
    </row>
    <row r="36" spans="1:3">
      <c r="A36" s="4" t="s">
        <v>1110</v>
      </c>
      <c r="B36" s="6" t="n">
        <v>22554</v>
      </c>
    </row>
    <row r="37" spans="1:3">
      <c r="A37" s="4" t="s">
        <v>1111</v>
      </c>
      <c r="B37" s="6" t="n">
        <v>10122448</v>
      </c>
      <c r="C37" s="5" t="n">
        <v>11101479</v>
      </c>
    </row>
    <row r="38" spans="1:3">
      <c r="A38" s="4" t="s">
        <v>1112</v>
      </c>
      <c r="B38" s="6" t="n">
        <v>6463</v>
      </c>
    </row>
    <row r="39" spans="1:3">
      <c r="A39" s="4" t="s">
        <v>1113</v>
      </c>
      <c r="B39" s="6" t="n">
        <v>10189342</v>
      </c>
    </row>
    <row r="40" spans="1:3">
      <c r="A40" s="4" t="s">
        <v>508</v>
      </c>
    </row>
    <row r="41" spans="1:3">
      <c r="A41" s="3" t="s">
        <v>540</v>
      </c>
    </row>
    <row r="42" spans="1:3">
      <c r="A42" s="4" t="s">
        <v>1109</v>
      </c>
      <c r="B42" s="6" t="n">
        <v>245766</v>
      </c>
      <c r="C42" s="6" t="n">
        <v>1663156</v>
      </c>
    </row>
    <row r="43" spans="1:3">
      <c r="A43" s="4" t="s">
        <v>1110</v>
      </c>
      <c r="B43" s="6" t="n">
        <v>0</v>
      </c>
    </row>
    <row r="44" spans="1:3">
      <c r="A44" s="4" t="s">
        <v>1114</v>
      </c>
      <c r="B44" s="6" t="n">
        <v>-11661</v>
      </c>
      <c r="C44" s="6" t="n">
        <v>-15421</v>
      </c>
    </row>
    <row r="45" spans="1:3">
      <c r="A45" s="4" t="s">
        <v>1111</v>
      </c>
      <c r="B45" s="6" t="n">
        <v>234105</v>
      </c>
      <c r="C45" s="6" t="n">
        <v>1647735</v>
      </c>
    </row>
    <row r="46" spans="1:3">
      <c r="A46" s="4" t="s">
        <v>1112</v>
      </c>
      <c r="B46" s="6" t="n">
        <v>0</v>
      </c>
    </row>
    <row r="47" spans="1:3">
      <c r="A47" s="4" t="s">
        <v>1113</v>
      </c>
      <c r="B47" s="5" t="n">
        <v>245766</v>
      </c>
    </row>
    <row r="48" spans="1:3">
      <c r="A48" s="4" t="s">
        <v>1097</v>
      </c>
      <c r="B48" s="4" t="s">
        <v>1115</v>
      </c>
    </row>
    <row r="49" spans="1:3">
      <c r="A49" s="4" t="s">
        <v>1116</v>
      </c>
      <c r="B49" s="4" t="s">
        <v>1013</v>
      </c>
    </row>
    <row r="50" spans="1:3">
      <c r="A50" s="4" t="s">
        <v>1117</v>
      </c>
      <c r="B50" s="6" t="n">
        <v>2</v>
      </c>
    </row>
    <row r="51" spans="1:3">
      <c r="A51" s="4" t="s">
        <v>1118</v>
      </c>
      <c r="B51" s="4" t="s">
        <v>1119</v>
      </c>
    </row>
    <row r="52" spans="1:3">
      <c r="A52" s="4" t="s">
        <v>1120</v>
      </c>
    </row>
    <row r="53" spans="1:3">
      <c r="A53" s="3" t="s">
        <v>540</v>
      </c>
    </row>
    <row r="54" spans="1:3">
      <c r="A54" s="4" t="s">
        <v>1109</v>
      </c>
      <c r="B54" s="5" t="n">
        <v>146451</v>
      </c>
      <c r="C54" s="6" t="n">
        <v>134564</v>
      </c>
    </row>
    <row r="55" spans="1:3">
      <c r="A55" s="4" t="s">
        <v>1097</v>
      </c>
      <c r="B55" s="4" t="s">
        <v>1015</v>
      </c>
    </row>
    <row r="56" spans="1:3">
      <c r="A56" s="4" t="s">
        <v>1116</v>
      </c>
      <c r="B56" s="4" t="s">
        <v>1121</v>
      </c>
    </row>
    <row r="57" spans="1:3">
      <c r="A57" s="4" t="s">
        <v>1122</v>
      </c>
    </row>
    <row r="58" spans="1:3">
      <c r="A58" s="3" t="s">
        <v>540</v>
      </c>
    </row>
    <row r="59" spans="1:3">
      <c r="A59" s="4" t="s">
        <v>1109</v>
      </c>
      <c r="B59" s="5" t="n">
        <v>813205</v>
      </c>
    </row>
    <row r="60" spans="1:3">
      <c r="A60" s="4" t="s">
        <v>1110</v>
      </c>
      <c r="B60" s="6" t="n">
        <v>0</v>
      </c>
    </row>
    <row r="61" spans="1:3">
      <c r="A61" s="4" t="s">
        <v>1114</v>
      </c>
      <c r="B61" s="6" t="n">
        <v>-2986</v>
      </c>
      <c r="C61" s="6" t="n">
        <v>-4216</v>
      </c>
    </row>
    <row r="62" spans="1:3">
      <c r="A62" s="4" t="s">
        <v>1111</v>
      </c>
      <c r="B62" s="6" t="n">
        <v>810219</v>
      </c>
      <c r="C62" s="6" t="n">
        <v>1178904</v>
      </c>
    </row>
    <row r="63" spans="1:3">
      <c r="A63" s="4" t="s">
        <v>1112</v>
      </c>
      <c r="B63" s="6" t="n">
        <v>0</v>
      </c>
    </row>
    <row r="64" spans="1:3">
      <c r="A64" s="4" t="s">
        <v>1113</v>
      </c>
      <c r="B64" s="5" t="n">
        <v>813205</v>
      </c>
    </row>
    <row r="65" spans="1:3">
      <c r="A65" s="4" t="s">
        <v>1118</v>
      </c>
      <c r="B65" s="4" t="s">
        <v>1119</v>
      </c>
    </row>
    <row r="66" spans="1:3">
      <c r="A66" s="4" t="s">
        <v>1123</v>
      </c>
    </row>
    <row r="67" spans="1:3">
      <c r="A67" s="3" t="s">
        <v>540</v>
      </c>
    </row>
    <row r="68" spans="1:3">
      <c r="A68" s="4" t="s">
        <v>1109</v>
      </c>
      <c r="B68" s="5" t="n">
        <v>813205</v>
      </c>
      <c r="C68" s="6" t="n">
        <v>808120</v>
      </c>
    </row>
    <row r="69" spans="1:3">
      <c r="A69" s="4" t="s">
        <v>1097</v>
      </c>
      <c r="B69" s="4" t="s">
        <v>773</v>
      </c>
    </row>
    <row r="70" spans="1:3">
      <c r="A70" s="4" t="s">
        <v>1124</v>
      </c>
    </row>
    <row r="71" spans="1:3">
      <c r="A71" s="3" t="s">
        <v>540</v>
      </c>
    </row>
    <row r="72" spans="1:3">
      <c r="A72" s="4" t="s">
        <v>1109</v>
      </c>
      <c r="C72" s="6" t="n">
        <v>375000</v>
      </c>
    </row>
    <row r="73" spans="1:3">
      <c r="A73" s="4" t="s">
        <v>1125</v>
      </c>
    </row>
    <row r="74" spans="1:3">
      <c r="A74" s="3" t="s">
        <v>540</v>
      </c>
    </row>
    <row r="75" spans="1:3">
      <c r="A75" s="4" t="s">
        <v>1109</v>
      </c>
      <c r="B75" s="5" t="n">
        <v>300000</v>
      </c>
      <c r="C75" s="6" t="n">
        <v>300000</v>
      </c>
    </row>
    <row r="76" spans="1:3">
      <c r="A76" s="4" t="s">
        <v>1126</v>
      </c>
    </row>
    <row r="77" spans="1:3">
      <c r="A77" s="3" t="s">
        <v>540</v>
      </c>
    </row>
    <row r="78" spans="1:3">
      <c r="A78" s="4" t="s">
        <v>1109</v>
      </c>
      <c r="B78" s="6" t="n">
        <v>513205</v>
      </c>
      <c r="C78" s="6" t="n">
        <v>508120</v>
      </c>
    </row>
    <row r="79" spans="1:3">
      <c r="A79" s="4" t="s">
        <v>1127</v>
      </c>
    </row>
    <row r="80" spans="1:3">
      <c r="A80" s="3" t="s">
        <v>540</v>
      </c>
    </row>
    <row r="81" spans="1:3">
      <c r="A81" s="4" t="s">
        <v>1110</v>
      </c>
      <c r="B81" s="6" t="n">
        <v>16145</v>
      </c>
      <c r="C81" s="6" t="n">
        <v>19859</v>
      </c>
    </row>
    <row r="82" spans="1:3">
      <c r="A82" s="4" t="s">
        <v>1114</v>
      </c>
      <c r="B82" s="6" t="n">
        <v>-52038</v>
      </c>
      <c r="C82" s="6" t="n">
        <v>-40553</v>
      </c>
    </row>
    <row r="83" spans="1:3">
      <c r="A83" s="4" t="s">
        <v>1111</v>
      </c>
      <c r="B83" s="6" t="n">
        <v>8973190</v>
      </c>
      <c r="C83" s="6" t="n">
        <v>7589126</v>
      </c>
    </row>
    <row r="84" spans="1:3">
      <c r="A84" s="4" t="s">
        <v>1113</v>
      </c>
      <c r="B84" s="5" t="n">
        <v>9025228</v>
      </c>
      <c r="C84" s="6" t="n">
        <v>7629679</v>
      </c>
    </row>
    <row r="85" spans="1:3">
      <c r="A85" s="4" t="s">
        <v>1128</v>
      </c>
    </row>
    <row r="86" spans="1:3">
      <c r="A86" s="3" t="s">
        <v>540</v>
      </c>
    </row>
    <row r="87" spans="1:3">
      <c r="A87" s="4" t="s">
        <v>1109</v>
      </c>
      <c r="C87" s="6" t="n">
        <v>143338</v>
      </c>
    </row>
    <row r="88" spans="1:3">
      <c r="A88" s="4" t="s">
        <v>1129</v>
      </c>
    </row>
    <row r="89" spans="1:3">
      <c r="A89" s="3" t="s">
        <v>540</v>
      </c>
    </row>
    <row r="90" spans="1:3">
      <c r="A90" s="4" t="s">
        <v>1109</v>
      </c>
      <c r="C90" s="6" t="n">
        <v>500000</v>
      </c>
    </row>
    <row r="91" spans="1:3">
      <c r="A91" s="4" t="s">
        <v>1066</v>
      </c>
      <c r="B91" s="4" t="s">
        <v>1130</v>
      </c>
    </row>
    <row r="92" spans="1:3">
      <c r="A92" s="4" t="s">
        <v>1131</v>
      </c>
    </row>
    <row r="93" spans="1:3">
      <c r="A93" s="3" t="s">
        <v>540</v>
      </c>
    </row>
    <row r="94" spans="1:3">
      <c r="A94" s="4" t="s">
        <v>1109</v>
      </c>
      <c r="C94" s="6" t="n">
        <v>500000</v>
      </c>
    </row>
    <row r="95" spans="1:3">
      <c r="A95" s="4" t="s">
        <v>1066</v>
      </c>
      <c r="B95" s="4" t="s">
        <v>1132</v>
      </c>
    </row>
    <row r="96" spans="1:3">
      <c r="A96" s="4" t="s">
        <v>1133</v>
      </c>
    </row>
    <row r="97" spans="1:3">
      <c r="A97" s="3" t="s">
        <v>540</v>
      </c>
    </row>
    <row r="98" spans="1:3">
      <c r="A98" s="4" t="s">
        <v>1109</v>
      </c>
      <c r="C98" s="6" t="n">
        <v>400000</v>
      </c>
    </row>
    <row r="99" spans="1:3">
      <c r="A99" s="4" t="s">
        <v>1066</v>
      </c>
      <c r="B99" s="4" t="s">
        <v>1134</v>
      </c>
    </row>
    <row r="100" spans="1:3">
      <c r="A100" s="4" t="s">
        <v>1135</v>
      </c>
    </row>
    <row r="101" spans="1:3">
      <c r="A101" s="3" t="s">
        <v>540</v>
      </c>
    </row>
    <row r="102" spans="1:3">
      <c r="A102" s="4" t="s">
        <v>1109</v>
      </c>
      <c r="B102" s="5" t="n">
        <v>500000</v>
      </c>
      <c r="C102" s="6" t="n">
        <v>500000</v>
      </c>
    </row>
    <row r="103" spans="1:3">
      <c r="A103" s="4" t="s">
        <v>1066</v>
      </c>
      <c r="B103" s="4" t="s">
        <v>1067</v>
      </c>
    </row>
    <row r="104" spans="1:3">
      <c r="A104" s="4" t="s">
        <v>1136</v>
      </c>
      <c r="B104" s="5" t="n">
        <v>500000</v>
      </c>
    </row>
    <row r="105" spans="1:3">
      <c r="A105" s="4" t="s">
        <v>1137</v>
      </c>
    </row>
    <row r="106" spans="1:3">
      <c r="A106" s="3" t="s">
        <v>540</v>
      </c>
    </row>
    <row r="107" spans="1:3">
      <c r="A107" s="4" t="s">
        <v>1109</v>
      </c>
      <c r="B107" s="5" t="n">
        <v>300000</v>
      </c>
      <c r="C107" s="6" t="n">
        <v>300000</v>
      </c>
    </row>
    <row r="108" spans="1:3">
      <c r="A108" s="4" t="s">
        <v>1066</v>
      </c>
      <c r="B108" s="4" t="s">
        <v>1069</v>
      </c>
    </row>
    <row r="109" spans="1:3">
      <c r="A109" s="4" t="s">
        <v>1136</v>
      </c>
      <c r="B109" s="5" t="n">
        <v>300000</v>
      </c>
    </row>
    <row r="110" spans="1:3">
      <c r="A110" s="4" t="s">
        <v>1138</v>
      </c>
    </row>
    <row r="111" spans="1:3">
      <c r="A111" s="3" t="s">
        <v>540</v>
      </c>
    </row>
    <row r="112" spans="1:3">
      <c r="A112" s="4" t="s">
        <v>1109</v>
      </c>
      <c r="B112" s="5" t="n">
        <v>350000</v>
      </c>
      <c r="C112" s="6" t="n">
        <v>350000</v>
      </c>
    </row>
    <row r="113" spans="1:3">
      <c r="A113" s="4" t="s">
        <v>1066</v>
      </c>
      <c r="B113" s="4" t="s">
        <v>1071</v>
      </c>
    </row>
    <row r="114" spans="1:3">
      <c r="A114" s="4" t="s">
        <v>1136</v>
      </c>
      <c r="B114" s="5" t="n">
        <v>350000</v>
      </c>
    </row>
    <row r="115" spans="1:3">
      <c r="A115" s="4" t="s">
        <v>1139</v>
      </c>
    </row>
    <row r="116" spans="1:3">
      <c r="A116" s="3" t="s">
        <v>540</v>
      </c>
    </row>
    <row r="117" spans="1:3">
      <c r="A117" s="4" t="s">
        <v>1109</v>
      </c>
      <c r="B117" s="5" t="n">
        <v>397710</v>
      </c>
      <c r="C117" s="6" t="n">
        <v>382620</v>
      </c>
    </row>
    <row r="118" spans="1:3">
      <c r="A118" s="4" t="s">
        <v>1066</v>
      </c>
      <c r="B118" s="4" t="s">
        <v>1073</v>
      </c>
    </row>
    <row r="119" spans="1:3">
      <c r="A119" s="4" t="s">
        <v>1140</v>
      </c>
    </row>
    <row r="120" spans="1:3">
      <c r="A120" s="3" t="s">
        <v>540</v>
      </c>
    </row>
    <row r="121" spans="1:3">
      <c r="A121" s="4" t="s">
        <v>1109</v>
      </c>
      <c r="B121" s="5" t="n">
        <v>672780</v>
      </c>
      <c r="C121" s="6" t="n">
        <v>688020</v>
      </c>
    </row>
    <row r="122" spans="1:3">
      <c r="A122" s="4" t="s">
        <v>1066</v>
      </c>
      <c r="B122" s="4" t="s">
        <v>1089</v>
      </c>
    </row>
    <row r="123" spans="1:3">
      <c r="A123" s="4" t="s">
        <v>1141</v>
      </c>
    </row>
    <row r="124" spans="1:3">
      <c r="A124" s="3" t="s">
        <v>540</v>
      </c>
    </row>
    <row r="125" spans="1:3">
      <c r="A125" s="4" t="s">
        <v>1109</v>
      </c>
      <c r="B125" s="5" t="n">
        <v>331425</v>
      </c>
      <c r="C125" s="6" t="n">
        <v>318850</v>
      </c>
    </row>
    <row r="126" spans="1:3">
      <c r="A126" s="4" t="s">
        <v>1066</v>
      </c>
      <c r="B126" s="4" t="s">
        <v>1071</v>
      </c>
    </row>
    <row r="127" spans="1:3">
      <c r="A127" s="4" t="s">
        <v>1142</v>
      </c>
    </row>
    <row r="128" spans="1:3">
      <c r="A128" s="3" t="s">
        <v>540</v>
      </c>
    </row>
    <row r="129" spans="1:3">
      <c r="A129" s="4" t="s">
        <v>1109</v>
      </c>
      <c r="B129" s="5" t="n">
        <v>530280</v>
      </c>
      <c r="C129" s="6" t="n">
        <v>510160</v>
      </c>
    </row>
    <row r="130" spans="1:3">
      <c r="A130" s="4" t="s">
        <v>1066</v>
      </c>
      <c r="B130" s="4" t="s">
        <v>1083</v>
      </c>
    </row>
    <row r="131" spans="1:3">
      <c r="A131" s="4" t="s">
        <v>1143</v>
      </c>
    </row>
    <row r="132" spans="1:3">
      <c r="A132" s="3" t="s">
        <v>540</v>
      </c>
    </row>
    <row r="133" spans="1:3">
      <c r="A133" s="4" t="s">
        <v>1109</v>
      </c>
      <c r="B133" s="5" t="n">
        <v>450000</v>
      </c>
      <c r="C133" s="6" t="n">
        <v>450000</v>
      </c>
    </row>
    <row r="134" spans="1:3">
      <c r="A134" s="4" t="s">
        <v>1066</v>
      </c>
      <c r="B134" s="4" t="s">
        <v>1073</v>
      </c>
    </row>
    <row r="135" spans="1:3">
      <c r="A135" s="4" t="s">
        <v>1144</v>
      </c>
    </row>
    <row r="136" spans="1:3">
      <c r="A136" s="3" t="s">
        <v>540</v>
      </c>
    </row>
    <row r="137" spans="1:3">
      <c r="A137" s="4" t="s">
        <v>1109</v>
      </c>
      <c r="B137" s="5" t="n">
        <v>1205398</v>
      </c>
      <c r="C137" s="6" t="n">
        <v>0</v>
      </c>
    </row>
    <row r="138" spans="1:3">
      <c r="A138" s="4" t="s">
        <v>1066</v>
      </c>
      <c r="B138" s="4" t="s">
        <v>1091</v>
      </c>
    </row>
    <row r="139" spans="1:3">
      <c r="A139" s="4" t="s">
        <v>1145</v>
      </c>
    </row>
    <row r="140" spans="1:3">
      <c r="A140" s="3" t="s">
        <v>540</v>
      </c>
    </row>
    <row r="141" spans="1:3">
      <c r="A141" s="4" t="s">
        <v>1109</v>
      </c>
      <c r="B141" s="5" t="n">
        <v>1000000</v>
      </c>
      <c r="C141" s="6" t="n">
        <v>1000000</v>
      </c>
    </row>
    <row r="142" spans="1:3">
      <c r="A142" s="4" t="s">
        <v>1066</v>
      </c>
      <c r="B142" s="4" t="s">
        <v>1075</v>
      </c>
    </row>
    <row r="143" spans="1:3">
      <c r="A143" s="4" t="s">
        <v>1136</v>
      </c>
      <c r="B143" s="5" t="n">
        <v>1000000</v>
      </c>
    </row>
    <row r="144" spans="1:3">
      <c r="A144" s="4" t="s">
        <v>1146</v>
      </c>
    </row>
    <row r="145" spans="1:3">
      <c r="A145" s="3" t="s">
        <v>540</v>
      </c>
    </row>
    <row r="146" spans="1:3">
      <c r="A146" s="4" t="s">
        <v>1109</v>
      </c>
      <c r="B146" s="5" t="n">
        <v>560650</v>
      </c>
      <c r="C146" s="6" t="n">
        <v>0</v>
      </c>
    </row>
    <row r="147" spans="1:3">
      <c r="A147" s="4" t="s">
        <v>1066</v>
      </c>
      <c r="B147" s="4" t="s">
        <v>1093</v>
      </c>
    </row>
    <row r="148" spans="1:3">
      <c r="A148" s="4" t="s">
        <v>1147</v>
      </c>
    </row>
    <row r="149" spans="1:3">
      <c r="A149" s="3" t="s">
        <v>540</v>
      </c>
    </row>
    <row r="150" spans="1:3">
      <c r="A150" s="4" t="s">
        <v>1109</v>
      </c>
      <c r="B150" s="5" t="n">
        <v>650000</v>
      </c>
      <c r="C150" s="6" t="n">
        <v>650000</v>
      </c>
    </row>
    <row r="151" spans="1:3">
      <c r="A151" s="4" t="s">
        <v>1066</v>
      </c>
      <c r="B151" s="4" t="s">
        <v>1077</v>
      </c>
    </row>
    <row r="152" spans="1:3">
      <c r="A152" s="4" t="s">
        <v>1136</v>
      </c>
      <c r="B152" s="5" t="n">
        <v>650000</v>
      </c>
    </row>
    <row r="153" spans="1:3">
      <c r="A153" s="4" t="s">
        <v>1148</v>
      </c>
    </row>
    <row r="154" spans="1:3">
      <c r="A154" s="3" t="s">
        <v>540</v>
      </c>
    </row>
    <row r="155" spans="1:3">
      <c r="A155" s="4" t="s">
        <v>1109</v>
      </c>
      <c r="B155" s="5" t="n">
        <v>900000</v>
      </c>
      <c r="C155" s="6" t="n">
        <v>0</v>
      </c>
    </row>
    <row r="156" spans="1:3">
      <c r="A156" s="4" t="s">
        <v>1066</v>
      </c>
      <c r="B156" s="4" t="s">
        <v>1079</v>
      </c>
    </row>
    <row r="157" spans="1:3">
      <c r="A157" s="4" t="s">
        <v>1136</v>
      </c>
      <c r="B157" s="5" t="n">
        <v>900000</v>
      </c>
    </row>
    <row r="158" spans="1:3">
      <c r="A158" s="4" t="s">
        <v>1149</v>
      </c>
    </row>
    <row r="159" spans="1:3">
      <c r="A159" s="3" t="s">
        <v>540</v>
      </c>
    </row>
    <row r="160" spans="1:3">
      <c r="A160" s="4" t="s">
        <v>1109</v>
      </c>
      <c r="B160" s="5" t="n">
        <v>463995</v>
      </c>
      <c r="C160" s="6" t="n">
        <v>446390</v>
      </c>
    </row>
    <row r="161" spans="1:3">
      <c r="A161" s="4" t="s">
        <v>1066</v>
      </c>
      <c r="B161" s="4" t="s">
        <v>1085</v>
      </c>
    </row>
    <row r="162" spans="1:3">
      <c r="A162" s="4" t="s">
        <v>1150</v>
      </c>
    </row>
    <row r="163" spans="1:3">
      <c r="A163" s="3" t="s">
        <v>540</v>
      </c>
    </row>
    <row r="164" spans="1:3">
      <c r="A164" s="4" t="s">
        <v>1109</v>
      </c>
      <c r="B164" s="5" t="n">
        <v>729135</v>
      </c>
      <c r="C164" s="6" t="n">
        <v>510160</v>
      </c>
    </row>
    <row r="165" spans="1:3">
      <c r="A165" s="4" t="s">
        <v>1066</v>
      </c>
      <c r="B165" s="4" t="s">
        <v>1087</v>
      </c>
    </row>
    <row r="166" spans="1:3">
      <c r="A166" s="4" t="s">
        <v>1151</v>
      </c>
    </row>
    <row r="167" spans="1:3">
      <c r="A167" s="3" t="s">
        <v>540</v>
      </c>
    </row>
    <row r="168" spans="1:3">
      <c r="A168" s="4" t="s">
        <v>1109</v>
      </c>
      <c r="B168" s="5" t="n">
        <v>9041373</v>
      </c>
    </row>
    <row r="169" spans="1:3">
      <c r="A169" s="4" t="s">
        <v>1110</v>
      </c>
      <c r="B169" s="6" t="n">
        <v>22554</v>
      </c>
    </row>
    <row r="170" spans="1:3">
      <c r="A170" s="4" t="s">
        <v>1112</v>
      </c>
      <c r="B170" s="6" t="n">
        <v>6409</v>
      </c>
    </row>
    <row r="171" spans="1:3">
      <c r="A171" s="4" t="s">
        <v>1113</v>
      </c>
      <c r="B171" s="5" t="n">
        <v>9025228</v>
      </c>
    </row>
    <row r="172" spans="1:3">
      <c r="A172" s="4" t="s">
        <v>1152</v>
      </c>
    </row>
    <row r="173" spans="1:3">
      <c r="A173" s="3" t="s">
        <v>540</v>
      </c>
    </row>
    <row r="174" spans="1:3">
      <c r="A174" s="4" t="s">
        <v>1066</v>
      </c>
      <c r="B174" s="4" t="s">
        <v>1067</v>
      </c>
    </row>
    <row r="175" spans="1:3">
      <c r="A175" s="4" t="s">
        <v>1153</v>
      </c>
    </row>
    <row r="176" spans="1:3">
      <c r="A176" s="3" t="s">
        <v>540</v>
      </c>
    </row>
    <row r="177" spans="1:3">
      <c r="A177" s="4" t="s">
        <v>1066</v>
      </c>
      <c r="B177" s="4" t="s">
        <v>1069</v>
      </c>
    </row>
    <row r="178" spans="1:3">
      <c r="A178" s="4" t="s">
        <v>1154</v>
      </c>
    </row>
    <row r="179" spans="1:3">
      <c r="A179" s="3" t="s">
        <v>540</v>
      </c>
    </row>
    <row r="180" spans="1:3">
      <c r="A180" s="4" t="s">
        <v>1066</v>
      </c>
      <c r="B180" s="4" t="s">
        <v>1071</v>
      </c>
    </row>
    <row r="181" spans="1:3">
      <c r="A181" s="4" t="s">
        <v>1155</v>
      </c>
    </row>
    <row r="182" spans="1:3">
      <c r="A182" s="3" t="s">
        <v>540</v>
      </c>
    </row>
    <row r="183" spans="1:3">
      <c r="A183" s="4" t="s">
        <v>1066</v>
      </c>
      <c r="B183" s="4" t="s">
        <v>1073</v>
      </c>
    </row>
    <row r="184" spans="1:3">
      <c r="A184" s="4" t="s">
        <v>1156</v>
      </c>
    </row>
    <row r="185" spans="1:3">
      <c r="A185" s="3" t="s">
        <v>540</v>
      </c>
    </row>
    <row r="186" spans="1:3">
      <c r="A186" s="4" t="s">
        <v>1066</v>
      </c>
      <c r="B186" s="4" t="s">
        <v>1075</v>
      </c>
    </row>
    <row r="187" spans="1:3">
      <c r="A187" s="4" t="s">
        <v>1157</v>
      </c>
    </row>
    <row r="188" spans="1:3">
      <c r="A188" s="3" t="s">
        <v>540</v>
      </c>
    </row>
    <row r="189" spans="1:3">
      <c r="A189" s="4" t="s">
        <v>1066</v>
      </c>
      <c r="B189" s="4" t="s">
        <v>1077</v>
      </c>
    </row>
    <row r="190" spans="1:3">
      <c r="A190" s="4" t="s">
        <v>1158</v>
      </c>
    </row>
    <row r="191" spans="1:3">
      <c r="A191" s="3" t="s">
        <v>540</v>
      </c>
    </row>
    <row r="192" spans="1:3">
      <c r="A192" s="4" t="s">
        <v>1066</v>
      </c>
      <c r="B192" s="4" t="s">
        <v>1079</v>
      </c>
    </row>
    <row r="193" spans="1:3">
      <c r="A193" s="4" t="s">
        <v>1159</v>
      </c>
    </row>
    <row r="194" spans="1:3">
      <c r="A194" s="3" t="s">
        <v>540</v>
      </c>
    </row>
    <row r="195" spans="1:3">
      <c r="A195" s="4" t="s">
        <v>1109</v>
      </c>
      <c r="B195" s="5" t="n">
        <v>105089</v>
      </c>
    </row>
    <row r="196" spans="1:3">
      <c r="A196" s="4" t="s">
        <v>1110</v>
      </c>
      <c r="B196" s="6" t="n">
        <v>0</v>
      </c>
    </row>
    <row r="197" spans="1:3">
      <c r="A197" s="4" t="s">
        <v>1114</v>
      </c>
      <c r="B197" s="6" t="n">
        <v>-209</v>
      </c>
      <c r="C197" s="6" t="n">
        <v>-20210</v>
      </c>
    </row>
    <row r="198" spans="1:3">
      <c r="A198" s="4" t="s">
        <v>1111</v>
      </c>
      <c r="B198" s="6" t="n">
        <v>104934</v>
      </c>
      <c r="C198" s="6" t="n">
        <v>685714</v>
      </c>
    </row>
    <row r="199" spans="1:3">
      <c r="A199" s="4" t="s">
        <v>1112</v>
      </c>
      <c r="B199" s="6" t="n">
        <v>54</v>
      </c>
      <c r="C199" s="6" t="n">
        <v>148</v>
      </c>
    </row>
    <row r="200" spans="1:3">
      <c r="A200" s="4" t="s">
        <v>1113</v>
      </c>
      <c r="B200" s="6" t="n">
        <v>105143</v>
      </c>
      <c r="C200" s="6" t="n">
        <v>705924</v>
      </c>
    </row>
    <row r="201" spans="1:3">
      <c r="A201" s="4" t="s">
        <v>1160</v>
      </c>
    </row>
    <row r="202" spans="1:3">
      <c r="A202" s="3" t="s">
        <v>540</v>
      </c>
    </row>
    <row r="203" spans="1:3">
      <c r="A203" s="4" t="s">
        <v>1109</v>
      </c>
      <c r="B203" s="5" t="n">
        <v>1089</v>
      </c>
      <c r="C203" s="6" t="n">
        <v>1776</v>
      </c>
    </row>
    <row r="204" spans="1:3">
      <c r="A204" s="4" t="s">
        <v>1066</v>
      </c>
      <c r="B204" s="4" t="s">
        <v>1161</v>
      </c>
    </row>
    <row r="205" spans="1:3">
      <c r="A205" s="4" t="s">
        <v>1162</v>
      </c>
    </row>
    <row r="206" spans="1:3">
      <c r="A206" s="3" t="s">
        <v>540</v>
      </c>
    </row>
    <row r="207" spans="1:3">
      <c r="A207" s="4" t="s">
        <v>1109</v>
      </c>
      <c r="B207" s="5" t="n">
        <v>104000</v>
      </c>
      <c r="C207" s="6" t="n">
        <v>104000</v>
      </c>
    </row>
    <row r="208" spans="1:3">
      <c r="A208" s="4" t="s">
        <v>1163</v>
      </c>
    </row>
    <row r="209" spans="1:3">
      <c r="A209" s="3" t="s">
        <v>540</v>
      </c>
    </row>
    <row r="210" spans="1:3">
      <c r="A210" s="4" t="s">
        <v>1097</v>
      </c>
      <c r="B210" s="4" t="s">
        <v>1098</v>
      </c>
    </row>
    <row r="211" spans="1:3">
      <c r="A211" s="4" t="s">
        <v>1164</v>
      </c>
    </row>
    <row r="212" spans="1:3">
      <c r="A212" s="3" t="s">
        <v>540</v>
      </c>
    </row>
    <row r="213" spans="1:3">
      <c r="A213" s="4" t="s">
        <v>1109</v>
      </c>
      <c r="C213" s="5" t="n">
        <v>600000</v>
      </c>
    </row>
    <row r="214" spans="1:3">
      <c r="A214" s="4" t="s">
        <v>1165</v>
      </c>
    </row>
    <row r="215" spans="1:3">
      <c r="A215" s="3" t="s">
        <v>540</v>
      </c>
    </row>
    <row r="216" spans="1:3">
      <c r="A216" s="4" t="s">
        <v>1097</v>
      </c>
      <c r="B216" s="4" t="s">
        <v>10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21"/>
    <col customWidth="1" max="12" min="12" width="14"/>
  </cols>
  <sheetData>
    <row r="1" spans="1:12">
      <c r="A1" s="1" t="s">
        <v>1166</v>
      </c>
      <c r="B1" s="2" t="s">
        <v>344</v>
      </c>
      <c r="C1" s="2" t="s">
        <v>1</v>
      </c>
    </row>
    <row r="2" spans="1:12">
      <c r="B2" s="2" t="s">
        <v>765</v>
      </c>
      <c r="C2" s="2" t="s">
        <v>1167</v>
      </c>
      <c r="D2" s="2" t="s">
        <v>1168</v>
      </c>
      <c r="E2" s="2" t="s">
        <v>1169</v>
      </c>
      <c r="F2" s="2" t="s">
        <v>1170</v>
      </c>
      <c r="G2" s="2" t="s">
        <v>1169</v>
      </c>
      <c r="H2" s="2" t="s">
        <v>1169</v>
      </c>
      <c r="I2" s="2" t="s">
        <v>1171</v>
      </c>
      <c r="J2" s="2" t="s">
        <v>1169</v>
      </c>
      <c r="K2" s="2" t="s">
        <v>839</v>
      </c>
      <c r="L2" s="2" t="s">
        <v>87</v>
      </c>
    </row>
    <row r="3" spans="1:12">
      <c r="A3" s="4" t="s">
        <v>1172</v>
      </c>
    </row>
    <row r="4" spans="1:12">
      <c r="A4" s="3" t="s">
        <v>540</v>
      </c>
    </row>
    <row r="5" spans="1:12">
      <c r="A5" s="4" t="s">
        <v>1066</v>
      </c>
      <c r="C5" s="4" t="s">
        <v>1087</v>
      </c>
    </row>
    <row r="6" spans="1:12">
      <c r="A6" s="4" t="s">
        <v>56</v>
      </c>
    </row>
    <row r="7" spans="1:12">
      <c r="A7" s="3" t="s">
        <v>540</v>
      </c>
    </row>
    <row r="8" spans="1:12">
      <c r="A8" s="4" t="s">
        <v>1109</v>
      </c>
      <c r="C8" s="5" t="n">
        <v>10205433</v>
      </c>
    </row>
    <row r="9" spans="1:12">
      <c r="A9" s="4" t="s">
        <v>508</v>
      </c>
    </row>
    <row r="10" spans="1:12">
      <c r="A10" s="3" t="s">
        <v>540</v>
      </c>
    </row>
    <row r="11" spans="1:12">
      <c r="A11" s="4" t="s">
        <v>1109</v>
      </c>
      <c r="C11" s="5" t="n">
        <v>245766</v>
      </c>
      <c r="K11" s="5" t="n">
        <v>1663156</v>
      </c>
    </row>
    <row r="12" spans="1:12">
      <c r="A12" s="4" t="s">
        <v>1173</v>
      </c>
      <c r="C12" s="4" t="s">
        <v>1098</v>
      </c>
      <c r="L12" s="4" t="s">
        <v>1174</v>
      </c>
    </row>
    <row r="13" spans="1:12">
      <c r="A13" s="4" t="s">
        <v>1097</v>
      </c>
      <c r="C13" s="4" t="s">
        <v>1115</v>
      </c>
    </row>
    <row r="14" spans="1:12">
      <c r="A14" s="4" t="s">
        <v>1116</v>
      </c>
      <c r="C14" s="4" t="s">
        <v>1013</v>
      </c>
    </row>
    <row r="15" spans="1:12">
      <c r="A15" s="4" t="s">
        <v>1175</v>
      </c>
      <c r="C15" s="5" t="n">
        <v>45200</v>
      </c>
    </row>
    <row r="16" spans="1:12">
      <c r="A16" s="4" t="s">
        <v>1120</v>
      </c>
    </row>
    <row r="17" spans="1:12">
      <c r="A17" s="3" t="s">
        <v>540</v>
      </c>
    </row>
    <row r="18" spans="1:12">
      <c r="A18" s="4" t="s">
        <v>1109</v>
      </c>
      <c r="C18" s="5" t="n">
        <v>146451</v>
      </c>
      <c r="K18" s="6" t="n">
        <v>134564</v>
      </c>
    </row>
    <row r="19" spans="1:12">
      <c r="A19" s="4" t="s">
        <v>1173</v>
      </c>
      <c r="C19" s="4" t="s">
        <v>1100</v>
      </c>
      <c r="L19" s="4" t="s">
        <v>1100</v>
      </c>
    </row>
    <row r="20" spans="1:12">
      <c r="A20" s="4" t="s">
        <v>1097</v>
      </c>
      <c r="C20" s="4" t="s">
        <v>1015</v>
      </c>
    </row>
    <row r="21" spans="1:12">
      <c r="A21" s="4" t="s">
        <v>1116</v>
      </c>
      <c r="C21" s="4" t="s">
        <v>1121</v>
      </c>
    </row>
    <row r="22" spans="1:12">
      <c r="A22" s="4" t="s">
        <v>1122</v>
      </c>
    </row>
    <row r="23" spans="1:12">
      <c r="A23" s="3" t="s">
        <v>540</v>
      </c>
    </row>
    <row r="24" spans="1:12">
      <c r="A24" s="4" t="s">
        <v>1109</v>
      </c>
      <c r="C24" s="5" t="n">
        <v>813205</v>
      </c>
    </row>
    <row r="25" spans="1:12">
      <c r="A25" s="4" t="s">
        <v>1151</v>
      </c>
    </row>
    <row r="26" spans="1:12">
      <c r="A26" s="3" t="s">
        <v>540</v>
      </c>
    </row>
    <row r="27" spans="1:12">
      <c r="A27" s="4" t="s">
        <v>1109</v>
      </c>
      <c r="C27" s="6" t="n">
        <v>9041373</v>
      </c>
    </row>
    <row r="28" spans="1:12">
      <c r="A28" s="4" t="s">
        <v>1159</v>
      </c>
    </row>
    <row r="29" spans="1:12">
      <c r="A29" s="3" t="s">
        <v>540</v>
      </c>
    </row>
    <row r="30" spans="1:12">
      <c r="A30" s="4" t="s">
        <v>1109</v>
      </c>
      <c r="C30" s="6" t="n">
        <v>105089</v>
      </c>
    </row>
    <row r="31" spans="1:12">
      <c r="A31" s="4" t="s">
        <v>1176</v>
      </c>
    </row>
    <row r="32" spans="1:12">
      <c r="A32" s="3" t="s">
        <v>540</v>
      </c>
    </row>
    <row r="33" spans="1:12">
      <c r="A33" s="4" t="s">
        <v>1109</v>
      </c>
      <c r="C33" s="5" t="n">
        <v>813205</v>
      </c>
      <c r="K33" s="6" t="n">
        <v>808120</v>
      </c>
    </row>
    <row r="34" spans="1:12">
      <c r="A34" s="4" t="s">
        <v>1173</v>
      </c>
      <c r="C34" s="4" t="s">
        <v>1177</v>
      </c>
      <c r="L34" s="4" t="s">
        <v>1178</v>
      </c>
    </row>
    <row r="35" spans="1:12">
      <c r="A35" s="4" t="s">
        <v>1097</v>
      </c>
      <c r="C35" s="4" t="s">
        <v>773</v>
      </c>
    </row>
    <row r="36" spans="1:12">
      <c r="A36" s="4" t="s">
        <v>1179</v>
      </c>
    </row>
    <row r="37" spans="1:12">
      <c r="A37" s="3" t="s">
        <v>540</v>
      </c>
    </row>
    <row r="38" spans="1:12">
      <c r="A38" s="4" t="s">
        <v>1173</v>
      </c>
      <c r="C38" s="4" t="s">
        <v>1180</v>
      </c>
      <c r="L38" s="4" t="s">
        <v>1181</v>
      </c>
    </row>
    <row r="39" spans="1:12">
      <c r="A39" s="4" t="s">
        <v>1182</v>
      </c>
    </row>
    <row r="40" spans="1:12">
      <c r="A40" s="3" t="s">
        <v>540</v>
      </c>
    </row>
    <row r="41" spans="1:12">
      <c r="A41" s="4" t="s">
        <v>1109</v>
      </c>
      <c r="C41" s="5" t="n">
        <v>729135</v>
      </c>
      <c r="K41" s="6" t="n">
        <v>510160</v>
      </c>
    </row>
    <row r="42" spans="1:12">
      <c r="A42" s="4" t="s">
        <v>1066</v>
      </c>
      <c r="C42" s="4" t="s">
        <v>1087</v>
      </c>
    </row>
    <row r="43" spans="1:12">
      <c r="A43" s="4" t="s">
        <v>1183</v>
      </c>
    </row>
    <row r="44" spans="1:12">
      <c r="A44" s="3" t="s">
        <v>540</v>
      </c>
    </row>
    <row r="45" spans="1:12">
      <c r="A45" s="4" t="s">
        <v>1184</v>
      </c>
      <c r="B45" s="5" t="n">
        <v>12900</v>
      </c>
    </row>
    <row r="46" spans="1:12">
      <c r="A46" s="4" t="s">
        <v>1185</v>
      </c>
    </row>
    <row r="47" spans="1:12">
      <c r="A47" s="3" t="s">
        <v>540</v>
      </c>
    </row>
    <row r="48" spans="1:12">
      <c r="A48" s="4" t="s">
        <v>1109</v>
      </c>
      <c r="K48" s="6" t="n">
        <v>500000</v>
      </c>
    </row>
    <row r="49" spans="1:12">
      <c r="A49" s="4" t="s">
        <v>1066</v>
      </c>
      <c r="C49" s="4" t="s">
        <v>1130</v>
      </c>
    </row>
    <row r="50" spans="1:12">
      <c r="A50" s="4" t="s">
        <v>1186</v>
      </c>
    </row>
    <row r="51" spans="1:12">
      <c r="A51" s="3" t="s">
        <v>540</v>
      </c>
    </row>
    <row r="52" spans="1:12">
      <c r="A52" s="4" t="s">
        <v>1109</v>
      </c>
      <c r="K52" s="6" t="n">
        <v>500000</v>
      </c>
    </row>
    <row r="53" spans="1:12">
      <c r="A53" s="4" t="s">
        <v>1066</v>
      </c>
      <c r="C53" s="4" t="s">
        <v>1132</v>
      </c>
    </row>
    <row r="54" spans="1:12">
      <c r="A54" s="4" t="s">
        <v>1187</v>
      </c>
    </row>
    <row r="55" spans="1:12">
      <c r="A55" s="3" t="s">
        <v>540</v>
      </c>
    </row>
    <row r="56" spans="1:12">
      <c r="A56" s="4" t="s">
        <v>1184</v>
      </c>
      <c r="C56" s="5" t="n">
        <v>26300</v>
      </c>
    </row>
    <row r="57" spans="1:12">
      <c r="A57" s="4" t="s">
        <v>1188</v>
      </c>
    </row>
    <row r="58" spans="1:12">
      <c r="A58" s="3" t="s">
        <v>540</v>
      </c>
    </row>
    <row r="59" spans="1:12">
      <c r="A59" s="4" t="s">
        <v>1109</v>
      </c>
      <c r="C59" s="5" t="n">
        <v>99315</v>
      </c>
      <c r="K59" s="6" t="n">
        <v>1528592</v>
      </c>
    </row>
    <row r="60" spans="1:12">
      <c r="A60" s="4" t="s">
        <v>1173</v>
      </c>
      <c r="C60" s="4" t="s">
        <v>1189</v>
      </c>
      <c r="L60" s="4" t="s">
        <v>1190</v>
      </c>
    </row>
    <row r="61" spans="1:12">
      <c r="A61" s="4" t="s">
        <v>1097</v>
      </c>
      <c r="C61" s="4" t="s">
        <v>1115</v>
      </c>
    </row>
    <row r="62" spans="1:12">
      <c r="A62" s="4" t="s">
        <v>1191</v>
      </c>
    </row>
    <row r="63" spans="1:12">
      <c r="A63" s="3" t="s">
        <v>540</v>
      </c>
    </row>
    <row r="64" spans="1:12">
      <c r="A64" s="4" t="s">
        <v>1109</v>
      </c>
      <c r="C64" s="5" t="n">
        <v>300000</v>
      </c>
      <c r="K64" s="6" t="n">
        <v>300000</v>
      </c>
    </row>
    <row r="65" spans="1:12">
      <c r="A65" s="4" t="s">
        <v>1173</v>
      </c>
      <c r="C65" s="4" t="s">
        <v>1192</v>
      </c>
      <c r="L65" s="4" t="s">
        <v>1193</v>
      </c>
    </row>
    <row r="66" spans="1:12">
      <c r="A66" s="4" t="s">
        <v>1194</v>
      </c>
    </row>
    <row r="67" spans="1:12">
      <c r="A67" s="3" t="s">
        <v>540</v>
      </c>
    </row>
    <row r="68" spans="1:12">
      <c r="A68" s="4" t="s">
        <v>1173</v>
      </c>
      <c r="C68" s="4" t="s">
        <v>1195</v>
      </c>
      <c r="L68" s="4" t="s">
        <v>1195</v>
      </c>
    </row>
    <row r="69" spans="1:12">
      <c r="A69" s="4" t="s">
        <v>1196</v>
      </c>
    </row>
    <row r="70" spans="1:12">
      <c r="A70" s="3" t="s">
        <v>540</v>
      </c>
    </row>
    <row r="71" spans="1:12">
      <c r="A71" s="4" t="s">
        <v>1109</v>
      </c>
      <c r="K71" s="6" t="n">
        <v>890000</v>
      </c>
    </row>
    <row r="72" spans="1:12">
      <c r="A72" s="4" t="s">
        <v>1173</v>
      </c>
      <c r="L72" s="4" t="s">
        <v>1197</v>
      </c>
    </row>
    <row r="73" spans="1:12">
      <c r="A73" s="4" t="s">
        <v>1198</v>
      </c>
    </row>
    <row r="74" spans="1:12">
      <c r="A74" s="3" t="s">
        <v>540</v>
      </c>
    </row>
    <row r="75" spans="1:12">
      <c r="A75" s="4" t="s">
        <v>1199</v>
      </c>
      <c r="I75" s="10" t="n">
        <v>1.28</v>
      </c>
    </row>
    <row r="76" spans="1:12">
      <c r="A76" s="4" t="s">
        <v>1200</v>
      </c>
    </row>
    <row r="77" spans="1:12">
      <c r="A77" s="3" t="s">
        <v>540</v>
      </c>
    </row>
    <row r="78" spans="1:12">
      <c r="A78" s="4" t="s">
        <v>1199</v>
      </c>
      <c r="C78" s="10" t="n">
        <v>1.33</v>
      </c>
      <c r="I78" s="10" t="n">
        <v>1.28</v>
      </c>
    </row>
    <row r="79" spans="1:12">
      <c r="A79" s="4" t="s">
        <v>1201</v>
      </c>
    </row>
    <row r="80" spans="1:12">
      <c r="A80" s="3" t="s">
        <v>540</v>
      </c>
    </row>
    <row r="81" spans="1:12">
      <c r="A81" s="4" t="s">
        <v>1109</v>
      </c>
      <c r="K81" s="6" t="n">
        <v>8290</v>
      </c>
    </row>
    <row r="82" spans="1:12">
      <c r="A82" s="4" t="s">
        <v>1173</v>
      </c>
      <c r="L82" s="4" t="s">
        <v>1202</v>
      </c>
    </row>
    <row r="83" spans="1:12">
      <c r="A83" s="4" t="s">
        <v>1203</v>
      </c>
    </row>
    <row r="84" spans="1:12">
      <c r="A84" s="3" t="s">
        <v>540</v>
      </c>
    </row>
    <row r="85" spans="1:12">
      <c r="A85" s="4" t="s">
        <v>1204</v>
      </c>
      <c r="C85" s="10" t="n">
        <v>1.12</v>
      </c>
      <c r="D85" s="10" t="n">
        <v>1.15</v>
      </c>
    </row>
    <row r="86" spans="1:12">
      <c r="A86" s="4" t="s">
        <v>1205</v>
      </c>
    </row>
    <row r="87" spans="1:12">
      <c r="A87" s="3" t="s">
        <v>540</v>
      </c>
    </row>
    <row r="88" spans="1:12">
      <c r="A88" s="4" t="s">
        <v>1204</v>
      </c>
      <c r="C88" s="10" t="n">
        <v>1.12</v>
      </c>
      <c r="D88" s="10" t="n">
        <v>1.15</v>
      </c>
    </row>
    <row r="89" spans="1:12">
      <c r="A89" s="4" t="s">
        <v>1206</v>
      </c>
    </row>
    <row r="90" spans="1:12">
      <c r="A90" s="3" t="s">
        <v>540</v>
      </c>
    </row>
    <row r="91" spans="1:12">
      <c r="A91" s="4" t="s">
        <v>1109</v>
      </c>
      <c r="C91" s="5" t="n">
        <v>44852</v>
      </c>
      <c r="K91" s="6" t="n">
        <v>451800</v>
      </c>
    </row>
    <row r="92" spans="1:12">
      <c r="A92" s="4" t="s">
        <v>1173</v>
      </c>
      <c r="C92" s="4" t="s">
        <v>1207</v>
      </c>
      <c r="L92" s="4" t="s">
        <v>1207</v>
      </c>
    </row>
    <row r="93" spans="1:12">
      <c r="A93" s="4" t="s">
        <v>1208</v>
      </c>
    </row>
    <row r="94" spans="1:12">
      <c r="A94" s="3" t="s">
        <v>540</v>
      </c>
    </row>
    <row r="95" spans="1:12">
      <c r="A95" s="4" t="s">
        <v>1209</v>
      </c>
      <c r="C95" s="10" t="n">
        <v>0.7</v>
      </c>
      <c r="G95" s="10" t="n">
        <v>0.7</v>
      </c>
    </row>
    <row r="96" spans="1:12">
      <c r="A96" s="4" t="s">
        <v>1210</v>
      </c>
    </row>
    <row r="97" spans="1:12">
      <c r="A97" s="3" t="s">
        <v>540</v>
      </c>
    </row>
    <row r="98" spans="1:12">
      <c r="A98" s="4" t="s">
        <v>1109</v>
      </c>
      <c r="C98" s="5" t="n">
        <v>203820</v>
      </c>
      <c r="K98" s="6" t="n">
        <v>204632</v>
      </c>
    </row>
    <row r="99" spans="1:12">
      <c r="A99" s="4" t="s">
        <v>1173</v>
      </c>
      <c r="C99" s="4" t="s">
        <v>1211</v>
      </c>
      <c r="L99" s="4" t="s">
        <v>1212</v>
      </c>
    </row>
    <row r="100" spans="1:12">
      <c r="A100" s="4" t="s">
        <v>1209</v>
      </c>
      <c r="G100" s="10" t="n">
        <v>0.7</v>
      </c>
    </row>
    <row r="101" spans="1:12">
      <c r="A101" s="4" t="s">
        <v>1213</v>
      </c>
    </row>
    <row r="102" spans="1:12">
      <c r="A102" s="3" t="s">
        <v>540</v>
      </c>
    </row>
    <row r="103" spans="1:12">
      <c r="A103" s="4" t="s">
        <v>1109</v>
      </c>
      <c r="C103" s="5" t="n">
        <v>1264</v>
      </c>
      <c r="K103" s="6" t="n">
        <v>27632</v>
      </c>
    </row>
    <row r="104" spans="1:12">
      <c r="A104" s="4" t="s">
        <v>1173</v>
      </c>
      <c r="C104" s="4" t="s">
        <v>1214</v>
      </c>
      <c r="L104" s="4" t="s">
        <v>1215</v>
      </c>
    </row>
    <row r="105" spans="1:12">
      <c r="A105" s="4" t="s">
        <v>1216</v>
      </c>
    </row>
    <row r="106" spans="1:12">
      <c r="A106" s="3" t="s">
        <v>540</v>
      </c>
    </row>
    <row r="107" spans="1:12">
      <c r="A107" s="4" t="s">
        <v>1209</v>
      </c>
      <c r="J107" s="10" t="n">
        <v>0.13</v>
      </c>
    </row>
    <row r="108" spans="1:12">
      <c r="A108" s="4" t="s">
        <v>1217</v>
      </c>
    </row>
    <row r="109" spans="1:12">
      <c r="A109" s="3" t="s">
        <v>540</v>
      </c>
    </row>
    <row r="110" spans="1:12">
      <c r="A110" s="4" t="s">
        <v>1109</v>
      </c>
      <c r="C110" s="5" t="n">
        <v>85629</v>
      </c>
      <c r="K110" s="6" t="n">
        <v>85188</v>
      </c>
    </row>
    <row r="111" spans="1:12">
      <c r="A111" s="4" t="s">
        <v>1173</v>
      </c>
      <c r="C111" s="4" t="s">
        <v>1079</v>
      </c>
      <c r="L111" s="4" t="s">
        <v>1218</v>
      </c>
    </row>
    <row r="112" spans="1:12">
      <c r="A112" s="4" t="s">
        <v>1209</v>
      </c>
      <c r="C112" s="10" t="n">
        <v>0.13</v>
      </c>
      <c r="J112" s="10" t="n">
        <v>0.13</v>
      </c>
    </row>
    <row r="113" spans="1:12">
      <c r="A113" s="4" t="s">
        <v>1219</v>
      </c>
    </row>
    <row r="114" spans="1:12">
      <c r="A114" s="3" t="s">
        <v>540</v>
      </c>
    </row>
    <row r="115" spans="1:12">
      <c r="A115" s="4" t="s">
        <v>1109</v>
      </c>
      <c r="K115" s="6" t="n">
        <v>8797</v>
      </c>
    </row>
    <row r="116" spans="1:12">
      <c r="A116" s="4" t="s">
        <v>1173</v>
      </c>
      <c r="L116" s="4" t="s">
        <v>1220</v>
      </c>
    </row>
    <row r="117" spans="1:12">
      <c r="A117" s="4" t="s">
        <v>1221</v>
      </c>
    </row>
    <row r="118" spans="1:12">
      <c r="A118" s="3" t="s">
        <v>540</v>
      </c>
    </row>
    <row r="119" spans="1:12">
      <c r="A119" s="4" t="s">
        <v>1222</v>
      </c>
      <c r="C119" s="10" t="n">
        <v>0.01</v>
      </c>
      <c r="F119" s="10" t="n">
        <v>0.01</v>
      </c>
      <c r="L119" s="10" t="n">
        <v>0.01</v>
      </c>
    </row>
    <row r="120" spans="1:12">
      <c r="A120" s="4" t="s">
        <v>1223</v>
      </c>
    </row>
    <row r="121" spans="1:12">
      <c r="A121" s="3" t="s">
        <v>540</v>
      </c>
    </row>
    <row r="122" spans="1:12">
      <c r="A122" s="4" t="s">
        <v>1209</v>
      </c>
      <c r="C122" s="10" t="n">
        <v>0.7</v>
      </c>
    </row>
    <row r="123" spans="1:12">
      <c r="A123" s="4" t="s">
        <v>1224</v>
      </c>
    </row>
    <row r="124" spans="1:12">
      <c r="A124" s="3" t="s">
        <v>540</v>
      </c>
    </row>
    <row r="125" spans="1:12">
      <c r="A125" s="4" t="s">
        <v>1109</v>
      </c>
      <c r="K125" s="6" t="n">
        <v>4105</v>
      </c>
    </row>
    <row r="126" spans="1:12">
      <c r="A126" s="4" t="s">
        <v>1173</v>
      </c>
      <c r="L126" s="4" t="s">
        <v>1207</v>
      </c>
    </row>
    <row r="127" spans="1:12">
      <c r="A127" s="4" t="s">
        <v>1225</v>
      </c>
    </row>
    <row r="128" spans="1:12">
      <c r="A128" s="3" t="s">
        <v>540</v>
      </c>
    </row>
    <row r="129" spans="1:12">
      <c r="A129" s="4" t="s">
        <v>1209</v>
      </c>
      <c r="C129" s="10" t="n">
        <v>0.74</v>
      </c>
      <c r="E129" s="10" t="n">
        <v>0.73</v>
      </c>
    </row>
    <row r="130" spans="1:12">
      <c r="A130" s="4" t="s">
        <v>1226</v>
      </c>
    </row>
    <row r="131" spans="1:12">
      <c r="A131" s="3" t="s">
        <v>540</v>
      </c>
    </row>
    <row r="132" spans="1:12">
      <c r="A132" s="4" t="s">
        <v>1109</v>
      </c>
      <c r="C132" s="5" t="n">
        <v>147931</v>
      </c>
      <c r="K132" s="6" t="n">
        <v>146080</v>
      </c>
    </row>
    <row r="133" spans="1:12">
      <c r="A133" s="4" t="s">
        <v>1173</v>
      </c>
      <c r="C133" s="4" t="s">
        <v>1227</v>
      </c>
      <c r="L133" s="4" t="s">
        <v>1228</v>
      </c>
    </row>
    <row r="134" spans="1:12">
      <c r="A134" s="4" t="s">
        <v>1209</v>
      </c>
      <c r="C134" s="10" t="n">
        <v>0.74</v>
      </c>
      <c r="E134" s="10" t="n">
        <v>0.73</v>
      </c>
    </row>
    <row r="135" spans="1:12">
      <c r="A135" s="4" t="s">
        <v>1229</v>
      </c>
    </row>
    <row r="136" spans="1:12">
      <c r="A136" s="3" t="s">
        <v>540</v>
      </c>
    </row>
    <row r="137" spans="1:12">
      <c r="A137" s="4" t="s">
        <v>1109</v>
      </c>
      <c r="C137" s="5" t="n">
        <v>53199</v>
      </c>
      <c r="K137" s="6" t="n">
        <v>77112</v>
      </c>
    </row>
    <row r="138" spans="1:12">
      <c r="A138" s="4" t="s">
        <v>1173</v>
      </c>
      <c r="C138" s="4" t="s">
        <v>1230</v>
      </c>
      <c r="L138" s="4" t="s">
        <v>1231</v>
      </c>
    </row>
    <row r="139" spans="1:12">
      <c r="A139" s="4" t="s">
        <v>1232</v>
      </c>
    </row>
    <row r="140" spans="1:12">
      <c r="A140" s="3" t="s">
        <v>540</v>
      </c>
    </row>
    <row r="141" spans="1:12">
      <c r="A141" s="4" t="s">
        <v>1209</v>
      </c>
      <c r="C141" s="10" t="n">
        <v>0.77</v>
      </c>
      <c r="H141" s="10" t="n">
        <v>0.73</v>
      </c>
    </row>
    <row r="142" spans="1:12">
      <c r="A142" s="4" t="s">
        <v>1233</v>
      </c>
    </row>
    <row r="143" spans="1:12">
      <c r="A143" s="3" t="s">
        <v>540</v>
      </c>
    </row>
    <row r="144" spans="1:12">
      <c r="A144" s="4" t="s">
        <v>1209</v>
      </c>
      <c r="H144" s="10" t="n">
        <v>0.73</v>
      </c>
    </row>
    <row r="145" spans="1:12">
      <c r="A145" s="4" t="s">
        <v>1234</v>
      </c>
    </row>
    <row r="146" spans="1:12">
      <c r="A146" s="3" t="s">
        <v>540</v>
      </c>
    </row>
    <row r="147" spans="1:12">
      <c r="A147" s="4" t="s">
        <v>1109</v>
      </c>
      <c r="C147" s="5" t="n">
        <v>75825</v>
      </c>
      <c r="K147" s="6" t="n">
        <v>72220</v>
      </c>
    </row>
    <row r="148" spans="1:12">
      <c r="A148" s="4" t="s">
        <v>1173</v>
      </c>
      <c r="C148" s="4" t="s">
        <v>835</v>
      </c>
      <c r="L148" s="4" t="s">
        <v>1235</v>
      </c>
    </row>
    <row r="149" spans="1:12">
      <c r="A149" s="4" t="s">
        <v>1209</v>
      </c>
      <c r="C149" s="10" t="n">
        <v>0.77</v>
      </c>
      <c r="H149" s="10" t="n">
        <v>0.73</v>
      </c>
    </row>
    <row r="150" spans="1:12">
      <c r="A150" s="4" t="s">
        <v>1236</v>
      </c>
    </row>
    <row r="151" spans="1:12">
      <c r="A151" s="3" t="s">
        <v>540</v>
      </c>
    </row>
    <row r="152" spans="1:12">
      <c r="A152" s="4" t="s">
        <v>1173</v>
      </c>
      <c r="C152" s="4" t="s">
        <v>1237</v>
      </c>
      <c r="L152" s="4" t="s">
        <v>1237</v>
      </c>
    </row>
    <row r="153" spans="1:12">
      <c r="A153" s="4" t="s">
        <v>1238</v>
      </c>
    </row>
    <row r="154" spans="1:12">
      <c r="A154" s="3" t="s">
        <v>540</v>
      </c>
    </row>
    <row r="155" spans="1:12">
      <c r="A155" s="4" t="s">
        <v>1109</v>
      </c>
      <c r="K155" s="5" t="n">
        <v>60856</v>
      </c>
    </row>
    <row r="156" spans="1:12">
      <c r="A156" s="4" t="s">
        <v>1173</v>
      </c>
      <c r="L156" s="4" t="s">
        <v>1239</v>
      </c>
    </row>
  </sheetData>
  <mergeCells count="2">
    <mergeCell ref="A1:A2"/>
    <mergeCell ref="D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40</v>
      </c>
      <c r="B1" s="2" t="s">
        <v>1</v>
      </c>
    </row>
    <row r="2" spans="1:5">
      <c r="B2" s="2" t="s">
        <v>1095</v>
      </c>
      <c r="C2" s="2" t="s">
        <v>1241</v>
      </c>
      <c r="D2" s="2" t="s">
        <v>1242</v>
      </c>
      <c r="E2" s="2" t="s">
        <v>1243</v>
      </c>
    </row>
    <row r="3" spans="1:5">
      <c r="A3" s="4" t="s">
        <v>142</v>
      </c>
    </row>
    <row r="4" spans="1:5">
      <c r="A4" s="3" t="s">
        <v>540</v>
      </c>
    </row>
    <row r="5" spans="1:5">
      <c r="A5" s="4" t="s">
        <v>1244</v>
      </c>
      <c r="D5" s="5" t="n">
        <v>2350</v>
      </c>
      <c r="E5" s="5" t="n">
        <v>2000</v>
      </c>
    </row>
    <row r="6" spans="1:5">
      <c r="A6" s="4" t="s">
        <v>1117</v>
      </c>
      <c r="B6" s="6" t="n">
        <v>2</v>
      </c>
    </row>
    <row r="7" spans="1:5">
      <c r="A7" s="4" t="s">
        <v>1118</v>
      </c>
      <c r="B7" s="4" t="s">
        <v>1119</v>
      </c>
    </row>
    <row r="8" spans="1:5">
      <c r="A8" s="4" t="s">
        <v>1097</v>
      </c>
      <c r="B8" s="4" t="s">
        <v>1115</v>
      </c>
    </row>
    <row r="9" spans="1:5">
      <c r="A9" s="4" t="s">
        <v>1116</v>
      </c>
      <c r="B9" s="4" t="s">
        <v>1013</v>
      </c>
    </row>
    <row r="10" spans="1:5">
      <c r="A10" s="4" t="s">
        <v>1175</v>
      </c>
      <c r="B10" s="8" t="n">
        <v>45.2</v>
      </c>
    </row>
    <row r="11" spans="1:5">
      <c r="A11" s="4" t="s">
        <v>1245</v>
      </c>
    </row>
    <row r="12" spans="1:5">
      <c r="A12" s="3" t="s">
        <v>540</v>
      </c>
    </row>
    <row r="13" spans="1:5">
      <c r="A13" s="4" t="s">
        <v>1244</v>
      </c>
      <c r="B13" s="5" t="n">
        <v>1250</v>
      </c>
    </row>
    <row r="14" spans="1:5">
      <c r="A14" s="4" t="s">
        <v>1246</v>
      </c>
    </row>
    <row r="15" spans="1:5">
      <c r="A15" s="3" t="s">
        <v>540</v>
      </c>
    </row>
    <row r="16" spans="1:5">
      <c r="A16" s="4" t="s">
        <v>1244</v>
      </c>
      <c r="C16" s="11" t="n">
        <v>33.3</v>
      </c>
      <c r="D16" s="9" t="n">
        <v>296.5</v>
      </c>
    </row>
    <row r="17" spans="1:5">
      <c r="A17" s="4" t="s">
        <v>1097</v>
      </c>
      <c r="B17" s="4" t="s">
        <v>1015</v>
      </c>
    </row>
    <row r="18" spans="1:5">
      <c r="A18" s="4" t="s">
        <v>1116</v>
      </c>
      <c r="B18" s="4" t="s">
        <v>1121</v>
      </c>
    </row>
    <row r="19" spans="1:5">
      <c r="A19" s="4" t="s">
        <v>1247</v>
      </c>
    </row>
    <row r="20" spans="1:5">
      <c r="A20" s="3" t="s">
        <v>540</v>
      </c>
    </row>
    <row r="21" spans="1:5">
      <c r="A21" s="4" t="s">
        <v>1244</v>
      </c>
      <c r="C21" s="11" t="n">
        <v>93.3</v>
      </c>
      <c r="D21" s="8" t="n">
        <v>831.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248</v>
      </c>
      <c r="B1" s="2" t="s">
        <v>1242</v>
      </c>
      <c r="C1" s="2" t="s">
        <v>1095</v>
      </c>
      <c r="D1" s="2" t="s">
        <v>839</v>
      </c>
      <c r="E1" s="2" t="s">
        <v>1243</v>
      </c>
    </row>
    <row r="2" spans="1:5">
      <c r="A2" s="3" t="s">
        <v>540</v>
      </c>
    </row>
    <row r="3" spans="1:5">
      <c r="A3" s="4" t="s">
        <v>1109</v>
      </c>
      <c r="C3" s="5" t="n">
        <v>10205433</v>
      </c>
    </row>
    <row r="4" spans="1:5">
      <c r="A4" s="4" t="s">
        <v>145</v>
      </c>
    </row>
    <row r="5" spans="1:5">
      <c r="A5" s="3" t="s">
        <v>540</v>
      </c>
    </row>
    <row r="6" spans="1:5">
      <c r="A6" s="4" t="s">
        <v>1118</v>
      </c>
      <c r="C6" s="4" t="s">
        <v>1119</v>
      </c>
    </row>
    <row r="7" spans="1:5">
      <c r="A7" s="4" t="s">
        <v>1109</v>
      </c>
      <c r="C7" s="5" t="n">
        <v>813205</v>
      </c>
    </row>
    <row r="8" spans="1:5">
      <c r="A8" s="4" t="s">
        <v>1249</v>
      </c>
    </row>
    <row r="9" spans="1:5">
      <c r="A9" s="3" t="s">
        <v>540</v>
      </c>
    </row>
    <row r="10" spans="1:5">
      <c r="A10" s="4" t="s">
        <v>1097</v>
      </c>
      <c r="C10" s="4" t="s">
        <v>773</v>
      </c>
    </row>
    <row r="11" spans="1:5">
      <c r="A11" s="4" t="s">
        <v>1109</v>
      </c>
      <c r="C11" s="5" t="n">
        <v>813205</v>
      </c>
      <c r="D11" s="5" t="n">
        <v>808120</v>
      </c>
    </row>
    <row r="12" spans="1:5">
      <c r="A12" s="4" t="s">
        <v>1250</v>
      </c>
    </row>
    <row r="13" spans="1:5">
      <c r="A13" s="3" t="s">
        <v>540</v>
      </c>
    </row>
    <row r="14" spans="1:5">
      <c r="A14" s="4" t="s">
        <v>1244</v>
      </c>
      <c r="B14" s="5" t="n">
        <v>300000</v>
      </c>
    </row>
    <row r="15" spans="1:5">
      <c r="A15" s="4" t="s">
        <v>868</v>
      </c>
      <c r="B15" s="4" t="s">
        <v>787</v>
      </c>
    </row>
    <row r="16" spans="1:5">
      <c r="A16" s="4" t="s">
        <v>1251</v>
      </c>
    </row>
    <row r="17" spans="1:5">
      <c r="A17" s="3" t="s">
        <v>540</v>
      </c>
    </row>
    <row r="18" spans="1:5">
      <c r="A18" s="4" t="s">
        <v>1244</v>
      </c>
      <c r="B18" s="5" t="n">
        <v>512000</v>
      </c>
    </row>
    <row r="19" spans="1:5">
      <c r="A19" s="4" t="s">
        <v>868</v>
      </c>
      <c r="B19" s="4" t="s">
        <v>787</v>
      </c>
    </row>
    <row r="20" spans="1:5">
      <c r="A20" s="4" t="s">
        <v>145</v>
      </c>
    </row>
    <row r="21" spans="1:5">
      <c r="A21" s="3" t="s">
        <v>540</v>
      </c>
    </row>
    <row r="22" spans="1:5">
      <c r="A22" s="4" t="s">
        <v>1244</v>
      </c>
      <c r="E22" s="5" t="n">
        <v>1550000</v>
      </c>
    </row>
    <row r="23" spans="1:5">
      <c r="A23" s="4" t="s">
        <v>1117</v>
      </c>
      <c r="C23" s="6" t="n">
        <v>2</v>
      </c>
    </row>
    <row r="24" spans="1:5">
      <c r="A24" s="4" t="s">
        <v>1252</v>
      </c>
      <c r="C24" s="5" t="n">
        <v>1250000</v>
      </c>
    </row>
    <row r="25" spans="1:5">
      <c r="A25" s="4" t="s">
        <v>1097</v>
      </c>
      <c r="C25" s="4" t="s">
        <v>1098</v>
      </c>
    </row>
    <row r="26" spans="1:5">
      <c r="A26" s="4" t="s">
        <v>1109</v>
      </c>
      <c r="C26" s="5" t="n">
        <v>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53</v>
      </c>
      <c r="B1" s="2" t="s">
        <v>1</v>
      </c>
    </row>
    <row r="2" spans="1:8">
      <c r="B2" s="2" t="s">
        <v>1254</v>
      </c>
      <c r="C2" s="2" t="s">
        <v>734</v>
      </c>
      <c r="D2" s="2" t="s">
        <v>1255</v>
      </c>
      <c r="E2" s="2" t="s">
        <v>1254</v>
      </c>
      <c r="F2" s="2" t="s">
        <v>734</v>
      </c>
      <c r="G2" s="2" t="s">
        <v>1256</v>
      </c>
      <c r="H2" s="2" t="s">
        <v>1257</v>
      </c>
    </row>
    <row r="3" spans="1:8">
      <c r="A3" s="4" t="s">
        <v>1258</v>
      </c>
    </row>
    <row r="4" spans="1:8">
      <c r="A4" s="3" t="s">
        <v>1259</v>
      </c>
    </row>
    <row r="5" spans="1:8">
      <c r="A5" s="4" t="s">
        <v>1066</v>
      </c>
      <c r="D5" s="4" t="s">
        <v>1067</v>
      </c>
      <c r="E5" s="4" t="s">
        <v>1067</v>
      </c>
      <c r="F5" s="4" t="s">
        <v>1067</v>
      </c>
    </row>
    <row r="6" spans="1:8">
      <c r="A6" s="4" t="s">
        <v>1260</v>
      </c>
    </row>
    <row r="7" spans="1:8">
      <c r="A7" s="3" t="s">
        <v>1259</v>
      </c>
    </row>
    <row r="8" spans="1:8">
      <c r="A8" s="4" t="s">
        <v>1261</v>
      </c>
      <c r="F8" s="5" t="n">
        <v>500</v>
      </c>
    </row>
    <row r="9" spans="1:8">
      <c r="A9" s="4" t="s">
        <v>1262</v>
      </c>
      <c r="C9" s="8" t="n">
        <v>491.8</v>
      </c>
    </row>
    <row r="10" spans="1:8">
      <c r="A10" s="4" t="s">
        <v>1066</v>
      </c>
      <c r="D10" s="4" t="s">
        <v>1067</v>
      </c>
      <c r="E10" s="4" t="s">
        <v>1067</v>
      </c>
      <c r="F10" s="4" t="s">
        <v>1067</v>
      </c>
    </row>
    <row r="11" spans="1:8">
      <c r="A11" s="4" t="s">
        <v>1263</v>
      </c>
    </row>
    <row r="12" spans="1:8">
      <c r="A12" s="3" t="s">
        <v>1259</v>
      </c>
    </row>
    <row r="13" spans="1:8">
      <c r="A13" s="4" t="s">
        <v>1066</v>
      </c>
      <c r="D13" s="4" t="s">
        <v>1069</v>
      </c>
      <c r="E13" s="4" t="s">
        <v>1069</v>
      </c>
      <c r="F13" s="4" t="s">
        <v>1069</v>
      </c>
    </row>
    <row r="14" spans="1:8">
      <c r="A14" s="4" t="s">
        <v>1264</v>
      </c>
    </row>
    <row r="15" spans="1:8">
      <c r="A15" s="3" t="s">
        <v>1259</v>
      </c>
    </row>
    <row r="16" spans="1:8">
      <c r="A16" s="4" t="s">
        <v>1261</v>
      </c>
      <c r="F16" s="5" t="n">
        <v>300</v>
      </c>
    </row>
    <row r="17" spans="1:8">
      <c r="A17" s="4" t="s">
        <v>1262</v>
      </c>
      <c r="C17" s="9" t="n">
        <v>293.1</v>
      </c>
    </row>
    <row r="18" spans="1:8">
      <c r="A18" s="4" t="s">
        <v>1066</v>
      </c>
      <c r="D18" s="4" t="s">
        <v>1069</v>
      </c>
      <c r="E18" s="4" t="s">
        <v>1069</v>
      </c>
      <c r="F18" s="4" t="s">
        <v>1069</v>
      </c>
    </row>
    <row r="19" spans="1:8">
      <c r="A19" s="4" t="s">
        <v>1265</v>
      </c>
    </row>
    <row r="20" spans="1:8">
      <c r="A20" s="3" t="s">
        <v>1259</v>
      </c>
    </row>
    <row r="21" spans="1:8">
      <c r="A21" s="4" t="s">
        <v>1066</v>
      </c>
      <c r="D21" s="4" t="s">
        <v>1071</v>
      </c>
      <c r="E21" s="4" t="s">
        <v>1071</v>
      </c>
      <c r="F21" s="4" t="s">
        <v>1071</v>
      </c>
    </row>
    <row r="22" spans="1:8">
      <c r="A22" s="4" t="s">
        <v>1266</v>
      </c>
    </row>
    <row r="23" spans="1:8">
      <c r="A23" s="3" t="s">
        <v>1259</v>
      </c>
    </row>
    <row r="24" spans="1:8">
      <c r="A24" s="4" t="s">
        <v>1261</v>
      </c>
      <c r="F24" s="5" t="n">
        <v>350</v>
      </c>
    </row>
    <row r="25" spans="1:8">
      <c r="A25" s="4" t="s">
        <v>1262</v>
      </c>
      <c r="C25" s="9" t="n">
        <v>346.9</v>
      </c>
    </row>
    <row r="26" spans="1:8">
      <c r="A26" s="4" t="s">
        <v>1066</v>
      </c>
      <c r="D26" s="4" t="s">
        <v>1071</v>
      </c>
      <c r="E26" s="4" t="s">
        <v>1071</v>
      </c>
      <c r="F26" s="4" t="s">
        <v>1071</v>
      </c>
    </row>
    <row r="27" spans="1:8">
      <c r="A27" s="4" t="s">
        <v>1267</v>
      </c>
    </row>
    <row r="28" spans="1:8">
      <c r="A28" s="3" t="s">
        <v>1259</v>
      </c>
    </row>
    <row r="29" spans="1:8">
      <c r="A29" s="4" t="s">
        <v>1066</v>
      </c>
      <c r="D29" s="4" t="s">
        <v>1073</v>
      </c>
      <c r="E29" s="4" t="s">
        <v>1073</v>
      </c>
      <c r="F29" s="4" t="s">
        <v>1073</v>
      </c>
    </row>
    <row r="30" spans="1:8">
      <c r="A30" s="4" t="s">
        <v>1268</v>
      </c>
    </row>
    <row r="31" spans="1:8">
      <c r="A31" s="3" t="s">
        <v>1259</v>
      </c>
    </row>
    <row r="32" spans="1:8">
      <c r="A32" s="4" t="s">
        <v>1066</v>
      </c>
      <c r="D32" s="4" t="s">
        <v>1073</v>
      </c>
      <c r="E32" s="4" t="s">
        <v>1073</v>
      </c>
      <c r="F32" s="4" t="s">
        <v>1073</v>
      </c>
    </row>
    <row r="33" spans="1:8">
      <c r="A33" s="4" t="s">
        <v>1269</v>
      </c>
    </row>
    <row r="34" spans="1:8">
      <c r="A34" s="3" t="s">
        <v>1259</v>
      </c>
    </row>
    <row r="35" spans="1:8">
      <c r="A35" s="4" t="s">
        <v>1270</v>
      </c>
      <c r="E35" s="12" t="n">
        <v>300</v>
      </c>
    </row>
    <row r="36" spans="1:8">
      <c r="A36" s="4" t="s">
        <v>1271</v>
      </c>
      <c r="B36" s="13" t="n">
        <v>490.9</v>
      </c>
    </row>
    <row r="37" spans="1:8">
      <c r="A37" s="4" t="s">
        <v>1272</v>
      </c>
    </row>
    <row r="38" spans="1:8">
      <c r="A38" s="3" t="s">
        <v>1259</v>
      </c>
    </row>
    <row r="39" spans="1:8">
      <c r="A39" s="4" t="s">
        <v>1066</v>
      </c>
      <c r="D39" s="4" t="s">
        <v>1089</v>
      </c>
      <c r="E39" s="4" t="s">
        <v>1089</v>
      </c>
      <c r="F39" s="4" t="s">
        <v>1089</v>
      </c>
    </row>
    <row r="40" spans="1:8">
      <c r="A40" s="4" t="s">
        <v>1273</v>
      </c>
    </row>
    <row r="41" spans="1:8">
      <c r="A41" s="3" t="s">
        <v>1259</v>
      </c>
    </row>
    <row r="42" spans="1:8">
      <c r="A42" s="4" t="s">
        <v>1066</v>
      </c>
      <c r="D42" s="4" t="s">
        <v>1089</v>
      </c>
      <c r="E42" s="4" t="s">
        <v>1089</v>
      </c>
      <c r="F42" s="4" t="s">
        <v>1089</v>
      </c>
    </row>
    <row r="43" spans="1:8">
      <c r="A43" s="4" t="s">
        <v>1274</v>
      </c>
    </row>
    <row r="44" spans="1:8">
      <c r="A44" s="3" t="s">
        <v>1259</v>
      </c>
    </row>
    <row r="45" spans="1:8">
      <c r="A45" s="4" t="s">
        <v>1275</v>
      </c>
      <c r="D45" s="14" t="n">
        <v>600</v>
      </c>
    </row>
    <row r="46" spans="1:8">
      <c r="A46" s="4" t="s">
        <v>1271</v>
      </c>
      <c r="B46" s="9" t="n">
        <v>670.3</v>
      </c>
    </row>
    <row r="47" spans="1:8">
      <c r="A47" s="4" t="s">
        <v>1276</v>
      </c>
    </row>
    <row r="48" spans="1:8">
      <c r="A48" s="3" t="s">
        <v>1259</v>
      </c>
    </row>
    <row r="49" spans="1:8">
      <c r="A49" s="4" t="s">
        <v>1066</v>
      </c>
      <c r="D49" s="4" t="s">
        <v>1071</v>
      </c>
      <c r="E49" s="4" t="s">
        <v>1071</v>
      </c>
      <c r="F49" s="4" t="s">
        <v>1071</v>
      </c>
    </row>
    <row r="50" spans="1:8">
      <c r="A50" s="4" t="s">
        <v>1277</v>
      </c>
    </row>
    <row r="51" spans="1:8">
      <c r="A51" s="3" t="s">
        <v>1259</v>
      </c>
    </row>
    <row r="52" spans="1:8">
      <c r="A52" s="4" t="s">
        <v>1066</v>
      </c>
      <c r="D52" s="4" t="s">
        <v>1071</v>
      </c>
      <c r="E52" s="4" t="s">
        <v>1071</v>
      </c>
      <c r="F52" s="4" t="s">
        <v>1071</v>
      </c>
    </row>
    <row r="53" spans="1:8">
      <c r="A53" s="4" t="s">
        <v>1278</v>
      </c>
    </row>
    <row r="54" spans="1:8">
      <c r="A54" s="3" t="s">
        <v>1259</v>
      </c>
    </row>
    <row r="55" spans="1:8">
      <c r="A55" s="4" t="s">
        <v>1270</v>
      </c>
      <c r="E55" s="12" t="n">
        <v>250</v>
      </c>
    </row>
    <row r="56" spans="1:8">
      <c r="A56" s="4" t="s">
        <v>1271</v>
      </c>
      <c r="B56" s="9" t="n">
        <v>321.3</v>
      </c>
    </row>
    <row r="57" spans="1:8">
      <c r="A57" s="4" t="s">
        <v>1279</v>
      </c>
    </row>
    <row r="58" spans="1:8">
      <c r="A58" s="3" t="s">
        <v>1259</v>
      </c>
    </row>
    <row r="59" spans="1:8">
      <c r="A59" s="4" t="s">
        <v>1066</v>
      </c>
      <c r="D59" s="4" t="s">
        <v>1083</v>
      </c>
      <c r="E59" s="4" t="s">
        <v>1083</v>
      </c>
      <c r="F59" s="4" t="s">
        <v>1083</v>
      </c>
    </row>
    <row r="60" spans="1:8">
      <c r="A60" s="4" t="s">
        <v>1280</v>
      </c>
    </row>
    <row r="61" spans="1:8">
      <c r="A61" s="3" t="s">
        <v>1259</v>
      </c>
    </row>
    <row r="62" spans="1:8">
      <c r="A62" s="4" t="s">
        <v>1066</v>
      </c>
      <c r="D62" s="4" t="s">
        <v>1083</v>
      </c>
      <c r="E62" s="4" t="s">
        <v>1083</v>
      </c>
      <c r="F62" s="4" t="s">
        <v>1083</v>
      </c>
    </row>
    <row r="63" spans="1:8">
      <c r="A63" s="4" t="s">
        <v>1281</v>
      </c>
    </row>
    <row r="64" spans="1:8">
      <c r="A64" s="3" t="s">
        <v>1259</v>
      </c>
    </row>
    <row r="65" spans="1:8">
      <c r="A65" s="4" t="s">
        <v>1066</v>
      </c>
      <c r="D65" s="4" t="s">
        <v>1083</v>
      </c>
      <c r="E65" s="4" t="s">
        <v>1083</v>
      </c>
      <c r="F65" s="4" t="s">
        <v>1083</v>
      </c>
    </row>
    <row r="66" spans="1:8">
      <c r="A66" s="4" t="s">
        <v>1282</v>
      </c>
    </row>
    <row r="67" spans="1:8">
      <c r="A67" s="3" t="s">
        <v>1259</v>
      </c>
    </row>
    <row r="68" spans="1:8">
      <c r="A68" s="4" t="s">
        <v>1270</v>
      </c>
      <c r="E68" s="12" t="n">
        <v>400</v>
      </c>
    </row>
    <row r="69" spans="1:8">
      <c r="A69" s="4" t="s">
        <v>1271</v>
      </c>
      <c r="B69" s="9" t="n">
        <v>624.2</v>
      </c>
    </row>
    <row r="70" spans="1:8">
      <c r="A70" s="4" t="s">
        <v>1283</v>
      </c>
    </row>
    <row r="71" spans="1:8">
      <c r="A71" s="3" t="s">
        <v>1259</v>
      </c>
    </row>
    <row r="72" spans="1:8">
      <c r="A72" s="4" t="s">
        <v>1066</v>
      </c>
      <c r="D72" s="4" t="s">
        <v>1091</v>
      </c>
      <c r="E72" s="4" t="s">
        <v>1091</v>
      </c>
      <c r="F72" s="4" t="s">
        <v>1091</v>
      </c>
    </row>
    <row r="73" spans="1:8">
      <c r="A73" s="4" t="s">
        <v>1284</v>
      </c>
    </row>
    <row r="74" spans="1:8">
      <c r="A74" s="3" t="s">
        <v>1259</v>
      </c>
    </row>
    <row r="75" spans="1:8">
      <c r="A75" s="4" t="s">
        <v>1066</v>
      </c>
      <c r="D75" s="4" t="s">
        <v>1091</v>
      </c>
      <c r="E75" s="4" t="s">
        <v>1091</v>
      </c>
      <c r="F75" s="4" t="s">
        <v>1091</v>
      </c>
    </row>
    <row r="76" spans="1:8">
      <c r="A76" s="4" t="s">
        <v>1285</v>
      </c>
    </row>
    <row r="77" spans="1:8">
      <c r="A77" s="3" t="s">
        <v>1259</v>
      </c>
    </row>
    <row r="78" spans="1:8">
      <c r="A78" s="4" t="s">
        <v>1261</v>
      </c>
      <c r="F78" s="5" t="n">
        <v>1075</v>
      </c>
    </row>
    <row r="79" spans="1:8">
      <c r="A79" s="4" t="s">
        <v>1262</v>
      </c>
      <c r="C79" s="9" t="n">
        <v>1218.6</v>
      </c>
    </row>
    <row r="80" spans="1:8">
      <c r="A80" s="4" t="s">
        <v>1286</v>
      </c>
    </row>
    <row r="81" spans="1:8">
      <c r="A81" s="3" t="s">
        <v>1259</v>
      </c>
    </row>
    <row r="82" spans="1:8">
      <c r="A82" s="4" t="s">
        <v>1066</v>
      </c>
      <c r="D82" s="4" t="s">
        <v>1075</v>
      </c>
      <c r="E82" s="4" t="s">
        <v>1075</v>
      </c>
      <c r="F82" s="4" t="s">
        <v>1075</v>
      </c>
    </row>
    <row r="83" spans="1:8">
      <c r="A83" s="4" t="s">
        <v>1287</v>
      </c>
    </row>
    <row r="84" spans="1:8">
      <c r="A84" s="3" t="s">
        <v>1259</v>
      </c>
    </row>
    <row r="85" spans="1:8">
      <c r="A85" s="4" t="s">
        <v>1261</v>
      </c>
      <c r="F85" s="5" t="n">
        <v>1000</v>
      </c>
    </row>
    <row r="86" spans="1:8">
      <c r="A86" s="4" t="s">
        <v>1262</v>
      </c>
      <c r="C86" s="6" t="n">
        <v>991</v>
      </c>
    </row>
    <row r="87" spans="1:8">
      <c r="A87" s="4" t="s">
        <v>1066</v>
      </c>
      <c r="D87" s="4" t="s">
        <v>1075</v>
      </c>
      <c r="E87" s="4" t="s">
        <v>1075</v>
      </c>
      <c r="F87" s="4" t="s">
        <v>1075</v>
      </c>
    </row>
    <row r="88" spans="1:8">
      <c r="A88" s="4" t="s">
        <v>1288</v>
      </c>
    </row>
    <row r="89" spans="1:8">
      <c r="A89" s="3" t="s">
        <v>1259</v>
      </c>
    </row>
    <row r="90" spans="1:8">
      <c r="A90" s="4" t="s">
        <v>1066</v>
      </c>
      <c r="D90" s="4" t="s">
        <v>1093</v>
      </c>
      <c r="E90" s="4" t="s">
        <v>1093</v>
      </c>
      <c r="F90" s="4" t="s">
        <v>1093</v>
      </c>
    </row>
    <row r="91" spans="1:8">
      <c r="A91" s="4" t="s">
        <v>1289</v>
      </c>
    </row>
    <row r="92" spans="1:8">
      <c r="A92" s="3" t="s">
        <v>1259</v>
      </c>
    </row>
    <row r="93" spans="1:8">
      <c r="A93" s="4" t="s">
        <v>1066</v>
      </c>
      <c r="D93" s="4" t="s">
        <v>1093</v>
      </c>
      <c r="E93" s="4" t="s">
        <v>1093</v>
      </c>
      <c r="F93" s="4" t="s">
        <v>1093</v>
      </c>
    </row>
    <row r="94" spans="1:8">
      <c r="A94" s="4" t="s">
        <v>1290</v>
      </c>
    </row>
    <row r="95" spans="1:8">
      <c r="A95" s="3" t="s">
        <v>1259</v>
      </c>
    </row>
    <row r="96" spans="1:8">
      <c r="A96" s="4" t="s">
        <v>1261</v>
      </c>
      <c r="F96" s="5" t="n">
        <v>500</v>
      </c>
    </row>
    <row r="97" spans="1:8">
      <c r="A97" s="4" t="s">
        <v>1262</v>
      </c>
      <c r="C97" s="9" t="n">
        <v>539.7</v>
      </c>
    </row>
    <row r="98" spans="1:8">
      <c r="A98" s="4" t="s">
        <v>1291</v>
      </c>
    </row>
    <row r="99" spans="1:8">
      <c r="A99" s="3" t="s">
        <v>1259</v>
      </c>
    </row>
    <row r="100" spans="1:8">
      <c r="A100" s="4" t="s">
        <v>1066</v>
      </c>
      <c r="D100" s="4" t="s">
        <v>1077</v>
      </c>
      <c r="E100" s="4" t="s">
        <v>1077</v>
      </c>
      <c r="F100" s="4" t="s">
        <v>1077</v>
      </c>
    </row>
    <row r="101" spans="1:8">
      <c r="A101" s="4" t="s">
        <v>1292</v>
      </c>
    </row>
    <row r="102" spans="1:8">
      <c r="A102" s="3" t="s">
        <v>1259</v>
      </c>
    </row>
    <row r="103" spans="1:8">
      <c r="A103" s="4" t="s">
        <v>1261</v>
      </c>
      <c r="F103" s="5" t="n">
        <v>650</v>
      </c>
    </row>
    <row r="104" spans="1:8">
      <c r="A104" s="4" t="s">
        <v>1262</v>
      </c>
      <c r="C104" s="9" t="n">
        <v>643.3</v>
      </c>
    </row>
    <row r="105" spans="1:8">
      <c r="A105" s="4" t="s">
        <v>1066</v>
      </c>
      <c r="D105" s="4" t="s">
        <v>1077</v>
      </c>
      <c r="E105" s="4" t="s">
        <v>1077</v>
      </c>
      <c r="F105" s="4" t="s">
        <v>1077</v>
      </c>
    </row>
    <row r="106" spans="1:8">
      <c r="A106" s="4" t="s">
        <v>1293</v>
      </c>
    </row>
    <row r="107" spans="1:8">
      <c r="A107" s="3" t="s">
        <v>1259</v>
      </c>
    </row>
    <row r="108" spans="1:8">
      <c r="A108" s="4" t="s">
        <v>1066</v>
      </c>
      <c r="D108" s="4" t="s">
        <v>1085</v>
      </c>
      <c r="E108" s="4" t="s">
        <v>1085</v>
      </c>
      <c r="F108" s="4" t="s">
        <v>1085</v>
      </c>
    </row>
    <row r="109" spans="1:8">
      <c r="A109" s="4" t="s">
        <v>1294</v>
      </c>
    </row>
    <row r="110" spans="1:8">
      <c r="A110" s="3" t="s">
        <v>1259</v>
      </c>
    </row>
    <row r="111" spans="1:8">
      <c r="A111" s="4" t="s">
        <v>1066</v>
      </c>
      <c r="D111" s="4" t="s">
        <v>1085</v>
      </c>
      <c r="E111" s="4" t="s">
        <v>1085</v>
      </c>
      <c r="F111" s="4" t="s">
        <v>1085</v>
      </c>
    </row>
    <row r="112" spans="1:8">
      <c r="A112" s="4" t="s">
        <v>1295</v>
      </c>
    </row>
    <row r="113" spans="1:8">
      <c r="A113" s="3" t="s">
        <v>1259</v>
      </c>
    </row>
    <row r="114" spans="1:8">
      <c r="A114" s="4" t="s">
        <v>1270</v>
      </c>
      <c r="E114" s="12" t="n">
        <v>350</v>
      </c>
    </row>
    <row r="115" spans="1:8">
      <c r="A115" s="4" t="s">
        <v>1271</v>
      </c>
      <c r="B115" s="9" t="n">
        <v>448.6</v>
      </c>
    </row>
    <row r="116" spans="1:8">
      <c r="A116" s="4" t="s">
        <v>1296</v>
      </c>
    </row>
    <row r="117" spans="1:8">
      <c r="A117" s="3" t="s">
        <v>1259</v>
      </c>
    </row>
    <row r="118" spans="1:8">
      <c r="A118" s="4" t="s">
        <v>1066</v>
      </c>
      <c r="D118" s="4" t="s">
        <v>1079</v>
      </c>
      <c r="E118" s="4" t="s">
        <v>1079</v>
      </c>
      <c r="F118" s="4" t="s">
        <v>1079</v>
      </c>
    </row>
    <row r="119" spans="1:8">
      <c r="A119" s="4" t="s">
        <v>1297</v>
      </c>
    </row>
    <row r="120" spans="1:8">
      <c r="A120" s="3" t="s">
        <v>1259</v>
      </c>
    </row>
    <row r="121" spans="1:8">
      <c r="A121" s="4" t="s">
        <v>1261</v>
      </c>
      <c r="F121" s="5" t="n">
        <v>900</v>
      </c>
    </row>
    <row r="122" spans="1:8">
      <c r="A122" s="4" t="s">
        <v>1262</v>
      </c>
      <c r="C122" s="9" t="n">
        <v>890.6</v>
      </c>
    </row>
    <row r="123" spans="1:8">
      <c r="A123" s="4" t="s">
        <v>1066</v>
      </c>
      <c r="D123" s="4" t="s">
        <v>1079</v>
      </c>
      <c r="E123" s="4" t="s">
        <v>1079</v>
      </c>
      <c r="F123" s="4" t="s">
        <v>1079</v>
      </c>
    </row>
    <row r="124" spans="1:8">
      <c r="A124" s="4" t="s">
        <v>1172</v>
      </c>
    </row>
    <row r="125" spans="1:8">
      <c r="A125" s="3" t="s">
        <v>1259</v>
      </c>
    </row>
    <row r="126" spans="1:8">
      <c r="A126" s="4" t="s">
        <v>1066</v>
      </c>
      <c r="D126" s="4" t="s">
        <v>1087</v>
      </c>
      <c r="E126" s="4" t="s">
        <v>1087</v>
      </c>
      <c r="F126" s="4" t="s">
        <v>1087</v>
      </c>
    </row>
    <row r="127" spans="1:8">
      <c r="A127" s="4" t="s">
        <v>1298</v>
      </c>
    </row>
    <row r="128" spans="1:8">
      <c r="A128" s="3" t="s">
        <v>1259</v>
      </c>
    </row>
    <row r="129" spans="1:8">
      <c r="A129" s="4" t="s">
        <v>1066</v>
      </c>
      <c r="D129" s="4" t="s">
        <v>1087</v>
      </c>
      <c r="E129" s="4" t="s">
        <v>1087</v>
      </c>
      <c r="F129" s="4" t="s">
        <v>1087</v>
      </c>
    </row>
    <row r="130" spans="1:8">
      <c r="A130" s="4" t="s">
        <v>1299</v>
      </c>
    </row>
    <row r="131" spans="1:8">
      <c r="A131" s="3" t="s">
        <v>1259</v>
      </c>
    </row>
    <row r="132" spans="1:8">
      <c r="A132" s="4" t="s">
        <v>1270</v>
      </c>
      <c r="E132" s="12" t="n">
        <v>550</v>
      </c>
      <c r="G132" s="12" t="n">
        <v>150</v>
      </c>
      <c r="H132" s="12" t="n">
        <v>400</v>
      </c>
    </row>
    <row r="133" spans="1:8">
      <c r="A133" s="4" t="s">
        <v>1271</v>
      </c>
      <c r="B133" s="13" t="n">
        <v>716.8</v>
      </c>
    </row>
    <row r="134" spans="1:8">
      <c r="A134" s="4" t="s">
        <v>1300</v>
      </c>
    </row>
    <row r="135" spans="1:8">
      <c r="A135" s="3" t="s">
        <v>1259</v>
      </c>
    </row>
    <row r="136" spans="1:8">
      <c r="A136" s="4" t="s">
        <v>1066</v>
      </c>
      <c r="D136" s="4" t="s">
        <v>1073</v>
      </c>
      <c r="E136" s="4" t="s">
        <v>1073</v>
      </c>
      <c r="F136" s="4" t="s">
        <v>1073</v>
      </c>
    </row>
    <row r="137" spans="1:8">
      <c r="A137" s="4" t="s">
        <v>1301</v>
      </c>
    </row>
    <row r="138" spans="1:8">
      <c r="A138" s="3" t="s">
        <v>1259</v>
      </c>
    </row>
    <row r="139" spans="1:8">
      <c r="A139" s="4" t="s">
        <v>1066</v>
      </c>
      <c r="D139" s="4" t="s">
        <v>1073</v>
      </c>
      <c r="E139" s="4" t="s">
        <v>1073</v>
      </c>
      <c r="F139" s="4" t="s">
        <v>1073</v>
      </c>
    </row>
    <row r="140" spans="1:8">
      <c r="A140" s="4" t="s">
        <v>1302</v>
      </c>
    </row>
    <row r="141" spans="1:8">
      <c r="A141" s="3" t="s">
        <v>1259</v>
      </c>
    </row>
    <row r="142" spans="1:8">
      <c r="A142" s="4" t="s">
        <v>1261</v>
      </c>
      <c r="F142" s="5" t="n">
        <v>450</v>
      </c>
    </row>
    <row r="143" spans="1:8">
      <c r="A143" s="4" t="s">
        <v>1262</v>
      </c>
      <c r="C143" s="8" t="n">
        <v>445.8</v>
      </c>
    </row>
    <row r="144" spans="1:8">
      <c r="A144" s="4" t="s">
        <v>1066</v>
      </c>
      <c r="D144" s="4" t="s">
        <v>1073</v>
      </c>
      <c r="E144" s="4" t="s">
        <v>1073</v>
      </c>
      <c r="F144" s="4" t="s">
        <v>1073</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1303</v>
      </c>
      <c r="B1" s="2" t="s">
        <v>1</v>
      </c>
    </row>
    <row r="2" spans="1:2">
      <c r="B2" s="2" t="s">
        <v>734</v>
      </c>
    </row>
    <row r="3" spans="1:2">
      <c r="A3" s="4" t="s">
        <v>1105</v>
      </c>
    </row>
    <row r="4" spans="1:2">
      <c r="A4" s="3" t="s">
        <v>540</v>
      </c>
    </row>
    <row r="5" spans="1:2">
      <c r="A5" s="4" t="s">
        <v>1066</v>
      </c>
      <c r="B5" s="4" t="s">
        <v>1091</v>
      </c>
    </row>
    <row r="6" spans="1:2">
      <c r="A6" s="4" t="s">
        <v>1304</v>
      </c>
    </row>
    <row r="7" spans="1:2">
      <c r="A7" s="3" t="s">
        <v>540</v>
      </c>
    </row>
    <row r="8" spans="1:2">
      <c r="A8" s="4" t="s">
        <v>1066</v>
      </c>
      <c r="B8" s="4" t="s">
        <v>1079</v>
      </c>
    </row>
    <row r="9" spans="1:2">
      <c r="A9" s="4" t="s">
        <v>1305</v>
      </c>
    </row>
    <row r="10" spans="1:2">
      <c r="A10" s="3" t="s">
        <v>540</v>
      </c>
    </row>
    <row r="11" spans="1:2">
      <c r="A11" s="4" t="s">
        <v>1306</v>
      </c>
      <c r="B11" s="4" t="s">
        <v>1307</v>
      </c>
    </row>
    <row r="12" spans="1:2">
      <c r="A12" s="4" t="s">
        <v>1308</v>
      </c>
      <c r="B12" s="4" t="s">
        <v>1309</v>
      </c>
    </row>
    <row r="13" spans="1:2">
      <c r="A13" s="4" t="s">
        <v>1310</v>
      </c>
      <c r="B13" s="10" t="n">
        <v>1.5</v>
      </c>
    </row>
    <row r="14" spans="1:2">
      <c r="A14" s="4" t="s">
        <v>1311</v>
      </c>
      <c r="B14" s="4" t="s">
        <v>1312</v>
      </c>
    </row>
    <row r="15" spans="1:2">
      <c r="A15" s="4" t="s">
        <v>1313</v>
      </c>
    </row>
    <row r="16" spans="1:2">
      <c r="A16" s="3" t="s">
        <v>540</v>
      </c>
    </row>
    <row r="17" spans="1:2">
      <c r="A17" s="4" t="s">
        <v>1066</v>
      </c>
      <c r="B17" s="4" t="s">
        <v>1091</v>
      </c>
    </row>
    <row r="18" spans="1:2">
      <c r="A18" s="4" t="s">
        <v>1314</v>
      </c>
    </row>
    <row r="19" spans="1:2">
      <c r="A19" s="3" t="s">
        <v>540</v>
      </c>
    </row>
    <row r="20" spans="1:2">
      <c r="A20" s="4" t="s">
        <v>1136</v>
      </c>
      <c r="B20" s="5" t="n">
        <v>1075</v>
      </c>
    </row>
    <row r="21" spans="1:2">
      <c r="A21" s="4" t="s">
        <v>1262</v>
      </c>
      <c r="B21" s="8" t="n">
        <v>1218.6</v>
      </c>
    </row>
    <row r="22" spans="1:2">
      <c r="A22" s="4" t="s">
        <v>1315</v>
      </c>
    </row>
    <row r="23" spans="1:2">
      <c r="A23" s="3" t="s">
        <v>540</v>
      </c>
    </row>
    <row r="24" spans="1:2">
      <c r="A24" s="4" t="s">
        <v>1066</v>
      </c>
      <c r="B24" s="4" t="s">
        <v>1130</v>
      </c>
    </row>
    <row r="25" spans="1:2">
      <c r="A25" s="4" t="s">
        <v>1316</v>
      </c>
    </row>
    <row r="26" spans="1:2">
      <c r="A26" s="3" t="s">
        <v>540</v>
      </c>
    </row>
    <row r="27" spans="1:2">
      <c r="A27" s="4" t="s">
        <v>1066</v>
      </c>
      <c r="B27" s="4" t="s">
        <v>1079</v>
      </c>
    </row>
    <row r="28" spans="1:2">
      <c r="A28" s="4" t="s">
        <v>1136</v>
      </c>
      <c r="B28" s="5" t="n">
        <v>900</v>
      </c>
    </row>
    <row r="29" spans="1:2">
      <c r="A29" s="4" t="s">
        <v>1262</v>
      </c>
      <c r="B29" s="8" t="n">
        <v>890.6</v>
      </c>
    </row>
    <row r="30" spans="1:2">
      <c r="A30" s="4" t="s">
        <v>1317</v>
      </c>
    </row>
    <row r="31" spans="1:2">
      <c r="A31" s="3" t="s">
        <v>540</v>
      </c>
    </row>
    <row r="32" spans="1:2">
      <c r="A32" s="4" t="s">
        <v>1066</v>
      </c>
      <c r="B32" s="4" t="s">
        <v>11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18</v>
      </c>
      <c r="B1" s="2" t="s">
        <v>1</v>
      </c>
    </row>
    <row r="2" spans="1:3">
      <c r="B2" s="2" t="s">
        <v>1095</v>
      </c>
      <c r="C2" s="2" t="s">
        <v>839</v>
      </c>
    </row>
    <row r="3" spans="1:3">
      <c r="A3" s="3" t="s">
        <v>540</v>
      </c>
    </row>
    <row r="4" spans="1:3">
      <c r="A4" s="4" t="s">
        <v>918</v>
      </c>
      <c r="B4" s="5" t="n">
        <v>1089</v>
      </c>
    </row>
    <row r="5" spans="1:3">
      <c r="A5" s="4" t="s">
        <v>919</v>
      </c>
      <c r="B5" s="6" t="n">
        <v>800000</v>
      </c>
    </row>
    <row r="6" spans="1:3">
      <c r="A6" s="4" t="s">
        <v>920</v>
      </c>
      <c r="B6" s="6" t="n">
        <v>1764230</v>
      </c>
    </row>
    <row r="7" spans="1:3">
      <c r="A7" s="4" t="s">
        <v>921</v>
      </c>
      <c r="B7" s="6" t="n">
        <v>1150656</v>
      </c>
    </row>
    <row r="8" spans="1:3">
      <c r="A8" s="4" t="s">
        <v>922</v>
      </c>
      <c r="B8" s="6" t="n">
        <v>6489458</v>
      </c>
    </row>
    <row r="9" spans="1:3">
      <c r="A9" s="4" t="s">
        <v>1319</v>
      </c>
      <c r="B9" s="6" t="n">
        <v>10205433</v>
      </c>
    </row>
    <row r="10" spans="1:3">
      <c r="A10" s="4" t="s">
        <v>1320</v>
      </c>
      <c r="B10" s="6" t="n">
        <v>-22554</v>
      </c>
    </row>
    <row r="11" spans="1:3">
      <c r="A11" s="4" t="s">
        <v>1321</v>
      </c>
      <c r="B11" s="6" t="n">
        <v>6463</v>
      </c>
    </row>
    <row r="12" spans="1:3">
      <c r="A12" s="4" t="s">
        <v>1113</v>
      </c>
      <c r="B12" s="6" t="n">
        <v>10189342</v>
      </c>
    </row>
    <row r="13" spans="1:3">
      <c r="A13" s="4" t="s">
        <v>142</v>
      </c>
    </row>
    <row r="14" spans="1:3">
      <c r="A14" s="3" t="s">
        <v>540</v>
      </c>
    </row>
    <row r="15" spans="1:3">
      <c r="A15" s="4" t="s">
        <v>918</v>
      </c>
      <c r="B15" s="6" t="n">
        <v>0</v>
      </c>
    </row>
    <row r="16" spans="1:3">
      <c r="A16" s="4" t="s">
        <v>918</v>
      </c>
      <c r="B16" s="6" t="n">
        <v>0</v>
      </c>
    </row>
    <row r="17" spans="1:3">
      <c r="A17" s="4" t="s">
        <v>919</v>
      </c>
      <c r="B17" s="6" t="n">
        <v>0</v>
      </c>
    </row>
    <row r="18" spans="1:3">
      <c r="A18" s="4" t="s">
        <v>920</v>
      </c>
      <c r="B18" s="6" t="n">
        <v>99315</v>
      </c>
    </row>
    <row r="19" spans="1:3">
      <c r="A19" s="4" t="s">
        <v>921</v>
      </c>
      <c r="B19" s="6" t="n">
        <v>146451</v>
      </c>
    </row>
    <row r="20" spans="1:3">
      <c r="A20" s="4" t="s">
        <v>922</v>
      </c>
      <c r="B20" s="6" t="n">
        <v>0</v>
      </c>
    </row>
    <row r="21" spans="1:3">
      <c r="A21" s="4" t="s">
        <v>1319</v>
      </c>
      <c r="B21" s="6" t="n">
        <v>245766</v>
      </c>
      <c r="C21" s="5" t="n">
        <v>1663156</v>
      </c>
    </row>
    <row r="22" spans="1:3">
      <c r="A22" s="4" t="s">
        <v>1320</v>
      </c>
      <c r="B22" s="6" t="n">
        <v>0</v>
      </c>
    </row>
    <row r="23" spans="1:3">
      <c r="A23" s="4" t="s">
        <v>1321</v>
      </c>
      <c r="B23" s="6" t="n">
        <v>0</v>
      </c>
    </row>
    <row r="24" spans="1:3">
      <c r="A24" s="4" t="s">
        <v>1113</v>
      </c>
      <c r="B24" s="5" t="n">
        <v>245766</v>
      </c>
    </row>
    <row r="25" spans="1:3">
      <c r="A25" s="4" t="s">
        <v>1117</v>
      </c>
      <c r="B25" s="6" t="n">
        <v>2</v>
      </c>
    </row>
    <row r="26" spans="1:3">
      <c r="A26" s="4" t="s">
        <v>1118</v>
      </c>
      <c r="B26" s="4" t="s">
        <v>1119</v>
      </c>
    </row>
    <row r="27" spans="1:3">
      <c r="A27" s="4" t="s">
        <v>145</v>
      </c>
    </row>
    <row r="28" spans="1:3">
      <c r="A28" s="3" t="s">
        <v>540</v>
      </c>
    </row>
    <row r="29" spans="1:3">
      <c r="A29" s="4" t="s">
        <v>918</v>
      </c>
      <c r="B29" s="5" t="n">
        <v>0</v>
      </c>
    </row>
    <row r="30" spans="1:3">
      <c r="A30" s="4" t="s">
        <v>918</v>
      </c>
      <c r="B30" s="6" t="n">
        <v>0</v>
      </c>
    </row>
    <row r="31" spans="1:3">
      <c r="A31" s="4" t="s">
        <v>919</v>
      </c>
      <c r="B31" s="6" t="n">
        <v>0</v>
      </c>
    </row>
    <row r="32" spans="1:3">
      <c r="A32" s="4" t="s">
        <v>920</v>
      </c>
      <c r="B32" s="6" t="n">
        <v>813205</v>
      </c>
    </row>
    <row r="33" spans="1:3">
      <c r="A33" s="4" t="s">
        <v>921</v>
      </c>
      <c r="B33" s="6" t="n">
        <v>0</v>
      </c>
    </row>
    <row r="34" spans="1:3">
      <c r="A34" s="4" t="s">
        <v>922</v>
      </c>
      <c r="B34" s="6" t="n">
        <v>0</v>
      </c>
    </row>
    <row r="35" spans="1:3">
      <c r="A35" s="4" t="s">
        <v>1319</v>
      </c>
      <c r="B35" s="6" t="n">
        <v>813205</v>
      </c>
    </row>
    <row r="36" spans="1:3">
      <c r="A36" s="4" t="s">
        <v>1320</v>
      </c>
      <c r="B36" s="6" t="n">
        <v>0</v>
      </c>
    </row>
    <row r="37" spans="1:3">
      <c r="A37" s="4" t="s">
        <v>1321</v>
      </c>
      <c r="B37" s="6" t="n">
        <v>0</v>
      </c>
    </row>
    <row r="38" spans="1:3">
      <c r="A38" s="4" t="s">
        <v>1113</v>
      </c>
      <c r="B38" s="5" t="n">
        <v>813205</v>
      </c>
    </row>
    <row r="39" spans="1:3">
      <c r="A39" s="4" t="s">
        <v>1118</v>
      </c>
      <c r="B39" s="4" t="s">
        <v>1119</v>
      </c>
    </row>
    <row r="40" spans="1:3">
      <c r="A40" s="4" t="s">
        <v>1322</v>
      </c>
    </row>
    <row r="41" spans="1:3">
      <c r="A41" s="3" t="s">
        <v>540</v>
      </c>
    </row>
    <row r="42" spans="1:3">
      <c r="A42" s="4" t="s">
        <v>918</v>
      </c>
      <c r="B42" s="5" t="n">
        <v>0</v>
      </c>
    </row>
    <row r="43" spans="1:3">
      <c r="A43" s="4" t="s">
        <v>918</v>
      </c>
      <c r="B43" s="6" t="n">
        <v>0</v>
      </c>
    </row>
    <row r="44" spans="1:3">
      <c r="A44" s="4" t="s">
        <v>919</v>
      </c>
      <c r="B44" s="6" t="n">
        <v>800000</v>
      </c>
    </row>
    <row r="45" spans="1:3">
      <c r="A45" s="4" t="s">
        <v>920</v>
      </c>
      <c r="B45" s="6" t="n">
        <v>747710</v>
      </c>
    </row>
    <row r="46" spans="1:3">
      <c r="A46" s="4" t="s">
        <v>921</v>
      </c>
      <c r="B46" s="6" t="n">
        <v>1004205</v>
      </c>
    </row>
    <row r="47" spans="1:3">
      <c r="A47" s="4" t="s">
        <v>922</v>
      </c>
      <c r="B47" s="6" t="n">
        <v>6489458</v>
      </c>
    </row>
    <row r="48" spans="1:3">
      <c r="A48" s="4" t="s">
        <v>1319</v>
      </c>
      <c r="B48" s="6" t="n">
        <v>9041373</v>
      </c>
    </row>
    <row r="49" spans="1:3">
      <c r="A49" s="4" t="s">
        <v>1320</v>
      </c>
      <c r="B49" s="6" t="n">
        <v>-22554</v>
      </c>
    </row>
    <row r="50" spans="1:3">
      <c r="A50" s="4" t="s">
        <v>1321</v>
      </c>
      <c r="B50" s="6" t="n">
        <v>6409</v>
      </c>
    </row>
    <row r="51" spans="1:3">
      <c r="A51" s="4" t="s">
        <v>1113</v>
      </c>
      <c r="B51" s="6" t="n">
        <v>9025228</v>
      </c>
    </row>
    <row r="52" spans="1:3">
      <c r="A52" s="4" t="s">
        <v>1323</v>
      </c>
    </row>
    <row r="53" spans="1:3">
      <c r="A53" s="3" t="s">
        <v>540</v>
      </c>
    </row>
    <row r="54" spans="1:3">
      <c r="A54" s="4" t="s">
        <v>918</v>
      </c>
      <c r="B54" s="6" t="n">
        <v>1089</v>
      </c>
    </row>
    <row r="55" spans="1:3">
      <c r="A55" s="4" t="s">
        <v>918</v>
      </c>
      <c r="B55" s="6" t="n">
        <v>0</v>
      </c>
    </row>
    <row r="56" spans="1:3">
      <c r="A56" s="4" t="s">
        <v>919</v>
      </c>
      <c r="B56" s="6" t="n">
        <v>0</v>
      </c>
    </row>
    <row r="57" spans="1:3">
      <c r="A57" s="4" t="s">
        <v>920</v>
      </c>
      <c r="B57" s="6" t="n">
        <v>104000</v>
      </c>
    </row>
    <row r="58" spans="1:3">
      <c r="A58" s="4" t="s">
        <v>921</v>
      </c>
      <c r="B58" s="6" t="n">
        <v>0</v>
      </c>
    </row>
    <row r="59" spans="1:3">
      <c r="A59" s="4" t="s">
        <v>922</v>
      </c>
      <c r="B59" s="6" t="n">
        <v>0</v>
      </c>
    </row>
    <row r="60" spans="1:3">
      <c r="A60" s="4" t="s">
        <v>1319</v>
      </c>
      <c r="B60" s="6" t="n">
        <v>105089</v>
      </c>
    </row>
    <row r="61" spans="1:3">
      <c r="A61" s="4" t="s">
        <v>1320</v>
      </c>
      <c r="B61" s="6" t="n">
        <v>0</v>
      </c>
    </row>
    <row r="62" spans="1:3">
      <c r="A62" s="4" t="s">
        <v>1321</v>
      </c>
      <c r="B62" s="6" t="n">
        <v>54</v>
      </c>
      <c r="C62" s="6" t="n">
        <v>148</v>
      </c>
    </row>
    <row r="63" spans="1:3">
      <c r="A63" s="4" t="s">
        <v>1113</v>
      </c>
      <c r="B63" s="5" t="n">
        <v>105143</v>
      </c>
      <c r="C63" s="5" t="n">
        <v>7059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344</v>
      </c>
      <c r="J1" s="2" t="s">
        <v>1</v>
      </c>
    </row>
    <row r="2" spans="1:12">
      <c r="B2" s="2" t="s">
        <v>2</v>
      </c>
      <c r="C2" s="2" t="s">
        <v>1325</v>
      </c>
      <c r="D2" s="2" t="s">
        <v>1326</v>
      </c>
      <c r="E2" s="2" t="s">
        <v>345</v>
      </c>
      <c r="F2" s="2" t="s">
        <v>87</v>
      </c>
      <c r="G2" s="2" t="s">
        <v>1327</v>
      </c>
      <c r="H2" s="2" t="s">
        <v>1328</v>
      </c>
      <c r="I2" s="2" t="s">
        <v>346</v>
      </c>
      <c r="J2" s="2" t="s">
        <v>2</v>
      </c>
      <c r="K2" s="2" t="s">
        <v>87</v>
      </c>
      <c r="L2" s="2" t="s">
        <v>171</v>
      </c>
    </row>
    <row r="3" spans="1:12">
      <c r="A3" s="3" t="s">
        <v>542</v>
      </c>
    </row>
    <row r="4" spans="1:12">
      <c r="A4" s="4" t="s">
        <v>1329</v>
      </c>
      <c r="B4" s="5" t="n">
        <v>315577</v>
      </c>
      <c r="C4" s="5" t="n">
        <v>49827</v>
      </c>
      <c r="D4" s="5" t="n">
        <v>31738</v>
      </c>
      <c r="E4" s="5" t="n">
        <v>95869</v>
      </c>
      <c r="F4" s="5" t="n">
        <v>31230</v>
      </c>
      <c r="G4" s="5" t="n">
        <v>67268</v>
      </c>
      <c r="H4" s="5" t="n">
        <v>65134</v>
      </c>
      <c r="I4" s="5" t="n">
        <v>86298</v>
      </c>
      <c r="J4" s="5" t="n">
        <v>493011</v>
      </c>
      <c r="K4" s="5" t="n">
        <v>249930</v>
      </c>
      <c r="L4" s="5" t="n">
        <v>173148</v>
      </c>
    </row>
    <row r="5" spans="1:12">
      <c r="A5" s="4" t="s">
        <v>1330</v>
      </c>
      <c r="J5" s="6" t="n">
        <v>208325823</v>
      </c>
      <c r="K5" s="6" t="n">
        <v>206035408</v>
      </c>
      <c r="L5" s="6" t="n">
        <v>174059386</v>
      </c>
    </row>
    <row r="6" spans="1:12">
      <c r="A6" s="3" t="s">
        <v>1331</v>
      </c>
    </row>
    <row r="7" spans="1:12">
      <c r="A7" s="4" t="s">
        <v>1332</v>
      </c>
      <c r="J7" s="6" t="n">
        <v>165185</v>
      </c>
      <c r="K7" s="6" t="n">
        <v>141260</v>
      </c>
      <c r="L7" s="6" t="n">
        <v>141136</v>
      </c>
    </row>
    <row r="8" spans="1:12">
      <c r="A8" s="4" t="s">
        <v>1333</v>
      </c>
      <c r="J8" s="6" t="n">
        <v>813073</v>
      </c>
      <c r="K8" s="6" t="n">
        <v>33315</v>
      </c>
      <c r="L8" s="6" t="n">
        <v>124527</v>
      </c>
    </row>
    <row r="9" spans="1:12">
      <c r="A9" s="4" t="s">
        <v>1334</v>
      </c>
      <c r="J9" s="6" t="n">
        <v>158166</v>
      </c>
      <c r="K9" s="6" t="n">
        <v>463488</v>
      </c>
      <c r="L9" s="6" t="n">
        <v>570049</v>
      </c>
    </row>
    <row r="10" spans="1:12">
      <c r="A10" s="4" t="s">
        <v>1335</v>
      </c>
      <c r="J10" s="6" t="n">
        <v>209462247</v>
      </c>
      <c r="K10" s="6" t="n">
        <v>206673471</v>
      </c>
      <c r="L10" s="6" t="n">
        <v>174895098</v>
      </c>
    </row>
    <row r="11" spans="1:12">
      <c r="A11" s="3" t="s">
        <v>1336</v>
      </c>
    </row>
    <row r="12" spans="1:12">
      <c r="A12" s="4" t="s">
        <v>1337</v>
      </c>
      <c r="B12" s="7" t="n">
        <v>1.51</v>
      </c>
      <c r="C12" s="7" t="n">
        <v>0.24</v>
      </c>
      <c r="D12" s="7" t="n">
        <v>0.15</v>
      </c>
      <c r="E12" s="7" t="n">
        <v>0.46</v>
      </c>
      <c r="F12" s="7" t="n">
        <v>0.15</v>
      </c>
      <c r="G12" s="7" t="n">
        <v>0.33</v>
      </c>
      <c r="H12" s="7" t="n">
        <v>0.32</v>
      </c>
      <c r="I12" s="7" t="n">
        <v>0.42</v>
      </c>
      <c r="J12" s="7" t="n">
        <v>2.37</v>
      </c>
      <c r="K12" s="7" t="n">
        <v>1.21</v>
      </c>
      <c r="L12" s="7" t="n">
        <v>0.99</v>
      </c>
    </row>
    <row r="13" spans="1:12">
      <c r="A13" s="4" t="s">
        <v>1338</v>
      </c>
      <c r="B13" s="7" t="n">
        <v>1.5</v>
      </c>
      <c r="C13" s="7" t="n">
        <v>0.24</v>
      </c>
      <c r="D13" s="7" t="n">
        <v>0.15</v>
      </c>
      <c r="E13" s="7" t="n">
        <v>0.46</v>
      </c>
      <c r="F13" s="7" t="n">
        <v>0.15</v>
      </c>
      <c r="G13" s="7" t="n">
        <v>0.33</v>
      </c>
      <c r="H13" s="7" t="n">
        <v>0.32</v>
      </c>
      <c r="I13" s="7" t="n">
        <v>0.42</v>
      </c>
      <c r="J13" s="7" t="n">
        <v>2.35</v>
      </c>
      <c r="K13" s="7" t="n">
        <v>1.21</v>
      </c>
      <c r="L13" s="7" t="n">
        <v>0.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2</v>
      </c>
      <c r="B1" s="2" t="s">
        <v>1</v>
      </c>
    </row>
    <row r="2" spans="1:2">
      <c r="B2" s="2" t="s">
        <v>2</v>
      </c>
    </row>
    <row r="3" spans="1:2">
      <c r="A3" s="3" t="s">
        <v>522</v>
      </c>
    </row>
    <row r="4" spans="1:2">
      <c r="A4" s="4" t="s">
        <v>522</v>
      </c>
      <c r="B4" s="4" t="s">
        <v>5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87</v>
      </c>
      <c r="D2" s="2" t="s">
        <v>171</v>
      </c>
    </row>
    <row r="3" spans="1:4">
      <c r="A3" s="3" t="s">
        <v>1340</v>
      </c>
    </row>
    <row r="4" spans="1:4">
      <c r="A4" s="4" t="s">
        <v>1341</v>
      </c>
      <c r="B4" s="6" t="n">
        <v>19466156</v>
      </c>
      <c r="C4" s="6" t="n">
        <v>20028886</v>
      </c>
      <c r="D4" s="6" t="n">
        <v>13559863</v>
      </c>
    </row>
    <row r="5" spans="1:4">
      <c r="A5" s="4" t="s">
        <v>1342</v>
      </c>
    </row>
    <row r="6" spans="1:4">
      <c r="A6" s="3" t="s">
        <v>1340</v>
      </c>
    </row>
    <row r="7" spans="1:4">
      <c r="A7" s="4" t="s">
        <v>1341</v>
      </c>
      <c r="B7" s="6" t="n">
        <v>9087726</v>
      </c>
      <c r="C7" s="6" t="n">
        <v>8227463</v>
      </c>
      <c r="D7" s="6" t="n">
        <v>3996550</v>
      </c>
    </row>
    <row r="8" spans="1:4">
      <c r="A8" s="4" t="s">
        <v>68</v>
      </c>
    </row>
    <row r="9" spans="1:4">
      <c r="A9" s="3" t="s">
        <v>1340</v>
      </c>
    </row>
    <row r="10" spans="1:4">
      <c r="A10" s="4" t="s">
        <v>1341</v>
      </c>
      <c r="B10" s="6" t="n">
        <v>1695765</v>
      </c>
      <c r="C10" s="6" t="n">
        <v>1876584</v>
      </c>
      <c r="D10" s="6" t="n">
        <v>540773</v>
      </c>
    </row>
    <row r="11" spans="1:4">
      <c r="A11" s="4" t="s">
        <v>293</v>
      </c>
    </row>
    <row r="12" spans="1:4">
      <c r="A12" s="3" t="s">
        <v>1340</v>
      </c>
    </row>
    <row r="13" spans="1:4">
      <c r="A13" s="4" t="s">
        <v>1341</v>
      </c>
      <c r="B13" s="6" t="n">
        <v>0</v>
      </c>
      <c r="C13" s="6" t="n">
        <v>0</v>
      </c>
      <c r="D13" s="6" t="n">
        <v>463301</v>
      </c>
    </row>
    <row r="14" spans="1:4">
      <c r="A14" s="4" t="s">
        <v>71</v>
      </c>
    </row>
    <row r="15" spans="1:4">
      <c r="A15" s="3" t="s">
        <v>1340</v>
      </c>
    </row>
    <row r="16" spans="1:4">
      <c r="A16" s="4" t="s">
        <v>1341</v>
      </c>
      <c r="B16" s="6" t="n">
        <v>2102655</v>
      </c>
      <c r="C16" s="6" t="n">
        <v>2326861</v>
      </c>
      <c r="D16" s="6" t="n">
        <v>2261153</v>
      </c>
    </row>
    <row r="17" spans="1:4">
      <c r="A17" s="4" t="s">
        <v>294</v>
      </c>
    </row>
    <row r="18" spans="1:4">
      <c r="A18" s="3" t="s">
        <v>1340</v>
      </c>
    </row>
    <row r="19" spans="1:4">
      <c r="A19" s="4" t="s">
        <v>1341</v>
      </c>
      <c r="B19" s="6" t="n">
        <v>789846</v>
      </c>
      <c r="C19" s="6" t="n">
        <v>3409772</v>
      </c>
      <c r="D19" s="6" t="n">
        <v>3313484</v>
      </c>
    </row>
    <row r="20" spans="1:4">
      <c r="A20" s="4" t="s">
        <v>74</v>
      </c>
    </row>
    <row r="21" spans="1:4">
      <c r="A21" s="3" t="s">
        <v>1340</v>
      </c>
    </row>
    <row r="22" spans="1:4">
      <c r="A22" s="4" t="s">
        <v>1341</v>
      </c>
      <c r="B22" s="6" t="n">
        <v>2105116</v>
      </c>
      <c r="C22" s="6" t="n">
        <v>2329584</v>
      </c>
      <c r="D22" s="6" t="n">
        <v>2263799</v>
      </c>
    </row>
    <row r="23" spans="1:4">
      <c r="A23" s="4" t="s">
        <v>77</v>
      </c>
    </row>
    <row r="24" spans="1:4">
      <c r="A24" s="3" t="s">
        <v>1340</v>
      </c>
    </row>
    <row r="25" spans="1:4">
      <c r="A25" s="4" t="s">
        <v>1341</v>
      </c>
      <c r="B25" s="6" t="n">
        <v>1679534</v>
      </c>
      <c r="C25" s="6" t="n">
        <v>1858622</v>
      </c>
      <c r="D25" s="6" t="n">
        <v>720803</v>
      </c>
    </row>
    <row r="26" spans="1:4">
      <c r="A26" s="4" t="s">
        <v>80</v>
      </c>
    </row>
    <row r="27" spans="1:4">
      <c r="A27" s="3" t="s">
        <v>1340</v>
      </c>
    </row>
    <row r="28" spans="1:4">
      <c r="A28" s="4" t="s">
        <v>1341</v>
      </c>
      <c r="B28" s="6" t="n">
        <v>1334691</v>
      </c>
      <c r="C28" s="6" t="n">
        <v>0</v>
      </c>
      <c r="D28" s="6" t="n">
        <v>0</v>
      </c>
    </row>
    <row r="29" spans="1:4">
      <c r="A29" s="4" t="s">
        <v>83</v>
      </c>
    </row>
    <row r="30" spans="1:4">
      <c r="A30" s="3" t="s">
        <v>1340</v>
      </c>
    </row>
    <row r="31" spans="1:4">
      <c r="A31" s="4" t="s">
        <v>1341</v>
      </c>
      <c r="B31" s="6" t="n">
        <v>670823</v>
      </c>
      <c r="C31" s="6" t="n">
        <v>0</v>
      </c>
      <c r="D31"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344</v>
      </c>
      <c r="J1" s="2" t="s">
        <v>1</v>
      </c>
    </row>
    <row r="2" spans="1:12">
      <c r="B2" s="2" t="s">
        <v>2</v>
      </c>
      <c r="C2" s="2" t="s">
        <v>1325</v>
      </c>
      <c r="D2" s="2" t="s">
        <v>1326</v>
      </c>
      <c r="E2" s="2" t="s">
        <v>345</v>
      </c>
      <c r="F2" s="2" t="s">
        <v>87</v>
      </c>
      <c r="G2" s="2" t="s">
        <v>1327</v>
      </c>
      <c r="H2" s="2" t="s">
        <v>1328</v>
      </c>
      <c r="I2" s="2" t="s">
        <v>346</v>
      </c>
      <c r="J2" s="2" t="s">
        <v>2</v>
      </c>
      <c r="K2" s="2" t="s">
        <v>87</v>
      </c>
      <c r="L2" s="2" t="s">
        <v>171</v>
      </c>
    </row>
    <row r="3" spans="1:12">
      <c r="A3" s="3" t="s">
        <v>545</v>
      </c>
    </row>
    <row r="4" spans="1:12">
      <c r="A4" s="4" t="s">
        <v>1344</v>
      </c>
      <c r="B4" s="5" t="n">
        <v>315577</v>
      </c>
      <c r="C4" s="5" t="n">
        <v>49827</v>
      </c>
      <c r="D4" s="5" t="n">
        <v>31738</v>
      </c>
      <c r="E4" s="5" t="n">
        <v>95869</v>
      </c>
      <c r="F4" s="5" t="n">
        <v>31230</v>
      </c>
      <c r="G4" s="5" t="n">
        <v>67268</v>
      </c>
      <c r="H4" s="5" t="n">
        <v>65134</v>
      </c>
      <c r="I4" s="5" t="n">
        <v>86298</v>
      </c>
      <c r="J4" s="5" t="n">
        <v>493011</v>
      </c>
      <c r="K4" s="5" t="n">
        <v>249930</v>
      </c>
      <c r="L4" s="5" t="n">
        <v>173148</v>
      </c>
    </row>
    <row r="5" spans="1:12">
      <c r="A5" s="4" t="s">
        <v>1345</v>
      </c>
      <c r="J5" s="6" t="n">
        <v>208325823</v>
      </c>
      <c r="K5" s="6" t="n">
        <v>206035408</v>
      </c>
      <c r="L5" s="6" t="n">
        <v>174059386</v>
      </c>
    </row>
    <row r="6" spans="1:12">
      <c r="A6" s="3" t="s">
        <v>1346</v>
      </c>
    </row>
    <row r="7" spans="1:12">
      <c r="A7" s="4" t="s">
        <v>1347</v>
      </c>
      <c r="J7" s="6" t="n">
        <v>165185</v>
      </c>
      <c r="K7" s="6" t="n">
        <v>141260</v>
      </c>
      <c r="L7" s="6" t="n">
        <v>141136</v>
      </c>
    </row>
    <row r="8" spans="1:12">
      <c r="A8" s="4" t="s">
        <v>1348</v>
      </c>
      <c r="J8" s="6" t="n">
        <v>813073</v>
      </c>
      <c r="K8" s="6" t="n">
        <v>33315</v>
      </c>
      <c r="L8" s="6" t="n">
        <v>124527</v>
      </c>
    </row>
    <row r="9" spans="1:12">
      <c r="A9" s="4" t="s">
        <v>1349</v>
      </c>
      <c r="J9" s="6" t="n">
        <v>158166</v>
      </c>
      <c r="K9" s="6" t="n">
        <v>463488</v>
      </c>
      <c r="L9" s="6" t="n">
        <v>570049</v>
      </c>
    </row>
    <row r="10" spans="1:12">
      <c r="A10" s="4" t="s">
        <v>1335</v>
      </c>
      <c r="J10" s="6" t="n">
        <v>209462247</v>
      </c>
      <c r="K10" s="6" t="n">
        <v>206673471</v>
      </c>
      <c r="L10" s="6" t="n">
        <v>174895098</v>
      </c>
    </row>
    <row r="11" spans="1:12">
      <c r="A11" s="3" t="s">
        <v>1336</v>
      </c>
    </row>
    <row r="12" spans="1:12">
      <c r="A12" s="4" t="s">
        <v>1350</v>
      </c>
      <c r="B12" s="7" t="n">
        <v>1.51</v>
      </c>
      <c r="C12" s="7" t="n">
        <v>0.24</v>
      </c>
      <c r="D12" s="7" t="n">
        <v>0.15</v>
      </c>
      <c r="E12" s="7" t="n">
        <v>0.46</v>
      </c>
      <c r="F12" s="7" t="n">
        <v>0.15</v>
      </c>
      <c r="G12" s="7" t="n">
        <v>0.33</v>
      </c>
      <c r="H12" s="7" t="n">
        <v>0.32</v>
      </c>
      <c r="I12" s="7" t="n">
        <v>0.42</v>
      </c>
      <c r="J12" s="7" t="n">
        <v>2.37</v>
      </c>
      <c r="K12" s="7" t="n">
        <v>1.21</v>
      </c>
      <c r="L12" s="7" t="n">
        <v>0.99</v>
      </c>
    </row>
    <row r="13" spans="1:12">
      <c r="A13" s="4" t="s">
        <v>1351</v>
      </c>
      <c r="B13" s="7" t="n">
        <v>1.5</v>
      </c>
      <c r="C13" s="7" t="n">
        <v>0.24</v>
      </c>
      <c r="D13" s="7" t="n">
        <v>0.15</v>
      </c>
      <c r="E13" s="7" t="n">
        <v>0.46</v>
      </c>
      <c r="F13" s="7" t="n">
        <v>0.15</v>
      </c>
      <c r="G13" s="7" t="n">
        <v>0.33</v>
      </c>
      <c r="H13" s="7" t="n">
        <v>0.32</v>
      </c>
      <c r="I13" s="7" t="n">
        <v>0.42</v>
      </c>
      <c r="J13" s="7" t="n">
        <v>2.35</v>
      </c>
      <c r="K13" s="7" t="n">
        <v>1.21</v>
      </c>
      <c r="L13" s="7" t="n">
        <v>0.99</v>
      </c>
    </row>
    <row r="14" spans="1:12">
      <c r="A14" s="4" t="s">
        <v>56</v>
      </c>
    </row>
    <row r="15" spans="1:12">
      <c r="A15" s="3" t="s">
        <v>545</v>
      </c>
    </row>
    <row r="16" spans="1:12">
      <c r="A16" s="4" t="s">
        <v>1344</v>
      </c>
      <c r="B16" s="5" t="n">
        <v>328677</v>
      </c>
      <c r="C16" s="5" t="n">
        <v>52127</v>
      </c>
      <c r="D16" s="5" t="n">
        <v>33138</v>
      </c>
      <c r="E16" s="5" t="n">
        <v>100169</v>
      </c>
      <c r="F16" s="5" t="n">
        <v>32530</v>
      </c>
      <c r="G16" s="5" t="n">
        <v>69968</v>
      </c>
      <c r="H16" s="5" t="n">
        <v>67834</v>
      </c>
      <c r="I16" s="5" t="n">
        <v>89778</v>
      </c>
      <c r="J16" s="5" t="n">
        <v>514111</v>
      </c>
      <c r="K16" s="5" t="n">
        <v>260110</v>
      </c>
      <c r="L16" s="5" t="n">
        <v>176918</v>
      </c>
    </row>
    <row r="17" spans="1:12">
      <c r="A17" s="4" t="s">
        <v>1345</v>
      </c>
      <c r="J17" s="6" t="n">
        <v>217284755</v>
      </c>
      <c r="K17" s="6" t="n">
        <v>214312871</v>
      </c>
      <c r="L17" s="6" t="n">
        <v>178055936</v>
      </c>
    </row>
    <row r="18" spans="1:12">
      <c r="A18" s="3" t="s">
        <v>1346</v>
      </c>
    </row>
    <row r="19" spans="1:12">
      <c r="A19" s="4" t="s">
        <v>1347</v>
      </c>
      <c r="J19" s="6" t="n">
        <v>165185</v>
      </c>
      <c r="K19" s="6" t="n">
        <v>141260</v>
      </c>
      <c r="L19" s="6" t="n">
        <v>141136</v>
      </c>
    </row>
    <row r="20" spans="1:12">
      <c r="A20" s="4" t="s">
        <v>1348</v>
      </c>
      <c r="J20" s="6" t="n">
        <v>813073</v>
      </c>
      <c r="K20" s="6" t="n">
        <v>33315</v>
      </c>
      <c r="L20" s="6" t="n">
        <v>124527</v>
      </c>
    </row>
    <row r="21" spans="1:12">
      <c r="A21" s="4" t="s">
        <v>1349</v>
      </c>
      <c r="J21" s="6" t="n">
        <v>158166</v>
      </c>
      <c r="K21" s="6" t="n">
        <v>463488</v>
      </c>
      <c r="L21" s="6" t="n">
        <v>570049</v>
      </c>
    </row>
    <row r="22" spans="1:12">
      <c r="A22" s="4" t="s">
        <v>1335</v>
      </c>
      <c r="J22" s="6" t="n">
        <v>218421179</v>
      </c>
      <c r="K22" s="6" t="n">
        <v>214950934</v>
      </c>
      <c r="L22" s="6" t="n">
        <v>178891648</v>
      </c>
    </row>
    <row r="23" spans="1:12">
      <c r="A23" s="3" t="s">
        <v>1336</v>
      </c>
    </row>
    <row r="24" spans="1:12">
      <c r="A24" s="4" t="s">
        <v>1350</v>
      </c>
      <c r="B24" s="7" t="n">
        <v>1.51</v>
      </c>
      <c r="C24" s="7" t="n">
        <v>0.24</v>
      </c>
      <c r="D24" s="7" t="n">
        <v>0.15</v>
      </c>
      <c r="E24" s="7" t="n">
        <v>0.46</v>
      </c>
      <c r="F24" s="7" t="n">
        <v>0.15</v>
      </c>
      <c r="G24" s="7" t="n">
        <v>0.33</v>
      </c>
      <c r="H24" s="7" t="n">
        <v>0.32</v>
      </c>
      <c r="I24" s="7" t="n">
        <v>0.42</v>
      </c>
      <c r="J24" s="7" t="n">
        <v>2.37</v>
      </c>
      <c r="K24" s="7" t="n">
        <v>1.21</v>
      </c>
      <c r="L24" s="7" t="n">
        <v>0.99</v>
      </c>
    </row>
    <row r="25" spans="1:12">
      <c r="A25" s="4" t="s">
        <v>1351</v>
      </c>
      <c r="B25" s="7" t="n">
        <v>1.5</v>
      </c>
      <c r="C25" s="7" t="n">
        <v>0.24</v>
      </c>
      <c r="D25" s="7" t="n">
        <v>0.15</v>
      </c>
      <c r="E25" s="7" t="n">
        <v>0.46</v>
      </c>
      <c r="F25" s="7" t="n">
        <v>0.15</v>
      </c>
      <c r="G25" s="7" t="n">
        <v>0.33</v>
      </c>
      <c r="H25" s="7" t="n">
        <v>0.32</v>
      </c>
      <c r="I25" s="7" t="n">
        <v>0.42</v>
      </c>
      <c r="J25" s="7" t="n">
        <v>2.35</v>
      </c>
      <c r="K25" s="7" t="n">
        <v>1.21</v>
      </c>
      <c r="L25" s="7" t="n">
        <v>0.9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87</v>
      </c>
      <c r="D2" s="2" t="s">
        <v>171</v>
      </c>
    </row>
    <row r="3" spans="1:4">
      <c r="A3" s="3" t="s">
        <v>1340</v>
      </c>
    </row>
    <row r="4" spans="1:4">
      <c r="A4" s="4" t="s">
        <v>1353</v>
      </c>
      <c r="B4" s="6" t="n">
        <v>19466156</v>
      </c>
      <c r="C4" s="6" t="n">
        <v>20028886</v>
      </c>
      <c r="D4" s="6" t="n">
        <v>13559863</v>
      </c>
    </row>
    <row r="5" spans="1:4">
      <c r="A5" s="4" t="s">
        <v>293</v>
      </c>
    </row>
    <row r="6" spans="1:4">
      <c r="A6" s="3" t="s">
        <v>1340</v>
      </c>
    </row>
    <row r="7" spans="1:4">
      <c r="A7" s="4" t="s">
        <v>1353</v>
      </c>
      <c r="B7" s="6" t="n">
        <v>0</v>
      </c>
      <c r="C7" s="6" t="n">
        <v>0</v>
      </c>
      <c r="D7" s="6" t="n">
        <v>463301</v>
      </c>
    </row>
    <row r="8" spans="1:4">
      <c r="A8" s="4" t="s">
        <v>83</v>
      </c>
    </row>
    <row r="9" spans="1:4">
      <c r="A9" s="3" t="s">
        <v>1340</v>
      </c>
    </row>
    <row r="10" spans="1:4">
      <c r="A10" s="4" t="s">
        <v>1353</v>
      </c>
      <c r="B10" s="6" t="n">
        <v>670823</v>
      </c>
      <c r="C10" s="6" t="n">
        <v>0</v>
      </c>
      <c r="D10" s="6" t="n">
        <v>0</v>
      </c>
    </row>
    <row r="11" spans="1:4">
      <c r="A11" s="4" t="s">
        <v>56</v>
      </c>
    </row>
    <row r="12" spans="1:4">
      <c r="A12" s="3" t="s">
        <v>1340</v>
      </c>
    </row>
    <row r="13" spans="1:4">
      <c r="A13" s="4" t="s">
        <v>1353</v>
      </c>
      <c r="B13" s="6" t="n">
        <v>10378430</v>
      </c>
      <c r="C13" s="6" t="n">
        <v>11801423</v>
      </c>
      <c r="D13" s="6" t="n">
        <v>9563313</v>
      </c>
    </row>
    <row r="14" spans="1:4">
      <c r="A14" s="4" t="s">
        <v>1354</v>
      </c>
    </row>
    <row r="15" spans="1:4">
      <c r="A15" s="3" t="s">
        <v>1340</v>
      </c>
    </row>
    <row r="16" spans="1:4">
      <c r="A16" s="4" t="s">
        <v>1353</v>
      </c>
      <c r="B16" s="6" t="n">
        <v>1695765</v>
      </c>
      <c r="C16" s="6" t="n">
        <v>1876584</v>
      </c>
      <c r="D16" s="6" t="n">
        <v>540773</v>
      </c>
    </row>
    <row r="17" spans="1:4">
      <c r="A17" s="4" t="s">
        <v>368</v>
      </c>
    </row>
    <row r="18" spans="1:4">
      <c r="A18" s="3" t="s">
        <v>1340</v>
      </c>
    </row>
    <row r="19" spans="1:4">
      <c r="A19" s="4" t="s">
        <v>1353</v>
      </c>
      <c r="B19" s="6" t="n">
        <v>0</v>
      </c>
      <c r="C19" s="6" t="n">
        <v>0</v>
      </c>
      <c r="D19" s="6" t="n">
        <v>463301</v>
      </c>
    </row>
    <row r="20" spans="1:4">
      <c r="A20" s="4" t="s">
        <v>1355</v>
      </c>
    </row>
    <row r="21" spans="1:4">
      <c r="A21" s="3" t="s">
        <v>1340</v>
      </c>
    </row>
    <row r="22" spans="1:4">
      <c r="A22" s="4" t="s">
        <v>1353</v>
      </c>
      <c r="B22" s="6" t="n">
        <v>2102655</v>
      </c>
      <c r="C22" s="6" t="n">
        <v>2326861</v>
      </c>
      <c r="D22" s="6" t="n">
        <v>2261153</v>
      </c>
    </row>
    <row r="23" spans="1:4">
      <c r="A23" s="4" t="s">
        <v>1356</v>
      </c>
    </row>
    <row r="24" spans="1:4">
      <c r="A24" s="3" t="s">
        <v>1340</v>
      </c>
    </row>
    <row r="25" spans="1:4">
      <c r="A25" s="4" t="s">
        <v>1353</v>
      </c>
      <c r="B25" s="6" t="n">
        <v>789846</v>
      </c>
      <c r="C25" s="6" t="n">
        <v>3409772</v>
      </c>
      <c r="D25" s="6" t="n">
        <v>3313484</v>
      </c>
    </row>
    <row r="26" spans="1:4">
      <c r="A26" s="4" t="s">
        <v>1357</v>
      </c>
    </row>
    <row r="27" spans="1:4">
      <c r="A27" s="3" t="s">
        <v>1340</v>
      </c>
    </row>
    <row r="28" spans="1:4">
      <c r="A28" s="4" t="s">
        <v>1353</v>
      </c>
      <c r="B28" s="6" t="n">
        <v>2105116</v>
      </c>
      <c r="C28" s="6" t="n">
        <v>2329584</v>
      </c>
      <c r="D28" s="6" t="n">
        <v>2263799</v>
      </c>
    </row>
    <row r="29" spans="1:4">
      <c r="A29" s="4" t="s">
        <v>1358</v>
      </c>
    </row>
    <row r="30" spans="1:4">
      <c r="A30" s="3" t="s">
        <v>1340</v>
      </c>
    </row>
    <row r="31" spans="1:4">
      <c r="A31" s="4" t="s">
        <v>1353</v>
      </c>
      <c r="B31" s="6" t="n">
        <v>1679534</v>
      </c>
      <c r="C31" s="6" t="n">
        <v>1858622</v>
      </c>
      <c r="D31" s="6" t="n">
        <v>720803</v>
      </c>
    </row>
    <row r="32" spans="1:4">
      <c r="A32" s="4" t="s">
        <v>1359</v>
      </c>
    </row>
    <row r="33" spans="1:4">
      <c r="A33" s="3" t="s">
        <v>1340</v>
      </c>
    </row>
    <row r="34" spans="1:4">
      <c r="A34" s="4" t="s">
        <v>1353</v>
      </c>
      <c r="B34" s="6" t="n">
        <v>1334691</v>
      </c>
      <c r="C34" s="6" t="n">
        <v>0</v>
      </c>
      <c r="D34" s="6" t="n">
        <v>0</v>
      </c>
    </row>
    <row r="35" spans="1:4">
      <c r="A35" s="4" t="s">
        <v>372</v>
      </c>
    </row>
    <row r="36" spans="1:4">
      <c r="A36" s="3" t="s">
        <v>1340</v>
      </c>
    </row>
    <row r="37" spans="1:4">
      <c r="A37" s="4" t="s">
        <v>1353</v>
      </c>
      <c r="B37" s="6" t="n">
        <v>670823</v>
      </c>
      <c r="C37" s="6" t="n">
        <v>0</v>
      </c>
      <c r="D3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360</v>
      </c>
      <c r="B1" s="2" t="s">
        <v>1361</v>
      </c>
      <c r="C1" s="2" t="s">
        <v>2</v>
      </c>
      <c r="D1" s="2" t="s">
        <v>87</v>
      </c>
    </row>
    <row r="2" spans="1:4">
      <c r="A2" s="3" t="s">
        <v>547</v>
      </c>
    </row>
    <row r="3" spans="1:4">
      <c r="A3" s="4" t="s">
        <v>1362</v>
      </c>
      <c r="C3" s="4" t="s">
        <v>773</v>
      </c>
    </row>
    <row r="4" spans="1:4">
      <c r="A4" s="4" t="s">
        <v>1363</v>
      </c>
      <c r="C4" s="5" t="n">
        <v>143365</v>
      </c>
      <c r="D4" s="5" t="n">
        <v>146552</v>
      </c>
    </row>
    <row r="5" spans="1:4">
      <c r="A5" s="4" t="s">
        <v>1364</v>
      </c>
      <c r="B5" s="4" t="s">
        <v>1365</v>
      </c>
    </row>
    <row r="6" spans="1:4">
      <c r="A6" s="3" t="s">
        <v>1366</v>
      </c>
    </row>
    <row r="7" spans="1:4">
      <c r="A7" s="4" t="s">
        <v>1367</v>
      </c>
      <c r="C7" s="6" t="n">
        <v>63280</v>
      </c>
      <c r="D7" s="6" t="n">
        <v>71656</v>
      </c>
    </row>
    <row r="8" spans="1:4">
      <c r="A8" s="4" t="s">
        <v>1368</v>
      </c>
      <c r="C8" s="6" t="n">
        <v>9955</v>
      </c>
      <c r="D8" s="6" t="n">
        <v>8490</v>
      </c>
    </row>
    <row r="9" spans="1:4">
      <c r="A9" s="4" t="s">
        <v>1369</v>
      </c>
      <c r="C9" s="6" t="n">
        <v>1071</v>
      </c>
      <c r="D9" s="6" t="n">
        <v>256</v>
      </c>
    </row>
    <row r="10" spans="1:4">
      <c r="A10" s="4" t="s">
        <v>1370</v>
      </c>
      <c r="C10" s="6" t="n">
        <v>19028</v>
      </c>
      <c r="D10" s="6" t="n">
        <v>24341</v>
      </c>
    </row>
    <row r="11" spans="1:4">
      <c r="A11" s="4" t="s">
        <v>1371</v>
      </c>
      <c r="C11" s="6" t="n">
        <v>93334</v>
      </c>
      <c r="D11" s="6" t="n">
        <v>104743</v>
      </c>
    </row>
    <row r="12" spans="1:4">
      <c r="A12" s="4" t="s">
        <v>1372</v>
      </c>
      <c r="C12" s="6" t="n">
        <v>-40795</v>
      </c>
      <c r="D12" s="6" t="n">
        <v>-51439</v>
      </c>
    </row>
    <row r="13" spans="1:4">
      <c r="A13" s="4" t="s">
        <v>1373</v>
      </c>
      <c r="C13" s="6" t="n">
        <v>52539</v>
      </c>
      <c r="D13" s="6" t="n">
        <v>53304</v>
      </c>
    </row>
    <row r="14" spans="1:4">
      <c r="A14" s="3" t="s">
        <v>1374</v>
      </c>
    </row>
    <row r="15" spans="1:4">
      <c r="A15" s="4" t="s">
        <v>1368</v>
      </c>
      <c r="C15" s="6" t="n">
        <v>162095</v>
      </c>
      <c r="D15" s="6" t="n">
        <v>164077</v>
      </c>
    </row>
    <row r="16" spans="1:4">
      <c r="A16" s="4" t="s">
        <v>1375</v>
      </c>
      <c r="C16" s="6" t="n">
        <v>4000</v>
      </c>
    </row>
    <row r="17" spans="1:4">
      <c r="A17" s="4" t="s">
        <v>1369</v>
      </c>
      <c r="C17" s="6" t="n">
        <v>1547</v>
      </c>
      <c r="D17" s="6" t="n">
        <v>6855</v>
      </c>
    </row>
    <row r="18" spans="1:4">
      <c r="A18" s="4" t="s">
        <v>1376</v>
      </c>
      <c r="C18" s="6" t="n">
        <v>8044</v>
      </c>
      <c r="D18" s="6" t="n">
        <v>5340</v>
      </c>
    </row>
    <row r="19" spans="1:4">
      <c r="A19" s="4" t="s">
        <v>1370</v>
      </c>
      <c r="C19" s="6" t="n">
        <v>20218</v>
      </c>
      <c r="D19" s="6" t="n">
        <v>23584</v>
      </c>
    </row>
    <row r="20" spans="1:4">
      <c r="A20" s="4" t="s">
        <v>1377</v>
      </c>
      <c r="C20" s="6" t="n">
        <v>195904</v>
      </c>
      <c r="D20" s="6" t="n">
        <v>199856</v>
      </c>
    </row>
    <row r="21" spans="1:4">
      <c r="A21" s="4" t="s">
        <v>1378</v>
      </c>
      <c r="C21" s="5" t="n">
        <v>143365</v>
      </c>
      <c r="D21" s="5" t="n">
        <v>1465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1380</v>
      </c>
    </row>
    <row r="2" spans="1:2">
      <c r="A2" s="4" t="s">
        <v>1381</v>
      </c>
    </row>
    <row r="3" spans="1:2">
      <c r="A3" s="3" t="s">
        <v>545</v>
      </c>
    </row>
    <row r="4" spans="1:2">
      <c r="A4" s="4" t="s">
        <v>1382</v>
      </c>
      <c r="B4" s="5"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1384</v>
      </c>
      <c r="C1" s="2" t="s">
        <v>1385</v>
      </c>
    </row>
    <row r="2" spans="1:3">
      <c r="A2" s="4" t="s">
        <v>1386</v>
      </c>
    </row>
    <row r="3" spans="1:3">
      <c r="A3" s="3" t="s">
        <v>545</v>
      </c>
    </row>
    <row r="4" spans="1:3">
      <c r="A4" s="4" t="s">
        <v>1387</v>
      </c>
      <c r="C4" s="6" t="n">
        <v>9775000</v>
      </c>
    </row>
    <row r="5" spans="1:3">
      <c r="A5" s="4" t="s">
        <v>1388</v>
      </c>
      <c r="B5" s="8" t="n">
        <v>1.1</v>
      </c>
    </row>
    <row r="6" spans="1:3">
      <c r="A6" s="4" t="s">
        <v>1389</v>
      </c>
    </row>
    <row r="7" spans="1:3">
      <c r="A7" s="3" t="s">
        <v>545</v>
      </c>
    </row>
    <row r="8" spans="1:3">
      <c r="A8" s="4" t="s">
        <v>1387</v>
      </c>
      <c r="C8" s="6" t="n">
        <v>127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30"/>
    <col customWidth="1" max="7" min="7" width="30"/>
    <col customWidth="1" max="8" min="8" width="30"/>
    <col customWidth="1" max="9" min="9" width="41"/>
    <col customWidth="1" max="10" min="10" width="37"/>
    <col customWidth="1" max="11" min="11" width="24"/>
    <col customWidth="1" max="12" min="12" width="24"/>
  </cols>
  <sheetData>
    <row r="1" spans="1:12">
      <c r="A1" s="1" t="s">
        <v>1390</v>
      </c>
      <c r="B1" s="2" t="s">
        <v>1391</v>
      </c>
      <c r="C1" s="2" t="s">
        <v>1392</v>
      </c>
      <c r="D1" s="2" t="s">
        <v>1393</v>
      </c>
      <c r="E1" s="2" t="s">
        <v>1394</v>
      </c>
      <c r="F1" s="2" t="s">
        <v>1395</v>
      </c>
      <c r="G1" s="2" t="s">
        <v>1396</v>
      </c>
      <c r="H1" s="2" t="s">
        <v>1397</v>
      </c>
      <c r="I1" s="2" t="s">
        <v>1398</v>
      </c>
      <c r="J1" s="2" t="s">
        <v>1399</v>
      </c>
      <c r="K1" s="2" t="s">
        <v>1400</v>
      </c>
      <c r="L1" s="2" t="s">
        <v>1401</v>
      </c>
    </row>
    <row r="2" spans="1:12">
      <c r="A2" s="3" t="s">
        <v>545</v>
      </c>
    </row>
    <row r="3" spans="1:12">
      <c r="A3" s="4" t="s">
        <v>1402</v>
      </c>
      <c r="I3" s="5" t="n">
        <v>1456250</v>
      </c>
    </row>
    <row r="4" spans="1:12">
      <c r="A4" s="4" t="s">
        <v>1403</v>
      </c>
      <c r="I4" s="6" t="n">
        <v>58250000</v>
      </c>
      <c r="J4" s="6" t="n">
        <v>50650000</v>
      </c>
    </row>
    <row r="5" spans="1:12">
      <c r="A5" s="4" t="s">
        <v>1404</v>
      </c>
      <c r="I5" s="5" t="n">
        <v>1434420</v>
      </c>
      <c r="J5" s="5" t="n">
        <v>1249560</v>
      </c>
    </row>
    <row r="6" spans="1:12">
      <c r="A6" s="4" t="s">
        <v>1405</v>
      </c>
      <c r="I6" s="6" t="n">
        <v>6</v>
      </c>
    </row>
    <row r="7" spans="1:12">
      <c r="A7" s="4" t="s">
        <v>1406</v>
      </c>
      <c r="I7" s="5" t="n">
        <v>25</v>
      </c>
      <c r="J7" s="5" t="n">
        <v>25</v>
      </c>
    </row>
    <row r="8" spans="1:12">
      <c r="A8" s="4" t="s">
        <v>1407</v>
      </c>
      <c r="I8" s="5" t="n">
        <v>25</v>
      </c>
    </row>
    <row r="9" spans="1:12">
      <c r="A9" s="4" t="s">
        <v>68</v>
      </c>
    </row>
    <row r="10" spans="1:12">
      <c r="A10" s="3" t="s">
        <v>545</v>
      </c>
    </row>
    <row r="11" spans="1:12">
      <c r="A11" s="4" t="s">
        <v>1408</v>
      </c>
      <c r="D11" s="15" t="n">
        <v>0.6389035</v>
      </c>
    </row>
    <row r="12" spans="1:12">
      <c r="A12" s="4" t="s">
        <v>1402</v>
      </c>
      <c r="I12" s="5" t="n">
        <v>201250</v>
      </c>
    </row>
    <row r="13" spans="1:12">
      <c r="A13" s="4" t="s">
        <v>1409</v>
      </c>
      <c r="D13" s="16" t="n">
        <v>1.65625</v>
      </c>
      <c r="I13" s="16" t="n">
        <v>1.65625</v>
      </c>
    </row>
    <row r="14" spans="1:12">
      <c r="A14" s="4" t="s">
        <v>1403</v>
      </c>
      <c r="I14" s="6" t="n">
        <v>8050000</v>
      </c>
      <c r="J14" s="6" t="n">
        <v>8050000</v>
      </c>
    </row>
    <row r="15" spans="1:12">
      <c r="A15" s="4" t="s">
        <v>1404</v>
      </c>
      <c r="I15" s="5" t="n">
        <v>219250</v>
      </c>
      <c r="J15" s="5" t="n">
        <v>219250</v>
      </c>
    </row>
    <row r="16" spans="1:12">
      <c r="A16" s="4" t="s">
        <v>1410</v>
      </c>
      <c r="D16" s="4" t="s">
        <v>1411</v>
      </c>
    </row>
    <row r="17" spans="1:12">
      <c r="A17" s="4" t="s">
        <v>71</v>
      </c>
    </row>
    <row r="18" spans="1:12">
      <c r="A18" s="3" t="s">
        <v>545</v>
      </c>
    </row>
    <row r="19" spans="1:12">
      <c r="A19" s="4" t="s">
        <v>1408</v>
      </c>
      <c r="H19" s="15" t="n">
        <v>0.7532</v>
      </c>
    </row>
    <row r="20" spans="1:12">
      <c r="A20" s="4" t="s">
        <v>1402</v>
      </c>
      <c r="I20" s="5" t="n">
        <v>250000</v>
      </c>
    </row>
    <row r="21" spans="1:12">
      <c r="A21" s="4" t="s">
        <v>1409</v>
      </c>
      <c r="H21" s="16" t="n">
        <v>1.46875</v>
      </c>
      <c r="I21" s="16" t="n">
        <v>1.46875</v>
      </c>
    </row>
    <row r="22" spans="1:12">
      <c r="A22" s="4" t="s">
        <v>1403</v>
      </c>
      <c r="I22" s="6" t="n">
        <v>10000000</v>
      </c>
      <c r="J22" s="6" t="n">
        <v>10000000</v>
      </c>
    </row>
    <row r="23" spans="1:12">
      <c r="A23" s="4" t="s">
        <v>1404</v>
      </c>
      <c r="I23" s="5" t="n">
        <v>241468</v>
      </c>
      <c r="J23" s="5" t="n">
        <v>241468</v>
      </c>
    </row>
    <row r="24" spans="1:12">
      <c r="A24" s="4" t="s">
        <v>1410</v>
      </c>
      <c r="H24" s="4" t="s">
        <v>1130</v>
      </c>
    </row>
    <row r="25" spans="1:12">
      <c r="A25" s="4" t="s">
        <v>294</v>
      </c>
    </row>
    <row r="26" spans="1:12">
      <c r="A26" s="3" t="s">
        <v>545</v>
      </c>
    </row>
    <row r="27" spans="1:12">
      <c r="A27" s="4" t="s">
        <v>1408</v>
      </c>
      <c r="G27" s="15" t="n">
        <v>0.9631999999999999</v>
      </c>
    </row>
    <row r="28" spans="1:12">
      <c r="A28" s="4" t="s">
        <v>1409</v>
      </c>
      <c r="G28" s="16" t="n">
        <v>1.84375</v>
      </c>
      <c r="I28" s="16" t="n">
        <v>1.84375</v>
      </c>
    </row>
    <row r="29" spans="1:12">
      <c r="A29" s="4" t="s">
        <v>1403</v>
      </c>
      <c r="J29" s="6" t="n">
        <v>14600000</v>
      </c>
    </row>
    <row r="30" spans="1:12">
      <c r="A30" s="4" t="s">
        <v>1404</v>
      </c>
      <c r="J30" s="5" t="n">
        <v>353290</v>
      </c>
    </row>
    <row r="31" spans="1:12">
      <c r="A31" s="4" t="s">
        <v>1410</v>
      </c>
      <c r="G31" s="4" t="s">
        <v>1412</v>
      </c>
    </row>
    <row r="32" spans="1:12">
      <c r="A32" s="4" t="s">
        <v>1407</v>
      </c>
      <c r="K32" s="5" t="n">
        <v>25</v>
      </c>
    </row>
    <row r="33" spans="1:12">
      <c r="A33" s="4" t="s">
        <v>74</v>
      </c>
    </row>
    <row r="34" spans="1:12">
      <c r="A34" s="3" t="s">
        <v>545</v>
      </c>
    </row>
    <row r="35" spans="1:12">
      <c r="A35" s="4" t="s">
        <v>1408</v>
      </c>
      <c r="F35" s="15" t="n">
        <v>0.76231</v>
      </c>
    </row>
    <row r="36" spans="1:12">
      <c r="A36" s="4" t="s">
        <v>1402</v>
      </c>
      <c r="I36" s="5" t="n">
        <v>250000</v>
      </c>
    </row>
    <row r="37" spans="1:12">
      <c r="A37" s="4" t="s">
        <v>1409</v>
      </c>
      <c r="F37" s="16" t="n">
        <v>1.5875</v>
      </c>
      <c r="I37" s="16" t="n">
        <v>1.5875</v>
      </c>
    </row>
    <row r="38" spans="1:12">
      <c r="A38" s="4" t="s">
        <v>1403</v>
      </c>
      <c r="I38" s="6" t="n">
        <v>10000000</v>
      </c>
      <c r="J38" s="6" t="n">
        <v>10000000</v>
      </c>
    </row>
    <row r="39" spans="1:12">
      <c r="A39" s="4" t="s">
        <v>1404</v>
      </c>
      <c r="I39" s="5" t="n">
        <v>242012</v>
      </c>
      <c r="J39" s="5" t="n">
        <v>242012</v>
      </c>
    </row>
    <row r="40" spans="1:12">
      <c r="A40" s="4" t="s">
        <v>1410</v>
      </c>
      <c r="F40" s="4" t="s">
        <v>1413</v>
      </c>
    </row>
    <row r="41" spans="1:12">
      <c r="A41" s="4" t="s">
        <v>77</v>
      </c>
    </row>
    <row r="42" spans="1:12">
      <c r="A42" s="3" t="s">
        <v>545</v>
      </c>
    </row>
    <row r="43" spans="1:12">
      <c r="A43" s="4" t="s">
        <v>1408</v>
      </c>
      <c r="E43" s="15" t="n">
        <v>0.42521</v>
      </c>
    </row>
    <row r="44" spans="1:12">
      <c r="A44" s="4" t="s">
        <v>1402</v>
      </c>
      <c r="I44" s="5" t="n">
        <v>200000</v>
      </c>
    </row>
    <row r="45" spans="1:12">
      <c r="A45" s="4" t="s">
        <v>1409</v>
      </c>
      <c r="E45" s="16" t="n">
        <v>1.3125</v>
      </c>
      <c r="I45" s="16" t="n">
        <v>1.3125</v>
      </c>
    </row>
    <row r="46" spans="1:12">
      <c r="A46" s="4" t="s">
        <v>1403</v>
      </c>
      <c r="I46" s="6" t="n">
        <v>8000000</v>
      </c>
      <c r="J46" s="6" t="n">
        <v>8000000</v>
      </c>
    </row>
    <row r="47" spans="1:12">
      <c r="A47" s="4" t="s">
        <v>1404</v>
      </c>
      <c r="I47" s="5" t="n">
        <v>193540</v>
      </c>
      <c r="J47" s="5" t="n">
        <v>193540</v>
      </c>
    </row>
    <row r="48" spans="1:12">
      <c r="A48" s="4" t="s">
        <v>1410</v>
      </c>
      <c r="E48" s="4" t="s">
        <v>1134</v>
      </c>
    </row>
    <row r="49" spans="1:12">
      <c r="A49" s="4" t="s">
        <v>80</v>
      </c>
    </row>
    <row r="50" spans="1:12">
      <c r="A50" s="3" t="s">
        <v>545</v>
      </c>
    </row>
    <row r="51" spans="1:12">
      <c r="A51" s="4" t="s">
        <v>1408</v>
      </c>
      <c r="C51" s="15" t="n">
        <v>0.43611</v>
      </c>
    </row>
    <row r="52" spans="1:12">
      <c r="A52" s="4" t="s">
        <v>1402</v>
      </c>
      <c r="I52" s="5" t="n">
        <v>210000</v>
      </c>
    </row>
    <row r="53" spans="1:12">
      <c r="A53" s="4" t="s">
        <v>1409</v>
      </c>
      <c r="I53" s="16" t="n">
        <v>1.4625</v>
      </c>
    </row>
    <row r="54" spans="1:12">
      <c r="A54" s="4" t="s">
        <v>1403</v>
      </c>
      <c r="I54" s="6" t="n">
        <v>8400000</v>
      </c>
    </row>
    <row r="55" spans="1:12">
      <c r="A55" s="4" t="s">
        <v>1404</v>
      </c>
      <c r="I55" s="5" t="n">
        <v>203264</v>
      </c>
    </row>
    <row r="56" spans="1:12">
      <c r="A56" s="4" t="s">
        <v>1410</v>
      </c>
      <c r="C56" s="4" t="s">
        <v>1414</v>
      </c>
    </row>
    <row r="57" spans="1:12">
      <c r="A57" s="4" t="s">
        <v>83</v>
      </c>
    </row>
    <row r="58" spans="1:12">
      <c r="A58" s="3" t="s">
        <v>545</v>
      </c>
    </row>
    <row r="59" spans="1:12">
      <c r="A59" s="4" t="s">
        <v>1408</v>
      </c>
      <c r="B59" s="15" t="n">
        <v>0.38518</v>
      </c>
    </row>
    <row r="60" spans="1:12">
      <c r="A60" s="4" t="s">
        <v>1402</v>
      </c>
      <c r="I60" s="5" t="n">
        <v>345000</v>
      </c>
    </row>
    <row r="61" spans="1:12">
      <c r="A61" s="4" t="s">
        <v>1409</v>
      </c>
      <c r="I61" s="16" t="n">
        <v>1.3</v>
      </c>
    </row>
    <row r="62" spans="1:12">
      <c r="A62" s="4" t="s">
        <v>1403</v>
      </c>
      <c r="I62" s="6" t="n">
        <v>13800000</v>
      </c>
    </row>
    <row r="63" spans="1:12">
      <c r="A63" s="4" t="s">
        <v>1404</v>
      </c>
      <c r="I63" s="5" t="n">
        <v>334886</v>
      </c>
    </row>
    <row r="64" spans="1:12">
      <c r="A64" s="4" t="s">
        <v>1410</v>
      </c>
      <c r="B64" s="4" t="s">
        <v>1415</v>
      </c>
    </row>
    <row r="65" spans="1:12">
      <c r="A65" s="4" t="s">
        <v>293</v>
      </c>
    </row>
    <row r="66" spans="1:12">
      <c r="A66" s="3" t="s">
        <v>545</v>
      </c>
    </row>
    <row r="67" spans="1:12">
      <c r="A67" s="4" t="s">
        <v>1409</v>
      </c>
      <c r="I67" s="16" t="n">
        <v>1.65625</v>
      </c>
    </row>
    <row r="68" spans="1:12">
      <c r="A68" s="4" t="s">
        <v>1406</v>
      </c>
      <c r="L68" s="5" t="n">
        <v>25</v>
      </c>
    </row>
    <row r="69" spans="1:12">
      <c r="A69" s="4" t="s">
        <v>1407</v>
      </c>
      <c r="L69" s="16" t="n">
        <v>25.01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87</v>
      </c>
    </row>
    <row r="2" spans="1:3">
      <c r="A2" s="3" t="s">
        <v>545</v>
      </c>
    </row>
    <row r="3" spans="1:3">
      <c r="A3" s="4" t="s">
        <v>300</v>
      </c>
      <c r="B3" s="6" t="n">
        <v>208900758</v>
      </c>
      <c r="C3" s="6" t="n">
        <v>206425656</v>
      </c>
    </row>
    <row r="4" spans="1:3">
      <c r="A4" s="4" t="s">
        <v>1417</v>
      </c>
      <c r="B4" s="4" t="s">
        <v>770</v>
      </c>
      <c r="C4" s="4" t="s">
        <v>771</v>
      </c>
    </row>
    <row r="5" spans="1:3">
      <c r="A5" s="4" t="s">
        <v>1418</v>
      </c>
      <c r="B5" s="6" t="n">
        <v>1</v>
      </c>
    </row>
    <row r="6" spans="1:3">
      <c r="A6" s="4" t="s">
        <v>56</v>
      </c>
    </row>
    <row r="7" spans="1:3">
      <c r="A7" s="3" t="s">
        <v>545</v>
      </c>
    </row>
    <row r="8" spans="1:3">
      <c r="A8" s="4" t="s">
        <v>1418</v>
      </c>
      <c r="B8" s="6" t="n">
        <v>1</v>
      </c>
    </row>
    <row r="9" spans="1:3">
      <c r="A9" s="4" t="s">
        <v>1419</v>
      </c>
      <c r="B9" s="8" t="n">
        <v>997.6</v>
      </c>
      <c r="C9" s="8" t="n">
        <v>1076.9</v>
      </c>
    </row>
    <row r="10" spans="1:3">
      <c r="A10" s="4" t="s">
        <v>296</v>
      </c>
    </row>
    <row r="11" spans="1:3">
      <c r="A11" s="3" t="s">
        <v>545</v>
      </c>
    </row>
    <row r="12" spans="1:3">
      <c r="A12" s="4" t="s">
        <v>1420</v>
      </c>
      <c r="B12" s="6" t="n">
        <v>0</v>
      </c>
      <c r="C12" s="6" t="n">
        <v>2338874</v>
      </c>
    </row>
    <row r="13" spans="1:3">
      <c r="A13" s="4" t="s">
        <v>1417</v>
      </c>
      <c r="B13" s="4" t="s">
        <v>1421</v>
      </c>
      <c r="C13" s="4" t="s">
        <v>1422</v>
      </c>
    </row>
    <row r="14" spans="1:3">
      <c r="A14" s="4" t="s">
        <v>1423</v>
      </c>
    </row>
    <row r="15" spans="1:3">
      <c r="A15" s="3" t="s">
        <v>545</v>
      </c>
    </row>
    <row r="16" spans="1:3">
      <c r="A16" s="4" t="s">
        <v>1424</v>
      </c>
      <c r="B16" s="6" t="n">
        <v>6820201</v>
      </c>
      <c r="C16" s="6" t="n">
        <v>6297272</v>
      </c>
    </row>
    <row r="17" spans="1:3">
      <c r="A17" s="4" t="s">
        <v>1417</v>
      </c>
      <c r="B17" s="4" t="s">
        <v>1425</v>
      </c>
      <c r="C17" s="4" t="s">
        <v>1426</v>
      </c>
    </row>
    <row r="18" spans="1:3">
      <c r="A18" s="4" t="s">
        <v>1427</v>
      </c>
    </row>
    <row r="19" spans="1:3">
      <c r="A19" s="3" t="s">
        <v>545</v>
      </c>
    </row>
    <row r="20" spans="1:3">
      <c r="A20" s="4" t="s">
        <v>1428</v>
      </c>
      <c r="B20" s="6" t="n">
        <v>2022954</v>
      </c>
      <c r="C20" s="6" t="n">
        <v>1944738</v>
      </c>
    </row>
    <row r="21" spans="1:3">
      <c r="A21" s="4" t="s">
        <v>1417</v>
      </c>
      <c r="B21" s="4" t="s">
        <v>1207</v>
      </c>
      <c r="C21" s="4" t="s">
        <v>1207</v>
      </c>
    </row>
    <row r="22" spans="1:3">
      <c r="A22" s="4" t="s">
        <v>283</v>
      </c>
    </row>
    <row r="23" spans="1:3">
      <c r="A23" s="3" t="s">
        <v>545</v>
      </c>
    </row>
    <row r="24" spans="1:3">
      <c r="A24" s="4" t="s">
        <v>300</v>
      </c>
      <c r="B24" s="6" t="n">
        <v>217743913</v>
      </c>
      <c r="C24" s="6" t="n">
        <v>217006540</v>
      </c>
    </row>
    <row r="25" spans="1:3">
      <c r="A25" s="4" t="s">
        <v>1417</v>
      </c>
      <c r="B25" s="4" t="s">
        <v>773</v>
      </c>
      <c r="C25" s="4" t="s">
        <v>7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87</v>
      </c>
      <c r="D2" s="2" t="s">
        <v>171</v>
      </c>
    </row>
    <row r="3" spans="1:4">
      <c r="A3" s="3" t="s">
        <v>1430</v>
      </c>
    </row>
    <row r="4" spans="1:4">
      <c r="A4" s="4" t="s">
        <v>348</v>
      </c>
      <c r="B4" s="6" t="n">
        <v>10580884</v>
      </c>
      <c r="C4" s="6" t="n">
        <v>8489095</v>
      </c>
      <c r="D4" s="6" t="n">
        <v>2475663</v>
      </c>
    </row>
    <row r="5" spans="1:4">
      <c r="A5" s="4" t="s">
        <v>307</v>
      </c>
      <c r="C5" s="6" t="n">
        <v>2338874</v>
      </c>
      <c r="D5" s="6" t="n">
        <v>6111770</v>
      </c>
    </row>
    <row r="6" spans="1:4">
      <c r="A6" s="4" t="s">
        <v>1431</v>
      </c>
      <c r="B6" s="6" t="n">
        <v>-1815945</v>
      </c>
      <c r="C6" s="6" t="n">
        <v>-601822</v>
      </c>
      <c r="D6" s="6" t="n">
        <v>-354490</v>
      </c>
    </row>
    <row r="7" spans="1:4">
      <c r="A7" s="4" t="s">
        <v>1432</v>
      </c>
      <c r="B7" s="6" t="n">
        <v>-338515</v>
      </c>
      <c r="C7" s="6" t="n">
        <v>-110070</v>
      </c>
      <c r="D7" s="6" t="n">
        <v>-208092</v>
      </c>
    </row>
    <row r="8" spans="1:4">
      <c r="A8" s="4" t="s">
        <v>1433</v>
      </c>
      <c r="B8" s="6" t="n">
        <v>319279</v>
      </c>
      <c r="C8" s="6" t="n">
        <v>357956</v>
      </c>
      <c r="D8" s="6" t="n">
        <v>390795</v>
      </c>
    </row>
    <row r="9" spans="1:4">
      <c r="A9" s="4" t="s">
        <v>1434</v>
      </c>
      <c r="B9" s="6" t="n">
        <v>120368</v>
      </c>
      <c r="C9" s="6" t="n">
        <v>128986</v>
      </c>
      <c r="D9" s="6" t="n">
        <v>73449</v>
      </c>
    </row>
    <row r="10" spans="1:4">
      <c r="A10" s="4" t="s">
        <v>1435</v>
      </c>
      <c r="B10" s="6" t="n">
        <v>-22916</v>
      </c>
      <c r="C10" s="6" t="n">
        <v>-22135</v>
      </c>
    </row>
    <row r="11" spans="1:4">
      <c r="A11" s="4" t="s">
        <v>353</v>
      </c>
      <c r="B11" s="6" t="n">
        <v>8843155</v>
      </c>
      <c r="C11" s="6" t="n">
        <v>10580884</v>
      </c>
      <c r="D11" s="6" t="n">
        <v>8489095</v>
      </c>
    </row>
    <row r="12" spans="1:4">
      <c r="A12" s="4" t="s">
        <v>1436</v>
      </c>
    </row>
    <row r="13" spans="1:4">
      <c r="A13" s="3" t="s">
        <v>1430</v>
      </c>
    </row>
    <row r="14" spans="1:4">
      <c r="A14" s="4" t="s">
        <v>348</v>
      </c>
      <c r="B14" s="6" t="n">
        <v>8636146</v>
      </c>
      <c r="C14" s="6" t="n">
        <v>6899094</v>
      </c>
      <c r="D14" s="6" t="n">
        <v>1141814</v>
      </c>
    </row>
    <row r="15" spans="1:4">
      <c r="A15" s="4" t="s">
        <v>307</v>
      </c>
      <c r="C15" s="6" t="n">
        <v>2338874</v>
      </c>
      <c r="D15" s="6" t="n">
        <v>6111770</v>
      </c>
    </row>
    <row r="16" spans="1:4">
      <c r="A16" s="4" t="s">
        <v>1431</v>
      </c>
      <c r="B16" s="6" t="n">
        <v>-1815945</v>
      </c>
      <c r="C16" s="6" t="n">
        <v>-601822</v>
      </c>
      <c r="D16" s="6" t="n">
        <v>-354490</v>
      </c>
    </row>
    <row r="17" spans="1:4">
      <c r="A17" s="4" t="s">
        <v>1432</v>
      </c>
      <c r="B17" s="6" t="n">
        <v>0</v>
      </c>
      <c r="C17" s="6" t="n">
        <v>0</v>
      </c>
      <c r="D17" s="6" t="n">
        <v>0</v>
      </c>
    </row>
    <row r="18" spans="1:4">
      <c r="A18" s="4" t="s">
        <v>1433</v>
      </c>
      <c r="B18" s="6" t="n">
        <v>0</v>
      </c>
      <c r="C18" s="6" t="n">
        <v>0</v>
      </c>
      <c r="D18" s="6" t="n">
        <v>0</v>
      </c>
    </row>
    <row r="19" spans="1:4">
      <c r="A19" s="4" t="s">
        <v>1434</v>
      </c>
      <c r="B19" s="6" t="n">
        <v>0</v>
      </c>
      <c r="C19" s="6" t="n">
        <v>0</v>
      </c>
      <c r="D19" s="6" t="n">
        <v>0</v>
      </c>
    </row>
    <row r="20" spans="1:4">
      <c r="A20" s="4" t="s">
        <v>1435</v>
      </c>
      <c r="B20" s="6" t="n">
        <v>0</v>
      </c>
      <c r="C20" s="6" t="n">
        <v>0</v>
      </c>
    </row>
    <row r="21" spans="1:4">
      <c r="A21" s="4" t="s">
        <v>353</v>
      </c>
      <c r="B21" s="6" t="n">
        <v>6820201</v>
      </c>
      <c r="C21" s="6" t="n">
        <v>8636146</v>
      </c>
      <c r="D21" s="6" t="n">
        <v>6899094</v>
      </c>
    </row>
    <row r="22" spans="1:4">
      <c r="A22" s="4" t="s">
        <v>1437</v>
      </c>
    </row>
    <row r="23" spans="1:4">
      <c r="A23" s="3" t="s">
        <v>1430</v>
      </c>
    </row>
    <row r="24" spans="1:4">
      <c r="A24" s="4" t="s">
        <v>348</v>
      </c>
      <c r="B24" s="6" t="n">
        <v>1944738</v>
      </c>
      <c r="C24" s="6" t="n">
        <v>1590001</v>
      </c>
      <c r="D24" s="6" t="n">
        <v>1333849</v>
      </c>
    </row>
    <row r="25" spans="1:4">
      <c r="A25" s="4" t="s">
        <v>307</v>
      </c>
      <c r="C25" s="6" t="n">
        <v>0</v>
      </c>
      <c r="D25" s="6" t="n">
        <v>0</v>
      </c>
    </row>
    <row r="26" spans="1:4">
      <c r="A26" s="4" t="s">
        <v>1431</v>
      </c>
      <c r="B26" s="6" t="n">
        <v>0</v>
      </c>
      <c r="C26" s="6" t="n">
        <v>0</v>
      </c>
      <c r="D26" s="6" t="n">
        <v>0</v>
      </c>
    </row>
    <row r="27" spans="1:4">
      <c r="A27" s="4" t="s">
        <v>1432</v>
      </c>
      <c r="B27" s="6" t="n">
        <v>-338515</v>
      </c>
      <c r="C27" s="6" t="n">
        <v>-110070</v>
      </c>
      <c r="D27" s="6" t="n">
        <v>-208092</v>
      </c>
    </row>
    <row r="28" spans="1:4">
      <c r="A28" s="4" t="s">
        <v>1433</v>
      </c>
      <c r="B28" s="6" t="n">
        <v>319279</v>
      </c>
      <c r="C28" s="6" t="n">
        <v>357956</v>
      </c>
      <c r="D28" s="6" t="n">
        <v>390795</v>
      </c>
    </row>
    <row r="29" spans="1:4">
      <c r="A29" s="4" t="s">
        <v>1434</v>
      </c>
      <c r="B29" s="6" t="n">
        <v>120368</v>
      </c>
      <c r="C29" s="6" t="n">
        <v>128986</v>
      </c>
      <c r="D29" s="6" t="n">
        <v>73449</v>
      </c>
    </row>
    <row r="30" spans="1:4">
      <c r="A30" s="4" t="s">
        <v>1435</v>
      </c>
      <c r="B30" s="6" t="n">
        <v>-22916</v>
      </c>
      <c r="C30" s="6" t="n">
        <v>-22135</v>
      </c>
    </row>
    <row r="31" spans="1:4">
      <c r="A31" s="4" t="s">
        <v>353</v>
      </c>
      <c r="B31" s="6" t="n">
        <v>2022954</v>
      </c>
      <c r="C31" s="6" t="n">
        <v>1944738</v>
      </c>
      <c r="D31" s="6" t="n">
        <v>1590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38</v>
      </c>
      <c r="B1" s="2" t="s">
        <v>1439</v>
      </c>
      <c r="C1" s="2" t="s">
        <v>1440</v>
      </c>
      <c r="D1" s="2" t="s">
        <v>1441</v>
      </c>
      <c r="E1" s="2" t="s">
        <v>1442</v>
      </c>
      <c r="F1" s="2" t="s">
        <v>1443</v>
      </c>
      <c r="G1" s="2" t="s">
        <v>1444</v>
      </c>
      <c r="H1" s="2" t="s">
        <v>2</v>
      </c>
      <c r="I1" s="2" t="s">
        <v>87</v>
      </c>
      <c r="J1" s="2" t="s">
        <v>171</v>
      </c>
      <c r="K1" s="2" t="s">
        <v>1445</v>
      </c>
    </row>
    <row r="2" spans="1:11">
      <c r="A2" s="3" t="s">
        <v>1446</v>
      </c>
    </row>
    <row r="3" spans="1:11">
      <c r="A3" s="4" t="s">
        <v>1447</v>
      </c>
      <c r="H3" s="5" t="n">
        <v>25</v>
      </c>
    </row>
    <row r="4" spans="1:11">
      <c r="A4" s="4" t="s">
        <v>1448</v>
      </c>
      <c r="H4" s="6" t="n">
        <v>25</v>
      </c>
      <c r="I4" s="5" t="n">
        <v>25</v>
      </c>
    </row>
    <row r="5" spans="1:11">
      <c r="A5" s="4" t="s">
        <v>68</v>
      </c>
    </row>
    <row r="6" spans="1:11">
      <c r="A6" s="3" t="s">
        <v>1446</v>
      </c>
    </row>
    <row r="7" spans="1:11">
      <c r="A7" s="4" t="s">
        <v>1449</v>
      </c>
      <c r="B7" s="16" t="n">
        <v>1.65625</v>
      </c>
      <c r="H7" s="16" t="n">
        <v>1.65625</v>
      </c>
    </row>
    <row r="8" spans="1:11">
      <c r="A8" s="4" t="s">
        <v>1450</v>
      </c>
    </row>
    <row r="9" spans="1:11">
      <c r="A9" s="3" t="s">
        <v>1446</v>
      </c>
    </row>
    <row r="10" spans="1:11">
      <c r="A10" s="4" t="s">
        <v>1451</v>
      </c>
      <c r="H10" s="5" t="n">
        <v>13332</v>
      </c>
      <c r="I10" s="5" t="n">
        <v>13332</v>
      </c>
      <c r="J10" s="5" t="n">
        <v>3963</v>
      </c>
    </row>
    <row r="11" spans="1:11">
      <c r="A11" s="4" t="s">
        <v>1452</v>
      </c>
    </row>
    <row r="12" spans="1:11">
      <c r="A12" s="3" t="s">
        <v>1446</v>
      </c>
    </row>
    <row r="13" spans="1:11">
      <c r="A13" s="4" t="s">
        <v>1451</v>
      </c>
      <c r="H13" s="6" t="n">
        <v>3333</v>
      </c>
    </row>
    <row r="14" spans="1:11">
      <c r="A14" s="4" t="s">
        <v>1453</v>
      </c>
    </row>
    <row r="15" spans="1:11">
      <c r="A15" s="3" t="s">
        <v>1446</v>
      </c>
    </row>
    <row r="16" spans="1:11">
      <c r="A16" s="4" t="s">
        <v>1451</v>
      </c>
      <c r="J16" s="6" t="n">
        <v>0</v>
      </c>
    </row>
    <row r="17" spans="1:11">
      <c r="A17" s="4" t="s">
        <v>1454</v>
      </c>
    </row>
    <row r="18" spans="1:11">
      <c r="A18" s="3" t="s">
        <v>1446</v>
      </c>
    </row>
    <row r="19" spans="1:11">
      <c r="A19" s="4" t="s">
        <v>1451</v>
      </c>
      <c r="J19" s="6" t="n">
        <v>0</v>
      </c>
    </row>
    <row r="20" spans="1:11">
      <c r="A20" s="4" t="s">
        <v>1455</v>
      </c>
    </row>
    <row r="21" spans="1:11">
      <c r="A21" s="3" t="s">
        <v>1446</v>
      </c>
    </row>
    <row r="22" spans="1:11">
      <c r="A22" s="4" t="s">
        <v>1451</v>
      </c>
      <c r="H22" s="6" t="n">
        <v>3333</v>
      </c>
      <c r="J22" s="6" t="n">
        <v>0</v>
      </c>
    </row>
    <row r="23" spans="1:11">
      <c r="A23" s="4" t="s">
        <v>1456</v>
      </c>
    </row>
    <row r="24" spans="1:11">
      <c r="A24" s="3" t="s">
        <v>1446</v>
      </c>
    </row>
    <row r="25" spans="1:11">
      <c r="A25" s="4" t="s">
        <v>1451</v>
      </c>
      <c r="J25" s="6" t="n">
        <v>3963</v>
      </c>
    </row>
    <row r="26" spans="1:11">
      <c r="A26" s="4" t="s">
        <v>1457</v>
      </c>
    </row>
    <row r="27" spans="1:11">
      <c r="A27" s="3" t="s">
        <v>1446</v>
      </c>
    </row>
    <row r="28" spans="1:11">
      <c r="A28" s="4" t="s">
        <v>1451</v>
      </c>
      <c r="I28" s="6" t="n">
        <v>3333</v>
      </c>
    </row>
    <row r="29" spans="1:11">
      <c r="A29" s="4" t="s">
        <v>1458</v>
      </c>
    </row>
    <row r="30" spans="1:11">
      <c r="A30" s="3" t="s">
        <v>1446</v>
      </c>
    </row>
    <row r="31" spans="1:11">
      <c r="A31" s="4" t="s">
        <v>1451</v>
      </c>
      <c r="I31" s="6" t="n">
        <v>3333</v>
      </c>
    </row>
    <row r="32" spans="1:11">
      <c r="A32" s="4" t="s">
        <v>1459</v>
      </c>
    </row>
    <row r="33" spans="1:11">
      <c r="A33" s="3" t="s">
        <v>1446</v>
      </c>
    </row>
    <row r="34" spans="1:11">
      <c r="A34" s="4" t="s">
        <v>1451</v>
      </c>
      <c r="H34" s="6" t="n">
        <v>3333</v>
      </c>
      <c r="I34" s="6" t="n">
        <v>3333</v>
      </c>
    </row>
    <row r="35" spans="1:11">
      <c r="A35" s="4" t="s">
        <v>1460</v>
      </c>
    </row>
    <row r="36" spans="1:11">
      <c r="A36" s="3" t="s">
        <v>1446</v>
      </c>
    </row>
    <row r="37" spans="1:11">
      <c r="A37" s="4" t="s">
        <v>1451</v>
      </c>
      <c r="H37" s="5" t="n">
        <v>3333</v>
      </c>
    </row>
    <row r="38" spans="1:11">
      <c r="A38" s="4" t="s">
        <v>1461</v>
      </c>
    </row>
    <row r="39" spans="1:11">
      <c r="A39" s="3" t="s">
        <v>1446</v>
      </c>
    </row>
    <row r="40" spans="1:11">
      <c r="A40" s="4" t="s">
        <v>1451</v>
      </c>
      <c r="I40" s="6" t="n">
        <v>3333</v>
      </c>
    </row>
    <row r="41" spans="1:11">
      <c r="A41" s="4" t="s">
        <v>293</v>
      </c>
    </row>
    <row r="42" spans="1:11">
      <c r="A42" s="3" t="s">
        <v>1446</v>
      </c>
    </row>
    <row r="43" spans="1:11">
      <c r="A43" s="4" t="s">
        <v>1449</v>
      </c>
      <c r="H43" s="16" t="n">
        <v>1.65625</v>
      </c>
    </row>
    <row r="44" spans="1:11">
      <c r="A44" s="4" t="s">
        <v>1447</v>
      </c>
      <c r="D44" s="16" t="n">
        <v>25.0184</v>
      </c>
    </row>
    <row r="45" spans="1:11">
      <c r="A45" s="4" t="s">
        <v>1448</v>
      </c>
      <c r="D45" s="5" t="n">
        <v>25</v>
      </c>
    </row>
    <row r="46" spans="1:11">
      <c r="A46" s="4" t="s">
        <v>1462</v>
      </c>
      <c r="D46" s="5" t="n">
        <v>100</v>
      </c>
    </row>
    <row r="47" spans="1:11">
      <c r="A47" s="4" t="s">
        <v>1463</v>
      </c>
      <c r="D47" s="5" t="n">
        <v>6300</v>
      </c>
    </row>
    <row r="48" spans="1:11">
      <c r="A48" s="4" t="s">
        <v>1464</v>
      </c>
    </row>
    <row r="49" spans="1:11">
      <c r="A49" s="3" t="s">
        <v>1446</v>
      </c>
    </row>
    <row r="50" spans="1:11">
      <c r="A50" s="4" t="s">
        <v>1451</v>
      </c>
      <c r="H50" s="5" t="n">
        <v>0</v>
      </c>
      <c r="I50" s="6" t="n">
        <v>0</v>
      </c>
      <c r="J50" s="6" t="n">
        <v>3023</v>
      </c>
    </row>
    <row r="51" spans="1:11">
      <c r="A51" s="4" t="s">
        <v>1465</v>
      </c>
    </row>
    <row r="52" spans="1:11">
      <c r="A52" s="3" t="s">
        <v>1446</v>
      </c>
    </row>
    <row r="53" spans="1:11">
      <c r="A53" s="4" t="s">
        <v>1451</v>
      </c>
      <c r="H53" s="6" t="n">
        <v>0</v>
      </c>
    </row>
    <row r="54" spans="1:11">
      <c r="A54" s="4" t="s">
        <v>1466</v>
      </c>
    </row>
    <row r="55" spans="1:11">
      <c r="A55" s="3" t="s">
        <v>1446</v>
      </c>
    </row>
    <row r="56" spans="1:11">
      <c r="A56" s="4" t="s">
        <v>1451</v>
      </c>
      <c r="J56" s="6" t="n">
        <v>3023</v>
      </c>
    </row>
    <row r="57" spans="1:11">
      <c r="A57" s="4" t="s">
        <v>1467</v>
      </c>
    </row>
    <row r="58" spans="1:11">
      <c r="A58" s="3" t="s">
        <v>1446</v>
      </c>
    </row>
    <row r="59" spans="1:11">
      <c r="A59" s="4" t="s">
        <v>1451</v>
      </c>
      <c r="J59" s="6" t="n">
        <v>0</v>
      </c>
    </row>
    <row r="60" spans="1:11">
      <c r="A60" s="4" t="s">
        <v>1468</v>
      </c>
    </row>
    <row r="61" spans="1:11">
      <c r="A61" s="3" t="s">
        <v>1446</v>
      </c>
    </row>
    <row r="62" spans="1:11">
      <c r="A62" s="4" t="s">
        <v>1451</v>
      </c>
      <c r="H62" s="6" t="n">
        <v>0</v>
      </c>
      <c r="J62" s="6" t="n">
        <v>0</v>
      </c>
    </row>
    <row r="63" spans="1:11">
      <c r="A63" s="4" t="s">
        <v>1469</v>
      </c>
    </row>
    <row r="64" spans="1:11">
      <c r="A64" s="3" t="s">
        <v>1446</v>
      </c>
    </row>
    <row r="65" spans="1:11">
      <c r="A65" s="4" t="s">
        <v>1451</v>
      </c>
      <c r="J65" s="6" t="n">
        <v>0</v>
      </c>
    </row>
    <row r="66" spans="1:11">
      <c r="A66" s="4" t="s">
        <v>1470</v>
      </c>
    </row>
    <row r="67" spans="1:11">
      <c r="A67" s="3" t="s">
        <v>1446</v>
      </c>
    </row>
    <row r="68" spans="1:11">
      <c r="A68" s="4" t="s">
        <v>1451</v>
      </c>
      <c r="I68" s="6" t="n">
        <v>0</v>
      </c>
    </row>
    <row r="69" spans="1:11">
      <c r="A69" s="4" t="s">
        <v>1471</v>
      </c>
    </row>
    <row r="70" spans="1:11">
      <c r="A70" s="3" t="s">
        <v>1446</v>
      </c>
    </row>
    <row r="71" spans="1:11">
      <c r="A71" s="4" t="s">
        <v>1451</v>
      </c>
      <c r="I71" s="6" t="n">
        <v>0</v>
      </c>
    </row>
    <row r="72" spans="1:11">
      <c r="A72" s="4" t="s">
        <v>1472</v>
      </c>
    </row>
    <row r="73" spans="1:11">
      <c r="A73" s="3" t="s">
        <v>1446</v>
      </c>
    </row>
    <row r="74" spans="1:11">
      <c r="A74" s="4" t="s">
        <v>1451</v>
      </c>
      <c r="H74" s="6" t="n">
        <v>0</v>
      </c>
      <c r="I74" s="6" t="n">
        <v>0</v>
      </c>
    </row>
    <row r="75" spans="1:11">
      <c r="A75" s="4" t="s">
        <v>1473</v>
      </c>
    </row>
    <row r="76" spans="1:11">
      <c r="A76" s="3" t="s">
        <v>1446</v>
      </c>
    </row>
    <row r="77" spans="1:11">
      <c r="A77" s="4" t="s">
        <v>1451</v>
      </c>
      <c r="H77" s="5" t="n">
        <v>0</v>
      </c>
    </row>
    <row r="78" spans="1:11">
      <c r="A78" s="4" t="s">
        <v>1474</v>
      </c>
    </row>
    <row r="79" spans="1:11">
      <c r="A79" s="3" t="s">
        <v>1446</v>
      </c>
    </row>
    <row r="80" spans="1:11">
      <c r="A80" s="4" t="s">
        <v>1451</v>
      </c>
      <c r="I80" s="6" t="n">
        <v>0</v>
      </c>
    </row>
    <row r="81" spans="1:11">
      <c r="A81" s="4" t="s">
        <v>71</v>
      </c>
    </row>
    <row r="82" spans="1:11">
      <c r="A82" s="3" t="s">
        <v>1446</v>
      </c>
    </row>
    <row r="83" spans="1:11">
      <c r="A83" s="4" t="s">
        <v>1449</v>
      </c>
      <c r="G83" s="16" t="n">
        <v>1.46875</v>
      </c>
      <c r="H83" s="16" t="n">
        <v>1.46875</v>
      </c>
    </row>
    <row r="84" spans="1:11">
      <c r="A84" s="4" t="s">
        <v>1475</v>
      </c>
    </row>
    <row r="85" spans="1:11">
      <c r="A85" s="3" t="s">
        <v>1446</v>
      </c>
    </row>
    <row r="86" spans="1:11">
      <c r="A86" s="4" t="s">
        <v>1451</v>
      </c>
      <c r="H86" s="5" t="n">
        <v>14688</v>
      </c>
      <c r="I86" s="6" t="n">
        <v>14688</v>
      </c>
      <c r="J86" s="6" t="n">
        <v>14688</v>
      </c>
    </row>
    <row r="87" spans="1:11">
      <c r="A87" s="4" t="s">
        <v>1476</v>
      </c>
    </row>
    <row r="88" spans="1:11">
      <c r="A88" s="3" t="s">
        <v>1446</v>
      </c>
    </row>
    <row r="89" spans="1:11">
      <c r="A89" s="4" t="s">
        <v>1451</v>
      </c>
      <c r="H89" s="6" t="n">
        <v>3672</v>
      </c>
    </row>
    <row r="90" spans="1:11">
      <c r="A90" s="4" t="s">
        <v>1477</v>
      </c>
    </row>
    <row r="91" spans="1:11">
      <c r="A91" s="3" t="s">
        <v>1446</v>
      </c>
    </row>
    <row r="92" spans="1:11">
      <c r="A92" s="4" t="s">
        <v>1451</v>
      </c>
      <c r="J92" s="6" t="n">
        <v>3672</v>
      </c>
    </row>
    <row r="93" spans="1:11">
      <c r="A93" s="4" t="s">
        <v>1478</v>
      </c>
    </row>
    <row r="94" spans="1:11">
      <c r="A94" s="3" t="s">
        <v>1446</v>
      </c>
    </row>
    <row r="95" spans="1:11">
      <c r="A95" s="4" t="s">
        <v>1451</v>
      </c>
      <c r="J95" s="6" t="n">
        <v>3672</v>
      </c>
    </row>
    <row r="96" spans="1:11">
      <c r="A96" s="4" t="s">
        <v>1479</v>
      </c>
    </row>
    <row r="97" spans="1:11">
      <c r="A97" s="3" t="s">
        <v>1446</v>
      </c>
    </row>
    <row r="98" spans="1:11">
      <c r="A98" s="4" t="s">
        <v>1451</v>
      </c>
      <c r="H98" s="6" t="n">
        <v>3672</v>
      </c>
      <c r="J98" s="6" t="n">
        <v>3672</v>
      </c>
    </row>
    <row r="99" spans="1:11">
      <c r="A99" s="4" t="s">
        <v>1480</v>
      </c>
    </row>
    <row r="100" spans="1:11">
      <c r="A100" s="3" t="s">
        <v>1446</v>
      </c>
    </row>
    <row r="101" spans="1:11">
      <c r="A101" s="4" t="s">
        <v>1451</v>
      </c>
      <c r="J101" s="6" t="n">
        <v>3672</v>
      </c>
    </row>
    <row r="102" spans="1:11">
      <c r="A102" s="4" t="s">
        <v>1481</v>
      </c>
    </row>
    <row r="103" spans="1:11">
      <c r="A103" s="3" t="s">
        <v>1446</v>
      </c>
    </row>
    <row r="104" spans="1:11">
      <c r="A104" s="4" t="s">
        <v>1451</v>
      </c>
      <c r="I104" s="6" t="n">
        <v>3672</v>
      </c>
    </row>
    <row r="105" spans="1:11">
      <c r="A105" s="4" t="s">
        <v>1482</v>
      </c>
    </row>
    <row r="106" spans="1:11">
      <c r="A106" s="3" t="s">
        <v>1446</v>
      </c>
    </row>
    <row r="107" spans="1:11">
      <c r="A107" s="4" t="s">
        <v>1451</v>
      </c>
      <c r="I107" s="6" t="n">
        <v>3672</v>
      </c>
    </row>
    <row r="108" spans="1:11">
      <c r="A108" s="4" t="s">
        <v>1483</v>
      </c>
    </row>
    <row r="109" spans="1:11">
      <c r="A109" s="3" t="s">
        <v>1446</v>
      </c>
    </row>
    <row r="110" spans="1:11">
      <c r="A110" s="4" t="s">
        <v>1451</v>
      </c>
      <c r="H110" s="6" t="n">
        <v>3672</v>
      </c>
      <c r="I110" s="6" t="n">
        <v>3672</v>
      </c>
    </row>
    <row r="111" spans="1:11">
      <c r="A111" s="4" t="s">
        <v>1484</v>
      </c>
    </row>
    <row r="112" spans="1:11">
      <c r="A112" s="3" t="s">
        <v>1446</v>
      </c>
    </row>
    <row r="113" spans="1:11">
      <c r="A113" s="4" t="s">
        <v>1451</v>
      </c>
      <c r="H113" s="5" t="n">
        <v>3672</v>
      </c>
    </row>
    <row r="114" spans="1:11">
      <c r="A114" s="4" t="s">
        <v>1485</v>
      </c>
    </row>
    <row r="115" spans="1:11">
      <c r="A115" s="3" t="s">
        <v>1446</v>
      </c>
    </row>
    <row r="116" spans="1:11">
      <c r="A116" s="4" t="s">
        <v>1451</v>
      </c>
      <c r="I116" s="6" t="n">
        <v>3672</v>
      </c>
    </row>
    <row r="117" spans="1:11">
      <c r="A117" s="4" t="s">
        <v>294</v>
      </c>
    </row>
    <row r="118" spans="1:11">
      <c r="A118" s="3" t="s">
        <v>1446</v>
      </c>
    </row>
    <row r="119" spans="1:11">
      <c r="A119" s="4" t="s">
        <v>1449</v>
      </c>
      <c r="F119" s="16" t="n">
        <v>1.84375</v>
      </c>
      <c r="H119" s="16" t="n">
        <v>1.84375</v>
      </c>
    </row>
    <row r="120" spans="1:11">
      <c r="A120" s="4" t="s">
        <v>1447</v>
      </c>
      <c r="K120" s="5" t="n">
        <v>25</v>
      </c>
    </row>
    <row r="121" spans="1:11">
      <c r="A121" s="4" t="s">
        <v>1486</v>
      </c>
      <c r="K121" s="5" t="n">
        <v>11800</v>
      </c>
    </row>
    <row r="122" spans="1:11">
      <c r="A122" s="4" t="s">
        <v>1487</v>
      </c>
    </row>
    <row r="123" spans="1:11">
      <c r="A123" s="3" t="s">
        <v>1446</v>
      </c>
    </row>
    <row r="124" spans="1:11">
      <c r="A124" s="4" t="s">
        <v>1451</v>
      </c>
      <c r="H124" s="5" t="n">
        <v>6730</v>
      </c>
      <c r="I124" s="6" t="n">
        <v>26920</v>
      </c>
      <c r="J124" s="6" t="n">
        <v>26920</v>
      </c>
    </row>
    <row r="125" spans="1:11">
      <c r="A125" s="4" t="s">
        <v>1488</v>
      </c>
    </row>
    <row r="126" spans="1:11">
      <c r="A126" s="3" t="s">
        <v>1446</v>
      </c>
    </row>
    <row r="127" spans="1:11">
      <c r="A127" s="4" t="s">
        <v>1451</v>
      </c>
      <c r="H127" s="5" t="n">
        <v>6730</v>
      </c>
    </row>
    <row r="128" spans="1:11">
      <c r="A128" s="4" t="s">
        <v>1489</v>
      </c>
    </row>
    <row r="129" spans="1:11">
      <c r="A129" s="3" t="s">
        <v>1446</v>
      </c>
    </row>
    <row r="130" spans="1:11">
      <c r="A130" s="4" t="s">
        <v>1451</v>
      </c>
      <c r="J130" s="6" t="n">
        <v>6730</v>
      </c>
    </row>
    <row r="131" spans="1:11">
      <c r="A131" s="4" t="s">
        <v>1490</v>
      </c>
    </row>
    <row r="132" spans="1:11">
      <c r="A132" s="3" t="s">
        <v>1446</v>
      </c>
    </row>
    <row r="133" spans="1:11">
      <c r="A133" s="4" t="s">
        <v>1451</v>
      </c>
      <c r="J133" s="6" t="n">
        <v>6730</v>
      </c>
    </row>
    <row r="134" spans="1:11">
      <c r="A134" s="4" t="s">
        <v>1491</v>
      </c>
    </row>
    <row r="135" spans="1:11">
      <c r="A135" s="3" t="s">
        <v>1446</v>
      </c>
    </row>
    <row r="136" spans="1:11">
      <c r="A136" s="4" t="s">
        <v>1451</v>
      </c>
      <c r="J136" s="6" t="n">
        <v>6730</v>
      </c>
    </row>
    <row r="137" spans="1:11">
      <c r="A137" s="4" t="s">
        <v>1492</v>
      </c>
    </row>
    <row r="138" spans="1:11">
      <c r="A138" s="3" t="s">
        <v>1446</v>
      </c>
    </row>
    <row r="139" spans="1:11">
      <c r="A139" s="4" t="s">
        <v>1451</v>
      </c>
      <c r="J139" s="6" t="n">
        <v>6730</v>
      </c>
    </row>
    <row r="140" spans="1:11">
      <c r="A140" s="4" t="s">
        <v>1493</v>
      </c>
    </row>
    <row r="141" spans="1:11">
      <c r="A141" s="3" t="s">
        <v>1446</v>
      </c>
    </row>
    <row r="142" spans="1:11">
      <c r="A142" s="4" t="s">
        <v>1451</v>
      </c>
      <c r="I142" s="6" t="n">
        <v>6730</v>
      </c>
    </row>
    <row r="143" spans="1:11">
      <c r="A143" s="4" t="s">
        <v>1494</v>
      </c>
    </row>
    <row r="144" spans="1:11">
      <c r="A144" s="3" t="s">
        <v>1446</v>
      </c>
    </row>
    <row r="145" spans="1:11">
      <c r="A145" s="4" t="s">
        <v>1451</v>
      </c>
      <c r="I145" s="6" t="n">
        <v>6730</v>
      </c>
    </row>
    <row r="146" spans="1:11">
      <c r="A146" s="4" t="s">
        <v>1495</v>
      </c>
    </row>
    <row r="147" spans="1:11">
      <c r="A147" s="3" t="s">
        <v>1446</v>
      </c>
    </row>
    <row r="148" spans="1:11">
      <c r="A148" s="4" t="s">
        <v>1451</v>
      </c>
      <c r="I148" s="6" t="n">
        <v>6730</v>
      </c>
    </row>
    <row r="149" spans="1:11">
      <c r="A149" s="4" t="s">
        <v>1496</v>
      </c>
    </row>
    <row r="150" spans="1:11">
      <c r="A150" s="3" t="s">
        <v>1446</v>
      </c>
    </row>
    <row r="151" spans="1:11">
      <c r="A151" s="4" t="s">
        <v>1451</v>
      </c>
      <c r="I151" s="6" t="n">
        <v>6730</v>
      </c>
    </row>
    <row r="152" spans="1:11">
      <c r="A152" s="4" t="s">
        <v>74</v>
      </c>
    </row>
    <row r="153" spans="1:11">
      <c r="A153" s="3" t="s">
        <v>1446</v>
      </c>
    </row>
    <row r="154" spans="1:11">
      <c r="A154" s="4" t="s">
        <v>1449</v>
      </c>
      <c r="E154" s="16" t="n">
        <v>1.5875</v>
      </c>
      <c r="H154" s="16" t="n">
        <v>1.5875</v>
      </c>
    </row>
    <row r="155" spans="1:11">
      <c r="A155" s="4" t="s">
        <v>1497</v>
      </c>
    </row>
    <row r="156" spans="1:11">
      <c r="A156" s="3" t="s">
        <v>1446</v>
      </c>
    </row>
    <row r="157" spans="1:11">
      <c r="A157" s="4" t="s">
        <v>1451</v>
      </c>
      <c r="H157" s="5" t="n">
        <v>15876</v>
      </c>
      <c r="I157" s="6" t="n">
        <v>15876</v>
      </c>
      <c r="J157" s="6" t="n">
        <v>15876</v>
      </c>
    </row>
    <row r="158" spans="1:11">
      <c r="A158" s="4" t="s">
        <v>1498</v>
      </c>
    </row>
    <row r="159" spans="1:11">
      <c r="A159" s="3" t="s">
        <v>1446</v>
      </c>
    </row>
    <row r="160" spans="1:11">
      <c r="A160" s="4" t="s">
        <v>1451</v>
      </c>
      <c r="H160" s="6" t="n">
        <v>3969</v>
      </c>
    </row>
    <row r="161" spans="1:11">
      <c r="A161" s="4" t="s">
        <v>1499</v>
      </c>
    </row>
    <row r="162" spans="1:11">
      <c r="A162" s="3" t="s">
        <v>1446</v>
      </c>
    </row>
    <row r="163" spans="1:11">
      <c r="A163" s="4" t="s">
        <v>1451</v>
      </c>
      <c r="J163" s="6" t="n">
        <v>3969</v>
      </c>
    </row>
    <row r="164" spans="1:11">
      <c r="A164" s="4" t="s">
        <v>1500</v>
      </c>
    </row>
    <row r="165" spans="1:11">
      <c r="A165" s="3" t="s">
        <v>1446</v>
      </c>
    </row>
    <row r="166" spans="1:11">
      <c r="A166" s="4" t="s">
        <v>1451</v>
      </c>
      <c r="J166" s="6" t="n">
        <v>3969</v>
      </c>
    </row>
    <row r="167" spans="1:11">
      <c r="A167" s="4" t="s">
        <v>1501</v>
      </c>
    </row>
    <row r="168" spans="1:11">
      <c r="A168" s="3" t="s">
        <v>1446</v>
      </c>
    </row>
    <row r="169" spans="1:11">
      <c r="A169" s="4" t="s">
        <v>1451</v>
      </c>
      <c r="H169" s="6" t="n">
        <v>3969</v>
      </c>
      <c r="J169" s="6" t="n">
        <v>3969</v>
      </c>
    </row>
    <row r="170" spans="1:11">
      <c r="A170" s="4" t="s">
        <v>1502</v>
      </c>
    </row>
    <row r="171" spans="1:11">
      <c r="A171" s="3" t="s">
        <v>1446</v>
      </c>
    </row>
    <row r="172" spans="1:11">
      <c r="A172" s="4" t="s">
        <v>1451</v>
      </c>
      <c r="J172" s="6" t="n">
        <v>3969</v>
      </c>
    </row>
    <row r="173" spans="1:11">
      <c r="A173" s="4" t="s">
        <v>1503</v>
      </c>
    </row>
    <row r="174" spans="1:11">
      <c r="A174" s="3" t="s">
        <v>1446</v>
      </c>
    </row>
    <row r="175" spans="1:11">
      <c r="A175" s="4" t="s">
        <v>1451</v>
      </c>
      <c r="I175" s="6" t="n">
        <v>3969</v>
      </c>
    </row>
    <row r="176" spans="1:11">
      <c r="A176" s="4" t="s">
        <v>1504</v>
      </c>
    </row>
    <row r="177" spans="1:11">
      <c r="A177" s="3" t="s">
        <v>1446</v>
      </c>
    </row>
    <row r="178" spans="1:11">
      <c r="A178" s="4" t="s">
        <v>1451</v>
      </c>
      <c r="I178" s="6" t="n">
        <v>3969</v>
      </c>
    </row>
    <row r="179" spans="1:11">
      <c r="A179" s="4" t="s">
        <v>1505</v>
      </c>
    </row>
    <row r="180" spans="1:11">
      <c r="A180" s="3" t="s">
        <v>1446</v>
      </c>
    </row>
    <row r="181" spans="1:11">
      <c r="A181" s="4" t="s">
        <v>1451</v>
      </c>
      <c r="H181" s="6" t="n">
        <v>3969</v>
      </c>
      <c r="I181" s="6" t="n">
        <v>3969</v>
      </c>
    </row>
    <row r="182" spans="1:11">
      <c r="A182" s="4" t="s">
        <v>1506</v>
      </c>
    </row>
    <row r="183" spans="1:11">
      <c r="A183" s="3" t="s">
        <v>1446</v>
      </c>
    </row>
    <row r="184" spans="1:11">
      <c r="A184" s="4" t="s">
        <v>1451</v>
      </c>
      <c r="H184" s="5" t="n">
        <v>3969</v>
      </c>
    </row>
    <row r="185" spans="1:11">
      <c r="A185" s="4" t="s">
        <v>1507</v>
      </c>
    </row>
    <row r="186" spans="1:11">
      <c r="A186" s="3" t="s">
        <v>1446</v>
      </c>
    </row>
    <row r="187" spans="1:11">
      <c r="A187" s="4" t="s">
        <v>1451</v>
      </c>
      <c r="I187" s="6" t="n">
        <v>3969</v>
      </c>
    </row>
    <row r="188" spans="1:11">
      <c r="A188" s="4" t="s">
        <v>77</v>
      </c>
    </row>
    <row r="189" spans="1:11">
      <c r="A189" s="3" t="s">
        <v>1446</v>
      </c>
    </row>
    <row r="190" spans="1:11">
      <c r="A190" s="4" t="s">
        <v>1449</v>
      </c>
      <c r="C190" s="16" t="n">
        <v>1.3125</v>
      </c>
      <c r="H190" s="16" t="n">
        <v>1.3125</v>
      </c>
    </row>
    <row r="191" spans="1:11">
      <c r="A191" s="4" t="s">
        <v>1508</v>
      </c>
    </row>
    <row r="192" spans="1:11">
      <c r="A192" s="3" t="s">
        <v>1446</v>
      </c>
    </row>
    <row r="193" spans="1:11">
      <c r="A193" s="4" t="s">
        <v>1451</v>
      </c>
      <c r="H193" s="5" t="n">
        <v>10500</v>
      </c>
      <c r="I193" s="6" t="n">
        <v>10500</v>
      </c>
      <c r="J193" s="6" t="n">
        <v>4200</v>
      </c>
    </row>
    <row r="194" spans="1:11">
      <c r="A194" s="4" t="s">
        <v>1509</v>
      </c>
    </row>
    <row r="195" spans="1:11">
      <c r="A195" s="3" t="s">
        <v>1446</v>
      </c>
    </row>
    <row r="196" spans="1:11">
      <c r="A196" s="4" t="s">
        <v>1451</v>
      </c>
      <c r="H196" s="6" t="n">
        <v>2625</v>
      </c>
    </row>
    <row r="197" spans="1:11">
      <c r="A197" s="4" t="s">
        <v>1510</v>
      </c>
    </row>
    <row r="198" spans="1:11">
      <c r="A198" s="3" t="s">
        <v>1446</v>
      </c>
    </row>
    <row r="199" spans="1:11">
      <c r="A199" s="4" t="s">
        <v>1451</v>
      </c>
      <c r="J199" s="6" t="n">
        <v>0</v>
      </c>
    </row>
    <row r="200" spans="1:11">
      <c r="A200" s="4" t="s">
        <v>1511</v>
      </c>
    </row>
    <row r="201" spans="1:11">
      <c r="A201" s="3" t="s">
        <v>1446</v>
      </c>
    </row>
    <row r="202" spans="1:11">
      <c r="A202" s="4" t="s">
        <v>1451</v>
      </c>
      <c r="J202" s="6" t="n">
        <v>0</v>
      </c>
    </row>
    <row r="203" spans="1:11">
      <c r="A203" s="4" t="s">
        <v>1512</v>
      </c>
    </row>
    <row r="204" spans="1:11">
      <c r="A204" s="3" t="s">
        <v>1446</v>
      </c>
    </row>
    <row r="205" spans="1:11">
      <c r="A205" s="4" t="s">
        <v>1451</v>
      </c>
      <c r="H205" s="6" t="n">
        <v>2625</v>
      </c>
      <c r="J205" s="6" t="n">
        <v>0</v>
      </c>
    </row>
    <row r="206" spans="1:11">
      <c r="A206" s="4" t="s">
        <v>1513</v>
      </c>
    </row>
    <row r="207" spans="1:11">
      <c r="A207" s="3" t="s">
        <v>1446</v>
      </c>
    </row>
    <row r="208" spans="1:11">
      <c r="A208" s="4" t="s">
        <v>1451</v>
      </c>
      <c r="J208" s="5" t="n">
        <v>4200</v>
      </c>
    </row>
    <row r="209" spans="1:11">
      <c r="A209" s="4" t="s">
        <v>1514</v>
      </c>
    </row>
    <row r="210" spans="1:11">
      <c r="A210" s="3" t="s">
        <v>1446</v>
      </c>
    </row>
    <row r="211" spans="1:11">
      <c r="A211" s="4" t="s">
        <v>1451</v>
      </c>
      <c r="I211" s="6" t="n">
        <v>2625</v>
      </c>
    </row>
    <row r="212" spans="1:11">
      <c r="A212" s="4" t="s">
        <v>1515</v>
      </c>
    </row>
    <row r="213" spans="1:11">
      <c r="A213" s="3" t="s">
        <v>1446</v>
      </c>
    </row>
    <row r="214" spans="1:11">
      <c r="A214" s="4" t="s">
        <v>1451</v>
      </c>
      <c r="I214" s="6" t="n">
        <v>2625</v>
      </c>
    </row>
    <row r="215" spans="1:11">
      <c r="A215" s="4" t="s">
        <v>1516</v>
      </c>
    </row>
    <row r="216" spans="1:11">
      <c r="A216" s="3" t="s">
        <v>1446</v>
      </c>
    </row>
    <row r="217" spans="1:11">
      <c r="A217" s="4" t="s">
        <v>1451</v>
      </c>
      <c r="H217" s="6" t="n">
        <v>2625</v>
      </c>
      <c r="I217" s="6" t="n">
        <v>2625</v>
      </c>
    </row>
    <row r="218" spans="1:11">
      <c r="A218" s="4" t="s">
        <v>1517</v>
      </c>
    </row>
    <row r="219" spans="1:11">
      <c r="A219" s="3" t="s">
        <v>1446</v>
      </c>
    </row>
    <row r="220" spans="1:11">
      <c r="A220" s="4" t="s">
        <v>1451</v>
      </c>
      <c r="H220" s="5" t="n">
        <v>2625</v>
      </c>
    </row>
    <row r="221" spans="1:11">
      <c r="A221" s="4" t="s">
        <v>1518</v>
      </c>
    </row>
    <row r="222" spans="1:11">
      <c r="A222" s="3" t="s">
        <v>1446</v>
      </c>
    </row>
    <row r="223" spans="1:11">
      <c r="A223" s="4" t="s">
        <v>1451</v>
      </c>
      <c r="I223" s="5" t="n">
        <v>2625</v>
      </c>
    </row>
    <row r="224" spans="1:11">
      <c r="A224" s="4" t="s">
        <v>80</v>
      </c>
    </row>
    <row r="225" spans="1:11">
      <c r="A225" s="3" t="s">
        <v>1446</v>
      </c>
    </row>
    <row r="226" spans="1:11">
      <c r="A226" s="4" t="s">
        <v>1449</v>
      </c>
      <c r="H226" s="16" t="n">
        <v>1.4625</v>
      </c>
    </row>
    <row r="227" spans="1:11">
      <c r="A227" s="4" t="s">
        <v>1519</v>
      </c>
    </row>
    <row r="228" spans="1:11">
      <c r="A228" s="3" t="s">
        <v>1446</v>
      </c>
    </row>
    <row r="229" spans="1:11">
      <c r="A229" s="4" t="s">
        <v>1451</v>
      </c>
      <c r="H229" s="5" t="n">
        <v>9828</v>
      </c>
    </row>
    <row r="230" spans="1:11">
      <c r="A230" s="4" t="s">
        <v>1520</v>
      </c>
    </row>
    <row r="231" spans="1:11">
      <c r="A231" s="3" t="s">
        <v>1446</v>
      </c>
    </row>
    <row r="232" spans="1:11">
      <c r="A232" s="4" t="s">
        <v>1451</v>
      </c>
      <c r="H232" s="6" t="n">
        <v>3686</v>
      </c>
    </row>
    <row r="233" spans="1:11">
      <c r="A233" s="4" t="s">
        <v>1521</v>
      </c>
    </row>
    <row r="234" spans="1:11">
      <c r="A234" s="3" t="s">
        <v>1446</v>
      </c>
    </row>
    <row r="235" spans="1:11">
      <c r="A235" s="4" t="s">
        <v>1451</v>
      </c>
      <c r="H235" s="6" t="n">
        <v>3071</v>
      </c>
    </row>
    <row r="236" spans="1:11">
      <c r="A236" s="4" t="s">
        <v>1522</v>
      </c>
    </row>
    <row r="237" spans="1:11">
      <c r="A237" s="3" t="s">
        <v>1446</v>
      </c>
    </row>
    <row r="238" spans="1:11">
      <c r="A238" s="4" t="s">
        <v>1451</v>
      </c>
      <c r="H238" s="5" t="n">
        <v>3071</v>
      </c>
    </row>
    <row r="239" spans="1:11">
      <c r="A239" s="4" t="s">
        <v>83</v>
      </c>
    </row>
    <row r="240" spans="1:11">
      <c r="A240" s="3" t="s">
        <v>1446</v>
      </c>
    </row>
    <row r="241" spans="1:11">
      <c r="A241" s="4" t="s">
        <v>1449</v>
      </c>
      <c r="H241" s="16" t="n">
        <v>1.3</v>
      </c>
    </row>
    <row r="242" spans="1:11">
      <c r="A242" s="4" t="s">
        <v>1523</v>
      </c>
    </row>
    <row r="243" spans="1:11">
      <c r="A243" s="3" t="s">
        <v>1446</v>
      </c>
    </row>
    <row r="244" spans="1:11">
      <c r="A244" s="4" t="s">
        <v>1451</v>
      </c>
      <c r="H244" s="5" t="n">
        <v>4036</v>
      </c>
    </row>
    <row r="245" spans="1:11">
      <c r="A245" s="4" t="s">
        <v>1524</v>
      </c>
    </row>
    <row r="246" spans="1:11">
      <c r="A246" s="3" t="s">
        <v>1446</v>
      </c>
    </row>
    <row r="247" spans="1:11">
      <c r="A247" s="4" t="s">
        <v>1451</v>
      </c>
      <c r="H247" s="5" t="n">
        <v>4036</v>
      </c>
    </row>
    <row r="248" spans="1:11">
      <c r="A248" s="4" t="s">
        <v>62</v>
      </c>
    </row>
    <row r="249" spans="1:11">
      <c r="A249" s="3" t="s">
        <v>1446</v>
      </c>
    </row>
    <row r="250" spans="1:11">
      <c r="A250" s="4" t="s">
        <v>1525</v>
      </c>
      <c r="H250" s="17" t="n">
        <v>4.32</v>
      </c>
      <c r="I250" s="17" t="n">
        <v>4.04</v>
      </c>
      <c r="J250" s="17" t="n">
        <v>3.72</v>
      </c>
    </row>
    <row r="251" spans="1:11">
      <c r="A251" s="4" t="s">
        <v>1526</v>
      </c>
    </row>
    <row r="252" spans="1:11">
      <c r="A252" s="3" t="s">
        <v>1446</v>
      </c>
    </row>
    <row r="253" spans="1:11">
      <c r="A253" s="4" t="s">
        <v>1527</v>
      </c>
      <c r="H253" s="5" t="n">
        <v>900373</v>
      </c>
      <c r="I253" s="5" t="n">
        <v>832667</v>
      </c>
      <c r="J253" s="5" t="n">
        <v>681280</v>
      </c>
    </row>
    <row r="254" spans="1:11">
      <c r="A254" s="4" t="s">
        <v>1528</v>
      </c>
    </row>
    <row r="255" spans="1:11">
      <c r="A255" s="3" t="s">
        <v>1446</v>
      </c>
    </row>
    <row r="256" spans="1:11">
      <c r="A256" s="4" t="s">
        <v>1527</v>
      </c>
      <c r="H256" s="6" t="n">
        <v>224802</v>
      </c>
    </row>
    <row r="257" spans="1:11">
      <c r="A257" s="4" t="s">
        <v>1529</v>
      </c>
    </row>
    <row r="258" spans="1:11">
      <c r="A258" s="3" t="s">
        <v>1446</v>
      </c>
    </row>
    <row r="259" spans="1:11">
      <c r="A259" s="4" t="s">
        <v>1527</v>
      </c>
      <c r="J259" s="6" t="n">
        <v>148358</v>
      </c>
    </row>
    <row r="260" spans="1:11">
      <c r="A260" s="4" t="s">
        <v>1530</v>
      </c>
    </row>
    <row r="261" spans="1:11">
      <c r="A261" s="3" t="s">
        <v>1446</v>
      </c>
    </row>
    <row r="262" spans="1:11">
      <c r="A262" s="4" t="s">
        <v>1527</v>
      </c>
      <c r="J262" s="6" t="n">
        <v>150814</v>
      </c>
    </row>
    <row r="263" spans="1:11">
      <c r="A263" s="4" t="s">
        <v>1531</v>
      </c>
    </row>
    <row r="264" spans="1:11">
      <c r="A264" s="3" t="s">
        <v>1446</v>
      </c>
    </row>
    <row r="265" spans="1:11">
      <c r="A265" s="4" t="s">
        <v>1527</v>
      </c>
      <c r="H265" s="6" t="n">
        <v>224895</v>
      </c>
      <c r="J265" s="6" t="n">
        <v>191041</v>
      </c>
    </row>
    <row r="266" spans="1:11">
      <c r="A266" s="4" t="s">
        <v>1532</v>
      </c>
    </row>
    <row r="267" spans="1:11">
      <c r="A267" s="3" t="s">
        <v>1446</v>
      </c>
    </row>
    <row r="268" spans="1:11">
      <c r="A268" s="4" t="s">
        <v>1527</v>
      </c>
      <c r="J268" s="5" t="n">
        <v>191067</v>
      </c>
    </row>
    <row r="269" spans="1:11">
      <c r="A269" s="4" t="s">
        <v>1533</v>
      </c>
    </row>
    <row r="270" spans="1:11">
      <c r="A270" s="3" t="s">
        <v>1446</v>
      </c>
    </row>
    <row r="271" spans="1:11">
      <c r="A271" s="4" t="s">
        <v>1527</v>
      </c>
      <c r="I271" s="6" t="n">
        <v>208015</v>
      </c>
    </row>
    <row r="272" spans="1:11">
      <c r="A272" s="4" t="s">
        <v>1534</v>
      </c>
    </row>
    <row r="273" spans="1:11">
      <c r="A273" s="3" t="s">
        <v>1446</v>
      </c>
    </row>
    <row r="274" spans="1:11">
      <c r="A274" s="4" t="s">
        <v>1527</v>
      </c>
      <c r="I274" s="6" t="n">
        <v>208071</v>
      </c>
    </row>
    <row r="275" spans="1:11">
      <c r="A275" s="4" t="s">
        <v>1535</v>
      </c>
    </row>
    <row r="276" spans="1:11">
      <c r="A276" s="3" t="s">
        <v>1446</v>
      </c>
    </row>
    <row r="277" spans="1:11">
      <c r="A277" s="4" t="s">
        <v>1527</v>
      </c>
      <c r="H277" s="6" t="n">
        <v>225188</v>
      </c>
      <c r="I277" s="6" t="n">
        <v>208166</v>
      </c>
    </row>
    <row r="278" spans="1:11">
      <c r="A278" s="4" t="s">
        <v>1536</v>
      </c>
    </row>
    <row r="279" spans="1:11">
      <c r="A279" s="3" t="s">
        <v>1446</v>
      </c>
    </row>
    <row r="280" spans="1:11">
      <c r="A280" s="4" t="s">
        <v>1527</v>
      </c>
      <c r="H280" s="5" t="n">
        <v>225488</v>
      </c>
    </row>
    <row r="281" spans="1:11">
      <c r="A281" s="4" t="s">
        <v>1537</v>
      </c>
    </row>
    <row r="282" spans="1:11">
      <c r="A282" s="3" t="s">
        <v>1446</v>
      </c>
    </row>
    <row r="283" spans="1:11">
      <c r="A283" s="4" t="s">
        <v>1527</v>
      </c>
      <c r="I283" s="5" t="n">
        <v>2084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6:32Z</dcterms:created>
  <dcterms:modified xmlns:dcterms="http://purl.org/dc/terms/" xmlns:xsi="http://www.w3.org/2001/XMLSchema-instance" xsi:type="dcterms:W3CDTF">2020-03-02T17:16:32Z</dcterms:modified>
</cp:coreProperties>
</file>